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INVESTMENTS" sheetId="12" state="visible" r:id="rId12"/>
    <sheet xmlns:r="http://schemas.openxmlformats.org/officeDocument/2006/relationships" name="CLOSED BLOCK" sheetId="13" state="visible" r:id="rId13"/>
    <sheet xmlns:r="http://schemas.openxmlformats.org/officeDocument/2006/relationships" name="INSURANCE LIABILITIES" sheetId="14" state="visible" r:id="rId14"/>
    <sheet xmlns:r="http://schemas.openxmlformats.org/officeDocument/2006/relationships" name="REINSURANCE AGREEMENTS" sheetId="15" state="visible" r:id="rId15"/>
    <sheet xmlns:r="http://schemas.openxmlformats.org/officeDocument/2006/relationships" name="SHORT-TERM AND LONG-TERM DEBT" sheetId="16" state="visible" r:id="rId16"/>
    <sheet xmlns:r="http://schemas.openxmlformats.org/officeDocument/2006/relationships" name="FAIR VALUE DISCLOSURES" sheetId="17" state="visible" r:id="rId17"/>
    <sheet xmlns:r="http://schemas.openxmlformats.org/officeDocument/2006/relationships" name="REVENUE RECOGNITION" sheetId="18" state="visible" r:id="rId18"/>
    <sheet xmlns:r="http://schemas.openxmlformats.org/officeDocument/2006/relationships" name="EMPLOYEE BENEFIT PLANS" sheetId="19" state="visible" r:id="rId19"/>
    <sheet xmlns:r="http://schemas.openxmlformats.org/officeDocument/2006/relationships" name="SHARE-BASED COMPENSATION PROGRA"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ACCUMULATED OTHER COMPREHENSIVE" sheetId="23" state="visible" r:id="rId23"/>
    <sheet xmlns:r="http://schemas.openxmlformats.org/officeDocument/2006/relationships" name="COMMITMENT AND CONTINGENT LIABI" sheetId="24" state="visible" r:id="rId24"/>
    <sheet xmlns:r="http://schemas.openxmlformats.org/officeDocument/2006/relationships" name="BUSINESS SEGMENT INFORMATION" sheetId="25" state="visible" r:id="rId25"/>
    <sheet xmlns:r="http://schemas.openxmlformats.org/officeDocument/2006/relationships" name="EQUITY" sheetId="26" state="visible" r:id="rId26"/>
    <sheet xmlns:r="http://schemas.openxmlformats.org/officeDocument/2006/relationships" name="EARNINGS PER SHARE" sheetId="27" state="visible" r:id="rId27"/>
    <sheet xmlns:r="http://schemas.openxmlformats.org/officeDocument/2006/relationships" name="RESTATEMENT AND REVISION OF PRI"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INVESTMENTS (Tables)" sheetId="32" state="visible" r:id="rId32"/>
    <sheet xmlns:r="http://schemas.openxmlformats.org/officeDocument/2006/relationships" name="CLOSED BLOCK (Tables)" sheetId="33" state="visible" r:id="rId33"/>
    <sheet xmlns:r="http://schemas.openxmlformats.org/officeDocument/2006/relationships" name="INSURANCE LIABILITIES (Tables)" sheetId="34" state="visible" r:id="rId34"/>
    <sheet xmlns:r="http://schemas.openxmlformats.org/officeDocument/2006/relationships" name="SHORT-TERM AND LONG-TERM DEBT (" sheetId="35" state="visible" r:id="rId35"/>
    <sheet xmlns:r="http://schemas.openxmlformats.org/officeDocument/2006/relationships" name="FAIR VALUE DISCLOSURES (Tables)" sheetId="36" state="visible" r:id="rId36"/>
    <sheet xmlns:r="http://schemas.openxmlformats.org/officeDocument/2006/relationships" name="REVENUE RECOGNITION (Tables)" sheetId="37" state="visible" r:id="rId37"/>
    <sheet xmlns:r="http://schemas.openxmlformats.org/officeDocument/2006/relationships" name="EMPLOYEE BENEFIT PLANS (Tables)" sheetId="38" state="visible" r:id="rId38"/>
    <sheet xmlns:r="http://schemas.openxmlformats.org/officeDocument/2006/relationships" name="SHARE-BASED COMPENSATION PROG_2" sheetId="39" state="visible" r:id="rId39"/>
    <sheet xmlns:r="http://schemas.openxmlformats.org/officeDocument/2006/relationships" name="ACCUMULATED OTHER COMPREHENSI_2" sheetId="40" state="visible" r:id="rId40"/>
    <sheet xmlns:r="http://schemas.openxmlformats.org/officeDocument/2006/relationships" name="COMMITMENT AND CONTINGENT LIA_2" sheetId="41" state="visible" r:id="rId41"/>
    <sheet xmlns:r="http://schemas.openxmlformats.org/officeDocument/2006/relationships" name="BUSINESS SEGMENT INFORMATION (T" sheetId="42" state="visible" r:id="rId42"/>
    <sheet xmlns:r="http://schemas.openxmlformats.org/officeDocument/2006/relationships" name="EARNINGS PER SHARE (Tables)" sheetId="43" state="visible" r:id="rId43"/>
    <sheet xmlns:r="http://schemas.openxmlformats.org/officeDocument/2006/relationships" name="RESTATEMENT AND REVISION OF P_2" sheetId="44" state="visible" r:id="rId44"/>
    <sheet xmlns:r="http://schemas.openxmlformats.org/officeDocument/2006/relationships" name="ORGANIZATION (Details)"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INVESTMENTS - Available For Sal" sheetId="48" state="visible" r:id="rId48"/>
    <sheet xmlns:r="http://schemas.openxmlformats.org/officeDocument/2006/relationships" name="INVESTMENTS - Credit Loss Impai" sheetId="49" state="visible" r:id="rId49"/>
    <sheet xmlns:r="http://schemas.openxmlformats.org/officeDocument/2006/relationships" name="INVESTMENTS - Net Unrealized In" sheetId="50" state="visible" r:id="rId50"/>
    <sheet xmlns:r="http://schemas.openxmlformats.org/officeDocument/2006/relationships" name="INVESTMENTS - Gross Unrealized " sheetId="51" state="visible" r:id="rId51"/>
    <sheet xmlns:r="http://schemas.openxmlformats.org/officeDocument/2006/relationships" name="INVESTMENTS - Narrative (Detail" sheetId="52" state="visible" r:id="rId52"/>
    <sheet xmlns:r="http://schemas.openxmlformats.org/officeDocument/2006/relationships" name="INVESTMENTS - Trading Securitie" sheetId="53" state="visible" r:id="rId53"/>
    <sheet xmlns:r="http://schemas.openxmlformats.org/officeDocument/2006/relationships" name="INVESTMENTS - Valuation Allowan" sheetId="54" state="visible" r:id="rId54"/>
    <sheet xmlns:r="http://schemas.openxmlformats.org/officeDocument/2006/relationships" name="INVESTMENTS - Mortgage Loans (D" sheetId="55" state="visible" r:id="rId55"/>
    <sheet xmlns:r="http://schemas.openxmlformats.org/officeDocument/2006/relationships" name="INVESTMENTS - Derivatives by Ca" sheetId="56" state="visible" r:id="rId56"/>
    <sheet xmlns:r="http://schemas.openxmlformats.org/officeDocument/2006/relationships" name="INVESTMENTS - Equity-Based and " sheetId="57" state="visible" r:id="rId57"/>
    <sheet xmlns:r="http://schemas.openxmlformats.org/officeDocument/2006/relationships" name="INVESTMENTS - Derivatives Offse" sheetId="58" state="visible" r:id="rId58"/>
    <sheet xmlns:r="http://schemas.openxmlformats.org/officeDocument/2006/relationships" name="INVESTMENTS - Derivatives Off_2" sheetId="59" state="visible" r:id="rId59"/>
    <sheet xmlns:r="http://schemas.openxmlformats.org/officeDocument/2006/relationships" name="INVESTMENTS - Derivatives, Gros" sheetId="60" state="visible" r:id="rId60"/>
    <sheet xmlns:r="http://schemas.openxmlformats.org/officeDocument/2006/relationships" name="INVESTMENTS - Derivatives, Gr_2" sheetId="61" state="visible" r:id="rId61"/>
    <sheet xmlns:r="http://schemas.openxmlformats.org/officeDocument/2006/relationships" name="INVESTMENTS - Repurchase Agreem" sheetId="62" state="visible" r:id="rId62"/>
    <sheet xmlns:r="http://schemas.openxmlformats.org/officeDocument/2006/relationships" name="CLOSED BLOCK - Summarized Finan" sheetId="63" state="visible" r:id="rId63"/>
    <sheet xmlns:r="http://schemas.openxmlformats.org/officeDocument/2006/relationships" name="CLOSED BLOCK - Revenues and Exp" sheetId="64" state="visible" r:id="rId64"/>
    <sheet xmlns:r="http://schemas.openxmlformats.org/officeDocument/2006/relationships" name="CLOSED BLOCK - Reconciliation o" sheetId="65" state="visible" r:id="rId65"/>
    <sheet xmlns:r="http://schemas.openxmlformats.org/officeDocument/2006/relationships" name="INSURANCE LIABILITIES - GMDB an" sheetId="66" state="visible" r:id="rId66"/>
    <sheet xmlns:r="http://schemas.openxmlformats.org/officeDocument/2006/relationships" name="INSURANCE LIABILITIES - GMDB Re" sheetId="67" state="visible" r:id="rId67"/>
    <sheet xmlns:r="http://schemas.openxmlformats.org/officeDocument/2006/relationships" name="INSURANCE LIABILITIES - GMDB _2" sheetId="68" state="visible" r:id="rId68"/>
    <sheet xmlns:r="http://schemas.openxmlformats.org/officeDocument/2006/relationships" name="INSURANCE LIABILITIES - Derivat" sheetId="69" state="visible" r:id="rId69"/>
    <sheet xmlns:r="http://schemas.openxmlformats.org/officeDocument/2006/relationships" name="INSURANCE LIABILITIES - Direct " sheetId="70" state="visible" r:id="rId70"/>
    <sheet xmlns:r="http://schemas.openxmlformats.org/officeDocument/2006/relationships" name="INSURANCE LIABILITIES - Assumed" sheetId="71" state="visible" r:id="rId71"/>
    <sheet xmlns:r="http://schemas.openxmlformats.org/officeDocument/2006/relationships" name="INSURANCE LIABILITIES - Investm" sheetId="72" state="visible" r:id="rId72"/>
    <sheet xmlns:r="http://schemas.openxmlformats.org/officeDocument/2006/relationships" name="INSURANCE LIABILITIES - Narrati" sheetId="73" state="visible" r:id="rId73"/>
    <sheet xmlns:r="http://schemas.openxmlformats.org/officeDocument/2006/relationships" name="INSURANCE LIABILITIES - Summary" sheetId="74" state="visible" r:id="rId74"/>
    <sheet xmlns:r="http://schemas.openxmlformats.org/officeDocument/2006/relationships" name="REINSURANCE AGREEMENTS (Details" sheetId="75" state="visible" r:id="rId75"/>
    <sheet xmlns:r="http://schemas.openxmlformats.org/officeDocument/2006/relationships" name="SHORT-TERM AND LONG-TERM DEBT -" sheetId="76" state="visible" r:id="rId76"/>
    <sheet xmlns:r="http://schemas.openxmlformats.org/officeDocument/2006/relationships" name="SHORT-TERM AND LONG-TERM DEBT_2" sheetId="77" state="visible" r:id="rId77"/>
    <sheet xmlns:r="http://schemas.openxmlformats.org/officeDocument/2006/relationships" name="SHORT-TERM AND LONG-TERM DEBT_3" sheetId="78" state="visible" r:id="rId78"/>
    <sheet xmlns:r="http://schemas.openxmlformats.org/officeDocument/2006/relationships" name="SHORT-TERM AND LONG-TERM DEBT_4" sheetId="79" state="visible" r:id="rId79"/>
    <sheet xmlns:r="http://schemas.openxmlformats.org/officeDocument/2006/relationships" name="FAIR VALUE DISCLOSURES - Assets" sheetId="80" state="visible" r:id="rId80"/>
    <sheet xmlns:r="http://schemas.openxmlformats.org/officeDocument/2006/relationships" name="FAIR VALUE DISCLOSURES - Narrat" sheetId="81" state="visible" r:id="rId81"/>
    <sheet xmlns:r="http://schemas.openxmlformats.org/officeDocument/2006/relationships" name="FAIR VALUE DISCLOSURES - Fair V" sheetId="82" state="visible" r:id="rId82"/>
    <sheet xmlns:r="http://schemas.openxmlformats.org/officeDocument/2006/relationships" name="FAIR VALUE DISCLOSURES - Fair_2" sheetId="83" state="visible" r:id="rId83"/>
    <sheet xmlns:r="http://schemas.openxmlformats.org/officeDocument/2006/relationships" name="FAIR VALUE DISCLOSURES - Fair_3" sheetId="84" state="visible" r:id="rId84"/>
    <sheet xmlns:r="http://schemas.openxmlformats.org/officeDocument/2006/relationships" name="FAIR VALUE DISCLOSURES - Fair_4" sheetId="85" state="visible" r:id="rId85"/>
    <sheet xmlns:r="http://schemas.openxmlformats.org/officeDocument/2006/relationships" name="REVENUE RECOGNITION - Narrative" sheetId="86" state="visible" r:id="rId86"/>
    <sheet xmlns:r="http://schemas.openxmlformats.org/officeDocument/2006/relationships" name="REVENUE RECOGNITION - Disaggreg" sheetId="87" state="visible" r:id="rId87"/>
    <sheet xmlns:r="http://schemas.openxmlformats.org/officeDocument/2006/relationships" name="EMPLOYEE BENEFIT PLANS - Narrat" sheetId="88" state="visible" r:id="rId88"/>
    <sheet xmlns:r="http://schemas.openxmlformats.org/officeDocument/2006/relationships" name="EMPLOYEE BENEFIT PLANS - Compon" sheetId="89" state="visible" r:id="rId89"/>
    <sheet xmlns:r="http://schemas.openxmlformats.org/officeDocument/2006/relationships" name="SHARE-BASED COMPENSATION PROG_3" sheetId="90" state="visible" r:id="rId90"/>
    <sheet xmlns:r="http://schemas.openxmlformats.org/officeDocument/2006/relationships" name="SHARE-BASED COMPENSATION PROG_4" sheetId="91" state="visible" r:id="rId91"/>
    <sheet xmlns:r="http://schemas.openxmlformats.org/officeDocument/2006/relationships" name="INCOME TAXES (Details)" sheetId="92" state="visible" r:id="rId92"/>
    <sheet xmlns:r="http://schemas.openxmlformats.org/officeDocument/2006/relationships" name="RELATED PARTY TRANSACTIONS (Det" sheetId="93" state="visible" r:id="rId93"/>
    <sheet xmlns:r="http://schemas.openxmlformats.org/officeDocument/2006/relationships" name="ACCUMULATED OTHER COMPREHENSI_3" sheetId="94" state="visible" r:id="rId94"/>
    <sheet xmlns:r="http://schemas.openxmlformats.org/officeDocument/2006/relationships" name="ACCUMULATED OTHER COMPREHENSI_4" sheetId="95" state="visible" r:id="rId95"/>
    <sheet xmlns:r="http://schemas.openxmlformats.org/officeDocument/2006/relationships" name="COMMITMENT AND CONTINGENT LIA_3" sheetId="96" state="visible" r:id="rId96"/>
    <sheet xmlns:r="http://schemas.openxmlformats.org/officeDocument/2006/relationships" name="COMMITMENT AND CONTINGENT LIA_4" sheetId="97" state="visible" r:id="rId97"/>
    <sheet xmlns:r="http://schemas.openxmlformats.org/officeDocument/2006/relationships" name="COMMITMENT AND CONTINGENT LIA_5" sheetId="98" state="visible" r:id="rId98"/>
    <sheet xmlns:r="http://schemas.openxmlformats.org/officeDocument/2006/relationships" name="BUSINESS SEGMENT INFORMATION - " sheetId="99" state="visible" r:id="rId99"/>
    <sheet xmlns:r="http://schemas.openxmlformats.org/officeDocument/2006/relationships" name="BUSINESS SEGMENT INFORMATION _2" sheetId="100" state="visible" r:id="rId100"/>
    <sheet xmlns:r="http://schemas.openxmlformats.org/officeDocument/2006/relationships" name="BUSINESS SEGMENT INFORMATION _3" sheetId="101" state="visible" r:id="rId101"/>
    <sheet xmlns:r="http://schemas.openxmlformats.org/officeDocument/2006/relationships" name="EQUITY - Narrative (Details)" sheetId="102" state="visible" r:id="rId102"/>
    <sheet xmlns:r="http://schemas.openxmlformats.org/officeDocument/2006/relationships" name="EARNINGS PER SHARE - Reconcilia" sheetId="103" state="visible" r:id="rId103"/>
    <sheet xmlns:r="http://schemas.openxmlformats.org/officeDocument/2006/relationships" name="EARNINGS PER SHARE - Weighted A" sheetId="104" state="visible" r:id="rId104"/>
    <sheet xmlns:r="http://schemas.openxmlformats.org/officeDocument/2006/relationships" name="EARNINGS PER SHARE - Basic and " sheetId="105" state="visible" r:id="rId105"/>
    <sheet xmlns:r="http://schemas.openxmlformats.org/officeDocument/2006/relationships" name="EARNINGS PER SHARE - Narrative " sheetId="106" state="visible" r:id="rId106"/>
    <sheet xmlns:r="http://schemas.openxmlformats.org/officeDocument/2006/relationships" name="RESTATEMENT AND REVISION OF P_3" sheetId="107" state="visible" r:id="rId107"/>
    <sheet xmlns:r="http://schemas.openxmlformats.org/officeDocument/2006/relationships" name="RESTATEMENT AND REVISION OF P_4" sheetId="108" state="visible" r:id="rId108"/>
    <sheet xmlns:r="http://schemas.openxmlformats.org/officeDocument/2006/relationships" name="RESTATEMENT AND REVISION OF P_5" sheetId="109" state="visible" r:id="rId109"/>
    <sheet xmlns:r="http://schemas.openxmlformats.org/officeDocument/2006/relationships" name="RESTATEMENT AND REVISION OF P_6" sheetId="110" state="visible" r:id="rId110"/>
    <sheet xmlns:r="http://schemas.openxmlformats.org/officeDocument/2006/relationships" name="RESTATEMENT AND REVISION OF P_7" sheetId="111" state="visible" r:id="rId111"/>
    <sheet xmlns:r="http://schemas.openxmlformats.org/officeDocument/2006/relationships" name="RESTATEMENT AND REVISION OF P_8" sheetId="112" state="visible" r:id="rId112"/>
    <sheet xmlns:r="http://schemas.openxmlformats.org/officeDocument/2006/relationships" name="SUBSEQUENT EVENTS (Details)" sheetId="113" state="visible" r:id="rId113"/>
  </sheets>
  <definedNames/>
  <calcPr calcId="124519" fullCalcOnLoad="1"/>
</workbook>
</file>

<file path=xl/sharedStrings.xml><?xml version="1.0" encoding="utf-8"?>
<sst xmlns="http://schemas.openxmlformats.org/spreadsheetml/2006/main" uniqueCount="1641">
  <si>
    <t>DOCUMENT AND ENTITY INFORMATION - shares</t>
  </si>
  <si>
    <t>9 Months Ended</t>
  </si>
  <si>
    <t>Sep. 30, 2018</t>
  </si>
  <si>
    <t>Nov. 13, 2018</t>
  </si>
  <si>
    <t>Document and Entity Information [Abstract]</t>
  </si>
  <si>
    <t>Document Type</t>
  </si>
  <si>
    <t>10-Q</t>
  </si>
  <si>
    <t>Document Period End Date</t>
  </si>
  <si>
    <t>Sep. 30,
		2018</t>
  </si>
  <si>
    <t>Document Fiscal Period Focus</t>
  </si>
  <si>
    <t>Q3</t>
  </si>
  <si>
    <t>Document Fiscal Year Focus</t>
  </si>
  <si>
    <t>Amendment Flag</t>
  </si>
  <si>
    <t>false</t>
  </si>
  <si>
    <t>Entity Registrant Name</t>
  </si>
  <si>
    <t>AXA Equitable Holdings, Inc.</t>
  </si>
  <si>
    <t>Entity Emerging Growth Company</t>
  </si>
  <si>
    <t>Entity Small Business</t>
  </si>
  <si>
    <t>Entity Central Index Key</t>
  </si>
  <si>
    <t>Current Fiscal Year End Date</t>
  </si>
  <si>
    <t>--12-31</t>
  </si>
  <si>
    <t>Entity Filer Category</t>
  </si>
  <si>
    <t>Non-accelerated Filer</t>
  </si>
  <si>
    <t>Entity Common Stock, Shares Outstanding</t>
  </si>
  <si>
    <t>CONSOLIDATED BALANCE SHEETS (UNAUDITED) - USD ($) $ in Millions</t>
  </si>
  <si>
    <t>Dec. 31, 2017</t>
  </si>
  <si>
    <t>Investments:</t>
  </si>
  <si>
    <t>Fixed maturities available for sale, at fair value (amortized cost of $44,574 and $45,068)</t>
  </si>
  <si>
    <t>Mortgage loans on real estate (net of valuation allowance of $7 and $8)</t>
  </si>
  <si>
    <t>Real estate under development</t>
  </si>
  <si>
    <t>[1]</t>
  </si>
  <si>
    <t>Policy loans</t>
  </si>
  <si>
    <t>Other equity investments</t>
  </si>
  <si>
    <t>Trading securities, at fair value</t>
  </si>
  <si>
    <t>Other invested assets</t>
  </si>
  <si>
    <t>Total investments</t>
  </si>
  <si>
    <t>Cash and cash equivalents</t>
  </si>
  <si>
    <t>Cash and securities segregated, at fair value</t>
  </si>
  <si>
    <t>Broker-dealer related receivables</t>
  </si>
  <si>
    <t>Deferred policy acquisition costs</t>
  </si>
  <si>
    <t>Goodwill and other intangible assets, net</t>
  </si>
  <si>
    <t>Amounts due from reinsurers</t>
  </si>
  <si>
    <t>Loans to affiliates</t>
  </si>
  <si>
    <t>GMIB reinsurance contract asset, at fair value</t>
  </si>
  <si>
    <t>Current and deferred income taxes</t>
  </si>
  <si>
    <t>Other assets</t>
  </si>
  <si>
    <t>Separate Accounts assets</t>
  </si>
  <si>
    <t>Total Assets</t>
  </si>
  <si>
    <t>LIABILITIES</t>
  </si>
  <si>
    <t>Policyholders’ account balances</t>
  </si>
  <si>
    <t>Future policy benefits and other policyholders liabilities</t>
  </si>
  <si>
    <t>Broker-dealer related payables</t>
  </si>
  <si>
    <t>Securities sold under agreements to repurchase</t>
  </si>
  <si>
    <t>Customer related payables</t>
  </si>
  <si>
    <t>Amounts due to reinsurers</t>
  </si>
  <si>
    <t>Short-term and Long-term debt</t>
  </si>
  <si>
    <t>Loans from affiliates</t>
  </si>
  <si>
    <t>Other liabilities</t>
  </si>
  <si>
    <t>Separate Accounts liabilities</t>
  </si>
  <si>
    <t>Total liabilities</t>
  </si>
  <si>
    <t>Redeemable noncontrolling interest</t>
  </si>
  <si>
    <t>Commitments and contingent liabilities</t>
  </si>
  <si>
    <t xml:space="preserve"> </t>
  </si>
  <si>
    <t>Equity attributable to Holdings:</t>
  </si>
  <si>
    <t>Common stock, $0.01 par value, 2,000,000,000 shares authorized, 561,000,000 shares issued and 558,526,870 shares outstanding</t>
  </si>
  <si>
    <t>Capital in excess of par value</t>
  </si>
  <si>
    <t>Treasury stock, at cost, 2,473,130 shares</t>
  </si>
  <si>
    <t>Retained earnings</t>
  </si>
  <si>
    <t>Accumulated other comprehensive income (loss)</t>
  </si>
  <si>
    <t>Total equity attributable to Holdings</t>
  </si>
  <si>
    <t>Noncontrolling interest</t>
  </si>
  <si>
    <t>Total equity</t>
  </si>
  <si>
    <t>Total Liabilities, Redeemable Noncontrolling Interest and Equity</t>
  </si>
  <si>
    <t>See Note 2 for details of balances with variable interest entities.</t>
  </si>
  <si>
    <t>CONSOLIDATED BALANCE SHEETS (UNAUDITED) (Parenthetical) - USD ($) $ in Millions</t>
  </si>
  <si>
    <t>Fixed maturities available for sale, amortized cost</t>
  </si>
  <si>
    <t>Mortgage loans on real estate, valuation allowances</t>
  </si>
  <si>
    <t>Common stock par value (in dollars per share)</t>
  </si>
  <si>
    <t>Common stock authorized (in shares)</t>
  </si>
  <si>
    <t>Common stock issued (in shares)</t>
  </si>
  <si>
    <t>Common stock outstanding (in shares)</t>
  </si>
  <si>
    <t>Treasury stock (in shares)</t>
  </si>
  <si>
    <t>Fixed Maturities</t>
  </si>
  <si>
    <t>CONSOLIDATED STATEMENTS OF INCOME (LOSS) (UNAUDITED) - USD ($) shares in Millions, $ in Millions</t>
  </si>
  <si>
    <t>3 Months Ended</t>
  </si>
  <si>
    <t>Sep. 30, 2017</t>
  </si>
  <si>
    <t>REVENUES</t>
  </si>
  <si>
    <t>Policy charges and fee income</t>
  </si>
  <si>
    <t>Premiums</t>
  </si>
  <si>
    <t>Net derivative investment gains (loss)</t>
  </si>
  <si>
    <t>Net investment income (loss)</t>
  </si>
  <si>
    <t>Investment gains (losses), net:</t>
  </si>
  <si>
    <t>Total other-than-temporary impairment losses</t>
  </si>
  <si>
    <t>Other investment gains (losses), net</t>
  </si>
  <si>
    <t>Total investment gains (losses), net</t>
  </si>
  <si>
    <t>Investment management and service fees</t>
  </si>
  <si>
    <t>Other income</t>
  </si>
  <si>
    <t>Total revenues</t>
  </si>
  <si>
    <t>BENEFITS AND OTHER DEDUCTIONS</t>
  </si>
  <si>
    <t>Policyholders’ benefits</t>
  </si>
  <si>
    <t>Interest credited to policyholders’ account balances</t>
  </si>
  <si>
    <t>Compensation and benefits (includes $42, $41, $122 and $123 of deferred policy acquisition costs, respectively)</t>
  </si>
  <si>
    <t>Commissions and distribution related payments (includes $138, $121, $390 and $391 of deferred policy acquisition costs, respectively)</t>
  </si>
  <si>
    <t>Interest expense</t>
  </si>
  <si>
    <t>Amortization of deferred policy acquisition costs (net of capitalization of $180, $162, $512 and $514 of deferred policy acquisition costs, respectively)</t>
  </si>
  <si>
    <t>Other operating costs and expenses (includes $1, $2, $3 and $6 of deferred policy acquisition costs, respectively)</t>
  </si>
  <si>
    <t>Total benefits and other deductions</t>
  </si>
  <si>
    <t>Income (loss) from continuing operations, before income taxes</t>
  </si>
  <si>
    <t>Income tax (expense) benefit</t>
  </si>
  <si>
    <t>Net income (loss)</t>
  </si>
  <si>
    <t>Less: net (income) loss attributable to the noncontrolling interest</t>
  </si>
  <si>
    <t>Net income (loss) attributable to Holdings</t>
  </si>
  <si>
    <t>Earnings per share - Common stock:</t>
  </si>
  <si>
    <t>Basic (in dollars per share)</t>
  </si>
  <si>
    <t>Diluted (in dollars per share)</t>
  </si>
  <si>
    <t>Weighted average common shares outstanding:</t>
  </si>
  <si>
    <t>Weighted average common shares outstanding - basic (in shares)</t>
  </si>
  <si>
    <t>Weighted average common shares outstanding - diluted (in shares)</t>
  </si>
  <si>
    <t>CONSOLIDATED STATEMENTS OF INCOME (LOSS) (UNAUDITED) (Parenthetical) - USD ($) $ in Millions</t>
  </si>
  <si>
    <t>Compensation and benefits</t>
  </si>
  <si>
    <t>Deferred acquisition costs</t>
  </si>
  <si>
    <t>Commissions and distribution related payments</t>
  </si>
  <si>
    <t>Amortization of deferred poilicy acquisition costs, net</t>
  </si>
  <si>
    <t>Other operating costs and expenses</t>
  </si>
  <si>
    <t>CONSOLIDATED STATEMENTS OF COMPREHENSIVE INCOME (LOSS) (UNAUDITED) - USD ($) $ in Millions</t>
  </si>
  <si>
    <t>Statement of Comprehensive Income [Abstract]</t>
  </si>
  <si>
    <t>Other comprehensive income (loss) net of income taxes:</t>
  </si>
  <si>
    <t>Foreign currency translation adjustment</t>
  </si>
  <si>
    <t>Change in unrealized gains (losses), net of reclassification adjustment</t>
  </si>
  <si>
    <t>Changes in defined benefit plan related items not yet recognized in periodic benefit cost, net of reclassification adjustment</t>
  </si>
  <si>
    <t>Total other comprehensive income (loss), net of income taxes</t>
  </si>
  <si>
    <t>Comprehensive income (loss)</t>
  </si>
  <si>
    <t>Less: Comprehensive (income) loss attributable to noncontrolling interest</t>
  </si>
  <si>
    <t>Comprehensive income (loss) attributable to Holdings</t>
  </si>
  <si>
    <t>CONSOLIDATED STATEMENTS OF EQUITY (UNAUDITED) - USD ($) $ in Millions</t>
  </si>
  <si>
    <t>Total</t>
  </si>
  <si>
    <t>Parent</t>
  </si>
  <si>
    <t>Common Stock</t>
  </si>
  <si>
    <t>Additional Paid-in Capital</t>
  </si>
  <si>
    <t>Treasury Stock</t>
  </si>
  <si>
    <t>Retained Earnings</t>
  </si>
  <si>
    <t>Noncontrolling Interest</t>
  </si>
  <si>
    <t>Beginning of year at Dec. 31, 2015</t>
  </si>
  <si>
    <t>Increase (Decrease) in Stockholders' Equity [Roll Forward]</t>
  </si>
  <si>
    <t>Other comprehensive income (loss)</t>
  </si>
  <si>
    <t>Common stock, at par value, end of year at Dec. 31, 2016</t>
  </si>
  <si>
    <t>End of year at Dec. 31, 2016</t>
  </si>
  <si>
    <t>Impact of adoption of revenue recognition standard ASC 606</t>
  </si>
  <si>
    <t>End of year at Mar. 31, 2017</t>
  </si>
  <si>
    <t>Common stock, at par value, beginning of year at Dec. 31, 2016</t>
  </si>
  <si>
    <t>Beginning of year at Dec. 31, 2016</t>
  </si>
  <si>
    <t>Changes in capital in excess of par value</t>
  </si>
  <si>
    <t>End of year at Jun. 30, 2017</t>
  </si>
  <si>
    <t>Purchase of treasury stock</t>
  </si>
  <si>
    <t>Issuance of treasury stock</t>
  </si>
  <si>
    <t>Purchase of AllianceBernstein Units from noncontrolling interest</t>
  </si>
  <si>
    <t>Stockholder dividends</t>
  </si>
  <si>
    <t>Repurchase of AB Holding units</t>
  </si>
  <si>
    <t>Net earnings (loss) attributable to noncontrolling interest</t>
  </si>
  <si>
    <t>Dividends paid to noncontrolling interest</t>
  </si>
  <si>
    <t>Purchase of AB Units by Holdings</t>
  </si>
  <si>
    <t>Common stock, at par value, end of year at Sep. 30, 2017</t>
  </si>
  <si>
    <t>End of year at Sep. 30, 2017</t>
  </si>
  <si>
    <t>Common stock, at par value, end of year at Dec. 31, 2017</t>
  </si>
  <si>
    <t>End of year at Dec. 31, 2017</t>
  </si>
  <si>
    <t>Beginning of year at Jun. 30, 2017</t>
  </si>
  <si>
    <t>Common stock, at par value, beginning of year at Dec. 31, 2017</t>
  </si>
  <si>
    <t>Beginning of year at Dec. 31, 2017</t>
  </si>
  <si>
    <t>End of year at Mar. 31, 2018</t>
  </si>
  <si>
    <t>End of year at Jun. 30, 2018</t>
  </si>
  <si>
    <t>Capital contribution from parent</t>
  </si>
  <si>
    <t>Common stock, at par value, end of year at Sep. 30, 2018</t>
  </si>
  <si>
    <t>End of year at Sep. 30, 2018</t>
  </si>
  <si>
    <t>Beginning of year at Mar. 31, 2018</t>
  </si>
  <si>
    <t>CONSOLIDATED STATEMENTS OF CASH FLOWS (UNAUDITED) - USD ($) $ in Millions</t>
  </si>
  <si>
    <t>Statement of Cash Flows [Abstract]</t>
  </si>
  <si>
    <t>Adjustments to reconcile net income (loss) to net cash provided by (used in) operating activities:</t>
  </si>
  <si>
    <t>(Income) loss related to derivative instruments</t>
  </si>
  <si>
    <t>Investment (gains) losses, net</t>
  </si>
  <si>
    <t>Realized and unrealized (gains) losses on trading securities</t>
  </si>
  <si>
    <t>Non-cash Pension restructuring</t>
  </si>
  <si>
    <t>Amortization of deferred cost of reinsurance asset</t>
  </si>
  <si>
    <t>Amortization of deferred sales commission</t>
  </si>
  <si>
    <t>Other depreciation and amortization</t>
  </si>
  <si>
    <t>Changes in goodwill</t>
  </si>
  <si>
    <t>Distribution from joint ventures and limited partnerships</t>
  </si>
  <si>
    <t>Changes in:</t>
  </si>
  <si>
    <t>Net broker-dealer and customer related receivables/payables</t>
  </si>
  <si>
    <t>Reinsurance recoverable</t>
  </si>
  <si>
    <t>Segregated cash and securities, net</t>
  </si>
  <si>
    <t>Future policy benefits</t>
  </si>
  <si>
    <t>Other, net</t>
  </si>
  <si>
    <t>Net cash provided by (used in) operating activities</t>
  </si>
  <si>
    <t>Proceeds from the sale/maturity/prepayment of:</t>
  </si>
  <si>
    <t>Fixed maturities, available for sale</t>
  </si>
  <si>
    <t>Mortgage loans on real estate</t>
  </si>
  <si>
    <t>Trading account securities</t>
  </si>
  <si>
    <t>Other</t>
  </si>
  <si>
    <t>Payment for the purchase/origination of:</t>
  </si>
  <si>
    <t>Purchase of business, net of cash acquired</t>
  </si>
  <si>
    <t>Cash settlements related to derivative instruments</t>
  </si>
  <si>
    <t>Decrease in loans to affiliates</t>
  </si>
  <si>
    <t>Change in short-term investments</t>
  </si>
  <si>
    <t>Investment in capitalized software, leasehold improvements and EDP equipment</t>
  </si>
  <si>
    <t>Net cash provided by (used in) investing activities</t>
  </si>
  <si>
    <t>Policyholders’ account balances:</t>
  </si>
  <si>
    <t>Deposits</t>
  </si>
  <si>
    <t>Withdrawals</t>
  </si>
  <si>
    <t>Transfer (to) from Separate Accounts</t>
  </si>
  <si>
    <t>Change in short-term financings</t>
  </si>
  <si>
    <t>Issuance of long-term debt</t>
  </si>
  <si>
    <t>Repayment of loans from affiliates</t>
  </si>
  <si>
    <t>Proceeds from loans from affiliates</t>
  </si>
  <si>
    <t>Change in collateralized pledged assets</t>
  </si>
  <si>
    <t>Change in collateralized pledged liabilities</t>
  </si>
  <si>
    <t>Increase (decrease) in overdrafts payable</t>
  </si>
  <si>
    <t>Cash contribution from parent</t>
  </si>
  <si>
    <t>Shareholder dividend paid</t>
  </si>
  <si>
    <t>Purchase of treasury shares</t>
  </si>
  <si>
    <t>Purchase of shares in consolidated subsidiaries</t>
  </si>
  <si>
    <t>Redemption of noncontrolling interests of consolidated VIEs, net</t>
  </si>
  <si>
    <t>Distribution to noncontrolling interests in consolidated subsidiaries</t>
  </si>
  <si>
    <t>Increase (decrease) in Securities sold under agreement to repurchase</t>
  </si>
  <si>
    <t>Purchases of AB Holding Units to fund long-term incentive compensation plan awards, net</t>
  </si>
  <si>
    <t>Net cash provided by (used in) financing activities</t>
  </si>
  <si>
    <t>Effect of exchange rate changes on cash and cash equivalents</t>
  </si>
  <si>
    <t>Change in cash and cash equivalents</t>
  </si>
  <si>
    <t>Cash and cash equivalents, beginning of year</t>
  </si>
  <si>
    <t>Cash and cash equivalents, end of period</t>
  </si>
  <si>
    <t>Non-cash transactions during the period</t>
  </si>
  <si>
    <t>Capital contribution from Parent</t>
  </si>
  <si>
    <t>(Settlement) issuance of long-term debt</t>
  </si>
  <si>
    <t>Transfer of assets to reinsurer</t>
  </si>
  <si>
    <t>Contribution of 0.5% minority interest in AXA Financial</t>
  </si>
  <si>
    <t>CONSOLIDATED STATEMENTS OF CASH FLOWS (UNAUDITED) (Parenthetical)</t>
  </si>
  <si>
    <t>AXF</t>
  </si>
  <si>
    <t>Minority interest in AXF (as a percent)</t>
  </si>
  <si>
    <t>0.50%</t>
  </si>
  <si>
    <t>ORGANIZATION</t>
  </si>
  <si>
    <t>Organization, Consolidation and Presentation of Financial Statements [Abstract]</t>
  </si>
  <si>
    <t>ORGANIZATION Business AXA Equitable Holdings, Inc. (“Holdings” and, collectively with its consolidated subsidiaries, the “Company”) is the holding company for a diversified financial services organization. In May 2017, AXA S.A. (“AXA”), a French holding company for the AXA Group, a worldwide leader in life, property and casualty, and health insurance and asset management, announced its intention to pursue the sale of a minority stake in Holdings through an initial public offering (the “IPO”). On May 14, 2018 , Holdings completed the IPO in which AXA sold 157,837,500 shares of Holdings common stock to the public. As of September 30, 2018 , AXA owns approximately 72% of the outstanding common stock of Holdings. The Company conducts operations in four segments: Individual Retirement, Group Retirement, Investment Management and Research, and Protection Solutions. The Company’s management evaluates the performance of each of these segments independently.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plans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Institutional, Retail and Private Wealth Management—and distributes its institutional research products and solutions through Bernstein Research Services. The Investment Management and Research segment reflects the business of AllianceBernstein Holding L.P. (“AB Holding”), AllianceBernstein L.P. (“ABLP”) and their subsidiaries (collectively, “AB”). • The Protection Solutions segment includes the Company’s life insurance and group employee benefits businesses. The life insurance business offers a variety of variable universal life, indexed universal life and term life products to help affluent and high net worth individuals, as well as small and medium-sized business owners, with their wealth protection, wealth transfer and corporate needs. Our group employee benefits business offers a suite of life, short- and long-term disability, dental and vision insurance products to small and medium-size businesses across the United States. The Company reports certain activities and items that are not included in our segments in Corporate and Other. Corporate and Other includes certain of our financing and investment expenses. It also includes: the AXA Advisors broker-dealer business, closed block of life insurance (the “Closed Block”), run-off variable annuity reinsurance business, run-off group pension business, run-off health business, benefit plans for our employees, certain strategic investments and certain unallocated items, including capital and related investments, interest expense and corporate expense. AB’s results of operations are reflected in the Investment Management and Research segment. Accordingly, Corporate and Other does not include any items applicable to AB. On April 23, 2018, Holdings purchased 8,160,000 units of limited partnership in ABLP (“AB Units”) from Coliseum Reinsurance Company (“Coliseum”), an affiliate. In addition, Holdings acquired AXA-IM Holding US Inc., which owns 41,934,582 AB Units. As a result of these two transactions , the Company’s economic interest increased to approximately 65 % . At December 31, 2017 , the Company’s economic interest in AB was approximately 47% . The general partner of AB, AllianceBernstein Corporation (the “General Partner”), is a wholly-owned subsidiary of the Company. Because the General Partner has the authority to manage and control the business of AB, AB is consolidated in the Company’s financial statements for all periods. In March 2018, AXA contributed the 0.5% minority interest in AXA Financial, Inc. (“AXA Financial”) to Holdings so that Holdings now owns 100% of AXA Financial. On October 1, 2018 AXA Financial merged with and into its direct parent, Holdings, with Holdings continuing as the surviving entity. See Note 20 for further information. 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Holdings’ prospectus for the year ended December 31, 2017 dated May 9, 2018 filed with the SEC pursuant to Rule 424(b)(4) under the Securities Act of 1933, as amended, on May 11, 2018 (the “Prospectus”). The terms “ third quarter 2018 ” and “ third quarter 2017 ” refer to the three months ended September 30, 2018 and 2017 , respectively. The terms “first nine months of 2018 ” and “first nine months of 2017 ” refer to the nine months ended September 30, 2018 and 2017 , respectively.</t>
  </si>
  <si>
    <t>SIGNIFICANT ACCOUNTING POLICIES</t>
  </si>
  <si>
    <t>Accounting Policies [Abstract]</t>
  </si>
  <si>
    <t>SIGNIFICANT ACCOUNTING POLICIES Adoption of New Accounting Pronouncements Standard Description Effect on the Financial Statement or Other Significant Matters ASU 2014-09 Revenue from Contracts with Customers (Topic 606) This ASU contains new guidance that clarifies the principles for recognizing revenue arising from contracts with customers and develops a common revenue standard for U.S. GAAP and IFRS. On January 1, 2018, the Company adopted the new revenue recognition guidance on a modified retrospective basis. Adoption did not change the amounts or timing of the Company’s revenue recognition for base investment management and advisory fees, distribution revenues, shareholder servicing revenues, and broker-dealer revenues. Some performance-based fees and carried-interest distributions that were recognized prior to adoption when no risk of reversal remained, in certain instances may now be recognized earlier if it is probable that significant reversal will not occur. On January 1, 2018, the Company recognized a cumulative effect adjustment, net of tax, to increase opening equity attributable to Holdings and the noncontrolling interest by approximately $13 million and $19 million, respectively, reflecting the impact of carried-interest distributions previously received by AB of approximately $78 million, net of revenue sharing payments to investment team members of approximately $43 million, for which it is probable that significant reversal will not occur and for which incremental tax is provided at Holdings. Standard Description Effect on the Financial Statement or Other Significant Matters ASU 2016-01 Financial Instruments - Overall (Subtopic 825-10) This ASU provides new guidance related to the recognition and measurement of financial assets and financial liabilities. The new guidance primarily affects the accounting for equity investments, financial liabilities under the fair value option, and presentation and disclosure requirements for financial instruments. The FASB also clarified guidance related to the valuation allowance assessment when recognizing deferred tax assets resulting from unrealized losses on AFS debt securities. The new guidance requires equity investments in unconsolidated entities, except those accounted for under the equity method, to be measured at fair value through earnings, thereby eliminating the AFS classification for equity securities with readily determinable fair values for which changes in fair value currently are reported in AOCI. On January 1, 2018, the Company adopted the new recognition requirements on a modified retrospective basis for changes in the fair value of AFS equity securities, resulting in no material reclassification adjustment from AOCI to opening retained earnings for the net unrealized gains, net of tax, related to approximately $46 million common stock securities and eliminated their designation as AFS equity securities. The Company does not currently report any of its financial liabilities under the fair value option. ASU 2016-15 Statement of Cash Flows (Topic 230 ) This ASU provides new guidance to simplify elements of cash flow classification. The new guidance is intended to reduce diversity in practice in how certain transactions are classified in the statement of cash flows. The new guidance requires application of a retrospective transition method. Adoption of this guidance did not have a material impact on the Company’s consolidated financial statements. ASU 2017-07 Compensation - Retirement Benefits (Topic 715) This ASU provides new guidance on the presentation of net periodic pension and post-retirement benefit costs that requires retrospective disaggregation of the service cost component from the other components of net benefit costs on the income statement. On January 1, 2018, the Company adopted the change in the income statement presentation utilizing the practical expedient for determining the historical components of net benefit costs, resulting in no material impact to the consolidated financial statements. In addition, no changes to the Company’s capitalization policies with respect to benefit costs resulted from the adoption of the new guidance. ASU 2017-09 Compensation - Stock Compensation (Topic 718) This ASU provides clarity and reduces both 1) diversity in practice and 2) cost and complexity when applying guidance in Topic 718, Compensation - Stock Compensation , to a change to the terms or conditions of a share-based payment award. Adoption of this amendment on January 1, 2018 did not have a material impact on the Company’s consolidated financial statements. Future Adoption of New Accounting Pronouncements Standard Description Effective Date and Method of Adoption Effect on the Financial Statement or Other Significant Matters ASU 2018-14 Compensation - Retirement Benefits - Defined Benefit Plans - General (Subtopic 715-20) This ASU improves the effectiveness of disclosures related to defined benefit plans in the notes to the financial statements. Amendments in ASU 2018-14 remove disclosures that are no longer considered cost beneficial, clarify the specific requirements of disclosures, and add new, relevant disclosure requirements. Effective for fiscal years ending after December 15, 2020, for public business entities. Early adoption is permitted. Amendments should be applied on a retrospective basis to all periods presented. Management currently is evaluating the impact of the guidance on the Company’s financial statement disclosures but has concluded that this guidance will not impact the Company’s consolidated financial position or results of operations. Standard Description Effective Date and Method of Adoption Effect on the Financial Statement or Other Significant Matters ASU 2018-13 Fair Value Measurement (Topic 820) This ASU improves the effectiveness of fair value disclosures in the notes to financial statements. Amendments in this ASU modify disclosure requirements in Topic 820, including the removal of certain disclosure requirements, modification of certain disclosures, and the addition of new requirements. Effective for fiscal years beginning after December 15, 2019, for public business entities. Early adoption is permitted, with the option to early adopt amendments to remove or modify disclosures, with full adoption of additional requirements delayed until their effective dat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Management currently is evaluating the impact of the guidance on the Company’s financial statement disclosures but has concluded that this guidance will not impact the Company’s consolidated financial position or results of operations. Standard Description Effective Date and Method of Ado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 Measurement of market risk benefits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 Expanded footnote disclosures . The ASU requires additional disclosures including disaggregated rollforwards of beginning to ending balances of the liability for future policy benefits, policyholder account balances, MRBs, separate account liabilities and deferred acquisition costs. Companies will also be required to disclose information about significant inputs, judgements, assumptions and methods used in measurement. Effective date for public business entities for fiscal years and interim periods with those fiscal years, beginning after December 31, 2020. Early adoption is permitted. –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acquisition costs. – For MRBs, the ASU should be applied retrospectively as of the beginning of the earliest period presented. – For deferred acquisition cos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the liability for future policyholder benefits for traditional and limited payment contracts. Management currently is evaluating the impact that adoption of this guidance will have on the Company’s consolidated financial statements, however the adoption of the ASU is expected to have a significant impact on our consolidated financial condition, results of operations, cash flows and required disclosures, as well as processes and controls. Standard Description Effective Date and Method of Adoption Effect on the Financial Statement or Other Significant Matters ASU 2018-07 , Compensation - Stock Compensation (Topic 718) This ASU contains new guidance that largely aligns the accounting for share-based payment awards issued to employees and non-employees. Effective for public business entities for fiscal years beginning after December 15, 2018, including interim periods, with early adoption permitted. The Company has granted share-based payment awards only to employees as defined by accounting guidance and does not expect this guidance will have a material impact on its consolidated financial statements. ASU 2018-02 Income Statement - Reporting Comprehensive Income This ASU contains new guidance that permits, but does not require, entities to reclassify to retained earnings tax effects “stranded” in AOCI resulting from the change in federal tax rate enacted by the Tax Cuts and Jobs Act (the “Tax Reform Act”) on December 22, 2017. If elected, these stranded tax effects for all items must be reclassified in AOCI, including, but not limited to, AFS securities and employee benefits. Effective for interim and annual periods beginning after December 15, 2018, with early adoption permitted. Election can be made either to apply the new guidance retrospectively to each period in which the effect of the Tax Reform Act is recognized or in the period of adoption. Management currently is evaluating the options provided for adopting this guidance and the potential impacts on the Company’s consolidated financial statements. ASU 2017-12 Derivatives and Hedging (Topic 815) The amendments in this ASU better align an entity’s risk management activities and financial reporting for hedging relationships through changes to both the designation and measurement guidance for qualifying hedging relationships and the presentation of hedge results. Effective for fiscal years beginning after December 15, 2018 and interim periods within those fiscal years, with early application permitted. The effect of adoption should be reflected as of the beginning of the fiscal year of adoption. Management does not expect this guidance will have a material impact on the Company’s consolidated financial statements. ASU 2017-08 , Receivables - Nonrefundable Fees and Other Costs (Subtopic 310-20) This ASU requires certain premiums on callable debt securities to be amortized to the earliest call date and is intended to better align interest income recognition with the manner in which market participants price these instruments. Effective for interim and annual periods beginning after December 15, 2018, with early adoption permitted and is to be applied on a modified retrospective basis. Management does not expect this guidance will have a material impact on the Company’s consolidated financial statements. ASU 2016-13 Financial Instruments - Credit Losses (Topic 326) This ASU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Effective for fiscal years beginning after December 15, 2019, including interim periods within those fiscal years, for public business entities. Early adoption is permitted as of the fiscal years beginning after December 15, 2018, including interim periods within those fiscal years. These amendments should be applied through a cumulative-effect adjustment to retained earnings as of the beginning of the first reporting period in which the guidance is effective. Management currently is evaluating the impact that adoption of this guidance will have on the Company’s consolidated financial statements. Standard Description Effective Date and Method of Adoption Effect on the Financial Statement or Other Significant Matters ASU 2016-02 Leases (Topic 842) This ASU contains revised guidance to lease accounting that will require lessees to recognize on the balance sheet a “right-of-use” asset and a lease liability for virtually all lease arrangements, including those embedded in other contracts. Lessor accounting will remain substantially unchanged from the current model but has been updated to align with certain changes made to the lessee model. Effective for fiscal years beginning after December 15, 2018, including interim periods within those fiscal years, for public business entities. Early application is permitted. Lessees and lessors are required to recognize and measure leases at the beginning of the earliest period presented using a modified retrospective approach, which includes optional practical expedients that entities may elect to apply. The Company expects to adopt ASU 2016-02, as well as other related clarifications and interpretive guidance issued by the FASB, when it becomes effective on January 1, 2019. The Company identified its significant existing leases, which primarily include real estate leases for office space, that will be impacted by the new guidance. The Company expects to implement new accounting processes and internal controls to meet the requirements for financial reporting and disclosures of its leases. The Company expects these evaluation and implementation activities will continue throughout 2018 prior to the effective date of adoption on January 1, 2019. The Company plans to elect the optional modified retrospective transition method to apply the provisions of the new standard, which will result in a cumulative-effect adjustment to opening retained earnings in the period of adoption. Under this transition method, the Company would not recast prior financial statements. Revenue Recognition Investment Management and Service Fees and Related Expenses Reported as Investment management and service fees in the Company’s consolidated statements of income (loss) are investment advisory and service fees, distribution revenues, and institutional research services revenues principally emerging from the Investment Management and Research segment. Also included are investment management and administrative service fees earned by AXA Equitable Funds Management Group, LLC (“AXA Equitable FMG”) and reported in the Individual Retirement, Group Retirement and Protection Solutions segments as well as certain asset-based fees associated with insurance contracts. Investment management, advisory, and service fees AB provides asset management services by managing customer assets and seeking to deliver returns to investors. Similarly, AXA Equitable FMG provides investment management and administrative services, such as fund accounting and compliance services, to AXA Premier VIP Trust (“VIP Trust”), EQ Advisors Trust (“EQAT”) and 1290 Funds as well as two private investment trusts established in the Cayman Islands, AXA Allocation Funds Trust and AXA Offshore Multimanager Funds Trust (collectively, the “Other AXA Trusts”). The contracts supporting these revenue streams create a distinct, separately identifiable performance obligation for each day the assets are managed for the performance of a series of services that are substantially the same and have the same pattern of transfer to the customer. Accordingly, these investment management, advisory, and administrative service base fees are recorded over time as services are performed and entitle the Company to variable consideration. Base fees, generally calculated as a percentage of assets under management (“AUM”), are recognized as revenue at month-end when the transaction price no longer is variable and the value of the consideration is determined. These fees are not subject to claw back and there is minimal probability that a significant reversal of the revenue recorded will occur. Certain investment advisory contracts of AB, including those associated with hedge funds or other alternative investments, provide for a performance-based fee (including carried interest), in addition to a base advisory fee, calculated either as a percentage of absolute investment results or a percentage of investment results in excess of a stated benchmark over a specified period of time. These performance-based fees are forms of variable consideration and, therefore, are excluded from the transaction price until it becomes probable there will not be significant reversal of the cumulative revenue recognized. At each reporting date, the Company evaluates constraining factors surrounding the variable consideration to determine the extent to which, if any, revenues associated with the performance-based fee can be recognized. Constraining factors impacting the amount of variable consideration included in the transaction price include contractual claw-back provisions, the length of time of the uncertainty, the number and range of possible amounts, the probability of significant fluctuations in the fund’s market value, and the level in which the fund’s value exceeds the contractual threshold required to earn such a fee and the materiality of the amount being evaluated. Prior to adoption of the new revenue recognition guidance on January 1, 2018, the Company recognized performance-based fees at the end of the applicable measurement period when no risk of reversal remained, and carried-interest distributions received as deferred revenues until no risk of reversal remained. Sub-advisory and sub-administrative expenses associated with these services are calculated and recorded as the related services are performed in Other operating costs and expense in the consolidated statements of income (loss) as the Company is acting in a principal capacity in these transactions and, as such, reflects these revenues and expenses on a gross basis. Research services Research services revenue principally consists of brokerage transaction charges received by Sanford C. Bernstein &amp; Co. LLC (“SCB LLC”), Sanford C. Bernstein Limited (“SCBL”) and AB’s other sell side subsidiaries for providing equity research services to institutional clients. Brokerage commissions for trade execution services and related expenses are recorded on a trade-date basis when the performance obligations are satisfied. Generally, the transaction price is agreed upon at the point of each trade and based upon the number of shares traded or the value of the consideration traded. Research revenues are recognized when the transaction price is quantified, collectability is assured, and significant reversal of such revenue is not probable. Distribution services Revenues from distribution services include fees received as partial reimbursement of expenses incurred in connection with the sale of certain AB sponsored mutual funds and the 1290 Funds and for the distribution primarily of EQAT and VIP Trust shares to separate accounts in connection with the sale of variable life and annuity contracts. The amount and timing of revenues recognized from performance of these distribution services often is dependent upon the contractual arrangements with the customer and the specific product sold as further described below. Most open-end management investment companies, such as U.S. funds and the EQAT and VIP Trusts and the 1290 Funds, have adopted a plan under Rule 12b-1 of the Investment Company Act that allows for certain share classes to pay out of assets, distribution and service fees for the distribution and sale of its shares (“12b-1 Fees”). These open-end management investment companies have such agreements with the Company, and the Company has selling and distribution agreements pursuant to which it pays sales commissions to the financial intermediaries that distribute the shares. These agreements may be terminated by either party upon notice (generally 30 days) and do not obligate the financial intermediary to sell any specific amount of shares. The Company records 12b-1 fees monthly based upon a percentage of the net asset value (“NAV”) of the funds. At month-end, the variable consideration of the transaction price is no longer constrained as the NAV can be calculated and the value of consideration is determined. These services are separate and distinct from other asset management services as the customer can benefit from these services independently of other services. The Company accrues the corresponding 12b-1 fees paid to sub-distributors monthly as the expenses are incurred. The Company is acting in a principal capacity in these transactions; as such, these revenues and expenses are recorded on a gross basis in the consolidated statements of income (loss). AB sponsored mutual funds offer back-end load shares in limited instances and charge the investor a contingent deferred sales charge (“CDSC”) if the investment is redeemed within a certain period. The variable consideration for these contracts is contingent upon the timing of the redemption by the investor and the value of the sales proceeds. Due to these constraining factors, the Company excludes the CDSC fee from the transaction price until the investor redeems the investment. Upon redemption, the cash consideration received for these contractual arrangements is recorded as a reduction of unamortized deferred sales commissions. AB’s Luxembourg subsidiary, the management company for most of its non-U.S. funds, earns a management fee which is accrued daily and paid monthly, at an annual rate, based on the average daily net assets of the fund. With respect to certain share classes, the management fee also may contain a component paid to distributors and other financial intermediaries and service providers to cover shareholder servicing and other administrative expenses (also referred to as an “All-in-Fee”). Based on the conclusion that asset management is distinct from distribution, the Company allocates a portion of the investment and advisory fee to distribution revenues for the servicing component based on standalone selling prices. Other revenues Also reported as Investment management and service fees in the Company’s consolidated statements of income (loss) are other revenues from contracts with customers, primarily consisting of shareholder servicing fees, mutual fund reimbursements, and other brokerage income. Shareholder services, including transfer agency, administration, and record-keeping are provided by AB to company-sponsored mutual funds. The consideration for these services is based on a percentage of the NAV of the fund or a fixed-fee based on the number of shareholder accounts being serviced. The revenues are recorded at month-end when the constraining factors involved with determining NAV or the numbers of shareholders’ accounts are resolved. Other income Revenues from contracts with customers reported as Other Income in the Company’s consolidated statements of income (loss) primarily consist of advisory account fees and brokerage commissions from the Company’s subsidiary broker-dealer operations and sales commissions from the Company’s general agent for the distribution of non-affiliate insurers’ life insurance and annuity products. These revenues are recognized at month-end when constraining factors, such as AUM and product mix, are resolved and the transaction pricing no longer is variable such that the value of consideration can be determined. Contract assets and liabilities The Company applies the practical expedient for contracts that have an original duration of one year or less. Accordingly, the Company accrues the incremental costs of obtaining a contract when incurred and does not consider the time value of money. At September 30, 2018 , there are no material balances of contract assets and contract liabilities; as such, no further disclosures are necessary. Accounting and Consolidation of Variable Interest Entities (“VIEs”) At September 30, 2018 , the Company held approximately $1.2 billion of investment assets in the form of equity interests issued by non-corporate legal entities determined under the guidance to be VIEs, such as limited partnerships and limited liability companies, including hedge funds, private equity funds, and real estate-related funds.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primary beneficiary of any of these VIEs, largely due to its inability to direct the activities that most significantly impact their economic performance. Consequently, the Company continues to reflect these equity interests in the consolidated balance sheets as Other equity investments and to apply the equity method of accounting for these positions. The net assets of these non-consolidated VIEs are approximately $166.1 billion , and the Company’s maximum exposure to loss from its direct involvement with these VIEs is the carrying value of its investment of $1.2 billion at September 30, 2018 . Except for approximately $783 million of unfunded commitments at September 30, 2018 , the Company has no further economic interest in these VIEs in the form of guarantees, derivatives, credit enhancements or similar instruments and obligations. At September 30, 2018 , the Company consolidated one real estate joint venture for which it was identified as primary beneficiary under the VIE model. The consolidated entity is jointly owned by AXA Equitable Life Insurance Company (“AXA Equitable Life”) and AXA France and holds an investment in a real estate venture. Included in the Company’s consolidated balance sheet at September 30, 2018 , are total assets of $37 million related to this VIE, primarily resulting from the consolidated presentation of $37 million of real estate held for production of income. In addition, real estate held for production of income reflects $ 17 million as related to two non-consolidated joint ventures at September 30, 2018 . Included in the Company’s consolidated balance sheet at September 30, 2018 are assets of $202 million , liabilities of $6 million and redeemable non-controlling interest of $80 million associated with the consolidation of AB-sponsored investment funds under the VIE model. Also included in the Company’s consolidated balance sheet at September 30, 2018 are assets of $121 million , liabilities of $3 million and redeemable non-controlling interest of $21 million from consolidation of AB-sponsored investment funds under the VOE model. The assets of these consolidated funds are presented within Other invested assets and cash and cash equivalents, and liabilities of these consolidated funds are presented with other liabilities on the face of the Company’s consolidated balance sheet at September 30, 2018 ; ownership interests not held by the Company relating to consolidated VIEs and VOEs are presented either as redeemable or non-redeemable noncontrolling interest, as appropriate. As of September 30, 2018 , the net assets of AB-sponsored investment products that are non-consolidated VIEs are approximately $58.2 billion , and the Company’s maximum risk of loss is its investment of $6 million in these VIEs and its advisory fee receivables from these VIEs, which are not material. Restatement and Revision of Prior Period Financial Statements As described in the Prospectus, management identified errors in its previously issued financial statements. These errors primarily relate to errors in the calculation of policyholders’ benefit reserves for the Company’s life and annuity products and the calculation of DAC amortization for certain variable and interest sensitive life products. Based upon quantitative and qualitative factors, management determined that the impact of the errors was material to the consolidated financial statements as of and for the nine months ended September 30, 2017. Management included in the Prospectus summarized financial information for the restated consolidated balance sheets as of September 30, 2017 and the related consolidated statements of income (loss), statements of comprehensive income (loss), statements of equity and statements of cash flow for the nine months ended September 30, 2017 that reflect restatements related to these errors. In addition, during the preparation of its third quarter financial statements, management identified errors in its previously issued financial statements. These errors primarily relate to the calculation of policyholders’ benefit reserves for the Company’s life and annuity products and the calculation of net derivative gains (losses) and DAC amortization for certain variable and interest sensitive life products. The impact of these additional errors identified in the current quarter were also corrected in the restated financial statements as of and for the nine months ended September 30, 2017. Additionally, in order to improve the consistency and comparability of the financial statements, management has determined to revise the three and six months ended March 31, 2018 and June 30, 2018, respectively, and the three and six months ended March 31, 2017 and June 30, 2017, respectively and the year ended December 31, 2017. See Note 19 for details of the restatements and revisions.</t>
  </si>
  <si>
    <t>INVESTMENTS</t>
  </si>
  <si>
    <t>Investments, Debt and Equity Securities [Abstract]</t>
  </si>
  <si>
    <t>INVESTMENTS Fixed Maturities The following tables provide information relating to fixed maturities classified as AFS. As a result of the adoption of the Financial Instruments - Recognition and Measurement of Financial Assets and Financial Liabilities (ASU 2016-01) standard on January 1, 2018 (see Note 2 ), equity securities are no longer classified and accounted for as available-for-sale securities. Available-for-Sale Securities by Classification Amortized Cost Gross Unrealized Gains Gross Unrealized Losses Fair Value OTTI in AOCI (3) (in millions) September 30, 2018: Fixed Maturities: Corporate $ 28,327 $ 416 $ 693 $ 28,050 $ — U.S. Treasury, government and agency 14,052 137 732 13,457 — States and political subdivisions 417 43 1 459 — Foreign governments 440 18 10 448 — Residential mortgage-backed (1) 234 9 1 242 — Asset-backed (2) 624 2 6 620 2 Redeemable preferred stock 480 31 8 503 — Total at September 30, 2018 $ 44,574 $ 656 $ 1,451 $ 43,779 $ 2 Amortized Cost Gross Unrealized Gains Gross Unrealized Losses Fair Value OTTI in AOCI (3) (in millions) December 31, 2017: Fixed Maturities: Corporate $ 24,480 $ 1,031 $ 65 $ 25,446 $ — U.S. Treasury, government and agency 17,759 1,000 251 18,508 — States and political subdivisions 422 67 — 489 — Foreign governments 395 29 5 419 — Residential mortgage-backed (1) 797 22 1 818 — Asset-backed (2) 745 5 1 749 2 Redeemable preferred stock 470 43 1 512 — Total Fixed Maturities 45,068 2,197 324 46,941 2 Equity securities 188 2 — 190 — Total at December 31, 2017 $ 45,256 $ 2,199 $ 324 $ 47,131 $ 2 ____________ (1) Includes publicly traded agency pass-through securities and collateralized obligations. (2) Includes credit-tranched securities collateralized by sub-prime mortgages and other asset types and credit tenant loans. (3) Amounts represent OTTI losses in AOCI, which were not included in income (loss) in accordance with current accounting guidance. The contractual maturities of AFS fixed maturities at September 30, 2018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Available-for-Sale Fixed Maturities Contractual Maturities at September 30, 2018 Amortized Cost Fair Value (in millions) Due in one year or less $ 2,182 $ 2,192 Due in years two through five 9,092 9,142 Due in years six through ten 15,022 14,680 Due after ten years 16,940 16,400 Subtotal 43,236 42,414 Residential mortgage-backed securities 234 242 Asset-backed securities 624 620 Redeemable preferred stock 480 503 Total $ 44,574 $ 43,779 The following table shows proceeds from sales, gross gains (losses) from sales and OTTI for AFS fixed maturities during the three and nine months ended September 30, 2018 and 2017 : Three Months Ended Nine Months Ended 2018 2017 2018 2017 (in millions) Proceeds from sales $ 1,030 $ 1,311 $ 6,054 $ 1,896 Gross gains on sales $ 6 $ 4 $ 178 $ 40 Gross losses on sales $ (31 ) $ (10 ) $ (119 ) $ (41 ) Total OTTI $ (4 ) $ (1 ) $ (4 ) $ (15 ) Non-credit losses recognized in OCI — — — — Credit losses recognized in net income (loss) $ (4 ) $ (1 ) $ (4 ) $ (15 ) The following table sets forth the amount of credit loss impairments on AFS fixed maturities held by the Company at the dates indicated and the corresponding changes in such amounts: Fixed Maturities - Credit Loss Impairments Three Months Ended Nine Months Ended 2018 2017 2018 2017 (in millions) Balances, beginning of period $ (17 ) $ (144 ) $ (18 ) $ (239 ) Previously recognized impairments on securities that matured, paid, prepaid or sold — 31 1 140 Recognized impairments on securities impaired to fair value this period (1) — — — — Impairments recognized this period on securities not previously impaired (4 ) — (4 ) (14 ) Additional impairments this period on securities previously impaired — — — — Increases due to passage of time on previously recorded credit losses — — — — Accretion of previously recognized impairments due to increases in expected cash flows — — — — Balances at September 30 $ (21 ) $ (113 ) $ (21 ) $ (113 ) ____________ (1) Represents circumstances where the Company determined in the current period that it intends to sell the security, or it is more likely than not that it will be required to sell the security before recovery of the security’s amortized cost. Net unrealized investment gains (losses) on fixed maturities and equity securities classified as AFS are included in the consolidated balance sheets as a component of AOCI. The table below presents these amounts as of the dates indicated: September 30, 2018 December 31, 2017 (in millions) AFS Securities: Fixed maturities: With OTTI loss $ 1 $ 2 All other (796 ) 1,871 Equity securities — 2 Net Unrealized Gains (Losses) $ (795 ) $ 1,875 Changes in net unrealized investment gains (losses) recognized in AOCI include reclassification adjustments to reflect amounts realized in Net income (loss) for the current period that had been part of OCI in earlier periods. The tables that follow below present a roll-forward of net unrealized investment gains (losses) recognized in AOCI, split between amounts related to fixed maturities on which an OTTI loss has been recognized and all other: Net Unrealized Gains (Losses) on Fixed Maturities with OTTI Losses Net Unrealized Gains (Losses) on DAC Policyholders’ Liabilities Deferred Income Tax Asset (Liability) AOCI Gain (Loss) Related to Net Unrealized Investment Gains (Losses) (in millions) Balance, July 1, 2018 $ 2 $ — $ 1 $ (1 ) $ 2 Net investment gains (losses) arising during the period (1 ) — — — (1 ) Reclassification adjustment: Included in Net income (loss) — — — — — Excluded from Net income (loss) (1) — — — — — Impact of net unrealized investment gains (losses) on: DAC — — — — — Deferred income taxes — — — 1 1 Policyholders’ liabilities — — (1 ) — (1 ) Balance, September 30, 2018 $ 1 $ — $ — $ — $ 1 Balance, July 1, 2017 (17 ) 2 1 4 (10 ) Net investment gains (losses) arising during the period (8 ) — — — (8 ) Reclassification adjustment: Included in Net income (loss) 14 — — — 14 Excluded from Net income (loss) (1) — — — — — Impact of net unrealized investment gains (losses) on: DAC — — — — — Deferred income taxes — — — (1 ) (1 ) Policyholders’ liabilities — — (1 ) — (1 ) Balance, September 30, 2017 $ (11 ) $ 2 $ — $ 3 $ (6 ) ____________ (1) Represents “transfers in” related to the portion of OTTI losses recognized during the period that were not recognized in income (loss) for securities with no prior OTTI loss. Net Unrealized Gains (Losses) on DAC Policyholders’ Liabilities Deferred Income Tax Asset (Liability) AOCI Gain (Loss) Related to Net Unrealized (in millions) Balance, January 1, 2018 $ 2 $ — $ (1 ) $ — $ 1 Net investment gains (losses) arising during the period — — — — — Reclassification adjustment: Included in Net income (loss) (1 ) — — — (1 ) Excluded from Net income (loss) (1) — — — — — Impact of net unrealized investment gains (losses) on: DAC — — — — — Deferred income taxes — — — — — Policyholders’ liabilities — — 1 — 1 Balance, September 30, 2018 $ 1 $ — $ — $ — $ 1 Balance, January 1, 2017 $ 19 $ 1 $ (10 ) $ (4 ) $ 6 Net investment gains (losses) arising during the period (10 ) — — — (10 ) Reclassification adjustment: Included in Net income (loss) (20 ) — — — (20 ) Excluded from Net income (loss) (1) — — — — — Impact of net unrealized investment gains (losses) on: DAC — 1 — — 1 Deferred income taxes — — — 7 7 Policyholders’ liabilities — — 10 — 10 Balance, September 30, 2017 $ (11 ) $ 2 $ — $ 3 $ (6 ) ____________ (1) Represents “transfers in” related to the portion of OTTI losses recognized during the period that were not recognized in income (loss) for securities with no prior OTTI loss. All Other Net Unrealized Investment Gains (Losses) In AOCI Net Unrealized Gains (Losses) on Investments DAC Policyholders’ Deferred AOCI Gain (Loss) Related to Net Unrealized (in millions) Balance, July 1, 2018 $ (268 ) $ 34 $ (132 ) $ (52 ) $ (418 ) Net investment gains (losses) arising during the period (564 ) — — — (564 ) Reclassification adjustment: Included in Net income (loss) 36 — — — 36 Excluded from Net income (loss) (1) — — — — — Impact of net unrealized investment gains (losses) on: DAC — 89 — — 89 Deferred income taxes — — — 104 104 Policyholders’ liabilities — — (54 ) — (54 ) Balance, September 30, 2018 $ (796 ) $ 123 $ (186 ) $ 52 $ (807 ) Net Unrealized Gains (Losses) on Investments DAC Policyholders’ Deferred AOCI Gain (Loss) Related to Net Unrealized (in millions) Balance, July 1, 2017 $ 1,432 $ (140 ) $ (204 ) $ (381 ) $ 707 Net investment gains (losses) arising during the period 4 — — — 4 Reclassification adjustment: Included in Net income (loss) 11 — — — 11 Excluded from Net income (loss) (1) — — — — — Impact of net unrealized investment gains (losses) on: DAC — (47 ) — — (47 ) Deferred income taxes — — — 21 21 Policyholders’ liabilities (28 ) — (28 ) Balance, September 30, 2017 $ 1,447 $ (187 ) $ (232 ) $ (360 ) $ 668 ____________ (1) Represents “transfers out” related to the portion of OTTI losses during the period that were not recognized in income (loss) for securities with no prior OTTI loss. Net Unrealized Gains (Losses) on Investments DAC Policyholders’ Deferred AOCI Gain (Loss) Related to Net Unrealized Investment Gains (Losses) (in millions) Balance, January 1, 2018 $ 1,871 $ (358 ) $ (238 ) $ (397 ) $ 878 Net investment gains (losses) arising during the period (2,613 ) — — — (2,613 ) Reclassification adjustment: Included in Net income (loss) (54 ) — — — (54 ) Excluded from Net income (loss) (1) — — — — — Impact of net unrealized investment gains (losses) on: DAC — 481 — — 481 Deferred income taxes — — — 449 449 Policyholders’ liabilities — — 52 — 52 Balance, September 30, 2018 $ (796 ) $ 123 $ (186 ) $ 52 $ (807 ) Balance, January 1, 2017 $ 529 $ (45 ) $ (192 ) $ (102 ) $ 190 Net investment gains (losses) arising during the period 854 — — — 854 Reclassification adjustment: Included in Net income (loss) 64 — — — 64 Excluded from Net income (loss) (1) — — — — — Impact of net unrealized investment gains (losses) on: DAC — (142 ) — — (142 ) Deferred income taxes — — — (258 ) (258 ) Policyholders’ liabilities — — (40 ) — (40 ) Balance, September 30, 2017 $ 1,447 $ (187 ) $ (232 ) $ (360 ) $ 668 ____________ (1) Represents “transfers out” related to the portion of OTTI losses during the period that were not recognized in income (loss) for securities with no prior OTTI loss. The following tables disclose the fair values and gross unrealized losses of the 1,692 issues at September 30, 2018 and the 752 issues at December 31, 2017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Unrealized Losses Fair Value Gross Unrealized Losses Fair Value Gross Unrealized Losses (in millions) September 30, 2018: Fixed Maturities: Corporate $ 14,535 $ 539 $ 2,672 $ 154 $ 17,207 $ 693 U.S. Treasury, government and agency 4,449 180 3,822 552 8,271 732 States and political subdivisions 19 1 — — 19 1 Foreign governments 68 2 73 8 141 10 Residential mortgage-backed 34 1 — — 34 1 Asset-backed 120 5 6 1 126 6 Redeemable preferred stock 184 7 12 1 196 8 Total $ 19,409 $ 735 $ 6,585 $ 716 $ 25,994 $ 1,451 December 31, 2017: Fixed Maturities: Corporate $ 2,903 $ 23 $ 1,331 $ 42 $ 4,234 $ 65 U.S. Treasury, government and agency 2,718 6 4,506 245 7,224 251 States and political subdivisions 20 — — — 20 — Foreign governments 11 — 73 5 84 5 Residential mortgage-backed 62 — 76 1 138 1 Asset-backed 15 1 12 — 27 1 Redeemable preferred stock 10 — 13 1 23 1 Total $ 5,739 $ 30 $ 6,011 $ 294 $ 11,750 $ 324 The Company’s investments in fixed maturities do not include concentrations of credit risk of any single issuer greater than 10% of the consolidated equity of the Company,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8 % of total investments. The largest exposures to a single issuer of corporate securities held at September 30, 2018 and December 31, 2017 were $213 million and $207 million , respectively. Corporate high yield securities, consisting primarily of public high yield bonds, are classified as other than investment grade by the various rating agencies, i.e., a rating below Baa3/BBB- or the National Association of Insurance Commissioners (“NAIC”) designation of 3 (medium grade), 4 or 5 (below investment grade) or 6 (in or near default). At September 30, 2018 and December 31, 2017 , respectively, approximately $1,314 million and $1,372 million , or 2.9 % and 3.0% , of the $44,574 million and $45,068 million aggregate amortized cost of fixed maturities held by the Company were considered to be other than investment grade. These securities had net unrealized gains and (losses) of $(11) million and $5 million at September 30, 2018 and December 31, 2017 , respectively. At September 30, 2018 and December 31, 2017 , respectively, the $716 million and $294 million of gross unrealized losses of twelve months or more were concentrated in corporate and U.S. Treasury, government and agency securities. In accordance with the policy described in Note 2 , the Company concluded that an adjustment to income for OTTI for these securities was not warranted at either September 30, 2018 or 2017 . At September 30, 2018 and December 31, 2017 , the Company did not intend to sell the securities nor will it likely be required to dispose of the securities before the anticipated recovery of their remaining amortized cost basis. The Company does not originate, purchase or warehouse residential mortgages and is not in the mortgage servicing business. At September 30, 2018 , the carrying value of fixed maturities that were non-income producing for the twelve months preceding that date was $3 million . For the three and nine months ended September 30, 2018 and 2017 , investment income is shown net of investment expenses of $13 million , $51 million , $12 million and $41 million , respectively. At September 30, 2018 and December 31, 2017 , the fair values of the Company’s trading account securities were $14,993 million and $14,170 million , respectively. Also at September 30, 2018 and December 31, 2017 , trading securities included the General Account’s investment in Separate Accounts had carrying values of $52 million and $50 million , respectively. Net unrealized and realized gains (losses) on trading account equity securities are included in Net investment income (loss) in the Consolidated Statements of Income (Loss). The table below shows a breakdown of Net investment income from trading account securities during the three and nine months ended September 30, 2018 and 2017 : Net Investment Income (Loss) from Trading Securities Three Months Ended Nine Months Ended 2018 2017 2018 2017 (in millions) Net investment gains (losses) recognized during the period on securities held at the end of the period $ (35 ) $ 42 $ (255 ) $ 231 Net investment gains (losses) recognized on securities sold during the period 6 11 (11 ) 38 Unrealized and realized gains (losses) on trading securities arising during the period (29 ) 53 (266 ) 269 Interest and dividend income from trading securities 84 80 243 197 Net investment income (loss) from trading securities $ 55 $ 133 $ (23 ) $ 466 Mortgage Loans At September 30, 2018 and December 31, 2017 , the carrying values of problem commercial mortgage loans on real estate that had been classified as nonaccrual loans were $19 million and $19 million , respectively. Valuation Allowances for Mortgage Loans: Allowance for credit losses for mortgage loans for the nine months ended September 30, 2018 and 2017 are as follows: Nine Months Ended September 30, 2018 2017 (in millions) Allowance for credit losses: Beginning balance, January 1, $ 8 $ 8 Charge-offs — — Recoveries (1 ) — Provision — — Ending balance, September 30, $ 7 $ 8 September 30, Individually Evaluated for Impairment $ 7 $ 8 There were no allowances for credit losses for agricultural mortgage loans for the nine months ended September 30, 2018 and 2017 . The following tables provide information relating to the loan to value and debt service coverage ratios for commercial and agricultural mortgage loans at September 30, 2018 and December 31, 2017. Mortgage Loans by Loan-to-Value and Debt Service Coverage Ratios September 30, 2018 Debt Service Coverage Ratio (1) Loan-to-Value Ratio: (2) Greater than 2.0x 1.8x to 2.0x 1.5x to 1.8x 1.2x to 1.5x 1.0x to 1.2x Less than 1.0x Total Mortgage Loans (in millions) Commercial Mortgage Loans (1) 0% - 50% $ 823 $ 21 $ 351 $ 24 $ — $ — $ 1,219 50% - 70% 4,739 649 1,192 603 151 — 7,334 70% - 90% 221 110 169 298 27 — 825 90% plus — — 27 — — — 27 Total Commercial Mortgage Loans $ 5,783 $ 780 $ 1,739 $ 925 $ 178 $ — $ 9,405 Agricultural Mortgage Loans (1) 0% - 50% $ 271 $ 142 $ 257 $ 555 $ 322 $ 33 $ 1,580 50% - 70% 127 53 231 378 235 49 1,073 70% - 90% — — — 19 — — 19 90% plus — — — — — — — Total Agricultural Mortgage Loans $ 398 $ 195 $ 488 $ 952 $ 557 $ 82 $ 2,672 Debt Service Coverage Ratio (1) Loan-to-Value Ratio: (2) Greater than 2.0x 1.8x to 2.0x 1.5x to 1.8x 1.2x to 1.5x 1.0x to 1.2x Less than 1.0x Total Mortgage Loans (in millions) Total Mortgage Loans (1) 0% - 50% $ 1,094 $ 163 $ 608 $ 579 $ 322 $ 33 $ 2,799 50% - 70% 4,866 702 1,423 981 386 49 8,407 70% - 90% 221 110 169 317 27 — 844 90% plus — — 27 — — — 27 Total Mortgage Loans $ 6,181 $ 975 $ 2,227 $ 1,877 $ 735 $ 82 $ 12,077 _______________ (1) The debt service coverage ratio is calculated using the most recently reported operating income results from property operations divided by annual debt service. (2) The loan-to-value ratio is derived from current loan balance divided by the fair market value of the property. The fair market value of the underlying commercial properties is updated annually. Mortgage Loans by Loan-to-Value and Debt Service Coverage Ratios December 31, 2017 Debt Service Coverage Ratio (1) Loan-to-Value Ratio: (2) Greater than 2.0x 1.8x to 2.0x 1.5x to 1.8x 1.2x to 1.5x 1.0x to 1.2x Less than 1.0x Total Mortgage Loans (in millions) Commercial Mortgage Loans (1) 0% - 50% $ 759 $ — $ 320 $ 74 $ — $ — $ 1,153 50% - 70% 4,088 682 1,066 428 145 — 6,409 70% - 90% 169 110 196 272 50 — 797 90% plus — — 27 — — — 27 Total Commercial Mortgage Loans $ 5,016 $ 792 $ 1,609 $ 774 $ 195 $ — $ 8,386 Agricultural Mortgage Loans (1) 0% - 50% $ 272 $ 149 $ 275 $ 515 $ 316 $ 30 $ 1,557 50% - 70% 111 46 227 359 221 49 1,013 70% - 90% — — — 4 — — 4 90% plus — — — — — — — Total Agricultural Mortgage Loans $ 383 $ 195 $ 502 $ 878 $ 537 $ 79 $ 2,574 Total Mortgage Loans (1) 0% - 50% $ 1,031 $ 149 $ 595 $ 589 $ 316 $ 30 $ 2,710 50% - 70% 4,199 728 1,293 787 366 49 7,422 70% - 90% 169 110 196 276 50 — 801 90% plus — — 27 — — — 27 Total Mortgage Loans $ 5,399 $ 987 $ 2,111 $ 1,652 $ 732 $ 79 $ 10,960 ______________ (1) The debt service coverage ratio is calculated using the most recently reported operating income results from property operations divided by annual debt service. (2) The loan-to-value ratio is derived from current loan balance divided by the fair market value of the property. The fair market value of the underlying commercial properties is updated annually. The following table provides information relating to the aging analysis of past due mortgage loans at September 30, 2018 and December 31, 2017 , respectively. Age Analysis of Past Due Mortgage Loan 30-59 Days 60-89 Days 90 Days or More Total Current Total Financing Receivables Recorded Investment 90 Days or More and Accruing (in millions) September 30, 2018 Commercial $ — $ — $ 27 $ 27 $ 9,378 $ 9,405 $ — Agricultural 5 12 57 74 2,598 2,672 57 Total Mortgage Loans $ 5 $ 12 $ 84 $ 101 $ 11,976 $ 12,077 $ 57 December 31, 2017 Commercial $ 27 $ — $ — $ 27 $ 8,359 $ 8,386 $ — Agricultural 49 3 22 74 2,500 2,574 22 Total Mortgage Loans $ 76 $ 3 $ 22 $ 101 $ 10,859 $ 10,960 $ 22 The following table provides information relating to impaired mortgage loans at September 30, 2018 and December 31, 2017 , respectively. Impaired Mortgage Loans Recorded Investment Unpaid Principal Balance Related Allowance Average Recorded Investment (1) Interest Income Recognized (in millions) September 30, 2018: With no related allowance recorded: Commercial mortgage loans - other $ — $ — $ — $ — $ — Agricultural mortgage loans — — — — — Total $ — $ — $ — $ — $ — With related allowance recorded: Commercial mortgage loans - other $ 27 $ 27 $ (7 ) $ 27 $ — Agricultural mortgage loans — — — — — Total $ 27 $ 27 $ (7 ) $ 27 $ — December 31, 2017: With no related allowance recorded: Commercial mortgage loans - other $ — $ — $ — $ — $ — Agricultural mortgage loans — — — — — Total $ — $ — $ — $ — $ — With related allowance recorded: Commercial mortgage loans - other $ 27 $ 27 $ (8 ) $ 27 $ 2 Agricultural mortgage loans — — — — — Total $ 27 $ 27 $ (8 ) $ 27 $ 2 ________________ (1) Represents a three-quarter average of recorded amortized cost. Types of Derivative Instruments and Derivative Strategies The Company utilizes various derivative instruments and strategies to manage its risk. Commonly used derivative instruments include, but are not necessarily limited to,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Company also uses foreign exchange derivatives to reduce exposure to currency fluctuations that may arise from non-U.S.-dollar denominated financial instruments. The Company had a currency swap contract with AXA to hedge foreign exchange exposure from affiliated loans, which matured in March 2018. For detailed information on these derivative instruments and strategies, see Note 3 to the consolidated financial statements included in the Prospectus. The tables below present quantitative disclosures about the Company’s derivative instruments, including those embedded in other contracts required to be accounted for as derivative instruments. Derivative Instruments by Category At September 30, 2018 Gains (Losses) Reported In Net Earnings (Loss) Nine Months Ended September 30, 2018 Fair Value Notional Amount Asset Derivatives Liability Derivatives (in millions) Freestanding derivatives: Equity contracts: (1,6) Futures $ 7,863 $ 1 $ 1 $ (508 ) Swaps 7,900 12 189 (455 ) Options 24,723 4,187 1,632 701 Interest rate contracts: (1,6) Swaps 25,761 330 653 (1,212 ) Futures 17,498 — — 45 Credit contracts: (1,6) Credit default swaps 1,935 28 3 3 Other freestanding contracts: (1,6) Foreign currency contracts 2,110 75 9 60 Margin — 38 — — Collateral — 65 2,189 — Embedded derivatives: GMIB reinsurance contracts (6) — 1,375 — (522 ) GMxB derivative features liability (3,6) — — 4,294 452 SCS, SIO, MSO and IUL indexed features (5,6) — — 2,458 (850 ) Net derivative investment gains (loss) (2,288 ) Cross currency swaps (2,4) — — — 9 Total $ 87,790 $ 6,111 $ 11,428 $ (2,279 ) ____________ (1) Reported in Other invested assets in the consolidated balance sheets. (2) Reported in Other assets or Other liabilities in the consolidated balance sheets. (3) Reported in Future policy benefits and other policyholders’ liabilities in the consolidated balance sheets. (4) Reported in Other income in the consolidated statements of income (loss). (5) SCS and SIO indexed features are reported in Policyholders’ account balances; MSO and IUL indexed features are reported in the Future policyholders’ benefits and other policyholders’ liabilities in the consolidated balance sheets. (6) Reported in Net derivative gains (losses) in the consolidated statements of income (loss). At December 31, 2017 Gains (Losses) Fair Value Notional Amount Asset Derivatives Liability Derivatives (in millions) Freestanding derivatives: Equity contracts: (1,6) Futures $ 6,716 $ 1 $ 2 $ (965 ) Swaps 7,623 4 201 (996 ) Options 22,223 3,456 1,457 873 Interest rate contracts: (1,6) Swaps 26,769 604 193 661 Futures 20,675 — — 100 Credit contracts: (1,6) Credit default swaps 2,131 35 3 16 Other freestanding contracts: (1,6) Foreign currency contracts 1,423 19 10 (40 ) Margin — 24 4 — Collateral — 4 2,123 — Embedded derivatives: GMIB reinsurance contracts (6) — 1,894 — 286 GMxB derivative features liability (3,6) — — 4,451 1,210 SCS, SIO, MSO and IUL indexed features (5,6) — — 1,786 (913 ) Net derivative investment gains (loss) 232 Cross currency swaps (2,4) 354 5 — (39 ) Total $ 87,914 $ 6,046 $ 10,230 $ 193 ____________ (1) Reported in Other invested assets in the consolidated balance sheets. (2) Reported in Other assets or Other liabilities in the consolidated balance sheets. (3) Reported in Future policy benefits and other policyholders’ liabilities in the consolidated balance sheets. (4) Reported in Other income in the consolidated statements of income (loss). (5) SCS and SIO indexed features are reported in Policyholders’ account balances; MSO and IUL indexed features are reported in the Future policyholders’ benefits and other policyholders’ liabilities in the consolidated balance sheets. (6) Reported in Net derivative gains (losses) in the consolidated statements of income (loss). Equity-Based and Treasury Futures Contracts Margin All outstanding equity-based and treasury futures contracts at September 30, 2018 are exchange-traded and net settled daily in cash. At September 30, 2018 , the Company had open exchange-traded futures positions on: (i) the S&amp;P 500, Russell 2000, and Emerging Market indices, having initial margin requirements of $226 million , (ii) the 2-year, 5-year and 10-year U.S. Treasury Notes on U.S. Treasury bonds and ultra-long bonds, having initial margin requirements of $55 million and (iii) the Euro Stoxx, FTSE 100, Topix, ASX 200, and European, Australasia, and Far East (“EAFE”) indices as well as corresponding currency futures on the Euro/U.S. dollar, Pound/U.S. dollar, Australian dollar/U.S. dollar, and Yen/U.S. dollar, having initial margin requirements of $21 million . Collateral Arrangements The Company generally has executed a Credit Support Annex (“CSA”) under the International Swaps and Derivatives Association Master Agreement (“ISDA Master Agreement”) it maintains with each of its over-the-counter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t September 30, 2018 and December 31, 2017 , respectively, the Company held $2,189 million and $2,123 million in cash and securities collateral delivered by trade counterparties, representing the fair value of the related derivative agreements. The unrestricted cash collateral is reported in Other invested assets. The Company posted collateral of $65 million and $4 million at September 30, 2018 and December 31, 2017 , respectively, in the normal operation of its collateral arrangements. Securities Repurchase and Reverse Repurchase Transactions Securities repurchase and reverse repurchase transactions are conducted by the Company under a standardized securities industry master agreement, amended to suit the requirements of each respective counterparty. The Company’s securities repurchase and reverse repurchase agreements are accounted for as secured borrowing or lending arrangements, respectively and are reported in the consolidated balance sheets on a gross basis. At September 30, 2018 and December 31, 2017 , the balance outstanding under securities repurchase transactions was $ 1,900 million and $1,887 million , respectively. The Company utilized these repurchase and reverse repurchase agreements for asset liability and cash management purposes. For other instruments used for asset liability management purposes, see “Obligation under funding agreements” included in Note 15 . The following table presents information about the Company’s offsetting of financial assets and liabilities and derivative instruments at September 30, 2018 . Offsetting of Financial Assets and Liabilities and Derivative Instruments At September 30, 2018 Gross Amounts Recognized Gross Amounts Offset in the Balance Sheets Net Amounts Presented in the Balance Sheets (in millions) ASSETS (1) Description Derivatives: Equity contracts $ 4,200 $ 1,821 $ 2,379 Interest rate contracts 330 653 (323 ) Credit contracts 28 3 25 Currency 75 9 66 Margin 38 — 38 Collateral 65 2,189 (2,124 ) Total Derivatives, subject to an ISDA Master Agreement $ 4,736 $ 4,675 $ 61 Other financial instruments 2,859 — 2,859 Other invested assets $ 7,595 $ 4,675 $ 2,920 Gross Amounts Recognized Gross Amounts Offset in the Balance Sheets Net Amounts Presented in the Balance Sheets (in millions) LIABILITIES (2) Description Derivatives: Equity contracts $ 1,821 $ 1,821 $ — Interest rate contracts 653 653 — Credit contracts 3 3 — Currency 9 9 — Margin — — — Collateral 2,189 2,189 — Total Derivatives, subject to an ISDA Master Agreement 4,675 4,675 — Other financial liabilities 3,485 — 3,485 Other liabilities $ 8,160 $ 4,675 $ 3,485 Securities sold under agreement to repurchase (3) $ 1,891 $ — $ 1,891 ____________ (1) Excludes Investment Management and Research segment’s derivative assets of consolidated VIEs/VOEs. (2) Excludes Investment Management and Research segment’s derivative liabilities of consolidated VIEs/VOEs. (3) Excludes expense of $9 million in securities sold under agreement to repurchase. The following table presents information about the Company’s gross collateral amounts that are not offset in the consolidated balance sheets at September 30, 2018 . Collateral Amounts Not Offset in the Consolidated Balance Sheets At September 30, 2018 Net Amounts Presented in the Balance Sheets Collateral (Received)/Held Financial Instruments Cash Net Amounts (in millions) Assets (1) Total derivatives $ 2,146 $ — $ (2,085 ) $ 61 Other financial instruments 2,859 — — 2,859 Other invested assets $ 5,005 $ — $ (2,085 ) $ 2,920 Liabilities: (2) Securities sold under agreement to repurchase (3)(4)(5) $ 1,891 $ (1,891 ) $ — $ — ____________ (1) Excludes Investment Management and Research segment’s derivative assets of consolidated VIEs/VOEs. (2) Excludes Investment Management and Research segment’s derivative liabilities of consolidated VIEs/VOEs. (3) Excludes expense of $ 9 million included in Securities sold under agreements to repurchase on the consolidated balance sheets. (4) U.S. Treasury and agency securities are included in Fixed maturities available for sale on the consolidated balance sheets. (5) Cash is reported in Cash and cash equivalents on the consolidated balance sheets. The following table presents information about repurchase agreements accounted for as secured borrowings in the consolidated balance sheets at September 30, 2018 . Repurchase Agreement Accounted for as Secured Borrowings At September 30, 2018 Remaining Contractual Maturity of the Agreements Overnight and Continuous Up to 30 days 30–90 days Greater Than 90 days Total (in millions) Securities sold under agreement to repurchase (1) U.S. Treasury and agency securities $ — $ 1,891 $ — $ — $ 1,891 Total $ — $ 1,891 $ — $ — $ 1,891 ____________ (1) Excludes expense accrual of $ 9 million included in securities sold under agreements to repurchase on the consolidated balance sheets. The following table presents information about the Company’s offsetting financial assets and liabilities and derivative instruments at December 31, 2017 . Offsetting of Financial Assets and Liabilities and Derivative Instruments At December 31, 2017 Gross Amounts Recognized Gross Amounts Offset in the Balance Sheets Net Amounts Presented in the Balance Sheets (in millions) ASSETS (1) Description Derivatives: Equity contracts $ 3,461 $ 1,660 $ 1,801 Interest ra</t>
  </si>
  <si>
    <t>CLOSED BLOCK</t>
  </si>
  <si>
    <t>Closed Block Disclosure [Abstract]</t>
  </si>
  <si>
    <t>CLOSED BLOCK Summarized financial information for the Company’s Closed Block is as follows: September 30, December 31, (in millions) CLOSED BLOCK LIABILITIES: Future policy benefits, policyholders’ account balances and other $ 6,788 $ 6,958 Policyholder dividend obligation — 19 Other liabilities 48 271 Total Closed Block liabilities 6,836 7,248 ASSETS DESIGNATED TO THE CLOSED BLOCK: Fixed maturities, available for sale, at fair value (amortized cost of $3,681 and $3,923) 3,669 4,070 Mortgage loans on real estate 1,902 1,720 Policy loans 745 781 Cash and other invested assets 39 351 Other assets 187 182 Total assets designated to the Closed Block 6,542 7,104 Excess of Closed Block liabilities over assets designated to the Closed Block 294 144 Amounts included in accumulated other comprehensive income (loss): Net unrealized investment gains (losses), net of policyholder dividend obligation of $0 and $19 (2 ) 138 Maximum Future Earnings To Be Recognized From Closed Block Assets and Liabilities $ 292 $ 282 The Company’s Closed Block revenues and expenses are as follows: Three Months Ended Nine Months Ended 2018 2017 2018 2017 (in millions) REVENUES: Premiums and other income $ 44 $ 52 $ 144 $ 167 Net investment income (loss) 72 82 218 244 Net investment gains (losses) — (2 ) 1 (18 ) Total revenues 116 132 363 393 BENEFITS AND OTHER DEDUCTIONS: Policyholders’ benefits and dividends 123 132 372 416 Other operating costs and expenses 1 1 3 2 Total benefits and other deductions 124 133 375 418 Net revenues (loss) before income taxes (8 ) (1 ) (12 ) (25 ) Income tax (expense) benefit 2 1 2 9 Net revenues (losses) $ (6 ) $ — $ (10 ) $ (16 ) A reconciliation of the Company’s policyholder dividend obligation follows: Nine Months Ended 2018 2017 (in millions) Balances, beginning of year $ 19 $ 52 Unrealized investment gains (losses), net of DAC (19 ) (5 ) Balances, end of period $ — $ 47</t>
  </si>
  <si>
    <t>INSURANCE LIABILITIES</t>
  </si>
  <si>
    <t>Insurance [Abstract]</t>
  </si>
  <si>
    <t>INSURANCE LIABILITIES Variable Annuity Contracts – GMDB, GMIB, GIB and GWBL and Other Features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The following table summarizes the direct GMDB and GMIB without a n o-lapse guarantee rider (“ NLG”) feature liabilities, before reinsurance ceded, reflected in the consolidated balance sheets in Future policy benefits and other policyholders’ liabilities: GMDB GMIB Total (in millions) Balance at January 1, 2018 $ 4,059 $ 4,752 $ 8,811 Paid guarantee benefits (291 ) (108 ) (399 ) Other changes in reserve 755 (1,038 ) (283 ) Balance at September 30, 2018 $ 4,523 $ 3,606 $ 8,129 Balance at January 1, 2017 $ 3,164 $ 3,809 $ 6,973 Paid guarantee benefits (272 ) (102 ) (374 ) Other changes in reserve 1,070 747 1,817 Balance at September 30, 2017 $ 3,962 $ 4,454 $ 8,416 The following table summarizes the ceded GMDB liabilities, reflected in the consolidated balance sheets in Amounts due from reinsurers: Nine Months Ended 2018 2017 (in millions) Balance, beginning of year $ 108 $ 85 Paid guarantee benefits (13 ) (11 ) Other changes in reserve 14 30 Balance, end of period $ 109 $ 104 The following table summarizes the assumed GMDB liabilities, reflected in the consolidated balance sheets in Future policy benefits and other policyholders’ liabilities: Nine Months Ended 2018 2017 (in millions) Balance, beginning of year $ 95 $ 121 Paid guarantee benefits (18 ) (16 ) Premiums 16 18 Other changes in reserve (10 ) (34 ) Balance, end of Period $ 83 $ 89 The GMIB reinsurance contract asset is considered to be an insurance derivative and is reported at fair value. The fair value of the GMIB reinsurance contract asset at September 30, 2018 and December 31, 2017 is $1,375 million and $1,894 million , respectively. The September 30, 2018 values for direct variable annuity contracts in-force on such date with GMDB and GMIB features are presented in the following table. For contracts with the GMDB feature, the net amount at risk in the event of death is the amount by which the GMDB exceed related account values. For contracts with the GMIB feature, the net amount at risk in the event of annuitization is the amount by which the present value of the GMIB benefits exceeds related account values, taking into account the relationship between current annuity purchase rates and the GMIB guaranteed annuity purchase rates. Since variable annuity contracts with GMDB guarantees may also offer GMIB guarantees in the same contract, the GMDB and GMIB amounts listed are not mutually exclusive: Direct Variable Annuity Contract Values September 30, 2018 Return of Premium Ratchet Roll-Up Combo Total (Dollars in millions) GMDB: Account values invested in: General Account $ 14,046 $ 102 $ 62 $ 188 $ 14,398 Separate Accounts $ 47,293 $ 9,522 $ 3,418 $ 35,066 $ 95,299 Net amount at risk, gross $ 162 $ 53 $ 1,892 $ 16,098 $ 18,205 Net amount at risk, net of amounts reinsured $ 162 $ 50 $ 1,305 $ 16,098 $ 17,615 Average attained age of policyholders 51.6 66.8 73.4 68.8 55.5 Percentage of policyholders over age 70 9.9 % 42.2 % 64.9 % 49.1 % 18.7 % Range of contractually specified interest rates N/A N/A 3% - 6% 3% - 6.5% 3% - 6.5% GMIB: Account values invested in: General Account N/A N/A $ 21 $ 273 $ 294 Separate Accounts N/A N/A $ 21,549 $ 39,730 $ 61,279 Net amount at risk, gross N/A N/A $ 753 $ 5,793 $ 6,546 Net amount at risk, net of amounts reinsured N/A N/A $ 236 $ 5,272 $ 5,508 Average attained age of policyholders N/A N/A 70.5 69.1 69.2 Weighted average years remaining until annuitization N/A N/A 1.6 0.6 0.6 Range of contractually specified interest rates N/A N/A 3% - 6% 3% - 6.5% 3% - 6.5% The September 30, 2018 values for assumed variable annuity contracts in force on such date with GMDB and GMIB features are presented in the following table: Assumed Variable Annuity Contract Values September 30, 2018 Return of Premium Ratchet Roll-Up Combo Total (Dollars in millions) GMDB: Reinsured account values $ 1,008 $ 5,763 $ 294 $ 1,847 $ 8,912 Net amount at risk assumed $ 6 $ 270 $ 21 $ 265 $ 562 Average attained age of policyholders 67.0 71.9 76.8 75.1 72.2 Percentage of policyholders over age 70 42.0 % 61.3 % 77.5 % 74.6 % 62.4 % Range of contractually specified interest rates N/A N/A 3%-10% 5%-10% 3%-10% GMIB: Reinsured account values $ 967 $ 50 $ 266 $ 1,314 $ 2,597 Net amount at risk assumed $ 1 $ — $ 33 $ 183 $ 217 Average attained age of policyholders 71.3 73.8 71.4 68.5 70.0 Percentage of policyholders over age 70 62.2 % 64.3 % 57.4 % 48.8 % 55.0 % Range of contractually specified interest rates (1) N/A N/A 3.3%-6.5% 6%-6% 3.3%-6.5% ____________________ (1) In general, for policies with the highest contractual interest rate shown ( 10% ), the rate applied only for the first 10 years after issue, which have now elapsed. Separate Account Investments by Investment Category Underlying GMDB and GMIB Features The total account values of variable annuity contracts with GMDB and GMIB features include amounts allocated to the guaranteed interest option, which is backed by the assets in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guarantees. The investment performance of the assets impacts the related account values and, consequently, the net amount of risk associated with the GMDB and GMIB benefits and guarantees. Because variable annuity contracts offer both GMDB and GMIB features, GMDB and GMIB amounts are not mutually exclusive. Investment in Separate Account Investment Options September 30, December 31, (in millions) GMDB: Equity $ 42,675 $ 41,658 Fixed income 5,274 5,469 Balanced 46,504 46,577 Other 846 968 Total $ 95,299 $ 94,672 September 30, December 31, (in millions) GMIB: Equity $ 19,512 $ 19,928 Fixed income 2,924 3,150 Balanced 38,540 38,890 Other 303 318 Total $ 61,279 $ 62,286 Hedging Programs for GMDB, GMIB, GIB and Other Features Beginning in 2003, the Company established a program intended to hedge certain risks associated first with the GMDB feature and, beginning in 2004, with the GMIB feature of the Accumulator series of variable annuity products. The program has also been extended to cover other guaranteed benefits as they have been made available. This program utilizes derivative contracts, such as exchange-traded equity, currency and interest rate futures contracts, total return and/or equity swaps, interest rate swap and floor contracts, swaptions, variance swaps as well as equity options, that collectively are managed in an effort to reduce the economic impact of unfavorable changes in guaranteed benefits’ exposures attributable to movements in the capital markets. At the present time, this program hedges certain economic risks on products sold from 2001 forward, to the extent such risks are not externally reinsured. At September 30, 2018 , the total account value and net amount at risk of the hedged variable annuity contracts were $69,997 million and $16,706 million , respectively, with the GMDB feature and $59,052 million and $6,602 million , respectively, with the GMIB and GIB feature. A hedge program is also used to manage certain capital markets risks associated with the products the Company has assumed that have GMDB and GMIB features. At September 30, 2018 , the total account value and net amount at risk of the hedged assumed variable annuity contracts were $8,912 million and $562 million , respectively, with the GMDB feature and $2,597 million and $217 million , respectively, with the GMIB feature. These programs do not qualify for hedge accounting treatment. Therefore, gains (losses) on the derivatives contracts used in these programs, including current period changes in fair value, are recognized in Net derivative gains (losses) in the period in which they occur, and may contribute to income (loss) volatility. Variable and Interest-Sensitive Life Insurance Policies - NLG The NLG feature contained in variable and interest-sensitive life insurance policies keeps them in force in situations where the policy value is not sufficient to cover monthly charges then due. The NLG remains in effect so long as the policy meets a contractually specified premium funding test and certain other requirements. The following table summarizes the NLG liabilities reflected in the General Account in Future policy benefits and other policyholders’ liabilities: Direct Liability (1) (in millions) Balance at January 1, 2018 $ 709 Paid Guaranteed Benefits (13 ) Other changes in reserves 80 Balance at September 30, 2018 $ 776 Balance at January 1, 2017 $ 1,294 Other changes in reserves 107 Balance at September 30, 2017 $ 1,401 ____________________ (1) There were no amounts of reinsurance ceded in any period presented.</t>
  </si>
  <si>
    <t>REINSURANCE AGREEMENTS</t>
  </si>
  <si>
    <t>REINSURANCE AGREEMENTS Effective February 1, 2018, AXA Equitable Life entered into a coinsurance reinsurance agreement (the “Coinsurance Agreement”) to cede 90% of its single premium deferred annuities (SPDA) products issued between 1978-2001 and its Guaranteed Growth Annuity (GGA) single premium deferred annuity products issued between 2001-2014. As a result of this agreement, AXA Equitable Life transferred securities with a market value of $604 million and cash of $31 million to equal the statutory reserves of approximately $635 million. As the risks transferred by AXA Equitable Life to the reinsurer under the Coinsurance Agreement are not considered insurance risks and therefore do not qualify for reinsurance accounting, AXA Equitable Life applied deposit accounting. Accordingly, AXA Equitable Life recorded the transferred assets of $635 million as a deposit asset recorded in Other assets, net of the ceding commissions paid to the reinsurer.</t>
  </si>
  <si>
    <t>SHORT-TERM AND LONG-TERM DEBT</t>
  </si>
  <si>
    <t>Debt Disclosure [Abstract]</t>
  </si>
  <si>
    <t>SHORT-TERM AND LONG-TERM DEBT Short-term and long-term debt outstanding as of September 30, 2018 and December 31, 2017 included: September 30, 2018 December 31, 2017 (in millions) Short-term debt: AB commercial paper (with interest rates of 2.2% and 1.6%) $ 398 $ 491 AB revolving credit facility (with interest rate of 2.4%) — 75 AXA Financial commercial paper (with interest rates of 0% and 1.6%) — 1,290 Total short-term debt 398 1,856 Long-term debt: Senior Notes (5.00%, due 2048) 1,480 — Senior Notes (4.35%, due 2028) 1,486 — Senior Notes (3.90%, due 2023) 793 — Delayed Draw Term Loan (3 month LIBOR + 1.125%, due 2021) 300 — AXA Financial Senior Debentures, 7.0%, due 2028 349 349 AXA Equitable non-recourse mortgage debt (with interest rates of 4.1%) — 82 AXA Equitable non-recourse mortgage debt (with interest rates of 3.9%) — 121 Total long-term debt 4,408 552 Total short-term and long-term debt $ 4,806 $ 2,408 Short-term Debt AB Commercial Paper As of September 30, 2018 and December 31, 2017, AB had $398 million and $491 million , respectively, in commercial paper outstanding with weighted average interest rates of approximately 2.2% and 1.6% , respectively. The commercial paper is short term in nature, and as such, recorded value is estimated to approximate fair value (and considered a Level 2 security in the fair value hierarchy). Average daily borrowings of commercial paper during the nine months ended September 30, 2018 and the year ended December 31, 2017 were $372 million and $482 million , respectively, with weighted average interest rates of approximately 1.9% and 1.2% , respectively. AXA Financial Commercial Paper In June 2009, AXA Financial and AXA initiated a commercial paper program on a private placement basis under which AXA Financial or AXA may issue short-term unsecured notes in an aggregate amount not to exceed $2 billion outstanding at any time. At December 31, 2017, $1.3 billion was outstanding with an interest rate of 1.6% . Prior to June 12, 2018, the obligations of AXA Financial were guaranteed by AXA. Subsequent to June 12, 2018, there are no amounts outstanding under this commercial paper program. On October 1, 2018, AXA Financial merged with and into its direct parent, Holdings, with Holdings continuing as the surviving entity. See Note 20 for further discussion. Long-term Debt Holdings Senior Notes On April 20, 2018, Holdings issued $800 million aggregate principal amount of 3.900% Senior Notes due 2023, $1.5 billion aggregate principal amount of 4.350% Senior Notes due 2028 and $1.5 billion aggregate principal amount of 5.000% Senior Notes due 2048 (together, the “Notes”). These amounts are recorded net of original issue discount and issuance costs. Holdings Three-Year Delayed Draw Term Loan On May 4, 2018, Holdings borrowed $300 million under a $500 million three -year senior unsecured delayed draw term loan agreement and terminated the remaining $200 million capacity at the date of the IPO. AXA Financial Senior Debentures As of September 30, 2018 and December 31, 2017, AXA Financial had outstanding $349 million aggregate principal amount of 7.0% Senior Debentures due 2028 (the “Senior Debentures”). Through September 30, 2018, the Senior Debentures were the unsecured, senior indebtedness of AXA Financial. On October 1, 2018, AXA Financial merged with and into its direct parent, Holdings, with Holdings continuing as the surviving entity. As a result of the merger, Holdings assumed AXA Financial’s obligations under the Senior Debentures. See Note 20 . Credit Facilities Holdings Two-Year Delayed Draw Term Loan In February 2018, Holdings entered into a $3.9 billion two year senior unsecured delayed draw term loan agreement which was terminated in April 2018. Holdings Revolving Credit Facility In February 2018, Holdings entered into a $2.5 billion five -year senior unsecured revolving credit facility with a syndicate of banks. The revolving credit facility has a sub-limit of $1.5 billion for the issuance of letters of credit to support our life insurance business reinsured by EQ AZ Life Re following the GMxB Unwind and the third-party GMxB variable annuity business reinsured by CS Life RE Company (“CS Life RE”). In April 2018, the Company had $125 million and $800 million of undrawn letters of credit issued out of the $1.5 billion sub-limit for ACS Life and AXA Equitable Life, respectively, as beneficiaries. Bilateral Letter of Credit Facilities In February 2018, the Company entered into bilateral letter of credit facilities, each guaranteed by Holdings, with an aggregate principal amount of approximately $1.9 billion , with the following counterparties: • JP Morgan Chase Bank, N.A. ( $150 million ) • Citibank Europe PLC ( $175 million ) • Barclays Bank PLC ( $150 million ) • HSBC Bank USA, National Association ( $150 million ) • Credit Agricole Corporate and Investment Bank ( $400 million ) • Landesbank Hessen-Thuringen Girozentrale ( $300 million ) • Commerzbank AG, New York Branch ( $325 million ) • Natixis, New York Branch ( $250 million ) These facilities support our life insurance business reinsured by EQ AZ Life Re following the GMxB Unwind. As of September 30, 2018, $1.9 billion of letters of credit were issued under these facilities, each of which matures on February 16, 2023. AB Revolving Credit Facility On September 27, 2018, AB amended and restated the existing $1.0 billion committed, unsecured senior revolving credit facility (the “AB Credit Facility”) with a group of commercial banks and other lenders, reducing the principal amount to $800 million and extending the maturity to September 27, 2023. The credit facility provides for possible increases in the principal amount by up to an aggregate incremental amount of $ 200 million . Any such increase is subject to the consent of the affected lenders. The AB Credit Facility is available for AB and SCB LLC for business purposes, including the support of AB’s commercial paper program. Both AB and SCB LLC can draw directly under the AB Credit Facility and AB management expects to draw on the AB Credit Facility from time to time. AB has agreed to guarantee the obligations of SCB LLC under the AB Credit Facility. The AB Credit Facility contains affirmative, negative and financial covenants, which are customary for facilities of this type, including, among other things, restrictions on dispositions of assets, restrictions on liens, a minimum interest coverage ratio and a maximum leverage ratio. As of September 30, 2018 , AB was in compliance with these covenants. The AB Credit Facility also includes customary events of default (with customary grace periods, as applicable), including provisions under which, upon the occurrence of an event of default, all outstanding loans may be accelerated and/or lender’s commitments may be terminated. Also, under such provisions, upon the occurrence of certain insolvency- or bankruptcy-related events of default, all amounts payable under the AB Credit Facility would automatically become immediately due and payable, and the lender’s commitments would automatically terminate. As of September 30, 2018 and December 31, 2017 , AB and SCB LLC had no amounts outstanding under the AB Credit Facility. During the first nine months of 2018 and the full year 2017 , AB and SCB LLC did not draw upon the AB Credit Facility. AB has a $200 million , unsecured 364-day senior revolving credit facility (the “Revolver”) with a leading international bank and the other lending institutions that may be party thereto, which matures on November 28, 2018. The Revolver is available for AB's and SCB LLC’s business purposes, including the provision of additional liquidity to meet funding requirements primarily related to SCB LLC’s operations. Both AB and SCB LLC can draw directly under the Revolver and management expects to draw on the Revolver from time to time. AB has agreed to guarantee the obligations of SCB LLC under the Revolver. The Revolver contains affirmative, negative and financial covenants that are identical to those of AB’s $800 million committed, unsecured senior revolving credit facility. As of September 30, 2018, AB had no amounts outstanding under the Revolver. As of December 31, 2017, AB had $75 million outstanding under the Revolver with an interest rate of 2.4% . Average daily borrowing under the Revolver during the nine months ended September 30, 2018 and year ended December 31, 2017 were $17 million and $21 million , respectively, with weighted average interest rates of approximately 2.7% and 2.0% , respectively. Termination of AXA Financial’s Participation in AXA Facilities On the date of the IPO, AXA Financial terminated its participation in the following credit facilities guaranteed by AXA: (i) J.P. Morgan Chase Bank $250 million multi-currency revolving credit facility; (ii) Citibank $300 million multi-currency credit facility; (iii) Bank of America Merrill Lynch $300 million multi-currency revolving credit facility; and (iv) club deal unsecured revolving credit facility with a number of lending institutions for $1.3 billion . Also, AXA Financial, AXA RE Arizona Company (“ AXA RE Arizona”) and CS Life RE terminated their participation in an unsecured revolving credit facility guaranteed by AXA totaling €1.6 billion (or its equivalent in optional currencies) with a number of major European lending institutions. On April 25, 2018, AXA Equitable Life (as successor to AXA RE Arizona) canceled its $1.5 billion revolving credit facility with AXA. In the second quarter of 2018, AXA RE Arizona terminated its participation in the following credit facilities guaranteed by AXA: (i) $ 700 million letter of credit facility agreement with Commerzbank, (ii) $ 2.5 billion letter of credit facility agreement with Citibank Europe Plc and (iii) $ 200 million letter of credit facility agreement with JP Morgan Europe Limits.</t>
  </si>
  <si>
    <t>FAIR VALUE DISCLOSURES</t>
  </si>
  <si>
    <t>Fair Value Disclosures [Abstract]</t>
  </si>
  <si>
    <t>FAIR VALUE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d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the fair value of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recurring basis are summarized below. At September 30, 2018 and December 31, 2017 , no assets were required to be measured at fair value on a non-recurring basis. Fair value measurements are required on a non-recurring basis for certain assets, including goodwill and mortgage loans on real estate, only when an OTTI or other event occurs. When such fair value measurements are recorded, they must be classified and disclosed within the fair value hierarchy. The Company recognizes transfers between valuation levels at the beginning of the reporting period. Fair Value Measurements at September 30, 2018 Level 1 Level 2 Level 3 Total (in millions) Assets Investments Fixed maturities, available-for-sale: Corporate $ — $ 26,908 $ 1,142 $ 28,050 U.S. Treasury, government and agency — 13,457 — 13,457 States and political subdivisions — 420 39 459 Foreign governments — 448 — 448 Residential mortgage-backed (1) — 242 — 242 Asset-backed (2) — 83 537 620 Redeemable preferred stock 176 327 — 503 Total fixed maturities, available-for-sale $ 176 $ 41,885 $ 1,718 $ 43,779 Other equity investments $ 12 $ — $ 53 $ 65 Trading securities 537 14,420 36 14,993 Other invested assets: Short-term investments — 1,499 — 1,499 Assets of consolidated VIEs/VOEs 86 214 28 328 Swaps — (433 ) — (433 ) Credit Default Swaps — 25 — 25 Futures — — — — Options — 2,554 — 2,554 Total other invested assets $ 86 $ 3,859 $ 28 $ 3,973 Cash equivalents $ 3,849 $ — $ — $ 3,849 Segregated securities — 1,263 — 1,263 GMIB reinsurance contract asset — — 1,375 1,375 Separate Accounts assets 122,634 2,720 367 125,721 Total Assets $ 127,294 $ 64,147 $ 3,577 $ 195,018 Liabilities Other invested liabilities GMxB derivative features’ liability $ — $ — $ 4,294 $ 4,294 SCS, SIO, MSO and IUL indexed features’ liability — 2,458 — 2,458 Liabilities of consolidated VIEs/VOEs 1 3 — 4 Contingent payment arrangements — — 12 12 Total Liabilities $ 1 $ 2,461 $ 4,306 $ 6,768 ______________ (1) Includes publicly traded agency pass-through securities and collateralized obligations. (2) Includes credit-tranched securities collateralized by sub-prime mortgages and other asset types and credit tenant loans. Fair Value Measurements at December 31, 2017 Level 1 Level 2 Level 3 Total (in millions) Assets Investments Fixed maturities, available-for-sale: Corporate $ — $ 24,296 $ 1,150 $ 25,446 U.S. Treasury, government and agency — 18,508 — 18,508 States and political subdivisions — 449 40 489 Foreign governments — 419 — 419 Residential mortgage-backed (1) — 818 — 818 Asset-backed (2) — 208 541 749 Redeemable preferred stock 184 327 1 512 Total fixed maturities, available-for-sale $ 184 $ 45,025 $ 1,732 $ 46,941 Other equity investments $ 13 $ — $ 34 $ 47 Trading securities 485 13,647 38 14,170 Other invested assets: Short-term investments — 1,730 — 1,730 Assets of consolidated VIEs/VOEs 1,060 215 27 1,302 Swaps — 222 — 222 Credit Default Swaps — 33 — 33 Futures (2 ) — — (2 ) Foreign currency contract (3) — 5 — 5 Options — 1,999 — 1,999 Total other invested assets $ 1,058 $ 4,204 $ 27 $ 5,289 Cash equivalents 3,608 — — 3,608 Segregated securities — 825 — 825 GMIB reinsurance contract asset — — 1,894 1,894 Separate Accounts’ assets 121,000 2,997 349 124,346 Total Assets $ 126,348 $ 66,698 $ 4,074 $ 197,120 Liabilities Other invested liabilities GMxB derivative features’ liability $ — $ — $ 4,451 $ 4,451 SCS, SIO, MSO and IUL indexed features’ liability — 1,786 — 1,786 Liabilities of consolidated VIEs/VOEs 670 22 — 692 Contingent payment arrangements — — 15 15 Total Liabilities $ 670 $ 1,808 $ 4,466 $ 6,944 _______________ (1) Includes publicly traded agency pass-through securities and collateralized obligations. (2) Includes credit-tranched securities collateralized by sub-prime mortgages and other asset types and credit tenant loans. (3) Reported in Other assets in the consolidated balance sheets. The Company’s corporate fixed maturities includes both public and private issues. The fair values of the Company’s public fixed mat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security in a manner agreed as more consistent with current market observations, the security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The net fair value of the Company’s freestanding derivative positions as disclosed in Note 3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OIS”) curves, and volatility factors, which then are applied to value the positions. The predominance of market inputs is actively quoted and can be validated through external sources or reliably interpolated if less observable.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derivative instrument in a manner agreed as more consistent with current market observations, the position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Investments classified as Level 1 primarily include redeemable preferred stock, trading securities, cash equivalents and Separate Account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Investments classified as Level 2 are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Segregated securities classified as Level 2 are U.S. Treasury bills segregated by AB in a special reserve bank custody account for the exclusive benefit of brokerage customers, as required by Rule 15c3-3 of the Exchange Act and for which fair values are based on quoted yields in secondary markets.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the SCS and EQUI-VEST variable annuity product, and in the MSO fund available in some life contracts offer investment options which permit the contract owner to participate in the performance of an index, ETF or commodity price. These investment options, which depending on the product and on the index selected can currently have 1, 3, 5, or 6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accounted for as Level 2 embedded derivatives. The fair values of these embedded derivatives are based on data obtained from independent valuation service providers. The Company’s investments classified as Level 3 primarily include corporate debt securities, such as private fixed mat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applies various due diligence procedures, as considered appropriate, to validate these non-binding broker quotes for reasonableness, based on its understanding of the markets, including use of internally-developed assumptions about inputs a market participant would use to price the security. In addition, asset-backed securities are classified as Level 3. The Company also issues certain benefits on its variable annuity products that are accounted for as derivatives and are also considered Level 3. The GMIBNLG feature allows the policyholder to receive guaranteed minimum lifetime annuity payments based on predetermined annuity purchase rates applied to the contract’s benefit base if and when the contract account value is depleted and the NLG feature is activated.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Level 3 also includes the GMIB reinsurance contract assets, which are accounted for as derivative contracts. The GMIB reinsurance contract asset and liabilities’ fair value reflects the present value of reinsurance premiums and recoveries and risk margins over a range of market consistent economic scenarios while GMxB derivative features liability reflects the present value of expected future payments (benefits) less fees, adjusted for risk margins and nonperformance risk, attributable to GMxB derivative features’ liability over a range of market-consistent economic scenarios. The valuations of the GMIB reinsurance contract asset and GMxB derivative features liability incorporate significant non-observable assumptions related to policyholder behavior, risk margins and projections of equity separate account funds. The credit risks of the counterparty and of the Company are considered in determining the fair values of its GMIB reinsurance contract asset and GMxB derivative features liability positions, respectively, after taking into account the effects of collateral arrangements. Incremental adjustment to the swap curve for non-performance risk is made to the fair values of the GMIB reinsurance contract asset and liabilities and GMIBNLG feature to reflect the claims-paying ratings of counterparties and the Company. Equity and fixed income volatilities were modeled to reflect current market volatilities. Due to the unique, long duration of the GMIBNLG feature, adjustments were made to the equity volatilities to remove the illiquidity bias associ ated with the longer tenors and risk margins were applied to the non-capital markets inputs to the GMIBNLG valuations. After giving consideration to collateral arrangements, the Company reduced the fair value of its GMIB reinsurance contract asset by $61 million and $8 million at September 30, 2018 and December 31, 2017 , respectively, to recognize incremental counterparty non-performance risk and reduced the fair value of its GMIB reinsurance contract liabilities by $26 million and $24 million at September 30, 2018 and December 31, 2017 , respectively, to recognize its own incremental non-performance risk. Lapse rates are adjusted at the contract level based on a comparison of the actuarially calculated guaranteed values and the current policyholder account value, which include other factors such as considering surrender charges. Generally, lapse rates are assumed to be lower in periods when a surrender charge applies. A dynamic lapse function reduces the base lapse rate when the guaranteed amount is greater than the account value as in the money contracts are less likely to lapse. For valuing the embedded derivative, lapse rates vary throughout the period over which cash flows are projected. Th e Company’s Level 3 liabilities include contingent payment arrangements associated with acquisitions in 2010, 2014 and 2016 by AB. At each reporting date, AB estimates the fair values of the contingent consideration expected to be paid based upon revenue and discount rate projections, using unobservable market data inputs, which are included in Level 3 of the valuation hierarchy. The Company’s Level 3 liabilities also include contingent payment arrangements associated with a Renewal Rights Agreement (the “Renewal Rights Agreement”) that transitions certain group employee benefits policies beginning January 1, 2017 from an insurer exiting such business to MONY Life Insurance Company of America (“MLOA”). The fair value of the contingent payments liability associated with this transaction is measured and adjusted each reporting period through final settlement using projected premiums from these policies, net of potential surrenders and terminations, and applying a risk-adjusted discount factor ( 6.4% at September 30, 2018 ) to the resulting cash flows. The Company’s consolidated VIEs/VOEs hold investments that are classified as Level 3, primarily corporate bonds that are vendor priced with no ratings available, bank loans, non-agency collateralized mortgage obligations and asset-backed securities. During the nine months ended September 30, 2018, AFS fixed maturities with fair values of $28 million were transferred out of Level 3 and into Level 2 principally due to the availability of trading activity or market observable inputs to measure and validate their fair values. In addition, AFS fixed maturities with fair value of $66 million were transferred from Level 2 into the Level 3 classification. These transfers in the aggregate represent approximately 0.7% of total equity at September 30, 2018 . During the nine months ended September 30, 2017, $8 million of AFS fixed maturities were transferred out of Level 3 and into Level 2 principally due to the availability of trading activity or market observable inputs to measure and validate their fair values. In addition, AFS fixed maturities with fair value of $6 million were transferred from Level 2 into the Level 3 classification. These transfers in the aggregate represent approximately 0.1% of total equity at September 30, 2017 . The tables below presents a reconciliation for all Level 3 assets and liabilities for the three and nine months ended September 30, 2018 and 2017 , respectively: Level 3 Instruments - Fair Value Measurements Corporate State and Political Sub- divisions Commercial Mortgage- backed Asset- backed (in millions) Balance, July 1, 2018 $ 1,160 $ 38 $ — $ 538 Total gains (losses), realized and unrealized, included in: Income (loss) as: Net investment income (loss) 3 — — — Investment gains (losses), net (4 ) — — — Subtotal (1 ) — — — Other comprehensive income (loss) (1 ) — — (1 ) Purchases 37 — — — Sales (53 ) — — — Settlements — — — — Transfers into Level 3 (1) — 1 — — Transfers out of Level 3 (1) — — — — Balance, September 30, 2018 $ 1,142 $ 39 $ — $ 537 Balance, July 1, 2017 $ 1,089 $ 42 $ 501 $ 513 Total gains (losses), realized and unrealized, included in: Income (loss) as: Net investment income (loss) 2 — — — Investment gains (losses), net — — (49 ) — Subtotal 2 — (49 ) — Other comprehensive income (loss) 7 — 28 (1 ) Purchases 198 — (196 ) (1 ) Sales (121 ) — (25 ) (1 ) Transfers into Level 3 (1) (7 ) — — — Transfers out of Level 3 (1) — — (2 ) — Balance, September 30, 2017 $ 1,168 $ 42 $ 257 $ 510 ______________ (1) Transfers into/out of Level 3 classification are reflected at beginning-of-period fair values. Corporate State and Commercial Asset- (in millions) Balance, January 1, 2018 $ 1,150 $ 40 $ — $ 541 Total gains (losses), realized and unrealized, included in: Income (loss) as: Net investment income (loss) 7 — — — Investment gains (losses), net (3 ) — — — Subtotal 4 — — — Other comprehensive income (loss) (15 ) (1 ) — (2 ) Purchases 237 — — — Sales (271 ) (1 ) — (2 ) Settlements — — — — Transfers into Level 3 (1) 65 1 — — Transfers out of Level 3 (1) (28 ) — — — Balance, September 30, 2018 $ 1,142 $ 39 $ — $ 537 Balance, January 1, 2017 $ 857 $ 42 $ 373 $ 120 Total gains (losses), realized and unrealized, included in: Income (loss) as: Net investment income (loss) 6 — 1 — Investment gains (losses), net (1 ) — (68 ) 15 Subtotal 5 — (67 ) 15 Other comprehensive income (loss) — — 47 (8 ) Purchases 531 — — 404 Sales (226 ) — (94 ) (20 ) Transfers into Level 3 (1) 6 — — — Transfers out of Level 3 (1) (5 ) — (2 ) (1 ) Balance, September 30, 2017 $ 1,168 $ 42 $ 257 $ 510 ______________ (1) Transfers into/out of Level 3 classification are reflected at beginning-of-period fair values. Redeemable Preferred Stock Other Equity Investments (2) GMIB Reinsurance Contract Asset Separate Accounts Assets GMxB derivative features liability Contingent Payment Arrangement (in millions) Balance, July 1, 2018 $ — $ 111 $ 1,636 $ 361 $ (3,692 ) $ (13 ) Total gains (losses), realized and unrealized, included in: Income (loss) as: Net investment income (loss) — — — — — — Investment gains (losses), net — — — 6 — — Net derivative gains (losses), excluding non-performance risk — — (269 ) — (188 ) — Non-performance risk (5) — — 7 (323 ) — Subtotal — — (262 ) 6 (511 ) — Other comprehensive income (loss) — (6 ) — — — — Purchases (2) — 14 12 1 (99 ) — Sales (3) — (1 ) (11 ) — 8 — Settlements (4) — — — (1 ) — 1 Activity related to consolidated VIEs — (1 ) — — — — Transfers into Level 3 (1) — — — — — — Transfers out of Level 3 (1) — — — — — — Balance, September 30, 2018 $ — $ 117 $ 1,375 $ 367 $ (4,294 ) $ (12 ) Balance, July 1, 2017 $ 1 $ 61 $ 2,091 $ 334 (5,122 ) $ (24 ) Total gains (losses), realized and unrealized, included in: Income (loss) as: Net investment income (loss) — (8 ) — — — — Investment gains (losses), net — — — 4 — — Net derivative gains (losses), excluding non-performance risk — — (78 ) — 476 — Non-performance risk (5) — — (3 ) (63 ) — Subtotal — (8 ) (81 ) 4 413 — Other comprehensive income (loss) — 2 — — — — Purchases (2) — 6 12 1 (105 ) — Sales (3) — (3 ) (11 ) — 6 — Settlements (4) — — — (1 ) — 5 Activity related to consolidated VIEs — — — — — — Transfers into Level 3 (1) — 1 — 1 — — Transfers out of Level 3 (1) — — — — — — Balance, September 30, 2017 $ 1 $ 59 $ 2,011 $ 338 (4,807 ) $ (19 ) ______________ (1) Transfers into/out of Level 3 classification are reflected at beginning-of-period fair values. (2) For the GMIB reinsurance contract asset and the GMxB derivative features liability, represents attributed fee. (3) For the GMIB reinsurance contract asset, represents recoveries from reinsurers and for the GMxB derivative features liability, represents benefits paid. (4) For contingent payment arrangements, represents payments under the arrangement. (5) The Company’s non-performance risk is recorded through Net derivative gains (losses). Redeemable Other (2) GMIB Separate GMxB Derivative Features Liability Contingent (in millions) Balance, January 1, 2018 $ 1 $ 99 $ 1,894 $ 349 $ (4,451 ) $ (15 ) Total gains (losses), realized and unrealized, included in: Income (loss) as: Net investment income (loss) — — — — — — Investment gains (losses), net — (1 ) — 19 — — Net derivative gains (losses), excluding non-performance risk — — (524 ) — 657 — Non-performance risk (5) — — 2 — (205 ) — Subtotal — (1 ) (522 ) 19 452 — Other comprehensive income (loss) — — — — — — Purchases (2) — 24 34 4 (313 ) — Sales (3) (1 ) (3 ) (31 ) (1 ) 18 — Settlements (4) — — — (4 ) — 3 Activity related to consolidated VIEs — (3 ) — — — — Transfers into Level 3 (1) — 6 — — — — Transfers out of Level 3 (1) — (5 ) — — — — Balance, September 30, 2018 $ — $ 117 $ 1,375 $ 367 $ (4,294 ) $ (12 ) Balance, January 1, 2017 $ 1 $ 48 $ 1,735 $ 313 $ (5,731 ) $ (25 ) Total gains (losses), realized and unrealized, included in: Income (loss) as: Net investment income (loss) — — — — — — Investment gains (losses), net — (4 ) — 22 — — Net derivative gains (losses), excluding non-performance risk — — 287 — 1,288 — Non-performance risk (5) — — (1 ) — (77 ) — Subtotal — (4 ) 286 22 1,211 — Other comprehensive income (loss) — 4 — — — — Purchases (2) — 20 36 7 (303 ) — Sales (3) — (3 ) (46 ) (1 ) 16 — Settlements (4) — — — (4 ) — 6 Activity related to consolidated VIEs — (7 ) — — — — Transfers into Level 3 (1) — 1 — 1 — — Transfers out of Level 3 (1) — — — — — — Balance, September 30, 2017 1 59 2,011 338 (4,807 ) (19 ) ______________________ (1) Transfers into/out of Level 3 classification are reflected at beginning-of-period fair values. (2) For the GMIB reinsurance contract asset and the GMxB derivative features liability, represents attributed fee. (3) For the GMIB reinsurance contract asset, represents recoveries from reinsurers and for the GMxB derivative features liability, represents benefits paid. (4) For contingent payment arrangements, represents payments under the arrangement. (5) The Company’s non-performance risk is recorded through Net derivative gains (losses). The tables below details changes in unrealized gains (losses) for the nine months ended September 30, 2018 and 2017 by category for Level 3 assets and liabilities still held at September 30, 2018 and 2017 , respectively. Level 3 Instruments Income (Loss) Investment Gains (Losses), Net Net Derivative Gains (losses) OCI (in millions) Level 3 Instruments Nine Months Ended September 30, 2018 Held at September 30, 2018: Change in unrealized gains (losses): Fixed maturities, available-for-sale: Corporate $ — $ — $ (15 ) State and political subdivisions — — (1 ) Subtotal — — (16 ) GMIB reinsurance contracts — (524 ) — Separate Accounts assets (1) 19 — — GMxB derivative features' liability — 657 — Total $ 19 $ 134 $ (16 ) _________________ (1) There is an investment expense that offsets this investment gain (loss). Income (Loss) Investment Gains (Losses), Net Net Derivative Gains (losses) OCI (in millions) Level 3 Instruments Nine Months Ended September 30, 2017 Held at September 30, 2017: Change in unrealized gains (losses): Fixed maturities, available-for-sale: Commercial mortgage-backed $ — $ — $ 24 State and political subdivisions — — 1 Asset-backed — — 2 Subtotal — — 27 GMIB reinsurance contracts — 287 — Separate Accounts assets (1) 22 — — GMxB derivative features liability — 1,288 — Total $ 22 $ 1,575 $ 27 _________________ (1) There is an investment expense that offsets this investment gain (loss). The following tables disclose quantitative information about Level 3 fair value measurements by category for assets and liabilities as of September 30, 2018 and December 31, 2017 , respectively. Quantitative Information about Level 3 Fair Value Measurements at September 30, 2018 Fair Valuation Significant Range Weighted Average (in millions) Assets: Investments: Fixed maturities, available-for-sale: Corporate $ 39 Matrix pricing model Spread over the industry-specific benchmark yield curve 50 - 565 bps 194 bps 755 Market EBITDA multiples 4.2x - 37.3x 7.2% - 16.5% 9.0x - 17.7x 13.8x 11.1% 13.1x Other equity investments 36 Discounted cash flow Earnings Multiple 10.8x 10.8x Separate Accounts’ assets 345 Third party appraisal Capitalization Rate 4.4% 1 Discounted cash flow Spread over U.S. Treasury curve 228 bps GMIB reinsurance contract asset 1,375 Discounted cash flow Lapse Rates (1) : 1.0% - 6.3% 0.01% - 0.18% 0.07% - 0.54% 0.42% - 42.0% Liabilities: GMIBNLG 4,163 Discounted cash flow Lapse Rates Withdrawal Rates Utilization Rates Non-performance risk NLG Forfeiture Rates Long-term equity Volatility Mortality Rates</t>
  </si>
  <si>
    <t>REVENUE RECOGNITION</t>
  </si>
  <si>
    <t>Revenue from Contract with Customer [Abstract]</t>
  </si>
  <si>
    <t>REVENUE RECOGNITION See “Revenue Recognition” in Note 2 for descriptions of revenues presented in the table below. The adoption of ASC 606 had no significant impact on revenue recognition during the first nine months of 2018, except for the recognition of $49 million of performance fees from two hedge funds in liquidation that is not probable of significant reversal, that under the previous revenue accounting standard would not be recognized until final liquidation. The table below presents the revenues recognized during the three and nine months ended September 30, 2018 and 2017 , disaggregated by category: Three Months Ended Nine Months Ended 2018 2017 2018 2017 (in millions) Investment management, advisory and service fees: Base fees $ 734 $ 697 $ 2,178 $ 2,010 Performance-based fees 42 4 83 25 Research services 103 109 324 331 Distribution services 184 178 547 515 Other revenues: Shareholder services 20 19 58 56 Other 5 5 16 13 Total investment management and service fees $ 1,088 $ 1,012 $ 3,206 $ 2,950 Other income $ 120 $ 105 $ 354 $ 309</t>
  </si>
  <si>
    <t>EMPLOYEE BENEFIT PLANS</t>
  </si>
  <si>
    <t>Retirement Benefits [Abstract]</t>
  </si>
  <si>
    <t>EMPLOYEE BENEFIT PLANS AXA Financial and AXA Equitable Life Plans AXA Equitable Life sponsors the AXA Equitable 401(k) Plan, a qualified defined contribution plan for eligible employees and financial professionals. The plan provides for both a company contribution and a discretionary profit-sharing contribution. Expenses associated with this 401(k) Plan were $6 million , $21 million , $6 million and $19 million in the three and nine months ended September 30, 2018 and 2017 , respectively. Through September 30, 2018, AXA Financial sponsored the MONY Life Retirement Income Security Plan for Employees and AXA Equitable Life sponsors the AXA Equitable Retirement Plan (the “AXA Equitable Life QP”), both of which are frozen qualified defined benefit plans covering eligible employees and financial professionals. On October 1, 2018, AXA Financial merged with and into its direct parent, Holdings, with Holdings continuing as the surviving entity. See Note 20 for further discussion. On March 13, 2018, the Company signed a binding agreement with a third party insurer to purchase two single premium, non-participating group annuity contracts with the intent of settling certain retiree liabilities under the MONY Life Retirement Income Security Plan for Employees and the AXA Equitable Life QP. Payment of the preliminary contribution amounts for the group annuity contracts was funded from plan assets on March 20, 2018, securing the third party insurer’s irrevocable assumption of certain benefits obligations and commitment to issue the group annuity contracts. The annuity purchase transaction and consequent transfer of approximately $254 million of the plans’ obligations to retirees or 10% of the aggregate pension benefit obligations resulted in a partial settlement of the plans. Following remeasurement of the plans’ assets and obligations on March 20, 2018, as required in the event of an accounting settlement, the Company recognized a pre-tax settlement loss of approximately $100 million , largely attributable to recognition of a pro rata portion of the plans’ unamortized net actuarial losses accumulated in other comprehensive income. In the third quarter of 2018, routine lump-sum distributions totaling $12 million made from the AXA Equitable Life QP and the MONY Life Retirement Income Security Plan for Employees resulted in the Company’s recognition of a pre-tax settlement loss of $4 million following remeasurement of the plans’ assets and obligations at September 30, 2018 . AB AB maintains the Profit Sharing Plan for Employees of AB, a tax-qualified profit sharing plan for U.S. employees. Employer contributions under this plan are discretionary and generally are limited to the amount deductible for Federal income tax purposes. AB also maintains a qualified, non-contributory, defined benefit retirement plan covering current and former employees who were employed by AB in the United States prior to October 2, 2000 (the “AB Plan”). In the nine months ended September 30, 2018 , a $5 million cash contribution was made by AB to the AB Plan. Based on the funded status of the AB plan at September 30, 2018 , no minimum contribution is required to be made in 2018 under the Employee Retirement Income Security Act of 1974 (“ERISA”), as amended by the Pension Protection Act of 2006 (the “Pension Act”). Components of certain benefit costs for the Company were as follows: Three Months Ended Nine Months Ended 2018 2017 2018 2017 (in millions) Net Periodic Pension Expense: (Qualified and Non-qualified Plans) Service cost $ 2 $ 3 $ 6 $ 8 Interest cost 27 25 77 78 Expected return on assets (39 ) (43 ) (123 ) (130 ) Net amortization 24 30 76 94 Partial settlement 5 — 106 — Total $ 19 $ 15 $ 142 $ 50 Net Postretirement Benefits Costs: Service cost $ — $ — $ 1 $ 1 Interest cost 4 4 12 12 Net amortization 3 2 7 5 Total $ 7 $ 6 $ 20 $ 18 Net Postemployment Benefits Costs: Service cost $ — $ — $ 1 $ 1 Interest cost — — — — Net amortization — (1 ) — (1 ) Total $ — $ (1 ) $ 1 $ —</t>
  </si>
  <si>
    <t>SHARE-BASED COMPENSATION PROGRAMS</t>
  </si>
  <si>
    <t>Disclosure of Compensation Related Costs, Share-based Payments [Abstract]</t>
  </si>
  <si>
    <t>SHARE-BASED COMPENSATION PROGRAMS AXA and Holdings sponsor various share-based compensation plans for eligible employees, financial professionals and non-officer directors of the Company. AB also sponsors its own equity compensation plan for certain of its employees. Compensation costs for the three and nine months ended September 30, 2018 and 2017 for share-based payment arrangements as further described herein are as follows: Three Months Ended Nine Months Ended 2018 2017 2018 2017 (in millions) Performance Shares (1) $ 9.7 $ 8.9 $ 14.1 $ 42.9 Stock Options 0.9 0.4 1.4 1.2 Restricted Stock Unit Awards (2) 19.5 5.6 29.6 26.9 Other Compensation Plans (3) 0.9 2.0 2.4 2.4 Total Compensation Expenses $ 31.0 $ 16.9 $ 47.5 $ 73.4 ________________ (1) Reflects change to performance share retirement rules. Specifically, individuals who retire at any time after the grant date will continue to vest in their 2017 performance shares while individuals who retire prior to March 1, 2019 will forfeit all 2018 performance shares. (2) Reflects a $10.9 million adjustment for awards with graded vesting, service-only conditions from the graded to the straight-line attribution method. (3) Includes Stock Appreciation Rights and Employee Stock Purchase Plans. Awards Linked to Holdings’ Common Stock As described below, Holdings made various grants of equity awards linked to the value of Holdings’ common stock in the second quarter of 2018. For awards with graded vesting schedules and service-only vesting conditions, including Holdings restricted stock units (“Holdings RSUs”) and other forms of share-based payment awards, the Company applies a straight-line expense attribution policy for the recognition of compensation cost. Estimated and/or actual forfeitures with respect to the 2018 grants were considered immaterial in the recognition of compensation cost for the third quarter of 2018. Holdings adopted the AXA Equitable Holdings, Inc. 2018 Omnibus Incentive Plan (the “Omnibus Plan”) on April 25, 2018. All grants discussed in this section were made under this Omnibus Plan with the exception of the Holdings RSUs granted to financial professionals. Also, all grants discussed in the section will be settled in shares of Holdings’ common stock except for the RSUs granted to financial professionals which will be settled in cash. As of September 30, 2018 , the common stock reserved and available for issuance under the Omnibus Plan was 5.9 million shares. Restricted Stock Units In May 2018, Holdings made several grants of Holdings RSUs. The market price of a Holdings’ share is used as the basis for the fair value measure of a Holdings RSU. For purposes of determining compensation cost for stock-settled Holdings RSUs, fair value is fixed at the grant date until settlement, absent modification to the terms of the award. For liability-classified cash-settled Holdings RSUs, fair value is remeasured at the end of each reporting period. If Holdings pays any ordinary dividend in cash, all outstanding Holdings RSUs will accrue dividend equivalents in the form of additional Holdings RSUs to be settled or forfeited consistent with the terms of the related award. Transaction Incentive Awards On May 9, 2018, coincident with the IPO, Holdings granted one-time “Transaction Incentive Awards” to executive officers and certain other employees in the form of 0.7 million Holdings RSUs. Fifty percent of the Holdings RSUs will vest based on service over a two year period from the IPO date (the “Service Units”), and fifty percent will vest based on service and a market condition (the “Performance Units”). The market condition is based on share price growth of at least 130% or 150% within a two or five-year period, respectively. If the market condition is not achieved, 50% of the Performance Units may still vest based on five years of continued service and the remaining Performance Units will be forfeited. The $7.2 million aggregate grant-date fair value of the 0.4 million Service Units was measured at the $20 IPO price of a Holdings’ share and will be charged to compensation expense over the stated requisite service periods. The grant-date fair value of half of the Performance Units, or 0.2 million Holdings RSUs, was also measured at the $20 IPO price for a Holdings’ share as employees are still able to vest in these awards even if the share price growth targets are not achieved. The resulting $3.6 million for these awards will be charged to compensation expense over the five-year requisite service period. The grant-date fair value of $16.47 was used to value the remaining half of the Performance Units that are subject to risk of forfeiture for non-achievement of the Holdings’ share price conditions. The grant date fair value was measured using a Monte Carlo simulation from which a five-year requisite service period was derived, representing the median of the distribution of stock price paths on which the market condition is satisfied, over which the total $3.0 million compensation expense will be recognized. In the third quarter of 2018, the Company recognized compensation expense associated with the Transaction Incentive Awards of approximately $2.6 million . Employee Awards Also on May 9, 2018, Holdings made an employee grant of 0.4 million Holdings RSUs, or 50 restricted stock units to each eligible individual, that cliff vest on November 9, 2018. The grant-date fair value of the award was measured using the $20 IPO price for a Holdings’ share and the resulting $7.1 million will be recognized as compensation expense over the six-month service period. In the third quarter of 2018, the Company recognized expense associated with the employee award of approximately $2.4 million . 2018 Annual Awards On May 17, 2018, Holdings granted 1.3 million Holdings RSUs to employees that vest ratably in equal annual installments over a three-year period on each of the first three anniversaries of March 1, 2018. The fair value of the award was measured using the $21.68 closing price of the Holdings’ share on the grant date, and the resulting $27.4 million will be recognized as compensation expense over the shorter of the vesting term or the period up to the date at which the participant becomes retirement eligible but not prior to March 1, 2019. Similarly, on May 17, 2018, the Company granted an award of 0.5 million cash-settled Holdings RSUs to certain eligible financial professionals that vest ratably in equal installments over a three-year period on each of the first three anniversaries of March 1, 2018. The cash payment for each RSU will equal the average closing price for a Holdings’ share on the NYSE over the 20 trading days immediately preceding the vesting date. These awards are liability-classified and require fair value remeasurement based upon the price of a Holdings’ share at the close of each reporting period. In the third quarter of 2018, the Company recognized expense associated with the annual awards of approximately $2.5 million . Performance Shares Also on May 17, 2018, Holdings approved a grant of 0.4 million unearned Performance Shares to employees, subject to performance conditions and a cliff-vesting term ending March 1, 2021. If Holdings pays any ordinary dividend, outstanding Performance Shares will accrue dividend equivalents in the form of additional Performance Shares to be settled or forfeited consistent with the terms of the related award. The Performance Shares consist of two distinct tranches; one based on the Holdings’ return-on-equity targets (the “ROE Performance Shares”) and the other based on the Company’s relative total shareholder return targets (the “TSR Performance Shares”), each comprising approximately one-half of the award. Participants may receive from 0% to 200% of unearned Performance Shares granted. The grant-date fair value of the ROE Performance Shares will be established once the 2019 and 2020 Non-GAAP ROE target are determined and approved. The grant-date fair value of the TSR Performance Shares was measured at $23.17 using a Monte Carlo approach. Under the Monte Carlo approach, stock returns were simulated for Holdings and the selected peer companies to estimate the payout percentages established by the conditions of the award. The resulting $4.8 million aggregate grant-date fair value of the unearned TSR Performance Shares will be recognized as compensation expense over the shorter of the cliff-vesting period or the period up to the date at which the participant becomes retirement eligible but not prior to March 1, 2019. In the third quarter of 2018, the Company recognized expense associated with the TSR Performance Share awards of approximately $1.1 million . Stock Options On June 11, 2018, Holdings awarded 1.0 million stock options to employees. These options expire on March 1, 2028 and have a three-year graded vesting schedule, with one-third vesting on each of the three anniversaries of March 1, 2018. The exercise price for the options is $21.34 , which was the closing price of a Holdings’ share on the grant date. The weighted average grant date fair value per option was estimated at $4.61 using a Black-Scholes options pricing model. Key assumptions used in the valuation included expected volatility of 25.4% based on historical selected peer data, a weighted average expected term of 5.7 years as determined by the simplified method, an expected dividend yield of 2.44% based on Holdings’ expected annualized dividend, and a risk-free interest rate of 2.83% . The total fair value of these options of approximately $4.8 million will be charged to expense over the shorter of the vesting period or the period up to the date at which the participant becomes retirement eligible but not prior to March 1, 2019. In the third quarter of 2018, the Company recognized expense associated with the June 11, 2018 option grant of approximately $0.9 million . Director Awards On May 17, 2018, Holdings awarded 0.03 million unrestricted Holdings’ shares to non-officer directors of Holdings, AXA Equitable Life, and MLOA under the Omnibus Plan. The fair value of these awards was measured using the $21.68 closing price of Holdings’ shares on the grant date. As these awards were immediately vested, their aggregate fair value of $0.6 million was recognized as compensation expense in the second quarter of 2018. Funding of Awards The Company used common stock held in Treasury to fund the delivery of the 0.03 million unrestricted shares granted to the non-officer directors in the second quarter of 2018. Holdings may issue new shares or use common stock held in Treasury for the other outstanding awards linked to Holdings’ common stock. Equity Awards Linked to AXA Ordinary Shares Grants O n February 15, 2018, AXA Financial granted restricted AXA ordinary shares to non-officer directors of AXA Financial, AXA Equitable Life, and MLOA with a three-year vesting period under the Equity Plan for Directors. Settlement/Payouts On March 26, 2018, share distributions totaling approximately $21 million were made to active and former employees in settlement of 0.8 million P erformance Shares earned under the terms of the AXA Performance Share Plan 2014 . On April 6, 2018, cash distributions of approximately $6 million were made to active and former financial professionals in settlement of 0.2 million Performance Units earned under the terms of the AXA Advisor Performance Unit Plan 2014 . AB Long-term Incentive Compensation Plans During the three and nine months ended September 30, 2018 , respectively, AB purchased 1.6 million and 2.9 million units, representing assignments of beneficial ownership of limited partnership interests in AB Holding (“AB Holding Units”), for $48 million and $83 million , respectively (on a trade date basis). These amounts reflect open-market purchases of 1.6 million and 2.8 million AB Holding Units for $48 million and $81 million , respectively, with the remainder relating to purchases of AB Holding Units from employees to allow them to fulfill statutory tax withholding requirements at the time of delivery of long-term incentive compensation awards. During the three and nine months ended September 30, 2017 , AB purchased 0.3 million and 5.9 million AB Holding Units for $7 million and $135 million , respectively (on a trade date basis). These amounts reflect open-market purchases of 0.3 million and 5.2 million AB Holding Units for $7 million and $117 million , respectively, with the remainder relating to purchases of AB Holding Units from employees to allow them to fulfill statutory tax withholding requirements at the time of delivery of long-term incentive compensation awards. During the nine months ended September 30, 2018 and 2017 , AB granted to employees and eligible directors 2.5 million and 2.1 million restricted AB Holding Unit awards, respectively. AB used AB Holding Units repurchased during the periods and newly issued AB Holding Units to fund these awards. During the nine months ended September 30, 2018 and 2017 , AB Holding issued 0.6 million and 1.0 million AB Holding Units, respectively, upon exercise of options to buy AB Holding Units. AB Holding used the proceeds of $11 million and $18 million , respectively, received as payment in cash for the exercise price to purchase the equivalent number of newly-issued AB Units.</t>
  </si>
  <si>
    <t>INCOME TAXES</t>
  </si>
  <si>
    <t>Income Tax Disclosure [Abstract]</t>
  </si>
  <si>
    <t>INCOME TAXES Income tax expense for the nine months ended September 30, 2018 and 2017 was computed using an estimated annual effective tax rate (“ETR”), with discrete items recognized in the period in which they occur. The estimated ETR is revised, as necessary, at the end of successive interim reporting periods. The Company adopted revised goodwill impairment guidance in the first quarter of 2017. Income tax expense for the nine months ended September 30, 2017 includes an expense of $129 million related to the impairment of non-deductible goodwill. In the first nine months of 2017, the Company recognized a tax benefit of $228 million related to the conclusion of an Internal Revenue Service (“IRS”) audit for tax years 2008 and 2009. On December 22, 2017, President Trump signed into law the Tax Cuts and Jobs Act (the “Tax Reform Act”), a broad overhaul of the U.S. Internal Revenue Code that changes long-standing provisions governing the taxation of U.S. corporations, including life insurance companies. At December 31, 2017, the Company recorded a provisional estimate of the income tax effects related to the Tax Reform Act. During the nine months ended September 30, 2018 , there were no changes to this estimate.</t>
  </si>
  <si>
    <t>RELATED PARTY TRANSACTIONS</t>
  </si>
  <si>
    <t>Related Party Transactions [Abstract]</t>
  </si>
  <si>
    <t>RELATED PARTY TRANSACTIONS The Company’s significant transactions during the nine months ended September 30, 2018 with related parties are summarized below. Cost Sharing and General Service Agreements In light of the IPO, Holdings and AXA entered into a Transitional Services Agreement, dated as of May 4, 2018 (the “TSA”), regarding the continued provision of services between the Company and AXA and its subsidiaries on a transitional basis. The TSA replaced existing cost-sharing and general service agreements with various AXA subsidiaries and governs the following types of services: • services AXA or its subsidiaries (other than the Company) receive pursuant to a contract with a third-party service provider, which AXA or its subsidiaries then provide to the Company on a pass-through basis; • services the Company receives pursuant to a contract with a third-party service provider, which the Company then provides to AXA or its subsidiaries (excluding the Company) on a pass-through basis; • certain services the Company receives directly from AXA or its subsidiaries (excluding the Company); and • certain services the Company provides directly to AXA or its subsidiaries (excluding the Company). The fees for each service vary and may be based on costs, usage, previously established rates or other factors. Generally, all services other than specified long-term services will be provided until the third anniversary of the date of a change in control of Holdings, unless the service recipient elects to terminate the service earlier upon 180 days written notice. The specified long-term services will be provided until specific end dates listed in the TSA. Trademark License Agreement On May 4, 2018, AXA and Holdings entered into a Trademark License Agreement (the “TLA”) that replaced the existing sub-licensing agreement between AXA Financial and AXA (the “Former TLA”). Under the TLA, AXA grants the Company a limited license to use certain trademarks (the “Licensed Marks”), including the name “AXA” and domain names, in the United States and Canada (the “Territory”). Under the TLA, the Company is obligated to pay AXA consideration for the grant of the license based on the same formula that applied under the Former TLA which takes into account the Company’s revenue (excluding certain items) and a notoriety index for the Licensed Marks in the Territory. AXA may terminate the TLA upon a change in control of Holdings. After the termination of the TLA, the Company will be able to continue to use the Licensed Marks for a transition period but the Company will be required to use reasonable best efforts to transition to other trademarks. Tax Sharing Agreement Holdings entered into a tax sharing agreement with AXA and AXA Investment Managers S.A. (“AXA IM SA”) on March 28, 2018 related to the sale of AXA-IM Holding U.S. Inc. and AXA America Corporate Solutions (“AXA CS”), described below. The agreement generally allocates responsibility for the taxes of AXA-IM Holding U.S. Inc. and AXA CS to the seller of the applicable entity for taxable periods predating the sale and to the buyer of such entity for taxable periods postdating the sale, except that any taxes arising in connection with the sale transactions as a result of an adjustment by a taxing authority will instead be borne 90% by the seller and 10% by the buyer (or, if that taxes are attributable to any action or inaction of the seller or the buyer, 100% by the responsible party). Disposition of AXA CS Holdings formerly held 78.99% of the shares of AXA CS, which holds certain AXA U.S. P&amp;C business. AXA CS and its subsidiaries have been excluded from the historical Consolidated Financial Statements since they were operated independently from the other Holdings subsidiaries. In March 2018, Holdings sold its AXA CS shares to AXA for $630 million . In anticipation of this sale, in the fourth quarter of 2017, AXA made a short-term loan of $622 million to Holdings with interest calculated at 3-month LIBOR plus 0.439% margin. Holdings’ repayment obligation to AXA in respect of this loan was set off against the purchase price for the AXA CS shares, and AXA paid Holdings the $8 million balance in cash. The net result of the sale was a decrease in Loans from affiliates of $622 million , an increase in cash of $8 million , and an increase in capital in excess of par of $630 million . Settlement of Borrowings In September 2007, AXA issued a $700 million 5.4% Senior Unsecured Note to AXA Equitable. In January 2018, AXA pre-paid $50 million of the $700 million note. In April 2018, AXA pre-paid the remainder of this note. In December 2008, AXA received a $500 million term loan from AXA Financial. In December 2014, AXA repaid $300 million of this loan. In January 2018, AXA pre-paid an additional $150 million of the loan. In April 2018, AXA pre-paid the remainder of this loan. In March 2010, AXA Financial issued subordinated notes to AXA Life Japan in the amount of $ 770 million . The notes were repaid on April 20, 2018. In 2013, Holdings received a $ 242 million loan and a $145 million loan from Coliseum Re. The loans each had an interest rate of 4.75% and a maturity date in December 2028. The loans were repaid on April 20, 2018. In October 2012, AXA Financial issued a note denominated in Euros in the amount of €300 million or $391 million to AXA Belgium S.A. (“AXA Belgium”). This note had an interest rate of Europe Interbank Offered Rate (“EURIBOR”) plus 1.15% and a maturity date of October 23, 2017. Concurrently, AXA Financial entered into a swap with AXA covering the exchange rate on both the interest and principal payments related to this note. Both the loan and the swap were repaid on March 29, 2018. In December 2014, AXA Financial received a $ 2,727 million , 3-month LIBOR plus 1.06% margin term loan from AXA. AXA Financial repaid $ 520 million of this loan in June 2015 and repaid an additional $ 1,200 million of this loan in 2016. On April 20, 2018, the remainder of this loan was repaid. In 2015, Holdings received a $366 million 3-month LIBOR plus 1.44% loan from AXA. This loan was repaid on April 20, 2018. In December 2013, Colisée Re issued a $145 million 4.75% Senior Unsecured Note to Holdings. This loan was repaid on March 26, 2018. In 2017, Holdings received a $100 million and $10 million loan from AXA CS. The loans had interest rates of 1.86% and 1.76% , respectively, and were repaid on their maturity date of February 5, 2018. Disposition of Real Estate Joint Ventures In March 2018, AXA Equitable Life sold its interest in two consolidated real estate joint ventures to AXA France for a total purchase price of approximately $143 million . Acquisition of Noncontrolling Interest of AXA Financial In March 2018, AXA contributed the 0.5% noncontrolling interest in AXA Financial to Holdings, resulting in AXA Financial becoming a wholly-owned subsidiary of Holdings. The contribution is reflected as a $66 million capital contribution. Acquisition of Additional AB Units On April 23, 2018, Holdings purchased: (i) 100% of the shares of AXA-IM Holding U.S. Inc., which owns 41,934,582 AB Units, for a purchase price of $1,113 million and (ii) 8,160,000 AB Units held by Coliseum Re for $217 million . As a result of these two transactions, Holdings ownership of AB increased to approximately 65% , Noncontrolling interest decreased by $29 million , Capital in excess of par increased by $17 million and taxes payable increased by $174 million . Acquisition of 30.3% of AXA Venture Partners SAS On May 7, 2018, Holdings made a capital contribution of approximately $2.6 million to AXA Venture Partners SAS in exchange for approximately 30.3% of the shares of AXA Venture Partners SAS and certain rights and protections as a shareholder of the company, including the right to appoint two members of the management committee as well as consent rights over significant transactions. Revolving Credit Facility with AXA On April 25, 2018, AXA Equitable Life (as successor to AXA RE Arizona) canceled its $1.5 billion revolving credit facility with AXA. AXA Guarantees As of May 14, 2018, AXA no longer guaranteed any of the Company’s borrowing other than amounts borrowed under the $2 billion AXA and AXA Financial commercial paper program. As of June 12, 2018, there are no longer any amounts outstanding under the commercial paper program and AXA no longer provides any related guarantees. Insurance Coverage Provided by XL Catlin Prior to AXA Group’s acquisition of XL Catlin on September 12, 2018, the Company had various property and casualty insurance coverages provided by XL Catlin that will be terminated by December 31, 2018. In addition, the Company ceded disability income business to XL Catlin. As of September 30, 2018, the reserves ceded were $92 million.</t>
  </si>
  <si>
    <t>ACCUMULATED OTHER COMPREHENSIVE INCOME (LOSS)</t>
  </si>
  <si>
    <t>Equity [Abstract]</t>
  </si>
  <si>
    <t>ACCUMULATED OTHER COMPREHENSIVE INCOME (LOSS) AOCI represents cumulative gains (losses) on items that are not reflected in Net income (loss). The balances as of September 30, 2018 and 2017 follow: September 30, 2018 2017 (in millions) Unrealized gains (losses) on investments $ (841 ) $ 642 Foreign currency translation adjustments (39 ) (45 ) Defined benefit pension plans (752 ) (995 ) Total accumulated other comprehensive income (loss) (1,632 ) (398 ) Less: Accumulated other comprehensive (income) loss attributable to noncontrolling interest 37 53 Accumulated other comprehensive income (loss) attributable to Holdings $ (1,595 ) $ (345 ) The components of OCI, net of taxes for the three and nine months ended September 30, 2018 and 2017 follow: Three Months Ended Nine Months Ended 2018 2017 2018 2017 (in millions) Foreign currency translation adjustments: Foreign currency translation gains (losses) arising during the period $ 10 $ 7 $ (4 ) $ 32 (Gains) losses reclassified into net income (loss) during the period — — — — Foreign currency translation adjustment 10 7 (4 ) 32 Net unrealized gains (losses) on investments: Net unrealized gains (losses) arising during the period (445 ) (1 ) (2,064 ) 549 (Gains) losses reclassified into net income (loss) during the period (1) 27 17 (43 ) 29 Net unrealized gains (losses) on investments (418 ) 16 (2,107 ) 578 Adjustments for policyholders’ liabilities, DAC, insurance liability loss recognition and other 56 (49 ) 437 (76 ) Change in unrealized gains (losses), net of adjustments (net of deferred income tax expense (benefit) of $(96), $(18), $(444) and $270) (362 ) (33 ) (1,670 ) 502 Three Months Ended Nine Months Ended 2018 2017 2018 2017 (in millions) Change in defined benefit plans: Less: reclassification adjustments to net income (loss) for: Amortization of net actuarial (gains) losses included in: Amortization of net prior service cost included in net periodic cost 68 17 202 60 Change in defined benefit plans (net of deferred income tax expense (benefit) of $18, $9, $54 and $32) 68 17 202 60 Total other comprehensive income (loss), net of income taxes (284 ) (9 ) (1,472 ) 594 Less: Other comprehensive (income) loss attributable to noncontrolling interest — (3 ) (15 ) (18 ) Other comprehensive income (loss) attributable to Holdings $ (284 ) $ (12 ) $ (1,487 ) $ 576 ____________ (1) See “Reclassification adjustments” in Note 3 . Reclassification amounts presented net of income tax expense (benefit) of $ 7 million, $ (11) million, $ 9 million and $ 16 million for the three and nine months ended September 30, 2018 and 2017 , respectively. Investment gains and losses reclassified from AOCI to net income (loss) primarily consist of realized gains (losses) on sales and OTTI of AFS securities and are included in Total investment gains (losses), net on the consolidated statements of income (loss). Amounts reclassified from AOCI to net income (loss) as related to defined benefit plans primarily consist of amortizations of net (gains) losses and net prior service cost (credit) recognized as a component of net periodic cost and reported in Compensation and benefit expenses in the consolidated statements of income (loss). Amounts presented in the table above are net of tax.</t>
  </si>
  <si>
    <t>COMMITMENT AND CONTINGENT LIABILITIES</t>
  </si>
  <si>
    <t>Commitments and Contingencies Disclosure [Abstract]</t>
  </si>
  <si>
    <t>COMMITMENTS AND CONTINGENT LIABILITIES Litigation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st of insurance increases, the use of captive reinsurers, payments of death benefits and the reporting and escheatment of unclaimed property, alleged breach of fiduciary duties, alleged mismanagement of client funds and other matter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September 30, 2018 , the Company estimates the aggregate range of reasonably possible losses, in excess of any amounts accrued for these matters as of such date, to be up to approximately $90 million.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July 2011, a derivative action was filed in the United States District Court for the District of New Jersey entitled Mary Ann Sivolella v. AXA Equitable Life Insurance Company and AXA Equitable Funds Management Group, LLC (“Sivolella Litigation”) and a substantially similar action was filed in January 2013 entitled Sanford et al. v. AXA Equitable FMG (“Sanford Litigation”). These lawsuits were filed on behalf of a total of twelve mutual funds and, among other things, seek recovery under (i) Section 36(b) of the Investment Company Act of 1940, as amended (the “Investment Company Act”), for alleged excessive fees paid to AXA Equitable Life and AXA Equitable FMG for investment management services and administrative services and (ii) a variety of other theories including unjust enrichment. The Sivolella Litigation and the Sanford Litigation were consolidated and a 25-day trial commenced in January 2016 and concluded in February 2016. In August 2016, the District Court issued its decision in favor of AXA Equitable Life and AXA Equitable FMG, finding that the plaintiffs had failed to meet their burden to demonstrate that AXA Equitable Life and AXA Equitable FMG breached their fiduciary duty in violation of Section 36(b) of the Investment Company Act or show any actual damages. In September 2016, the plaintiffs filed a motion to amend the District Court’s trial opinion and to amend or make new findings of fact and/or conclusions of law. In December 2016, the District Court issued an order denying the motion to amend and plaintiffs filed a notice to appeal the District Court’s decision to the U.S. Court of Appeals for the Third Circuit. In July 2018, the U.S. Court of Appeals for the Third Circuit affirmed the District Court’s decision, and that decision is now final because the plaintiffs failed to file a further appeal. In November 2014, a lawsuit was filed in the Superior Court of New Jersey, Camden County entitled Arlene Shuster, on behalf of herself and all others similarly situated v. AXA Equitable Life Insurance Company. This lawsuit is a putative class action on behalf of all AXA Equitable Life variable life insurance policyholders who allocated funds from their policy accounts to investments in AXA Equitable Life’s Separate Accounts, which were subsequently subjected to the volatility management strategy and who suffered injury as a result thereof. The action asserts that AXA Equitable Life breached its variable life insurance contracts by implementing the volatility management strategy. In February 2016, the Court dismissed the complaint. In March 2016, the plaintiff filed a notice of appeal. In April 2018, the Superior Court of New Jersey Appellate Division affirmed the trial court’s decision. In August 2015, another lawsuit was filed in Connecticut Superior Court, Judicial Division of New Haven entitled Richard T. O’Donnell, on behalf of himself and all others similarly situated v. AXA Equitable Life Insurance Company. This lawsuit is a putative class action on behalf of all persons who purchased variable annuities from AXA Equitable Life, which were subsequently subjected to the volatility management strategy and who suffered injury as a result thereof. Plaintiff asserts a claim for breach of contract alleging that AXA Equitable Life implemented the volatility management strategy in violation of applicable law. In November 2015, the Connecticut Federal District Court transferred this action to the United States District Court for the Southern District of New York. In March 2017, the Southern District of New York granted AXA Equitable Life’s motion to dismiss the complaint. In April 2017, the plaintiff filed a notice of appeal. In April 2018, the United States Court of Appeals for the Second Circuit reversed the trial court’s decision with instructions to remand the case to Connecticut state court. In September 2018, the Second Circuit issued its mandate, following AXA Equitable’s notification to the court that it would not file a petition for writ of certiorari. We are vigorously defending this matter. In February 2016, a lawsuit was filed in the United States District Court for the Southern District of New York entitled Brach Family Foundation, Inc. v. AXA Equitable Life Insurance Company. This lawsuit is a putative class action brought on behalf of all owners of universal life (“UL”) policies subject to AXA Equitable Life’s COI increase. In early 2016, AXA Equitable Life raised COI rates for certain UL policies issued between 2004 and 2007, which had both issue ages 70 and above and a current face value amount of $1 million and above. A second putative class action was filed in Arizona in 2017 and consolidated with the Brach matter. The current consolidated class action complaint alleges the following claims: breach of contract; misrepresentations by AXA Equitable Life in violation of Section 4226 of the New York Insurance Law; violations of New York General Business Law Section 349; violations of the California Unfair Competition Law, and the California Elder Abuse Statute. Plaintiffs seek (a) compensatory damages, costs, and, pre- and post-judgment interest, (b) with respect to their claim concerning Section 4226, a penalty in the amount of premiums paid by the plaintiffs and the putative class, and (c) injunctive relief and attorneys’ fees in connection with their statutory claims. Five other federal individual actions challenging the COI increase are also pending against AXA Equitable Life and have been consolidated with the Brach matter for the purposes of coordinating pre-trial activities. They contain similar allegations as those in Brach as well as additional allegations for violations of various states’ consumer protection statutes and common law fraud. Three state individual actions are also pending against AXA Equitable Life in New York and Virginia. We are in various stages of motion practice and are vigorously defending each of these matters. Lease obligations The liabilities associated with the Company’s lease obligations were as follows: Nine Months Ended Year Ended December 31, 2018 2017 (in millions) Leases Balance, beginning of year $ 165 $ 170 Expense incurred 7 29 Deferred rent 2 10 Payments made (40 ) (48 ) Interest accretion 3 4 Balance, end of period $ 137 $ 165 Obligation under funding agreements As a member of the FHLBNY, AXA Equitable Life has access to collateralized borrowings. It also may issue funding agreements to the FHLBNY. Both the collateralized borrowings and funding agreements would require AXA Equitable Life to pledge qualified mortgage-backed assets and/or government securities as collateral. AXA Equitable Life issues short-term funding agreements to the FHLBNY and uses the funds for asset liability and cash management purposes. AXA Equitable Life issues long-term funding agreements to the FHLBNY and uses the funds for spread lending purposes. For other instruments used for asset liability management purposes see “Derivative and offsetting assets and liabilities” included in Note 3 . Funding agreements are reported in Policyholders’ account balances in the consolidated balance sheets. Outstanding balance at end of period Maturity of Outstanding balance Issued during the period Repaid during the period (in millions) September 30, 2018 Short-term FHLBNY funding agreements $ 500 less than one month $ 4,500 $ 4,500 Long-term FHLBNY funding agreements 1,621 less than 4 years — — 98 Less than 5 years — — 781 Greater than 5 years — — Total long-term funding agreements 2,500 $ — — Total FHLBNY funding agreements at September 30, 2018 $ 3,000 $ 4,500 $ 4,500 December 31, 2017: Short-term FHLBNY funding agreements $ 500 Less than one month $ 6,000 $ 6,000 Long-term FHLBNY funding agreements 1,244 Less than 4 years 324 — 377 Less than 5 years 303 — 879 Greater than 5 years 135 — Total long-term funding agreements 2,500 762 — Total FHLBNY funding agreements at December 31, 2017 $ 3,000 $ 6,762 $ 6,000 Credit Facilities and Notes In February 2018, Holdings entered into the following credit facilities: (i) a $3.9 billion two -year senior unsecured delayed draw term loan agreement; (ii) a $500 million three -year senior unsecured delayed draw term loan agreement; and (iii) a $2.5 billion five -year senior unsecured revolving credit facility with a syndicate of banks. The revolving credit facility has a sub-limit of $1.5 billion for letters of credit issued to support our life insurance business reinsured by EQ AZ Life Re following the GMxB Unwind and to support the third-party GMxB variable annuity business reinsured by CS Life RE. In April 2018, the Company terminated the $3.9 billion two -year term loan agreement, and, in May 2018, the Company borrowed $300 million under the three -year term loan agreement and the remaining $200 million capacity was terminated at IPO. In April, the Company had $125 million and $800 million of undrawn letters of credit issued out of the $1.5 billion sub-limit for ACS Life and AXA Equitable Life, respectively, as beneficiaries. Letters of Credit In addition to the letters of credit issued under the $2.5 billion revolving credit facility, $1.9 billion of undrawn letters of credit were issued, including $1.9 billion related to reinsurance assumed by EQ AZ Life Re from AXA Equitable Life, USFL and MLOA at September 30, 2018. Other Commitments The Company had $ 796 million (including $ 233 million with affiliates) and $ 379 million of commitments under equity financing arrangements to certain limited partnership and existing mortgage loan agreements, respectively, at September 30, 2018 .</t>
  </si>
  <si>
    <t>BUSINESS SEGMENT INFORMATION</t>
  </si>
  <si>
    <t>Segment Reporting [Abstract]</t>
  </si>
  <si>
    <t>BUSINESS SEGMENT INFORMATION The Company has four reportable segments: Individual Retirement, Group Retirement, Investment Management and Research and Protection Solutions. The Company changed its segment presentation in the fourth quarter 2017. The segment disclosures are based on the intention to provide the users of the financial statements with a view of the business from the Company’s perspective. As a result, the Company determined that it is more useful for a user of the financial statements to assess the historical performance on the basis which management currently evaluates the business. The reportable segments are based on the nature of the business activities. These segments reflect the manner by which the Company’s chief operating decision maker views and manages the business. A brief description of these segments follows: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plans to be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 Institutional, Retail and Private Wealth Management and distributes its institutional research products and solutions through Bernstein Research Services. • The Protection Solutions segment includes our life insurance and group employee benefits businesses. Our life insurance business offers a variety of variable universal life, universal life and term life products to help affluent and high net worth individuals, as well as small and medium-sized business owners, with their wealth protection, wealth transfer and corporate needs. Our group employee benefits business offers a suite of dental, vision, life, and short- and long-term disability and other insurance products to small and medium-size businesses across the United States. Measurement Operating earnings (loss) is the financial measure which primarily focuses on the Company’s segments’ results of operations as well as the underlying profitability of the Company’s core business. By excluding items that can be distortive and unpredictable such as investment gains (losses) and investment income (loss) from derivative instruments, the Company believes operating earnings (loss) by segment enhances the understanding of the Company’s underlying drivers of profitability and trends in the Company’s segments. In the first quarter of 2018, the Company revised its Operating earnings definition as it relates to the treatment of certain elements of the profitability of its variable annuity products with indexed-linked features to align to the treatment of its variable annuity products with GMxB features. In addition, adjustments for variable annuity products with index-linked features previously included within Other adjustments in the calculation of Non-GAAP Operating Earnings are now included with the adjustments for variable annuity products with GMxB features in the broader adjustment category, Variable annuity product features. In order to improve the consistency and comparability of the financial statements, management revised the Notes to the Consolidated Financial Statements for the six months ended June 30, 2017, nine months ended September 30, 2017 and the year ended December 31, 2017 to include the revisions discussed herein. Operating earnings is calculated by adjusting each segment’s Net income (loss) attributable to Holdings for the following items: • Items related to Variable annuity product features which include certain changes in the fair value of the derivatives and other securities we use to hedge these features, the effect of benefit ratio unlock adjustments and changes in the fair value of the embedded derivatives reflected within Variable annuity products’ net derivative results ; • Investment (gains) losses, which includes other-than-temporary impairments of securities, sales or disposals of securities/investments, realized capital gains/losses and valuation allowances; • Goodwill impairment, which includes a write-down of goodwill in the first quarter of 2017. • Net actuarial (gains) losses, which includes actuarial gains and losses as a result of differences between actual and expected experience on pension plan assets or projected benefit obligation during a given period related to pension, other postretirement benefit obligations, and the one-time impact of the settlement of the defined benefit obligation; • Other adjustments, which includes restructuring costs related to severance, lease write-offs related to non-recurring restructuring activities and separation costs; and • Income tax expense (benefit) related to the above items and non-recurring tax items, which includes the effect of uncertain tax positions for a given audit period, permanent differences due to goodwill impairment, and the Tax Reform Act. Revenues derived from any customer did not exceed 10% of revenues for the three and nine months ended September 30, 2018 and 2017 . The table below presents operating earnings (loss) by segment and Corporate and Other and a reconciliation to Net income (loss) attributable to Holdings for the three and nine months ended September 30, 2018 and 2017 , respectively: Three Months Ended Nine Months Ended 2018 2017 2018 2017 (in millions) Net income (loss) attributable to Holdings $ (496 ) $ 10 $ (118 ) $ 351 Adjustments related to: Variable annuity product features 1,403 507 1,829 738 Investment (gains) losses 36 11 (44 ) 32 Goodwill impairment — — — 369 Net actuarial (gains) losses related to pension and other postretirement benefit obligations 24 34 182 101 Other adjustments 51 56 229 61 Income tax expense (benefit) related to above adjustments (409 ) (35 ) (461 ) (446 ) Non-recurring tax items 84 (183 ) 45 (92 ) Non-GAAP Operating Earnings $ 693 $ 400 $ 1,662 $ 1,114 Operating earnings (loss) by segment: Individual Retirement $ 434 $ 326 $ 1,207 $ 844 Group Retirement 134 85 287 193 Investment Management and Research 96 45 274 138 Protection Solutions 137 (3 ) 160 54 Corporate and Other (1) (108 ) (53 ) (266 ) (115 ) __________________ (1) Includes interest expense of $65 million , $31 million , $171 million and $104 million , for the three and nine months ended September 30, 2018 and 2017 , respectively. Segment revenues are a measure of the Company’s revenue by segment as adjusted to exclude certain items. The following table reconciles segment revenues to Total revenues by excluding the following items: • Items related to variable annuity product features, which include certain changes in the fair value of the derivatives and other securities we use to hedge these features and changes in the fair value of the embedded derivatives reflected within the net derivative results of variable annuity product features; • Investment gains (losses), which include other-than-temporary impairments of securities, sales or disposals of securities/investments, realized capital gains/losses, and valuation allowances; and • Other adjustments, which includes the impact of adoption of revenue recognition standard ASC 606. The table below presents segment revenues for the three and nine months ended September 30, 2018 and 2017 : Three Months Ended Nine Months Ended 2018 2017 2018 2017 (in millions) Segment revenues: Individual Retirement (1) $ 1,070 $ 998 $ 2,873 $ 3,058 Group Retirement (1) 262 248 745 685 Investment Management and Research (2) 851 792 2,602 2,307 Protection Solutions (1) 774 798 2,378 2,330 Corporate and Other (1) 280 288 861 965 Adjustments related to: Variable annuity product features (2,125 ) (326 ) (2,539 ) 162 Investment gains (losses) (36 ) (11 ) 44 (32 ) Other adjustments to segment revenues 7 19 (41 ) 63 Total revenues $ 1,083 $ 2,806 $ 6,923 $ 9,538 ________________ (1) Includes investment expenses charged by AB of approximately $13 million , $15 million , $49 million and $46 million for the three and nine months ended September 30, 2018 and 2017 , respectively, for services provided to the Company. (2) Inter-segment investment management and other fees of approximately $25 million , $22 million , $75 million and $67 million for the three and nine months ended September 30, 2018 and 2017 , respectively, are included in total revenues of the Investment Management and Research segment. The table below presents Total assets by segment as of September 30, 2018 and December 31, 2017 : September 30, December 31, (in millions) Total assets by segment: Individual Retirement $ 111,890 $ 121,713 Group Retirement 43,398 38,578 Investment Management and Research (1) 10,038 10,057 Protection Solutions (1) 48,124 43,157 Corporate and Other (1) 21,001 22,110 Total assets $ 234,451 $ 235,615 ________________ (1) Amounts for December 31, 2017 as previously reported were: Investment Management and Research of $8,297 million , Protection Solutions of $43,116 million and Corporate and Other of $23,934 million .</t>
  </si>
  <si>
    <t>EQUITY</t>
  </si>
  <si>
    <t>EQUITY Dividends to Shareholders On August 10, 2018, our Board of Directors declared a cash dividend on EQH common stock of $0.13 per share, payable on August 30, 2018 to shareholders of record on August 23, 2018. The payment of any future dividends will be at the discretion of our Board of Directors and will depend on various factors. Share Repurchase Program On August 10, 2018, Holdings’ Board of Directors authorized a share repurchase program. Under the program, Holdings may purchase up to $500 million of its common stock beginning August 16, 2018 and expiring on March 31, 2019. Holdings may choose to suspend or discontinue the repurchase program at any time. The repurchase program does not obligate Holdings to purchase any particular number of shares. As of September 30, 2018 the Company repurchased approximately 2.5 million shares of its common stock at a total cost of approximately $57 million . The repurchased common stock was recorded as treasury stock in the consolidated balance sheets. The timing and amount of share repurchases are determined by management based upon market conditions and other considerations, and repurchases may be effected in the open market, through derivative, accelerated repurchase and other negotiated transactions and through prearranged trading plans complying with Rule 10b5-1(c) under the Securities Exchange Act of 1934 (the “Exchange Act”). Numerous factors could affect the timing and amount of any future repurchases under the share repurchase authorization, including increased capital needs of the Company due to changes in regulatory capital requirements, opportunities for growth and acquisitions, and the effect of adverse market conditions on the segments.</t>
  </si>
  <si>
    <t>EARNINGS PER SHARE</t>
  </si>
  <si>
    <t>Earnings Per Share [Abstract]</t>
  </si>
  <si>
    <t>EARNINGS PER SHARE Basic earnings per share (“EPS”) is calculated by dividing net income (loss) attributable to Holdings common shareholders by the weighted-average number of common shares outstanding during the period. Diluted EPS is calculated by dividing the net income (loss) attributable to Holdings common shareholders, adjusted for the incremental dilution from AB, by the weighted-average number of common shares outstanding for the period plus the shares representing the dilutive effect of share-based awards. On April 24, 2018, a 459.4752645 -for-1 stock split of the common stock of Holdings was effected. All applicable share data, per share amounts and related information in the consolidated financial statements and notes thereto have been adjusted retroactively to give effect to the stock split. The following table presents the reconciliation of the numerator for the basic and diluted net income per share calculations: Three Months Ended Nine Months Ended 2018 2017 2018 2017 (in millions) Net income (loss) attributable to Holdings common shareholders: Net income (loss) attributable to Holdings common shareholders (basic): $ (496 ) $ 10 $ (118 ) $ 351 Less: Incremental dilution from AB (1) — — — — Net income (loss) attributable to Holdings common shareholders (diluted): $ (496 ) $ 10 $ (118 ) $ 351 ____________________ (1) The incremental dilution from AB represents the impact of AB’s dilutive units on the Company’s diluted earnings per share and is calculated based on the Company’s proportionate ownership interest in AB. The following table presents the number of weighted average shares used in calculating basic and diluted earnings per common share: Three Months Ended Nine Months Ended 2018 2017 2018 2017 (in millions) Weighted Average Shares: Weighted average common stock outstanding for basic earnings per common share 560.3 561.0 560.8 561.0 Effect of dilutive securities: Employee stock awards — — — — Weighted average common stock outstanding for diluted earnings per common share 560.3 561.0 560.8 561.0 For the three and nine months ended September 30, 2018 , approximately 3.8 million and 3.8 million shares of outstanding stock awards were not included in the computation of diluted earnings per share because their effect was anti-dilutive. The following table presents both basic and diluted income (loss) per share for each period presented: Three Months Ended Nine Months Ended 2018 2017 2018 2017 (dollars per share) Net income (loss) attributable to Holdings per common share: Basic $ (0.89 ) $ 0.02 $ (0.21 ) $ 0.63 Diluted $ (0.89 ) $ 0.02 $ (0.21 ) $ 0.63</t>
  </si>
  <si>
    <t>RESTATEMENT AND REVISION OF PRIOR PERIOD FINANCIAL STATEMENTS</t>
  </si>
  <si>
    <t>Accounting Changes and Error Corrections [Abstract]</t>
  </si>
  <si>
    <t>RESTATEMENT AND REVISION OF PRIOR PERIOD FINANCIAL STATEMENTS As described in the Prospectus, management identified errors in its previously issued financial statements. These errors primarily relate to errors in the calculation of policyholders’ benefit reserves for the Company’s life and annuity products and the calculation of DAC amortization for certain variable and interest sensitive life products. Based upon quantitative and qualitative factors, management determined that the impact of the errors was material to the consolidated financial statements as of and for the nine months ended September 30, 2017. Management included in the Prospectus summarized financial information for the restated consolidated balance sheets as of September 30, 2017 and the related consolidated statements of income (loss), statements of comprehensive income (loss), statements of equity and statements of cash flow for the nine months ended September 30, 2017 that reflect restatements related to these errors. In addition, during the preparation of its third quarter financial statements, management identified errors in its previously issued financial statements. These errors primarily relate to the calculation of policyholders’ benefit reserves for the Company’s life and annuity products and the calculation of net derivative gains (losses) and DAC amortization for certain variable and interest sensitive life products. The impact of these additional errors identified in the current quarter were also corrected in the restated financial statements as of and for the nine months ended September 30, 2017. Additionally, in order to improve the consistency and comparability of the financial statements, management has determined to revise the three and six months ended March 31, 2018 and June 30, 2018, respectively, and the three and six months ended March 31, 2017 and June 30, 2017, respectively and the year ended December 31, 2017. Effects of the revision on the Company’s previously reported consolidated financial statements as of and for the three and six months ended June 30, 2018. June 30, 2018 Balance Sheet: As Previously Reported Impact of Adjustments As Revised (in millions) Assets: Deferred policy acquisition costs $ 6,346 $ (61 ) $ 6,285 Amounts due from reinsurers 4,963 (9 ) 4,954 Current and deferred income taxes 47 5 52 Total Assets 231,012 (65 ) 230,947 Liabilities: Future policy benefits and other policyholders’ liabilities 29,351 (53 ) 29,298 Total Liabilities 216,003 (53 ) 215,950 Equity: Retained earnings 12,613 (12 ) 12,601 Total equity attributable to Holdings 13,376 (12 ) 13,364 Total Equity 14,863 (12 ) 14,851 Total Liabilities, redeemable noncontrolling interest and equity $ 231,012 $ (65 ) $ 230,947 Three Months Ended June 30, 2018 As Previously Reported Impact of Revisions As Revised (in millions) Statements of Income (Loss): Revenues: Policy charges and fee income $ 987 $ (23 ) $ 964 Net derivative gains (losses) (73 ) 27 (46 ) Total revenues 2,962 4 2,966 Benefits and Other Deductions Policyholders’ benefits 920 (20 ) 900 Amortization of deferred policy acquisition costs, net (1 ) 16 15 Total benefits and other deductions 2,648 (4 ) 2,644 Income (loss) from continuing operations, before income taxes 314 8 322 Income tax (expense) benefit (59 ) (2 ) (61 ) Net income (loss) 255 6 261 Net income (loss) attributable to Holdings $ 158 $ 6 $ 164 Three Months Ended June 30, 2018 As Previously Reported Impact of Revisions As Revised (in millions) Statements of Comprehensive Income (Loss): Net income (loss) $ 255 $ 6 $ 261 Comprehensive income (loss) (101 ) 6 (95 ) Comprehensive income (loss) attributable to Holdings $ (206 ) $ 6 $ (200 ) Six Months Ended June 30, 2018 As Previously Reported Impact of Adjustments As Revised (in millions) Statements of Income (Loss): Revenues: Policy charges and fee income $ 1,959 $ (29 ) $ 1,930 Net derivative gains (losses) (354 ) 72 (282 ) Total revenues 5,797 43 5,840 Benefits and Other Deductions: Policyholders’ benefits 1,528 (34 ) 1,494 Amortization of deferred policy acquisition costs, net 14 11 25 Total benefits and other deductions 5,113 (23 ) 5,090 Income (loss) from continuing operations, before income taxes 684 66 750 Income tax (expense) benefit (138 ) (14 ) (152 ) Net income (loss) 546 52 598 Net income (loss) attributable to Holdings $ 326 $ 52 $ 378 Six Months Ended June 30, 2018 As Previously Reported Impact of Adjustments As Revised (in millions) Statements of Comprehensive Income (Loss): Net income (loss) $ 546 $ 52 $ 598 Comprehensive income (loss) (642 ) 52 (590 ) Comprehensive income (loss) attributable to Holdings $ (876 ) $ 52 $ (824 ) Six Months Ended June 30, 2018 As Previously Reported Impact of Adjustments As Revised (in millions) Statements of Equity: Retained earnings, beginning of year $ 12,289 $ (64 ) $ 12,225 Net income (loss) attributable to Holdings 326 52 378 Retained earnings, end of period 12,613 (12 ) 12,601 Total Holdings’ equity, end of period 13,376 (12 ) 13,364 Total equity, end of period $ 14,863 $ (12 ) $ 14,851 Six Months Ended June 30, 2018 As Previously Reported Impact of Adjustments As Revised (in millions) Statements of Cash Flows: Cash flow from operating activities: Net income (loss) $ 546 $ 52 $ 598 Policy charges and fee income (1,959 ) 29 (1,930 ) Net derivative (gains) loss 354 (72 ) 282 Changes in: Deferred policy acquisition costs 14 11 25 Future policy benefits (171 ) (34 ) (205 ) Current and deferred income taxes 224 14 238 Net cash provided by (used in) operating activities $ (314 ) $ — $ (314 ) Effects of the revision on the Company’s previously reported consolidated financial statements as of and for the three months ended March 31, 2018. March 31, 2018 Balance Sheet As Previously Reported Impact of Adjustments As Revised (in millions) Assets: Deferred policy acquisition costs $ 6,288 $ (45 ) $ 6,243 Current and deferred income taxes 225 7 232 Total Assets 232,294 (38 ) 232,256 Liabilities: Future policy benefits and other policyholders’ liabilities 29,586 (20 ) 29,566 Total Liabilities 214,670 (20 ) 214,650 Equity: Retained earnings 12,455 (18 ) 12,437 Total equity attributable to Holdings 13,565 (18 ) 13,547 Total Equity 16,600 (18 ) 16,582 Total Liabilities, redeemable noncontrolling interest and equity $ 232,294 $ (38 ) $ 232,256 Three Months Ended March 31, 2018 As Previously Reported Impact of Adjustments As Revised (in millions) Statements of Income (Loss): Revenues: Policy charges and fee income $ 972 $ (6 ) $ 966 Net derivative gains (losses) (281 ) 45 (236 ) Total revenues 2,835 39 2,874 Benefits and Other Deductions Policyholders’ benefits 608 (14 ) 594 Amortization of deferred policy acquisition costs, net 15 (5 ) 10 Total benefits and other deductions 2,465 (19 ) 2,446 Income (loss) from continuing operations, before income taxes 370 58 428 Income tax (expense) benefit (79 ) (12 ) (91 ) Net income (loss) 291 46 337 Net income (loss) attributable to Holdings $ 168 $ 46 $ 214 Three Months Ended March 31, 2018 As Previously Reported Impact of Adjustments As Revised (in millions) Statements of Comprehensive Income (Loss): Net income (loss) $ 291 $ 46 $ 337 Comprehensive income (loss) (541 ) 46 (495 ) Comprehensive income (loss) attributable to Holdings $ (670 ) $ 46 $ (624 ) Three Months Ended March 31, 2018 As Previously Reported Impact of Adjustments As Revised (in millions) Statements of Equity: Retained earnings, beginning of year $ 12,289 $ (64 ) $ 12,225 Net income (loss) attributable to Holdings 168 46 214 Retained earnings, end of period 12,455 (18 ) 12,437 Total Holdings’ equity, end of period 13,565 (18 ) 13,547 Total equity, end of period $ 16,600 $ (18 ) $ 16,582 Three Months Ended March 31, 2018 As Previously Reported Impact of Adjustments As Revised (in millions) Statements of Cash Flows: Cash flow from operating activities: Net income (loss) $ 291 $ 46 $ 337 Policy charges and fee income (972 ) 6 (966 ) Net derivative (gains) loss 281 (45 ) 236 Changes in: Deferred Policy Acquisition costs 15 (5 ) 10 Future policy benefits (254 ) (14 ) (268 ) Current and deferred income taxes 103 12 115 Net cash provided by (used in) operating activities $ (264 ) $ — $ (264 ) Effects of the revision on the Company’s previously reported consolidated financial statements as of and for the year ended December 31, 2017. December 31, 2017 Balance Sheet: As Previously Reported Impact of Adjustments As Revised (in millions) Assets: Deferred policy acquisition costs $ 5,969 $ (50 ) $ 5,919 Current and deferred income taxes 67 17 84 Total Assets 235,648 (33 ) 235,615 Liabilities: Future policy benefits and other policyholders’ liabilities 30,299 31 30,330 Total Liabilities 218,440 31 218,471 Equity: Retained earnings 12,289 (64 ) 12,225 Total equity attributable to Holdings 13,485 (64 ) 13,421 Total Equity 16,582 (64 ) 16,518 Total Liabilities, redeemable noncontrolling interest and equity $ 235,648 $ (33 ) $ 235,615 Year ended December 31, 2017 As Previously Reported Impact of Adjustments As Revised (in millions) Statement of Income (Loss): Revenues: Policy charges and fee income $ 3,733 $ (40 ) $ 3,693 Net derivative gains (losses) 228 (14 ) 214 Total revenues 12,514 (54 ) 12,460 Benefits and other deductions: Policyholders’ benefits 4,354 12 4,366 Interest credited to Policyholder’s account balances 1,108 (113 ) 995 Amortization of deferred policy acquisition costs (239 ) 55 (184 ) Total benefits and other deductions 11,200 (46 ) 11,154 Income (loss) from operations, before income taxes 1,314 (8 ) 1,306 Income tax (expense) benefit (41 ) (8 ) (49 ) Net income (loss) 1,273 (16 ) 1,257 Net income (loss) attributable to Holdings $ 850 $ (16 ) $ 834 Year ended December 31, 2017 As Previously Reported Impact of Adjustments As Revised (in millions) Statements of Comprehensive Income (Loss): Net income (loss) $ 1,273 $ (16 ) $ 1,257 Comprehensive income (loss) 2,105 (16 ) 2,089 Comprehensive income (loss) attributable to Holdings $ 1,663 $ (16 ) $ 1,647 Year ended December 31, 2017 As Previously Reported Impact of Adjustments As Revised (in millions) Statements of Equity: Retained earnings, beginning of year $ 11,439 $ (48 ) $ 11,391 Net income (loss) attributable to Holdings 850 (16 ) 834 Retained earnings, end of period 12,289 (64 ) 12,225 Total Holdings’ equity, end of year 13,485 (64 ) 13,421 Total equity, end of year $ 16,582 $ (64 ) $ 16,518 Year ended December 31, 2017 As Previously Reported Impact of Revisions As Revised (in millions) Consolidated Statement of Cash Flows: Cash flow from operating activities: Net income (loss) $ 1,273 $ (16 ) $ 1,257 Policy charges and fee income (3,733 ) 40 (3,693 ) Interest credited to policyholders’ account balances 1,108 (113 ) 995 Net derivative (gains) loss (228 ) 14 (214 ) Deferred Policy Acquisition costs (239 ) 55 (184 ) Changes in: Future policy benefits 1,587 12 1,599 Current and deferred income taxes 759 8 767 Net cash provided by (used in) operating activities $ 1,021 $ — $ 1,021 Effects of the restatement on the Company’s previously reported consolidated financial statements as of and for the Nine Months ended September 30, 2017 and revision of the Company’s previously reported consolidated financial statements as of and for the Six Months ended June 30, 2017. September 30, 2017 June 30, 2017 Balance Sheet: As Previously Reported Impact of Adjustments As Restated As Previously Reported Impact of Adjustments As Revised (in millions) Assets: Deferred policy acquisition costs $ 5,933 $ 157 $ 6,090 $ 6,101 $ 10 $ 6,111 Loans to affiliates 1,245 (11 ) 1,234 1,235 — 1,235 Current and deferred income taxes 339 (71 ) 268 298 13 311 Total Assets 230,825 93 230,918 226,689 23 226,712 Liabilities: Future policy benefits and other policyholders’ liabilities 31,179 (97 ) 31,082 31,029 48 31,077 Total Liabilities 215,164 (97 ) 215,067 210,890 48 210,938 Equity: Capital in excess of par value (1) 1,007 (9 ) 998 955 — 955 Retained earnings 11,548 194 11,742 11,757 (25 ) 11,732 Accumulated other comprehensive income (loss) (350 ) 5 (345 ) (333 ) — (333 ) Total equity attributable to Holdings 12,211 190 12,401 12,385 (25 ) 12,360 Total Equity 15,221 190 15,411 15,438 (25 ) 15,413 Total Liabilities, redeemable noncontrolling interest and equity $ 230,825 $ 93 $ 230,918 $ 226,689 $ 23 $ 226,712 _________________ (1) Previously reported amounts have been adjusted to give retrospective effect to the 459.4752645 -for-1 stock split effected on April 24, 2018. Nine Months Ended September 30, 2017 Six Months Ended June 30, 2017 As Previously Reported Impact of Adjustments (1) As Restated As Previously Reported Impact of Adjustments As Revised (in millions) Statements of Income (Loss): Revenues: Policy charges and fee income $ 2,853 $ (43 ) $ 2,810 $ 1,891 $ (34 ) $ 1,857 Premiums 805 20 825 558 — 558 Net derivative gains (losses) 166 66 232 494 54 548 Total revenues 9,495 43 9,538 6,712 20 6,732 Benefits and Other Deductions Policyholders’ benefits 3,909 (9 ) 3,900 2,834 (11 ) 2,823 Interest credited to policyholders’ account balances 794 (51 ) 743 488 — 488 Amortization of deferred policy acquisition costs, net (31 ) (119 ) (150 ) (168 ) (5 ) (173 ) Total benefits and other deductions 9,187 (179 ) 9,008 6,265 (16 ) 6,249 Income (loss) from continuing operations, before income taxes 308 222 530 447 36 483 Income tax (expense) benefit 163 (63 ) 100 54 (13 ) 41 Net income (loss) 471 159 630 501 23 524 Net income (loss) attributable to Holdings $ 192 $ 159 $ 351 $ 318 $ 23 $ 341 __________________ (1) As discussed in Note 2, the restated financial statements correct for the additional errors identified during the third quarter of 2018. The additional errors included in this column had the following impact (in millions): (a) Income (loss) from continuing operations, before income taxes $71 ; (b) Net income (loss) $39 ; and (c) Comprehensive income (loss) $2 . Nine Months Ended September 30, 2017 Six Months Ended June 30, 2017 As Previously Reported Impact of Adjustments (1) As Restated As Previously Reported Impact of Adjustments As Revised (in millions) Statements of Comprehensive Income (Loss): Net income (loss) $ 471 $ 159 $ 630 $ 501 $ 23 $ 524 Change in unrealized gains (losses), net of reclassification 519 (17 ) 502 535 — 535 Total other comprehensive income (loss), net of income taxes 611 (17 ) 594 603 — 603 Comprehensive income (loss) 1,082 142 1,224 1,104 23 1,127 Comprehensive income (loss) attributable to Holdings $ 785 $ 142 $ 927 $ 906 $ 23 $ 929 __________________ (1) As discussed in Note 2, the restated financial statements correct for the additional errors identified during the third quarter of 2018. The additional errors included in this column had the following impact in millions: (a) Income (loss) from continuing operations, before income taxes $71 ; (b) Net income (loss) $39 ; (c) Comprehensive income (loss) $2 . Nine Months Ended September 30, 2017 Six Months Ended June 30, 2017 As Previously Reported Impact of Adjustments As Restated As Previously Reported Impact of Adjustments As Revised (in millions) Statements of Equity: Capital in excess of par value, beginning of year (1) $ 942 $ (11 ) $ 931 $ 931 $ — $ 931 Changes in capital in excess of par value 65 2 67 24 — 24 Capital in excess of par value, end of period (1) 1,007 (9 ) 998 955 — 955 Retained earnings, beginning of year 11,356 35 11,391 11,439 (48 ) 11,391 Net income (loss) attributable to Holdings 192 159 351 318 23 341 Retained earnings, end of period 11,548 194 11,742 11,757 (25 ) 11,732 Accumulated other comprehensive income (loss), beginning of year (943 ) 22 (921 ) (921 ) — (921 ) Other comprehensive income (loss) 593 (17 ) 576 588 — 588 Accumulated other comprehensive income (loss), end of year (350 ) 5 (345 ) (333 ) — (333 ) Total Holdings’ equity, end of period 12,211 190 12,401 12,385 (25 ) 12,360 Total equity, end of period $ 15,221 $ 190 $ 15,411 $ 15,438 $ (25 ) $ 15,413 ___________ (1) Previously reported amounts have been adjusted to give retrospective effect to the 459.4752645 -for-1 stock split effected on April 24, 2018. Nine Months Ended September 30, 2017 Six Months Ended June 30, 2017 As Previously Reported Impact of Adjustments As Restated As Previously Reported Impact of Adjustments As Revised (in millions) Statements of Cash Flows: Cash flow from operating activities: Net income (loss) $ 471 $ 159 $ 630 $ 501 $ 23 $ 524 Policy charges and fee income (2,853 ) 43 (2,810 ) (1,891 ) 34 (1,857 ) Interest credited to policyholders’ account balances 794 (51 ) 743 488 — 488 Net derivative (gains) loss (166 ) (66 ) (232 ) (494 ) (54 ) (548 ) Changes in: Reinsurance Recoverable — 115 115 40 — 40 Deferred policy acquisition costs (31 ) (119 ) (150 ) (168 ) (5 ) (173 ) Future policy benefits 1,616 (29 ) 1,587 1,516 (11 ) 1,505 Current and deferred income taxes 435 63 498 123 13 136 Other, net 368 (115 ) 253 333 — 333 Net cash provided by (used in) operating activities $ 1,044 $ — $ 1,044 $ 666 $ — $ 666 Effects of the revision on the Company’s previously reported consolidated financial statements as of and for the three months ended March 31, 2017. March 31, 2017 Balance Sheet: As Previously Reported Impact of Revisions As Revised (in millions) Assets: Deferred policy acquisition costs $ 6,026 $ 9 $ 6,035 Current and deferred income taxes 440 18 458 Total Assets 223,564 27 223,591 Liabilities: Future policy benefits and other policyholders’ liabilities 30,171 62 30,233 Total Liabilities 208,737 62 208,799 Equity: Retained earnings 11,149 (35 ) 11,114 Total equity attributable to Holdings 11,306 (35 ) 11,271 Total Equity 14,411 (35 ) 14,376 Total Liabilities, redeemable noncontrolling interest and equity $ 223,564 $ 27 $ 223,591 Three Months Ended March 31, 2017 As Previously Reported Impact of Revisions As Revised (in millions) Statements of Income (Loss): Revenues: Policy charges and fee income $ 956 $ (17 ) $ 939 Net derivative gains (losses) (2) (235 ) 31 (204 ) Total revenues 2,830 14 2,844 Benefits and Other Deductions: Policyholders’ benefits 1,093 (2 ) 1,091 Amortization of deferred policy acquisition costs, net (55 ) (4 ) (59 ) Total benefits and other deductions 2,997 (6 ) 2,991 Income (loss) from continuing operations, before income taxes (167 ) 20 (147 ) Income tax (expense) benefit (30 ) (7 ) (37 ) Net income (loss) (197 ) 13 (184 ) Net income (loss) attributable to Holdings $ (290 ) $ 13 $ (277 ) Three Months Ended March 31, 2017 As Previously Reported Impact of Revisions As Revised (in millions) Statements of Comprehensive Income (Loss): Net income (loss) $ (197 ) $ 13 $ (184 ) Comprehensive income (loss) (60 ) 13 (47 ) Comprehensive income (loss) attributable to Holdings $ (160 ) $ 13 $ (147 ) Three Months Ended March 31, 2017 As Previously Reported Impact of Revisions As Revised (in millions) Statements of Equity: Retained earnings, beginning of year 11,439 (48 ) 11,391 Net income (loss) attributable to Holdings (290 ) 13 (277 ) Retained earnings, end of period 11,149 (35 ) 11,114 Total Holdings’ equity, end of period 11,306 (35 ) 11,271 Total equity, end of period $ 14,411 $ (35 ) $ 14,376 Three Months Ended March 31, 2017 As Previously Reported Impact of Revisions As Revised (in millions) Statements of Cash Flows: Cash flow from operating activities: Net income (loss) $ (197 ) $ 13 $ (184 ) Policy charges and fee income (956 ) 17 (939 ) Interest credited to policyholders’ account balances 246 — 246 Net derivative (gains) loss 235 (31 ) 204 Changes in: Deferred Policy Acquisition costs (55 ) (4 ) (59 ) Future policy benefits 296 (2 ) 294 Current and deferred income taxes 252 7 259 Net cash provided by (used in ) operating activities $ 72 $ — $ 72 Effects of the revision on the Company’s previously reported consolidated financial statements as of and for the year ended December 31, 2016. December 31, 2016 As Previously Reported Impact of Revisions As Revised (in millions) Assets: Deferred policy acquisition costs $ 6,044 $ 5 $ 6,049 Current and deferred income taxes 496 26 522 Total Assets 216,614 31 216,645 Liabilities: Future policy benefits and other policyholders’ liabilities 30,278 79 30,357 Total Liabilities 201,614 79 201,693 Equity: Retained earnings 11,439 (48 ) 11,391 Total equity attributable to Holdings 11,455 (48 ) 11,407 Total Equity 14,597 (48 ) 14,549 Total Equity and Redeemable NCI 15,000 (48 ) 14,952 Total Liabilities, redeemable noncontrolling interest and equity $ 216,614 $ 31 $ 216,645 December 31, 2016 As Previously Reported Impact of Revisions As Revised (in millions) Statement of Income (Loss): Revenues: Policy charges and fee income $ 3,762 $ (33 ) $ 3,729 Net derivative gains (losses) (1,722 ) (126 ) — (1,848 ) Total revenues 11,922 (159 ) 11,763 Benefits and other deductions: Policyholders’ benefits 3,343 (1 ) 3,342 Interest credited to Policyholder’s account balances 1,091 (124 ) 967 Amortization of deferred policy acquisition costs 89 (7 ) 82 Total benefits and other deductions 9,868 (132 ) 9,736 Income (loss) from operations, before income taxes 2,054 (27 ) 2,027 Income tax (expense) benefit (387 ) 9 (378 ) Net income (loss) 1,667 (18 ) 1,649 Net income (loss) attributable to AXA Equitable $ 1,272 $ (18 ) $ 1,254 December 31, 2016 As Previously Reported Impact of Adjustments As Revised (in millions) Statements of Comprehensive Income (Loss): Net income (loss) $ 1,667 $ (18 ) $ 1,649 Change in unrealized gains (losses), net of reclassification adjustment (274 ) — (274 ) Total other comprehensive income (loss), net of income taxes (258 ) — (258 ) Comprehensive income (loss) 1,409 (18 ) 1,391 Less: Comprehensive (income) loss attributable to noncontrolling interest (381 ) — (381 ) Comprehensive income (loss) attributable to AXA Equitable $ 1,028 $ (18 ) $ 1,010 December 31, 2016 As Previously Reported Impact of Adjustments As Revised (in millions) Statements of Equity: Retained earnings, beginning of year $ 10,167 $ (30 ) $ 10,137 Net income (loss) attributable to Holdings 1,272 (18 ) 1,254 Retained earnings, end of year 11,439 (48 ) 11,391 Total Holdings’ equity, end of year 11,455 (48 ) 11,407 Total equity, end of year $ 14,597 $ (48 ) $ 14,549 December 31, 2016 As Previously Reported Impact of Revisions As Revised (in millions) Consolidated Statement of Cash Flows: Cash flow from operating activities: Net income (loss) $ 1,667 $ (18 ) $ 1,649 Policy charges and fee income (3,762 ) 33 (3,729 ) Interest credited to policyholders’ account balances 1,091 (124 ) 967 (Increase) decrease in the fair value of the reinsurance contract asset — — — Net derivative (gains) loss 1,722 126 1,848 Deferred Policy Acquisition costs 89 (7 ) 82 Changes in: Future policy benefits 273 (1 ) 272 Current and deferred income taxes (208 ) (9 ) (217 ) Net cash provided by (used in) operating activities $ (236 ) $ — $ (236 )</t>
  </si>
  <si>
    <t>SUBSEQUENT EVENTS</t>
  </si>
  <si>
    <t>Subsequent Events [Abstract]</t>
  </si>
  <si>
    <t>SUBSEQUENT EVENTS AXA Financial Merger On October 1, 2018, AXA Financial merged with and into its direct parent, Holdings, with Holdings continuing as the surviving entity (the “Merger”). As a result of the Merger, Holdings assumed all of AXA Financial’s liabilities, including its obligations under the Senior Debentures, two assumption agreements under which it legally assumed primary liability for certain employee benefit plans of AXA Equitable Life and various guarantees for its subsidiaries. Holdings also replaced AXA Financial as a party to the $2 billion commercial paper program initiated by AXA and AXA Financial in June 2009. Holdings was removed as an issuer under the program in October 2018. Employee Stock Purchase Plan On September 21, 2018, Holdings’ Board of Directors approved the AXA Equitable Holdings, Inc. Stock Purchase Plan (the “Plan”), a non-qualified stock purchase plan pursuant to which eligible financial professionals and employees of Holdings and its affiliates may make monthly purchases of common stock. The holder of a majority of the outstanding shares of our common stock executed a written consent approving the adoption of the Plan on November 1, 2018. Cash Dividend Declared On November 9, 2018, Holdings declared a cash dividend of $0.13 per common share, payable on December 3, 2018 to all stockholders of record as of the close of business on November 26, 2018. Increase in Share Buyback Authorization On November 9, 2018, Holdings’ Board of Directors approved a $300 million increase to Holdings’ share repurchase program, bringing the total authorization to $800 million . The $800 million share repurchase authorization expires on March 31, 2019 (unless extended) and does not obligate Holdings to purchase any shares. Under this program, through September 30, 2018, Holdings has repurchased approximately 2.5 million shares of common stock at a total cost of approximately $57 million .</t>
  </si>
  <si>
    <t>SIGNIFICANT ACCOUNTING POLICIES (Policies)</t>
  </si>
  <si>
    <t>Basis of Presentation</t>
  </si>
  <si>
    <t>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Holdings’ prospectus for the year ended December 31, 2017 dated May 9, 2018 filed with the SEC pursuant to Rule 424(b)(4) under the Securities Act of 1933, as amended, on May 11, 2018 (the “Prospectus”).</t>
  </si>
  <si>
    <t>Adoption of New Accounting Pronouncements and Future Adoption of New Accounting Pronouncements</t>
  </si>
  <si>
    <t>Adoption of New Accounting Pronouncements Standard Description Effect on the Financial Statement or Other Significant Matters ASU 2014-09 Revenue from Contracts with Customers (Topic 606) This ASU contains new guidance that clarifies the principles for recognizing revenue arising from contracts with customers and develops a common revenue standard for U.S. GAAP and IFRS. On January 1, 2018, the Company adopted the new revenue recognition guidance on a modified retrospective basis. Adoption did not change the amounts or timing of the Company’s revenue recognition for base investment management and advisory fees, distribution revenues, shareholder servicing revenues, and broker-dealer revenues. Some performance-based fees and carried-interest distributions that were recognized prior to adoption when no risk of reversal remained, in certain instances may now be recognized earlier if it is probable that significant reversal will not occur. On January 1, 2018, the Company recognized a cumulative effect adjustment, net of tax, to increase opening equity attributable to Holdings and the noncontrolling interest by approximately $13 million and $19 million, respectively, reflecting the impact of carried-interest distributions previously received by AB of approximately $78 million, net of revenue sharing payments to investment team members of approximately $43 million, for which it is probable that significant reversal will not occur and for which incremental tax is provided at Holdings. Standard Description Effect on the Financial Statement or Other Significant Matters ASU 2016-01 Financial Instruments - Overall (Subtopic 825-10) This ASU provides new guidance related to the recognition and measurement of financial assets and financial liabilities. The new guidance primarily affects the accounting for equity investments, financial liabilities under the fair value option, and presentation and disclosure requirements for financial instruments. The FASB also clarified guidance related to the valuation allowance assessment when recognizing deferred tax assets resulting from unrealized losses on AFS debt securities. The new guidance requires equity investments in unconsolidated entities, except those accounted for under the equity method, to be measured at fair value through earnings, thereby eliminating the AFS classification for equity securities with readily determinable fair values for which changes in fair value currently are reported in AOCI. On January 1, 2018, the Company adopted the new recognition requirements on a modified retrospective basis for changes in the fair value of AFS equity securities, resulting in no material reclassification adjustment from AOCI to opening retained earnings for the net unrealized gains, net of tax, related to approximately $46 million common stock securities and eliminated their designation as AFS equity securities. The Company does not currently report any of its financial liabilities under the fair value option. ASU 2016-15 Statement of Cash Flows (Topic 230 ) This ASU provides new guidance to simplify elements of cash flow classification. The new guidance is intended to reduce diversity in practice in how certain transactions are classified in the statement of cash flows. The new guidance requires application of a retrospective transition method. Adoption of this guidance did not have a material impact on the Company’s consolidated financial statements. ASU 2017-07 Compensation - Retirement Benefits (Topic 715) This ASU provides new guidance on the presentation of net periodic pension and post-retirement benefit costs that requires retrospective disaggregation of the service cost component from the other components of net benefit costs on the income statement. On January 1, 2018, the Company adopted the change in the income statement presentation utilizing the practical expedient for determining the historical components of net benefit costs, resulting in no material impact to the consolidated financial statements. In addition, no changes to the Company’s capitalization policies with respect to benefit costs resulted from the adoption of the new guidance. ASU 2017-09 Compensation - Stock Compensation (Topic 718) This ASU provides clarity and reduces both 1) diversity in practice and 2) cost and complexity when applying guidance in Topic 718, Compensation - Stock Compensation , to a change to the terms or conditions of a share-based payment award. Adoption of this amendment on January 1, 2018 did not have a material impact on the Company’s consolidated financial statements. Future Adoption of New Accounting Pronouncements Standard Description Effective Date and Method of Adoption Effect on the Financial Statement or Other Significant Matters ASU 2018-14 Compensation - Retirement Benefits - Defined Benefit Plans - General (Subtopic 715-20) This ASU improves the effectiveness of disclosures related to defined benefit plans in the notes to the financial statements. Amendments in ASU 2018-14 remove disclosures that are no longer considered cost beneficial, clarify the specific requirements of disclosures, and add new, relevant disclosure requirements. Effective for fiscal years ending after December 15, 2020, for public business entities. Early adoption is permitted. Amendments should be applied on a retrospective basis to all periods presented. Management currently is evaluating the impact of the guidance on the Company’s financial statement disclosures but has concluded that this guidance will not impact the Company’s consolidated financial position or results of operations. Standard Description Effective Date and Method of Adoption Effect on the Financial Statement or Other Significant Matters ASU 2018-13 Fair Value Measurement (Topic 820) This ASU improves the effectiveness of fair value disclosures in the notes to financial statements. Amendments in this ASU modify disclosure requirements in Topic 820, including the removal of certain disclosure requirements, modification of certain disclosures, and the addition of new requirements. Effective for fiscal years beginning after December 15, 2019, for public business entities. Early adoption is permitted, with the option to early adopt amendments to remove or modify disclosures, with full adoption of additional requirements delayed until their effective dat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Management currently is evaluating the impact of the guidance on the Company’s financial statement disclosures but has concluded that this guidance will not impact the Company’s consolidated financial position or results of operations. Standard Description Effective Date and Method of Ado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 Measurement of market risk benefits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 Expanded footnote disclosures . The ASU requires additional disclosures including disaggregated rollforwards of beginning to ending balances of the liability for future policy benefits, policyholder account balances, MRBs, separate account liabilities and deferred acquisition costs. Companies will also be required to disclose information about significant inputs, judgements, assumptions and methods used in measurement. Effective date for public business entities for fiscal years and interim periods with those fiscal years, beginning after December 31, 2020. Early adoption is permitted. –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acquisition costs. – For MRBs, the ASU should be applied retrospectively as of the beginning of the earliest period presented. – For deferred acquisition cos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the liability for future policyholder benefits for traditional and limited payment contracts. Management currently is evaluating the impact that adoption of this guidance will have on the Company’s consolidated financial statements, however the adoption of the ASU is expected to have a significant impact on our consolidated financial condition, results of operations, cash flows and required disclosures, as well as processes and controls. Standard Description Effective Date and Method of Adoption Effect on the Financial Statement or Other Significant Matters ASU 2018-07 , Compensation - Stock Compensation (Topic 718) This ASU contains new guidance that largely aligns the accounting for share-based payment awards issued to employees and non-employees. Effective for public business entities for fiscal years beginning after December 15, 2018, including interim periods, with early adoption permitted. The Company has granted share-based payment awards only to employees as defined by accounting guidance and does not expect this guidance will have a material impact on its consolidated financial statements. ASU 2018-02 Income Statement - Reporting Comprehensive Income This ASU contains new guidance that permits, but does not require, entities to reclassify to retained earnings tax effects “stranded” in AOCI resulting from the change in federal tax rate enacted by the Tax Cuts and Jobs Act (the “Tax Reform Act”) on December 22, 2017. If elected, these stranded tax effects for all items must be reclassified in AOCI, including, but not limited to, AFS securities and employee benefits. Effective for interim and annual periods beginning after December 15, 2018, with early adoption permitted. Election can be made either to apply the new guidance retrospectively to each period in which the effect of the Tax Reform Act is recognized or in the period of adoption. Management currently is evaluating the options provided for adopting this guidance and the potential impacts on the Company’s consolidated financial statements. ASU 2017-12 Derivatives and Hedging (Topic 815) The amendments in this ASU better align an entity’s risk management activities and financial reporting for hedging relationships through changes to both the designation and measurement guidance for qualifying hedging relationships and the presentation of hedge results. Effective for fiscal years beginning after December 15, 2018 and interim periods within those fiscal years, with early application permitted. The effect of adoption should be reflected as of the beginning of the fiscal year of adoption. Management does not expect this guidance will have a material impact on the Company’s consolidated financial statements. ASU 2017-08 , Receivables - Nonrefundable Fees and Other Costs (Subtopic 310-20) This ASU requires certain premiums on callable debt securities to be amortized to the earliest call date and is intended to better align interest income recognition with the manner in which market participants price these instruments. Effective for interim and annual periods beginning after December 15, 2018, with early adoption permitted and is to be applied on a modified retrospective basis. Management does not expect this guidance will have a material impact on the Company’s consolidated financial statements. ASU 2016-13 Financial Instruments - Credit Losses (Topic 326) This ASU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Effective for fiscal years beginning after December 15, 2019, including interim periods within those fiscal years, for public business entities. Early adoption is permitted as of the fiscal years beginning after December 15, 2018, including interim periods within those fiscal years. These amendments should be applied through a cumulative-effect adjustment to retained earnings as of the beginning of the first reporting period in which the guidance is effective. Management currently is evaluating the impact that adoption of this guidance will have on the Company’s consolidated financial statements. Standard Description Effective Date and Method of Adoption Effect on the Financial Statement or Other Significant Matters ASU 2016-02 Leases (Topic 842) This ASU contains revised guidance to lease accounting that will require lessees to recognize on the balance sheet a “right-of-use” asset and a lease liability for virtually all lease arrangements, including those embedded in other contracts. Lessor accounting will remain substantially unchanged from the current model but has been updated to align with certain changes made to the lessee model. Effective for fiscal years beginning after December 15, 2018, including interim periods within those fiscal years, for public business entities. Early application is permitted. Lessees and lessors are required to recognize and measure leases at the beginning of the earliest period presented using a modified retrospective approach, which includes optional practical expedients that entities may elect to apply. The Company expects to adopt ASU 2016-02, as well as other related clarifications and interpretive guidance issued by the FASB, when it becomes effective on January 1, 2019. The Company identified its significant existing leases, which primarily include real estate leases for office space, that will be impacted by the new guidance. The Company expects to implement new accounting processes and internal controls to meet the requirements for financial reporting and disclosures of its leases. The Company expects these evaluation and implementation activities will continue throughout 2018 prior to the effective date of adoption on January 1, 2019. The Company plans to elect the optional modified retrospective transition method to apply the provisions of the new standard, which will result in a cumulative-effect adjustment to opening retained earnings in the period of adoption. Under this transition method, the Company would not recast prior financial statements.</t>
  </si>
  <si>
    <t>Revenue Recognition</t>
  </si>
  <si>
    <t>Revenue Recognition Investment Management and Service Fees and Related Expenses Reported as Investment management and service fees in the Company’s consolidated statements of income (loss) are investment advisory and service fees, distribution revenues, and institutional research services revenues principally emerging from the Investment Management and Research segment. Also included are investment management and administrative service fees earned by AXA Equitable Funds Management Group, LLC (“AXA Equitable FMG”) and reported in the Individual Retirement, Group Retirement and Protection Solutions segments as well as certain asset-based fees associated with insurance contracts. Investment management, advisory, and service fees AB provides asset management services by managing customer assets and seeking to deliver returns to investors. Similarly, AXA Equitable FMG provides investment management and administrative services, such as fund accounting and compliance services, to AXA Premier VIP Trust (“VIP Trust”), EQ Advisors Trust (“EQAT”) and 1290 Funds as well as two private investment trusts established in the Cayman Islands, AXA Allocation Funds Trust and AXA Offshore Multimanager Funds Trust (collectively, the “Other AXA Trusts”). The contracts supporting these revenue streams create a distinct, separately identifiable performance obligation for each day the assets are managed for the performance of a series of services that are substantially the same and have the same pattern of transfer to the customer. Accordingly, these investment management, advisory, and administrative service base fees are recorded over time as services are performed and entitle the Company to variable consideration. Base fees, generally calculated as a percentage of assets under management (“AUM”), are recognized as revenue at month-end when the transaction price no longer is variable and the value of the consideration is determined. These fees are not subject to claw back and there is minimal probability that a significant reversal of the revenue recorded will occur. Certain investment advisory contracts of AB, including those associated with hedge funds or other alternative investments, provide for a performance-based fee (including carried interest), in addition to a base advisory fee, calculated either as a percentage of absolute investment results or a percentage of investment results in excess of a stated benchmark over a specified period of time. These performance-based fees are forms of variable consideration and, therefore, are excluded from the transaction price until it becomes probable there will not be significant reversal of the cumulative revenue recognized. At each reporting date, the Company evaluates constraining factors surrounding the variable consideration to determine the extent to which, if any, revenues associated with the performance-based fee can be recognized. Constraining factors impacting the amount of variable consideration included in the transaction price include contractual claw-back provisions, the length of time of the uncertainty, the number and range of possible amounts, the probability of significant fluctuations in the fund’s market value, and the level in which the fund’s value exceeds the contractual threshold required to earn such a fee and the materiality of the amount being evaluated. Prior to adoption of the new revenue recognition guidance on January 1, 2018, the Company recognized performance-based fees at the end of the applicable measurement period when no risk of reversal remained, and carried-interest distributions received as deferred revenues until no risk of reversal remained. Sub-advisory and sub-administrative expenses associated with these services are calculated and recorded as the related services are performed in Other operating costs and expense in the consolidated statements of income (loss) as the Company is acting in a principal capacity in these transactions and, as such, reflects these revenues and expenses on a gross basis. Research services Research services revenue principally consists of brokerage transaction charges received by Sanford C. Bernstein &amp; Co. LLC (“SCB LLC”), Sanford C. Bernstein Limited (“SCBL”) and AB’s other sell side subsidiaries for providing equity research services to institutional clients. Brokerage commissions for trade execution services and related expenses are recorded on a trade-date basis when the performance obligations are satisfied. Generally, the transaction price is agreed upon at the point of each trade and based upon the number of shares traded or the value of the consideration traded. Research revenues are recognized when the transaction price is quantified, collectability is assured, and significant reversal of such revenue is not probable. Distribution services Revenues from distribution services include fees received as partial reimbursement of expenses incurred in connection with the sale of certain AB sponsored mutual funds and the 1290 Funds and for the distribution primarily of EQAT and VIP Trust shares to separate accounts in connection with the sale of variable life and annuity contracts. The amount and timing of revenues recognized from performance of these distribution services often is dependent upon the contractual arrangements with the customer and the specific product sold as further described below. Most open-end management investment companies, such as U.S. funds and the EQAT and VIP Trusts and the 1290 Funds, have adopted a plan under Rule 12b-1 of the Investment Company Act that allows for certain share classes to pay out of assets, distribution and service fees for the distribution and sale of its shares (“12b-1 Fees”). These open-end management investment companies have such agreements with the Company, and the Company has selling and distribution agreements pursuant to which it pays sales commissions to the financial intermediaries that distribute the shares. These agreements may be terminated by either party upon notice (generally 30 days) and do not obligate the financial intermediary to sell any specific amount of shares. The Company records 12b-1 fees monthly based upon a percentage of the net asset value (“NAV”) of the funds. At month-end, the variable consideration of the transaction price is no longer constrained as the NAV can be calculated and the value of consideration is determined. These services are separate and distinct from other asset management services as the customer can benefit from these services independently of other services. The Company accrues the corresponding 12b-1 fees paid to sub-distributors monthly as the expenses are incurred. The Company is acting in a principal capacity in these transactions; as such, these revenues and expenses are recorded on a gross basis in the consolidated statements of income (loss). AB sponsored mutual funds offer back-end load shares in limited instances and charge the investor a contingent deferred sales charge (“CDSC”) if the investment is redeemed within a certain period. The variable consideration for these contracts is contingent upon the timing of the redemption by the investor and the value of the sales proceeds. Due to these constraining factors, the Company excludes the CDSC fee from the transaction price until the investor redeems the investment. Upon redemption, the cash consideration received for these contractual arrangements is recorded as a reduction of unamortized deferred sales commissions. AB’s Luxembourg subsidiary, the management company for most of its non-U.S. funds, earns a management fee which is accrued daily and paid monthly, at an annual rate, based on the average daily net assets of the fund. With respect to certain share classes, the management fee also may contain a component paid to distributors and other financial intermediaries and service providers to cover shareholder servicing and other administrative expenses (also referred to as an “All-in-Fee”). Based on the conclusion that asset management is distinct from distribution, the Company allocates a portion of the investment and advisory fee to distribution revenues for the servicing component based on standalone selling prices. Other revenues Also reported as Investment management and service fees in the Company’s consolidated statements of income (loss) are other revenues from contracts with customers, primarily consisting of shareholder servicing fees, mutual fund reimbursements, and other brokerage income. Shareholder services, including transfer agency, administration, and record-keeping are provided by AB to company-sponsored mutual funds. The consideration for these services is based on a percentage of the NAV of the fund or a fixed-fee based on the number of shareholder accounts being serviced. The revenues are recorded at month-end when the constraining factors involved with determining NAV or the numbers of shareholders’ accounts are resolved. Other income Revenues from contracts with customers reported as Other Income in the Company’s consolidated statements of income (loss) primarily consist of advisory account fees and brokerage commissions from the Company’s subsidiary broker-dealer operations and sales commissions from the Company’s general agent for the distribution of non-affiliate insurers’ life insurance and annuity products. These revenues are recognized at month-end when constraining factors, such as AUM and product mix, are resolved and the transaction pricing no longer is variable such that the value of consideration can be determined. Contract assets and liabilities The Company applies the practical expedient for contracts that have an original duration of one year or less. Accordingly, the Company accrues the incremental costs of obtaining a contract when incurred and does not consider the time value of money. At September 30, 2018 , there are no material balances of contract assets and contract liabilities; as such, no further disclosures are necessary.</t>
  </si>
  <si>
    <t>Accounting and Consolidation of VIEs</t>
  </si>
  <si>
    <t>Accounting and Consolidation of Variable Interest Entities (“VIEs”)</t>
  </si>
  <si>
    <t>Revision of Prior Period Financial Statements</t>
  </si>
  <si>
    <t>Restatement and Revision of Prior Period Financial Statements As described in the Prospectus, management identified errors in its previously issued financial statements. These errors primarily relate to errors in the calculation of policyholders’ benefit reserves for the Company’s life and annuity products and the calculation of DAC amortization for certain variable and interest sensitive life products. Based upon quantitative and qualitative factors, management determined that the impact of the errors was material to the consolidated financial statements as of and for the nine months ended September 30, 2017. Management included in the Prospectus summarized financial information for the restated consolidated balance sheets as of September 30, 2017 and the related consolidated statements of income (loss), statements of comprehensive income (loss), statements of equity and statements of cash flow for the nine months ended September 30, 2017 that reflect restatements related to these errors. In addition, during the preparation of its third quarter financial statements, management identified errors in its previously issued financial statements. These errors primarily relate to the calculation of policyholders’ benefit reserves for the Company’s life and annuity products and the calculation of net derivative gains (losses) and DAC amortization for certain variable and interest sensitive life products. The impact of these additional errors identified in the current quarter were also corrected in the restated financial statements as of and for the nine months ended September 30, 2017. Additionally, in order to improve the consistency and comparability of the financial statements, management has determined to revise the three and six months ended March 31, 2018 and June 30, 2018, respectively, and the three and six months ended March 31, 2017 and June 30, 2017, respectively and the year ended December 31, 2017. See Note 19 for details of the restatements and revisions.</t>
  </si>
  <si>
    <t>Fair Value Measuremen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d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the fair value of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t>
  </si>
  <si>
    <t>SIGNIFICANT ACCOUNTING POLICIES (Tables)</t>
  </si>
  <si>
    <t>Schedule of New Accounting Pronouncements and Changes in Accounting Principles</t>
  </si>
  <si>
    <t>INVESTMENTS (Tables)</t>
  </si>
  <si>
    <t>Available-for-sale Securities by Classification</t>
  </si>
  <si>
    <t>The following tables provide information relating to fixed maturities classified as AFS. As a result of the adoption of the Financial Instruments - Recognition and Measurement of Financial Assets and Financial Liabilities (ASU 2016-01) standard on January 1, 2018 (see Note 2 ), equity securities are no longer classified and accounted for as available-for-sale securities. Available-for-Sale Securities by Classification Amortized Cost Gross Unrealized Gains Gross Unrealized Losses Fair Value OTTI in AOCI (3) (in millions) September 30, 2018: Fixed Maturities: Corporate $ 28,327 $ 416 $ 693 $ 28,050 $ — U.S. Treasury, government and agency 14,052 137 732 13,457 — States and political subdivisions 417 43 1 459 — Foreign governments 440 18 10 448 — Residential mortgage-backed (1) 234 9 1 242 — Asset-backed (2) 624 2 6 620 2 Redeemable preferred stock 480 31 8 503 — Total at September 30, 2018 $ 44,574 $ 656 $ 1,451 $ 43,779 $ 2 Amortized Cost Gross Unrealized Gains Gross Unrealized Losses Fair Value OTTI in AOCI (3) (in millions) December 31, 2017: Fixed Maturities: Corporate $ 24,480 $ 1,031 $ 65 $ 25,446 $ — U.S. Treasury, government and agency 17,759 1,000 251 18,508 — States and political subdivisions 422 67 — 489 — Foreign governments 395 29 5 419 — Residential mortgage-backed (1) 797 22 1 818 — Asset-backed (2) 745 5 1 749 2 Redeemable preferred stock 470 43 1 512 — Total Fixed Maturities 45,068 2,197 324 46,941 2 Equity securities 188 2 — 190 — Total at December 31, 2017 $ 45,256 $ 2,199 $ 324 $ 47,131 $ 2 ____________ (1) Includes publicly traded agency pass-through securities and collateralized obligations. (2) Includes credit-tranched securities collateralized by sub-prime mortgages and other asset types and credit tenant loans. (3) Amounts represent OTTI losses in AOCI, which were not included in income (loss) in accordance with current accounting guidance.</t>
  </si>
  <si>
    <t>Available-for-sale Securities Fixed Maturities Contractual Maturities</t>
  </si>
  <si>
    <t>The contractual maturities of AFS fixed maturities at September 30, 2018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Available-for-Sale Fixed Maturities Contractual Maturities at September 30, 2018 Amortized Cost Fair Value (in millions) Due in one year or less $ 2,182 $ 2,192 Due in years two through five 9,092 9,142 Due in years six through ten 15,022 14,680 Due after ten years 16,940 16,400 Subtotal 43,236 42,414 Residential mortgage-backed securities 234 242 Asset-backed securities 624 620 Redeemable preferred stock 480 503 Total $ 44,574 $ 43,779</t>
  </si>
  <si>
    <t>Proceeds from Sales, Gross Gains (Losses) and OTTI for AFS Fixed Maturities</t>
  </si>
  <si>
    <t>The following table shows proceeds from sales, gross gains (losses) from sales and OTTI for AFS fixed maturities during the three and nine months ended September 30, 2018 and 2017 : Three Months Ended Nine Months Ended 2018 2017 2018 2017 (in millions) Proceeds from sales $ 1,030 $ 1,311 $ 6,054 $ 1,896 Gross gains on sales $ 6 $ 4 $ 178 $ 40 Gross losses on sales $ (31 ) $ (10 ) $ (119 ) $ (41 ) Total OTTI $ (4 ) $ (1 ) $ (4 ) $ (15 ) Non-credit losses recognized in OCI — — — — Credit losses recognized in net income (loss) $ (4 ) $ (1 ) $ (4 ) $ (15 )</t>
  </si>
  <si>
    <t>Fixed Maturities - Credit Loss Impairments</t>
  </si>
  <si>
    <t>The following table sets forth the amount of credit loss impairments on AFS fixed maturities held by the Company at the dates indicated and the corresponding changes in such amounts: Fixed Maturities - Credit Loss Impairments Three Months Ended Nine Months Ended 2018 2017 2018 2017 (in millions) Balances, beginning of period $ (17 ) $ (144 ) $ (18 ) $ (239 ) Previously recognized impairments on securities that matured, paid, prepaid or sold — 31 1 140 Recognized impairments on securities impaired to fair value this period (1) — — — — Impairments recognized this period on securities not previously impaired (4 ) — (4 ) (14 ) Additional impairments this period on securities previously impaired — — — — Increases due to passage of time on previously recorded credit losses — — — — Accretion of previously recognized impairments due to increases in expected cash flows — — — — Balances at September 30 $ (21 ) $ (113 ) $ (21 ) $ (113 ) ____________ (1) Represents circumstances where the Company determined in the current period that it intends to sell the security, or it is more likely than not that it will be required to sell the security before recovery of the security’s amortized cost.</t>
  </si>
  <si>
    <t>Net Unrealized Gain (Loss) on Fixed Maturities and Equity Securities Included in AOCI</t>
  </si>
  <si>
    <t>Net unrealized investment gains (losses) on fixed maturities and equity securities classified as AFS are included in the consolidated balance sheets as a component of AOCI. The table below presents these amounts as of the dates indicated: September 30, 2018 December 31, 2017 (in millions) AFS Securities: Fixed maturities: With OTTI loss $ 1 $ 2 All other (796 ) 1,871 Equity securities — 2 Net Unrealized Gains (Losses) $ (795 ) $ 1,875</t>
  </si>
  <si>
    <t>Net Unrealized Gain (Losses) on Fixed Maturities with OTTI Losses</t>
  </si>
  <si>
    <t>Net Unrealized Gains (Losses) on Fixed Maturities with OTTI Losses Net Unrealized Gains (Losses) on DAC Policyholders’ Liabilities Deferred Income Tax Asset (Liability) AOCI Gain (Loss) Related to Net Unrealized Investment Gains (Losses) (in millions) Balance, July 1, 2018 $ 2 $ — $ 1 $ (1 ) $ 2 Net investment gains (losses) arising during the period (1 ) — — — (1 ) Reclassification adjustment: Included in Net income (loss) — — — — — Excluded from Net income (loss) (1) — — — — — Impact of net unrealized investment gains (losses) on: DAC — — — — — Deferred income taxes — — — 1 1 Policyholders’ liabilities — — (1 ) — (1 ) Balance, September 30, 2018 $ 1 $ — $ — $ — $ 1 Balance, July 1, 2017 (17 ) 2 1 4 (10 ) Net investment gains (losses) arising during the period (8 ) — — — (8 ) Reclassification adjustment: Included in Net income (loss) 14 — — — 14 Excluded from Net income (loss) (1) — — — — — Impact of net unrealized investment gains (losses) on: DAC — — — — — Deferred income taxes — — — (1 ) (1 ) Policyholders’ liabilities — — (1 ) — (1 ) Balance, September 30, 2017 $ (11 ) $ 2 $ — $ 3 $ (6 ) ____________ (1) Represents “transfers in” related to the portion of OTTI losses recognized during the period that were not recognized in income (loss) for securities with no prior OTTI loss. Net Unrealized Gains (Losses) on DAC Policyholders’ Liabilities Deferred Income Tax Asset (Liability) AOCI Gain (Loss) Related to Net Unrealized (in millions) Balance, January 1, 2018 $ 2 $ — $ (1 ) $ — $ 1 Net investment gains (losses) arising during the period — — — — — Reclassification adjustment: Included in Net income (loss) (1 ) — — — (1 ) Excluded from Net income (loss) (1) — — — — — Impact of net unrealized investment gains (losses) on: DAC — — — — — Deferred income taxes — — — — — Policyholders’ liabilities — — 1 — 1 Balance, September 30, 2018 $ 1 $ — $ — $ — $ 1 Balance, January 1, 2017 $ 19 $ 1 $ (10 ) $ (4 ) $ 6 Net investment gains (losses) arising during the period (10 ) — — — (10 ) Reclassification adjustment: Included in Net income (loss) (20 ) — — — (20 ) Excluded from Net income (loss) (1) — — — — — Impact of net unrealized investment gains (losses) on: DAC — 1 — — 1 Deferred income taxes — — — 7 7 Policyholders’ liabilities — — 10 — 10 Balance, September 30, 2017 $ (11 ) $ 2 $ — $ 3 $ (6 ) ____________ (1) Represents “transfers in” related to the portion of OTTI losses recognized during the period that were not recognized in income (loss) for securities with no prior OTTI loss</t>
  </si>
  <si>
    <t>All Other Net Unrealized Investment Gains (Losses) in AOCI</t>
  </si>
  <si>
    <t>All Other Net Unrealized Investment Gains (Losses) In AOCI Net Unrealized Gains (Losses) on Investments DAC Policyholders’ Deferred AOCI Gain (Loss) Related to Net Unrealized (in millions) Balance, July 1, 2018 $ (268 ) $ 34 $ (132 ) $ (52 ) $ (418 ) Net investment gains (losses) arising during the period (564 ) — — — (564 ) Reclassification adjustment: Included in Net income (loss) 36 — — — 36 Excluded from Net income (loss) (1) — — — — — Impact of net unrealized investment gains (losses) on: DAC — 89 — — 89 Deferred income taxes — — — 104 104 Policyholders’ liabilities — — (54 ) — (54 ) Balance, September 30, 2018 $ (796 ) $ 123 $ (186 ) $ 52 $ (807 ) Net Unrealized Gains (Losses) on Investments DAC Policyholders’ Deferred AOCI Gain (Loss) Related to Net Unrealized (in millions) Balance, July 1, 2017 $ 1,432 $ (140 ) $ (204 ) $ (381 ) $ 707 Net investment gains (losses) arising during the period 4 — — — 4 Reclassification adjustment: Included in Net income (loss) 11 — — — 11 Excluded from Net income (loss) (1) — — — — — Impact of net unrealized investment gains (losses) on: DAC — (47 ) — — (47 ) Deferred income taxes — — — 21 21 Policyholders’ liabilities (28 ) — (28 ) Balance, September 30, 2017 $ 1,447 $ (187 ) $ (232 ) $ (360 ) $ 668 ____________ (1) Represents “transfers out” related to the portion of OTTI losses during the period that were not recognized in income (loss) for securities with no prior OTTI loss. Net Unrealized Gains (Losses) on Investments DAC Policyholders’ Deferred AOCI Gain (Loss) Related to Net Unrealized Investment Gains (Losses) (in millions) Balance, January 1, 2018 $ 1,871 $ (358 ) $ (238 ) $ (397 ) $ 878 Net investment gains (losses) arising during the period (2,613 ) — — — (2,613 ) Reclassification adjustment: Included in Net income (loss) (54 ) — — — (54 ) Excluded from Net income (loss) (1) — — — — — Impact of net unrealized investment gains (losses) on: DAC — 481 — — 481 Deferred income taxes — — — 449 449 Policyholders’ liabilities — — 52 — 52 Balance, September 30, 2018 $ (796 ) $ 123 $ (186 ) $ 52 $ (807 ) Balance, January 1, 2017 $ 529 $ (45 ) $ (192 ) $ (102 ) $ 190 Net investment gains (losses) arising during the period 854 — — — 854 Reclassification adjustment: Included in Net income (loss) 64 — — — 64 Excluded from Net income (loss) (1) — — — — — Impact of net unrealized investment gains (losses) on: DAC — (142 ) — — (142 ) Deferred income taxes — — — (258 ) (258 ) Policyholders’ liabilities — — (40 ) — (40 ) Balance, September 30, 2017 $ 1,447 $ (187 ) $ (232 ) $ (360 ) $ 668 ____________ (1) Represents “transfers out” related to the portion of OTTI losses during the period that were not recognized in income (loss) for securities with no prior OTTI loss.</t>
  </si>
  <si>
    <t>Schedule of Gross Unrealized Loss on Investments</t>
  </si>
  <si>
    <t>The following tables disclose the fair values and gross unrealized losses of the 1,692 issues at September 30, 2018 and the 752 issues at December 31, 2017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Unrealized Losses Fair Value Gross Unrealized Losses Fair Value Gross Unrealized Losses (in millions) September 30, 2018: Fixed Maturities: Corporate $ 14,535 $ 539 $ 2,672 $ 154 $ 17,207 $ 693 U.S. Treasury, government and agency 4,449 180 3,822 552 8,271 732 States and political subdivisions 19 1 — — 19 1 Foreign governments 68 2 73 8 141 10 Residential mortgage-backed 34 1 — — 34 1 Asset-backed 120 5 6 1 126 6 Redeemable preferred stock 184 7 12 1 196 8 Total $ 19,409 $ 735 $ 6,585 $ 716 $ 25,994 $ 1,451 December 31, 2017: Fixed Maturities: Corporate $ 2,903 $ 23 $ 1,331 $ 42 $ 4,234 $ 65 U.S. Treasury, government and agency 2,718 6 4,506 245 7,224 251 States and political subdivisions 20 — — — 20 — Foreign governments 11 — 73 5 84 5 Residential mortgage-backed 62 — 76 1 138 1 Asset-backed 15 1 12 — 27 1 Redeemable preferred stock 10 — 13 1 23 1 Total $ 5,739 $ 30 $ 6,011 $ 294 $ 11,750 $ 324</t>
  </si>
  <si>
    <t>Net Investment Income (Loss) from Trading Securities</t>
  </si>
  <si>
    <t>Net Investment Income (Loss) from Trading Securities Three Months Ended Nine Months Ended 2018 2017 2018 2017 (in millions) Net investment gains (losses) recognized during the period on securities held at the end of the period $ (35 ) $ 42 $ (255 ) $ 231 Net investment gains (losses) recognized on securities sold during the period 6 11 (11 ) 38 Unrealized and realized gains (losses) on trading securities arising during the period (29 ) 53 (266 ) 269 Interest and dividend income from trading securities 84 80 243 197 Net investment income (loss) from trading securities $ 55 $ 133 $ (23 ) $ 466</t>
  </si>
  <si>
    <t>Valuation Allowance for Mortgage Loans</t>
  </si>
  <si>
    <t>Allowance for credit losses for mortgage loans for the nine months ended September 30, 2018 and 2017 are as follows: Nine Months Ended September 30, 2018 2017 (in millions) Allowance for credit losses: Beginning balance, January 1, $ 8 $ 8 Charge-offs — — Recoveries (1 ) — Provision — — Ending balance, September 30, $ 7 $ 8 September 30, Individually Evaluated for Impairment $ 7 $ 8</t>
  </si>
  <si>
    <t>Mortgage Loans by Loan-To-Value and Debt Service Coverage Ratios</t>
  </si>
  <si>
    <t>The following tables provide information relating to the loan to value and debt service coverage ratios for commercial and agricultural mortgage loans at September 30, 2018 and December 31, 2017. Mortgage Loans by Loan-to-Value and Debt Service Coverage Ratios September 30, 2018 Debt Service Coverage Ratio (1) Loan-to-Value Ratio: (2) Greater than 2.0x 1.8x to 2.0x 1.5x to 1.8x 1.2x to 1.5x 1.0x to 1.2x Less than 1.0x Total Mortgage Loans (in millions) Commercial Mortgage Loans (1) 0% - 50% $ 823 $ 21 $ 351 $ 24 $ — $ — $ 1,219 50% - 70% 4,739 649 1,192 603 151 — 7,334 70% - 90% 221 110 169 298 27 — 825 90% plus — — 27 — — — 27 Total Commercial Mortgage Loans $ 5,783 $ 780 $ 1,739 $ 925 $ 178 $ — $ 9,405 Agricultural Mortgage Loans (1) 0% - 50% $ 271 $ 142 $ 257 $ 555 $ 322 $ 33 $ 1,580 50% - 70% 127 53 231 378 235 49 1,073 70% - 90% — — — 19 — — 19 90% plus — — — — — — — Total Agricultural Mortgage Loans $ 398 $ 195 $ 488 $ 952 $ 557 $ 82 $ 2,672 Debt Service Coverage Ratio (1) Loan-to-Value Ratio: (2) Greater than 2.0x 1.8x to 2.0x 1.5x to 1.8x 1.2x to 1.5x 1.0x to 1.2x Less than 1.0x Total Mortgage Loans (in millions) Total Mortgage Loans (1) 0% - 50% $ 1,094 $ 163 $ 608 $ 579 $ 322 $ 33 $ 2,799 50% - 70% 4,866 702 1,423 981 386 49 8,407 70% - 90% 221 110 169 317 27 — 844 90% plus — — 27 — — — 27 Total Mortgage Loans $ 6,181 $ 975 $ 2,227 $ 1,877 $ 735 $ 82 $ 12,077 _______________ (1) The debt service coverage ratio is calculated using the most recently reported operating income results from property operations divided by annual debt service. (2) The loan-to-value ratio is derived from current loan balance divided by the fair market value of the property. The fair market value of the underlying commercial properties is updated annually. Mortgage Loans by Loan-to-Value and Debt Service Coverage Ratios December 31, 2017 Debt Service Coverage Ratio (1) Loan-to-Value Ratio: (2) Greater than 2.0x 1.8x to 2.0x 1.5x to 1.8x 1.2x to 1.5x 1.0x to 1.2x Less than 1.0x Total Mortgage Loans (in millions) Commercial Mortgage Loans (1) 0% - 50% $ 759 $ — $ 320 $ 74 $ — $ — $ 1,153 50% - 70% 4,088 682 1,066 428 145 — 6,409 70% - 90% 169 110 196 272 50 — 797 90% plus — — 27 — — — 27 Total Commercial Mortgage Loans $ 5,016 $ 792 $ 1,609 $ 774 $ 195 $ — $ 8,386 Agricultural Mortgage Loans (1) 0% - 50% $ 272 $ 149 $ 275 $ 515 $ 316 $ 30 $ 1,557 50% - 70% 111 46 227 359 221 49 1,013 70% - 90% — — — 4 — — 4 90% plus — — — — — — — Total Agricultural Mortgage Loans $ 383 $ 195 $ 502 $ 878 $ 537 $ 79 $ 2,574 Total Mortgage Loans (1) 0% - 50% $ 1,031 $ 149 $ 595 $ 589 $ 316 $ 30 $ 2,710 50% - 70% 4,199 728 1,293 787 366 49 7,422 70% - 90% 169 110 196 276 50 — 801 90% plus — — 27 — — — 27 Total Mortgage Loans $ 5,399 $ 987 $ 2,111 $ 1,652 $ 732 $ 79 $ 10,960 ______________ (1) The debt service coverage ratio is calculated using the most recently reported operating income results from property operations divided by annual debt service. (2) The loan-to-value ratio is derived from current loan balance divided by the fair market value of the property. The fair market value of the underlying commercial properties is updated annually.</t>
  </si>
  <si>
    <t>Age Analysis of Past Due Mortgage Loans</t>
  </si>
  <si>
    <t>The following table provides information relating to the aging analysis of past due mortgage loans at September 30, 2018 and December 31, 2017 , respectively. Age Analysis of Past Due Mortgage Loan 30-59 Days 60-89 Days 90 Days or More Total Current Total Financing Receivables Recorded Investment 90 Days or More and Accruing (in millions) September 30, 2018 Commercial $ — $ — $ 27 $ 27 $ 9,378 $ 9,405 $ — Agricultural 5 12 57 74 2,598 2,672 57 Total Mortgage Loans $ 5 $ 12 $ 84 $ 101 $ 11,976 $ 12,077 $ 57 December 31, 2017 Commercial $ 27 $ — $ — $ 27 $ 8,359 $ 8,386 $ — Agricultural 49 3 22 74 2,500 2,574 22 Total Mortgage Loans $ 76 $ 3 $ 22 $ 101 $ 10,859 $ 10,960 $ 22</t>
  </si>
  <si>
    <t>Impaired Mortgage Loans</t>
  </si>
  <si>
    <t>The following table provides information relating to impaired mortgage loans at September 30, 2018 and December 31, 2017 , respectively. Impaired Mortgage Loans Recorded Investment Unpaid Principal Balance Related Allowance Average Recorded Investment (1) Interest Income Recognized (in millions) September 30, 2018: With no related allowance recorded: Commercial mortgage loans - other $ — $ — $ — $ — $ — Agricultural mortgage loans — — — — — Total $ — $ — $ — $ — $ — With related allowance recorded: Commercial mortgage loans - other $ 27 $ 27 $ (7 ) $ 27 $ — Agricultural mortgage loans — — — — — Total $ 27 $ 27 $ (7 ) $ 27 $ — December 31, 2017: With no related allowance recorded: Commercial mortgage loans - other $ — $ — $ — $ — $ — Agricultural mortgage loans — — — — — Total $ — $ — $ — $ — $ — With related allowance recorded: Commercial mortgage loans - other $ 27 $ 27 $ (8 ) $ 27 $ 2 Agricultural mortgage loans — — — — — Total $ 27 $ 27 $ (8 ) $ 27 $ 2 ________________ (1) Represents a three-quarter average of recorded amortized cost.</t>
  </si>
  <si>
    <t>Derivative Instruments by Category</t>
  </si>
  <si>
    <t xml:space="preserve">The tables below present quantitative disclosures about the Company’s derivative instruments, including those embedded in other contracts required to be accounted for as derivative instruments. Derivative Instruments by Category At September 30, 2018 Gains (Losses) Reported In Net Earnings (Loss) Nine Months Ended September 30, 2018 Fair Value Notional Amount Asset Derivatives Liability Derivatives (in millions) Freestanding derivatives: Equity contracts: (1,6) Futures $ 7,863 $ 1 $ 1 $ (508 ) Swaps 7,900 12 189 (455 ) Options 24,723 4,187 1,632 701 Interest rate contracts: (1,6) Swaps 25,761 330 653 (1,212 ) Futures 17,498 — — 45 Credit contracts: (1,6) Credit default swaps 1,935 28 3 3 Other freestanding contracts: (1,6) Foreign currency contracts 2,110 75 9 60 Margin — 38 — — Collateral — 65 2,189 — Embedded derivatives: GMIB reinsurance contracts (6) — 1,375 — (522 ) GMxB derivative features liability (3,6) — — 4,294 452 SCS, SIO, MSO and IUL indexed features (5,6) — — 2,458 (850 ) Net derivative investment gains (loss) (2,288 ) Cross currency swaps (2,4) — — — 9 Total $ 87,790 $ 6,111 $ 11,428 $ (2,279 ) ____________ (1) Reported in Other invested assets in the consolidated balance sheets. (2) Reported in Other assets or Other liabilities in the consolidated balance sheets. (3) Reported in Future policy benefits and other policyholders’ liabilities in the consolidated balance sheets. (4) Reported in Other income in the consolidated statements of income (loss). (5) SCS and SIO indexed features are reported in Policyholders’ account balances; MSO and IUL indexed features are reported in the Future policyholders’ benefits and other policyholders’ liabilities in the consolidated balance sheets. (6) Reported in Net derivative gains (losses) in the consolidated statements of income (loss). At December 31, 2017 Gains (Losses) Fair Value Notional Amount Asset Derivatives Liability Derivatives (in millions) Freestanding derivatives: Equity contracts: (1,6) Futures $ 6,716 $ 1 $ 2 $ (965 ) Swaps 7,623 4 201 (996 ) Options 22,223 3,456 1,457 873 Interest rate contracts: (1,6) Swaps 26,769 604 193 661 Futures 20,675 — — 100 Credit contracts: (1,6) Credit default swaps 2,131 35 3 16 Other freestanding contracts: (1,6) Foreign currency contracts 1,423 19 10 (40 ) Margin — 24 4 — Collateral — 4 2,123 — Embedded derivatives: GMIB reinsurance contracts (6) — 1,894 — 286 GMxB derivative features liability (3,6) — — 4,451 1,210 SCS, SIO, MSO and IUL indexed features (5,6) — — 1,786 (913 ) Net derivative investment gains (loss) 232 Cross currency swaps (2,4) 354 5 — (39 ) Total $ 87,914 $ 6,046 $ 10,230 $ 193 ____________ (1) Reported in Other invested assets in the consolidated balance sheets. (2) Reported in Other assets or Other liabilities in the consolidated balance sheets. (3) Reported in Future policy benefits and other policyholders’ liabilities in the consolidated balance sheets. (4) Reported in Other income in the consolidated statements of income (loss). (5) SCS and SIO indexed features are reported in Policyholders’ account balances; MSO and IUL indexed features are reported in the Future policyholders’ benefits and other policyholders’ liabilities in the consolidated balance sheets. (6) Reported in Net derivative gains (losses) in the consolidated statements of income (loss). </t>
  </si>
  <si>
    <t>Offsetting Financial Assets and Liabilities and Derivative Instruments</t>
  </si>
  <si>
    <t>The following table presents information about the Company’s offsetting of financial assets and liabilities and derivative instruments at September 30, 2018 . Offsetting of Financial Assets and Liabilities and Derivative Instruments At September 30, 2018 Gross Amounts Recognized Gross Amounts Offset in the Balance Sheets Net Amounts Presented in the Balance Sheets (in millions) ASSETS (1) Description Derivatives: Equity contracts $ 4,200 $ 1,821 $ 2,379 Interest rate contracts 330 653 (323 ) Credit contracts 28 3 25 Currency 75 9 66 Margin 38 — 38 Collateral 65 2,189 (2,124 ) Total Derivatives, subject to an ISDA Master Agreement $ 4,736 $ 4,675 $ 61 Other financial instruments 2,859 — 2,859 Other invested assets $ 7,595 $ 4,675 $ 2,920 Gross Amounts Recognized Gross Amounts Offset in the Balance Sheets Net Amounts Presented in the Balance Sheets (in millions) LIABILITIES (2) Description Derivatives: Equity contracts $ 1,821 $ 1,821 $ — Interest rate contracts 653 653 — Credit contracts 3 3 — Currency 9 9 — Margin — — — Collateral 2,189 2,189 — Total Derivatives, subject to an ISDA Master Agreement 4,675 4,675 — Other financial liabilities 3,485 — 3,485 Other liabilities $ 8,160 $ 4,675 $ 3,485 Securities sold under agreement to repurchase (3) $ 1,891 $ — $ 1,891 ____________ (1) Excludes Investment Management and Research segment’s derivative assets of consolidated VIEs/VOEs. (2) Excludes Investment Management and Research segment’s derivative liabilities of consolidated VIEs/VOEs. (3) Excludes expense of $9 million in securities sold under agreement to repurchase. The following table presents information about the Company’s offsetting financial assets and liabilities and derivative instruments at December 31, 2017 . Offsetting of Financial Assets and Liabilities and Derivative Instruments At December 31, 2017 Gross Amounts Recognized Gross Amounts Offset in the Balance Sheets Net Amounts Presented in the Balance Sheets (in millions) ASSETS (1) Description Derivatives: Equity contracts $ 3,461 $ 1,660 $ 1,801 Interest rate contracts 604 193 411 Credit contracts 35 3 32 Currency 19 10 9 Collateral 4 2,123 (2,119 ) Margin 24 4 20 Total Derivatives, subject to an ISDA Master Agreement $ 4,147 $ 3,993 $ 154 Other financial instruments 3,964 — 3,964 Other invested assets $ 8,111 $ 3,993 $ 4,118 Total Derivatives, not subject to an ISDA Master Agreement (4) $ 5 $ — $ 5 Gross Amounts Recognized Gross Amounts Offset in the Balance Sheets Net Amounts Presented in the Balance Sheets (in millions) LIABILITIES (2) Derivatives: Equity contracts $ 1,660 $ 1,660 $ — Interest rate contracts 193 193 — Credit contracts 3 3 — Currency 10 10 — Collateral 2,123 2,123 — Margin 4 4 — Total Derivatives, subject to an ISDA Master Agreement $ 3,993 $ 3,993 $ — Other financial liabilities 4,053 — 4,053 Other liabilities $ 8,046 $ 3,993 $ 4,053 Securities sold under agreement to repurchase (3) $ 1,882 $ — $ 1,882 ________________ (1) Excludes Investment Management and Research segment’s derivative assets of consolidated VIEs/VOEs. (2) Excludes Investment Management and Research segment’s derivative liabilities of consolidated VIEs/VOEs. (3) Excludes expense of $ 5 million included in Securities sold under agreements to repurchase on the consolidated balance sheets. (4) This amount is reflected in Other assets.</t>
  </si>
  <si>
    <t>Gross Collateral Amounts Not Offset in Consolidated Balance Sheets</t>
  </si>
  <si>
    <t>The following table presents information about the Company’s gross collateral amounts that are not offset in the consolidated balance sheets at December 31, 2017 . Collateral Amounts Not Offset in the Consolidated Balance Sheets At December 31, 2017 Net Amounts Presented in the Balance Sheets Collateral (Received)/Held Financial Instruments Cash Net Amounts (in millions) Assets (1) Total Derivatives $ 2,253 $ — $ (2,099 ) $ 154 Other financial assets 3,964 — — 3,964 Other invested assets $ 6,217 $ — $ (2,099 ) $ 4,118 Liabilities: (2) Other financial liabilities $ 4,053 $ — $ — $ 4,053 Other liabilities $ 4,053 $ — $ — $ 4,053 Securities sold under agreement to repurchase (3)(4)(5) $ 1,882 $ (1,988 ) $ (21 ) $ (127 ) _________________ (1) Excludes Investment Management and Research segment’s derivative assets of consolidated VIEs/VOEs. (2) Excludes Investment Management and Research segment’s derivative liabilities of consolidated VIEs/VOEs. (3) Excludes expense of $5 million in securities sold under agreement to repurchase. (4) U.S. Treasury and agency securities are in fixed maturities available for sale on consolidated balance sheets. (5) Cash is included in cash and cash equivalents on consolidated balance sheets. The following table presents information about the Company’s gross collateral amounts that are not offset in the consolidated balance sheets at September 30, 2018 . Collateral Amounts Not Offset in the Consolidated Balance Sheets At September 30, 2018 Net Amounts Presented in the Balance Sheets Collateral (Received)/Held Financial Instruments Cash Net Amounts (in millions) Assets (1) Total derivatives $ 2,146 $ — $ (2,085 ) $ 61 Other financial instruments 2,859 — — 2,859 Other invested assets $ 5,005 $ — $ (2,085 ) $ 2,920 Liabilities: (2) Securities sold under agreement to repurchase (3)(4)(5) $ 1,891 $ (1,891 ) $ — $ — ____________ (1) Excludes Investment Management and Research segment’s derivative assets of consolidated VIEs/VOEs. (2) Excludes Investment Management and Research segment’s derivative liabilities of consolidated VIEs/VOEs. (3) Excludes expense of $ 9 million included in Securities sold under agreements to repurchase on the consolidated balance sheets. (4) U.S. Treasury and agency securities are included in Fixed maturities available for sale on the consolidated balance sheets. (5) Cash is reported in Cash and cash equivalents on the consolidated balance sheets.</t>
  </si>
  <si>
    <t>Repurchase Agreements Accounted for as Secured Borrowings</t>
  </si>
  <si>
    <t>The following table presents information about repurchase agreements accounted for as secured borrowings in the consolidated balance sheets at December 31, 2017 . Repurchase Agreement Accounted for as Secured Borrowings At December 31, 2017 Remaining Contractual Maturity of the Agreements Overnight and Continuous Up to 30 days 30–90 days Greater Than 90 days Total (in millions) Securities sold under agreement to repurchase (1) U.S. Treasury and agency securities $ — $ 1,882 $ — $ — $ 1,882 Total $ — $ 1,882 $ — $ — $ 1,882 _______________ (1) Excludes expense of $5 million in securities sold under agreements to repurchase on the consolidated balance sheets. The following table presents information about repurchase agreements accounted for as secured borrowings in the consolidated balance sheets at September 30, 2018 . Repurchase Agreement Accounted for as Secured Borrowings At September 30, 2018 Remaining Contractual Maturity of the Agreements Overnight and Continuous Up to 30 days 30–90 days Greater Than 90 days Total (in millions) Securities sold under agreement to repurchase (1) U.S. Treasury and agency securities $ — $ 1,891 $ — $ — $ 1,891 Total $ — $ 1,891 $ — $ — $ 1,891 ____________ (1) Excludes expense accrual of $ 9 million included in securities sold under agreements to repurchase on the consolidated balance sheets.</t>
  </si>
  <si>
    <t>CLOSED BLOCK (Tables)</t>
  </si>
  <si>
    <t>Summarized Financial Information for Closed Blocks</t>
  </si>
  <si>
    <t>Summarized financial information for the Company’s Closed Block is as follows: September 30, December 31, (in millions) CLOSED BLOCK LIABILITIES: Future policy benefits, policyholders’ account balances and other $ 6,788 $ 6,958 Policyholder dividend obligation — 19 Other liabilities 48 271 Total Closed Block liabilities 6,836 7,248 ASSETS DESIGNATED TO THE CLOSED BLOCK: Fixed maturities, available for sale, at fair value (amortized cost of $3,681 and $3,923) 3,669 4,070 Mortgage loans on real estate 1,902 1,720 Policy loans 745 781 Cash and other invested assets 39 351 Other assets 187 182 Total assets designated to the Closed Block 6,542 7,104 Excess of Closed Block liabilities over assets designated to the Closed Block 294 144 Amounts included in accumulated other comprehensive income (loss): Net unrealized investment gains (losses), net of policyholder dividend obligation of $0 and $19 (2 ) 138 Maximum Future Earnings To Be Recognized From Closed Block Assets and Liabilities $ 292 $ 282</t>
  </si>
  <si>
    <t>Closed Block Revenues and Expenses</t>
  </si>
  <si>
    <t>The Company’s Closed Block revenues and expenses are as follows: Three Months Ended Nine Months Ended 2018 2017 2018 2017 (in millions) REVENUES: Premiums and other income $ 44 $ 52 $ 144 $ 167 Net investment income (loss) 72 82 218 244 Net investment gains (losses) — (2 ) 1 (18 ) Total revenues 116 132 363 393 BENEFITS AND OTHER DEDUCTIONS: Policyholders’ benefits and dividends 123 132 372 416 Other operating costs and expenses 1 1 3 2 Total benefits and other deductions 124 133 375 418 Net revenues (loss) before income taxes (8 ) (1 ) (12 ) (25 ) Income tax (expense) benefit 2 1 2 9 Net revenues (losses) $ (6 ) $ — $ (10 ) $ (16 )</t>
  </si>
  <si>
    <t>Reconciliation of Policy Holder Dividend Obligation</t>
  </si>
  <si>
    <t>A reconciliation of the Company’s policyholder dividend obligation follows: Nine Months Ended 2018 2017 (in millions) Balances, beginning of year $ 19 $ 52 Unrealized investment gains (losses), net of DAC (19 ) (5 ) Balances, end of period $ — $ 47</t>
  </si>
  <si>
    <t>INSURANCE LIABILITIES (Tables)</t>
  </si>
  <si>
    <t>GMDB and GMIB Liabilities and Other Policyholder's Liabilities</t>
  </si>
  <si>
    <t>The following table summarizes the direct GMDB and GMIB without a n o-lapse guarantee rider (“ NLG”) feature liabilities, before reinsurance ceded, reflected in the consolidated balance sheets in Future policy benefits and other policyholders’ liabilities: GMDB GMIB Total (in millions) Balance at January 1, 2018 $ 4,059 $ 4,752 $ 8,811 Paid guarantee benefits (291 ) (108 ) (399 ) Other changes in reserve 755 (1,038 ) (283 ) Balance at September 30, 2018 $ 4,523 $ 3,606 $ 8,129 Balance at January 1, 2017 $ 3,164 $ 3,809 $ 6,973 Paid guarantee benefits (272 ) (102 ) (374 ) Other changes in reserve 1,070 747 1,817 Balance at September 30, 2017 $ 3,962 $ 4,454 $ 8,416</t>
  </si>
  <si>
    <t>GMDB Reinsurance Ceded</t>
  </si>
  <si>
    <t>The following table summarizes the ceded GMDB liabilities, reflected in the consolidated balance sheets in Amounts due from reinsurers: Nine Months Ended 2018 2017 (in millions) Balance, beginning of year $ 108 $ 85 Paid guarantee benefits (13 ) (11 ) Other changes in reserve 14 30 Balance, end of period $ 109 $ 104</t>
  </si>
  <si>
    <t>GMDB Reinsurance Assumed</t>
  </si>
  <si>
    <t>The following table summarizes the assumed GMDB liabilities, reflected in the consolidated balance sheets in Future policy benefits and other policyholders’ liabilities: Nine Months Ended 2018 2017 (in millions) Balance, beginning of year $ 95 $ 121 Paid guarantee benefits (18 ) (16 ) Premiums 16 18 Other changes in reserve (10 ) (34 ) Balance, end of Period $ 83 $ 89</t>
  </si>
  <si>
    <t>Variable Annuity Contracts with GMDB and GMIB Features</t>
  </si>
  <si>
    <t>The September 30, 2018 values for direct variable annuity contracts in-force on such date with GMDB and GMIB features are presented in the following table. For contracts with the GMDB feature, the net amount at risk in the event of death is the amount by which the GMDB exceed related account values. For contracts with the GMIB feature, the net amount at risk in the event of annuitization is the amount by which the present value of the GMIB benefits exceeds related account values, taking into account the relationship between current annuity purchase rates and the GMIB guaranteed annuity purchase rates. Since variable annuity contracts with GMDB guarantees may also offer GMIB guarantees in the same contract, the GMDB and GMIB amounts listed are not mutually exclusive: Direct Variable Annuity Contract Values September 30, 2018 Return of Premium Ratchet Roll-Up Combo Total (Dollars in millions) GMDB: Account values invested in: General Account $ 14,046 $ 102 $ 62 $ 188 $ 14,398 Separate Accounts $ 47,293 $ 9,522 $ 3,418 $ 35,066 $ 95,299 Net amount at risk, gross $ 162 $ 53 $ 1,892 $ 16,098 $ 18,205 Net amount at risk, net of amounts reinsured $ 162 $ 50 $ 1,305 $ 16,098 $ 17,615 Average attained age of policyholders 51.6 66.8 73.4 68.8 55.5 Percentage of policyholders over age 70 9.9 % 42.2 % 64.9 % 49.1 % 18.7 % Range of contractually specified interest rates N/A N/A 3% - 6% 3% - 6.5% 3% - 6.5% GMIB: Account values invested in: General Account N/A N/A $ 21 $ 273 $ 294 Separate Accounts N/A N/A $ 21,549 $ 39,730 $ 61,279 Net amount at risk, gross N/A N/A $ 753 $ 5,793 $ 6,546 Net amount at risk, net of amounts reinsured N/A N/A $ 236 $ 5,272 $ 5,508 Average attained age of policyholders N/A N/A 70.5 69.1 69.2 Weighted average years remaining until annuitization N/A N/A 1.6 0.6 0.6 Range of contractually specified interest rates N/A N/A 3% - 6% 3% - 6.5% 3% - 6.5% The September 30, 2018 values for assumed variable annuity contracts in force on such date with GMDB and GMIB features are presented in the following table: Assumed Variable Annuity Contract Values September 30, 2018 Return of Premium Ratchet Roll-Up Combo Total (Dollars in millions) GMDB: Reinsured account values $ 1,008 $ 5,763 $ 294 $ 1,847 $ 8,912 Net amount at risk assumed $ 6 $ 270 $ 21 $ 265 $ 562 Average attained age of policyholders 67.0 71.9 76.8 75.1 72.2 Percentage of policyholders over age 70 42.0 % 61.3 % 77.5 % 74.6 % 62.4 % Range of contractually specified interest rates N/A N/A 3%-10% 5%-10% 3%-10% GMIB: Reinsured account values $ 967 $ 50 $ 266 $ 1,314 $ 2,597 Net amount at risk assumed $ 1 $ — $ 33 $ 183 $ 217 Average attained age of policyholders 71.3 73.8 71.4 68.5 70.0 Percentage of policyholders over age 70 62.2 % 64.3 % 57.4 % 48.8 % 55.0 % Range of contractually specified interest rates (1) N/A N/A 3.3%-6.5% 6%-6% 3.3%-6.5% ____________________ (1) In general, for policies with the highest contractual interest rate shown ( 10% ), the rate applied only for the first 10 years after issue, which have now elapsed.</t>
  </si>
  <si>
    <t>Investment in Variable Insurance Trust Mutual Funds</t>
  </si>
  <si>
    <t>Investment in Separate Account Investment Options September 30, December 31, (in millions) GMDB: Equity $ 42,675 $ 41,658 Fixed income 5,274 5,469 Balanced 46,504 46,577 Other 846 968 Total $ 95,299 $ 94,672 September 30, December 31, (in millions) GMIB: Equity $ 19,512 $ 19,928 Fixed income 2,924 3,150 Balanced 38,540 38,890 Other 303 318 Total $ 61,279 $ 62,286</t>
  </si>
  <si>
    <t>GMDB, GMIB, GWBL and No Lapse Guarantee Features</t>
  </si>
  <si>
    <t>The following table summarizes the NLG liabilities reflected in the General Account in Future policy benefits and other policyholders’ liabilities: Direct Liability (1) (in millions) Balance at January 1, 2018 $ 709 Paid Guaranteed Benefits (13 ) Other changes in reserves 80 Balance at September 30, 2018 $ 776 Balance at January 1, 2017 $ 1,294 Other changes in reserves 107 Balance at September 30, 2017 $ 1,401 ____________________ (1) There were no amounts of reinsurance ceded in any period presented.</t>
  </si>
  <si>
    <t>SHORT-TERM AND LONG-TERM DEBT (Tables)</t>
  </si>
  <si>
    <t>Short-term and Long-term Debt</t>
  </si>
  <si>
    <t>Short-term and long-term debt outstanding as of September 30, 2018 and December 31, 2017 included: September 30, 2018 December 31, 2017 (in millions) Short-term debt: AB commercial paper (with interest rates of 2.2% and 1.6%) $ 398 $ 491 AB revolving credit facility (with interest rate of 2.4%) — 75 AXA Financial commercial paper (with interest rates of 0% and 1.6%) — 1,290 Total short-term debt 398 1,856 Long-term debt: Senior Notes (5.00%, due 2048) 1,480 — Senior Notes (4.35%, due 2028) 1,486 — Senior Notes (3.90%, due 2023) 793 — Delayed Draw Term Loan (3 month LIBOR + 1.125%, due 2021) 300 — AXA Financial Senior Debentures, 7.0%, due 2028 349 349 AXA Equitable non-recourse mortgage debt (with interest rates of 4.1%) — 82 AXA Equitable non-recourse mortgage debt (with interest rates of 3.9%) — 121 Total long-term debt 4,408 552 Total short-term and long-term debt $ 4,806 $ 2,408</t>
  </si>
  <si>
    <t>FAIR VALUE DISCLOSURES (Tables)</t>
  </si>
  <si>
    <t>Assets and Liabilities Measured at Fair Value on Recurring Basis</t>
  </si>
  <si>
    <t>Assets and liabilities measured at fair value on a recurring basis are summarized below. At September 30, 2018 and December 31, 2017 , no assets were required to be measured at fair value on a non-recurring basis. Fair value measurements are required on a non-recurring basis for certain assets, including goodwill and mortgage loans on real estate, only when an OTTI or other event occurs. When such fair value measurements are recorded, they must be classified and disclosed within the fair value hierarchy. The Company recognizes transfers between valuation levels at the beginning of the reporting period. Fair Value Measurements at September 30, 2018 Level 1 Level 2 Level 3 Total (in millions) Assets Investments Fixed maturities, available-for-sale: Corporate $ — $ 26,908 $ 1,142 $ 28,050 U.S. Treasury, government and agency — 13,457 — 13,457 States and political subdivisions — 420 39 459 Foreign governments — 448 — 448 Residential mortgage-backed (1) — 242 — 242 Asset-backed (2) — 83 537 620 Redeemable preferred stock 176 327 — 503 Total fixed maturities, available-for-sale $ 176 $ 41,885 $ 1,718 $ 43,779 Other equity investments $ 12 $ — $ 53 $ 65 Trading securities 537 14,420 36 14,993 Other invested assets: Short-term investments — 1,499 — 1,499 Assets of consolidated VIEs/VOEs 86 214 28 328 Swaps — (433 ) — (433 ) Credit Default Swaps — 25 — 25 Futures — — — — Options — 2,554 — 2,554 Total other invested assets $ 86 $ 3,859 $ 28 $ 3,973 Cash equivalents $ 3,849 $ — $ — $ 3,849 Segregated securities — 1,263 — 1,263 GMIB reinsurance contract asset — — 1,375 1,375 Separate Accounts assets 122,634 2,720 367 125,721 Total Assets $ 127,294 $ 64,147 $ 3,577 $ 195,018 Liabilities Other invested liabilities GMxB derivative features’ liability $ — $ — $ 4,294 $ 4,294 SCS, SIO, MSO and IUL indexed features’ liability — 2,458 — 2,458 Liabilities of consolidated VIEs/VOEs 1 3 — 4 Contingent payment arrangements — — 12 12 Total Liabilities $ 1 $ 2,461 $ 4,306 $ 6,768 ______________ (1) Includes publicly traded agency pass-through securities and collateralized obligations. (2) Includes credit-tranched securities collateralized by sub-prime mortgages and other asset types and credit tenant loans. Fair Value Measurements at December 31, 2017 Level 1 Level 2 Level 3 Total (in millions) Assets Investments Fixed maturities, available-for-sale: Corporate $ — $ 24,296 $ 1,150 $ 25,446 U.S. Treasury, government and agency — 18,508 — 18,508 States and political subdivisions — 449 40 489 Foreign governments — 419 — 419 Residential mortgage-backed (1) — 818 — 818 Asset-backed (2) — 208 541 749 Redeemable preferred stock 184 327 1 512 Total fixed maturities, available-for-sale $ 184 $ 45,025 $ 1,732 $ 46,941 Other equity investments $ 13 $ — $ 34 $ 47 Trading securities 485 13,647 38 14,170 Other invested assets: Short-term investments — 1,730 — 1,730 Assets of consolidated VIEs/VOEs 1,060 215 27 1,302 Swaps — 222 — 222 Credit Default Swaps — 33 — 33 Futures (2 ) — — (2 ) Foreign currency contract (3) — 5 — 5 Options — 1,999 — 1,999 Total other invested assets $ 1,058 $ 4,204 $ 27 $ 5,289 Cash equivalents 3,608 — — 3,608 Segregated securities — 825 — 825 GMIB reinsurance contract asset — — 1,894 1,894 Separate Accounts’ assets 121,000 2,997 349 124,346 Total Assets $ 126,348 $ 66,698 $ 4,074 $ 197,120 Liabilities Other invested liabilities GMxB derivative features’ liability $ — $ — $ 4,451 $ 4,451 SCS, SIO, MSO and IUL indexed features’ liability — 1,786 — 1,786 Liabilities of consolidated VIEs/VOEs 670 22 — 692 Contingent payment arrangements — — 15 15 Total Liabilities $ 670 $ 1,808 $ 4,466 $ 6,944 _______________ (1) Includes publicly traded agency pass-through securities and collateralized obligations. (2) Includes credit-tranched securities collateralized by sub-prime mortgages and other asset types and credit tenant loans. (3) Reported in Other assets in the consolidated balance sheets.</t>
  </si>
  <si>
    <t>Fair Value, Assets Measured on Recurring Basis, Unobservable Input Reconciliation</t>
  </si>
  <si>
    <t>The tables below presents a reconciliation for all Level 3 assets and liabilities for the three and nine months ended September 30, 2018 and 2017 , respectively: Level 3 Instruments - Fair Value Measurements Corporate State and Political Sub- divisions Commercial Mortgage- backed Asset- backed (in millions) Balance, July 1, 2018 $ 1,160 $ 38 $ — $ 538 Total gains (losses), realized and unrealized, included in: Income (loss) as: Net investment income (loss) 3 — — — Investment gains (losses), net (4 ) — — — Subtotal (1 ) — — — Other comprehensive income (loss) (1 ) — — (1 ) Purchases 37 — — — Sales (53 ) — — — Settlements — — — — Transfers into Level 3 (1) — 1 — — Transfers out of Level 3 (1) — — — — Balance, September 30, 2018 $ 1,142 $ 39 $ — $ 537 Balance, July 1, 2017 $ 1,089 $ 42 $ 501 $ 513 Total gains (losses), realized and unrealized, included in: Income (loss) as: Net investment income (loss) 2 — — — Investment gains (losses), net — — (49 ) — Subtotal 2 — (49 ) — Other comprehensive income (loss) 7 — 28 (1 ) Purchases 198 — (196 ) (1 ) Sales (121 ) — (25 ) (1 ) Transfers into Level 3 (1) (7 ) — — — Transfers out of Level 3 (1) — — (2 ) — Balance, September 30, 2017 $ 1,168 $ 42 $ 257 $ 510 ______________ (1) Transfers into/out of Level 3 classification are reflected at beginning-of-period fair values. Corporate State and Commercial Asset- (in millions) Balance, January 1, 2018 $ 1,150 $ 40 $ — $ 541 Total gains (losses), realized and unrealized, included in: Income (loss) as: Net investment income (loss) 7 — — — Investment gains (losses), net (3 ) — — — Subtotal 4 — — — Other comprehensive income (loss) (15 ) (1 ) — (2 ) Purchases 237 — — — Sales (271 ) (1 ) — (2 ) Settlements — — — — Transfers into Level 3 (1) 65 1 — — Transfers out of Level 3 (1) (28 ) — — — Balance, September 30, 2018 $ 1,142 $ 39 $ — $ 537 Balance, January 1, 2017 $ 857 $ 42 $ 373 $ 120 Total gains (losses), realized and unrealized, included in: Income (loss) as: Net investment income (loss) 6 — 1 — Investment gains (losses), net (1 ) — (68 ) 15 Subtotal 5 — (67 ) 15 Other comprehensive income (loss) — — 47 (8 ) Purchases 531 — — 404 Sales (226 ) — (94 ) (20 ) Transfers into Level 3 (1) 6 — — — Transfers out of Level 3 (1) (5 ) — (2 ) (1 ) Balance, September 30, 2017 $ 1,168 $ 42 $ 257 $ 510 ______________ (1) Transfers into/out of Level 3 classification are reflected at beginning-of-period fair values. Redeemable Preferred Stock Other Equity Investments (2) GMIB Reinsurance Contract Asset Separate Accounts Assets GMxB derivative features liability Contingent Payment Arrangement (in millions) Balance, July 1, 2018 $ — $ 111 $ 1,636 $ 361 $ (3,692 ) $ (13 ) Total gains (losses), realized and unrealized, included in: Income (loss) as: Net investment income (loss) — — — — — — Investment gains (losses), net — — — 6 — — Net derivative gains (losses), excluding non-performance risk — — (269 ) — (188 ) — Non-performance risk (5) — — 7 (323 ) — Subtotal — — (262 ) 6 (511 ) — Other comprehensive income (loss) — (6 ) — — — — Purchases (2) — 14 12 1 (99 ) — Sales (3) — (1 ) (11 ) — 8 — Settlements (4) — — — (1 ) — 1 Activity related to consolidated VIEs — (1 ) — — — — Transfers into Level 3 (1) — — — — — — Transfers out of Level 3 (1) — — — — — — Balance, September 30, 2018 $ — $ 117 $ 1,375 $ 367 $ (4,294 ) $ (12 ) Balance, July 1, 2017 $ 1 $ 61 $ 2,091 $ 334 (5,122 ) $ (24 ) Total gains (losses), realized and unrealized, included in: Income (loss) as: Net investment income (loss) — (8 ) — — — — Investment gains (losses), net — — — 4 — — Net derivative gains (losses), excluding non-performance risk — — (78 ) — 476 — Non-performance risk (5) — — (3 ) (63 ) — Subtotal — (8 ) (81 ) 4 413 — Other comprehensive income (loss) — 2 — — — — Purchases (2) — 6 12 1 (105 ) — Sales (3) — (3 ) (11 ) — 6 — Settlements (4) — — — (1 ) — 5 Activity related to consolidated VIEs — — — — — — Transfers into Level 3 (1) — 1 — 1 — — Transfers out of Level 3 (1) — — — — — — Balance, September 30, 2017 $ 1 $ 59 $ 2,011 $ 338 (4,807 ) $ (19 ) ______________ (1) Transfers into/out of Level 3 classification are reflected at beginning-of-period fair values. (2) For the GMIB reinsurance contract asset and the GMxB derivative features liability, represents attributed fee. (3) For the GMIB reinsurance contract asset, represents recoveries from reinsurers and for the GMxB derivative features liability, represents benefits paid. (4) For contingent payment arrangements, represents payments under the arrangement. (5) The Company’s non-performance risk is recorded through Net derivative gains (losses). Redeemable Other (2) GMIB Separate GMxB Derivative Features Liability Contingent (in millions) Balance, January 1, 2018 $ 1 $ 99 $ 1,894 $ 349 $ (4,451 ) $ (15 ) Total gains (losses), realized and unrealized, included in: Income (loss) as: Net investment income (loss) — — — — — — Investment gains (losses), net — (1 ) — 19 — — Net derivative gains (losses), excluding non-performance risk — — (524 ) — 657 — Non-performance risk (5) — — 2 — (205 ) — Subtotal — (1 ) (522 ) 19 452 — Other comprehensive income (loss) — — — — — — Purchases (2) — 24 34 4 (313 ) — Sales (3) (1 ) (3 ) (31 ) (1 ) 18 — Settlements (4) — — — (4 ) — 3 Activity related to consolidated VIEs — (3 ) — — — — Transfers into Level 3 (1) — 6 — — — — Transfers out of Level 3 (1) — (5 ) — — — — Balance, September 30, 2018 $ — $ 117 $ 1,375 $ 367 $ (4,294 ) $ (12 ) Balance, January 1, 2017 $ 1 $ 48 $ 1,735 $ 313 $ (5,731 ) $ (25 ) Total gains (losses), realized and unrealized, included in: Income (loss) as: Net investment income (loss) — — — — — — Investment gains (losses), net — (4 ) — 22 — — Net derivative gains (losses), excluding non-performance risk — — 287 — 1,288 — Non-performance risk (5) — — (1 ) — (77 ) — Subtotal — (4 ) 286 22 1,211 — Other comprehensive income (loss) — 4 — — — — Purchases (2) — 20 36 7 (303 ) — Sales (3) — (3 ) (46 ) (1 ) 16 — Settlements (4) — — — (4 ) — 6 Activity related to consolidated VIEs — (7 ) — — — — Transfers into Level 3 (1) — 1 — 1 — — Transfers out of Level 3 (1) — — — — — — Balance, September 30, 2017 1 59 2,011 338 (4,807 ) (19 ) ______________________ (1) Transfers into/out of Level 3 classification are reflected at beginning-of-period fair values. (2) For the GMIB reinsurance contract asset and the GMxB derivative features liability, represents attributed fee. (3) For the GMIB reinsurance contract asset, represents recoveries from reinsurers and for the GMxB derivative features liability, represents benefits paid. (4) For contingent payment arrangements, represents payments under the arrangement.</t>
  </si>
  <si>
    <t>Fair Value Assets Unrealized Gains Losses By Category For Level 3 Assets And Liabilities Still Held</t>
  </si>
  <si>
    <t>The tables below details changes in unrealized gains (losses) for the nine months ended September 30, 2018 and 2017 by category for Level 3 assets and liabilities still held at September 30, 2018 and 2017 , respectively. Level 3 Instruments Income (Loss) Investment Gains (Losses), Net Net Derivative Gains (losses) OCI (in millions) Level 3 Instruments Nine Months Ended September 30, 2018 Held at September 30, 2018: Change in unrealized gains (losses): Fixed maturities, available-for-sale: Corporate $ — $ — $ (15 ) State and political subdivisions — — (1 ) Subtotal — — (16 ) GMIB reinsurance contracts — (524 ) — Separate Accounts assets (1) 19 — — GMxB derivative features' liability — 657 — Total $ 19 $ 134 $ (16 ) _________________ (1) There is an investment expense that offsets this investment gain (loss). Income (Loss) Investment Gains (Losses), Net Net Derivative Gains (losses) OCI (in millions) Level 3 Instruments Nine Months Ended September 30, 2017 Held at September 30, 2017: Change in unrealized gains (losses): Fixed maturities, available-for-sale: Commercial mortgage-backed $ — $ — $ 24 State and political subdivisions — — 1 Asset-backed — — 2 Subtotal — — 27 GMIB reinsurance contracts — 287 — Separate Accounts assets (1) 22 — — GMxB derivative features liability — 1,288 — Total $ 22 $ 1,575 $ 27 _________________ (1) There is an investment expense that offsets this investment gain (loss).</t>
  </si>
  <si>
    <t>Fair Value Inputs Quantitative Information</t>
  </si>
  <si>
    <t>The following tables disclose quantitative information about Level 3 fair value measurements by category for assets and liabilities as of September 30, 2018 and December 31, 2017 , respectively. Quantitative Information about Level 3 Fair Value Measurements at September 30, 2018 Fair Valuation Significant Range Weighted Average (in millions) Assets: Investments: Fixed maturities, available-for-sale: Corporate $ 39 Matrix pricing model Spread over the industry-specific benchmark yield curve 50 - 565 bps 194 bps 755 Market EBITDA multiples 4.2x - 37.3x 7.2% - 16.5% 9.0x - 17.7x 13.8x 11.1% 13.1x Other equity investments 36 Discounted cash flow Earnings Multiple 10.8x 10.8x Separate Accounts’ assets 345 Third party appraisal Capitalization Rate 4.4% 1 Discounted cash flow Spread over U.S. Treasury curve 228 bps GMIB reinsurance contract asset 1,375 Discounted cash flow Lapse Rates (1) : 1.0% - 6.3% 0.01% - 0.18% 0.07% - 0.54% 0.42% - 42.0% Liabilities: GMIBNLG 4,163 Discounted cash flow Lapse Rates Withdrawal Rates Utilization Rates Non-performance risk NLG Forfeiture Rates Long-term equity Volatility Mortality Rates (1) : Ages 0-40 Ages 41-60 Ages 60-115 0.8% - 26.2% 0.0% - 12.4% 0.0% - 100.0% 0.0% - 1.4% 0.8% - 1.2% 20.0% 0.01% - 0.19% 0.06% - 0.53% 0.41% - 41.2% Assumed GMIB Reinsurance Contracts 137 Discounted cash flow Lapse Rates 0.7% - 13.4% GWBL/GMWB 77 Discounted cash flow Lapse Rates 0.5% - 5.7% GIB (84 ) Discounted cash flow Lapse Rates 0.5% - 5.7% GMAB 1 Discounted cash flow Lapse Rates 0.5% - 11.0%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Quantitative Information about Level 3 Fair Value Measurements at December 31, 2017 Fair Valuation Significant Range Weighted Average (in millions) Assets: Investments: Fixed maturities, available-for-sale: Corporate $ 53 Matrix pricing model Spread over the industry-specific benchmark yield curve 0 bps-565 bps 125 bps 789 Market comparable companies EBITDA multiples 5.3x - 27.9x 7.2% - 17.0% 9.0x - 17.7x 12.9x Other equity investments 38 Discounted cash flow Earnings Multiple 10.8x Separate Accounts’ assets 326 Third party appraisal Capitalization Rate 4.6% 1 Discounted cash flow Spread over U.S. Treasury curve 243 bps GMIB reinsurance contract asset 1,894 Discounted Cash flow Lapse Rates Mortality Rates (1) : Ages 0-40 Ages 41-60 Ages 60-115 1.0% - 6.3% 0.01% - 0.18% 0.07% - 0.54% 0.42% - 42.0% Fair Valuation Significant Range Weighted Average (in millions) Liabilities: GMIBNLG 4,149 Discounted cash flow Non-performance risk Mortality Rates (1) : Ages 0-40 Ages 41-60 Ages 60-115 1.0% 0.01% - 0.19% 0.06% - 0.53% 0.41% - 41.2% Assumed GMIB Reinsurance Contracts 194 Discounted cash flow Lapse Rates Withdrawal Rates (Age 0-85) 1.1% - 13.3% GWBL/GMWB 130 Discounted cash flow Lapse Rates 0.9% - 5.7% GIB (27 ) Discounted cash flow Lapse Rates 0.9% - 5.7% GMAB 5 Discounted cash flow Lapse Rates 0.5% - 11.0%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t>
  </si>
  <si>
    <t>Fair Value Disclosure Financial Instruments Not Carried At Fair Value</t>
  </si>
  <si>
    <t>The carrying values and fair values at September 30, 2018 and December 31, 2017 for financial instruments not otherwise disclosed in Note 3 are presented in the table below. Certain financial instruments are exempt from the requirements for fair value disclosure, such as insurance liabilities other than financial guarantees and investment contracts, limited partnerships accounted for under the equity method and pension and other postretirement obligations. Carrying Value Fair Value Level 1 Level 2 Level 3 Total (in millions) September 30, 2018: Mortgage loans on real estate $ 12,070 $ — $ — $ 11,675 $ 11,675 Policyholders’ liabilities: Investment contracts 2,180 — — 2,212 2,212 FHLBNY Funding Agreements 3,012 — 2,926 — 2,926 Short term and long-term debt 4,806 — 4,701 — 4,701 Policy loans 3,739 — — 4,192 4,192 Separate Accounts liabilities 8,231 — — 8,231 8,231 December 31, 2017: Mortgage loans on real estate $ 10,952 $ — $ — $ 10,912 $ 10,912 Loans to affiliates 1,230 — 1,230 — 1,230 Policyholders’ liabilities: Investment contracts 2,224 — — 2,329 2,329 FHLBNY Funding Agreements 3,014 — 3,020 — 3,020 Short term and long-term debt 2,408 — 2,500 — 2,500 Loans from affiliates 3,622 — 3,622 — 3,622 Policy loans 3,819 — — 4,754 4,754 Separate Accounts liabilities 7,537 — — 7,537 7,537</t>
  </si>
  <si>
    <t>REVENUE RECOGNITION (Tables)</t>
  </si>
  <si>
    <t>Revenues Recognized, Disaggregated by Category</t>
  </si>
  <si>
    <t>The table below presents the revenues recognized during the three and nine months ended September 30, 2018 and 2017 , disaggregated by category: Three Months Ended Nine Months Ended 2018 2017 2018 2017 (in millions) Investment management, advisory and service fees: Base fees $ 734 $ 697 $ 2,178 $ 2,010 Performance-based fees 42 4 83 25 Research services 103 109 324 331 Distribution services 184 178 547 515 Other revenues: Shareholder services 20 19 58 56 Other 5 5 16 13 Total investment management and service fees $ 1,088 $ 1,012 $ 3,206 $ 2,950 Other income $ 120 $ 105 $ 354 $ 309</t>
  </si>
  <si>
    <t>EMPLOYEE BENEFIT PLANS (Tables)</t>
  </si>
  <si>
    <t>Components of certain benefit costs</t>
  </si>
  <si>
    <t>Components of certain benefit costs for the Company were as follows: Three Months Ended Nine Months Ended 2018 2017 2018 2017 (in millions) Net Periodic Pension Expense: (Qualified and Non-qualified Plans) Service cost $ 2 $ 3 $ 6 $ 8 Interest cost 27 25 77 78 Expected return on assets (39 ) (43 ) (123 ) (130 ) Net amortization 24 30 76 94 Partial settlement 5 — 106 — Total $ 19 $ 15 $ 142 $ 50 Net Postretirement Benefits Costs: Service cost $ — $ — $ 1 $ 1 Interest cost 4 4 12 12 Net amortization 3 2 7 5 Total $ 7 $ 6 $ 20 $ 18 Net Postemployment Benefits Costs: Service cost $ — $ — $ 1 $ 1 Interest cost — — — — Net amortization — (1 ) — (1 ) Total $ — $ (1 ) $ 1 $ —</t>
  </si>
  <si>
    <t>SHARE-BASED COMPENSATION PROGRAMS (Tables)</t>
  </si>
  <si>
    <t>Schedule of Compensation Costs</t>
  </si>
  <si>
    <t>Compensation costs for the three and nine months ended September 30, 2018 and 2017 for share-based payment arrangements as further described herein are as follows: Three Months Ended Nine Months Ended 2018 2017 2018 2017 (in millions) Performance Shares (1) $ 9.7 $ 8.9 $ 14.1 $ 42.9 Stock Options 0.9 0.4 1.4 1.2 Restricted Stock Unit Awards (2) 19.5 5.6 29.6 26.9 Other Compensation Plans (3) 0.9 2.0 2.4 2.4 Total Compensation Expenses $ 31.0 $ 16.9 $ 47.5 $ 73.4 ________________ (1) Reflects change to performance share retirement rules. Specifically, individuals who retire at any time after the grant date will continue to vest in their 2017 performance shares while individuals who retire prior to March 1, 2019 will forfeit all 2018 performance shares. (2) Reflects a $10.9 million adjustment for awards with graded vesting, service-only conditions from the graded to the straight-line attribution method. (3) Includes Stock Appreciation Rights and Employee Stock Purchase Plans.</t>
  </si>
  <si>
    <t>ACCUMULATED OTHER COMPREHENSIVE INCOME (LOSS) (Tables)</t>
  </si>
  <si>
    <t>Schedule of Accumulated Other Comprehensive Income (Loss)</t>
  </si>
  <si>
    <t>AOCI represents cumulative gains (losses) on items that are not reflected in Net income (loss). The balances as of September 30, 2018 and 2017 follow: September 30, 2018 2017 (in millions) Unrealized gains (losses) on investments $ (841 ) $ 642 Foreign currency translation adjustments (39 ) (45 ) Defined benefit pension plans (752 ) (995 ) Total accumulated other comprehensive income (loss) (1,632 ) (398 ) Less: Accumulated other comprehensive (income) loss attributable to noncontrolling interest 37 53 Accumulated other comprehensive income (loss) attributable to Holdings $ (1,595 ) $ (345 )</t>
  </si>
  <si>
    <t>Components of Accumulated Other Comprehensive Income (Loss), Net of Taxes</t>
  </si>
  <si>
    <t>The components of OCI, net of taxes for the three and nine months ended September 30, 2018 and 2017 follow: Three Months Ended Nine Months Ended 2018 2017 2018 2017 (in millions) Foreign currency translation adjustments: Foreign currency translation gains (losses) arising during the period $ 10 $ 7 $ (4 ) $ 32 (Gains) losses reclassified into net income (loss) during the period — — — — Foreign currency translation adjustment 10 7 (4 ) 32 Net unrealized gains (losses) on investments: Net unrealized gains (losses) arising during the period (445 ) (1 ) (2,064 ) 549 (Gains) losses reclassified into net income (loss) during the period (1) 27 17 (43 ) 29 Net unrealized gains (losses) on investments (418 ) 16 (2,107 ) 578 Adjustments for policyholders’ liabilities, DAC, insurance liability loss recognition and other 56 (49 ) 437 (76 ) Change in unrealized gains (losses), net of adjustments (net of deferred income tax expense (benefit) of $(96), $(18), $(444) and $270) (362 ) (33 ) (1,670 ) 502 Three Months Ended Nine Months Ended 2018 2017 2018 2017 (in millions) Change in defined benefit plans: Less: reclassification adjustments to net income (loss) for: Amortization of net actuarial (gains) losses included in: Amortization of net prior service cost included in net periodic cost 68 17 202 60 Change in defined benefit plans (net of deferred income tax expense (benefit) of $18, $9, $54 and $32) 68 17 202 60 Total other comprehensive income (loss), net of income taxes (284 ) (9 ) (1,472 ) 594 Less: Other comprehensive (income) loss attributable to noncontrolling interest — (3 ) (15 ) (18 ) Other comprehensive income (loss) attributable to Holdings $ (284 ) $ (12 ) $ (1,487 ) $ 576 ____________ (1) See “Reclassification adjustments” in Note 3 . Reclassification amounts presented net of income tax expense (benefit) of $ 7 million, $ (11) million, $ 9 million and $ 16 million for the three and nine months ended September 30, 2018 and 2017 , respectively.</t>
  </si>
  <si>
    <t>COMMITMENT AND CONTINGENT LIABILITIES (Tables)</t>
  </si>
  <si>
    <t>Restructuring Costs and Liabilities</t>
  </si>
  <si>
    <t>The liabilities associated with the Company’s lease obligations were as follows: Nine Months Ended Year Ended December 31, 2018 2017 (in millions) Leases Balance, beginning of year $ 165 $ 170 Expense incurred 7 29 Deferred rent 2 10 Payments made (40 ) (48 ) Interest accretion 3 4 Balance, end of period $ 137 $ 165</t>
  </si>
  <si>
    <t>Obligation Under Funding Agreements</t>
  </si>
  <si>
    <t xml:space="preserve"> Outstanding balance at end of period Maturity of Outstanding balance Issued during the period Repaid during the period (in millions) September 30, 2018 Short-term FHLBNY funding agreements $ 500 less than one month $ 4,500 $ 4,500 Long-term FHLBNY funding agreements 1,621 less than 4 years — — 98 Less than 5 years — — 781 Greater than 5 years — — Total long-term funding agreements 2,500 $ — — Total FHLBNY funding agreements at September 30, 2018 $ 3,000 $ 4,500 $ 4,500 December 31, 2017: Short-term FHLBNY funding agreements $ 500 Less than one month $ 6,000 $ 6,000 Long-term FHLBNY funding agreements 1,244 Less than 4 years 324 — 377 Less than 5 years 303 — 879 Greater than 5 years 135 — Total long-term funding agreements 2,500 762 — Total FHLBNY funding agreements at December 31, 2017 $ 3,000 $ 6,762 $ 6,000</t>
  </si>
  <si>
    <t>BUSINESS SEGMENT INFORMATION (Tables)</t>
  </si>
  <si>
    <t>Reconciliation of Operating Profit (Loss) from Segments to Consolidated</t>
  </si>
  <si>
    <t>The table below presents operating earnings (loss) by segment and Corporate and Other and a reconciliation to Net income (loss) attributable to Holdings for the three and nine months ended September 30, 2018 and 2017 , respectively: Three Months Ended Nine Months Ended 2018 2017 2018 2017 (in millions) Net income (loss) attributable to Holdings $ (496 ) $ 10 $ (118 ) $ 351 Adjustments related to: Variable annuity product features 1,403 507 1,829 738 Investment (gains) losses 36 11 (44 ) 32 Goodwill impairment — — — 369 Net actuarial (gains) losses related to pension and other postretirement benefit obligations 24 34 182 101 Other adjustments 51 56 229 61 Income tax expense (benefit) related to above adjustments (409 ) (35 ) (461 ) (446 ) Non-recurring tax items 84 (183 ) 45 (92 ) Non-GAAP Operating Earnings $ 693 $ 400 $ 1,662 $ 1,114 Operating earnings (loss) by segment: Individual Retirement $ 434 $ 326 $ 1,207 $ 844 Group Retirement 134 85 287 193 Investment Management and Research 96 45 274 138 Protection Solutions 137 (3 ) 160 54 Corporate and Other (1) (108 ) (53 ) (266 ) (115 ) __________________ (1) Includes interest expense of $65 million , $31 million , $171 million and $104 million , for the three and nine months ended September 30, 2018 and 2017 , respectively.</t>
  </si>
  <si>
    <t>Reconciliation of Revenue from Segments to Consolidated</t>
  </si>
  <si>
    <t>The table below presents segment revenues for the three and nine months ended September 30, 2018 and 2017 : Three Months Ended Nine Months Ended 2018 2017 2018 2017 (in millions) Segment revenues: Individual Retirement (1) $ 1,070 $ 998 $ 2,873 $ 3,058 Group Retirement (1) 262 248 745 685 Investment Management and Research (2) 851 792 2,602 2,307 Protection Solutions (1) 774 798 2,378 2,330 Corporate and Other (1) 280 288 861 965 Adjustments related to: Variable annuity product features (2,125 ) (326 ) (2,539 ) 162 Investment gains (losses) (36 ) (11 ) 44 (32 ) Other adjustments to segment revenues 7 19 (41 ) 63 Total revenues $ 1,083 $ 2,806 $ 6,923 $ 9,538 ________________ (1) Includes investment expenses charged by AB of approximately $13 million , $15 million , $49 million and $46 million for the three and nine months ended September 30, 2018 and 2017 , respectively, for services provided to the Company. (2) Inter-segment investment management and other fees of approximately $25 million , $22 million , $75 million and $67 million for the three and nine months ended September 30, 2018 and 2017 , respectively, are included in total revenues of the Investment Management and Research segment.</t>
  </si>
  <si>
    <t>Reconciliation of Assets from Segment to Consolidated</t>
  </si>
  <si>
    <t>The table below presents Total assets by segment as of September 30, 2018 and December 31, 2017 : September 30, December 31, (in millions) Total assets by segment: Individual Retirement $ 111,890 $ 121,713 Group Retirement 43,398 38,578 Investment Management and Research (1) 10,038 10,057 Protection Solutions (1) 48,124 43,157 Corporate and Other (1) 21,001 22,110 Total assets $ 234,451 $ 235,615 ________________ (1) Amounts for December 31, 2017 as previously reported were: Investment Management and Research of $8,297 million , Protection Solutions of $43,116 million and Corporate and Other of $23,934 million .</t>
  </si>
  <si>
    <t>EARNINGS PER SHARE (Tables)</t>
  </si>
  <si>
    <t>Schedule of Earnings Per Share, Basic and Diluted</t>
  </si>
  <si>
    <t>The following table presents the reconciliation of the numerator for the basic and diluted net income per share calculations: Three Months Ended Nine Months Ended 2018 2017 2018 2017 (in millions) Net income (loss) attributable to Holdings common shareholders: Net income (loss) attributable to Holdings common shareholders (basic): $ (496 ) $ 10 $ (118 ) $ 351 Less: Incremental dilution from AB (1) — — — — Net income (loss) attributable to Holdings common shareholders (diluted): $ (496 ) $ 10 $ (118 ) $ 351 ____________________ (1) The incremental dilution from AB represents the impact of AB’s dilutive units on the Company’s diluted earnings per share and is calculated based on the Company’s proportionate ownership interest in AB. The following table presents the number of weighted average shares used in calculating basic and diluted earnings per common share: Three Months Ended Nine Months Ended 2018 2017 2018 2017 (in millions) Weighted Average Shares: Weighted average common stock outstanding for basic earnings per common share 560.3 561.0 560.8 561.0 Effect of dilutive securities: Employee stock awards — — — — Weighted average common stock outstanding for diluted earnings per common share 560.3 561.0 560.8 561.0 For the three and nine months ended September 30, 2018 , approximately 3.8 million and 3.8 million shares of outstanding stock awards were not included in the computation of diluted earnings per share because their effect was anti-dilutive. The following table presents both basic and diluted income (loss) per share for each period presented: Three Months Ended Nine Months Ended 2018 2017 2018 2017 (dollars per share) Net income (loss) attributable to Holdings per common share: Basic $ (0.89 ) $ 0.02 $ (0.21 ) $ 0.63 Diluted $ (0.89 ) $ 0.02 $ (0.21 ) $ 0.63</t>
  </si>
  <si>
    <t>RESTATEMENT AND REVISION OF PRIOR PERIOD FINANCIAL STATEMENTS (Tables)</t>
  </si>
  <si>
    <t>Financial Information Affected by Restatement and Revision</t>
  </si>
  <si>
    <t>Effects of the revision on the Company’s previously reported consolidated financial statements as of and for the three and six months ended June 30, 2018. June 30, 2018 Balance Sheet: As Previously Reported Impact of Adjustments As Revised (in millions) Assets: Deferred policy acquisition costs $ 6,346 $ (61 ) $ 6,285 Amounts due from reinsurers 4,963 (9 ) 4,954 Current and deferred income taxes 47 5 52 Total Assets 231,012 (65 ) 230,947 Liabilities: Future policy benefits and other policyholders’ liabilities 29,351 (53 ) 29,298 Total Liabilities 216,003 (53 ) 215,950 Equity: Retained earnings 12,613 (12 ) 12,601 Total equity attributable to Holdings 13,376 (12 ) 13,364 Total Equity 14,863 (12 ) 14,851 Total Liabilities, redeemable noncontrolling interest and equity $ 231,012 $ (65 ) $ 230,947 Three Months Ended June 30, 2018 As Previously Reported Impact of Revisions As Revised (in millions) Statements of Income (Loss): Revenues: Policy charges and fee income $ 987 $ (23 ) $ 964 Net derivative gains (losses) (73 ) 27 (46 ) Total revenues 2,962 4 2,966 Benefits and Other Deductions Policyholders’ benefits 920 (20 ) 900 Amortization of deferred policy acquisition costs, net (1 ) 16 15 Total benefits and other deductions 2,648 (4 ) 2,644 Income (loss) from continuing operations, before income taxes 314 8 322 Income tax (expense) benefit (59 ) (2 ) (61 ) Net income (loss) 255 6 261 Net income (loss) attributable to Holdings $ 158 $ 6 $ 164 Three Months Ended June 30, 2018 As Previously Reported Impact of Revisions As Revised (in millions) Statements of Comprehensive Income (Loss): Net income (loss) $ 255 $ 6 $ 261 Comprehensive income (loss) (101 ) 6 (95 ) Comprehensive income (loss) attributable to Holdings $ (206 ) $ 6 $ (200 ) Six Months Ended June 30, 2018 As Previously Reported Impact of Adjustments As Revised (in millions) Statements of Income (Loss): Revenues: Policy charges and fee income $ 1,959 $ (29 ) $ 1,930 Net derivative gains (losses) (354 ) 72 (282 ) Total revenues 5,797 43 5,840 Benefits and Other Deductions: Policyholders’ benefits 1,528 (34 ) 1,494 Amortization of deferred policy acquisition costs, net 14 11 25 Total benefits and other deductions 5,113 (23 ) 5,090 Income (loss) from continuing operations, before income taxes 684 66 750 Income tax (expense) benefit (138 ) (14 ) (152 ) Net income (loss) 546 52 598 Net income (loss) attributable to Holdings $ 326 $ 52 $ 378 Six Months Ended June 30, 2018 As Previously Reported Impact of Adjustments As Revised (in millions) Statements of Comprehensive Income (Loss): Net income (loss) $ 546 $ 52 $ 598 Comprehensive income (loss) (642 ) 52 (590 ) Comprehensive income (loss) attributable to Holdings $ (876 ) $ 52 $ (824 ) Six Months Ended June 30, 2018 As Previously Reported Impact of Adjustments As Revised (in millions) Statements of Equity: Retained earnings, beginning of year $ 12,289 $ (64 ) $ 12,225 Net income (loss) attributable to Holdings 326 52 378 Retained earnings, end of period 12,613 (12 ) 12,601 Total Holdings’ equity, end of period 13,376 (12 ) 13,364 Total equity, end of period $ 14,863 $ (12 ) $ 14,851 Six Months Ended June 30, 2018 As Previously Reported Impact of Adjustments As Revised (in millions) Statements of Cash Flows: Cash flow from operating activities: Net income (loss) $ 546 $ 52 $ 598 Policy charges and fee income (1,959 ) 29 (1,930 ) Net derivative (gains) loss 354 (72 ) 282 Changes in: Deferred policy acquisition costs 14 11 25 Future policy benefits (171 ) (34 ) (205 ) Current and deferred income taxes 224 14 238 Net cash provided by (used in) operating activities $ (314 ) $ — $ (314 ) Effects of the revision on the Company’s previously reported consolidated financial statements as of and for the three months ended March 31, 2018. March 31, 2018 Balance Sheet As Previously Reported Impact of Adjustments As Revised (in millions) Assets: Deferred policy acquisition costs $ 6,288 $ (45 ) $ 6,243 Current and deferred income taxes 225 7 232 Total Assets 232,294 (38 ) 232,256 Liabilities: Future policy benefits and other policyholders’ liabilities 29,586 (20 ) 29,566 Total Liabilities 214,670 (20 ) 214,650 Equity: Retained earnings 12,455 (18 ) 12,437 Total equity attributable to Holdings 13,565 (18 ) 13,547 Total Equity 16,600 (18 ) 16,582 Total Liabilities, redeemable noncontrolling interest and equity $ 232,294 $ (38 ) $ 232,256 Three Months Ended March 31, 2018 As Previously Reported Impact of Adjustments As Revised (in millions) Statements of Income (Loss): Revenues: Policy charges and fee income $ 972 $ (6 ) $ 966 Net derivative gains (losses) (281 ) 45 (236 ) Total revenues 2,835 39 2,874 Benefits and Other Deductions Policyholders’ benefits 608 (14 ) 594 Amortization of deferred policy acquisition costs, net 15 (5 ) 10 Total benefits and other deductions 2,465 (19 ) 2,446 Income (loss) from continuing operations, before income taxes 370 58 428 Income tax (expense) benefit (79 ) (12 ) (91 ) Net income (loss) 291 46 337 Net income (loss) attributable to Holdings $ 168 $ 46 $ 214 Three Months Ended March 31, 2018 As Previously Reported Impact of Adjustments As Revised (in millions) Statements of Comprehensive Income (Loss): Net income (loss) $ 291 $ 46 $ 337 Comprehensive income (loss) (541 ) 46 (495 ) Comprehensive income (loss) attributable to Holdings $ (670 ) $ 46 $ (624 ) Three Months Ended March 31, 2018 As Previously Reported Impact of Adjustments As Revised (in millions) Statements of Equity: Retained earnings, beginning of year $ 12,289 $ (64 ) $ 12,225 Net income (loss) attributable to Holdings 168 46 214 Retained earnings, end of period 12,455 (18 ) 12,437 Total Holdings’ equity, end of period 13,565 (18 ) 13,547 Total equity, end of period $ 16,600 $ (18 ) $ 16,582 Three Months Ended March 31, 2018 As Previously Reported Impact of Adjustments As Revised (in millions) Statements of Cash Flows: Cash flow from operating activities: Net income (loss) $ 291 $ 46 $ 337 Policy charges and fee income (972 ) 6 (966 ) Net derivative (gains) loss 281 (45 ) 236 Changes in: Deferred Policy Acquisition costs 15 (5 ) 10 Future policy benefits (254 ) (14 ) (268 ) Current and deferred income taxes 103 12 115 Net cash provided by (used in) operating activities $ (264 ) $ — $ (264 ) Effects of the revision on the Company’s previously reported consolidated financial statements as of and for the year ended December 31, 2017. December 31, 2017 Balance Sheet: As Previously Reported Impact of Adjustments As Revised (in millions) Assets: Deferred policy acquisition costs $ 5,969 $ (50 ) $ 5,919 Current and deferred income taxes 67 17 84 Total Assets 235,648 (33 ) 235,615 Liabilities: Future policy benefits and other policyholders’ liabilities 30,299 31 30,330 Total Liabilities 218,440 31 218,471 Equity: Retained earnings 12,289 (64 ) 12,225 Total equity attributable to Holdings 13,485 (64 ) 13,421 Total Equity 16,582 (64 ) 16,518 Total Liabilities, redeemable noncontrolling interest and equity $ 235,648 $ (33 ) $ 235,615 Year ended December 31, 2017 As Previously Reported Impact of Adjustments As Revised (in millions) Statement of Income (Loss): Revenues: Policy charges and fee income $ 3,733 $ (40 ) $ 3,693 Net derivative gains (losses) 228 (14 ) 214 Total revenues 12,514 (54 ) 12,460 Benefits and other deductions: Policyholders’ benefits 4,354 12 4,366 Interest credited to Policyholder’s account balances 1,108 (113 ) 995 Amortization of deferred policy acquisition costs (239 ) 55 (184 ) Total benefits and other deductions 11,200 (46 ) 11,154 Income (loss) from operations, before income taxes 1,314 (8 ) 1,306 Income tax (expense) benefit (41 ) (8 ) (49 ) Net income (loss) 1,273 (16 ) 1,257 Net income (loss) attributable to Holdings $ 850 $ (16 ) $ 834 Year ended December 31, 2017 As Previously Reported Impact of Adjustments As Revised (in millions) Statements of Comprehensive Income (Loss): Net income (loss) $ 1,273 $ (16 ) $ 1,257 Comprehensive income (loss) 2,105 (16 ) 2,089 Comprehensive income (loss) attributable to Holdings $ 1,663 $ (16 ) $ 1,647 Year ended December 31, 2017 As Previously Reported Impact of Adjustments As Revised (in millions) Statements of Equity: Retained earnings, beginning of year $ 11,439 $ (48 ) $ 11,391 Net income (loss) attributable to Holdings 850 (16 ) 834 Retained earnings, end of period 12,289 (64 ) 12,225 Total Holdings’ equity, end of year 13,485 (64 ) 13,421 Total equity, end of year $ 16,582 $ (64 ) $ 16,518 Year ended December 31, 2017 As Previously Reported Impact of Revisions As Revised (in millions) Consolidated Statement of Cash Flows: Cash flow from operating activities: Net income (loss) $ 1,273 $ (16 ) $ 1,257 Policy charges and fee income (3,733 ) 40 (3,693 ) Interest credited to policyholders’ account balances 1,108 (113 ) 995 Net derivative (gains) loss (228 ) 14 (214 ) Deferred Policy Acquisition costs (239 ) 55 (184 ) Changes in: Future policy benefits 1,587 12 1,599 Current and deferred income taxes 759 8 767 Net cash provided by (used in) operating activities $ 1,021 $ — $ 1,021 Effects of the restatement on the Company’s previously reported consolidated financial statements as of and for the Nine Months ended September 30, 2017 and revision of the Company’s previously reported consolidated financial statements as of and for the Six Months ended June 30, 2017. September 30, 2017 June 30, 2017 Balance Sheet: As Previously Reported Impact of Adjustments As Restated As Previously Reported Impact of Adjustments As Revised (in millions) Assets: Deferred policy acquisition costs $ 5,933 $ 157 $ 6,090 $ 6,101 $ 10 $ 6,111 Loans to affiliates 1,245 (11 ) 1,234 1,235 — 1,235 Current and deferred income taxes 339 (71 ) 268 298 13 311 Total Assets 230,825 93 230,918 226,689 23 226,712 Liabilities: Future policy benefits and other policyholders’ liabilities 31,179 (97 ) 31,082 31,029 48 31,077 Total Liabilities 215,164 (97 ) 215,067 210,890 48 210,938 Equity: Capital in excess of par value (1) 1,007 (9 ) 998 955 — 955 Retained earnings 11,548 194 11,742 11,757 (25 ) 11,732 Accumulated other comprehensive income (loss) (350 ) 5 (345 ) (333 ) — (333 ) Total equity attributable to Holdings 12,211 190 12,401 12,385 (25 ) 12,360 Total Equity 15,221 190 15,411 15,438 (25 ) 15,413 Total Liabilities, redeemable noncontrolling interest and equity $ 230,825 $ 93 $ 230,918 $ 226,689 $ 23 $ 226,712 _________________ (1) Previously reported amounts have been adjusted to give retrospective effect to the 459.4752645 -for-1 stock split effected on April 24, 2018. Nine Months Ended September 30, 2017 Six Months Ended June 30, 2017 As Previously Reported Impact of Adjustments (1) As Restated As Previously Reported Impact of Adjustments As Revised (in millions) Statements of Income (Loss): Revenues: Policy charges and fee income $ 2,853 $ (43 ) $ 2,810 $ 1,891 $ (34 ) $ 1,857 Premiums 805 20 825 558 — 558 Net derivative gains (losses) 166 66 232 494 54 548 Total revenues 9,495 43 9,538 6,712 20 6,732 Benefits and Other Deductions Policyholders’ benefits 3,909 (9 ) 3,900 2,834 (11 ) 2,823 Interest credited to policyholders’ account balances 794 (51 ) 743 488 — 488 Amortization of deferred policy acquisition costs, net (31 ) (119 ) (150 ) (168 ) (5 ) (173 ) Total benefits and other deductions 9,187 (179 ) 9,008 6,265 (16 ) 6,249 Income (loss) from continuing operations, before income taxes 308 222 530 447 36 483 Income tax (expense) benefit 163 (63 ) 100 54 (13 ) 41 Net income (loss) 471 159 630 501 23 524 Net income (loss) attributable to Holdings $ 192 $ 159 $ 351 $ 318 $ 23 $ 341 __________________ (1) As discussed in Note 2, the restated financial statements correct for the additional errors identified during the third quarter of 2018. The additional errors included in this column had the following impact (in millions): (a) Income (loss) from continuing operations, before income taxes $71 ; (b) Net income (loss) $39 ; and (c) Comprehensive income (loss) $2 . Nine Months Ended September 30, 2017 Six Months Ended June 30, 2017 As Previously Reported Impact of Adjustments (1) As Restated As Previously Reported Impact of Adjustments As Revised (in millions) Statements of Comprehensive Income (Loss): Net income (loss) $ 471 $ 159 $ 630 $ 501 $ 23 $ 524 Change in unrealized gains (losses), net of reclassification 519 (17 ) 502 535 — 535 Total other comprehensive income (loss), net of income taxes 611 (17 ) 594 603 — 603 Comprehensive income (loss) 1,082 142 1,224 1,104 23 1,127 Comprehensive income (loss) attributable to Holdings $ 785 $ 142 $ 927 $ 906 $ 23 $ 929 __________________ (1) As discussed in Note 2, the restated financial statements correct for the additional errors identified during the third quarter of 2018. The additional errors included in this column had the following impact in millions: (a) Income (loss) from continuing operations, before income taxes $71 ; (b) Net income (loss) $39 ; (c) Comprehensive income (loss) $2 . Nine Months Ended September 30, 2017 Six Months Ended June 30, 2017 As Previously Reported Impact of Adjustments As Restated As Previously Reported Impact of Adjustments As Revised (in millions) Statements of Equity: Capital in excess of par value, beginning of year (1) $ 942 $ (11 ) $ 931 $ 931 $ — $ 931 Changes in capital in excess of par value 65 2 67 24 — 24 Capital in excess of par value, end of period (1) 1,007 (9 ) 998 955 — 955 Retained earnings, beginning of year 11,356 35 11,391 11,439 (48 ) 11,391 Net income (loss) attributable to Holdings 192 159 351 318 23 341 Retained earnings, end of period 11,548 194 11,742 11,757 (25 ) 11,732 Accumulated other comprehensive income (loss), beginning of year (943 ) 22 (921 ) (921 ) — (921 ) Other comprehensive income (loss) 593 (17 ) 576 588 — 588 Accumulated other comprehensive income (loss), end of year (350 ) 5 (345 ) (333 ) — (333 ) Total Holdings’ equity, end of period 12,211 190 12,401 12,385 (25 ) 12,360 Total equity, end of period $ 15,221 $ 190 $ 15,411 $ 15,438 $ (25 ) $ 15,413 ___________ (1) Previously reported amounts have been adjusted to give retrospective effect to the 459.4752645 -for-1 stock split effected on April 24, 2018. Nine Months Ended September 30, 2017 Six Months Ended June 30, 2017 As Previously Reported Impact of Adjustments As Restated As Previously Reported Impact of Adjustments As Revised (in millions) Statements of Cash Flows: Cash flow from operating activities: Net income (loss) $ 471 $ 159 $ 630 $ 501 $ 23 $ 524 Policy charges and fee income (2,853 ) 43 (2,810 ) (1,891 ) 34 (1,857 ) Interest credited to policyholders’ account balances 794 (51 ) 743 488 — 488 Net derivative (gains) loss (166 ) (66 ) (232 ) (494 ) (54 ) (548 ) Changes in: Reinsurance Recoverable — 115 115 40 — 40 Deferred policy acquisition costs (31 ) (119 ) (150 ) (168 ) (5 ) (173 ) Future policy benefits 1,616 (29 ) 1,587 1,516 (11 ) 1,505 Current and deferred income taxes 435 63 498 123 13 136 Other, net 368 (115 ) 253 333 — 333 Net cash provided by (used in) operating activities $ 1,044 $ — $ 1,044 $ 666 $ — $ 666 Effects of the revision on the Company’s previously reported consolidated financial statements as of and for the three months ended March 31, 2017. March 31, 2017 Balance Sheet: As Previously Reported Impact of Revisions As Revised (in millions) Assets: Deferred policy acquisition costs $ 6,026 $ 9 $ 6,035 Current and deferred income taxes 440 18 458 Total Assets 223,564 27 223,591 Liabilities: Future policy benefits and other policyholders’ liabilities 30,171 62 30,233 Total Liabilities 208,737 62 208,799 Equity: Retained earnings 11,149 (35 ) 11,114 Total equity attributable to Holdings 11,306 (35 ) 11,271 Total Equity 14,411 (35 ) 14,376 Total Liabilities, redeemable noncontrolling interest and equity $ 223,564 $ 27 $ 223,591 Three Months Ended March 31, 2017 As Previously Reported Impact of Revisions As Revised (in millions) Statements of Income (Loss): Revenues: Policy charges and fee income $ 956 $ (17 ) $ 939 Net derivative gains (losses) (2) (235 ) 31 (204 ) Total revenues 2,830 14 2,844 Benefits and Other Deductions: Policyholders’ benefits 1,093 (2 ) 1,091 Amortization of deferred policy acquisition costs, net (55 ) (4 ) (59 ) Total benefits and other deductions 2,997 (6 ) 2,991 Income (loss) from continuing operations, before income taxes (167 ) 20 (147 ) Income tax (expense) benefit (30 ) (7 ) (37 ) Net income (loss) (197 ) 13 (184 ) Net income (loss) attributable to Holdings $ (290 ) $ 13 $ (277 ) Three Months Ended March 31, 2017 As Previously Reported Impact of Revisions As Revised (in millions) Statements of Comprehensive Income (Loss): Net income (loss) $ (197 ) $ 13 $ (184 ) Comprehensive income (loss) (60 ) 13 (47 ) Comprehensive income (loss) attributable to Holdings $ (160 ) $ 13 $ (147 ) Three Months Ended March 31, 2017 As Previously Reported Impact of Revisions As Revised (in millions) Statements of Equity: Retained earnings, beginning of year 11,439 (48 ) 11,391 Net income (loss) attributable to Holdings (290 ) 13 (277 ) Retained earnings, end of period 11,149 (35 ) 11,114 Total Holdings’ equity, end of period 11,306 (35 ) 11,271 Total equity, end of period $ 14,411 $ (35 ) $ 14,376 Three Months Ended March 31, 2017 As Previously Reported Impact of Revisions As Revised (in millions) Statements of Cash Flows: Cash flow from operating activities: Net income (loss) $ (197 ) $ 13 $ (184 ) Policy charges and fee income (956 ) 17 (939 ) Interest credited to policyholders’ account balances 246 — 246 Net derivative (gains) loss 235 (31 ) 204 Changes in: Deferred Policy Acquisition costs (55 ) (4 ) (59 ) Future policy benefits 296 (2 ) 294 Current and deferred income taxes 252 7 259 Net cash provided by (used in ) operating activities $ 72 $ — $ 72 Effects of the revision on the Company’s previously reported consolidated financial statements as of and for the year ended December 31, 2016. December 31, 2016 As Previously Reported Impact of Revisions As Revised (in millions) Assets: Deferred policy acquisition costs $ 6,044 $ 5 $ 6,049 Current and deferred income taxes 496 26 522 Total Assets 216,614 31 216,645 Liabilities: Future policy benefits and other policyholders’ liabilities 30,278 79 30,357 Total Liabilities 201,614 79 201,693 Equity: Retained earnings 11,439 (48 ) 11,391 Total equity attributable to Holdings 11,455 (48 ) 11,407 Total Equity 14,597 (48 ) 14,549 Total Equity and Redeemable NCI 15,000 (48 ) 14,952 Total Liabilities, redeemable noncontrolling interest and equity $ 216,614 $ 31 $ 216,645 December 31, 2016 As Previously Reported Impact of Revisions As Revised (in millions) Statement of Income (Loss): Revenues: Policy charges and fee income $ 3,762 $ (33 ) $ 3,729 Net derivative gains (losses) (1,722 ) (126 ) — (1,848 ) Total revenues 11,922 (159 ) 11,763 Benefits and other deductions: Policyholders’ benefits 3,343 (1 ) 3,342 Interest credited to Policyholder’s account balances 1,091 (124 ) 967 Amortization of deferred policy acquisition costs 89 (7 ) 82 Total benefits and other deductions 9,868 (132 ) 9,736 Income (loss) from operations, before income taxes 2,054 (27 ) 2,027 Income tax (expense) benefit (387 ) 9 (378 ) Net income (loss) 1,667 (18 ) 1,649 Net income (loss) attributable to AXA Equitable $ 1,272 $ (18 ) $ 1,254 December 31, 2016 As Previously Reported Impact of Adjustments As Revised (in millions) Statements of Comprehensive Income (Loss): Net income (loss) $ 1,667 $ (18 ) $ 1,649 Change in unrealized gains (losses), net of reclassification adjustment (274 ) — (274 ) Total other comprehensive income (loss), net of income taxes (258 ) — (258 ) Comprehensive income (loss) 1,409 (18 ) 1,391 Less: Comprehensive (income) loss attributable to noncontrolling interest (381 ) — (381 ) Comprehensive income (loss) attributable to AXA Equitable $ 1,028 $ (18 ) $ 1,010 December 31, 2016 As Previously Reported Impact of Adjustments As Revised (in millions) Statements of Equity: Retained earnings, beginning of year $ 10,167 $ (30 ) $ 10,137 Net income (loss) attributable to Holdings 1,272 (18 ) 1,254 Retained earnings, end of year 11,439 (48 ) 11,391 Total Holdings’ equity, end of year 11,455 (48 ) 11,407 Total equity, end of year $ 14,597 $ (48 ) $ 14,549 December 31, 2016 As Previously Reported Impact of Revisions As Revised (in millions) Consolidated Statement of Cash Flows: Cash flow from operating activities: Net income (loss) $ 1,667 $ (18 ) $ 1,649 Policy charges and fee income (3,762 ) 33 (3,729 ) Interest credited to policyholders’ account balances 1,091 (124 ) 967 (Increase) decrease in the fair value of the reinsurance contract asset — — — Net derivative (gains) loss 1,722 126 1,848 Deferred Policy Acquisition costs 89 (7 ) 82 Changes in: Future policy benefits 273 (1 ) 272 Current and deferred income taxes (208 ) (9 ) (217 ) Net cash provided by (used in) operating activities $ (236 ) $ — $ (236 )</t>
  </si>
  <si>
    <t>ORGANIZATION (Details)</t>
  </si>
  <si>
    <t>May 14, 2018shares</t>
  </si>
  <si>
    <t>Apr. 23, 2018shares</t>
  </si>
  <si>
    <t>Sep. 30, 2018segmentclient_channel</t>
  </si>
  <si>
    <t>Class of Stock [Line Items]</t>
  </si>
  <si>
    <t>Number of reportable segments | segment</t>
  </si>
  <si>
    <t>Number of main client channels | client_channel</t>
  </si>
  <si>
    <t>IPO</t>
  </si>
  <si>
    <t>Shares issued in initial public offering (in shares)</t>
  </si>
  <si>
    <t>Ownership percentage after initial public offering (as a percent)</t>
  </si>
  <si>
    <t>72.00%</t>
  </si>
  <si>
    <t>AXA Financial</t>
  </si>
  <si>
    <t>Economic interest in subsidiary (as a percent)</t>
  </si>
  <si>
    <t>100.00%</t>
  </si>
  <si>
    <t>Consolidation, less than wholly owned subsidiary, additional interest issued to parent (as a percent)</t>
  </si>
  <si>
    <t>AB</t>
  </si>
  <si>
    <t>65.00%</t>
  </si>
  <si>
    <t>47.00%</t>
  </si>
  <si>
    <t>Consolidation, less than wholly owned subsidiary, purchase of interest by parent, shares (in shares)</t>
  </si>
  <si>
    <t>AXA-IM Holding U.S., Inc.</t>
  </si>
  <si>
    <t>SIGNIFICANT ACCOUNTING POLICIES - Adoption of New Accounting Pronouncements (Details) - USD ($) $ in Millions</t>
  </si>
  <si>
    <t>6 Months Ended</t>
  </si>
  <si>
    <t>12 Months Ended</t>
  </si>
  <si>
    <t>Jun. 30, 2018</t>
  </si>
  <si>
    <t>Mar. 31, 2018</t>
  </si>
  <si>
    <t>Mar. 31, 2017</t>
  </si>
  <si>
    <t>Jun. 30, 2017</t>
  </si>
  <si>
    <t>Dec. 31, 2016</t>
  </si>
  <si>
    <t>Variable Interest Entity [Line Items]</t>
  </si>
  <si>
    <t>Retained earnings (accumulated deficit)</t>
  </si>
  <si>
    <t>Insurance Commissions and Fees</t>
  </si>
  <si>
    <t>Accounting Standards Update 2016-01</t>
  </si>
  <si>
    <t>Equity securities, Fv Ni</t>
  </si>
  <si>
    <t>Difference Between Revenue Guidance In Effect Before And After Topic 606 | Accounting Standards Update 2014-09</t>
  </si>
  <si>
    <t>Noncontrolling interest, cumulative contributions received</t>
  </si>
  <si>
    <t>Noncontrolling interest, cumulative contributions paid</t>
  </si>
  <si>
    <t>Long-term Lapses Partial Withdrawal Rates And Election Assumptions Updates</t>
  </si>
  <si>
    <t>DAC amortization expense</t>
  </si>
  <si>
    <t>SIGNIFICANT ACCOUNTING POLICIES - Variable Interest Entities (Details) $ in Millions</t>
  </si>
  <si>
    <t>Sep. 30, 2018USD ($)joint_venture</t>
  </si>
  <si>
    <t>Dec. 31, 2017USD ($)</t>
  </si>
  <si>
    <t>Equity interests</t>
  </si>
  <si>
    <t>Redeemable non-controlling interest</t>
  </si>
  <si>
    <t>Variable Interest Entity, Primary Beneficiary</t>
  </si>
  <si>
    <t>Number of consolidated real estate joint ventures | joint_venture</t>
  </si>
  <si>
    <t>Total assets</t>
  </si>
  <si>
    <t>Variable Interest Entity, Primary Beneficiary, Aggregated Disclosure</t>
  </si>
  <si>
    <t>Number of noncosolidated real estate joint ventures | joint_venture</t>
  </si>
  <si>
    <t>Voting Interest Entities | Variable Interest Entity, Primary Beneficiary</t>
  </si>
  <si>
    <t>Noncontrolling interest in variable interest entity</t>
  </si>
  <si>
    <t>Adjustments for New Accounting Pronouncement | Variable Interest Entity, Not Primary Beneficiary</t>
  </si>
  <si>
    <t>Variable interest entity, unfunded commitments</t>
  </si>
  <si>
    <t>Adjustments for New Accounting Pronouncement | Other Equity Investments | Variable Interest Entity, Not Primary Beneficiary</t>
  </si>
  <si>
    <t>Variable interest entity, nonconsolidated net assets</t>
  </si>
  <si>
    <t>Variable interest entity, maximum loss exposure</t>
  </si>
  <si>
    <t>Insurance | Adjustments for New Accounting Pronouncement | Variable Interest Entity, Not Primary Beneficiary</t>
  </si>
  <si>
    <t>Total investment management and service fees | Variable Interest Entity, Not Primary Beneficiary</t>
  </si>
  <si>
    <t>INVESTMENTS - Available For Sale Securities (Details) - USD ($) $ in Millions</t>
  </si>
  <si>
    <t>Debt Securities, Available-for-sale [Line Items]</t>
  </si>
  <si>
    <t>Amortized Cost</t>
  </si>
  <si>
    <t>Gross Unrealized Gains</t>
  </si>
  <si>
    <t>Gross Unrealized Losses</t>
  </si>
  <si>
    <t>Fair Value</t>
  </si>
  <si>
    <t>OTTI in AOCI</t>
  </si>
  <si>
    <t>Due in one year or less</t>
  </si>
  <si>
    <t>Due in years two through five</t>
  </si>
  <si>
    <t>Due in years six through ten</t>
  </si>
  <si>
    <t>Due after ten years</t>
  </si>
  <si>
    <t>Subtotal</t>
  </si>
  <si>
    <t>Corporate</t>
  </si>
  <si>
    <t>U.S. Treasury, government and agency</t>
  </si>
  <si>
    <t>States and political subdivisions</t>
  </si>
  <si>
    <t>Foreign governments</t>
  </si>
  <si>
    <t>Residential mortgage-backed</t>
  </si>
  <si>
    <t>Without single maturity date</t>
  </si>
  <si>
    <t>Asset-backed</t>
  </si>
  <si>
    <t>Redeemable preferred stock</t>
  </si>
  <si>
    <t>Equity securities</t>
  </si>
  <si>
    <t>INVESTMENTS - Credit Loss Impairments (Details) - USD ($) $ in Millions</t>
  </si>
  <si>
    <t>Proceeds from sales</t>
  </si>
  <si>
    <t>Gross gains on sales</t>
  </si>
  <si>
    <t>Gross losses on sales</t>
  </si>
  <si>
    <t>Total OTTI</t>
  </si>
  <si>
    <t>Non-credit losses recognized in OCI</t>
  </si>
  <si>
    <t>Credit losses recognized in net income (loss)</t>
  </si>
  <si>
    <t>Balances, beginning of period</t>
  </si>
  <si>
    <t>Previously recognized impairments on securities that matured, paid, prepaid or sold</t>
  </si>
  <si>
    <t>Recognized impairments on securities impaired to fair value this period</t>
  </si>
  <si>
    <t>Impairments recognized this period on securities not previously impaired</t>
  </si>
  <si>
    <t>Additional impairments this period on securities previously impaired</t>
  </si>
  <si>
    <t>Increases due to passage of time on previously recorded credit losses</t>
  </si>
  <si>
    <t>Accretion of previously recognized impairments due to increases in expected cash flows</t>
  </si>
  <si>
    <t>Balances, end of period</t>
  </si>
  <si>
    <t>INVESTMENTS - Net Unrealized Investments (Details) - USD ($) $ in Millions</t>
  </si>
  <si>
    <t>Net Unrealized Gains (Losses) On Investments</t>
  </si>
  <si>
    <t>Net Unrealized Investment Gains Losses Recognized In Aoci Roll Forward [Abstract]</t>
  </si>
  <si>
    <t>Balance, beginning of year</t>
  </si>
  <si>
    <t>Balance, end of period</t>
  </si>
  <si>
    <t>Net Unrealized Gains (Losses) On Investments | Unrealized Investment Gains Losses With OTTI Losses</t>
  </si>
  <si>
    <t>Net investment gains (losses) arising during the period</t>
  </si>
  <si>
    <t>Reclassification adjustment for OTTI losses excluded from Net earnings (loss)</t>
  </si>
  <si>
    <t>Net Unrealized Gains (Losses) On Investments | Unrealized Investment Gains Losses All Other</t>
  </si>
  <si>
    <t>DAC | Unrealized Investment Gains Losses With OTTI Losses</t>
  </si>
  <si>
    <t>Impact of net unrealized investment gains (losses) on DAC</t>
  </si>
  <si>
    <t>DAC | Unrealized Investment Gains Losses All Other</t>
  </si>
  <si>
    <t>Policyholders Liabilities | Unrealized Investment Gains Losses With OTTI Losses</t>
  </si>
  <si>
    <t>Impact of net unrealized investment gains (losses) on policyholders liabilities</t>
  </si>
  <si>
    <t>Policyholders Liabilities | Unrealized Investment Gains Losses All Other</t>
  </si>
  <si>
    <t>Deferred Income Tax Asset Liability | Unrealized Investment Gains Losses With OTTI Losses</t>
  </si>
  <si>
    <t>Impact of net unrealized investment gains (losses) on Deferred income taxes</t>
  </si>
  <si>
    <t>Deferred Income Tax Asset Liability | Unrealized Investment Gains Losses All Other</t>
  </si>
  <si>
    <t>AOCI Gain Losses Related to Net Unrealized Investment Gains Losses | Unrealized Investment Gains Losses With OTTI Losses</t>
  </si>
  <si>
    <t>AOCI Gain Losses Related to Net Unrealized Investment Gains Losses | Unrealized Investment Gains Losses All Other</t>
  </si>
  <si>
    <t>Fixed Maturities | Net Unrealized Gains (Losses) On Investments | Unrealized Investment Gains Losses With OTTI Losses</t>
  </si>
  <si>
    <t>Included in Net income (loss)</t>
  </si>
  <si>
    <t>Fixed Maturities | Net Unrealized Gains (Losses) On Investments | Unrealized Investment Gains Losses All Other</t>
  </si>
  <si>
    <t>Fixed Maturities | AOCI Gain Losses Related to Net Unrealized Investment Gains Losses | Unrealized Investment Gains Losses With OTTI Losses</t>
  </si>
  <si>
    <t>Fixed Maturities | AOCI Gain Losses Related to Net Unrealized Investment Gains Losses | Unrealized Investment Gains Losses All Other</t>
  </si>
  <si>
    <t>Equity securities | Net Unrealized Gains (Losses) On Investments | Unrealized Investment Gains Losses All Other</t>
  </si>
  <si>
    <t>INVESTMENTS - Gross Unrealized Losses (Details) $ in Millions</t>
  </si>
  <si>
    <t>Sep. 30, 2018USD ($)security</t>
  </si>
  <si>
    <t>Dec. 31, 2017USD ($)security</t>
  </si>
  <si>
    <t>Number of fixed maturities in an unrealized loss position greater than 12 months | security</t>
  </si>
  <si>
    <t>Available For Sale Securities Continuous Unrealized Loss Position [Line Items]</t>
  </si>
  <si>
    <t>Less Than 12 Months, Fair Value</t>
  </si>
  <si>
    <t>Less Than 12 Months, Gross Unrealized Losses</t>
  </si>
  <si>
    <t>Greater than 12 Months, Fair Value</t>
  </si>
  <si>
    <t>Greater Than 12 Months, Gross Unrealized Losses</t>
  </si>
  <si>
    <t>Total, Fair Value</t>
  </si>
  <si>
    <t>Total, Gross Unrealized Losses</t>
  </si>
  <si>
    <t>INVESTMENTS - Narrative (Details) $ in Millions</t>
  </si>
  <si>
    <t>1 Months Ended</t>
  </si>
  <si>
    <t>Mar. 31, 2018USD ($)joint_venture</t>
  </si>
  <si>
    <t>Sep. 30, 2018USD ($)</t>
  </si>
  <si>
    <t>Sep. 30, 2017USD ($)</t>
  </si>
  <si>
    <t>Debt securities exposure in single issuer greater than stated percentage of total investments</t>
  </si>
  <si>
    <t>0.80%</t>
  </si>
  <si>
    <t>Available-for-sale securities, amortized cost basis</t>
  </si>
  <si>
    <t>Available-for-sale securities, continuous unrealized loss position, 12 months or longer accumulated loss</t>
  </si>
  <si>
    <t>Available for sale securities continuous non-income producing position 12 months</t>
  </si>
  <si>
    <t>Investment expenses</t>
  </si>
  <si>
    <t>Separate account equity investment carrying value</t>
  </si>
  <si>
    <t>Number of real estate joint ventures sold | joint_venture</t>
  </si>
  <si>
    <t>Proceeds from sales of business, affiliate and productive assets</t>
  </si>
  <si>
    <t>Cash and securities collateral for derivative contract</t>
  </si>
  <si>
    <t>Cash and securities collateral</t>
  </si>
  <si>
    <t>Other accrued liabilities, current</t>
  </si>
  <si>
    <t>S&amp;P 500, Russell 1000, NASDAQ 100 and Emerging Market Indices</t>
  </si>
  <si>
    <t>Exchange-traded future contract, initial margin requirement</t>
  </si>
  <si>
    <t>Us Treasury Notes And Euro Dollar</t>
  </si>
  <si>
    <t>Euro Stoxx, FTSE100, EAFE And Topix Indices</t>
  </si>
  <si>
    <t>Agricultural Mortgage Loans</t>
  </si>
  <si>
    <t>Financing receivable, allowance for credit losses</t>
  </si>
  <si>
    <t>Commercial Mortgage Loans</t>
  </si>
  <si>
    <t>Financing receivable, recorded investment, nonaccrual status</t>
  </si>
  <si>
    <t>Other Than Investment Grade</t>
  </si>
  <si>
    <t>Available-for-sale securities, amortized cost basis other than investment grade</t>
  </si>
  <si>
    <t>Percentage of available for sale securities</t>
  </si>
  <si>
    <t>2.90%</t>
  </si>
  <si>
    <t>3.00%</t>
  </si>
  <si>
    <t>Debt securities exposure in single issuer of total investments</t>
  </si>
  <si>
    <t>Fixed Maturities | Other Than Investment Grade</t>
  </si>
  <si>
    <t>Available-for-sale securities, gross unrealized loss</t>
  </si>
  <si>
    <t>Available-for-sale securities, gross unrealized gains</t>
  </si>
  <si>
    <t>INVESTMENTS - Trading Securities (Details) - USD ($) $ in Millions</t>
  </si>
  <si>
    <t>Net investment gains (losses) recognized during the period on securities held at the end of the period</t>
  </si>
  <si>
    <t>Net investment gains (losses) recognized on securities sold during the period</t>
  </si>
  <si>
    <t>Unrealized and realized gains (losses) on trading securities arising during the period</t>
  </si>
  <si>
    <t>Interest and dividend income from trading securities</t>
  </si>
  <si>
    <t>Net investment income (loss) from trading securities</t>
  </si>
  <si>
    <t>INVESTMENTS - Valuation Allowance For Mortgage Loans (Details) - USD ($) $ in Millions</t>
  </si>
  <si>
    <t>Allowance for credit losses:</t>
  </si>
  <si>
    <t>September 30, Individually Evaluated for Impairment</t>
  </si>
  <si>
    <t>Beginning balance, January 1,</t>
  </si>
  <si>
    <t>Charge-offs</t>
  </si>
  <si>
    <t>Recoveries</t>
  </si>
  <si>
    <t>Provision</t>
  </si>
  <si>
    <t>INVESTMENTS - Mortgage Loans (Details) - USD ($) $ in Millions</t>
  </si>
  <si>
    <t>SEC Schedule, 12-29, Real Estate Companies, Investment in Mortgage Loans on Real Estate [Line Items]</t>
  </si>
  <si>
    <t>Total Mortgage Loans</t>
  </si>
  <si>
    <t>Age Analysis of Past Due Mortgage Loan</t>
  </si>
  <si>
    <t>Total Financing Receivables</t>
  </si>
  <si>
    <t>Financing receivables, recorded investment, past due</t>
  </si>
  <si>
    <t>Financing receivables, recorded investment, current</t>
  </si>
  <si>
    <t>Recorded Investment 90 Days or More and Accruing</t>
  </si>
  <si>
    <t>Commercial Mortgage Loans | With no related allowance recorded</t>
  </si>
  <si>
    <t>Recorded Investment</t>
  </si>
  <si>
    <t>Unpaid Principal Balance</t>
  </si>
  <si>
    <t>Related Allowance</t>
  </si>
  <si>
    <t>Average Recorded Investment</t>
  </si>
  <si>
    <t>Interest Income Recognized</t>
  </si>
  <si>
    <t>Commercial Mortgage Loans | With related allowance recorded</t>
  </si>
  <si>
    <t>Commercial Mortgage Loans | 30-59 Days</t>
  </si>
  <si>
    <t>Commercial Mortgage Loans | 60-89 Days</t>
  </si>
  <si>
    <t>Commercial Mortgage Loans | 90 Days or More</t>
  </si>
  <si>
    <t>Commercial Mortgage Loans | Greater than 2.0x</t>
  </si>
  <si>
    <t>Commercial Mortgage Loans | 1.8x to 2.0x</t>
  </si>
  <si>
    <t>Commercial Mortgage Loans | 1.5x to 1.8x</t>
  </si>
  <si>
    <t>Commercial Mortgage Loans | 1.2x to 1.5x</t>
  </si>
  <si>
    <t>Commercial Mortgage Loans | 1.0x to 1.2x</t>
  </si>
  <si>
    <t>Commercial Mortgage Loans | Less than 1.0x</t>
  </si>
  <si>
    <t>Commercial Mortgage Loans | 0% - 50%</t>
  </si>
  <si>
    <t>Commercial Mortgage Loans | 0% - 50% | Greater than 2.0x</t>
  </si>
  <si>
    <t>Commercial Mortgage Loans | 0% - 50% | 1.8x to 2.0x</t>
  </si>
  <si>
    <t>Commercial Mortgage Loans | 0% - 50% | 1.5x to 1.8x</t>
  </si>
  <si>
    <t>Commercial Mortgage Loans | 0% - 50% | 1.2x to 1.5x</t>
  </si>
  <si>
    <t>Commercial Mortgage Loans | 0% - 50% | 1.0x to 1.2x</t>
  </si>
  <si>
    <t>Commercial Mortgage Loans | 0% - 50% | Less than 1.0x</t>
  </si>
  <si>
    <t>Commercial Mortgage Loans | 50% - 70%</t>
  </si>
  <si>
    <t>Commercial Mortgage Loans | 50% - 70% | Greater than 2.0x</t>
  </si>
  <si>
    <t>Commercial Mortgage Loans | 50% - 70% | 1.8x to 2.0x</t>
  </si>
  <si>
    <t>Commercial Mortgage Loans | 50% - 70% | 1.5x to 1.8x</t>
  </si>
  <si>
    <t>Commercial Mortgage Loans | 50% - 70% | 1.2x to 1.5x</t>
  </si>
  <si>
    <t>Commercial Mortgage Loans | 50% - 70% | 1.0x to 1.2x</t>
  </si>
  <si>
    <t>Commercial Mortgage Loans | 50% - 70% | Less than 1.0x</t>
  </si>
  <si>
    <t>Commercial Mortgage Loans | 70% - 90%</t>
  </si>
  <si>
    <t>Commercial Mortgage Loans | 70% - 90% | Greater than 2.0x</t>
  </si>
  <si>
    <t>Commercial Mortgage Loans | 70% - 90% | 1.8x to 2.0x</t>
  </si>
  <si>
    <t>Commercial Mortgage Loans | 70% - 90% | 1.5x to 1.8x</t>
  </si>
  <si>
    <t>Commercial Mortgage Loans | 70% - 90% | 1.2x to 1.5x</t>
  </si>
  <si>
    <t>Commercial Mortgage Loans | 70% - 90% | 1.0x to 1.2x</t>
  </si>
  <si>
    <t>Commercial Mortgage Loans | 70% - 90% | Less than 1.0x</t>
  </si>
  <si>
    <t>Commercial Mortgage Loans | 90% plus</t>
  </si>
  <si>
    <t>Commercial Mortgage Loans | 90% plus | Greater than 2.0x</t>
  </si>
  <si>
    <t>Commercial Mortgage Loans | 90% plus | 1.8x to 2.0x</t>
  </si>
  <si>
    <t>Commercial Mortgage Loans | 90% plus | 1.5x to 1.8x</t>
  </si>
  <si>
    <t>Commercial Mortgage Loans | 90% plus | 1.2x to 1.5x</t>
  </si>
  <si>
    <t>Commercial Mortgage Loans | 90% plus | 1.0x to 1.2x</t>
  </si>
  <si>
    <t>Commercial Mortgage Loans | 90% plus | Less than 1.0x</t>
  </si>
  <si>
    <t>Agricultural Mortgage Loans | With no related allowance recorded</t>
  </si>
  <si>
    <t>Agricultural Mortgage Loans | With related allowance recorded</t>
  </si>
  <si>
    <t>Agricultural Mortgage Loans | 30-59 Days</t>
  </si>
  <si>
    <t>Agricultural Mortgage Loans | 60-89 Days</t>
  </si>
  <si>
    <t>Agricultural Mortgage Loans | 90 Days or More</t>
  </si>
  <si>
    <t>Agricultural Mortgage Loans | Greater than 2.0x</t>
  </si>
  <si>
    <t>Agricultural Mortgage Loans | 1.8x to 2.0x</t>
  </si>
  <si>
    <t>Agricultural Mortgage Loans | 1.5x to 1.8x</t>
  </si>
  <si>
    <t>Agricultural Mortgage Loans | 1.2x to 1.5x</t>
  </si>
  <si>
    <t>Agricultural Mortgage Loans | 1.0x to 1.2x</t>
  </si>
  <si>
    <t>Agricultural Mortgage Loans | Less than 1.0x</t>
  </si>
  <si>
    <t>Agricultural Mortgage Loans | 0% - 50%</t>
  </si>
  <si>
    <t>Agricultural Mortgage Loans | 0% - 50% | Greater than 2.0x</t>
  </si>
  <si>
    <t>Agricultural Mortgage Loans | 0% - 50% | 1.8x to 2.0x</t>
  </si>
  <si>
    <t>Agricultural Mortgage Loans | 0% - 50% | 1.5x to 1.8x</t>
  </si>
  <si>
    <t>Agricultural Mortgage Loans | 0% - 50% | 1.2x to 1.5x</t>
  </si>
  <si>
    <t>Agricultural Mortgage Loans | 0% - 50% | 1.0x to 1.2x</t>
  </si>
  <si>
    <t>Agricultural Mortgage Loans | 0% - 50% | Less than 1.0x</t>
  </si>
  <si>
    <t>Agricultural Mortgage Loans | 50% - 70%</t>
  </si>
  <si>
    <t>Agricultural Mortgage Loans | 50% - 70% | Greater than 2.0x</t>
  </si>
  <si>
    <t>Agricultural Mortgage Loans | 50% - 70% | 1.8x to 2.0x</t>
  </si>
  <si>
    <t>Agricultural Mortgage Loans | 50% - 70% | 1.5x to 1.8x</t>
  </si>
  <si>
    <t>Agricultural Mortgage Loans | 50% - 70% | 1.2x to 1.5x</t>
  </si>
  <si>
    <t>Agricultural Mortgage Loans | 50% - 70% | 1.0x to 1.2x</t>
  </si>
  <si>
    <t>Agricultural Mortgage Loans | 50% - 70% | Less than 1.0x</t>
  </si>
  <si>
    <t>Agricultural Mortgage Loans | 70% - 90%</t>
  </si>
  <si>
    <t>Agricultural Mortgage Loans | 70% - 90% | Greater than 2.0x</t>
  </si>
  <si>
    <t>Agricultural Mortgage Loans | 70% - 90% | 1.8x to 2.0x</t>
  </si>
  <si>
    <t>Agricultural Mortgage Loans | 70% - 90% | 1.5x to 1.8x</t>
  </si>
  <si>
    <t>Agricultural Mortgage Loans | 70% - 90% | 1.2x to 1.5x</t>
  </si>
  <si>
    <t>Agricultural Mortgage Loans | 70% - 90% | 1.0x to 1.2x</t>
  </si>
  <si>
    <t>Agricultural Mortgage Loans | 70% - 90% | Less than 1.0x</t>
  </si>
  <si>
    <t>Agricultural Mortgage Loans | 90% plus</t>
  </si>
  <si>
    <t>Agricultural Mortgage Loans | 90% plus | Greater than 2.0x</t>
  </si>
  <si>
    <t>Agricultural Mortgage Loans | 90% plus | 1.8x to 2.0x</t>
  </si>
  <si>
    <t>Agricultural Mortgage Loans | 90% plus | 1.5x to 1.8x</t>
  </si>
  <si>
    <t>Agricultural Mortgage Loans | 90% plus | 1.2x to 1.5x</t>
  </si>
  <si>
    <t>Agricultural Mortgage Loans | 90% plus | 1.0x to 1.2x</t>
  </si>
  <si>
    <t>Agricultural Mortgage Loans | 90% plus | Less than 1.0x</t>
  </si>
  <si>
    <t>Total Mortgages Loan</t>
  </si>
  <si>
    <t>Total Mortgages Loan | With no related allowance recorded</t>
  </si>
  <si>
    <t>Total Mortgages Loan | With related allowance recorded</t>
  </si>
  <si>
    <t>Total Mortgages Loan | 30-59 Days</t>
  </si>
  <si>
    <t>Total Mortgages Loan | 60-89 Days</t>
  </si>
  <si>
    <t>Total Mortgages Loan | 90 Days or More</t>
  </si>
  <si>
    <t>Total Mortgages Loan | Greater than 2.0x</t>
  </si>
  <si>
    <t>Total Mortgages Loan | 1.8x to 2.0x</t>
  </si>
  <si>
    <t>Total Mortgages Loan | 1.5x to 1.8x</t>
  </si>
  <si>
    <t>Total Mortgages Loan | 1.2x to 1.5x</t>
  </si>
  <si>
    <t>Total Mortgages Loan | 1.0x to 1.2x</t>
  </si>
  <si>
    <t>Total Mortgages Loan | Less than 1.0x</t>
  </si>
  <si>
    <t>Total Mortgages Loan | 0% - 50%</t>
  </si>
  <si>
    <t>Total Mortgages Loan | 0% - 50% | Greater than 2.0x</t>
  </si>
  <si>
    <t>Total Mortgages Loan | 0% - 50% | 1.8x to 2.0x</t>
  </si>
  <si>
    <t>Total Mortgages Loan | 0% - 50% | 1.5x to 1.8x</t>
  </si>
  <si>
    <t>Total Mortgages Loan | 0% - 50% | 1.2x to 1.5x</t>
  </si>
  <si>
    <t>Total Mortgages Loan | 0% - 50% | 1.0x to 1.2x</t>
  </si>
  <si>
    <t>Total Mortgages Loan | 0% - 50% | Less than 1.0x</t>
  </si>
  <si>
    <t>Total Mortgages Loan | 50% - 70%</t>
  </si>
  <si>
    <t>Total Mortgages Loan | 50% - 70% | Greater than 2.0x</t>
  </si>
  <si>
    <t>Total Mortgages Loan | 50% - 70% | 1.8x to 2.0x</t>
  </si>
  <si>
    <t>Total Mortgages Loan | 50% - 70% | 1.5x to 1.8x</t>
  </si>
  <si>
    <t>Total Mortgages Loan | 50% - 70% | 1.2x to 1.5x</t>
  </si>
  <si>
    <t>Total Mortgages Loan | 50% - 70% | 1.0x to 1.2x</t>
  </si>
  <si>
    <t>Total Mortgages Loan | 50% - 70% | Less than 1.0x</t>
  </si>
  <si>
    <t>Total Mortgages Loan | 70% - 90%</t>
  </si>
  <si>
    <t>Total Mortgages Loan | 70% - 90% | Greater than 2.0x</t>
  </si>
  <si>
    <t>Total Mortgages Loan | 70% - 90% | 1.8x to 2.0x</t>
  </si>
  <si>
    <t>Total Mortgages Loan | 70% - 90% | 1.5x to 1.8x</t>
  </si>
  <si>
    <t>Total Mortgages Loan | 70% - 90% | 1.2x to 1.5x</t>
  </si>
  <si>
    <t>Total Mortgages Loan | 70% - 90% | 1.0x to 1.2x</t>
  </si>
  <si>
    <t>Total Mortgages Loan | 70% - 90% | Less than 1.0x</t>
  </si>
  <si>
    <t>Total Mortgages Loan | 90% plus</t>
  </si>
  <si>
    <t>Total Mortgages Loan | 90% plus | Greater than 2.0x</t>
  </si>
  <si>
    <t>Total Mortgages Loan | 90% plus | 1.8x to 2.0x</t>
  </si>
  <si>
    <t>Total Mortgages Loan | 90% plus | 1.5x to 1.8x</t>
  </si>
  <si>
    <t>Total Mortgages Loan | 90% plus | 1.2x to 1.5x</t>
  </si>
  <si>
    <t>Total Mortgages Loan | 90% plus | 1.0x to 1.2x</t>
  </si>
  <si>
    <t>Total Mortgages Loan | 90% plus | Less than 1.0x</t>
  </si>
  <si>
    <t>INVESTMENTS - Derivatives by Category (Details) - USD ($) $ in Millions</t>
  </si>
  <si>
    <t>Derivatives, Fair Value [Line Items]</t>
  </si>
  <si>
    <t>Notional Amount</t>
  </si>
  <si>
    <t>Fair Value, Assets Derivatives</t>
  </si>
  <si>
    <t>Fair Value, Liabilities Derivatives</t>
  </si>
  <si>
    <t>Gains (Losses) Reported In Net Income (Loss)</t>
  </si>
  <si>
    <t>Equity Futures</t>
  </si>
  <si>
    <t>Equity Swaps</t>
  </si>
  <si>
    <t>Equity Option</t>
  </si>
  <si>
    <t>Interest Rate Swaps</t>
  </si>
  <si>
    <t>Interest Rate Futures</t>
  </si>
  <si>
    <t>Credit Default Swaps</t>
  </si>
  <si>
    <t>Foreign Currency Contracts</t>
  </si>
  <si>
    <t>Collateral</t>
  </si>
  <si>
    <t>Net Amounts Of Liabilities Presented In Statement Of Financial Position</t>
  </si>
  <si>
    <t>Margin</t>
  </si>
  <si>
    <t>GMIB Reinsurance Contracts</t>
  </si>
  <si>
    <t>GMxB Derivative Features’ Liability</t>
  </si>
  <si>
    <t>SCS, SIO, MSO and IUL Indexed Features</t>
  </si>
  <si>
    <t>Cross Currency Swaps</t>
  </si>
  <si>
    <t>INVESTMENTS - Equity-Based and Treasury Future Contracts (Details) - USD ($) $ in Millions</t>
  </si>
  <si>
    <t>Exchange Traded Future Contract [Line Items]</t>
  </si>
  <si>
    <t>INVESTMENTS - Derivatives Offsetting Financial Assets (Details) - USD ($) $ in Millions</t>
  </si>
  <si>
    <t>Reverse Repurchase agreements [Abstract]</t>
  </si>
  <si>
    <t>Fair value assets derivatives</t>
  </si>
  <si>
    <t>Equity contracts</t>
  </si>
  <si>
    <t>ASSETS</t>
  </si>
  <si>
    <t>Gross Amounts Recognized</t>
  </si>
  <si>
    <t>Gross Amounts Offset in the Balance Sheets</t>
  </si>
  <si>
    <t>Net Amounts Presented in the Balance Sheets</t>
  </si>
  <si>
    <t>Interest rate contracts</t>
  </si>
  <si>
    <t>Credit contracts</t>
  </si>
  <si>
    <t>Currency</t>
  </si>
  <si>
    <t>Total Derivatives, subject to an ISDA Master Agreement</t>
  </si>
  <si>
    <t>Other financial instruments</t>
  </si>
  <si>
    <t>Total Derivatives, not subject to an ISDA Master Agreement</t>
  </si>
  <si>
    <t>INVESTMENTS - Derivatives Offsetting Financial Liabilities (Details) - USD ($) $ in Millions</t>
  </si>
  <si>
    <t>Securities sold under agreement to repurchase</t>
  </si>
  <si>
    <t>Expense accrual</t>
  </si>
  <si>
    <t>Offsetting Liabilities [Line Items]</t>
  </si>
  <si>
    <t>Other financial liabilities</t>
  </si>
  <si>
    <t>INVESTMENTS - Derivatives, Gross Collateral Amounts, Assets (Details) - USD ($) $ in Millions</t>
  </si>
  <si>
    <t>Total derivatives</t>
  </si>
  <si>
    <t>Assets</t>
  </si>
  <si>
    <t>Collateral (Received)/Held</t>
  </si>
  <si>
    <t>Financial Instruments</t>
  </si>
  <si>
    <t>Cash</t>
  </si>
  <si>
    <t>Net Amounts</t>
  </si>
  <si>
    <t>INVESTMENTS - Derivatives, Gross Collateral Amounts, Liabilities (Details) - USD ($) $ in Millions</t>
  </si>
  <si>
    <t>Liabilities:</t>
  </si>
  <si>
    <t>Securities sold under agreement to repurchase, Financial Instruments</t>
  </si>
  <si>
    <t>Securities sold under agreement to repurchase, Cash</t>
  </si>
  <si>
    <t>Securities sold under agreement to repurchase | Other financial liabilities</t>
  </si>
  <si>
    <t>Securities sold under agreement to repurchase | Other liabilities</t>
  </si>
  <si>
    <t>INVESTMENTS - Repurchase Agreements Accounted for as Borrowings (Details) - USD ($) $ in Millions</t>
  </si>
  <si>
    <t>Repurchase agreements accounted for as secured borrowings [Line Items]</t>
  </si>
  <si>
    <t>Repurchase agreements</t>
  </si>
  <si>
    <t>Overnight and Continuous</t>
  </si>
  <si>
    <t>Up to 30 days</t>
  </si>
  <si>
    <t>30–90 days</t>
  </si>
  <si>
    <t>Greater Than 90 days</t>
  </si>
  <si>
    <t>U.S. Treasury and agency securities</t>
  </si>
  <si>
    <t>U.S. Treasury and agency securities | Overnight and Continuous</t>
  </si>
  <si>
    <t>U.S. Treasury and agency securities | Up to 30 days</t>
  </si>
  <si>
    <t>U.S. Treasury and agency securities | 30–90 days</t>
  </si>
  <si>
    <t>U.S. Treasury and agency securities | Greater Than 90 days</t>
  </si>
  <si>
    <t>CLOSED BLOCK - Summarized Financial Information (Details) - USD ($) $ in Millions</t>
  </si>
  <si>
    <t>CLOSED BLOCK LIABILITIES:</t>
  </si>
  <si>
    <t>Future policy benefits, policyholders’ account balances and other</t>
  </si>
  <si>
    <t>Policyholder dividend obligation</t>
  </si>
  <si>
    <t>Total Closed Block liabilities</t>
  </si>
  <si>
    <t>ASSETS DESIGNATED TO THE CLOSED BLOCK:</t>
  </si>
  <si>
    <t>Fixed maturities, available for sale, at fair value (amortized cost of $3,681 and $3,923)</t>
  </si>
  <si>
    <t>Amortized cost of fixed maturities</t>
  </si>
  <si>
    <t>Cash and other invested assets</t>
  </si>
  <si>
    <t>Total assets designated to the Closed Block</t>
  </si>
  <si>
    <t>Excess of Closed Block liabilities over assets designated to the Closed Block</t>
  </si>
  <si>
    <t>Amounts included in accumulated other comprehensive income (loss):</t>
  </si>
  <si>
    <t>Net unrealized investment gains (losses), net of policyholder dividend obligation of $0 and $19</t>
  </si>
  <si>
    <t>Maximum Future Earnings To Be Recognized From Closed Block Assets and Liabilities</t>
  </si>
  <si>
    <t>CLOSED BLOCK - Revenues and Expenses (Details) - USD ($) $ in Millions</t>
  </si>
  <si>
    <t>REVENUES:</t>
  </si>
  <si>
    <t>Premiums and other income</t>
  </si>
  <si>
    <t>Net investment gains (losses)</t>
  </si>
  <si>
    <t>BENEFITS AND OTHER DEDUCTIONS:</t>
  </si>
  <si>
    <t>Policyholders’ benefits and dividends</t>
  </si>
  <si>
    <t>Net revenues (loss) before income taxes</t>
  </si>
  <si>
    <t>Net revenues (losses)</t>
  </si>
  <si>
    <t>CLOSED BLOCK - Reconciliation of Policyholder Dividend Obligation (Details) - USD ($) $ in Millions</t>
  </si>
  <si>
    <t>Movement in Closed Block Dividend Obligation [Roll Forward]</t>
  </si>
  <si>
    <t>Balances, beginning of year</t>
  </si>
  <si>
    <t>Unrealized investment gains (losses), net of DAC</t>
  </si>
  <si>
    <t>INSURANCE LIABILITIES - GMDB and GMIB Liabilities and Other Policyholder's Liabilities (Details) - USD ($) $ in Millions</t>
  </si>
  <si>
    <t>Direct Liability</t>
  </si>
  <si>
    <t>Balance, beginning of period</t>
  </si>
  <si>
    <t>Paid guarantee benefits</t>
  </si>
  <si>
    <t>Other changes in reserve</t>
  </si>
  <si>
    <t>GMDB</t>
  </si>
  <si>
    <t>GMIB</t>
  </si>
  <si>
    <t>INSURANCE LIABILITIES - GMDB Reinsurance Ceded (Details) - GMDB - USD ($) $ in Millions</t>
  </si>
  <si>
    <t>Guaranteed Minimum Death Benefit Reinsurance Ceded [Roll Forward]</t>
  </si>
  <si>
    <t>INSURANCE LIABILITIES - GMDB Reinsurance Assumed (Details) - GMDB - USD ($) $ in Millions</t>
  </si>
  <si>
    <t>Guaranteed Minimum Death Benefit Reinsurance Assumed [Roll Forward]</t>
  </si>
  <si>
    <t>Balance, end of Period</t>
  </si>
  <si>
    <t>INSURANCE LIABILITIES - Derivative Instruments in Hedges, Liabilities, at Fair Value (Details) - USD ($) $ in Millions</t>
  </si>
  <si>
    <t>Liabilities for Guarantees on Long-Duration Contracts [Line Items]</t>
  </si>
  <si>
    <t>GMIB reinsurance contract asset</t>
  </si>
  <si>
    <t>INSURANCE LIABILITIES - Direct Variable Annuity Contracts with GMDB and GMIB Features (Details) - USD ($) $ in Millions</t>
  </si>
  <si>
    <t>Account values invested in:</t>
  </si>
  <si>
    <t>Policyholder age</t>
  </si>
  <si>
    <t>70 years</t>
  </si>
  <si>
    <t>Separate Accounts</t>
  </si>
  <si>
    <t>Direct Variable Annuity | GMDB</t>
  </si>
  <si>
    <t>General Account</t>
  </si>
  <si>
    <t>Net amount at risk, gross</t>
  </si>
  <si>
    <t>Net amount at risk, net of amounts reinsured</t>
  </si>
  <si>
    <t>Average attained age of policyholders</t>
  </si>
  <si>
    <t>55 years 6 months</t>
  </si>
  <si>
    <t>Percentage of policyholders over age 70</t>
  </si>
  <si>
    <t>18.70%</t>
  </si>
  <si>
    <t>Direct Variable Annuity | GMDB | Minimum</t>
  </si>
  <si>
    <t>Range of contractually specified interest rates</t>
  </si>
  <si>
    <t>Direct Variable Annuity | GMDB | Maximum</t>
  </si>
  <si>
    <t>6.50%</t>
  </si>
  <si>
    <t>Direct Variable Annuity | GMDB | Return of Premium</t>
  </si>
  <si>
    <t>51 years 7 months 6 days</t>
  </si>
  <si>
    <t>9.90%</t>
  </si>
  <si>
    <t>Direct Variable Annuity | GMDB | Ratchet</t>
  </si>
  <si>
    <t>66 years 9 months 18 days</t>
  </si>
  <si>
    <t>42.20%</t>
  </si>
  <si>
    <t>Direct Variable Annuity | GMDB | Roll-Up</t>
  </si>
  <si>
    <t>73 years 4 months 24 days</t>
  </si>
  <si>
    <t>64.90%</t>
  </si>
  <si>
    <t>Direct Variable Annuity | GMDB | Roll-Up | Minimum</t>
  </si>
  <si>
    <t>Direct Variable Annuity | GMDB | Roll-Up | Maximum</t>
  </si>
  <si>
    <t>6.00%</t>
  </si>
  <si>
    <t>Direct Variable Annuity | GMDB | Combo</t>
  </si>
  <si>
    <t>68 years 9 months 18 days</t>
  </si>
  <si>
    <t>49.10%</t>
  </si>
  <si>
    <t>Direct Variable Annuity | GMDB | Combo | Minimum</t>
  </si>
  <si>
    <t>Direct Variable Annuity | GMDB | Combo | Maximum</t>
  </si>
  <si>
    <t>Direct Variable Annuity | GMIB</t>
  </si>
  <si>
    <t>69 years 2 months 12 days</t>
  </si>
  <si>
    <t>Weighted average years remaining until annuitization</t>
  </si>
  <si>
    <t>7 months 6 days</t>
  </si>
  <si>
    <t>Direct Variable Annuity | GMIB | Minimum</t>
  </si>
  <si>
    <t>Direct Variable Annuity | GMIB | Maximum</t>
  </si>
  <si>
    <t>Direct Variable Annuity | GMIB | Roll-Up</t>
  </si>
  <si>
    <t>70 years 6 months</t>
  </si>
  <si>
    <t>1 year 7 months 6 days</t>
  </si>
  <si>
    <t>Direct Variable Annuity | GMIB | Roll-Up | Minimum</t>
  </si>
  <si>
    <t>Direct Variable Annuity | GMIB | Roll-Up | Maximum</t>
  </si>
  <si>
    <t>Direct Variable Annuity | GMIB | Combo</t>
  </si>
  <si>
    <t>69 years 1 month 6 days</t>
  </si>
  <si>
    <t>Direct Variable Annuity | GMIB | Combo | Minimum</t>
  </si>
  <si>
    <t>Direct Variable Annuity | GMIB | Combo | Maximum</t>
  </si>
  <si>
    <t>INSURANCE LIABILITIES - Assumed Variable Annuity Contracts with GMDB and GMIB Features (Details) $ in Millions</t>
  </si>
  <si>
    <t>Net Amount at Risk by Product and Guarantee [Line Items]</t>
  </si>
  <si>
    <t>Deferred Variable Annuity | GMDB</t>
  </si>
  <si>
    <t>Reinsured account values</t>
  </si>
  <si>
    <t>Net amount at risk assumed</t>
  </si>
  <si>
    <t>72 years 2 months 12 days</t>
  </si>
  <si>
    <t>62.40%</t>
  </si>
  <si>
    <t>Deferred Variable Annuity | GMDB | Minimum</t>
  </si>
  <si>
    <t>Deferred Variable Annuity | GMDB | Maximum</t>
  </si>
  <si>
    <t>10.00%</t>
  </si>
  <si>
    <t>Deferred Variable Annuity | GMDB | Return of Premium</t>
  </si>
  <si>
    <t>67 years</t>
  </si>
  <si>
    <t>42.00%</t>
  </si>
  <si>
    <t>Deferred Variable Annuity | GMDB | Ratchet</t>
  </si>
  <si>
    <t>71 years 10 months 25 days</t>
  </si>
  <si>
    <t>61.30%</t>
  </si>
  <si>
    <t>Deferred Variable Annuity | GMDB | Roll-Up</t>
  </si>
  <si>
    <t>76 years 9 months 18 days</t>
  </si>
  <si>
    <t>77.50%</t>
  </si>
  <si>
    <t>Deferred Variable Annuity | GMDB | Roll-Up | Minimum</t>
  </si>
  <si>
    <t>Deferred Variable Annuity | GMDB | Roll-Up | Maximum</t>
  </si>
  <si>
    <t>Deferred Variable Annuity | GMDB | Combo</t>
  </si>
  <si>
    <t>75 years 1 month 6 days</t>
  </si>
  <si>
    <t>74.60%</t>
  </si>
  <si>
    <t>Deferred Variable Annuity | GMDB | Combo | Minimum</t>
  </si>
  <si>
    <t>5.00%</t>
  </si>
  <si>
    <t>Deferred Variable Annuity | GMDB | Combo | Maximum</t>
  </si>
  <si>
    <t>Deferred Variable Annuity | GMIB</t>
  </si>
  <si>
    <t>55.00%</t>
  </si>
  <si>
    <t>Highest contractual interest rate</t>
  </si>
  <si>
    <t>Period after issue rate applied</t>
  </si>
  <si>
    <t>10 years</t>
  </si>
  <si>
    <t>Deferred Variable Annuity | GMIB | Minimum</t>
  </si>
  <si>
    <t>3.30%</t>
  </si>
  <si>
    <t>Deferred Variable Annuity | GMIB | Maximum</t>
  </si>
  <si>
    <t>Deferred Variable Annuity | GMIB | Return of Premium</t>
  </si>
  <si>
    <t>71 years 3 months 19 days</t>
  </si>
  <si>
    <t>62.20%</t>
  </si>
  <si>
    <t>Deferred Variable Annuity | GMIB | Ratchet</t>
  </si>
  <si>
    <t>73 years 9 months 18 days</t>
  </si>
  <si>
    <t>64.30%</t>
  </si>
  <si>
    <t>Deferred Variable Annuity | GMIB | Roll-Up</t>
  </si>
  <si>
    <t>71 years 4 months 24 days</t>
  </si>
  <si>
    <t>57.40%</t>
  </si>
  <si>
    <t>Deferred Variable Annuity | GMIB | Roll-Up | Minimum</t>
  </si>
  <si>
    <t>Deferred Variable Annuity | GMIB | Roll-Up | Maximum</t>
  </si>
  <si>
    <t>Deferred Variable Annuity | GMIB | Combo</t>
  </si>
  <si>
    <t>68 years 6 months</t>
  </si>
  <si>
    <t>48.80%</t>
  </si>
  <si>
    <t>Deferred Variable Annuity | GMIB | Combo | Minimum</t>
  </si>
  <si>
    <t>Deferred Variable Annuity | GMIB | Combo | Maximum</t>
  </si>
  <si>
    <t>INSURANCE LIABILITIES - Investment in Variable Insurance Trust Mutual Funds (Details) - USD ($) $ in Millions</t>
  </si>
  <si>
    <t>Schedule of Fair Value of Separate Accounts by Major Category of Investment [Line Items]</t>
  </si>
  <si>
    <t>Investment in Separate Account Investment Options</t>
  </si>
  <si>
    <t>GMDB | Equity</t>
  </si>
  <si>
    <t>GMDB | Fixed income</t>
  </si>
  <si>
    <t>GMDB | Balanced</t>
  </si>
  <si>
    <t>GMDB | Other</t>
  </si>
  <si>
    <t>GMIB | Equity</t>
  </si>
  <si>
    <t>GMIB | Fixed income</t>
  </si>
  <si>
    <t>GMIB | Balanced</t>
  </si>
  <si>
    <t>GMIB | Other</t>
  </si>
  <si>
    <t>INSURANCE LIABILITIES - Narrative (Details) - USD ($) $ in Millions</t>
  </si>
  <si>
    <t>Account value hedged of variable annuity contracts</t>
  </si>
  <si>
    <t>Net amount at risk hedged of variable annuity contracts</t>
  </si>
  <si>
    <t>INSURANCE LIABILITIES - Summary of No-Lapse Guarantee Liabilities and Other Policyholder's Liabilities (Details) - USD ($)</t>
  </si>
  <si>
    <t>Paid Guaranteed Benefits</t>
  </si>
  <si>
    <t>Other changes in reserves</t>
  </si>
  <si>
    <t>Reinsurance Ceded</t>
  </si>
  <si>
    <t>REINSURANCE AGREEMENTS (Details) $ in Millions</t>
  </si>
  <si>
    <t>Feb. 01, 2018USD ($)</t>
  </si>
  <si>
    <t>Reinsurance Retention Policy [Line Items]</t>
  </si>
  <si>
    <t>Securities</t>
  </si>
  <si>
    <t>Statutory reserves</t>
  </si>
  <si>
    <t>AXA Equitable Life</t>
  </si>
  <si>
    <t>Percentage of single premium deferred annuities ceded</t>
  </si>
  <si>
    <t>90.00%</t>
  </si>
  <si>
    <t>Deposit asset recorded in Other assets, net of the ceding commissions paid to the reinsurer</t>
  </si>
  <si>
    <t>SHORT-TERM AND LONG-TERM DEBT - Summary of Short and Long-term Debt (Details) - USD ($) $ in Millions</t>
  </si>
  <si>
    <t>Apr. 20, 2018</t>
  </si>
  <si>
    <t>Short-term Debt [Line Items]</t>
  </si>
  <si>
    <t>Total short-term debt</t>
  </si>
  <si>
    <t>Debt Instrument [Line Items]</t>
  </si>
  <si>
    <t>Total long-term debt</t>
  </si>
  <si>
    <t>Total short-term and long-term debt</t>
  </si>
  <si>
    <t>Commercial paper | AB commercial paper (with interest rates of 2.2% and 1.6%)</t>
  </si>
  <si>
    <t>Commercial paper, interest rate</t>
  </si>
  <si>
    <t>2.20%</t>
  </si>
  <si>
    <t>1.60%</t>
  </si>
  <si>
    <t>Commercial paper | AXA Financial commercial paper (with interest rates of 0% and 1.6%)</t>
  </si>
  <si>
    <t>0.00%</t>
  </si>
  <si>
    <t>Revolving credit facility</t>
  </si>
  <si>
    <t>Interest rate</t>
  </si>
  <si>
    <t>2.40%</t>
  </si>
  <si>
    <t>Senior Notes | Senior Notes (5.00%, due 2048)</t>
  </si>
  <si>
    <t>Debt instrument, stated percentage</t>
  </si>
  <si>
    <t>Senior Notes | Senior Notes (4.35%, due 2028)</t>
  </si>
  <si>
    <t>4.35%</t>
  </si>
  <si>
    <t>Senior Notes | Senior Notes (3.90%, due 2023)</t>
  </si>
  <si>
    <t>3.90%</t>
  </si>
  <si>
    <t>Term loan</t>
  </si>
  <si>
    <t>Term loan | 3-Month LIBOR</t>
  </si>
  <si>
    <t>Basis spread on variable rate</t>
  </si>
  <si>
    <t>1.125%</t>
  </si>
  <si>
    <t>Senior Debentures</t>
  </si>
  <si>
    <t>7.00%</t>
  </si>
  <si>
    <t>Mortgage | AXA Equitable non-recourse mortgage debt (with interest rates of 4.1%)</t>
  </si>
  <si>
    <t>4.10%</t>
  </si>
  <si>
    <t>Mortgage | AXA Equitable non-recourse mortgage debt (with interest rates of 3.9%)</t>
  </si>
  <si>
    <t>SHORT-TERM AND LONG-TERM DEBT - Short-term Debt Narrative (Details) - USD ($) $ in Millions</t>
  </si>
  <si>
    <t>Short-term debt</t>
  </si>
  <si>
    <t>Average outstanding balance</t>
  </si>
  <si>
    <t>Weighted average interest rate over period</t>
  </si>
  <si>
    <t>1.90%</t>
  </si>
  <si>
    <t>1.20%</t>
  </si>
  <si>
    <t>Maximum amount of short-term unsecured debt allowed under agreement</t>
  </si>
  <si>
    <t>SHORT-TERM AND LONG-TERM DEBT - Long-term Debt Narrative (Details) - USD ($)</t>
  </si>
  <si>
    <t>May 04, 2018</t>
  </si>
  <si>
    <t>Feb. 28, 2018</t>
  </si>
  <si>
    <t>Long-term debt</t>
  </si>
  <si>
    <t>Three Year Term Loan</t>
  </si>
  <si>
    <t>Debt instrument, term</t>
  </si>
  <si>
    <t>3 years</t>
  </si>
  <si>
    <t>Debt instrument, face amount</t>
  </si>
  <si>
    <t>Senior Debentures | Three Year Term Loan</t>
  </si>
  <si>
    <t>Undrawn balance</t>
  </si>
  <si>
    <t>Proceeds from unsecured debt</t>
  </si>
  <si>
    <t>Term loan facility | Three Year Term Loan</t>
  </si>
  <si>
    <t>Line of credit facility, maximum borrowing capacity</t>
  </si>
  <si>
    <t>SHORT-TERM AND LONG-TERM DEBT - Credit Facility Narrative (Details) $ in Millions, € in Billions</t>
  </si>
  <si>
    <t>May 31, 2018</t>
  </si>
  <si>
    <t>Feb. 28, 2018USD ($)</t>
  </si>
  <si>
    <t>Sep. 27, 2018USD ($)</t>
  </si>
  <si>
    <t>May 14, 2018USD ($)</t>
  </si>
  <si>
    <t>May 14, 2018EUR (€)</t>
  </si>
  <si>
    <t>Apr. 30, 2018USD ($)</t>
  </si>
  <si>
    <t>Apr. 25, 2018USD ($)</t>
  </si>
  <si>
    <t>Revolving Credit Facility | JP Morgan</t>
  </si>
  <si>
    <t>Line of Credit Facility [Line Items]</t>
  </si>
  <si>
    <t>Revolving Credit Facility | Major European Lending Institutions</t>
  </si>
  <si>
    <t>Credit Facility | Citi</t>
  </si>
  <si>
    <t>Credit Facility | Bank of America Merrill Lynch</t>
  </si>
  <si>
    <t>Credit Facility | Various Lending Institutions</t>
  </si>
  <si>
    <t>AB Revolving Credit Facility | Revolving Credit Facility</t>
  </si>
  <si>
    <t>Borrowing</t>
  </si>
  <si>
    <t>Interest rate at period end</t>
  </si>
  <si>
    <t>Average outstanding amount</t>
  </si>
  <si>
    <t>2.70%</t>
  </si>
  <si>
    <t>2.00%</t>
  </si>
  <si>
    <t>AB Committed Unsecured Senior Revolving Credit Facility | Revolving Credit Facility</t>
  </si>
  <si>
    <t>Incremental borrowing base</t>
  </si>
  <si>
    <t>Holdings Three-Year Delayed Draw Term Loan</t>
  </si>
  <si>
    <t>2 years</t>
  </si>
  <si>
    <t>Holdings Revolving Credit Facility | Letter of Credit</t>
  </si>
  <si>
    <t>Holdings Revolving Credit Facility | Revolving Credit Facility</t>
  </si>
  <si>
    <t>5 years</t>
  </si>
  <si>
    <t>Bilateral Letter Of Credit Facilities | Letter of Credit</t>
  </si>
  <si>
    <t>Bilateral Letter Of Credit Facilities | Letter of Credit | JP Morgan</t>
  </si>
  <si>
    <t>Bilateral Letter Of Credit Facilities | Letter of Credit | Citi</t>
  </si>
  <si>
    <t>Bilateral Letter Of Credit Facilities | Letter of Credit | Barclays</t>
  </si>
  <si>
    <t>Bilateral Letter Of Credit Facilities | Letter of Credit | HSBC</t>
  </si>
  <si>
    <t>Bilateral Letter Of Credit Facilities | Letter of Credit | CACIB</t>
  </si>
  <si>
    <t>Bilateral Letter Of Credit Facilities | Letter of Credit | Helaba</t>
  </si>
  <si>
    <t>Bilateral Letter Of Credit Facilities | Letter of Credit | Commerzbank</t>
  </si>
  <si>
    <t>Bilateral Letter Of Credit Facilities | Letter of Credit | Natixis</t>
  </si>
  <si>
    <t>ACS Life | Holdings Revolving Credit Facility | Letter of Credit</t>
  </si>
  <si>
    <t>Remaining capacity at termination</t>
  </si>
  <si>
    <t>AXA Equitable Life | Holdings Revolving Credit Facility | Letter of Credit</t>
  </si>
  <si>
    <t>AXA Arizona | Letter of Credit | Commerzbank</t>
  </si>
  <si>
    <t>AXA Arizona | Letter of Credit | Citibank Europe Plc [Member]</t>
  </si>
  <si>
    <t>AXA Arizona | Letter of Credit | JP Morgan Europe Limits [Member]</t>
  </si>
  <si>
    <t>FAIR VALUE DISCLOSURES - Assets and Liabilities Measured at Fair Value on Recurring Basis (Details) - USD ($) $ in Millions</t>
  </si>
  <si>
    <t>Investments</t>
  </si>
  <si>
    <t>Fixed maturities, available-for-sale</t>
  </si>
  <si>
    <t>Trading securities</t>
  </si>
  <si>
    <t>Fair Value, Measurements, Recurring</t>
  </si>
  <si>
    <t>Cash equivalents</t>
  </si>
  <si>
    <t>Segregated securities</t>
  </si>
  <si>
    <t>Liabilities</t>
  </si>
  <si>
    <t>Contingent payment arrangements</t>
  </si>
  <si>
    <t>Total Liabilities</t>
  </si>
  <si>
    <t>Fair Value, Measurements, Recurring | Corporate</t>
  </si>
  <si>
    <t>Fair Value, Measurements, Recurring | U.S. Treasury, government and agency</t>
  </si>
  <si>
    <t>Fair Value, Measurements, Recurring | States and political subdivisions</t>
  </si>
  <si>
    <t>Fair Value, Measurements, Recurring | Foreign governments</t>
  </si>
  <si>
    <t>Fair Value, Measurements, Recurring | Residential mortgage-backed</t>
  </si>
  <si>
    <t>Fair Value, Measurements, Recurring | Asset-backed</t>
  </si>
  <si>
    <t>Fair Value, Measurements, Recurring | Redeemable preferred stock</t>
  </si>
  <si>
    <t>Fair Value, Measurements, Recurring | Short-term investments</t>
  </si>
  <si>
    <t>Fair Value, Measurements, Recurring | Assets of consolidated VIEs/VOEs</t>
  </si>
  <si>
    <t>Fair Value, Measurements, Recurring | Swaps</t>
  </si>
  <si>
    <t>Fair Value, Measurements, Recurring | Credit Default Swaps</t>
  </si>
  <si>
    <t>Fair Value, Measurements, Recurring | Futures</t>
  </si>
  <si>
    <t>Fair Value, Measurements, Recurring | Foreign currency contract</t>
  </si>
  <si>
    <t>Fair Value, Measurements, Recurring | Options</t>
  </si>
  <si>
    <t>Fair Value, Measurements, Recurring | GMxB derivative features’ liability</t>
  </si>
  <si>
    <t>Features' liability</t>
  </si>
  <si>
    <t>Fair Value, Measurements, Recurring | SCS, SIO, MSO and IUL indexed features’ liability</t>
  </si>
  <si>
    <t>Fair Value, Measurements, Recurring | VIEs/VOEs</t>
  </si>
  <si>
    <t>Liabilities of consolidated VIEs/VOEs</t>
  </si>
  <si>
    <t>Fair Value, Measurements, Recurring | Level 1</t>
  </si>
  <si>
    <t>Fair Value, Measurements, Recurring | Level 1 | Corporate</t>
  </si>
  <si>
    <t>Fair Value, Measurements, Recurring | Level 1 | U.S. Treasury, government and agency</t>
  </si>
  <si>
    <t>Fair Value, Measurements, Recurring | Level 1 | States and political subdivisions</t>
  </si>
  <si>
    <t>Fair Value, Measurements, Recurring | Level 1 | Foreign governments</t>
  </si>
  <si>
    <t>Fair Value, Measurements, Recurring | Level 1 | Residential mortgage-backed</t>
  </si>
  <si>
    <t>Fair Value, Measurements, Recurring | Level 1 | Asset-backed</t>
  </si>
  <si>
    <t>Fair Value, Measurements, Recurring | Level 1 | Redeemable preferred stock</t>
  </si>
  <si>
    <t>Fair Value, Measurements, Recurring | Level 1 | Short-term investments</t>
  </si>
  <si>
    <t>Fair Value, Measurements, Recurring | Level 1 | Assets of consolidated VIEs/VOEs</t>
  </si>
  <si>
    <t>Fair Value, Measurements, Recurring | Level 1 | Swaps</t>
  </si>
  <si>
    <t>Fair Value, Measurements, Recurring | Level 1 | Credit Default Swaps</t>
  </si>
  <si>
    <t>Fair Value, Measurements, Recurring | Level 1 | Futures</t>
  </si>
  <si>
    <t>Fair Value, Measurements, Recurring | Level 1 | Foreign currency contract</t>
  </si>
  <si>
    <t>Fair Value, Measurements, Recurring | Level 1 | Options</t>
  </si>
  <si>
    <t>Fair Value, Measurements, Recurring | Level 1 | GMxB derivative features’ liability</t>
  </si>
  <si>
    <t>Fair Value, Measurements, Recurring | Level 1 | SCS, SIO, MSO and IUL indexed features’ liability</t>
  </si>
  <si>
    <t>Fair Value, Measurements, Recurring | Level 1 | VIEs/VOEs</t>
  </si>
  <si>
    <t>Fair Value, Measurements, Recurring | Level 2</t>
  </si>
  <si>
    <t>Fair Value, Measurements, Recurring | Level 2 | Corporate</t>
  </si>
  <si>
    <t>Fair Value, Measurements, Recurring | Level 2 | U.S. Treasury, government and agency</t>
  </si>
  <si>
    <t>Fair Value, Measurements, Recurring | Level 2 | States and political subdivisions</t>
  </si>
  <si>
    <t>Fair Value, Measurements, Recurring | Level 2 | Foreign governments</t>
  </si>
  <si>
    <t>Fair Value, Measurements, Recurring | Level 2 | Residential mortgage-backed</t>
  </si>
  <si>
    <t>Fair Value, Measurements, Recurring | Level 2 | Asset-backed</t>
  </si>
  <si>
    <t>Fair Value, Measurements, Recurring | Level 2 | Redeemable preferred stock</t>
  </si>
  <si>
    <t>Fair Value, Measurements, Recurring | Level 2 | Short-term investments</t>
  </si>
  <si>
    <t>Fair Value, Measurements, Recurring | Level 2 | Assets of consolidated VIEs/VOEs</t>
  </si>
  <si>
    <t>Fair Value, Measurements, Recurring | Level 2 | Swaps</t>
  </si>
  <si>
    <t>Fair Value, Measurements, Recurring | Level 2 | Credit Default Swaps</t>
  </si>
  <si>
    <t>Fair Value, Measurements, Recurring | Level 2 | Futures</t>
  </si>
  <si>
    <t>Fair Value, Measurements, Recurring | Level 2 | Foreign currency contract</t>
  </si>
  <si>
    <t>Fair Value, Measurements, Recurring | Level 2 | Options</t>
  </si>
  <si>
    <t>Fair Value, Measurements, Recurring | Level 2 | GMxB derivative features’ liability</t>
  </si>
  <si>
    <t>Fair Value, Measurements, Recurring | Level 2 | SCS, SIO, MSO and IUL indexed features’ liability</t>
  </si>
  <si>
    <t>Fair Value, Measurements, Recurring | Level 2 | VIEs/VOEs</t>
  </si>
  <si>
    <t>Fair Value, Measurements, Recurring | Level 3</t>
  </si>
  <si>
    <t>Fair Value, Measurements, Recurring | Level 3 | Corporate</t>
  </si>
  <si>
    <t>Fair Value, Measurements, Recurring | Level 3 | U.S. Treasury, government and agency</t>
  </si>
  <si>
    <t>Fair Value, Measurements, Recurring | Level 3 | States and political subdivisions</t>
  </si>
  <si>
    <t>Fair Value, Measurements, Recurring | Level 3 | Foreign governments</t>
  </si>
  <si>
    <t>Fair Value, Measurements, Recurring | Level 3 | Residential mortgage-backed</t>
  </si>
  <si>
    <t>Fair Value, Measurements, Recurring | Level 3 | Asset-backed</t>
  </si>
  <si>
    <t>Fair Value, Measurements, Recurring | Level 3 | Redeemable preferred stock</t>
  </si>
  <si>
    <t>Fair Value, Measurements, Recurring | Level 3 | Short-term investments</t>
  </si>
  <si>
    <t>Fair Value, Measurements, Recurring | Level 3 | Assets of consolidated VIEs/VOEs</t>
  </si>
  <si>
    <t>Fair Value, Measurements, Recurring | Level 3 | Swaps</t>
  </si>
  <si>
    <t>Fair Value, Measurements, Recurring | Level 3 | Credit Default Swaps</t>
  </si>
  <si>
    <t>Fair Value, Measurements, Recurring | Level 3 | Futures</t>
  </si>
  <si>
    <t>Fair Value, Measurements, Recurring | Level 3 | Foreign currency contract</t>
  </si>
  <si>
    <t>Fair Value, Measurements, Recurring | Level 3 | Options</t>
  </si>
  <si>
    <t>Fair Value, Measurements, Recurring | Level 3 | GMxB derivative features’ liability</t>
  </si>
  <si>
    <t>Fair Value, Measurements, Recurring | Level 3 | SCS, SIO, MSO and IUL indexed features’ liability</t>
  </si>
  <si>
    <t>Fair Value, Measurements, Recurring | Level 3 | VIEs/VOEs</t>
  </si>
  <si>
    <t>FAIR VALUE DISCLOSURES - Narrative (Details) $ in Millions</t>
  </si>
  <si>
    <t>Fair Value, Assets and Liabilities Measured on Recurring and Nonrecurring Basis [Line Items]</t>
  </si>
  <si>
    <t>Reduction to fair value of GMIB reinsurance contract asset</t>
  </si>
  <si>
    <t>Reduction to fair value of GMIB reinsurance contract liability</t>
  </si>
  <si>
    <t>AFS fixed maturities transferred out of Level 3</t>
  </si>
  <si>
    <t>AFS fixed maturities transferred out of Level 2</t>
  </si>
  <si>
    <t>Aggregated transfers as a percent of total equity</t>
  </si>
  <si>
    <t>0.70%</t>
  </si>
  <si>
    <t>0.10%</t>
  </si>
  <si>
    <t>Investments for which the underlying quantitative inputs are not developed and not readily available</t>
  </si>
  <si>
    <t>Fair value of fixed maturities</t>
  </si>
  <si>
    <t>Contingent Payment Arrangement | Level 3</t>
  </si>
  <si>
    <t>Fair value of contingent payment arrangements</t>
  </si>
  <si>
    <t>Corporate debt securities | Matrix pricing model or a market comparable valuation technique | Level 3</t>
  </si>
  <si>
    <t>Fair value of assets classified as Level 3</t>
  </si>
  <si>
    <t>Separate Accounts Assets | Third party appraisal valuation technique | Level 3</t>
  </si>
  <si>
    <t>AB | AB's 2016 acquisition | Level 3</t>
  </si>
  <si>
    <t>Acquisition-related contingent consideration liability</t>
  </si>
  <si>
    <t>Long-term revenue growth rate | AB | AB's 2016 acquisition | Level 3</t>
  </si>
  <si>
    <t>Contingent Payment Arrangement, Measurement Input</t>
  </si>
  <si>
    <t>31.00%</t>
  </si>
  <si>
    <t>Revenue growth rate</t>
  </si>
  <si>
    <t>Discount rate | Level 3</t>
  </si>
  <si>
    <t>6.40%</t>
  </si>
  <si>
    <t>Discount rate | AB | Minimum | AB's 2016 acquisition | Level 3</t>
  </si>
  <si>
    <t>1.40%</t>
  </si>
  <si>
    <t>Discount rate | AB | Maximum | AB's 2016 acquisition | Level 3</t>
  </si>
  <si>
    <t>2.30%</t>
  </si>
  <si>
    <t>FAIR VALUE DISCLOSURES - Fair Value, Assets Measured on Recurring Basis, Unobservable Input Reconciliation (Details) - USD ($) $ in Millions</t>
  </si>
  <si>
    <t>Income (loss) as:</t>
  </si>
  <si>
    <t>Transfers into level 3</t>
  </si>
  <si>
    <t>Transfers out of Level 3</t>
  </si>
  <si>
    <t>Level 3 | Corporate</t>
  </si>
  <si>
    <t>Fair Value, Assets Measured on Recurring Basis, Unobservable Input Reconciliation, Calculation</t>
  </si>
  <si>
    <t>Opening Balance</t>
  </si>
  <si>
    <t>Investment gains (losses), net</t>
  </si>
  <si>
    <t>Purchases</t>
  </si>
  <si>
    <t>Sales</t>
  </si>
  <si>
    <t>Settlements</t>
  </si>
  <si>
    <t>Closing Balance</t>
  </si>
  <si>
    <t>Level 3 | State and Political Sub- divisions</t>
  </si>
  <si>
    <t>Level 3 | Commercial Mortgage- backed</t>
  </si>
  <si>
    <t>Level 3 | Asset- backed</t>
  </si>
  <si>
    <t>Level 3 | Redeemable Preferred Stock</t>
  </si>
  <si>
    <t>Net derivative gains (losses), excluding non-performance risk</t>
  </si>
  <si>
    <t>Non-performance risk</t>
  </si>
  <si>
    <t>Activity related to consolidated VIEs</t>
  </si>
  <si>
    <t>Level 3 | Other equity investments</t>
  </si>
  <si>
    <t>Level 3 | GMIB Reinsurance Contract Asset</t>
  </si>
  <si>
    <t>Level 3 | Separate Accounts Assets</t>
  </si>
  <si>
    <t>Level 3 | GMxB Derivative Features Liability</t>
  </si>
  <si>
    <t>Level 3 | Contingent Payment Arrangement</t>
  </si>
  <si>
    <t>FAIR VALUE DISCLOSURES - Fair Value Assets Unrealized Gains Losses By Category For Level 3 Assets And Liabilities Still Held (Details) - USD ($) $ in Millions</t>
  </si>
  <si>
    <t>Change in Accounting Estimate [Line Items]</t>
  </si>
  <si>
    <t>Investment Gains (Losses), Net</t>
  </si>
  <si>
    <t>Net Derivative Gains (losses)</t>
  </si>
  <si>
    <t>OCI</t>
  </si>
  <si>
    <t>Level 3 | States and political subdivisions</t>
  </si>
  <si>
    <t>Level 3 | Commercial mortgage-backed</t>
  </si>
  <si>
    <t>Level 3 | Asset-backed</t>
  </si>
  <si>
    <t>Level 3 | GMIB reinsurance contract asset</t>
  </si>
  <si>
    <t>Level 3 | Separate Accounts’ assets</t>
  </si>
  <si>
    <t>Assets and Liabilities Still Held | Level 3 | Total Debt Maturities Available For Sale</t>
  </si>
  <si>
    <t>Assets and Liabilities Still Held | Level 3 | Subtotal</t>
  </si>
  <si>
    <t>Assets and Liabilities Still Held | Level 3 | Corporate</t>
  </si>
  <si>
    <t>Assets and Liabilities Still Held | Level 3 | States and political subdivisions</t>
  </si>
  <si>
    <t>Assets and Liabilities Still Held | Level 3 | Commercial mortgage-backed</t>
  </si>
  <si>
    <t>Assets and Liabilities Still Held | Level 3 | Asset-backed</t>
  </si>
  <si>
    <t>Assets and Liabilities Still Held | Level 3 | GMIB reinsurance contract asset</t>
  </si>
  <si>
    <t>Assets and Liabilities Still Held | Level 3 | Separate Accounts’ assets</t>
  </si>
  <si>
    <t>Assets and Liabilities Still Held | Level 3 | GMxB derivative features' liability</t>
  </si>
  <si>
    <t>FAIR VALUE DISCLOSURES - Fair Value Inputs Quantitative Information (Details) - Level 3 $ in Millions</t>
  </si>
  <si>
    <t>Jun. 30, 2018USD ($)</t>
  </si>
  <si>
    <t>Jun. 30, 2017USD ($)</t>
  </si>
  <si>
    <t>Dec. 31, 2016USD ($)</t>
  </si>
  <si>
    <t>Corporate | Matrix pricing model</t>
  </si>
  <si>
    <t>Fair Value Inputs Assets Quantitative Information 1 [Line Items]</t>
  </si>
  <si>
    <t>Corporate | Matrix pricing model | Minimum</t>
  </si>
  <si>
    <t>Spread over industry yield curve (bps)</t>
  </si>
  <si>
    <t>Corporate | Matrix pricing model | Maximum</t>
  </si>
  <si>
    <t>Corporate | Matrix pricing model | Weighted Average</t>
  </si>
  <si>
    <t>Corporate | Market comparable companies</t>
  </si>
  <si>
    <t>Other equity investments | Discounted cash flow</t>
  </si>
  <si>
    <t>Discount years</t>
  </si>
  <si>
    <t>12 years</t>
  </si>
  <si>
    <t>Separate Accounts’ assets | Third party appraisal</t>
  </si>
  <si>
    <t>Separate Accounts’ assets | Discounted cash flow</t>
  </si>
  <si>
    <t>GMIB reinsurance contract asset | Discounted cash flow</t>
  </si>
  <si>
    <t>GMIBNLG | Discounted cash flow</t>
  </si>
  <si>
    <t>Assumed GMIB Reinsurance Contracts | Discounted cash flow</t>
  </si>
  <si>
    <t>GWBL/GMWB | Discounted cash flow</t>
  </si>
  <si>
    <t>GIB | Discounted cash flow</t>
  </si>
  <si>
    <t>GMAB | Discounted cash flow</t>
  </si>
  <si>
    <t>Separate Accounts’ assets</t>
  </si>
  <si>
    <t>EBITDA multiple | Corporate | Market comparable companies | Minimum</t>
  </si>
  <si>
    <t>Equity securities, measurement input</t>
  </si>
  <si>
    <t>EBITDA multiple | Corporate | Market comparable companies | Maximum</t>
  </si>
  <si>
    <t>EBITDA multiple | Corporate | Market comparable companies | Weighted Average</t>
  </si>
  <si>
    <t>Discount rate | Corporate | Market comparable companies | Minimum</t>
  </si>
  <si>
    <t>Discount rate | Corporate | Market comparable companies | Maximum</t>
  </si>
  <si>
    <t>Discount rate | Corporate | Market comparable companies | Weighted Average</t>
  </si>
  <si>
    <t>Discount rate | Other equity investments | Discounted cash flow</t>
  </si>
  <si>
    <t>Discount rate | Separate Accounts’ assets | Third party appraisal</t>
  </si>
  <si>
    <t>Servicing asset, measurement input</t>
  </si>
  <si>
    <t>Discount rate | Separate Accounts’ assets | Discounted cash flow</t>
  </si>
  <si>
    <t>Cash flow multiples | Corporate | Market comparable companies | Minimum</t>
  </si>
  <si>
    <t>Cash flow multiples | Corporate | Market comparable companies | Maximum</t>
  </si>
  <si>
    <t>Cash flow multiples | Corporate | Market comparable companies | Weighted Average</t>
  </si>
  <si>
    <t>Revenue multiple | Other equity investments | Discounted cash flow</t>
  </si>
  <si>
    <t>Revenue multiple | Other equity investments | Discounted cash flow | Weighted Average</t>
  </si>
  <si>
    <t>Cap rate | Separate Accounts’ assets | Third party appraisal</t>
  </si>
  <si>
    <t>Exit capitalization rate | Separate Accounts’ assets | Third party appraisal</t>
  </si>
  <si>
    <t>Lapse rate | GMIB reinsurance contract asset | Discounted cash flow | Minimum</t>
  </si>
  <si>
    <t>Lapse rate | GMIB reinsurance contract asset | Discounted cash flow | Maximum</t>
  </si>
  <si>
    <t>Lapse rate | GMIBNLG | Discounted cash flow | Minimum</t>
  </si>
  <si>
    <t>Servicing liability, measurement input</t>
  </si>
  <si>
    <t>Lapse rate | GMIBNLG | Discounted cash flow | Maximum</t>
  </si>
  <si>
    <t>Lapse rate | Assumed GMIB Reinsurance Contracts | Discounted cash flow | Minimum</t>
  </si>
  <si>
    <t>Lapse rate | Assumed GMIB Reinsurance Contracts | Discounted cash flow | Maximum</t>
  </si>
  <si>
    <t>Lapse rate | GWBL/GMWB | Discounted cash flow | Minimum</t>
  </si>
  <si>
    <t>Lapse rate | GWBL/GMWB | Discounted cash flow | Maximum</t>
  </si>
  <si>
    <t>Lapse rate | GIB | Discounted cash flow | Minimum</t>
  </si>
  <si>
    <t>Lapse rate | GIB | Discounted cash flow | Maximum</t>
  </si>
  <si>
    <t>Lapse rate | GMAB | Discounted cash flow | Minimum</t>
  </si>
  <si>
    <t>Lapse rate | GMAB | Discounted cash flow | Maximum</t>
  </si>
  <si>
    <t>Withdrawal rate | GMIB reinsurance contract asset | Discounted cash flow | Minimum</t>
  </si>
  <si>
    <t>Withdrawal rate | GMIB reinsurance contract asset | Discounted cash flow | Maximum</t>
  </si>
  <si>
    <t>Withdrawal rate | GMIBNLG | Discounted cash flow | Minimum</t>
  </si>
  <si>
    <t>Withdrawal rate | GMIBNLG | Discounted cash flow | Maximum</t>
  </si>
  <si>
    <t>Withdrawal rate | Assumed GMIB Reinsurance Contracts | Discounted cash flow | Minimum</t>
  </si>
  <si>
    <t>Withdrawal rate | Assumed GMIB Reinsurance Contracts | Discounted cash flow | Maximum</t>
  </si>
  <si>
    <t>Withdrawal rate | GWBL/GMWB | Discounted cash flow | Minimum</t>
  </si>
  <si>
    <t>Withdrawal rate | GWBL/GMWB | Discounted cash flow | Maximum</t>
  </si>
  <si>
    <t>Withdrawal rate | GIB | Discounted cash flow | Minimum</t>
  </si>
  <si>
    <t>Withdrawal rate | GIB | Discounted cash flow | Maximum</t>
  </si>
  <si>
    <t>Utilization rate | GMIB reinsurance contract asset | Discounted cash flow | Minimum</t>
  </si>
  <si>
    <t>Utilization rate | GMIB reinsurance contract asset | Discounted cash flow | Maximum</t>
  </si>
  <si>
    <t>Utilization rate | GMIBNLG | Discounted cash flow | Minimum</t>
  </si>
  <si>
    <t>Utilization rate | GMIBNLG | Discounted cash flow | Maximum</t>
  </si>
  <si>
    <t>Utilization rate | Assumed GMIB Reinsurance Contracts | Discounted cash flow | Minimum</t>
  </si>
  <si>
    <t>Utilization rate | Assumed GMIB Reinsurance Contracts | Discounted cash flow | Maximum</t>
  </si>
  <si>
    <t>Utilization rate | GWBL/GMWB | Discounted cash flow</t>
  </si>
  <si>
    <t>Utilization rate | GIB | Discounted cash flow | Minimum</t>
  </si>
  <si>
    <t>Utilization rate | GIB | Discounted cash flow | Maximum</t>
  </si>
  <si>
    <t>Non-performance | GMIB reinsurance contract asset | Discounted cash flow | Minimum</t>
  </si>
  <si>
    <t>Non-performance | GMIB reinsurance contract asset | Discounted cash flow | Maximum</t>
  </si>
  <si>
    <t>Non-performance | GMIBNLG | Discounted cash flow</t>
  </si>
  <si>
    <t>Non-performance | GMIBNLG | Discounted cash flow | Minimum</t>
  </si>
  <si>
    <t>Non-performance | GMIBNLG | Discounted cash flow | Maximum</t>
  </si>
  <si>
    <t>Non-performance | Assumed GMIB Reinsurance Contracts | Discounted cash flow</t>
  </si>
  <si>
    <t>Non-performance | Assumed GMIB Reinsurance Contracts | Discounted cash flow | Minimum</t>
  </si>
  <si>
    <t>Non-performance | Assumed GMIB Reinsurance Contracts | Discounted cash flow | Maximum</t>
  </si>
  <si>
    <t>Equity volatility | GMIB reinsurance contract asset | Discounted cash flow | Minimum</t>
  </si>
  <si>
    <t>Equity volatility | GMIB reinsurance contract asset | Discounted cash flow | Maximum</t>
  </si>
  <si>
    <t>Equity volatility | GMIBNLG | Discounted cash flow</t>
  </si>
  <si>
    <t>Equity volatility | Assumed GMIB Reinsurance Contracts | Discounted cash flow | Minimum</t>
  </si>
  <si>
    <t>Equity volatility | Assumed GMIB Reinsurance Contracts | Discounted cash flow | Maximum</t>
  </si>
  <si>
    <t>Equity volatility | GWBL/GMWB | Discounted cash flow | Minimum</t>
  </si>
  <si>
    <t>Equity volatility | GWBL/GMWB | Discounted cash flow | Maximum</t>
  </si>
  <si>
    <t>Equity volatility | GIB | Discounted cash flow | Minimum</t>
  </si>
  <si>
    <t>Equity volatility | GIB | Discounted cash flow | Maximum</t>
  </si>
  <si>
    <t>Equity volatility | GMAB | Discounted cash flow | Minimum</t>
  </si>
  <si>
    <t>Equity volatility | GMAB | Discounted cash flow | Maximum</t>
  </si>
  <si>
    <t>Forfeiture rate | GMIBNLG | Discounted cash flow | Minimum</t>
  </si>
  <si>
    <t>Forfeiture rate | GMIBNLG | Discounted cash flow | Maximum</t>
  </si>
  <si>
    <t>Withdrawal rate 2 | Assumed GMIB Reinsurance Contracts | Discounted cash flow | Minimum</t>
  </si>
  <si>
    <t>Withdrawal rate 2 | Assumed GMIB Reinsurance Contracts | Discounted cash flow | Maximum</t>
  </si>
  <si>
    <t>Ages 0-40 | Mortality rate | GMIB reinsurance contract asset | Discounted cash flow | Minimum</t>
  </si>
  <si>
    <t>Ages 0-40 | Mortality rate | GMIB reinsurance contract asset | Discounted cash flow | Maximum</t>
  </si>
  <si>
    <t>Ages 0-40 | Mortality rate | GMIBNLG | Discounted cash flow | Minimum</t>
  </si>
  <si>
    <t>Ages 0-40 | Mortality rate | GMIBNLG | Discounted cash flow | Maximum</t>
  </si>
  <si>
    <t>Ages 41-60 | Mortality rate | GMIB reinsurance contract asset | Discounted cash flow | Minimum</t>
  </si>
  <si>
    <t>Ages 41-60 | Mortality rate | GMIB reinsurance contract asset | Discounted cash flow | Maximum</t>
  </si>
  <si>
    <t>Ages 41-60 | Mortality rate | GMIBNLG | Discounted cash flow | Minimum</t>
  </si>
  <si>
    <t>Ages 41-60 | Mortality rate | GMIBNLG | Discounted cash flow | Maximum</t>
  </si>
  <si>
    <t>Ages 60-115 | Mortality rate | GMIB reinsurance contract asset | Discounted cash flow | Minimum</t>
  </si>
  <si>
    <t>Ages 60-115 | Mortality rate | GMIB reinsurance contract asset | Discounted cash flow | Maximum</t>
  </si>
  <si>
    <t>Ages 60-115 | Mortality rate | GMIBNLG | Discounted cash flow | Minimum</t>
  </si>
  <si>
    <t>Ages 60-115 | Mortality rate | GMIBNLG | Discounted cash flow | Maximum</t>
  </si>
  <si>
    <t>FAIR VALUE DISCLOSURES - Fair Value Disclosure Financial Instruments Not Carried At Fair Value (Details) - USD ($) $ in Millions</t>
  </si>
  <si>
    <t>Fair Value, Balance Sheet Grouping, Financial Statement Captions [Line Items]</t>
  </si>
  <si>
    <t>Policyholders’ liabilities: Investment contracts</t>
  </si>
  <si>
    <t>Carrying Value</t>
  </si>
  <si>
    <t>FHLBNY Funding Agreements</t>
  </si>
  <si>
    <t>Short term and long-term debt</t>
  </si>
  <si>
    <t>Fair Value | Level 1</t>
  </si>
  <si>
    <t>Fair Value | Level 2</t>
  </si>
  <si>
    <t>Fair Value | Level 3</t>
  </si>
  <si>
    <t>REVENUE RECOGNITION - Narrative (Details) - Investment management, advisory and service fees: Performance-based fees - USD ($) $ in Millions</t>
  </si>
  <si>
    <t>Disaggregation of Revenue [Line Items]</t>
  </si>
  <si>
    <t>Revenues</t>
  </si>
  <si>
    <t>Hedge Funds In Liquidation</t>
  </si>
  <si>
    <t>REVENUE RECOGNITION - Disaggregation of Revenue (Details) - USD ($) $ in Millions</t>
  </si>
  <si>
    <t>Total investment management and service fees</t>
  </si>
  <si>
    <t>Investment management, advisory and service fees: Base fees</t>
  </si>
  <si>
    <t>Investment management, advisory and service fees: Performance-based fees</t>
  </si>
  <si>
    <t>Research services</t>
  </si>
  <si>
    <t>Distribution services</t>
  </si>
  <si>
    <t>Other revenues: Shareholder services</t>
  </si>
  <si>
    <t>Other revenues: Other</t>
  </si>
  <si>
    <t>EMPLOYEE BENEFIT PLANS - Narrative (Details)</t>
  </si>
  <si>
    <t>Mar. 13, 2018USD ($)contract</t>
  </si>
  <si>
    <t>Defined Benefit Plan Disclosure [Line Items]</t>
  </si>
  <si>
    <t>Routine lump-sum distributions</t>
  </si>
  <si>
    <t>Remeasurement loss on plan assets and obligation</t>
  </si>
  <si>
    <t>Qualified plan | Defined contribution plan | AXA Equitable 401(k) Plan</t>
  </si>
  <si>
    <t>Expenses recognized</t>
  </si>
  <si>
    <t>Qualified plan | Pension plan | MONY Life Retirement Income Security Plan for Employees and the AXA Equitable QP</t>
  </si>
  <si>
    <t>Number of single premium, non-participating group annuity contracts purchased | contract</t>
  </si>
  <si>
    <t>Plans' obligations to retirees transferred</t>
  </si>
  <si>
    <t>Plans' obligations to retirees transferred (as a percent)</t>
  </si>
  <si>
    <t>Pre-tax settlement loss</t>
  </si>
  <si>
    <t>Qualified plan | AB | Pension plan | Profit Sharing Plan for Employees of AB</t>
  </si>
  <si>
    <t>Cash contribution</t>
  </si>
  <si>
    <t>Minimum contribution required to be made in 2018</t>
  </si>
  <si>
    <t>EMPLOYEE BENEFIT PLANS - Components of certain benefit costs (Details) - USD ($) $ in Millions</t>
  </si>
  <si>
    <t>Net Periodic Pension Expense</t>
  </si>
  <si>
    <t>Service cost</t>
  </si>
  <si>
    <t>Interest cost</t>
  </si>
  <si>
    <t>Expected return on assets</t>
  </si>
  <si>
    <t>Net amortization</t>
  </si>
  <si>
    <t>Partial settlement</t>
  </si>
  <si>
    <t>Net Postretirement Benefits Costs</t>
  </si>
  <si>
    <t>Net Postemployment Benefits Costs</t>
  </si>
  <si>
    <t>SHARE-BASED COMPENSATION PROGRAMS - Schedule of Compensation Costs (Details) - USD ($) $ in Millions</t>
  </si>
  <si>
    <t>Share-based Compensation Arrangement by Share-based Payment Award [Line Items]</t>
  </si>
  <si>
    <t>Compensation costs</t>
  </si>
  <si>
    <t>Performance Shares</t>
  </si>
  <si>
    <t>Stock Options</t>
  </si>
  <si>
    <t>Restricted Stock Unit Awards</t>
  </si>
  <si>
    <t>Reduction in expense</t>
  </si>
  <si>
    <t>Restricted Stock Unit Awards | AB</t>
  </si>
  <si>
    <t>Other compensation plans | Parent Company</t>
  </si>
  <si>
    <t>SHARE-BASED COMPENSATION PROGRAMS - Narrative (Details) - USD ($) $ / shares in Units, $ in Millions</t>
  </si>
  <si>
    <t>Jun. 11, 2018</t>
  </si>
  <si>
    <t>May 17, 2018</t>
  </si>
  <si>
    <t>May 09, 2018</t>
  </si>
  <si>
    <t>Apr. 06, 2018</t>
  </si>
  <si>
    <t>Mar. 26, 2018</t>
  </si>
  <si>
    <t>Mar. 01, 2018</t>
  </si>
  <si>
    <t>Shares to be repurchased next year (in shares)</t>
  </si>
  <si>
    <t>Grants in period (in shares)</t>
  </si>
  <si>
    <t>Total Number of Shares (or Units) Purchased</t>
  </si>
  <si>
    <t>Non-officer Directors</t>
  </si>
  <si>
    <t>Shares issued (in shares)</t>
  </si>
  <si>
    <t>Exercise price (in usd per share)</t>
  </si>
  <si>
    <t>Open market purchase (in shares)</t>
  </si>
  <si>
    <t>Open market purchase</t>
  </si>
  <si>
    <t>Restricted holding unit awards granted to employees (in shares)</t>
  </si>
  <si>
    <t>Restricted holding unit awards granted to employees</t>
  </si>
  <si>
    <t>AB | Employees and eligible Directors</t>
  </si>
  <si>
    <t>Granted in period (in shares)</t>
  </si>
  <si>
    <t>Compensation cost not yet recognized</t>
  </si>
  <si>
    <t>Grants in period, weighted average grant date fair value (in usd per share)</t>
  </si>
  <si>
    <t>Exercise price</t>
  </si>
  <si>
    <t>Expected volatility rate</t>
  </si>
  <si>
    <t>25.40%</t>
  </si>
  <si>
    <t>Expected term</t>
  </si>
  <si>
    <t>5 years 8 months 12 days</t>
  </si>
  <si>
    <t>Expected dividend rate</t>
  </si>
  <si>
    <t>2.44%</t>
  </si>
  <si>
    <t>Risk free rate</t>
  </si>
  <si>
    <t>2.83%</t>
  </si>
  <si>
    <t>Vesting period</t>
  </si>
  <si>
    <t>AXA Performance Share Plan 2014</t>
  </si>
  <si>
    <t>Share distributions</t>
  </si>
  <si>
    <t>Share distributions (in shares)</t>
  </si>
  <si>
    <t>Omnibus Plan</t>
  </si>
  <si>
    <t>Awards authorized (in shares)</t>
  </si>
  <si>
    <t>Transaction Incentive Grant Awards | RSU Service Units</t>
  </si>
  <si>
    <t>Vesting percentage</t>
  </si>
  <si>
    <t>50.00%</t>
  </si>
  <si>
    <t>Transaction Incentive Grant Awards | Restricted Stock Units (RSUs)</t>
  </si>
  <si>
    <t>Requisite service period</t>
  </si>
  <si>
    <t>Transaction Incentive Grant Awards | RSU Performance Units</t>
  </si>
  <si>
    <t>All-Employee Award | Restricted Stock Units (RSUs)</t>
  </si>
  <si>
    <t>Recognition period for compensation costs</t>
  </si>
  <si>
    <t>6 months</t>
  </si>
  <si>
    <t>Individual basis grants during period (in shares)</t>
  </si>
  <si>
    <t>Annual Awards 2018 | Restricted Stock Units (RSUs)</t>
  </si>
  <si>
    <t>Share price (in usd per share)</t>
  </si>
  <si>
    <t>Annual Awards 2018 | Cash-settled RSUs</t>
  </si>
  <si>
    <t>TSR Performance Share Plan | Restricted Stock Units (RSUs)</t>
  </si>
  <si>
    <t>TSR Performance Share Plan | Performance Shares</t>
  </si>
  <si>
    <t>June 2018 Grant | Stock Options</t>
  </si>
  <si>
    <t>Period One | Stock Options</t>
  </si>
  <si>
    <t>33.33%</t>
  </si>
  <si>
    <t>Period One | Annual Awards 2018 | Restricted Stock Units (RSUs)</t>
  </si>
  <si>
    <t>Period Two | Stock Options</t>
  </si>
  <si>
    <t>Period Two | Transaction Incentive Grant Awards</t>
  </si>
  <si>
    <t>Aggregate intrinsic value</t>
  </si>
  <si>
    <t>Period Two | Transaction Incentive Grant Awards | RSU Service Units</t>
  </si>
  <si>
    <t>Period Two | Annual Awards 2018 | Restricted Stock Units (RSUs)</t>
  </si>
  <si>
    <t>Period Three | Stock Options</t>
  </si>
  <si>
    <t>Period Three | Transaction Incentive Grant Awards | Restricted Stock Units (RSUs)</t>
  </si>
  <si>
    <t>Period Three | Transaction Incentive Grant Awards | RSU Performance Units</t>
  </si>
  <si>
    <t>Period Three | Annual Awards 2018 | Restricted Stock Units (RSUs)</t>
  </si>
  <si>
    <t>Minimum | Performance Shares</t>
  </si>
  <si>
    <t>Potential shares earned, percent</t>
  </si>
  <si>
    <t>Minimum | Transaction Incentive Grant Awards | Restricted Stock Units (RSUs)</t>
  </si>
  <si>
    <t>Share price growth rate</t>
  </si>
  <si>
    <t>130.00%</t>
  </si>
  <si>
    <t>Minimum | Transaction Incentive Grant Awards | RSU Performance Units</t>
  </si>
  <si>
    <t>Maximum | Performance Shares</t>
  </si>
  <si>
    <t>200.00%</t>
  </si>
  <si>
    <t>Maximum | Transaction Incentive Grant Awards | Restricted Stock Units (RSUs)</t>
  </si>
  <si>
    <t>150.00%</t>
  </si>
  <si>
    <t>Maximum | Transaction Incentive Grant Awards | RSU Performance Units</t>
  </si>
  <si>
    <t>INCOME TAXES (Details) $ in Millions</t>
  </si>
  <si>
    <t>Impairment of non-deductible goodwill</t>
  </si>
  <si>
    <t>Tax benefit from IRS audit</t>
  </si>
  <si>
    <t>RELATED PARTY TRANSACTIONS (Details) € in Millions, $ in Millions</t>
  </si>
  <si>
    <t>May 07, 2018USD ($)</t>
  </si>
  <si>
    <t>Apr. 23, 2018USD ($)shares</t>
  </si>
  <si>
    <t>Jan. 31, 2018USD ($)</t>
  </si>
  <si>
    <t>Jun. 30, 2015USD ($)</t>
  </si>
  <si>
    <t>Dec. 31, 2014USD ($)</t>
  </si>
  <si>
    <t>Dec. 31, 2013USD ($)</t>
  </si>
  <si>
    <t>Oct. 31, 2012USD ($)</t>
  </si>
  <si>
    <t>Dec. 31, 2015USD ($)</t>
  </si>
  <si>
    <t>Oct. 31, 2012EUR (€)</t>
  </si>
  <si>
    <t>Mar. 31, 2010USD ($)</t>
  </si>
  <si>
    <t>Dec. 31, 2008USD ($)</t>
  </si>
  <si>
    <t>Sep. 30, 2007USD ($)</t>
  </si>
  <si>
    <t>Related Party Transaction [Line Items]</t>
  </si>
  <si>
    <t>Seller's burden</t>
  </si>
  <si>
    <t>Buyer's burden</t>
  </si>
  <si>
    <t>Responsible party's burden</t>
  </si>
  <si>
    <t>Increase in capital in excess of par</t>
  </si>
  <si>
    <t>Increase in taxes payable</t>
  </si>
  <si>
    <t>Balance paid in cash</t>
  </si>
  <si>
    <t>Increase in cash</t>
  </si>
  <si>
    <t>Liabilities for guarantees on long-duration contracts</t>
  </si>
  <si>
    <t>Capital contribution</t>
  </si>
  <si>
    <t>Consolidation, less than wholly owned subsidiary, purchase of interest by parent, shares (in shares) | shares</t>
  </si>
  <si>
    <t>Consolidation, less than wholly owned subsidiary, parent ownership interest, changes, purchase of interest by parent</t>
  </si>
  <si>
    <t>AXA Venture Partners SAS</t>
  </si>
  <si>
    <t>30.30%</t>
  </si>
  <si>
    <t>Payments to acquire additional interest in subsidiaries</t>
  </si>
  <si>
    <t>XL Catlin</t>
  </si>
  <si>
    <t>Note Maturity October 2017 | AXA Financial</t>
  </si>
  <si>
    <t>Note Maturity December 18, 2024 | AXA Financial</t>
  </si>
  <si>
    <t>Note Maturity June 2018 | AXA Holdings</t>
  </si>
  <si>
    <t>Note Maturity September 2012 | AXA Holdings</t>
  </si>
  <si>
    <t>5.40%</t>
  </si>
  <si>
    <t>Repayments of notes payable</t>
  </si>
  <si>
    <t>Note Maturity December 2020, One | AXA Financial</t>
  </si>
  <si>
    <t>Note Maturity December 2020, One | AXA Holdings</t>
  </si>
  <si>
    <t>4.75%</t>
  </si>
  <si>
    <t>Related party transaction mortgage note payable, interest rate (as a percent)</t>
  </si>
  <si>
    <t>1.44%</t>
  </si>
  <si>
    <t>Note Maturity March 20, 2020 | AXA Financial</t>
  </si>
  <si>
    <t>Note Maturity December 2020, Two | AXA Holdings</t>
  </si>
  <si>
    <t>Note Maturity December 2028 | AXA Holdings</t>
  </si>
  <si>
    <t>$100 Million Loan | AXA Holdings</t>
  </si>
  <si>
    <t>1.86%</t>
  </si>
  <si>
    <t>$10 Million Loan | AXA Holdings</t>
  </si>
  <si>
    <t>1.76%</t>
  </si>
  <si>
    <t>London Interbank Offered Rate (LIBOR) | Note Maturity October 2017 | AXA Financial</t>
  </si>
  <si>
    <t>1.15%</t>
  </si>
  <si>
    <t>London Interbank Offered Rate (LIBOR) | Note Maturity June 2018 | AXA Holdings</t>
  </si>
  <si>
    <t>0.439%</t>
  </si>
  <si>
    <t>3-Month LIBOR | Note Maturity December 18, 2024 | AXA Financial</t>
  </si>
  <si>
    <t>1.06%</t>
  </si>
  <si>
    <t>Revolving Credit Facility | Credit Facility</t>
  </si>
  <si>
    <t>AXA CS</t>
  </si>
  <si>
    <t>Decrease in loans from affiliates</t>
  </si>
  <si>
    <t>AXA CS | AXA Holdings</t>
  </si>
  <si>
    <t>Consolidation, less than wholly owned subsidiary, parent ownership interest after additional interest issued</t>
  </si>
  <si>
    <t>78.99%</t>
  </si>
  <si>
    <t>Commercial paper | AXA Financial commercial paper</t>
  </si>
  <si>
    <t>ACCUMULATED OTHER COMPREHENSIVE INCOME (LOSS) - Cumulative Gains (Losses) (Details) - USD ($) $ in Millions</t>
  </si>
  <si>
    <t>Accumulated Other Comprehensive Income (Loss) [Line Items]</t>
  </si>
  <si>
    <t>Accumulated other comprehensive income</t>
  </si>
  <si>
    <t>Total accumulated other comprehensive income (loss)</t>
  </si>
  <si>
    <t>Unrealized gains (losses) on investments</t>
  </si>
  <si>
    <t>Foreign currency translation adjustments</t>
  </si>
  <si>
    <t>Defined benefit pension plans</t>
  </si>
  <si>
    <t>Less: Accumulated other comprehensive (income) loss attributable to noncontrolling interest</t>
  </si>
  <si>
    <t>Other comprehensive income (loss) attributable to Holdings</t>
  </si>
  <si>
    <t>ACCUMULATED OTHER COMPREHENSIVE INCOME (LOSS) - Components of OCI, Net of Taxes (Details) - USD ($) $ in Millions</t>
  </si>
  <si>
    <t>Net unrealized gains (losses) arising during the period</t>
  </si>
  <si>
    <t>AOCI Attributable to Parent, Net of Tax [Roll Forward]</t>
  </si>
  <si>
    <t>Other comprehensive income (loss), before reclassifications, net of tax</t>
  </si>
  <si>
    <t>Reclassification from accumulated other comprehensive income, current period, net of tax</t>
  </si>
  <si>
    <t>Adjustments for policyholders’ liabilities, DAC, insurance liability loss recognition and other</t>
  </si>
  <si>
    <t>Reclassification from AOCI, current period, tax</t>
  </si>
  <si>
    <t>Other Comprehensive Income (Loss), Tax, Parenthetical Disclosures [Abstract]</t>
  </si>
  <si>
    <t>Other comprehensive income (loss), tax</t>
  </si>
  <si>
    <t>Amortization of net prior service cost included in net periodic cost</t>
  </si>
  <si>
    <t>COMMITMENT AND CONTINGENT LIABILITIES - Narrative (Details) - USD ($)</t>
  </si>
  <si>
    <t>Apr. 30, 2018</t>
  </si>
  <si>
    <t>Feb. 29, 2016</t>
  </si>
  <si>
    <t>Loss Contingencies [Line Items]</t>
  </si>
  <si>
    <t>Unaccrued amounts of reasonably possible range of losses</t>
  </si>
  <si>
    <t>Equity financing arrangements with limited partnerships</t>
  </si>
  <si>
    <t>Equity financing arrangements with affiliates</t>
  </si>
  <si>
    <t>Letter of Credit</t>
  </si>
  <si>
    <t>Revolving Credit Facility | Line of Credit</t>
  </si>
  <si>
    <t>Two Year Term Loan | Unsecured Debt</t>
  </si>
  <si>
    <t>Proceeds from lines of credit</t>
  </si>
  <si>
    <t>Three Year Term Loan | Unsecured Debt</t>
  </si>
  <si>
    <t>Holdings Revolving Credit Facility | Revolving Credit Facility | EQ AZ</t>
  </si>
  <si>
    <t>Holdings Revolving Credit Facility | Letter of Credit | ACS Life</t>
  </si>
  <si>
    <t>Holdings Revolving Credit Facility | Letter of Credit | AXA Equitable Life</t>
  </si>
  <si>
    <t>Brach Family Foundation Litigation</t>
  </si>
  <si>
    <t>Liability for future policy benefits, amount per policy</t>
  </si>
  <si>
    <t>COMMITMENT AND CONTINGENT LIABILITIES - Restructuring (Details) - AXA - Leases - USD ($) $ in Millions</t>
  </si>
  <si>
    <t>Restructuring Reserve [Roll Forward]</t>
  </si>
  <si>
    <t>Additions</t>
  </si>
  <si>
    <t>Deferred rent</t>
  </si>
  <si>
    <t>Cash payments</t>
  </si>
  <si>
    <t>Interest accretion</t>
  </si>
  <si>
    <t>Balance, end of Year</t>
  </si>
  <si>
    <t>COMMITMENT AND CONTINGENT LIABILITIES - Obligation Under Funding Agreements (Details) - USD ($) $ in Millions</t>
  </si>
  <si>
    <t>Outstanding balance at end of period</t>
  </si>
  <si>
    <t>Issued during the period</t>
  </si>
  <si>
    <t>Repaid during the period</t>
  </si>
  <si>
    <t>FHLBNY Short-Term Funding Agreements Maturing in Less than One Month</t>
  </si>
  <si>
    <t>FHLBNY Long-Term Funding Agreements Maturing in Less than Four Years</t>
  </si>
  <si>
    <t>FHLBNY Long-Term Funding Agreements Maturing in Less than Five Years</t>
  </si>
  <si>
    <t>FHLBNY Long-Term Funding Agreements Maturing in Greater than Five Years</t>
  </si>
  <si>
    <t>FHLBNY Long-Term Funding Agreements</t>
  </si>
  <si>
    <t>BUSINESS SEGMENT INFORMATION - Reconciliation of Operating Profit (Loss) from Segments to Consolidated (Details) $ in Millions</t>
  </si>
  <si>
    <t>Mar. 31, 2018USD ($)</t>
  </si>
  <si>
    <t>Mar. 31, 2017USD ($)</t>
  </si>
  <si>
    <t>Sep. 30, 2018USD ($)segmentclient_channel</t>
  </si>
  <si>
    <t>Segment Reporting Information [Line Items]</t>
  </si>
  <si>
    <t>Adjustments related to:</t>
  </si>
  <si>
    <t>Goodwill impairment</t>
  </si>
  <si>
    <t>Non-GAAP Operating Earnings</t>
  </si>
  <si>
    <t>Adjustments</t>
  </si>
  <si>
    <t>Variable annuity product features</t>
  </si>
  <si>
    <t>Investment (gains) losses</t>
  </si>
  <si>
    <t>Net actuarial (gains) losses related to pension and other postretirement benefit obligations</t>
  </si>
  <si>
    <t>Other adjustments</t>
  </si>
  <si>
    <t>Income tax expense (benefit) related to above adjustments</t>
  </si>
  <si>
    <t>Non-recurring tax items</t>
  </si>
  <si>
    <t>Operating Segments | Individual Retirement</t>
  </si>
  <si>
    <t>Operating Segments | Group Retirement</t>
  </si>
  <si>
    <t>Operating Segments | Investment Management and Research</t>
  </si>
  <si>
    <t>Operating Segments | Protection Solutions</t>
  </si>
  <si>
    <t>Corporate and Other</t>
  </si>
  <si>
    <t>BUSINESS SEGMENT INFORMATION - Reconciliation of Revenue from Segments to Consolidated (Details) - USD ($) $ in Millions</t>
  </si>
  <si>
    <t>Gain (Loss) On Investments, Adjustments</t>
  </si>
  <si>
    <t>Other adjustments to segment revenues</t>
  </si>
  <si>
    <t>Intersegment Eliminations</t>
  </si>
  <si>
    <t>Investment management and other fees</t>
  </si>
  <si>
    <t>Investment management and other fees | Intersegment Eliminations</t>
  </si>
  <si>
    <t>BUSINESS SEGMENT INFORMATION - Reconciliation of Assets from Segment to Consolidated (Details) - USD ($) $ in Millions</t>
  </si>
  <si>
    <t>As Previously Reported | Operating Segments | Investment Management and Research</t>
  </si>
  <si>
    <t>As Previously Reported | Operating Segments | Protection Solutions</t>
  </si>
  <si>
    <t>As Previously Reported | Corporate and Other</t>
  </si>
  <si>
    <t>EQUITY - Narrative (Details) - USD ($) $ / shares in Units, shares in Millions, $ in Millions</t>
  </si>
  <si>
    <t>Aug. 10, 2018</t>
  </si>
  <si>
    <t>Dividends declared (in usd per share)</t>
  </si>
  <si>
    <t>Shares repurchased (in shares)</t>
  </si>
  <si>
    <t>Share repurchase plan, authorized amount</t>
  </si>
  <si>
    <t>EARNINGS PER SHARE - Reconciliation of Numerator (Details) - USD ($) $ in Millions</t>
  </si>
  <si>
    <t>Net income (loss) attributable to Holdings common shareholders:</t>
  </si>
  <si>
    <t>Less: Incremental dilution from AB</t>
  </si>
  <si>
    <t>Net income (loss) attributable to Holdings common shareholders (diluted):</t>
  </si>
  <si>
    <t>EARNINGS PER SHARE - Weighted Average Shares (Details) - shares shares in Millions</t>
  </si>
  <si>
    <t>Weighted Average Shares:</t>
  </si>
  <si>
    <t>Effect of dilutive securities, employee stock awards (in shares)</t>
  </si>
  <si>
    <t>EARNINGS PER SHARE - Basic and Diluted Earnings Per Share (Details) - $ / shares</t>
  </si>
  <si>
    <t>Net income (loss) attributable to Holdings per common share:</t>
  </si>
  <si>
    <t>EARNINGS PER SHARE - Narrative (Details) shares in Millions</t>
  </si>
  <si>
    <t>Apr. 24, 2018</t>
  </si>
  <si>
    <t>Sep. 30, 2018shares</t>
  </si>
  <si>
    <t>Antidilutive securities (in shares)</t>
  </si>
  <si>
    <t>Stock split ratio</t>
  </si>
  <si>
    <t>RESTATEMENT AND REVISION OF PRIOR PERIOD FINANCIAL STATEMENTS - Narrative (Details)</t>
  </si>
  <si>
    <t>RESTATEMENT AND REVISION OF PRIOR PERIOD FINANCIAL STATEMENTS - Balance Sheet (Details) $ in Millions</t>
  </si>
  <si>
    <t>Assets:</t>
  </si>
  <si>
    <t>Equity:</t>
  </si>
  <si>
    <t>Total Equity</t>
  </si>
  <si>
    <t>As Previously Reported</t>
  </si>
  <si>
    <t>Impact of Adjustments</t>
  </si>
  <si>
    <t>RESTATEMENT AND REVISION OF PRIOR PERIOD FINANCIAL STATEMENTS - Statements of Income (Loss) (Details) - USD ($) $ in Millions</t>
  </si>
  <si>
    <t>Revenues:</t>
  </si>
  <si>
    <t>Benefits and Other Deductions</t>
  </si>
  <si>
    <t>Amortization of deferred policy acquisition costs, net</t>
  </si>
  <si>
    <t>Interest credited to Policyholder’s account balances</t>
  </si>
  <si>
    <t>RESTATEMENT AND REVISION OF PRIOR PERIOD FINANCIAL STATEMENTS - Statements of Comprehensive Income (Loss) (Details) - USD ($) $ in Millions</t>
  </si>
  <si>
    <t>Error Corrections and Prior Period Adjustments Restatement [Line Items]</t>
  </si>
  <si>
    <t>Income (loss) from continuing operations, before tax</t>
  </si>
  <si>
    <t>Misclassification errors</t>
  </si>
  <si>
    <t>RESTATEMENT AND REVISION OF PRIOR PERIOD FINANCIAL STATEMENTS - Statements of Equity (Details) $ in Millions</t>
  </si>
  <si>
    <t>Beginning of year</t>
  </si>
  <si>
    <t>End of year</t>
  </si>
  <si>
    <t>Parent | Impact of Adjustments</t>
  </si>
  <si>
    <t>Parent | As Previously Reported</t>
  </si>
  <si>
    <t>Additional Paid-in Capital | Impact of Adjustments</t>
  </si>
  <si>
    <t>Additional Paid-in Capital | As Previously Reported</t>
  </si>
  <si>
    <t>Retained Earnings | Impact of Adjustments</t>
  </si>
  <si>
    <t>Retained Earnings | As Previously Reported</t>
  </si>
  <si>
    <t>Accumulated other comprehensive income (loss) | Impact of Adjustments</t>
  </si>
  <si>
    <t>Accumulated other comprehensive income (loss) | As Previously Reported</t>
  </si>
  <si>
    <t>RESTATEMENT AND REVISION OF PRIOR PERIOD FINANCIAL STATEMENTS - Statements of Cash Flow (Details) - USD ($) $ in Millions</t>
  </si>
  <si>
    <t>Cash flow from operating activities:</t>
  </si>
  <si>
    <t>SUBSEQUENT EVENTS (Details) - USD ($) $ / shares in Units, shares in Millions, $ in Millions</t>
  </si>
  <si>
    <t>Nov. 09, 2018</t>
  </si>
  <si>
    <t>Oct. 01, 2018</t>
  </si>
  <si>
    <t>Subsequent Event [Line Items]</t>
  </si>
  <si>
    <t>Subsequent Event</t>
  </si>
  <si>
    <t>Incremental increase in authorized amount</t>
  </si>
  <si>
    <t>Accumulated repurchases (in shares)</t>
  </si>
  <si>
    <t>Accumulated repurchases</t>
  </si>
  <si>
    <t>Commercial paper | Subsequent Event</t>
  </si>
  <si>
    <t>Face amount</t>
  </si>
</sst>
</file>

<file path=xl/styles.xml><?xml version="1.0" encoding="utf-8"?>
<styleSheet xmlns="http://schemas.openxmlformats.org/spreadsheetml/2006/main">
  <numFmts count="11">
    <numFmt formatCode="_(&quot;$ &quot;#,##0_);_(&quot;$ &quot;(#,##0)" numFmtId="164"/>
    <numFmt formatCode="_(&quot;$ &quot;#,##0.00_);_(&quot;$ &quot;(#,##0.00)" numFmtId="165"/>
    <numFmt formatCode="#,##0.0_);(#,##0.0)" numFmtId="166"/>
    <numFmt formatCode="_(&quot;September &quot;#,##0_);_(&quot;September &quot;(#,##0)" numFmtId="167"/>
    <numFmt formatCode="_(&quot;€ &quot;#,##0.0_);_(&quot;€ &quot;(#,##0.0)" numFmtId="168"/>
    <numFmt formatCode="#,##0.000_);(#,##0.000)" numFmtId="169"/>
    <numFmt formatCode="#,##0.0000_);(#,##0.0000)" numFmtId="170"/>
    <numFmt formatCode="#,##0.00000_);(#,##0.00000)" numFmtId="171"/>
    <numFmt formatCode="_(&quot;$ &quot;#,##0.0_);_(&quot;$ &quot;(#,##0.0)" numFmtId="172"/>
    <numFmt formatCode="_(&quot;€ &quot;#,##0_);_(&quot;€ &quot;(#,##0)" numFmtId="173"/>
    <numFmt formatCode="#,##0.0000000_);(#,##0.0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6" t="n">
        <v>2018</v>
      </c>
    </row>
    <row r="8" spans="1:3">
      <c r="A8" s="4" t="s">
        <v>12</v>
      </c>
      <c r="B8" s="4" t="s">
        <v>13</v>
      </c>
    </row>
    <row r="9" spans="1:3">
      <c r="A9" s="4" t="s">
        <v>14</v>
      </c>
      <c r="B9" s="4" t="s">
        <v>15</v>
      </c>
    </row>
    <row r="10" spans="1:3">
      <c r="A10" s="4" t="s">
        <v>16</v>
      </c>
      <c r="B10" s="4" t="s">
        <v>13</v>
      </c>
    </row>
    <row r="11" spans="1:3">
      <c r="A11" s="4" t="s">
        <v>17</v>
      </c>
      <c r="B11" s="4" t="s">
        <v>13</v>
      </c>
    </row>
    <row r="12" spans="1:3">
      <c r="A12" s="4" t="s">
        <v>18</v>
      </c>
      <c r="B12" s="6" t="n">
        <v>1333986</v>
      </c>
    </row>
    <row r="13" spans="1:3">
      <c r="A13" s="4" t="s">
        <v>19</v>
      </c>
      <c r="B13" s="4" t="s">
        <v>20</v>
      </c>
    </row>
    <row r="14" spans="1:3">
      <c r="A14" s="4" t="s">
        <v>21</v>
      </c>
      <c r="B14" s="4" t="s">
        <v>22</v>
      </c>
    </row>
    <row r="15" spans="1:3">
      <c r="A15" s="4" t="s">
        <v>23</v>
      </c>
      <c r="C15" s="6" t="n">
        <v>558526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6"/>
    <col customWidth="1" max="12" min="12" width="14"/>
  </cols>
  <sheetData>
    <row r="1" spans="1:12">
      <c r="A1" s="1" t="s">
        <v>1573</v>
      </c>
      <c r="B1" s="2" t="s">
        <v>84</v>
      </c>
      <c r="G1" s="2" t="s">
        <v>433</v>
      </c>
      <c r="I1" s="2" t="s">
        <v>1</v>
      </c>
      <c r="K1" s="2" t="s">
        <v>434</v>
      </c>
    </row>
    <row r="2" spans="1:12">
      <c r="B2" s="2" t="s">
        <v>2</v>
      </c>
      <c r="C2" s="2" t="s">
        <v>435</v>
      </c>
      <c r="D2" s="2" t="s">
        <v>436</v>
      </c>
      <c r="E2" s="2" t="s">
        <v>85</v>
      </c>
      <c r="F2" s="2" t="s">
        <v>437</v>
      </c>
      <c r="G2" s="2" t="s">
        <v>435</v>
      </c>
      <c r="H2" s="2" t="s">
        <v>438</v>
      </c>
      <c r="I2" s="2" t="s">
        <v>2</v>
      </c>
      <c r="J2" s="2" t="s">
        <v>85</v>
      </c>
      <c r="K2" s="2" t="s">
        <v>25</v>
      </c>
      <c r="L2" s="2" t="s">
        <v>439</v>
      </c>
    </row>
    <row r="3" spans="1:12">
      <c r="A3" s="3" t="s">
        <v>1557</v>
      </c>
    </row>
    <row r="4" spans="1:12">
      <c r="A4" s="4" t="s">
        <v>103</v>
      </c>
      <c r="B4" s="7" t="n">
        <v>65</v>
      </c>
      <c r="E4" s="7" t="n">
        <v>42</v>
      </c>
      <c r="I4" s="7" t="n">
        <v>171</v>
      </c>
      <c r="J4" s="7" t="n">
        <v>115</v>
      </c>
    </row>
    <row r="5" spans="1:12">
      <c r="A5" s="4" t="s">
        <v>97</v>
      </c>
      <c r="B5" s="6" t="n">
        <v>1083</v>
      </c>
      <c r="C5" s="7" t="n">
        <v>2966</v>
      </c>
      <c r="D5" s="7" t="n">
        <v>2874</v>
      </c>
      <c r="E5" s="6" t="n">
        <v>2806</v>
      </c>
      <c r="F5" s="7" t="n">
        <v>2844</v>
      </c>
      <c r="G5" s="7" t="n">
        <v>5840</v>
      </c>
      <c r="H5" s="7" t="n">
        <v>6732</v>
      </c>
      <c r="I5" s="6" t="n">
        <v>6923</v>
      </c>
      <c r="J5" s="6" t="n">
        <v>9538</v>
      </c>
      <c r="K5" s="7" t="n">
        <v>12460</v>
      </c>
      <c r="L5" s="7" t="n">
        <v>11763</v>
      </c>
    </row>
    <row r="6" spans="1:12">
      <c r="A6" s="3" t="s">
        <v>1558</v>
      </c>
    </row>
    <row r="7" spans="1:12">
      <c r="A7" s="4" t="s">
        <v>552</v>
      </c>
      <c r="B7" s="6" t="n">
        <v>13</v>
      </c>
      <c r="E7" s="6" t="n">
        <v>12</v>
      </c>
      <c r="I7" s="6" t="n">
        <v>51</v>
      </c>
      <c r="J7" s="6" t="n">
        <v>41</v>
      </c>
    </row>
    <row r="8" spans="1:12">
      <c r="A8" s="4" t="s">
        <v>1568</v>
      </c>
    </row>
    <row r="9" spans="1:12">
      <c r="A9" s="3" t="s">
        <v>1557</v>
      </c>
    </row>
    <row r="10" spans="1:12">
      <c r="A10" s="4" t="s">
        <v>97</v>
      </c>
      <c r="B10" s="6" t="n">
        <v>1070</v>
      </c>
      <c r="E10" s="6" t="n">
        <v>998</v>
      </c>
      <c r="I10" s="6" t="n">
        <v>2873</v>
      </c>
      <c r="J10" s="6" t="n">
        <v>3058</v>
      </c>
    </row>
    <row r="11" spans="1:12">
      <c r="A11" s="4" t="s">
        <v>1569</v>
      </c>
    </row>
    <row r="12" spans="1:12">
      <c r="A12" s="3" t="s">
        <v>1557</v>
      </c>
    </row>
    <row r="13" spans="1:12">
      <c r="A13" s="4" t="s">
        <v>97</v>
      </c>
      <c r="B13" s="6" t="n">
        <v>262</v>
      </c>
      <c r="E13" s="6" t="n">
        <v>248</v>
      </c>
      <c r="I13" s="6" t="n">
        <v>745</v>
      </c>
      <c r="J13" s="6" t="n">
        <v>685</v>
      </c>
    </row>
    <row r="14" spans="1:12">
      <c r="A14" s="4" t="s">
        <v>1570</v>
      </c>
    </row>
    <row r="15" spans="1:12">
      <c r="A15" s="3" t="s">
        <v>1557</v>
      </c>
    </row>
    <row r="16" spans="1:12">
      <c r="A16" s="4" t="s">
        <v>97</v>
      </c>
      <c r="B16" s="6" t="n">
        <v>851</v>
      </c>
      <c r="E16" s="6" t="n">
        <v>792</v>
      </c>
      <c r="I16" s="6" t="n">
        <v>2602</v>
      </c>
      <c r="J16" s="6" t="n">
        <v>2307</v>
      </c>
    </row>
    <row r="17" spans="1:12">
      <c r="A17" s="4" t="s">
        <v>1571</v>
      </c>
    </row>
    <row r="18" spans="1:12">
      <c r="A18" s="3" t="s">
        <v>1557</v>
      </c>
    </row>
    <row r="19" spans="1:12">
      <c r="A19" s="4" t="s">
        <v>97</v>
      </c>
      <c r="B19" s="6" t="n">
        <v>774</v>
      </c>
      <c r="E19" s="6" t="n">
        <v>798</v>
      </c>
      <c r="I19" s="6" t="n">
        <v>2378</v>
      </c>
      <c r="J19" s="6" t="n">
        <v>2330</v>
      </c>
    </row>
    <row r="20" spans="1:12">
      <c r="A20" s="4" t="s">
        <v>1572</v>
      </c>
    </row>
    <row r="21" spans="1:12">
      <c r="A21" s="3" t="s">
        <v>1557</v>
      </c>
    </row>
    <row r="22" spans="1:12">
      <c r="A22" s="4" t="s">
        <v>103</v>
      </c>
      <c r="B22" s="6" t="n">
        <v>65</v>
      </c>
      <c r="E22" s="6" t="n">
        <v>31</v>
      </c>
      <c r="I22" s="6" t="n">
        <v>171</v>
      </c>
      <c r="J22" s="6" t="n">
        <v>104</v>
      </c>
    </row>
    <row r="23" spans="1:12">
      <c r="A23" s="4" t="s">
        <v>97</v>
      </c>
      <c r="B23" s="6" t="n">
        <v>280</v>
      </c>
      <c r="E23" s="6" t="n">
        <v>288</v>
      </c>
      <c r="I23" s="6" t="n">
        <v>861</v>
      </c>
      <c r="J23" s="6" t="n">
        <v>965</v>
      </c>
    </row>
    <row r="24" spans="1:12">
      <c r="A24" s="4" t="s">
        <v>1561</v>
      </c>
    </row>
    <row r="25" spans="1:12">
      <c r="A25" s="3" t="s">
        <v>1558</v>
      </c>
    </row>
    <row r="26" spans="1:12">
      <c r="A26" s="4" t="s">
        <v>1562</v>
      </c>
      <c r="B26" s="6" t="n">
        <v>-2125</v>
      </c>
      <c r="E26" s="6" t="n">
        <v>-326</v>
      </c>
      <c r="I26" s="6" t="n">
        <v>-2539</v>
      </c>
      <c r="J26" s="6" t="n">
        <v>162</v>
      </c>
    </row>
    <row r="27" spans="1:12">
      <c r="A27" s="4" t="s">
        <v>1574</v>
      </c>
      <c r="B27" s="6" t="n">
        <v>-36</v>
      </c>
      <c r="E27" s="6" t="n">
        <v>-11</v>
      </c>
      <c r="I27" s="6" t="n">
        <v>44</v>
      </c>
      <c r="J27" s="6" t="n">
        <v>-32</v>
      </c>
    </row>
    <row r="28" spans="1:12">
      <c r="A28" s="4" t="s">
        <v>1575</v>
      </c>
      <c r="B28" s="6" t="n">
        <v>7</v>
      </c>
      <c r="E28" s="6" t="n">
        <v>19</v>
      </c>
      <c r="I28" s="6" t="n">
        <v>-41</v>
      </c>
      <c r="J28" s="6" t="n">
        <v>63</v>
      </c>
    </row>
    <row r="29" spans="1:12">
      <c r="A29" s="4" t="s">
        <v>1576</v>
      </c>
    </row>
    <row r="30" spans="1:12">
      <c r="A30" s="3" t="s">
        <v>1558</v>
      </c>
    </row>
    <row r="31" spans="1:12">
      <c r="A31" s="4" t="s">
        <v>552</v>
      </c>
      <c r="B31" s="6" t="n">
        <v>13</v>
      </c>
      <c r="E31" s="6" t="n">
        <v>49</v>
      </c>
      <c r="I31" s="6" t="n">
        <v>15</v>
      </c>
      <c r="J31" s="6" t="n">
        <v>46</v>
      </c>
    </row>
    <row r="32" spans="1:12">
      <c r="A32" s="4" t="s">
        <v>1577</v>
      </c>
    </row>
    <row r="33" spans="1:12">
      <c r="A33" s="3" t="s">
        <v>1558</v>
      </c>
    </row>
    <row r="34" spans="1:12">
      <c r="A34" s="4" t="s">
        <v>1320</v>
      </c>
      <c r="B34" s="6" t="n">
        <v>103</v>
      </c>
      <c r="E34" s="6" t="n">
        <v>109</v>
      </c>
      <c r="I34" s="6" t="n">
        <v>324</v>
      </c>
      <c r="J34" s="6" t="n">
        <v>331</v>
      </c>
    </row>
    <row r="35" spans="1:12">
      <c r="A35" s="4" t="s">
        <v>1578</v>
      </c>
    </row>
    <row r="36" spans="1:12">
      <c r="A36" s="3" t="s">
        <v>1558</v>
      </c>
    </row>
    <row r="37" spans="1:12">
      <c r="A37" s="4" t="s">
        <v>1320</v>
      </c>
      <c r="B37" s="7" t="n">
        <v>25</v>
      </c>
      <c r="E37" s="7" t="n">
        <v>75</v>
      </c>
      <c r="I37" s="7" t="n">
        <v>22</v>
      </c>
      <c r="J37" s="7" t="n">
        <v>67</v>
      </c>
    </row>
  </sheetData>
  <mergeCells count="5">
    <mergeCell ref="A1:A2"/>
    <mergeCell ref="B1:F1"/>
    <mergeCell ref="G1:H1"/>
    <mergeCell ref="I1:J1"/>
    <mergeCell ref="K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9</v>
      </c>
      <c r="B1" s="2" t="s">
        <v>2</v>
      </c>
      <c r="C1" s="2" t="s">
        <v>25</v>
      </c>
    </row>
    <row r="2" spans="1:3">
      <c r="A2" s="3" t="s">
        <v>1557</v>
      </c>
    </row>
    <row r="3" spans="1:3">
      <c r="A3" s="4" t="s">
        <v>457</v>
      </c>
      <c r="B3" s="7" t="n">
        <v>234451</v>
      </c>
      <c r="C3" s="7" t="n">
        <v>235615</v>
      </c>
    </row>
    <row r="4" spans="1:3">
      <c r="A4" s="4" t="s">
        <v>1568</v>
      </c>
    </row>
    <row r="5" spans="1:3">
      <c r="A5" s="3" t="s">
        <v>1557</v>
      </c>
    </row>
    <row r="6" spans="1:3">
      <c r="A6" s="4" t="s">
        <v>457</v>
      </c>
      <c r="B6" s="6" t="n">
        <v>111890</v>
      </c>
      <c r="C6" s="6" t="n">
        <v>121713</v>
      </c>
    </row>
    <row r="7" spans="1:3">
      <c r="A7" s="4" t="s">
        <v>1569</v>
      </c>
    </row>
    <row r="8" spans="1:3">
      <c r="A8" s="3" t="s">
        <v>1557</v>
      </c>
    </row>
    <row r="9" spans="1:3">
      <c r="A9" s="4" t="s">
        <v>457</v>
      </c>
      <c r="B9" s="6" t="n">
        <v>43398</v>
      </c>
      <c r="C9" s="6" t="n">
        <v>38578</v>
      </c>
    </row>
    <row r="10" spans="1:3">
      <c r="A10" s="4" t="s">
        <v>1570</v>
      </c>
    </row>
    <row r="11" spans="1:3">
      <c r="A11" s="3" t="s">
        <v>1557</v>
      </c>
    </row>
    <row r="12" spans="1:3">
      <c r="A12" s="4" t="s">
        <v>457</v>
      </c>
      <c r="B12" s="6" t="n">
        <v>10038</v>
      </c>
      <c r="C12" s="6" t="n">
        <v>10057</v>
      </c>
    </row>
    <row r="13" spans="1:3">
      <c r="A13" s="4" t="s">
        <v>1571</v>
      </c>
    </row>
    <row r="14" spans="1:3">
      <c r="A14" s="3" t="s">
        <v>1557</v>
      </c>
    </row>
    <row r="15" spans="1:3">
      <c r="A15" s="4" t="s">
        <v>457</v>
      </c>
      <c r="B15" s="6" t="n">
        <v>48124</v>
      </c>
      <c r="C15" s="6" t="n">
        <v>43157</v>
      </c>
    </row>
    <row r="16" spans="1:3">
      <c r="A16" s="4" t="s">
        <v>1572</v>
      </c>
    </row>
    <row r="17" spans="1:3">
      <c r="A17" s="3" t="s">
        <v>1557</v>
      </c>
    </row>
    <row r="18" spans="1:3">
      <c r="A18" s="4" t="s">
        <v>457</v>
      </c>
      <c r="B18" s="7" t="n">
        <v>21001</v>
      </c>
      <c r="C18" s="6" t="n">
        <v>22110</v>
      </c>
    </row>
    <row r="19" spans="1:3">
      <c r="A19" s="4" t="s">
        <v>1580</v>
      </c>
    </row>
    <row r="20" spans="1:3">
      <c r="A20" s="3" t="s">
        <v>1557</v>
      </c>
    </row>
    <row r="21" spans="1:3">
      <c r="A21" s="4" t="s">
        <v>457</v>
      </c>
      <c r="C21" s="6" t="n">
        <v>8297</v>
      </c>
    </row>
    <row r="22" spans="1:3">
      <c r="A22" s="4" t="s">
        <v>1581</v>
      </c>
    </row>
    <row r="23" spans="1:3">
      <c r="A23" s="3" t="s">
        <v>1557</v>
      </c>
    </row>
    <row r="24" spans="1:3">
      <c r="A24" s="4" t="s">
        <v>457</v>
      </c>
      <c r="C24" s="6" t="n">
        <v>43116</v>
      </c>
    </row>
    <row r="25" spans="1:3">
      <c r="A25" s="4" t="s">
        <v>1582</v>
      </c>
    </row>
    <row r="26" spans="1:3">
      <c r="A26" s="3" t="s">
        <v>1557</v>
      </c>
    </row>
    <row r="27" spans="1:3">
      <c r="A27" s="4" t="s">
        <v>457</v>
      </c>
      <c r="C27" s="7" t="n">
        <v>2393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3</v>
      </c>
      <c r="B1" s="2" t="s">
        <v>1584</v>
      </c>
      <c r="C1" s="2" t="s">
        <v>2</v>
      </c>
      <c r="D1" s="2" t="s">
        <v>85</v>
      </c>
    </row>
    <row r="2" spans="1:4">
      <c r="A2" s="3" t="s">
        <v>277</v>
      </c>
    </row>
    <row r="3" spans="1:4">
      <c r="A3" s="4" t="s">
        <v>1585</v>
      </c>
      <c r="B3" s="8" t="n">
        <v>0.13</v>
      </c>
    </row>
    <row r="4" spans="1:4">
      <c r="A4" s="4" t="s">
        <v>1586</v>
      </c>
      <c r="C4" s="9" t="n">
        <v>2.5</v>
      </c>
    </row>
    <row r="5" spans="1:4">
      <c r="A5" s="4" t="s">
        <v>1587</v>
      </c>
      <c r="B5" s="7" t="n">
        <v>500</v>
      </c>
    </row>
    <row r="6" spans="1:4">
      <c r="A6" s="4" t="s">
        <v>218</v>
      </c>
      <c r="C6" s="7" t="n">
        <v>57</v>
      </c>
      <c r="D6" s="7"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6"/>
    <col customWidth="1" max="12" min="12" width="14"/>
  </cols>
  <sheetData>
    <row r="1" spans="1:12">
      <c r="A1" s="1" t="s">
        <v>1588</v>
      </c>
      <c r="B1" s="2" t="s">
        <v>84</v>
      </c>
      <c r="G1" s="2" t="s">
        <v>433</v>
      </c>
      <c r="I1" s="2" t="s">
        <v>1</v>
      </c>
      <c r="K1" s="2" t="s">
        <v>434</v>
      </c>
    </row>
    <row r="2" spans="1:12">
      <c r="B2" s="2" t="s">
        <v>2</v>
      </c>
      <c r="C2" s="2" t="s">
        <v>435</v>
      </c>
      <c r="D2" s="2" t="s">
        <v>436</v>
      </c>
      <c r="E2" s="2" t="s">
        <v>85</v>
      </c>
      <c r="F2" s="2" t="s">
        <v>437</v>
      </c>
      <c r="G2" s="2" t="s">
        <v>435</v>
      </c>
      <c r="H2" s="2" t="s">
        <v>438</v>
      </c>
      <c r="I2" s="2" t="s">
        <v>2</v>
      </c>
      <c r="J2" s="2" t="s">
        <v>85</v>
      </c>
      <c r="K2" s="2" t="s">
        <v>25</v>
      </c>
      <c r="L2" s="2" t="s">
        <v>439</v>
      </c>
    </row>
    <row r="3" spans="1:12">
      <c r="A3" s="3" t="s">
        <v>1589</v>
      </c>
    </row>
    <row r="4" spans="1:12">
      <c r="A4" s="4" t="s">
        <v>111</v>
      </c>
      <c r="B4" s="7" t="n">
        <v>-496</v>
      </c>
      <c r="C4" s="7" t="n">
        <v>164</v>
      </c>
      <c r="D4" s="7" t="n">
        <v>214</v>
      </c>
      <c r="E4" s="7" t="n">
        <v>10</v>
      </c>
      <c r="F4" s="7" t="n">
        <v>-277</v>
      </c>
      <c r="G4" s="7" t="n">
        <v>378</v>
      </c>
      <c r="H4" s="7" t="n">
        <v>341</v>
      </c>
      <c r="I4" s="7" t="n">
        <v>-118</v>
      </c>
      <c r="J4" s="7" t="n">
        <v>351</v>
      </c>
      <c r="K4" s="7" t="n">
        <v>834</v>
      </c>
      <c r="L4" s="7" t="n">
        <v>1254</v>
      </c>
    </row>
    <row r="5" spans="1:12">
      <c r="A5" s="4" t="s">
        <v>1590</v>
      </c>
      <c r="B5" s="6" t="n">
        <v>0</v>
      </c>
      <c r="E5" s="6" t="n">
        <v>0</v>
      </c>
      <c r="I5" s="6" t="n">
        <v>0</v>
      </c>
      <c r="J5" s="6" t="n">
        <v>0</v>
      </c>
    </row>
    <row r="6" spans="1:12">
      <c r="A6" s="4" t="s">
        <v>1591</v>
      </c>
      <c r="B6" s="7" t="n">
        <v>-496</v>
      </c>
      <c r="E6" s="7" t="n">
        <v>10</v>
      </c>
      <c r="I6" s="7" t="n">
        <v>-118</v>
      </c>
      <c r="J6" s="7" t="n">
        <v>351</v>
      </c>
    </row>
  </sheetData>
  <mergeCells count="5">
    <mergeCell ref="A1:A2"/>
    <mergeCell ref="B1:F1"/>
    <mergeCell ref="G1:H1"/>
    <mergeCell ref="I1:J1"/>
    <mergeCell ref="K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2</v>
      </c>
      <c r="B1" s="2" t="s">
        <v>84</v>
      </c>
      <c r="D1" s="2" t="s">
        <v>1</v>
      </c>
    </row>
    <row r="2" spans="1:5">
      <c r="B2" s="2" t="s">
        <v>2</v>
      </c>
      <c r="C2" s="2" t="s">
        <v>85</v>
      </c>
      <c r="D2" s="2" t="s">
        <v>2</v>
      </c>
      <c r="E2" s="2" t="s">
        <v>85</v>
      </c>
    </row>
    <row r="3" spans="1:5">
      <c r="A3" s="3" t="s">
        <v>1593</v>
      </c>
    </row>
    <row r="4" spans="1:5">
      <c r="A4" s="4" t="s">
        <v>116</v>
      </c>
      <c r="B4" s="9" t="n">
        <v>560.3</v>
      </c>
      <c r="C4" s="6" t="n">
        <v>561</v>
      </c>
      <c r="D4" s="9" t="n">
        <v>560.8</v>
      </c>
      <c r="E4" s="6" t="n">
        <v>561</v>
      </c>
    </row>
    <row r="5" spans="1:5">
      <c r="A5" s="4" t="s">
        <v>1594</v>
      </c>
      <c r="B5" s="6" t="n">
        <v>0</v>
      </c>
      <c r="C5" s="6" t="n">
        <v>0</v>
      </c>
      <c r="D5" s="6" t="n">
        <v>0</v>
      </c>
      <c r="E5" s="6" t="n">
        <v>0</v>
      </c>
    </row>
    <row r="6" spans="1:5">
      <c r="A6" s="4" t="s">
        <v>117</v>
      </c>
      <c r="B6" s="9" t="n">
        <v>560.3</v>
      </c>
      <c r="C6" s="6" t="n">
        <v>561</v>
      </c>
      <c r="D6" s="9" t="n">
        <v>560.8</v>
      </c>
      <c r="E6" s="6" t="n">
        <v>561</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5</v>
      </c>
      <c r="B1" s="2" t="s">
        <v>84</v>
      </c>
      <c r="D1" s="2" t="s">
        <v>1</v>
      </c>
    </row>
    <row r="2" spans="1:5">
      <c r="B2" s="2" t="s">
        <v>2</v>
      </c>
      <c r="C2" s="2" t="s">
        <v>85</v>
      </c>
      <c r="D2" s="2" t="s">
        <v>2</v>
      </c>
      <c r="E2" s="2" t="s">
        <v>85</v>
      </c>
    </row>
    <row r="3" spans="1:5">
      <c r="A3" s="3" t="s">
        <v>1596</v>
      </c>
    </row>
    <row r="4" spans="1:5">
      <c r="A4" s="4" t="s">
        <v>113</v>
      </c>
      <c r="B4" s="8" t="n">
        <v>-0.89</v>
      </c>
      <c r="C4" s="8" t="n">
        <v>0.02</v>
      </c>
      <c r="D4" s="8" t="n">
        <v>-0.21</v>
      </c>
      <c r="E4" s="8" t="n">
        <v>0.63</v>
      </c>
    </row>
    <row r="5" spans="1:5">
      <c r="A5" s="4" t="s">
        <v>114</v>
      </c>
      <c r="B5" s="8" t="n">
        <v>-0.89</v>
      </c>
      <c r="C5" s="8" t="n">
        <v>0.02</v>
      </c>
      <c r="D5" s="8" t="n">
        <v>-0.21</v>
      </c>
      <c r="E5" s="8" t="n">
        <v>0.63</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4"/>
    <col customWidth="1" max="3" min="3" width="20"/>
    <col customWidth="1" max="4" min="4" width="20"/>
  </cols>
  <sheetData>
    <row r="1" spans="1:4">
      <c r="A1" s="1" t="s">
        <v>1597</v>
      </c>
      <c r="B1" s="2" t="s">
        <v>1598</v>
      </c>
      <c r="C1" s="2" t="s">
        <v>1599</v>
      </c>
      <c r="D1" s="2" t="s">
        <v>1599</v>
      </c>
    </row>
    <row r="2" spans="1:4">
      <c r="A2" s="3" t="s">
        <v>288</v>
      </c>
    </row>
    <row r="3" spans="1:4">
      <c r="A3" s="4" t="s">
        <v>1600</v>
      </c>
      <c r="C3" s="9" t="n">
        <v>3.8</v>
      </c>
      <c r="D3" s="9" t="n">
        <v>3.8</v>
      </c>
    </row>
    <row r="4" spans="1:4">
      <c r="A4" s="4" t="s">
        <v>1601</v>
      </c>
      <c r="B4" s="18" t="n">
        <v>459.475264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602</v>
      </c>
      <c r="B1" s="2" t="s">
        <v>1598</v>
      </c>
    </row>
    <row r="2" spans="1:2">
      <c r="A2" s="3" t="s">
        <v>291</v>
      </c>
    </row>
    <row r="3" spans="1:2">
      <c r="A3" s="4" t="s">
        <v>1601</v>
      </c>
      <c r="B3" s="18" t="n">
        <v>459.475264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603</v>
      </c>
      <c r="B1" s="2" t="s">
        <v>1598</v>
      </c>
      <c r="C1" s="2" t="s">
        <v>545</v>
      </c>
      <c r="D1" s="2" t="s">
        <v>1202</v>
      </c>
      <c r="E1" s="2" t="s">
        <v>1554</v>
      </c>
      <c r="F1" s="2" t="s">
        <v>452</v>
      </c>
      <c r="G1" s="2" t="s">
        <v>546</v>
      </c>
      <c r="H1" s="2" t="s">
        <v>1203</v>
      </c>
      <c r="I1" s="2" t="s">
        <v>1555</v>
      </c>
      <c r="J1" s="2" t="s">
        <v>1204</v>
      </c>
    </row>
    <row r="2" spans="1:10">
      <c r="A2" s="3" t="s">
        <v>1604</v>
      </c>
    </row>
    <row r="3" spans="1:10">
      <c r="A3" s="4" t="s">
        <v>39</v>
      </c>
      <c r="C3" s="7" t="n">
        <v>6736</v>
      </c>
      <c r="D3" s="7" t="n">
        <v>6285</v>
      </c>
      <c r="E3" s="7" t="n">
        <v>6243</v>
      </c>
      <c r="F3" s="7" t="n">
        <v>5919</v>
      </c>
      <c r="G3" s="7" t="n">
        <v>6090</v>
      </c>
      <c r="H3" s="7" t="n">
        <v>6111</v>
      </c>
      <c r="I3" s="7" t="n">
        <v>6035</v>
      </c>
    </row>
    <row r="4" spans="1:10">
      <c r="A4" s="4" t="s">
        <v>41</v>
      </c>
      <c r="C4" s="6" t="n">
        <v>4909</v>
      </c>
      <c r="D4" s="6" t="n">
        <v>4954</v>
      </c>
      <c r="F4" s="6" t="n">
        <v>5023</v>
      </c>
    </row>
    <row r="5" spans="1:10">
      <c r="A5" s="4" t="s">
        <v>42</v>
      </c>
      <c r="C5" s="6" t="n">
        <v>0</v>
      </c>
      <c r="F5" s="6" t="n">
        <v>1230</v>
      </c>
      <c r="G5" s="6" t="n">
        <v>1234</v>
      </c>
      <c r="H5" s="6" t="n">
        <v>1235</v>
      </c>
    </row>
    <row r="6" spans="1:10">
      <c r="A6" s="4" t="s">
        <v>44</v>
      </c>
      <c r="C6" s="6" t="n">
        <v>321</v>
      </c>
      <c r="D6" s="6" t="n">
        <v>52</v>
      </c>
      <c r="E6" s="6" t="n">
        <v>232</v>
      </c>
      <c r="F6" s="6" t="n">
        <v>84</v>
      </c>
      <c r="G6" s="6" t="n">
        <v>268</v>
      </c>
      <c r="H6" s="6" t="n">
        <v>311</v>
      </c>
      <c r="I6" s="6" t="n">
        <v>458</v>
      </c>
    </row>
    <row r="7" spans="1:10">
      <c r="A7" s="4" t="s">
        <v>47</v>
      </c>
      <c r="C7" s="6" t="n">
        <v>234451</v>
      </c>
      <c r="D7" s="6" t="n">
        <v>230947</v>
      </c>
      <c r="E7" s="6" t="n">
        <v>232256</v>
      </c>
      <c r="F7" s="6" t="n">
        <v>235615</v>
      </c>
      <c r="G7" s="6" t="n">
        <v>230918</v>
      </c>
      <c r="H7" s="6" t="n">
        <v>226712</v>
      </c>
      <c r="I7" s="6" t="n">
        <v>223591</v>
      </c>
    </row>
    <row r="8" spans="1:10">
      <c r="A8" s="3" t="s">
        <v>769</v>
      </c>
    </row>
    <row r="9" spans="1:10">
      <c r="A9" s="4" t="s">
        <v>50</v>
      </c>
      <c r="C9" s="6" t="n">
        <v>29504</v>
      </c>
      <c r="D9" s="6" t="n">
        <v>29298</v>
      </c>
      <c r="E9" s="6" t="n">
        <v>29566</v>
      </c>
      <c r="F9" s="6" t="n">
        <v>30330</v>
      </c>
      <c r="G9" s="6" t="n">
        <v>31082</v>
      </c>
      <c r="H9" s="6" t="n">
        <v>31077</v>
      </c>
      <c r="I9" s="6" t="n">
        <v>30233</v>
      </c>
    </row>
    <row r="10" spans="1:10">
      <c r="A10" s="4" t="s">
        <v>1056</v>
      </c>
      <c r="C10" s="6" t="n">
        <v>220437</v>
      </c>
      <c r="D10" s="6" t="n">
        <v>215950</v>
      </c>
      <c r="E10" s="6" t="n">
        <v>214650</v>
      </c>
      <c r="F10" s="6" t="n">
        <v>218471</v>
      </c>
      <c r="G10" s="6" t="n">
        <v>215067</v>
      </c>
      <c r="H10" s="6" t="n">
        <v>210938</v>
      </c>
      <c r="I10" s="6" t="n">
        <v>208799</v>
      </c>
    </row>
    <row r="11" spans="1:10">
      <c r="A11" s="3" t="s">
        <v>1605</v>
      </c>
    </row>
    <row r="12" spans="1:10">
      <c r="A12" s="4" t="s">
        <v>65</v>
      </c>
      <c r="C12" s="6" t="n">
        <v>2025</v>
      </c>
      <c r="F12" s="6" t="n">
        <v>1298</v>
      </c>
      <c r="G12" s="6" t="n">
        <v>998</v>
      </c>
      <c r="H12" s="6" t="n">
        <v>955</v>
      </c>
    </row>
    <row r="13" spans="1:10">
      <c r="A13" s="4" t="s">
        <v>67</v>
      </c>
      <c r="C13" s="6" t="n">
        <v>12031</v>
      </c>
      <c r="D13" s="6" t="n">
        <v>12601</v>
      </c>
      <c r="E13" s="6" t="n">
        <v>12437</v>
      </c>
      <c r="F13" s="6" t="n">
        <v>12225</v>
      </c>
      <c r="G13" s="6" t="n">
        <v>11742</v>
      </c>
      <c r="H13" s="6" t="n">
        <v>11732</v>
      </c>
      <c r="I13" s="6" t="n">
        <v>11114</v>
      </c>
    </row>
    <row r="14" spans="1:10">
      <c r="A14" s="4" t="s">
        <v>68</v>
      </c>
      <c r="C14" s="6" t="n">
        <v>-1595</v>
      </c>
      <c r="F14" s="6" t="n">
        <v>-108</v>
      </c>
      <c r="G14" s="6" t="n">
        <v>-345</v>
      </c>
      <c r="H14" s="6" t="n">
        <v>-333</v>
      </c>
    </row>
    <row r="15" spans="1:10">
      <c r="A15" s="4" t="s">
        <v>69</v>
      </c>
      <c r="C15" s="6" t="n">
        <v>12411</v>
      </c>
      <c r="D15" s="6" t="n">
        <v>13364</v>
      </c>
      <c r="E15" s="6" t="n">
        <v>13547</v>
      </c>
      <c r="F15" s="6" t="n">
        <v>13421</v>
      </c>
      <c r="G15" s="6" t="n">
        <v>12401</v>
      </c>
      <c r="H15" s="6" t="n">
        <v>12360</v>
      </c>
      <c r="I15" s="6" t="n">
        <v>11271</v>
      </c>
    </row>
    <row r="16" spans="1:10">
      <c r="A16" s="4" t="s">
        <v>1606</v>
      </c>
      <c r="C16" s="6" t="n">
        <v>13871</v>
      </c>
      <c r="D16" s="6" t="n">
        <v>14851</v>
      </c>
      <c r="E16" s="6" t="n">
        <v>16582</v>
      </c>
      <c r="F16" s="6" t="n">
        <v>16518</v>
      </c>
      <c r="G16" s="6" t="n">
        <v>15411</v>
      </c>
      <c r="H16" s="6" t="n">
        <v>15413</v>
      </c>
      <c r="I16" s="6" t="n">
        <v>14376</v>
      </c>
      <c r="J16" s="7" t="n">
        <v>14549</v>
      </c>
    </row>
    <row r="17" spans="1:10">
      <c r="A17" s="4" t="s">
        <v>72</v>
      </c>
      <c r="C17" s="7" t="n">
        <v>234451</v>
      </c>
      <c r="D17" s="6" t="n">
        <v>230947</v>
      </c>
      <c r="E17" s="6" t="n">
        <v>232256</v>
      </c>
      <c r="F17" s="6" t="n">
        <v>235615</v>
      </c>
      <c r="G17" s="6" t="n">
        <v>230918</v>
      </c>
      <c r="H17" s="6" t="n">
        <v>226712</v>
      </c>
      <c r="I17" s="6" t="n">
        <v>223591</v>
      </c>
    </row>
    <row r="18" spans="1:10">
      <c r="A18" s="4" t="s">
        <v>1601</v>
      </c>
      <c r="B18" s="18" t="n">
        <v>459.4752645</v>
      </c>
    </row>
    <row r="19" spans="1:10">
      <c r="A19" s="4" t="s">
        <v>1607</v>
      </c>
    </row>
    <row r="20" spans="1:10">
      <c r="A20" s="3" t="s">
        <v>1604</v>
      </c>
    </row>
    <row r="21" spans="1:10">
      <c r="A21" s="4" t="s">
        <v>39</v>
      </c>
      <c r="D21" s="6" t="n">
        <v>6346</v>
      </c>
      <c r="E21" s="6" t="n">
        <v>6288</v>
      </c>
      <c r="F21" s="6" t="n">
        <v>5969</v>
      </c>
      <c r="G21" s="6" t="n">
        <v>5933</v>
      </c>
      <c r="H21" s="6" t="n">
        <v>6101</v>
      </c>
      <c r="I21" s="6" t="n">
        <v>6026</v>
      </c>
    </row>
    <row r="22" spans="1:10">
      <c r="A22" s="4" t="s">
        <v>41</v>
      </c>
      <c r="D22" s="6" t="n">
        <v>4963</v>
      </c>
    </row>
    <row r="23" spans="1:10">
      <c r="A23" s="4" t="s">
        <v>42</v>
      </c>
      <c r="G23" s="6" t="n">
        <v>1245</v>
      </c>
      <c r="H23" s="6" t="n">
        <v>1235</v>
      </c>
    </row>
    <row r="24" spans="1:10">
      <c r="A24" s="4" t="s">
        <v>44</v>
      </c>
      <c r="D24" s="6" t="n">
        <v>47</v>
      </c>
      <c r="E24" s="6" t="n">
        <v>225</v>
      </c>
      <c r="F24" s="6" t="n">
        <v>67</v>
      </c>
      <c r="G24" s="6" t="n">
        <v>339</v>
      </c>
      <c r="H24" s="6" t="n">
        <v>298</v>
      </c>
      <c r="I24" s="6" t="n">
        <v>440</v>
      </c>
    </row>
    <row r="25" spans="1:10">
      <c r="A25" s="4" t="s">
        <v>47</v>
      </c>
      <c r="D25" s="6" t="n">
        <v>231012</v>
      </c>
      <c r="E25" s="6" t="n">
        <v>232294</v>
      </c>
      <c r="F25" s="6" t="n">
        <v>235648</v>
      </c>
      <c r="G25" s="6" t="n">
        <v>230825</v>
      </c>
      <c r="H25" s="6" t="n">
        <v>226689</v>
      </c>
      <c r="I25" s="6" t="n">
        <v>223564</v>
      </c>
    </row>
    <row r="26" spans="1:10">
      <c r="A26" s="3" t="s">
        <v>769</v>
      </c>
    </row>
    <row r="27" spans="1:10">
      <c r="A27" s="4" t="s">
        <v>50</v>
      </c>
      <c r="D27" s="6" t="n">
        <v>29351</v>
      </c>
      <c r="E27" s="6" t="n">
        <v>29586</v>
      </c>
      <c r="F27" s="6" t="n">
        <v>30299</v>
      </c>
      <c r="G27" s="6" t="n">
        <v>31179</v>
      </c>
      <c r="H27" s="6" t="n">
        <v>31029</v>
      </c>
      <c r="I27" s="6" t="n">
        <v>30171</v>
      </c>
    </row>
    <row r="28" spans="1:10">
      <c r="A28" s="4" t="s">
        <v>1056</v>
      </c>
      <c r="D28" s="6" t="n">
        <v>216003</v>
      </c>
      <c r="E28" s="6" t="n">
        <v>214670</v>
      </c>
      <c r="F28" s="6" t="n">
        <v>218440</v>
      </c>
      <c r="G28" s="6" t="n">
        <v>215164</v>
      </c>
      <c r="H28" s="6" t="n">
        <v>210890</v>
      </c>
      <c r="I28" s="6" t="n">
        <v>208737</v>
      </c>
    </row>
    <row r="29" spans="1:10">
      <c r="A29" s="3" t="s">
        <v>1605</v>
      </c>
    </row>
    <row r="30" spans="1:10">
      <c r="A30" s="4" t="s">
        <v>65</v>
      </c>
      <c r="G30" s="6" t="n">
        <v>1007</v>
      </c>
      <c r="H30" s="6" t="n">
        <v>955</v>
      </c>
    </row>
    <row r="31" spans="1:10">
      <c r="A31" s="4" t="s">
        <v>67</v>
      </c>
      <c r="D31" s="6" t="n">
        <v>12613</v>
      </c>
      <c r="E31" s="6" t="n">
        <v>12455</v>
      </c>
      <c r="F31" s="6" t="n">
        <v>12289</v>
      </c>
      <c r="G31" s="6" t="n">
        <v>11548</v>
      </c>
      <c r="H31" s="6" t="n">
        <v>11757</v>
      </c>
      <c r="I31" s="6" t="n">
        <v>11149</v>
      </c>
    </row>
    <row r="32" spans="1:10">
      <c r="A32" s="4" t="s">
        <v>68</v>
      </c>
      <c r="G32" s="6" t="n">
        <v>-350</v>
      </c>
      <c r="H32" s="6" t="n">
        <v>-333</v>
      </c>
    </row>
    <row r="33" spans="1:10">
      <c r="A33" s="4" t="s">
        <v>69</v>
      </c>
      <c r="D33" s="6" t="n">
        <v>13376</v>
      </c>
      <c r="E33" s="6" t="n">
        <v>13565</v>
      </c>
      <c r="F33" s="6" t="n">
        <v>13485</v>
      </c>
      <c r="G33" s="6" t="n">
        <v>12211</v>
      </c>
      <c r="H33" s="6" t="n">
        <v>12385</v>
      </c>
      <c r="I33" s="6" t="n">
        <v>11306</v>
      </c>
    </row>
    <row r="34" spans="1:10">
      <c r="A34" s="4" t="s">
        <v>1606</v>
      </c>
      <c r="D34" s="6" t="n">
        <v>14863</v>
      </c>
      <c r="E34" s="6" t="n">
        <v>16600</v>
      </c>
      <c r="F34" s="6" t="n">
        <v>16582</v>
      </c>
      <c r="G34" s="6" t="n">
        <v>15221</v>
      </c>
      <c r="H34" s="6" t="n">
        <v>15438</v>
      </c>
      <c r="I34" s="6" t="n">
        <v>14411</v>
      </c>
      <c r="J34" s="6" t="n">
        <v>14597</v>
      </c>
    </row>
    <row r="35" spans="1:10">
      <c r="A35" s="4" t="s">
        <v>72</v>
      </c>
      <c r="D35" s="6" t="n">
        <v>231012</v>
      </c>
      <c r="E35" s="6" t="n">
        <v>232294</v>
      </c>
      <c r="F35" s="6" t="n">
        <v>235648</v>
      </c>
      <c r="G35" s="6" t="n">
        <v>230825</v>
      </c>
      <c r="H35" s="6" t="n">
        <v>226689</v>
      </c>
      <c r="I35" s="6" t="n">
        <v>223564</v>
      </c>
    </row>
    <row r="36" spans="1:10">
      <c r="A36" s="4" t="s">
        <v>1608</v>
      </c>
    </row>
    <row r="37" spans="1:10">
      <c r="A37" s="3" t="s">
        <v>1604</v>
      </c>
    </row>
    <row r="38" spans="1:10">
      <c r="A38" s="4" t="s">
        <v>39</v>
      </c>
      <c r="D38" s="6" t="n">
        <v>-61</v>
      </c>
      <c r="E38" s="6" t="n">
        <v>-45</v>
      </c>
      <c r="F38" s="6" t="n">
        <v>-50</v>
      </c>
      <c r="G38" s="6" t="n">
        <v>157</v>
      </c>
      <c r="H38" s="6" t="n">
        <v>10</v>
      </c>
      <c r="I38" s="6" t="n">
        <v>9</v>
      </c>
    </row>
    <row r="39" spans="1:10">
      <c r="A39" s="4" t="s">
        <v>41</v>
      </c>
      <c r="D39" s="6" t="n">
        <v>-9</v>
      </c>
    </row>
    <row r="40" spans="1:10">
      <c r="A40" s="4" t="s">
        <v>42</v>
      </c>
      <c r="G40" s="6" t="n">
        <v>-11</v>
      </c>
      <c r="H40" s="6" t="n">
        <v>0</v>
      </c>
    </row>
    <row r="41" spans="1:10">
      <c r="A41" s="4" t="s">
        <v>44</v>
      </c>
      <c r="D41" s="6" t="n">
        <v>5</v>
      </c>
      <c r="E41" s="6" t="n">
        <v>7</v>
      </c>
      <c r="F41" s="6" t="n">
        <v>17</v>
      </c>
      <c r="G41" s="6" t="n">
        <v>-71</v>
      </c>
      <c r="H41" s="6" t="n">
        <v>13</v>
      </c>
      <c r="I41" s="6" t="n">
        <v>18</v>
      </c>
    </row>
    <row r="42" spans="1:10">
      <c r="A42" s="4" t="s">
        <v>47</v>
      </c>
      <c r="D42" s="6" t="n">
        <v>-65</v>
      </c>
      <c r="E42" s="6" t="n">
        <v>-38</v>
      </c>
      <c r="F42" s="6" t="n">
        <v>-33</v>
      </c>
      <c r="G42" s="6" t="n">
        <v>93</v>
      </c>
      <c r="H42" s="6" t="n">
        <v>23</v>
      </c>
      <c r="I42" s="6" t="n">
        <v>27</v>
      </c>
    </row>
    <row r="43" spans="1:10">
      <c r="A43" s="3" t="s">
        <v>769</v>
      </c>
    </row>
    <row r="44" spans="1:10">
      <c r="A44" s="4" t="s">
        <v>50</v>
      </c>
      <c r="D44" s="6" t="n">
        <v>-53</v>
      </c>
      <c r="E44" s="6" t="n">
        <v>-20</v>
      </c>
      <c r="F44" s="6" t="n">
        <v>31</v>
      </c>
      <c r="G44" s="6" t="n">
        <v>-97</v>
      </c>
      <c r="H44" s="6" t="n">
        <v>48</v>
      </c>
      <c r="I44" s="6" t="n">
        <v>62</v>
      </c>
    </row>
    <row r="45" spans="1:10">
      <c r="A45" s="4" t="s">
        <v>1056</v>
      </c>
      <c r="D45" s="6" t="n">
        <v>-53</v>
      </c>
      <c r="E45" s="6" t="n">
        <v>-20</v>
      </c>
      <c r="F45" s="6" t="n">
        <v>31</v>
      </c>
      <c r="G45" s="6" t="n">
        <v>-97</v>
      </c>
      <c r="H45" s="6" t="n">
        <v>48</v>
      </c>
      <c r="I45" s="6" t="n">
        <v>62</v>
      </c>
    </row>
    <row r="46" spans="1:10">
      <c r="A46" s="3" t="s">
        <v>1605</v>
      </c>
    </row>
    <row r="47" spans="1:10">
      <c r="A47" s="4" t="s">
        <v>65</v>
      </c>
      <c r="G47" s="6" t="n">
        <v>-9</v>
      </c>
      <c r="H47" s="6" t="n">
        <v>0</v>
      </c>
    </row>
    <row r="48" spans="1:10">
      <c r="A48" s="4" t="s">
        <v>67</v>
      </c>
      <c r="D48" s="6" t="n">
        <v>-12</v>
      </c>
      <c r="E48" s="6" t="n">
        <v>-18</v>
      </c>
      <c r="F48" s="6" t="n">
        <v>-64</v>
      </c>
      <c r="G48" s="6" t="n">
        <v>194</v>
      </c>
      <c r="H48" s="6" t="n">
        <v>-25</v>
      </c>
      <c r="I48" s="6" t="n">
        <v>-35</v>
      </c>
    </row>
    <row r="49" spans="1:10">
      <c r="A49" s="4" t="s">
        <v>68</v>
      </c>
      <c r="G49" s="6" t="n">
        <v>5</v>
      </c>
      <c r="H49" s="6" t="n">
        <v>0</v>
      </c>
    </row>
    <row r="50" spans="1:10">
      <c r="A50" s="4" t="s">
        <v>69</v>
      </c>
      <c r="D50" s="6" t="n">
        <v>-12</v>
      </c>
      <c r="E50" s="6" t="n">
        <v>-18</v>
      </c>
      <c r="F50" s="6" t="n">
        <v>-64</v>
      </c>
      <c r="G50" s="6" t="n">
        <v>190</v>
      </c>
      <c r="H50" s="6" t="n">
        <v>-25</v>
      </c>
      <c r="I50" s="6" t="n">
        <v>-35</v>
      </c>
    </row>
    <row r="51" spans="1:10">
      <c r="A51" s="4" t="s">
        <v>1606</v>
      </c>
      <c r="D51" s="6" t="n">
        <v>-12</v>
      </c>
      <c r="E51" s="6" t="n">
        <v>-18</v>
      </c>
      <c r="F51" s="6" t="n">
        <v>-64</v>
      </c>
      <c r="G51" s="6" t="n">
        <v>190</v>
      </c>
      <c r="H51" s="6" t="n">
        <v>-25</v>
      </c>
      <c r="I51" s="6" t="n">
        <v>-35</v>
      </c>
      <c r="J51" s="7" t="n">
        <v>-48</v>
      </c>
    </row>
    <row r="52" spans="1:10">
      <c r="A52" s="4" t="s">
        <v>72</v>
      </c>
      <c r="D52" s="7" t="n">
        <v>-65</v>
      </c>
      <c r="E52" s="7" t="n">
        <v>-38</v>
      </c>
      <c r="F52" s="7" t="n">
        <v>-33</v>
      </c>
      <c r="G52" s="7" t="n">
        <v>93</v>
      </c>
      <c r="H52" s="7" t="n">
        <v>23</v>
      </c>
      <c r="I52" s="7" t="n">
        <v>2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6"/>
    <col customWidth="1" max="12" min="12" width="14"/>
  </cols>
  <sheetData>
    <row r="1" spans="1:12">
      <c r="A1" s="1" t="s">
        <v>1609</v>
      </c>
      <c r="B1" s="2" t="s">
        <v>84</v>
      </c>
      <c r="G1" s="2" t="s">
        <v>433</v>
      </c>
      <c r="I1" s="2" t="s">
        <v>1</v>
      </c>
      <c r="K1" s="2" t="s">
        <v>434</v>
      </c>
    </row>
    <row r="2" spans="1:12">
      <c r="B2" s="2" t="s">
        <v>2</v>
      </c>
      <c r="C2" s="2" t="s">
        <v>435</v>
      </c>
      <c r="D2" s="2" t="s">
        <v>436</v>
      </c>
      <c r="E2" s="2" t="s">
        <v>85</v>
      </c>
      <c r="F2" s="2" t="s">
        <v>437</v>
      </c>
      <c r="G2" s="2" t="s">
        <v>435</v>
      </c>
      <c r="H2" s="2" t="s">
        <v>438</v>
      </c>
      <c r="I2" s="2" t="s">
        <v>2</v>
      </c>
      <c r="J2" s="2" t="s">
        <v>85</v>
      </c>
      <c r="K2" s="2" t="s">
        <v>25</v>
      </c>
      <c r="L2" s="2" t="s">
        <v>439</v>
      </c>
    </row>
    <row r="3" spans="1:12">
      <c r="A3" s="3" t="s">
        <v>1610</v>
      </c>
    </row>
    <row r="4" spans="1:12">
      <c r="A4" s="4" t="s">
        <v>87</v>
      </c>
      <c r="B4" s="7" t="n">
        <v>951</v>
      </c>
      <c r="C4" s="7" t="n">
        <v>964</v>
      </c>
      <c r="D4" s="7" t="n">
        <v>966</v>
      </c>
      <c r="E4" s="7" t="n">
        <v>953</v>
      </c>
      <c r="F4" s="7" t="n">
        <v>939</v>
      </c>
      <c r="G4" s="7" t="n">
        <v>1930</v>
      </c>
      <c r="H4" s="7" t="n">
        <v>1857</v>
      </c>
      <c r="I4" s="7" t="n">
        <v>2881</v>
      </c>
      <c r="J4" s="7" t="n">
        <v>2810</v>
      </c>
      <c r="K4" s="7" t="n">
        <v>3693</v>
      </c>
      <c r="L4" s="7" t="n">
        <v>3729</v>
      </c>
    </row>
    <row r="5" spans="1:12">
      <c r="A5" s="4" t="s">
        <v>88</v>
      </c>
      <c r="B5" s="6" t="n">
        <v>269</v>
      </c>
      <c r="E5" s="6" t="n">
        <v>267</v>
      </c>
      <c r="H5" s="6" t="n">
        <v>558</v>
      </c>
      <c r="I5" s="6" t="n">
        <v>823</v>
      </c>
      <c r="J5" s="6" t="n">
        <v>825</v>
      </c>
    </row>
    <row r="6" spans="1:12">
      <c r="A6" s="4" t="s">
        <v>89</v>
      </c>
      <c r="B6" s="6" t="n">
        <v>-2006</v>
      </c>
      <c r="C6" s="6" t="n">
        <v>-46</v>
      </c>
      <c r="D6" s="6" t="n">
        <v>-236</v>
      </c>
      <c r="E6" s="6" t="n">
        <v>-316</v>
      </c>
      <c r="F6" s="6" t="n">
        <v>-204</v>
      </c>
      <c r="G6" s="6" t="n">
        <v>-282</v>
      </c>
      <c r="H6" s="6" t="n">
        <v>548</v>
      </c>
      <c r="I6" s="6" t="n">
        <v>-2288</v>
      </c>
      <c r="J6" s="6" t="n">
        <v>232</v>
      </c>
      <c r="K6" s="6" t="n">
        <v>214</v>
      </c>
      <c r="L6" s="6" t="n">
        <v>-1848</v>
      </c>
    </row>
    <row r="7" spans="1:12">
      <c r="A7" s="4" t="s">
        <v>97</v>
      </c>
      <c r="B7" s="6" t="n">
        <v>1083</v>
      </c>
      <c r="C7" s="6" t="n">
        <v>2966</v>
      </c>
      <c r="D7" s="6" t="n">
        <v>2874</v>
      </c>
      <c r="E7" s="6" t="n">
        <v>2806</v>
      </c>
      <c r="F7" s="6" t="n">
        <v>2844</v>
      </c>
      <c r="G7" s="6" t="n">
        <v>5840</v>
      </c>
      <c r="H7" s="6" t="n">
        <v>6732</v>
      </c>
      <c r="I7" s="6" t="n">
        <v>6923</v>
      </c>
      <c r="J7" s="6" t="n">
        <v>9538</v>
      </c>
      <c r="K7" s="6" t="n">
        <v>12460</v>
      </c>
      <c r="L7" s="6" t="n">
        <v>11763</v>
      </c>
    </row>
    <row r="8" spans="1:12">
      <c r="A8" s="3" t="s">
        <v>1611</v>
      </c>
    </row>
    <row r="9" spans="1:12">
      <c r="A9" s="4" t="s">
        <v>99</v>
      </c>
      <c r="B9" s="6" t="n">
        <v>318</v>
      </c>
      <c r="C9" s="6" t="n">
        <v>900</v>
      </c>
      <c r="D9" s="6" t="n">
        <v>594</v>
      </c>
      <c r="E9" s="6" t="n">
        <v>1077</v>
      </c>
      <c r="F9" s="6" t="n">
        <v>1091</v>
      </c>
      <c r="G9" s="6" t="n">
        <v>1494</v>
      </c>
      <c r="H9" s="6" t="n">
        <v>2823</v>
      </c>
      <c r="I9" s="6" t="n">
        <v>1812</v>
      </c>
      <c r="J9" s="6" t="n">
        <v>3900</v>
      </c>
      <c r="K9" s="6" t="n">
        <v>4366</v>
      </c>
      <c r="L9" s="6" t="n">
        <v>3342</v>
      </c>
    </row>
    <row r="10" spans="1:12">
      <c r="A10" s="4" t="s">
        <v>1612</v>
      </c>
      <c r="B10" s="6" t="n">
        <v>-363</v>
      </c>
      <c r="C10" s="6" t="n">
        <v>15</v>
      </c>
      <c r="D10" s="6" t="n">
        <v>10</v>
      </c>
      <c r="E10" s="6" t="n">
        <v>23</v>
      </c>
      <c r="F10" s="6" t="n">
        <v>-59</v>
      </c>
      <c r="G10" s="6" t="n">
        <v>25</v>
      </c>
      <c r="H10" s="6" t="n">
        <v>-173</v>
      </c>
      <c r="I10" s="6" t="n">
        <v>-338</v>
      </c>
      <c r="J10" s="6" t="n">
        <v>-150</v>
      </c>
      <c r="K10" s="6" t="n">
        <v>-184</v>
      </c>
      <c r="L10" s="6" t="n">
        <v>82</v>
      </c>
    </row>
    <row r="11" spans="1:12">
      <c r="A11" s="4" t="s">
        <v>1613</v>
      </c>
      <c r="B11" s="6" t="n">
        <v>278</v>
      </c>
      <c r="E11" s="6" t="n">
        <v>255</v>
      </c>
      <c r="F11" s="6" t="n">
        <v>246</v>
      </c>
      <c r="H11" s="6" t="n">
        <v>488</v>
      </c>
      <c r="I11" s="6" t="n">
        <v>817</v>
      </c>
      <c r="J11" s="6" t="n">
        <v>743</v>
      </c>
      <c r="K11" s="6" t="n">
        <v>995</v>
      </c>
      <c r="L11" s="6" t="n">
        <v>967</v>
      </c>
    </row>
    <row r="12" spans="1:12">
      <c r="A12" s="4" t="s">
        <v>106</v>
      </c>
      <c r="B12" s="6" t="n">
        <v>1701</v>
      </c>
      <c r="C12" s="6" t="n">
        <v>2644</v>
      </c>
      <c r="D12" s="6" t="n">
        <v>2446</v>
      </c>
      <c r="E12" s="6" t="n">
        <v>2759</v>
      </c>
      <c r="F12" s="6" t="n">
        <v>2991</v>
      </c>
      <c r="G12" s="6" t="n">
        <v>5090</v>
      </c>
      <c r="H12" s="6" t="n">
        <v>6249</v>
      </c>
      <c r="I12" s="6" t="n">
        <v>6791</v>
      </c>
      <c r="J12" s="6" t="n">
        <v>9008</v>
      </c>
      <c r="K12" s="6" t="n">
        <v>11154</v>
      </c>
      <c r="L12" s="6" t="n">
        <v>9736</v>
      </c>
    </row>
    <row r="13" spans="1:12">
      <c r="A13" s="4" t="s">
        <v>107</v>
      </c>
      <c r="B13" s="6" t="n">
        <v>-618</v>
      </c>
      <c r="C13" s="6" t="n">
        <v>322</v>
      </c>
      <c r="D13" s="6" t="n">
        <v>428</v>
      </c>
      <c r="E13" s="6" t="n">
        <v>47</v>
      </c>
      <c r="F13" s="6" t="n">
        <v>-147</v>
      </c>
      <c r="G13" s="6" t="n">
        <v>750</v>
      </c>
      <c r="H13" s="6" t="n">
        <v>483</v>
      </c>
      <c r="I13" s="6" t="n">
        <v>132</v>
      </c>
      <c r="J13" s="6" t="n">
        <v>530</v>
      </c>
      <c r="K13" s="6" t="n">
        <v>1306</v>
      </c>
      <c r="L13" s="6" t="n">
        <v>2027</v>
      </c>
    </row>
    <row r="14" spans="1:12">
      <c r="A14" s="4" t="s">
        <v>108</v>
      </c>
      <c r="B14" s="6" t="n">
        <v>175</v>
      </c>
      <c r="C14" s="6" t="n">
        <v>-61</v>
      </c>
      <c r="D14" s="6" t="n">
        <v>-91</v>
      </c>
      <c r="E14" s="6" t="n">
        <v>59</v>
      </c>
      <c r="F14" s="6" t="n">
        <v>-37</v>
      </c>
      <c r="G14" s="6" t="n">
        <v>-152</v>
      </c>
      <c r="H14" s="6" t="n">
        <v>41</v>
      </c>
      <c r="I14" s="6" t="n">
        <v>23</v>
      </c>
      <c r="J14" s="6" t="n">
        <v>100</v>
      </c>
      <c r="K14" s="6" t="n">
        <v>-49</v>
      </c>
      <c r="L14" s="6" t="n">
        <v>-378</v>
      </c>
    </row>
    <row r="15" spans="1:12">
      <c r="A15" s="4" t="s">
        <v>109</v>
      </c>
      <c r="B15" s="6" t="n">
        <v>-443</v>
      </c>
      <c r="C15" s="6" t="n">
        <v>261</v>
      </c>
      <c r="D15" s="6" t="n">
        <v>337</v>
      </c>
      <c r="E15" s="6" t="n">
        <v>106</v>
      </c>
      <c r="F15" s="6" t="n">
        <v>-184</v>
      </c>
      <c r="G15" s="6" t="n">
        <v>598</v>
      </c>
      <c r="H15" s="6" t="n">
        <v>524</v>
      </c>
      <c r="I15" s="6" t="n">
        <v>155</v>
      </c>
      <c r="J15" s="6" t="n">
        <v>630</v>
      </c>
      <c r="K15" s="6" t="n">
        <v>1257</v>
      </c>
      <c r="L15" s="6" t="n">
        <v>1649</v>
      </c>
    </row>
    <row r="16" spans="1:12">
      <c r="A16" s="4" t="s">
        <v>111</v>
      </c>
      <c r="B16" s="7" t="n">
        <v>-496</v>
      </c>
      <c r="C16" s="6" t="n">
        <v>164</v>
      </c>
      <c r="D16" s="6" t="n">
        <v>214</v>
      </c>
      <c r="E16" s="7" t="n">
        <v>10</v>
      </c>
      <c r="F16" s="6" t="n">
        <v>-277</v>
      </c>
      <c r="G16" s="6" t="n">
        <v>378</v>
      </c>
      <c r="H16" s="6" t="n">
        <v>341</v>
      </c>
      <c r="I16" s="7" t="n">
        <v>-118</v>
      </c>
      <c r="J16" s="6" t="n">
        <v>351</v>
      </c>
      <c r="K16" s="6" t="n">
        <v>834</v>
      </c>
      <c r="L16" s="6" t="n">
        <v>1254</v>
      </c>
    </row>
    <row r="17" spans="1:12">
      <c r="A17" s="4" t="s">
        <v>1607</v>
      </c>
    </row>
    <row r="18" spans="1:12">
      <c r="A18" s="3" t="s">
        <v>1610</v>
      </c>
    </row>
    <row r="19" spans="1:12">
      <c r="A19" s="4" t="s">
        <v>87</v>
      </c>
      <c r="C19" s="6" t="n">
        <v>987</v>
      </c>
      <c r="D19" s="6" t="n">
        <v>972</v>
      </c>
      <c r="F19" s="6" t="n">
        <v>956</v>
      </c>
      <c r="G19" s="6" t="n">
        <v>1959</v>
      </c>
      <c r="H19" s="6" t="n">
        <v>1891</v>
      </c>
      <c r="J19" s="6" t="n">
        <v>2853</v>
      </c>
      <c r="K19" s="6" t="n">
        <v>3733</v>
      </c>
      <c r="L19" s="6" t="n">
        <v>3762</v>
      </c>
    </row>
    <row r="20" spans="1:12">
      <c r="A20" s="4" t="s">
        <v>88</v>
      </c>
      <c r="H20" s="6" t="n">
        <v>558</v>
      </c>
      <c r="J20" s="6" t="n">
        <v>805</v>
      </c>
    </row>
    <row r="21" spans="1:12">
      <c r="A21" s="4" t="s">
        <v>89</v>
      </c>
      <c r="C21" s="6" t="n">
        <v>-73</v>
      </c>
      <c r="D21" s="6" t="n">
        <v>-281</v>
      </c>
      <c r="F21" s="6" t="n">
        <v>-235</v>
      </c>
      <c r="G21" s="6" t="n">
        <v>-354</v>
      </c>
      <c r="H21" s="6" t="n">
        <v>494</v>
      </c>
      <c r="J21" s="6" t="n">
        <v>166</v>
      </c>
      <c r="K21" s="6" t="n">
        <v>228</v>
      </c>
      <c r="L21" s="6" t="n">
        <v>-1722</v>
      </c>
    </row>
    <row r="22" spans="1:12">
      <c r="A22" s="4" t="s">
        <v>97</v>
      </c>
      <c r="C22" s="6" t="n">
        <v>2962</v>
      </c>
      <c r="D22" s="6" t="n">
        <v>2835</v>
      </c>
      <c r="F22" s="6" t="n">
        <v>2830</v>
      </c>
      <c r="G22" s="6" t="n">
        <v>5797</v>
      </c>
      <c r="H22" s="6" t="n">
        <v>6712</v>
      </c>
      <c r="J22" s="6" t="n">
        <v>9495</v>
      </c>
      <c r="K22" s="6" t="n">
        <v>12514</v>
      </c>
      <c r="L22" s="6" t="n">
        <v>11922</v>
      </c>
    </row>
    <row r="23" spans="1:12">
      <c r="A23" s="3" t="s">
        <v>1611</v>
      </c>
    </row>
    <row r="24" spans="1:12">
      <c r="A24" s="4" t="s">
        <v>99</v>
      </c>
      <c r="C24" s="6" t="n">
        <v>920</v>
      </c>
      <c r="D24" s="6" t="n">
        <v>608</v>
      </c>
      <c r="F24" s="6" t="n">
        <v>1093</v>
      </c>
      <c r="G24" s="6" t="n">
        <v>1528</v>
      </c>
      <c r="H24" s="6" t="n">
        <v>2834</v>
      </c>
      <c r="J24" s="6" t="n">
        <v>3909</v>
      </c>
      <c r="K24" s="6" t="n">
        <v>4354</v>
      </c>
      <c r="L24" s="6" t="n">
        <v>3343</v>
      </c>
    </row>
    <row r="25" spans="1:12">
      <c r="A25" s="4" t="s">
        <v>1612</v>
      </c>
      <c r="C25" s="6" t="n">
        <v>-1</v>
      </c>
      <c r="D25" s="6" t="n">
        <v>15</v>
      </c>
      <c r="F25" s="6" t="n">
        <v>-55</v>
      </c>
      <c r="G25" s="6" t="n">
        <v>14</v>
      </c>
      <c r="H25" s="6" t="n">
        <v>-168</v>
      </c>
      <c r="J25" s="6" t="n">
        <v>-31</v>
      </c>
      <c r="K25" s="6" t="n">
        <v>-239</v>
      </c>
      <c r="L25" s="6" t="n">
        <v>89</v>
      </c>
    </row>
    <row r="26" spans="1:12">
      <c r="A26" s="4" t="s">
        <v>1613</v>
      </c>
      <c r="F26" s="6" t="n">
        <v>246</v>
      </c>
      <c r="H26" s="6" t="n">
        <v>488</v>
      </c>
      <c r="J26" s="6" t="n">
        <v>794</v>
      </c>
      <c r="K26" s="6" t="n">
        <v>1108</v>
      </c>
      <c r="L26" s="6" t="n">
        <v>1091</v>
      </c>
    </row>
    <row r="27" spans="1:12">
      <c r="A27" s="4" t="s">
        <v>106</v>
      </c>
      <c r="C27" s="6" t="n">
        <v>2648</v>
      </c>
      <c r="D27" s="6" t="n">
        <v>2465</v>
      </c>
      <c r="F27" s="6" t="n">
        <v>2997</v>
      </c>
      <c r="G27" s="6" t="n">
        <v>5113</v>
      </c>
      <c r="H27" s="6" t="n">
        <v>6265</v>
      </c>
      <c r="J27" s="6" t="n">
        <v>9187</v>
      </c>
      <c r="K27" s="6" t="n">
        <v>11200</v>
      </c>
      <c r="L27" s="6" t="n">
        <v>9868</v>
      </c>
    </row>
    <row r="28" spans="1:12">
      <c r="A28" s="4" t="s">
        <v>107</v>
      </c>
      <c r="C28" s="6" t="n">
        <v>314</v>
      </c>
      <c r="D28" s="6" t="n">
        <v>370</v>
      </c>
      <c r="F28" s="6" t="n">
        <v>-167</v>
      </c>
      <c r="G28" s="6" t="n">
        <v>684</v>
      </c>
      <c r="H28" s="6" t="n">
        <v>447</v>
      </c>
      <c r="J28" s="6" t="n">
        <v>308</v>
      </c>
      <c r="K28" s="6" t="n">
        <v>1314</v>
      </c>
      <c r="L28" s="6" t="n">
        <v>2054</v>
      </c>
    </row>
    <row r="29" spans="1:12">
      <c r="A29" s="4" t="s">
        <v>108</v>
      </c>
      <c r="C29" s="6" t="n">
        <v>-59</v>
      </c>
      <c r="D29" s="6" t="n">
        <v>-79</v>
      </c>
      <c r="F29" s="6" t="n">
        <v>-30</v>
      </c>
      <c r="G29" s="6" t="n">
        <v>-138</v>
      </c>
      <c r="H29" s="6" t="n">
        <v>54</v>
      </c>
      <c r="J29" s="6" t="n">
        <v>163</v>
      </c>
      <c r="K29" s="6" t="n">
        <v>-41</v>
      </c>
      <c r="L29" s="6" t="n">
        <v>-387</v>
      </c>
    </row>
    <row r="30" spans="1:12">
      <c r="A30" s="4" t="s">
        <v>109</v>
      </c>
      <c r="C30" s="6" t="n">
        <v>255</v>
      </c>
      <c r="D30" s="6" t="n">
        <v>291</v>
      </c>
      <c r="F30" s="6" t="n">
        <v>-197</v>
      </c>
      <c r="G30" s="6" t="n">
        <v>546</v>
      </c>
      <c r="H30" s="6" t="n">
        <v>501</v>
      </c>
      <c r="J30" s="6" t="n">
        <v>471</v>
      </c>
      <c r="K30" s="6" t="n">
        <v>1273</v>
      </c>
      <c r="L30" s="6" t="n">
        <v>1667</v>
      </c>
    </row>
    <row r="31" spans="1:12">
      <c r="A31" s="4" t="s">
        <v>111</v>
      </c>
      <c r="C31" s="6" t="n">
        <v>158</v>
      </c>
      <c r="D31" s="6" t="n">
        <v>168</v>
      </c>
      <c r="F31" s="6" t="n">
        <v>-290</v>
      </c>
      <c r="G31" s="6" t="n">
        <v>326</v>
      </c>
      <c r="H31" s="6" t="n">
        <v>318</v>
      </c>
      <c r="J31" s="6" t="n">
        <v>192</v>
      </c>
      <c r="K31" s="6" t="n">
        <v>850</v>
      </c>
      <c r="L31" s="6" t="n">
        <v>1272</v>
      </c>
    </row>
    <row r="32" spans="1:12">
      <c r="A32" s="4" t="s">
        <v>1608</v>
      </c>
    </row>
    <row r="33" spans="1:12">
      <c r="A33" s="3" t="s">
        <v>1610</v>
      </c>
    </row>
    <row r="34" spans="1:12">
      <c r="A34" s="4" t="s">
        <v>87</v>
      </c>
      <c r="C34" s="6" t="n">
        <v>-23</v>
      </c>
      <c r="D34" s="6" t="n">
        <v>-6</v>
      </c>
      <c r="F34" s="6" t="n">
        <v>-17</v>
      </c>
      <c r="G34" s="6" t="n">
        <v>-29</v>
      </c>
      <c r="H34" s="6" t="n">
        <v>-34</v>
      </c>
      <c r="J34" s="6" t="n">
        <v>-43</v>
      </c>
      <c r="K34" s="6" t="n">
        <v>-40</v>
      </c>
      <c r="L34" s="6" t="n">
        <v>-33</v>
      </c>
    </row>
    <row r="35" spans="1:12">
      <c r="A35" s="4" t="s">
        <v>88</v>
      </c>
      <c r="H35" s="6" t="n">
        <v>0</v>
      </c>
      <c r="J35" s="6" t="n">
        <v>20</v>
      </c>
    </row>
    <row r="36" spans="1:12">
      <c r="A36" s="4" t="s">
        <v>89</v>
      </c>
      <c r="C36" s="6" t="n">
        <v>27</v>
      </c>
      <c r="D36" s="6" t="n">
        <v>45</v>
      </c>
      <c r="F36" s="6" t="n">
        <v>31</v>
      </c>
      <c r="G36" s="6" t="n">
        <v>72</v>
      </c>
      <c r="H36" s="6" t="n">
        <v>54</v>
      </c>
      <c r="J36" s="6" t="n">
        <v>66</v>
      </c>
      <c r="K36" s="6" t="n">
        <v>-14</v>
      </c>
      <c r="L36" s="6" t="n">
        <v>-126</v>
      </c>
    </row>
    <row r="37" spans="1:12">
      <c r="A37" s="4" t="s">
        <v>97</v>
      </c>
      <c r="C37" s="6" t="n">
        <v>4</v>
      </c>
      <c r="D37" s="6" t="n">
        <v>39</v>
      </c>
      <c r="F37" s="6" t="n">
        <v>14</v>
      </c>
      <c r="G37" s="6" t="n">
        <v>43</v>
      </c>
      <c r="H37" s="6" t="n">
        <v>20</v>
      </c>
      <c r="J37" s="6" t="n">
        <v>43</v>
      </c>
      <c r="K37" s="6" t="n">
        <v>-54</v>
      </c>
      <c r="L37" s="6" t="n">
        <v>-159</v>
      </c>
    </row>
    <row r="38" spans="1:12">
      <c r="A38" s="3" t="s">
        <v>1611</v>
      </c>
    </row>
    <row r="39" spans="1:12">
      <c r="A39" s="4" t="s">
        <v>99</v>
      </c>
      <c r="C39" s="6" t="n">
        <v>-20</v>
      </c>
      <c r="D39" s="6" t="n">
        <v>-14</v>
      </c>
      <c r="F39" s="6" t="n">
        <v>-2</v>
      </c>
      <c r="G39" s="6" t="n">
        <v>-34</v>
      </c>
      <c r="H39" s="6" t="n">
        <v>-11</v>
      </c>
      <c r="J39" s="6" t="n">
        <v>-9</v>
      </c>
      <c r="K39" s="6" t="n">
        <v>12</v>
      </c>
      <c r="L39" s="6" t="n">
        <v>-1</v>
      </c>
    </row>
    <row r="40" spans="1:12">
      <c r="A40" s="4" t="s">
        <v>1612</v>
      </c>
      <c r="C40" s="6" t="n">
        <v>16</v>
      </c>
      <c r="D40" s="6" t="n">
        <v>-5</v>
      </c>
      <c r="F40" s="6" t="n">
        <v>-4</v>
      </c>
      <c r="G40" s="6" t="n">
        <v>11</v>
      </c>
      <c r="H40" s="6" t="n">
        <v>-5</v>
      </c>
      <c r="J40" s="6" t="n">
        <v>-119</v>
      </c>
      <c r="K40" s="6" t="n">
        <v>55</v>
      </c>
      <c r="L40" s="6" t="n">
        <v>-7</v>
      </c>
    </row>
    <row r="41" spans="1:12">
      <c r="A41" s="4" t="s">
        <v>1613</v>
      </c>
      <c r="F41" s="6" t="n">
        <v>0</v>
      </c>
      <c r="H41" s="6" t="n">
        <v>0</v>
      </c>
      <c r="J41" s="6" t="n">
        <v>-51</v>
      </c>
      <c r="K41" s="6" t="n">
        <v>-113</v>
      </c>
      <c r="L41" s="6" t="n">
        <v>-124</v>
      </c>
    </row>
    <row r="42" spans="1:12">
      <c r="A42" s="4" t="s">
        <v>106</v>
      </c>
      <c r="C42" s="6" t="n">
        <v>-4</v>
      </c>
      <c r="D42" s="6" t="n">
        <v>-19</v>
      </c>
      <c r="F42" s="6" t="n">
        <v>-6</v>
      </c>
      <c r="G42" s="6" t="n">
        <v>-23</v>
      </c>
      <c r="H42" s="6" t="n">
        <v>-16</v>
      </c>
      <c r="J42" s="6" t="n">
        <v>-179</v>
      </c>
      <c r="K42" s="6" t="n">
        <v>-46</v>
      </c>
      <c r="L42" s="6" t="n">
        <v>-132</v>
      </c>
    </row>
    <row r="43" spans="1:12">
      <c r="A43" s="4" t="s">
        <v>107</v>
      </c>
      <c r="C43" s="6" t="n">
        <v>8</v>
      </c>
      <c r="D43" s="6" t="n">
        <v>58</v>
      </c>
      <c r="F43" s="6" t="n">
        <v>20</v>
      </c>
      <c r="G43" s="6" t="n">
        <v>66</v>
      </c>
      <c r="H43" s="6" t="n">
        <v>36</v>
      </c>
      <c r="J43" s="6" t="n">
        <v>222</v>
      </c>
      <c r="K43" s="6" t="n">
        <v>-8</v>
      </c>
      <c r="L43" s="6" t="n">
        <v>-27</v>
      </c>
    </row>
    <row r="44" spans="1:12">
      <c r="A44" s="4" t="s">
        <v>108</v>
      </c>
      <c r="C44" s="6" t="n">
        <v>-2</v>
      </c>
      <c r="D44" s="6" t="n">
        <v>-12</v>
      </c>
      <c r="F44" s="6" t="n">
        <v>-7</v>
      </c>
      <c r="G44" s="6" t="n">
        <v>-14</v>
      </c>
      <c r="H44" s="6" t="n">
        <v>-13</v>
      </c>
      <c r="J44" s="6" t="n">
        <v>-63</v>
      </c>
      <c r="K44" s="6" t="n">
        <v>-8</v>
      </c>
      <c r="L44" s="6" t="n">
        <v>9</v>
      </c>
    </row>
    <row r="45" spans="1:12">
      <c r="A45" s="4" t="s">
        <v>109</v>
      </c>
      <c r="C45" s="6" t="n">
        <v>6</v>
      </c>
      <c r="D45" s="6" t="n">
        <v>46</v>
      </c>
      <c r="F45" s="6" t="n">
        <v>13</v>
      </c>
      <c r="G45" s="6" t="n">
        <v>52</v>
      </c>
      <c r="H45" s="6" t="n">
        <v>23</v>
      </c>
      <c r="J45" s="6" t="n">
        <v>159</v>
      </c>
      <c r="K45" s="6" t="n">
        <v>-16</v>
      </c>
      <c r="L45" s="6" t="n">
        <v>-18</v>
      </c>
    </row>
    <row r="46" spans="1:12">
      <c r="A46" s="4" t="s">
        <v>111</v>
      </c>
      <c r="C46" s="7" t="n">
        <v>6</v>
      </c>
      <c r="D46" s="7" t="n">
        <v>46</v>
      </c>
      <c r="F46" s="7" t="n">
        <v>13</v>
      </c>
      <c r="G46" s="7" t="n">
        <v>52</v>
      </c>
      <c r="H46" s="7" t="n">
        <v>23</v>
      </c>
      <c r="J46" s="7" t="n">
        <v>159</v>
      </c>
      <c r="K46" s="7" t="n">
        <v>-16</v>
      </c>
      <c r="L46" s="7" t="n">
        <v>-18</v>
      </c>
    </row>
  </sheetData>
  <mergeCells count="5">
    <mergeCell ref="A1:A2"/>
    <mergeCell ref="B1:F1"/>
    <mergeCell ref="G1:H1"/>
    <mergeCell ref="I1:J1"/>
    <mergeCell ref="K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6"/>
    <col customWidth="1" max="12" min="12" width="14"/>
  </cols>
  <sheetData>
    <row r="1" spans="1:12">
      <c r="A1" s="1" t="s">
        <v>1614</v>
      </c>
      <c r="B1" s="2" t="s">
        <v>84</v>
      </c>
      <c r="G1" s="2" t="s">
        <v>433</v>
      </c>
      <c r="I1" s="2" t="s">
        <v>1</v>
      </c>
      <c r="K1" s="2" t="s">
        <v>434</v>
      </c>
    </row>
    <row r="2" spans="1:12">
      <c r="B2" s="2" t="s">
        <v>2</v>
      </c>
      <c r="C2" s="2" t="s">
        <v>435</v>
      </c>
      <c r="D2" s="2" t="s">
        <v>436</v>
      </c>
      <c r="E2" s="2" t="s">
        <v>85</v>
      </c>
      <c r="F2" s="2" t="s">
        <v>437</v>
      </c>
      <c r="G2" s="2" t="s">
        <v>435</v>
      </c>
      <c r="H2" s="2" t="s">
        <v>438</v>
      </c>
      <c r="I2" s="2" t="s">
        <v>2</v>
      </c>
      <c r="J2" s="2" t="s">
        <v>85</v>
      </c>
      <c r="K2" s="2" t="s">
        <v>25</v>
      </c>
      <c r="L2" s="2" t="s">
        <v>439</v>
      </c>
    </row>
    <row r="3" spans="1:12">
      <c r="A3" s="3" t="s">
        <v>1615</v>
      </c>
    </row>
    <row r="4" spans="1:12">
      <c r="A4" s="4" t="s">
        <v>109</v>
      </c>
      <c r="B4" s="7" t="n">
        <v>-443</v>
      </c>
      <c r="C4" s="7" t="n">
        <v>261</v>
      </c>
      <c r="D4" s="7" t="n">
        <v>337</v>
      </c>
      <c r="E4" s="7" t="n">
        <v>106</v>
      </c>
      <c r="F4" s="7" t="n">
        <v>-184</v>
      </c>
      <c r="G4" s="7" t="n">
        <v>598</v>
      </c>
      <c r="H4" s="7" t="n">
        <v>524</v>
      </c>
      <c r="I4" s="7" t="n">
        <v>155</v>
      </c>
      <c r="J4" s="7" t="n">
        <v>630</v>
      </c>
      <c r="K4" s="7" t="n">
        <v>1257</v>
      </c>
      <c r="L4" s="7" t="n">
        <v>1649</v>
      </c>
    </row>
    <row r="5" spans="1:12">
      <c r="A5" s="4" t="s">
        <v>128</v>
      </c>
      <c r="B5" s="6" t="n">
        <v>-362</v>
      </c>
      <c r="E5" s="6" t="n">
        <v>-33</v>
      </c>
      <c r="H5" s="6" t="n">
        <v>535</v>
      </c>
      <c r="I5" s="6" t="n">
        <v>-1670</v>
      </c>
      <c r="J5" s="6" t="n">
        <v>502</v>
      </c>
      <c r="L5" s="6" t="n">
        <v>-274</v>
      </c>
    </row>
    <row r="6" spans="1:12">
      <c r="A6" s="4" t="s">
        <v>144</v>
      </c>
      <c r="B6" s="6" t="n">
        <v>-284</v>
      </c>
      <c r="E6" s="6" t="n">
        <v>-9</v>
      </c>
      <c r="H6" s="6" t="n">
        <v>603</v>
      </c>
      <c r="I6" s="6" t="n">
        <v>-1472</v>
      </c>
      <c r="J6" s="6" t="n">
        <v>594</v>
      </c>
      <c r="L6" s="6" t="n">
        <v>-258</v>
      </c>
    </row>
    <row r="7" spans="1:12">
      <c r="A7" s="4" t="s">
        <v>131</v>
      </c>
      <c r="B7" s="6" t="n">
        <v>-727</v>
      </c>
      <c r="C7" s="6" t="n">
        <v>-95</v>
      </c>
      <c r="D7" s="6" t="n">
        <v>-495</v>
      </c>
      <c r="E7" s="6" t="n">
        <v>97</v>
      </c>
      <c r="F7" s="6" t="n">
        <v>-47</v>
      </c>
      <c r="G7" s="6" t="n">
        <v>-590</v>
      </c>
      <c r="H7" s="6" t="n">
        <v>1127</v>
      </c>
      <c r="I7" s="6" t="n">
        <v>-1317</v>
      </c>
      <c r="J7" s="6" t="n">
        <v>1224</v>
      </c>
      <c r="K7" s="6" t="n">
        <v>2089</v>
      </c>
      <c r="L7" s="6" t="n">
        <v>1391</v>
      </c>
    </row>
    <row r="8" spans="1:12">
      <c r="A8" s="4" t="s">
        <v>132</v>
      </c>
      <c r="B8" s="6" t="n">
        <v>-54</v>
      </c>
      <c r="E8" s="6" t="n">
        <v>-99</v>
      </c>
      <c r="I8" s="6" t="n">
        <v>-288</v>
      </c>
      <c r="J8" s="6" t="n">
        <v>-297</v>
      </c>
      <c r="L8" s="6" t="n">
        <v>-381</v>
      </c>
    </row>
    <row r="9" spans="1:12">
      <c r="A9" s="4" t="s">
        <v>133</v>
      </c>
      <c r="B9" s="6" t="n">
        <v>-781</v>
      </c>
      <c r="C9" s="6" t="n">
        <v>-200</v>
      </c>
      <c r="D9" s="6" t="n">
        <v>-624</v>
      </c>
      <c r="E9" s="7" t="n">
        <v>-2</v>
      </c>
      <c r="F9" s="6" t="n">
        <v>-147</v>
      </c>
      <c r="G9" s="6" t="n">
        <v>-824</v>
      </c>
      <c r="H9" s="6" t="n">
        <v>929</v>
      </c>
      <c r="I9" s="7" t="n">
        <v>-1605</v>
      </c>
      <c r="J9" s="6" t="n">
        <v>927</v>
      </c>
      <c r="K9" s="6" t="n">
        <v>1647</v>
      </c>
      <c r="L9" s="6" t="n">
        <v>1010</v>
      </c>
    </row>
    <row r="10" spans="1:12">
      <c r="A10" s="4" t="s">
        <v>1616</v>
      </c>
    </row>
    <row r="11" spans="1:12">
      <c r="A11" s="3" t="s">
        <v>1615</v>
      </c>
    </row>
    <row r="12" spans="1:12">
      <c r="A12" s="4" t="s">
        <v>1617</v>
      </c>
      <c r="B12" s="6" t="n">
        <v>71</v>
      </c>
    </row>
    <row r="13" spans="1:12">
      <c r="A13" s="4" t="s">
        <v>109</v>
      </c>
    </row>
    <row r="14" spans="1:12">
      <c r="A14" s="3" t="s">
        <v>1615</v>
      </c>
    </row>
    <row r="15" spans="1:12">
      <c r="A15" s="4" t="s">
        <v>1617</v>
      </c>
      <c r="B15" s="6" t="n">
        <v>39</v>
      </c>
    </row>
    <row r="16" spans="1:12">
      <c r="A16" s="4" t="s">
        <v>131</v>
      </c>
    </row>
    <row r="17" spans="1:12">
      <c r="A17" s="3" t="s">
        <v>1615</v>
      </c>
    </row>
    <row r="18" spans="1:12">
      <c r="A18" s="4" t="s">
        <v>1617</v>
      </c>
      <c r="B18" s="7" t="n">
        <v>2</v>
      </c>
    </row>
    <row r="19" spans="1:12">
      <c r="A19" s="4" t="s">
        <v>1607</v>
      </c>
    </row>
    <row r="20" spans="1:12">
      <c r="A20" s="3" t="s">
        <v>1615</v>
      </c>
    </row>
    <row r="21" spans="1:12">
      <c r="A21" s="4" t="s">
        <v>109</v>
      </c>
      <c r="C21" s="6" t="n">
        <v>255</v>
      </c>
      <c r="D21" s="6" t="n">
        <v>291</v>
      </c>
      <c r="F21" s="6" t="n">
        <v>-197</v>
      </c>
      <c r="G21" s="6" t="n">
        <v>546</v>
      </c>
      <c r="H21" s="6" t="n">
        <v>501</v>
      </c>
      <c r="J21" s="6" t="n">
        <v>471</v>
      </c>
      <c r="K21" s="6" t="n">
        <v>1273</v>
      </c>
      <c r="L21" s="6" t="n">
        <v>1667</v>
      </c>
    </row>
    <row r="22" spans="1:12">
      <c r="A22" s="4" t="s">
        <v>128</v>
      </c>
      <c r="H22" s="6" t="n">
        <v>535</v>
      </c>
      <c r="J22" s="6" t="n">
        <v>519</v>
      </c>
      <c r="L22" s="6" t="n">
        <v>-274</v>
      </c>
    </row>
    <row r="23" spans="1:12">
      <c r="A23" s="4" t="s">
        <v>144</v>
      </c>
      <c r="H23" s="6" t="n">
        <v>603</v>
      </c>
      <c r="J23" s="6" t="n">
        <v>611</v>
      </c>
      <c r="L23" s="6" t="n">
        <v>-258</v>
      </c>
    </row>
    <row r="24" spans="1:12">
      <c r="A24" s="4" t="s">
        <v>131</v>
      </c>
      <c r="C24" s="6" t="n">
        <v>-101</v>
      </c>
      <c r="D24" s="6" t="n">
        <v>-541</v>
      </c>
      <c r="F24" s="6" t="n">
        <v>-60</v>
      </c>
      <c r="G24" s="6" t="n">
        <v>-642</v>
      </c>
      <c r="H24" s="6" t="n">
        <v>1104</v>
      </c>
      <c r="J24" s="6" t="n">
        <v>1082</v>
      </c>
      <c r="K24" s="6" t="n">
        <v>2105</v>
      </c>
      <c r="L24" s="6" t="n">
        <v>1409</v>
      </c>
    </row>
    <row r="25" spans="1:12">
      <c r="A25" s="4" t="s">
        <v>132</v>
      </c>
      <c r="L25" s="6" t="n">
        <v>-381</v>
      </c>
    </row>
    <row r="26" spans="1:12">
      <c r="A26" s="4" t="s">
        <v>133</v>
      </c>
      <c r="C26" s="6" t="n">
        <v>-206</v>
      </c>
      <c r="D26" s="6" t="n">
        <v>-670</v>
      </c>
      <c r="F26" s="6" t="n">
        <v>-160</v>
      </c>
      <c r="G26" s="6" t="n">
        <v>-876</v>
      </c>
      <c r="H26" s="6" t="n">
        <v>906</v>
      </c>
      <c r="J26" s="6" t="n">
        <v>785</v>
      </c>
      <c r="K26" s="6" t="n">
        <v>1663</v>
      </c>
      <c r="L26" s="6" t="n">
        <v>1028</v>
      </c>
    </row>
    <row r="27" spans="1:12">
      <c r="A27" s="4" t="s">
        <v>1608</v>
      </c>
    </row>
    <row r="28" spans="1:12">
      <c r="A28" s="3" t="s">
        <v>1615</v>
      </c>
    </row>
    <row r="29" spans="1:12">
      <c r="A29" s="4" t="s">
        <v>109</v>
      </c>
      <c r="C29" s="6" t="n">
        <v>6</v>
      </c>
      <c r="D29" s="6" t="n">
        <v>46</v>
      </c>
      <c r="F29" s="6" t="n">
        <v>13</v>
      </c>
      <c r="G29" s="6" t="n">
        <v>52</v>
      </c>
      <c r="H29" s="6" t="n">
        <v>23</v>
      </c>
      <c r="J29" s="6" t="n">
        <v>159</v>
      </c>
      <c r="K29" s="6" t="n">
        <v>-16</v>
      </c>
      <c r="L29" s="6" t="n">
        <v>-18</v>
      </c>
    </row>
    <row r="30" spans="1:12">
      <c r="A30" s="4" t="s">
        <v>128</v>
      </c>
      <c r="H30" s="6" t="n">
        <v>0</v>
      </c>
      <c r="J30" s="6" t="n">
        <v>-17</v>
      </c>
      <c r="L30" s="6" t="n">
        <v>0</v>
      </c>
    </row>
    <row r="31" spans="1:12">
      <c r="A31" s="4" t="s">
        <v>144</v>
      </c>
      <c r="H31" s="6" t="n">
        <v>0</v>
      </c>
      <c r="J31" s="6" t="n">
        <v>-17</v>
      </c>
      <c r="L31" s="6" t="n">
        <v>0</v>
      </c>
    </row>
    <row r="32" spans="1:12">
      <c r="A32" s="4" t="s">
        <v>131</v>
      </c>
      <c r="C32" s="6" t="n">
        <v>6</v>
      </c>
      <c r="D32" s="6" t="n">
        <v>46</v>
      </c>
      <c r="F32" s="6" t="n">
        <v>13</v>
      </c>
      <c r="G32" s="6" t="n">
        <v>52</v>
      </c>
      <c r="H32" s="6" t="n">
        <v>23</v>
      </c>
      <c r="J32" s="6" t="n">
        <v>142</v>
      </c>
      <c r="K32" s="6" t="n">
        <v>-16</v>
      </c>
      <c r="L32" s="6" t="n">
        <v>-18</v>
      </c>
    </row>
    <row r="33" spans="1:12">
      <c r="A33" s="4" t="s">
        <v>132</v>
      </c>
      <c r="L33" s="6" t="n">
        <v>0</v>
      </c>
    </row>
    <row r="34" spans="1:12">
      <c r="A34" s="4" t="s">
        <v>133</v>
      </c>
      <c r="C34" s="7" t="n">
        <v>6</v>
      </c>
      <c r="D34" s="7" t="n">
        <v>46</v>
      </c>
      <c r="F34" s="7" t="n">
        <v>13</v>
      </c>
      <c r="G34" s="7" t="n">
        <v>52</v>
      </c>
      <c r="H34" s="7" t="n">
        <v>23</v>
      </c>
      <c r="J34" s="7" t="n">
        <v>142</v>
      </c>
      <c r="K34" s="7" t="n">
        <v>-16</v>
      </c>
      <c r="L34" s="7" t="n">
        <v>-18</v>
      </c>
    </row>
  </sheetData>
  <mergeCells count="5">
    <mergeCell ref="A1:A2"/>
    <mergeCell ref="B1:F1"/>
    <mergeCell ref="G1:H1"/>
    <mergeCell ref="I1:J1"/>
    <mergeCell ref="K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618</v>
      </c>
      <c r="B1" s="2" t="s">
        <v>1598</v>
      </c>
      <c r="C1" s="2" t="s">
        <v>545</v>
      </c>
      <c r="D1" s="2" t="s">
        <v>1202</v>
      </c>
      <c r="E1" s="2" t="s">
        <v>1554</v>
      </c>
      <c r="F1" s="2" t="s">
        <v>546</v>
      </c>
      <c r="G1" s="2" t="s">
        <v>1555</v>
      </c>
      <c r="H1" s="2" t="s">
        <v>1202</v>
      </c>
      <c r="I1" s="2" t="s">
        <v>1203</v>
      </c>
      <c r="J1" s="2" t="s">
        <v>545</v>
      </c>
      <c r="K1" s="2" t="s">
        <v>546</v>
      </c>
      <c r="L1" s="2" t="s">
        <v>452</v>
      </c>
      <c r="M1" s="2" t="s">
        <v>1204</v>
      </c>
    </row>
    <row r="2" spans="1:13">
      <c r="A2" s="3" t="s">
        <v>1615</v>
      </c>
    </row>
    <row r="3" spans="1:13">
      <c r="A3" s="4" t="s">
        <v>1601</v>
      </c>
      <c r="B3" s="18" t="n">
        <v>459.4752645</v>
      </c>
    </row>
    <row r="4" spans="1:13">
      <c r="A4" s="3" t="s">
        <v>143</v>
      </c>
    </row>
    <row r="5" spans="1:13">
      <c r="A5" s="4" t="s">
        <v>1619</v>
      </c>
      <c r="C5" s="7" t="n">
        <v>14851</v>
      </c>
      <c r="D5" s="7" t="n">
        <v>16582</v>
      </c>
      <c r="E5" s="7" t="n">
        <v>16518</v>
      </c>
      <c r="F5" s="7" t="n">
        <v>15413</v>
      </c>
      <c r="G5" s="7" t="n">
        <v>14549</v>
      </c>
      <c r="H5" s="7" t="n">
        <v>16518</v>
      </c>
      <c r="I5" s="7" t="n">
        <v>14549</v>
      </c>
      <c r="J5" s="7" t="n">
        <v>16518</v>
      </c>
      <c r="K5" s="7" t="n">
        <v>14549</v>
      </c>
      <c r="L5" s="7" t="n">
        <v>14549</v>
      </c>
    </row>
    <row r="6" spans="1:13">
      <c r="A6" s="4" t="s">
        <v>111</v>
      </c>
      <c r="C6" s="6" t="n">
        <v>-496</v>
      </c>
      <c r="D6" s="6" t="n">
        <v>164</v>
      </c>
      <c r="E6" s="6" t="n">
        <v>214</v>
      </c>
      <c r="F6" s="6" t="n">
        <v>10</v>
      </c>
      <c r="G6" s="6" t="n">
        <v>-277</v>
      </c>
      <c r="H6" s="6" t="n">
        <v>378</v>
      </c>
      <c r="I6" s="6" t="n">
        <v>341</v>
      </c>
      <c r="J6" s="6" t="n">
        <v>-118</v>
      </c>
      <c r="K6" s="6" t="n">
        <v>351</v>
      </c>
      <c r="L6" s="6" t="n">
        <v>834</v>
      </c>
      <c r="M6" s="7" t="n">
        <v>1254</v>
      </c>
    </row>
    <row r="7" spans="1:13">
      <c r="A7" s="4" t="s">
        <v>144</v>
      </c>
      <c r="C7" s="6" t="n">
        <v>-284</v>
      </c>
      <c r="F7" s="6" t="n">
        <v>-9</v>
      </c>
      <c r="I7" s="6" t="n">
        <v>603</v>
      </c>
      <c r="J7" s="6" t="n">
        <v>-1472</v>
      </c>
      <c r="K7" s="6" t="n">
        <v>594</v>
      </c>
      <c r="M7" s="6" t="n">
        <v>-258</v>
      </c>
    </row>
    <row r="8" spans="1:13">
      <c r="A8" s="4" t="s">
        <v>1620</v>
      </c>
      <c r="C8" s="6" t="n">
        <v>13871</v>
      </c>
      <c r="D8" s="6" t="n">
        <v>14851</v>
      </c>
      <c r="E8" s="6" t="n">
        <v>16582</v>
      </c>
      <c r="F8" s="6" t="n">
        <v>15411</v>
      </c>
      <c r="G8" s="6" t="n">
        <v>14376</v>
      </c>
      <c r="H8" s="6" t="n">
        <v>14851</v>
      </c>
      <c r="I8" s="6" t="n">
        <v>15413</v>
      </c>
      <c r="J8" s="6" t="n">
        <v>13871</v>
      </c>
      <c r="K8" s="6" t="n">
        <v>15411</v>
      </c>
      <c r="L8" s="6" t="n">
        <v>16518</v>
      </c>
      <c r="M8" s="6" t="n">
        <v>14549</v>
      </c>
    </row>
    <row r="9" spans="1:13">
      <c r="A9" s="4" t="s">
        <v>1620</v>
      </c>
      <c r="F9" s="6" t="n">
        <v>15411</v>
      </c>
      <c r="K9" s="6" t="n">
        <v>15411</v>
      </c>
    </row>
    <row r="10" spans="1:13">
      <c r="A10" s="4" t="s">
        <v>1608</v>
      </c>
    </row>
    <row r="11" spans="1:13">
      <c r="A11" s="3" t="s">
        <v>143</v>
      </c>
    </row>
    <row r="12" spans="1:13">
      <c r="A12" s="4" t="s">
        <v>1619</v>
      </c>
      <c r="C12" s="6" t="n">
        <v>-12</v>
      </c>
      <c r="D12" s="6" t="n">
        <v>-18</v>
      </c>
      <c r="E12" s="6" t="n">
        <v>-64</v>
      </c>
      <c r="F12" s="6" t="n">
        <v>-25</v>
      </c>
      <c r="G12" s="6" t="n">
        <v>-48</v>
      </c>
      <c r="H12" s="6" t="n">
        <v>-64</v>
      </c>
      <c r="I12" s="6" t="n">
        <v>-48</v>
      </c>
      <c r="J12" s="6" t="n">
        <v>-64</v>
      </c>
      <c r="K12" s="6" t="n">
        <v>-48</v>
      </c>
      <c r="L12" s="6" t="n">
        <v>-48</v>
      </c>
    </row>
    <row r="13" spans="1:13">
      <c r="A13" s="4" t="s">
        <v>111</v>
      </c>
      <c r="D13" s="6" t="n">
        <v>6</v>
      </c>
      <c r="E13" s="6" t="n">
        <v>46</v>
      </c>
      <c r="G13" s="6" t="n">
        <v>13</v>
      </c>
      <c r="H13" s="6" t="n">
        <v>52</v>
      </c>
      <c r="I13" s="6" t="n">
        <v>23</v>
      </c>
      <c r="K13" s="6" t="n">
        <v>159</v>
      </c>
      <c r="L13" s="6" t="n">
        <v>-16</v>
      </c>
      <c r="M13" s="6" t="n">
        <v>-18</v>
      </c>
    </row>
    <row r="14" spans="1:13">
      <c r="A14" s="4" t="s">
        <v>144</v>
      </c>
      <c r="I14" s="6" t="n">
        <v>0</v>
      </c>
      <c r="K14" s="6" t="n">
        <v>-17</v>
      </c>
      <c r="M14" s="6" t="n">
        <v>0</v>
      </c>
    </row>
    <row r="15" spans="1:13">
      <c r="A15" s="4" t="s">
        <v>1620</v>
      </c>
      <c r="D15" s="6" t="n">
        <v>-12</v>
      </c>
      <c r="E15" s="6" t="n">
        <v>-18</v>
      </c>
      <c r="F15" s="6" t="n">
        <v>190</v>
      </c>
      <c r="G15" s="6" t="n">
        <v>-35</v>
      </c>
      <c r="H15" s="6" t="n">
        <v>-12</v>
      </c>
      <c r="I15" s="6" t="n">
        <v>-25</v>
      </c>
      <c r="K15" s="6" t="n">
        <v>190</v>
      </c>
      <c r="L15" s="6" t="n">
        <v>-64</v>
      </c>
      <c r="M15" s="6" t="n">
        <v>-48</v>
      </c>
    </row>
    <row r="16" spans="1:13">
      <c r="A16" s="4" t="s">
        <v>1620</v>
      </c>
      <c r="F16" s="6" t="n">
        <v>190</v>
      </c>
      <c r="K16" s="6" t="n">
        <v>190</v>
      </c>
    </row>
    <row r="17" spans="1:13">
      <c r="A17" s="4" t="s">
        <v>1607</v>
      </c>
    </row>
    <row r="18" spans="1:13">
      <c r="A18" s="3" t="s">
        <v>143</v>
      </c>
    </row>
    <row r="19" spans="1:13">
      <c r="A19" s="4" t="s">
        <v>1619</v>
      </c>
      <c r="C19" s="6" t="n">
        <v>14863</v>
      </c>
      <c r="D19" s="6" t="n">
        <v>16600</v>
      </c>
      <c r="E19" s="6" t="n">
        <v>16582</v>
      </c>
      <c r="F19" s="6" t="n">
        <v>15438</v>
      </c>
      <c r="G19" s="6" t="n">
        <v>14597</v>
      </c>
      <c r="H19" s="6" t="n">
        <v>16582</v>
      </c>
      <c r="I19" s="6" t="n">
        <v>14597</v>
      </c>
      <c r="J19" s="6" t="n">
        <v>16582</v>
      </c>
      <c r="K19" s="6" t="n">
        <v>14597</v>
      </c>
      <c r="L19" s="6" t="n">
        <v>14597</v>
      </c>
    </row>
    <row r="20" spans="1:13">
      <c r="A20" s="4" t="s">
        <v>111</v>
      </c>
      <c r="D20" s="6" t="n">
        <v>158</v>
      </c>
      <c r="E20" s="6" t="n">
        <v>168</v>
      </c>
      <c r="G20" s="6" t="n">
        <v>-290</v>
      </c>
      <c r="H20" s="6" t="n">
        <v>326</v>
      </c>
      <c r="I20" s="6" t="n">
        <v>318</v>
      </c>
      <c r="K20" s="6" t="n">
        <v>192</v>
      </c>
      <c r="L20" s="6" t="n">
        <v>850</v>
      </c>
      <c r="M20" s="6" t="n">
        <v>1272</v>
      </c>
    </row>
    <row r="21" spans="1:13">
      <c r="A21" s="4" t="s">
        <v>144</v>
      </c>
      <c r="I21" s="6" t="n">
        <v>603</v>
      </c>
      <c r="K21" s="6" t="n">
        <v>611</v>
      </c>
      <c r="M21" s="6" t="n">
        <v>-258</v>
      </c>
    </row>
    <row r="22" spans="1:13">
      <c r="A22" s="4" t="s">
        <v>1620</v>
      </c>
      <c r="D22" s="6" t="n">
        <v>14863</v>
      </c>
      <c r="E22" s="6" t="n">
        <v>16600</v>
      </c>
      <c r="F22" s="6" t="n">
        <v>15221</v>
      </c>
      <c r="G22" s="6" t="n">
        <v>14411</v>
      </c>
      <c r="H22" s="6" t="n">
        <v>14863</v>
      </c>
      <c r="I22" s="6" t="n">
        <v>15438</v>
      </c>
      <c r="K22" s="6" t="n">
        <v>15221</v>
      </c>
      <c r="L22" s="6" t="n">
        <v>16582</v>
      </c>
      <c r="M22" s="6" t="n">
        <v>14597</v>
      </c>
    </row>
    <row r="23" spans="1:13">
      <c r="A23" s="4" t="s">
        <v>1620</v>
      </c>
      <c r="F23" s="6" t="n">
        <v>15221</v>
      </c>
      <c r="K23" s="6" t="n">
        <v>15221</v>
      </c>
    </row>
    <row r="24" spans="1:13">
      <c r="A24" s="4" t="s">
        <v>136</v>
      </c>
    </row>
    <row r="25" spans="1:13">
      <c r="A25" s="3" t="s">
        <v>143</v>
      </c>
    </row>
    <row r="26" spans="1:13">
      <c r="A26" s="4" t="s">
        <v>1619</v>
      </c>
      <c r="C26" s="6" t="n">
        <v>13364</v>
      </c>
      <c r="D26" s="6" t="n">
        <v>13547</v>
      </c>
      <c r="E26" s="6" t="n">
        <v>13421</v>
      </c>
      <c r="F26" s="6" t="n">
        <v>12360</v>
      </c>
      <c r="G26" s="6" t="n">
        <v>11407</v>
      </c>
      <c r="H26" s="6" t="n">
        <v>13421</v>
      </c>
      <c r="I26" s="6" t="n">
        <v>11407</v>
      </c>
      <c r="J26" s="6" t="n">
        <v>13421</v>
      </c>
      <c r="K26" s="6" t="n">
        <v>11407</v>
      </c>
      <c r="L26" s="6" t="n">
        <v>11407</v>
      </c>
    </row>
    <row r="27" spans="1:13">
      <c r="A27" s="4" t="s">
        <v>1620</v>
      </c>
      <c r="C27" s="6" t="n">
        <v>12411</v>
      </c>
      <c r="D27" s="6" t="n">
        <v>13364</v>
      </c>
      <c r="E27" s="6" t="n">
        <v>13547</v>
      </c>
      <c r="F27" s="6" t="n">
        <v>12401</v>
      </c>
      <c r="G27" s="6" t="n">
        <v>11271</v>
      </c>
      <c r="H27" s="6" t="n">
        <v>13364</v>
      </c>
      <c r="I27" s="6" t="n">
        <v>12360</v>
      </c>
      <c r="J27" s="6" t="n">
        <v>12411</v>
      </c>
      <c r="K27" s="6" t="n">
        <v>12401</v>
      </c>
      <c r="L27" s="6" t="n">
        <v>13421</v>
      </c>
      <c r="M27" s="6" t="n">
        <v>11407</v>
      </c>
    </row>
    <row r="28" spans="1:13">
      <c r="A28" s="4" t="s">
        <v>1620</v>
      </c>
      <c r="F28" s="6" t="n">
        <v>12401</v>
      </c>
      <c r="K28" s="6" t="n">
        <v>12401</v>
      </c>
    </row>
    <row r="29" spans="1:13">
      <c r="A29" s="4" t="s">
        <v>1621</v>
      </c>
    </row>
    <row r="30" spans="1:13">
      <c r="A30" s="3" t="s">
        <v>143</v>
      </c>
    </row>
    <row r="31" spans="1:13">
      <c r="A31" s="4" t="s">
        <v>1619</v>
      </c>
      <c r="C31" s="6" t="n">
        <v>-12</v>
      </c>
      <c r="D31" s="6" t="n">
        <v>-18</v>
      </c>
      <c r="E31" s="6" t="n">
        <v>-64</v>
      </c>
      <c r="F31" s="6" t="n">
        <v>-25</v>
      </c>
      <c r="G31" s="6" t="n">
        <v>-48</v>
      </c>
      <c r="H31" s="6" t="n">
        <v>-64</v>
      </c>
      <c r="I31" s="6" t="n">
        <v>-48</v>
      </c>
      <c r="J31" s="6" t="n">
        <v>-64</v>
      </c>
      <c r="K31" s="6" t="n">
        <v>-48</v>
      </c>
      <c r="L31" s="6" t="n">
        <v>-48</v>
      </c>
    </row>
    <row r="32" spans="1:13">
      <c r="A32" s="4" t="s">
        <v>1620</v>
      </c>
      <c r="D32" s="6" t="n">
        <v>-12</v>
      </c>
      <c r="E32" s="6" t="n">
        <v>-18</v>
      </c>
      <c r="G32" s="6" t="n">
        <v>-35</v>
      </c>
      <c r="H32" s="6" t="n">
        <v>-12</v>
      </c>
      <c r="I32" s="6" t="n">
        <v>-25</v>
      </c>
      <c r="L32" s="6" t="n">
        <v>-64</v>
      </c>
      <c r="M32" s="6" t="n">
        <v>-48</v>
      </c>
    </row>
    <row r="33" spans="1:13">
      <c r="A33" s="4" t="s">
        <v>1620</v>
      </c>
      <c r="F33" s="6" t="n">
        <v>190</v>
      </c>
      <c r="K33" s="6" t="n">
        <v>190</v>
      </c>
    </row>
    <row r="34" spans="1:13">
      <c r="A34" s="4" t="s">
        <v>1622</v>
      </c>
    </row>
    <row r="35" spans="1:13">
      <c r="A35" s="3" t="s">
        <v>143</v>
      </c>
    </row>
    <row r="36" spans="1:13">
      <c r="A36" s="4" t="s">
        <v>1619</v>
      </c>
      <c r="C36" s="6" t="n">
        <v>13376</v>
      </c>
      <c r="D36" s="6" t="n">
        <v>13565</v>
      </c>
      <c r="E36" s="6" t="n">
        <v>13485</v>
      </c>
      <c r="F36" s="6" t="n">
        <v>12385</v>
      </c>
      <c r="G36" s="6" t="n">
        <v>11455</v>
      </c>
      <c r="H36" s="6" t="n">
        <v>13485</v>
      </c>
      <c r="I36" s="6" t="n">
        <v>11455</v>
      </c>
      <c r="J36" s="6" t="n">
        <v>13485</v>
      </c>
      <c r="K36" s="6" t="n">
        <v>11455</v>
      </c>
      <c r="L36" s="6" t="n">
        <v>11455</v>
      </c>
    </row>
    <row r="37" spans="1:13">
      <c r="A37" s="4" t="s">
        <v>1620</v>
      </c>
      <c r="D37" s="6" t="n">
        <v>13376</v>
      </c>
      <c r="E37" s="6" t="n">
        <v>13565</v>
      </c>
      <c r="G37" s="6" t="n">
        <v>11306</v>
      </c>
      <c r="H37" s="6" t="n">
        <v>13376</v>
      </c>
      <c r="I37" s="6" t="n">
        <v>12385</v>
      </c>
      <c r="L37" s="6" t="n">
        <v>13485</v>
      </c>
      <c r="M37" s="6" t="n">
        <v>11455</v>
      </c>
    </row>
    <row r="38" spans="1:13">
      <c r="A38" s="4" t="s">
        <v>1620</v>
      </c>
      <c r="F38" s="6" t="n">
        <v>12211</v>
      </c>
      <c r="K38" s="6" t="n">
        <v>12211</v>
      </c>
    </row>
    <row r="39" spans="1:13">
      <c r="A39" s="4" t="s">
        <v>138</v>
      </c>
    </row>
    <row r="40" spans="1:13">
      <c r="A40" s="3" t="s">
        <v>143</v>
      </c>
    </row>
    <row r="41" spans="1:13">
      <c r="A41" s="4" t="s">
        <v>1619</v>
      </c>
      <c r="E41" s="6" t="n">
        <v>1298</v>
      </c>
      <c r="F41" s="6" t="n">
        <v>955</v>
      </c>
      <c r="G41" s="6" t="n">
        <v>931</v>
      </c>
      <c r="H41" s="6" t="n">
        <v>1298</v>
      </c>
      <c r="I41" s="6" t="n">
        <v>931</v>
      </c>
      <c r="J41" s="6" t="n">
        <v>1298</v>
      </c>
      <c r="K41" s="6" t="n">
        <v>931</v>
      </c>
      <c r="L41" s="6" t="n">
        <v>931</v>
      </c>
    </row>
    <row r="42" spans="1:13">
      <c r="A42" s="4" t="s">
        <v>1619</v>
      </c>
      <c r="G42" s="6" t="n">
        <v>931</v>
      </c>
      <c r="I42" s="6" t="n">
        <v>931</v>
      </c>
      <c r="K42" s="6" t="n">
        <v>931</v>
      </c>
      <c r="L42" s="6" t="n">
        <v>931</v>
      </c>
    </row>
    <row r="43" spans="1:13">
      <c r="A43" s="4" t="s">
        <v>151</v>
      </c>
      <c r="I43" s="6" t="n">
        <v>24</v>
      </c>
      <c r="J43" s="6" t="n">
        <v>15</v>
      </c>
      <c r="K43" s="6" t="n">
        <v>67</v>
      </c>
    </row>
    <row r="44" spans="1:13">
      <c r="A44" s="4" t="s">
        <v>1620</v>
      </c>
      <c r="C44" s="6" t="n">
        <v>2025</v>
      </c>
      <c r="F44" s="6" t="n">
        <v>998</v>
      </c>
      <c r="I44" s="6" t="n">
        <v>955</v>
      </c>
      <c r="J44" s="6" t="n">
        <v>2025</v>
      </c>
      <c r="K44" s="6" t="n">
        <v>998</v>
      </c>
      <c r="L44" s="6" t="n">
        <v>1298</v>
      </c>
      <c r="M44" s="6" t="n">
        <v>931</v>
      </c>
    </row>
    <row r="45" spans="1:13">
      <c r="A45" s="4" t="s">
        <v>1620</v>
      </c>
      <c r="F45" s="6" t="n">
        <v>998</v>
      </c>
      <c r="K45" s="6" t="n">
        <v>998</v>
      </c>
      <c r="M45" s="6" t="n">
        <v>931</v>
      </c>
    </row>
    <row r="46" spans="1:13">
      <c r="A46" s="4" t="s">
        <v>1623</v>
      </c>
    </row>
    <row r="47" spans="1:13">
      <c r="A47" s="3" t="s">
        <v>143</v>
      </c>
    </row>
    <row r="48" spans="1:13">
      <c r="A48" s="4" t="s">
        <v>1619</v>
      </c>
      <c r="F48" s="6" t="n">
        <v>0</v>
      </c>
      <c r="G48" s="6" t="n">
        <v>0</v>
      </c>
      <c r="I48" s="6" t="n">
        <v>0</v>
      </c>
      <c r="K48" s="6" t="n">
        <v>0</v>
      </c>
      <c r="L48" s="6" t="n">
        <v>0</v>
      </c>
    </row>
    <row r="49" spans="1:13">
      <c r="A49" s="4" t="s">
        <v>1619</v>
      </c>
      <c r="G49" s="6" t="n">
        <v>-11</v>
      </c>
      <c r="I49" s="6" t="n">
        <v>-11</v>
      </c>
      <c r="K49" s="6" t="n">
        <v>-11</v>
      </c>
      <c r="L49" s="6" t="n">
        <v>-11</v>
      </c>
    </row>
    <row r="50" spans="1:13">
      <c r="A50" s="4" t="s">
        <v>151</v>
      </c>
      <c r="I50" s="6" t="n">
        <v>0</v>
      </c>
      <c r="K50" s="6" t="n">
        <v>2</v>
      </c>
    </row>
    <row r="51" spans="1:13">
      <c r="A51" s="4" t="s">
        <v>1620</v>
      </c>
      <c r="I51" s="6" t="n">
        <v>0</v>
      </c>
      <c r="M51" s="6" t="n">
        <v>0</v>
      </c>
    </row>
    <row r="52" spans="1:13">
      <c r="A52" s="4" t="s">
        <v>1620</v>
      </c>
      <c r="F52" s="6" t="n">
        <v>-9</v>
      </c>
      <c r="K52" s="6" t="n">
        <v>-9</v>
      </c>
      <c r="M52" s="6" t="n">
        <v>-11</v>
      </c>
    </row>
    <row r="53" spans="1:13">
      <c r="A53" s="4" t="s">
        <v>1624</v>
      </c>
    </row>
    <row r="54" spans="1:13">
      <c r="A54" s="3" t="s">
        <v>143</v>
      </c>
    </row>
    <row r="55" spans="1:13">
      <c r="A55" s="4" t="s">
        <v>1619</v>
      </c>
      <c r="F55" s="6" t="n">
        <v>955</v>
      </c>
      <c r="G55" s="6" t="n">
        <v>931</v>
      </c>
      <c r="I55" s="6" t="n">
        <v>931</v>
      </c>
      <c r="K55" s="6" t="n">
        <v>931</v>
      </c>
      <c r="L55" s="6" t="n">
        <v>931</v>
      </c>
    </row>
    <row r="56" spans="1:13">
      <c r="A56" s="4" t="s">
        <v>1619</v>
      </c>
      <c r="G56" s="6" t="n">
        <v>942</v>
      </c>
      <c r="I56" s="6" t="n">
        <v>942</v>
      </c>
      <c r="K56" s="6" t="n">
        <v>942</v>
      </c>
      <c r="L56" s="6" t="n">
        <v>942</v>
      </c>
    </row>
    <row r="57" spans="1:13">
      <c r="A57" s="4" t="s">
        <v>151</v>
      </c>
      <c r="I57" s="6" t="n">
        <v>24</v>
      </c>
      <c r="K57" s="6" t="n">
        <v>65</v>
      </c>
    </row>
    <row r="58" spans="1:13">
      <c r="A58" s="4" t="s">
        <v>1620</v>
      </c>
      <c r="I58" s="6" t="n">
        <v>955</v>
      </c>
      <c r="M58" s="6" t="n">
        <v>931</v>
      </c>
    </row>
    <row r="59" spans="1:13">
      <c r="A59" s="4" t="s">
        <v>1620</v>
      </c>
      <c r="F59" s="6" t="n">
        <v>1007</v>
      </c>
      <c r="K59" s="6" t="n">
        <v>1007</v>
      </c>
      <c r="M59" s="6" t="n">
        <v>942</v>
      </c>
    </row>
    <row r="60" spans="1:13">
      <c r="A60" s="4" t="s">
        <v>140</v>
      </c>
    </row>
    <row r="61" spans="1:13">
      <c r="A61" s="3" t="s">
        <v>143</v>
      </c>
    </row>
    <row r="62" spans="1:13">
      <c r="A62" s="4" t="s">
        <v>1619</v>
      </c>
      <c r="C62" s="6" t="n">
        <v>12601</v>
      </c>
      <c r="D62" s="6" t="n">
        <v>12437</v>
      </c>
      <c r="E62" s="6" t="n">
        <v>12225</v>
      </c>
      <c r="F62" s="6" t="n">
        <v>11732</v>
      </c>
      <c r="G62" s="6" t="n">
        <v>11391</v>
      </c>
      <c r="H62" s="6" t="n">
        <v>12225</v>
      </c>
      <c r="I62" s="6" t="n">
        <v>11391</v>
      </c>
      <c r="J62" s="6" t="n">
        <v>12225</v>
      </c>
      <c r="K62" s="6" t="n">
        <v>11391</v>
      </c>
      <c r="L62" s="6" t="n">
        <v>11391</v>
      </c>
      <c r="M62" s="6" t="n">
        <v>10137</v>
      </c>
    </row>
    <row r="63" spans="1:13">
      <c r="A63" s="4" t="s">
        <v>1619</v>
      </c>
      <c r="G63" s="6" t="n">
        <v>11391</v>
      </c>
      <c r="I63" s="6" t="n">
        <v>11391</v>
      </c>
      <c r="K63" s="6" t="n">
        <v>11391</v>
      </c>
      <c r="L63" s="6" t="n">
        <v>11391</v>
      </c>
    </row>
    <row r="64" spans="1:13">
      <c r="A64" s="4" t="s">
        <v>111</v>
      </c>
      <c r="E64" s="6" t="n">
        <v>214</v>
      </c>
      <c r="G64" s="6" t="n">
        <v>-277</v>
      </c>
      <c r="H64" s="6" t="n">
        <v>378</v>
      </c>
      <c r="I64" s="6" t="n">
        <v>341</v>
      </c>
      <c r="J64" s="6" t="n">
        <v>-118</v>
      </c>
      <c r="K64" s="6" t="n">
        <v>351</v>
      </c>
      <c r="L64" s="6" t="n">
        <v>834</v>
      </c>
      <c r="M64" s="6" t="n">
        <v>1254</v>
      </c>
    </row>
    <row r="65" spans="1:13">
      <c r="A65" s="4" t="s">
        <v>1620</v>
      </c>
      <c r="C65" s="6" t="n">
        <v>12031</v>
      </c>
      <c r="D65" s="6" t="n">
        <v>12601</v>
      </c>
      <c r="E65" s="6" t="n">
        <v>12437</v>
      </c>
      <c r="F65" s="6" t="n">
        <v>11742</v>
      </c>
      <c r="G65" s="6" t="n">
        <v>11114</v>
      </c>
      <c r="H65" s="6" t="n">
        <v>12601</v>
      </c>
      <c r="I65" s="6" t="n">
        <v>11732</v>
      </c>
      <c r="J65" s="6" t="n">
        <v>12031</v>
      </c>
      <c r="K65" s="6" t="n">
        <v>11742</v>
      </c>
      <c r="L65" s="6" t="n">
        <v>12225</v>
      </c>
      <c r="M65" s="6" t="n">
        <v>11391</v>
      </c>
    </row>
    <row r="66" spans="1:13">
      <c r="A66" s="4" t="s">
        <v>1620</v>
      </c>
      <c r="F66" s="6" t="n">
        <v>11742</v>
      </c>
      <c r="K66" s="6" t="n">
        <v>11742</v>
      </c>
      <c r="M66" s="6" t="n">
        <v>11391</v>
      </c>
    </row>
    <row r="67" spans="1:13">
      <c r="A67" s="4" t="s">
        <v>1625</v>
      </c>
    </row>
    <row r="68" spans="1:13">
      <c r="A68" s="3" t="s">
        <v>143</v>
      </c>
    </row>
    <row r="69" spans="1:13">
      <c r="A69" s="4" t="s">
        <v>1619</v>
      </c>
      <c r="C69" s="6" t="n">
        <v>-12</v>
      </c>
      <c r="D69" s="6" t="n">
        <v>-18</v>
      </c>
      <c r="E69" s="6" t="n">
        <v>-64</v>
      </c>
      <c r="F69" s="6" t="n">
        <v>-25</v>
      </c>
      <c r="G69" s="6" t="n">
        <v>-48</v>
      </c>
      <c r="H69" s="6" t="n">
        <v>-64</v>
      </c>
      <c r="I69" s="6" t="n">
        <v>-48</v>
      </c>
      <c r="J69" s="6" t="n">
        <v>-64</v>
      </c>
      <c r="K69" s="6" t="n">
        <v>-48</v>
      </c>
      <c r="L69" s="6" t="n">
        <v>-48</v>
      </c>
      <c r="M69" s="6" t="n">
        <v>-30</v>
      </c>
    </row>
    <row r="70" spans="1:13">
      <c r="A70" s="4" t="s">
        <v>1619</v>
      </c>
      <c r="G70" s="6" t="n">
        <v>35</v>
      </c>
      <c r="I70" s="6" t="n">
        <v>35</v>
      </c>
      <c r="K70" s="6" t="n">
        <v>35</v>
      </c>
      <c r="L70" s="6" t="n">
        <v>35</v>
      </c>
    </row>
    <row r="71" spans="1:13">
      <c r="A71" s="4" t="s">
        <v>111</v>
      </c>
      <c r="E71" s="6" t="n">
        <v>46</v>
      </c>
      <c r="G71" s="6" t="n">
        <v>13</v>
      </c>
      <c r="H71" s="6" t="n">
        <v>52</v>
      </c>
      <c r="I71" s="6" t="n">
        <v>23</v>
      </c>
      <c r="K71" s="6" t="n">
        <v>159</v>
      </c>
      <c r="L71" s="6" t="n">
        <v>-16</v>
      </c>
      <c r="M71" s="6" t="n">
        <v>-18</v>
      </c>
    </row>
    <row r="72" spans="1:13">
      <c r="A72" s="4" t="s">
        <v>1620</v>
      </c>
      <c r="D72" s="6" t="n">
        <v>-12</v>
      </c>
      <c r="E72" s="6" t="n">
        <v>-18</v>
      </c>
      <c r="G72" s="6" t="n">
        <v>-35</v>
      </c>
      <c r="H72" s="6" t="n">
        <v>-12</v>
      </c>
      <c r="I72" s="6" t="n">
        <v>-25</v>
      </c>
      <c r="L72" s="6" t="n">
        <v>-64</v>
      </c>
      <c r="M72" s="6" t="n">
        <v>-48</v>
      </c>
    </row>
    <row r="73" spans="1:13">
      <c r="A73" s="4" t="s">
        <v>1620</v>
      </c>
      <c r="F73" s="6" t="n">
        <v>194</v>
      </c>
      <c r="K73" s="6" t="n">
        <v>194</v>
      </c>
      <c r="M73" s="6" t="n">
        <v>35</v>
      </c>
    </row>
    <row r="74" spans="1:13">
      <c r="A74" s="4" t="s">
        <v>1626</v>
      </c>
    </row>
    <row r="75" spans="1:13">
      <c r="A75" s="3" t="s">
        <v>143</v>
      </c>
    </row>
    <row r="76" spans="1:13">
      <c r="A76" s="4" t="s">
        <v>1619</v>
      </c>
      <c r="C76" s="6" t="n">
        <v>12613</v>
      </c>
      <c r="D76" s="6" t="n">
        <v>12455</v>
      </c>
      <c r="E76" s="6" t="n">
        <v>12289</v>
      </c>
      <c r="F76" s="6" t="n">
        <v>11757</v>
      </c>
      <c r="G76" s="6" t="n">
        <v>11439</v>
      </c>
      <c r="H76" s="6" t="n">
        <v>12289</v>
      </c>
      <c r="I76" s="6" t="n">
        <v>11439</v>
      </c>
      <c r="J76" s="6" t="n">
        <v>12289</v>
      </c>
      <c r="K76" s="6" t="n">
        <v>11439</v>
      </c>
      <c r="L76" s="6" t="n">
        <v>11439</v>
      </c>
      <c r="M76" s="6" t="n">
        <v>10167</v>
      </c>
    </row>
    <row r="77" spans="1:13">
      <c r="A77" s="4" t="s">
        <v>1619</v>
      </c>
      <c r="G77" s="6" t="n">
        <v>11356</v>
      </c>
      <c r="I77" s="6" t="n">
        <v>11356</v>
      </c>
      <c r="K77" s="6" t="n">
        <v>11356</v>
      </c>
      <c r="L77" s="6" t="n">
        <v>11356</v>
      </c>
    </row>
    <row r="78" spans="1:13">
      <c r="A78" s="4" t="s">
        <v>111</v>
      </c>
      <c r="E78" s="6" t="n">
        <v>168</v>
      </c>
      <c r="G78" s="6" t="n">
        <v>-290</v>
      </c>
      <c r="H78" s="6" t="n">
        <v>326</v>
      </c>
      <c r="I78" s="6" t="n">
        <v>318</v>
      </c>
      <c r="K78" s="6" t="n">
        <v>192</v>
      </c>
      <c r="L78" s="6" t="n">
        <v>850</v>
      </c>
      <c r="M78" s="6" t="n">
        <v>1272</v>
      </c>
    </row>
    <row r="79" spans="1:13">
      <c r="A79" s="4" t="s">
        <v>1620</v>
      </c>
      <c r="D79" s="7" t="n">
        <v>12613</v>
      </c>
      <c r="E79" s="6" t="n">
        <v>12455</v>
      </c>
      <c r="G79" s="6" t="n">
        <v>11149</v>
      </c>
      <c r="H79" s="6" t="n">
        <v>12613</v>
      </c>
      <c r="I79" s="6" t="n">
        <v>11757</v>
      </c>
      <c r="L79" s="6" t="n">
        <v>12289</v>
      </c>
      <c r="M79" s="6" t="n">
        <v>11439</v>
      </c>
    </row>
    <row r="80" spans="1:13">
      <c r="A80" s="4" t="s">
        <v>1620</v>
      </c>
      <c r="F80" s="6" t="n">
        <v>11548</v>
      </c>
      <c r="K80" s="6" t="n">
        <v>11548</v>
      </c>
      <c r="M80" s="6" t="n">
        <v>11356</v>
      </c>
    </row>
    <row r="81" spans="1:13">
      <c r="A81" s="4" t="s">
        <v>68</v>
      </c>
    </row>
    <row r="82" spans="1:13">
      <c r="A82" s="3" t="s">
        <v>143</v>
      </c>
    </row>
    <row r="83" spans="1:13">
      <c r="A83" s="4" t="s">
        <v>1619</v>
      </c>
      <c r="E83" s="7" t="n">
        <v>-108</v>
      </c>
      <c r="F83" s="6" t="n">
        <v>-333</v>
      </c>
      <c r="G83" s="6" t="n">
        <v>-921</v>
      </c>
      <c r="H83" s="7" t="n">
        <v>-108</v>
      </c>
      <c r="I83" s="6" t="n">
        <v>-921</v>
      </c>
      <c r="J83" s="6" t="n">
        <v>-108</v>
      </c>
      <c r="K83" s="6" t="n">
        <v>-921</v>
      </c>
      <c r="L83" s="6" t="n">
        <v>-921</v>
      </c>
    </row>
    <row r="84" spans="1:13">
      <c r="A84" s="4" t="s">
        <v>1619</v>
      </c>
      <c r="G84" s="6" t="n">
        <v>-921</v>
      </c>
      <c r="I84" s="6" t="n">
        <v>-921</v>
      </c>
      <c r="K84" s="6" t="n">
        <v>-921</v>
      </c>
      <c r="L84" s="6" t="n">
        <v>-921</v>
      </c>
    </row>
    <row r="85" spans="1:13">
      <c r="A85" s="4" t="s">
        <v>144</v>
      </c>
      <c r="C85" s="6" t="n">
        <v>-284</v>
      </c>
      <c r="F85" s="6" t="n">
        <v>-12</v>
      </c>
      <c r="I85" s="6" t="n">
        <v>588</v>
      </c>
      <c r="J85" s="6" t="n">
        <v>-1487</v>
      </c>
      <c r="K85" s="6" t="n">
        <v>576</v>
      </c>
    </row>
    <row r="86" spans="1:13">
      <c r="A86" s="4" t="s">
        <v>1620</v>
      </c>
      <c r="C86" s="7" t="n">
        <v>-1595</v>
      </c>
      <c r="F86" s="6" t="n">
        <v>-345</v>
      </c>
      <c r="I86" s="6" t="n">
        <v>-333</v>
      </c>
      <c r="J86" s="7" t="n">
        <v>-1595</v>
      </c>
      <c r="K86" s="6" t="n">
        <v>-345</v>
      </c>
      <c r="L86" s="6" t="n">
        <v>-108</v>
      </c>
      <c r="M86" s="6" t="n">
        <v>-921</v>
      </c>
    </row>
    <row r="87" spans="1:13">
      <c r="A87" s="4" t="s">
        <v>1620</v>
      </c>
      <c r="F87" s="6" t="n">
        <v>-345</v>
      </c>
      <c r="K87" s="6" t="n">
        <v>-345</v>
      </c>
      <c r="M87" s="6" t="n">
        <v>-921</v>
      </c>
    </row>
    <row r="88" spans="1:13">
      <c r="A88" s="4" t="s">
        <v>1627</v>
      </c>
    </row>
    <row r="89" spans="1:13">
      <c r="A89" s="3" t="s">
        <v>143</v>
      </c>
    </row>
    <row r="90" spans="1:13">
      <c r="A90" s="4" t="s">
        <v>1619</v>
      </c>
      <c r="F90" s="6" t="n">
        <v>0</v>
      </c>
      <c r="G90" s="6" t="n">
        <v>0</v>
      </c>
      <c r="I90" s="6" t="n">
        <v>0</v>
      </c>
      <c r="K90" s="6" t="n">
        <v>0</v>
      </c>
      <c r="L90" s="6" t="n">
        <v>0</v>
      </c>
    </row>
    <row r="91" spans="1:13">
      <c r="A91" s="4" t="s">
        <v>1619</v>
      </c>
      <c r="G91" s="6" t="n">
        <v>22</v>
      </c>
      <c r="I91" s="6" t="n">
        <v>22</v>
      </c>
      <c r="K91" s="6" t="n">
        <v>22</v>
      </c>
      <c r="L91" s="6" t="n">
        <v>22</v>
      </c>
    </row>
    <row r="92" spans="1:13">
      <c r="A92" s="4" t="s">
        <v>144</v>
      </c>
      <c r="I92" s="6" t="n">
        <v>0</v>
      </c>
      <c r="K92" s="6" t="n">
        <v>-17</v>
      </c>
    </row>
    <row r="93" spans="1:13">
      <c r="A93" s="4" t="s">
        <v>1620</v>
      </c>
      <c r="I93" s="6" t="n">
        <v>0</v>
      </c>
      <c r="M93" s="6" t="n">
        <v>0</v>
      </c>
    </row>
    <row r="94" spans="1:13">
      <c r="A94" s="4" t="s">
        <v>1620</v>
      </c>
      <c r="F94" s="6" t="n">
        <v>5</v>
      </c>
      <c r="K94" s="6" t="n">
        <v>5</v>
      </c>
      <c r="M94" s="6" t="n">
        <v>22</v>
      </c>
    </row>
    <row r="95" spans="1:13">
      <c r="A95" s="4" t="s">
        <v>1628</v>
      </c>
    </row>
    <row r="96" spans="1:13">
      <c r="A96" s="3" t="s">
        <v>143</v>
      </c>
    </row>
    <row r="97" spans="1:13">
      <c r="A97" s="4" t="s">
        <v>1619</v>
      </c>
      <c r="F97" s="6" t="n">
        <v>-333</v>
      </c>
      <c r="G97" s="6" t="n">
        <v>-921</v>
      </c>
      <c r="I97" s="6" t="n">
        <v>-921</v>
      </c>
      <c r="K97" s="6" t="n">
        <v>-921</v>
      </c>
      <c r="L97" s="6" t="n">
        <v>-921</v>
      </c>
    </row>
    <row r="98" spans="1:13">
      <c r="A98" s="4" t="s">
        <v>1619</v>
      </c>
      <c r="G98" s="7" t="n">
        <v>-943</v>
      </c>
      <c r="I98" s="6" t="n">
        <v>-943</v>
      </c>
      <c r="K98" s="6" t="n">
        <v>-943</v>
      </c>
      <c r="L98" s="7" t="n">
        <v>-943</v>
      </c>
    </row>
    <row r="99" spans="1:13">
      <c r="A99" s="4" t="s">
        <v>144</v>
      </c>
      <c r="I99" s="6" t="n">
        <v>588</v>
      </c>
      <c r="K99" s="6" t="n">
        <v>593</v>
      </c>
    </row>
    <row r="100" spans="1:13">
      <c r="A100" s="4" t="s">
        <v>1620</v>
      </c>
      <c r="I100" s="7" t="n">
        <v>-333</v>
      </c>
      <c r="M100" s="6" t="n">
        <v>-921</v>
      </c>
    </row>
    <row r="101" spans="1:13">
      <c r="A101" s="4" t="s">
        <v>1620</v>
      </c>
      <c r="F101" s="7" t="n">
        <v>-350</v>
      </c>
      <c r="K101" s="7" t="n">
        <v>-350</v>
      </c>
      <c r="M101" s="7" t="n">
        <v>-94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6"/>
    <col customWidth="1" max="12" min="12" width="14"/>
  </cols>
  <sheetData>
    <row r="1" spans="1:12">
      <c r="A1" s="1" t="s">
        <v>1629</v>
      </c>
      <c r="B1" s="2" t="s">
        <v>84</v>
      </c>
      <c r="G1" s="2" t="s">
        <v>433</v>
      </c>
      <c r="I1" s="2" t="s">
        <v>1</v>
      </c>
      <c r="K1" s="2" t="s">
        <v>434</v>
      </c>
    </row>
    <row r="2" spans="1:12">
      <c r="B2" s="2" t="s">
        <v>2</v>
      </c>
      <c r="C2" s="2" t="s">
        <v>435</v>
      </c>
      <c r="D2" s="2" t="s">
        <v>436</v>
      </c>
      <c r="E2" s="2" t="s">
        <v>85</v>
      </c>
      <c r="F2" s="2" t="s">
        <v>437</v>
      </c>
      <c r="G2" s="2" t="s">
        <v>435</v>
      </c>
      <c r="H2" s="2" t="s">
        <v>438</v>
      </c>
      <c r="I2" s="2" t="s">
        <v>2</v>
      </c>
      <c r="J2" s="2" t="s">
        <v>85</v>
      </c>
      <c r="K2" s="2" t="s">
        <v>25</v>
      </c>
      <c r="L2" s="2" t="s">
        <v>439</v>
      </c>
    </row>
    <row r="3" spans="1:12">
      <c r="A3" s="3" t="s">
        <v>1615</v>
      </c>
    </row>
    <row r="4" spans="1:12">
      <c r="A4" s="4" t="s">
        <v>109</v>
      </c>
      <c r="B4" s="7" t="n">
        <v>-443</v>
      </c>
      <c r="C4" s="7" t="n">
        <v>261</v>
      </c>
      <c r="D4" s="7" t="n">
        <v>337</v>
      </c>
      <c r="E4" s="7" t="n">
        <v>106</v>
      </c>
      <c r="F4" s="7" t="n">
        <v>-184</v>
      </c>
      <c r="G4" s="7" t="n">
        <v>598</v>
      </c>
      <c r="H4" s="7" t="n">
        <v>524</v>
      </c>
      <c r="I4" s="7" t="n">
        <v>155</v>
      </c>
      <c r="J4" s="7" t="n">
        <v>630</v>
      </c>
      <c r="K4" s="7" t="n">
        <v>1257</v>
      </c>
      <c r="L4" s="7" t="n">
        <v>1649</v>
      </c>
    </row>
    <row r="5" spans="1:12">
      <c r="A5" s="3" t="s">
        <v>1630</v>
      </c>
    </row>
    <row r="6" spans="1:12">
      <c r="A6" s="4" t="s">
        <v>87</v>
      </c>
      <c r="B6" s="6" t="n">
        <v>-951</v>
      </c>
      <c r="C6" s="6" t="n">
        <v>-964</v>
      </c>
      <c r="D6" s="6" t="n">
        <v>-966</v>
      </c>
      <c r="E6" s="6" t="n">
        <v>-953</v>
      </c>
      <c r="F6" s="6" t="n">
        <v>-939</v>
      </c>
      <c r="G6" s="6" t="n">
        <v>-1930</v>
      </c>
      <c r="H6" s="6" t="n">
        <v>-1857</v>
      </c>
      <c r="I6" s="6" t="n">
        <v>-2881</v>
      </c>
      <c r="J6" s="6" t="n">
        <v>-2810</v>
      </c>
      <c r="K6" s="6" t="n">
        <v>-3693</v>
      </c>
      <c r="L6" s="6" t="n">
        <v>-3729</v>
      </c>
    </row>
    <row r="7" spans="1:12">
      <c r="A7" s="4" t="s">
        <v>100</v>
      </c>
      <c r="B7" s="6" t="n">
        <v>278</v>
      </c>
      <c r="E7" s="6" t="n">
        <v>255</v>
      </c>
      <c r="F7" s="6" t="n">
        <v>246</v>
      </c>
      <c r="H7" s="6" t="n">
        <v>488</v>
      </c>
      <c r="I7" s="6" t="n">
        <v>817</v>
      </c>
      <c r="J7" s="6" t="n">
        <v>743</v>
      </c>
      <c r="K7" s="6" t="n">
        <v>995</v>
      </c>
      <c r="L7" s="6" t="n">
        <v>967</v>
      </c>
    </row>
    <row r="8" spans="1:12">
      <c r="A8" s="4" t="s">
        <v>177</v>
      </c>
      <c r="B8" s="7" t="n">
        <v>2006</v>
      </c>
      <c r="C8" s="6" t="n">
        <v>46</v>
      </c>
      <c r="D8" s="6" t="n">
        <v>236</v>
      </c>
      <c r="E8" s="7" t="n">
        <v>316</v>
      </c>
      <c r="F8" s="6" t="n">
        <v>204</v>
      </c>
      <c r="G8" s="6" t="n">
        <v>282</v>
      </c>
      <c r="H8" s="6" t="n">
        <v>-548</v>
      </c>
      <c r="I8" s="6" t="n">
        <v>2288</v>
      </c>
      <c r="J8" s="6" t="n">
        <v>-232</v>
      </c>
      <c r="K8" s="6" t="n">
        <v>-214</v>
      </c>
      <c r="L8" s="6" t="n">
        <v>1848</v>
      </c>
    </row>
    <row r="9" spans="1:12">
      <c r="A9" s="3" t="s">
        <v>186</v>
      </c>
    </row>
    <row r="10" spans="1:12">
      <c r="A10" s="4" t="s">
        <v>39</v>
      </c>
      <c r="D10" s="6" t="n">
        <v>10</v>
      </c>
      <c r="F10" s="6" t="n">
        <v>-59</v>
      </c>
      <c r="G10" s="6" t="n">
        <v>25</v>
      </c>
      <c r="H10" s="6" t="n">
        <v>-173</v>
      </c>
      <c r="I10" s="6" t="n">
        <v>-338</v>
      </c>
      <c r="J10" s="6" t="n">
        <v>-150</v>
      </c>
      <c r="K10" s="6" t="n">
        <v>-184</v>
      </c>
      <c r="L10" s="6" t="n">
        <v>82</v>
      </c>
    </row>
    <row r="11" spans="1:12">
      <c r="A11" s="4" t="s">
        <v>190</v>
      </c>
      <c r="D11" s="6" t="n">
        <v>-268</v>
      </c>
      <c r="F11" s="6" t="n">
        <v>294</v>
      </c>
      <c r="G11" s="6" t="n">
        <v>-205</v>
      </c>
      <c r="H11" s="6" t="n">
        <v>1505</v>
      </c>
      <c r="I11" s="6" t="n">
        <v>-620</v>
      </c>
      <c r="J11" s="6" t="n">
        <v>1587</v>
      </c>
      <c r="K11" s="6" t="n">
        <v>1599</v>
      </c>
      <c r="L11" s="6" t="n">
        <v>272</v>
      </c>
    </row>
    <row r="12" spans="1:12">
      <c r="A12" s="4" t="s">
        <v>44</v>
      </c>
      <c r="D12" s="6" t="n">
        <v>115</v>
      </c>
      <c r="F12" s="6" t="n">
        <v>259</v>
      </c>
      <c r="G12" s="6" t="n">
        <v>238</v>
      </c>
      <c r="H12" s="6" t="n">
        <v>136</v>
      </c>
      <c r="I12" s="6" t="n">
        <v>249</v>
      </c>
      <c r="J12" s="6" t="n">
        <v>498</v>
      </c>
      <c r="K12" s="6" t="n">
        <v>767</v>
      </c>
      <c r="L12" s="6" t="n">
        <v>-217</v>
      </c>
    </row>
    <row r="13" spans="1:12">
      <c r="A13" s="4" t="s">
        <v>192</v>
      </c>
      <c r="D13" s="6" t="n">
        <v>-264</v>
      </c>
      <c r="F13" s="6" t="n">
        <v>72</v>
      </c>
      <c r="G13" s="6" t="n">
        <v>-314</v>
      </c>
      <c r="H13" s="6" t="n">
        <v>666</v>
      </c>
      <c r="I13" s="7" t="n">
        <v>-33</v>
      </c>
      <c r="J13" s="6" t="n">
        <v>1044</v>
      </c>
      <c r="K13" s="6" t="n">
        <v>1021</v>
      </c>
      <c r="L13" s="6" t="n">
        <v>-236</v>
      </c>
    </row>
    <row r="14" spans="1:12">
      <c r="A14" s="4" t="s">
        <v>1607</v>
      </c>
    </row>
    <row r="15" spans="1:12">
      <c r="A15" s="3" t="s">
        <v>1615</v>
      </c>
    </row>
    <row r="16" spans="1:12">
      <c r="A16" s="4" t="s">
        <v>109</v>
      </c>
      <c r="C16" s="6" t="n">
        <v>255</v>
      </c>
      <c r="D16" s="6" t="n">
        <v>291</v>
      </c>
      <c r="F16" s="6" t="n">
        <v>-197</v>
      </c>
      <c r="G16" s="6" t="n">
        <v>546</v>
      </c>
      <c r="H16" s="6" t="n">
        <v>501</v>
      </c>
      <c r="J16" s="6" t="n">
        <v>471</v>
      </c>
      <c r="K16" s="6" t="n">
        <v>1273</v>
      </c>
      <c r="L16" s="6" t="n">
        <v>1667</v>
      </c>
    </row>
    <row r="17" spans="1:12">
      <c r="A17" s="3" t="s">
        <v>1630</v>
      </c>
    </row>
    <row r="18" spans="1:12">
      <c r="A18" s="4" t="s">
        <v>87</v>
      </c>
      <c r="C18" s="6" t="n">
        <v>-987</v>
      </c>
      <c r="D18" s="6" t="n">
        <v>-972</v>
      </c>
      <c r="F18" s="6" t="n">
        <v>-956</v>
      </c>
      <c r="G18" s="6" t="n">
        <v>-1959</v>
      </c>
      <c r="H18" s="6" t="n">
        <v>-1891</v>
      </c>
      <c r="J18" s="6" t="n">
        <v>-2853</v>
      </c>
      <c r="K18" s="6" t="n">
        <v>-3733</v>
      </c>
      <c r="L18" s="6" t="n">
        <v>-3762</v>
      </c>
    </row>
    <row r="19" spans="1:12">
      <c r="A19" s="4" t="s">
        <v>100</v>
      </c>
      <c r="F19" s="6" t="n">
        <v>246</v>
      </c>
      <c r="H19" s="6" t="n">
        <v>488</v>
      </c>
      <c r="J19" s="6" t="n">
        <v>794</v>
      </c>
      <c r="K19" s="6" t="n">
        <v>1108</v>
      </c>
      <c r="L19" s="6" t="n">
        <v>1091</v>
      </c>
    </row>
    <row r="20" spans="1:12">
      <c r="A20" s="4" t="s">
        <v>177</v>
      </c>
      <c r="C20" s="6" t="n">
        <v>73</v>
      </c>
      <c r="D20" s="6" t="n">
        <v>281</v>
      </c>
      <c r="F20" s="6" t="n">
        <v>235</v>
      </c>
      <c r="G20" s="6" t="n">
        <v>354</v>
      </c>
      <c r="H20" s="6" t="n">
        <v>-494</v>
      </c>
      <c r="J20" s="6" t="n">
        <v>-166</v>
      </c>
      <c r="K20" s="6" t="n">
        <v>-228</v>
      </c>
      <c r="L20" s="6" t="n">
        <v>1722</v>
      </c>
    </row>
    <row r="21" spans="1:12">
      <c r="A21" s="3" t="s">
        <v>186</v>
      </c>
    </row>
    <row r="22" spans="1:12">
      <c r="A22" s="4" t="s">
        <v>39</v>
      </c>
      <c r="D22" s="6" t="n">
        <v>15</v>
      </c>
      <c r="F22" s="6" t="n">
        <v>-55</v>
      </c>
      <c r="G22" s="6" t="n">
        <v>14</v>
      </c>
      <c r="H22" s="6" t="n">
        <v>-168</v>
      </c>
      <c r="J22" s="6" t="n">
        <v>-31</v>
      </c>
      <c r="K22" s="6" t="n">
        <v>-239</v>
      </c>
      <c r="L22" s="6" t="n">
        <v>89</v>
      </c>
    </row>
    <row r="23" spans="1:12">
      <c r="A23" s="4" t="s">
        <v>190</v>
      </c>
      <c r="D23" s="6" t="n">
        <v>-254</v>
      </c>
      <c r="F23" s="6" t="n">
        <v>296</v>
      </c>
      <c r="G23" s="6" t="n">
        <v>-171</v>
      </c>
      <c r="H23" s="6" t="n">
        <v>1516</v>
      </c>
      <c r="J23" s="6" t="n">
        <v>1616</v>
      </c>
      <c r="K23" s="6" t="n">
        <v>1587</v>
      </c>
      <c r="L23" s="6" t="n">
        <v>273</v>
      </c>
    </row>
    <row r="24" spans="1:12">
      <c r="A24" s="4" t="s">
        <v>44</v>
      </c>
      <c r="D24" s="6" t="n">
        <v>103</v>
      </c>
      <c r="F24" s="6" t="n">
        <v>252</v>
      </c>
      <c r="G24" s="6" t="n">
        <v>224</v>
      </c>
      <c r="H24" s="6" t="n">
        <v>123</v>
      </c>
      <c r="J24" s="6" t="n">
        <v>435</v>
      </c>
      <c r="K24" s="6" t="n">
        <v>759</v>
      </c>
      <c r="L24" s="6" t="n">
        <v>-208</v>
      </c>
    </row>
    <row r="25" spans="1:12">
      <c r="A25" s="4" t="s">
        <v>192</v>
      </c>
      <c r="D25" s="6" t="n">
        <v>-264</v>
      </c>
      <c r="F25" s="6" t="n">
        <v>72</v>
      </c>
      <c r="G25" s="6" t="n">
        <v>-314</v>
      </c>
      <c r="H25" s="6" t="n">
        <v>666</v>
      </c>
      <c r="J25" s="6" t="n">
        <v>1044</v>
      </c>
      <c r="K25" s="6" t="n">
        <v>1021</v>
      </c>
      <c r="L25" s="6" t="n">
        <v>-236</v>
      </c>
    </row>
    <row r="26" spans="1:12">
      <c r="A26" s="4" t="s">
        <v>1608</v>
      </c>
    </row>
    <row r="27" spans="1:12">
      <c r="A27" s="3" t="s">
        <v>1615</v>
      </c>
    </row>
    <row r="28" spans="1:12">
      <c r="A28" s="4" t="s">
        <v>109</v>
      </c>
      <c r="C28" s="6" t="n">
        <v>6</v>
      </c>
      <c r="D28" s="6" t="n">
        <v>46</v>
      </c>
      <c r="F28" s="6" t="n">
        <v>13</v>
      </c>
      <c r="G28" s="6" t="n">
        <v>52</v>
      </c>
      <c r="H28" s="6" t="n">
        <v>23</v>
      </c>
      <c r="J28" s="6" t="n">
        <v>159</v>
      </c>
      <c r="K28" s="6" t="n">
        <v>-16</v>
      </c>
      <c r="L28" s="6" t="n">
        <v>-18</v>
      </c>
    </row>
    <row r="29" spans="1:12">
      <c r="A29" s="3" t="s">
        <v>1630</v>
      </c>
    </row>
    <row r="30" spans="1:12">
      <c r="A30" s="4" t="s">
        <v>87</v>
      </c>
      <c r="C30" s="6" t="n">
        <v>23</v>
      </c>
      <c r="D30" s="6" t="n">
        <v>6</v>
      </c>
      <c r="F30" s="6" t="n">
        <v>17</v>
      </c>
      <c r="G30" s="6" t="n">
        <v>29</v>
      </c>
      <c r="H30" s="6" t="n">
        <v>34</v>
      </c>
      <c r="J30" s="6" t="n">
        <v>43</v>
      </c>
      <c r="K30" s="6" t="n">
        <v>40</v>
      </c>
      <c r="L30" s="6" t="n">
        <v>33</v>
      </c>
    </row>
    <row r="31" spans="1:12">
      <c r="A31" s="4" t="s">
        <v>100</v>
      </c>
      <c r="F31" s="6" t="n">
        <v>0</v>
      </c>
      <c r="H31" s="6" t="n">
        <v>0</v>
      </c>
      <c r="J31" s="6" t="n">
        <v>-51</v>
      </c>
      <c r="K31" s="6" t="n">
        <v>-113</v>
      </c>
      <c r="L31" s="6" t="n">
        <v>-124</v>
      </c>
    </row>
    <row r="32" spans="1:12">
      <c r="A32" s="4" t="s">
        <v>177</v>
      </c>
      <c r="C32" s="7" t="n">
        <v>-27</v>
      </c>
      <c r="D32" s="6" t="n">
        <v>-45</v>
      </c>
      <c r="F32" s="6" t="n">
        <v>-31</v>
      </c>
      <c r="G32" s="6" t="n">
        <v>-72</v>
      </c>
      <c r="H32" s="6" t="n">
        <v>-54</v>
      </c>
      <c r="J32" s="6" t="n">
        <v>-66</v>
      </c>
      <c r="K32" s="6" t="n">
        <v>14</v>
      </c>
      <c r="L32" s="6" t="n">
        <v>126</v>
      </c>
    </row>
    <row r="33" spans="1:12">
      <c r="A33" s="3" t="s">
        <v>186</v>
      </c>
    </row>
    <row r="34" spans="1:12">
      <c r="A34" s="4" t="s">
        <v>39</v>
      </c>
      <c r="D34" s="6" t="n">
        <v>-5</v>
      </c>
      <c r="F34" s="6" t="n">
        <v>-4</v>
      </c>
      <c r="G34" s="6" t="n">
        <v>11</v>
      </c>
      <c r="H34" s="6" t="n">
        <v>-5</v>
      </c>
      <c r="J34" s="6" t="n">
        <v>-119</v>
      </c>
      <c r="K34" s="6" t="n">
        <v>55</v>
      </c>
      <c r="L34" s="6" t="n">
        <v>-7</v>
      </c>
    </row>
    <row r="35" spans="1:12">
      <c r="A35" s="4" t="s">
        <v>190</v>
      </c>
      <c r="D35" s="6" t="n">
        <v>-14</v>
      </c>
      <c r="F35" s="6" t="n">
        <v>-2</v>
      </c>
      <c r="G35" s="6" t="n">
        <v>-34</v>
      </c>
      <c r="H35" s="6" t="n">
        <v>-11</v>
      </c>
      <c r="J35" s="6" t="n">
        <v>-29</v>
      </c>
      <c r="K35" s="6" t="n">
        <v>12</v>
      </c>
      <c r="L35" s="6" t="n">
        <v>-1</v>
      </c>
    </row>
    <row r="36" spans="1:12">
      <c r="A36" s="4" t="s">
        <v>44</v>
      </c>
      <c r="D36" s="6" t="n">
        <v>12</v>
      </c>
      <c r="F36" s="6" t="n">
        <v>7</v>
      </c>
      <c r="G36" s="6" t="n">
        <v>14</v>
      </c>
      <c r="H36" s="6" t="n">
        <v>13</v>
      </c>
      <c r="J36" s="6" t="n">
        <v>63</v>
      </c>
      <c r="K36" s="6" t="n">
        <v>8</v>
      </c>
      <c r="L36" s="6" t="n">
        <v>-9</v>
      </c>
    </row>
    <row r="37" spans="1:12">
      <c r="A37" s="4" t="s">
        <v>192</v>
      </c>
      <c r="D37" s="7" t="n">
        <v>0</v>
      </c>
      <c r="F37" s="7" t="n">
        <v>0</v>
      </c>
      <c r="G37" s="7" t="n">
        <v>0</v>
      </c>
      <c r="H37" s="7" t="n">
        <v>0</v>
      </c>
      <c r="J37" s="7" t="n">
        <v>0</v>
      </c>
      <c r="K37" s="7" t="n">
        <v>0</v>
      </c>
      <c r="L37" s="7" t="n">
        <v>0</v>
      </c>
    </row>
  </sheetData>
  <mergeCells count="5">
    <mergeCell ref="A1:A2"/>
    <mergeCell ref="B1:F1"/>
    <mergeCell ref="G1:H1"/>
    <mergeCell ref="I1:J1"/>
    <mergeCell ref="K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31</v>
      </c>
      <c r="B1" s="2" t="s">
        <v>1632</v>
      </c>
      <c r="C1" s="2" t="s">
        <v>1584</v>
      </c>
      <c r="D1" s="2" t="s">
        <v>1633</v>
      </c>
    </row>
    <row r="2" spans="1:4">
      <c r="A2" s="3" t="s">
        <v>1634</v>
      </c>
    </row>
    <row r="3" spans="1:4">
      <c r="A3" s="4" t="s">
        <v>1585</v>
      </c>
      <c r="C3" s="8" t="n">
        <v>0.13</v>
      </c>
    </row>
    <row r="4" spans="1:4">
      <c r="A4" s="4" t="s">
        <v>1587</v>
      </c>
      <c r="C4" s="7" t="n">
        <v>500</v>
      </c>
    </row>
    <row r="5" spans="1:4">
      <c r="A5" s="4" t="s">
        <v>1635</v>
      </c>
    </row>
    <row r="6" spans="1:4">
      <c r="A6" s="3" t="s">
        <v>1634</v>
      </c>
    </row>
    <row r="7" spans="1:4">
      <c r="A7" s="4" t="s">
        <v>1585</v>
      </c>
      <c r="B7" s="8" t="n">
        <v>0.13</v>
      </c>
    </row>
    <row r="8" spans="1:4">
      <c r="A8" s="4" t="s">
        <v>1587</v>
      </c>
      <c r="B8" s="7" t="n">
        <v>800</v>
      </c>
    </row>
    <row r="9" spans="1:4">
      <c r="A9" s="4" t="s">
        <v>1636</v>
      </c>
      <c r="B9" s="7" t="n">
        <v>300</v>
      </c>
    </row>
    <row r="10" spans="1:4">
      <c r="A10" s="4" t="s">
        <v>1637</v>
      </c>
      <c r="B10" s="9" t="n">
        <v>2.5</v>
      </c>
    </row>
    <row r="11" spans="1:4">
      <c r="A11" s="4" t="s">
        <v>1638</v>
      </c>
      <c r="B11" s="7" t="n">
        <v>57</v>
      </c>
    </row>
    <row r="12" spans="1:4">
      <c r="A12" s="4" t="s">
        <v>1639</v>
      </c>
    </row>
    <row r="13" spans="1:4">
      <c r="A13" s="3" t="s">
        <v>1634</v>
      </c>
    </row>
    <row r="14" spans="1:4">
      <c r="A14" s="4" t="s">
        <v>1640</v>
      </c>
      <c r="D14" s="7" t="n">
        <v>2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1</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24</v>
      </c>
      <c r="C1" s="2" t="s">
        <v>2</v>
      </c>
      <c r="D1" s="2" t="s">
        <v>25</v>
      </c>
    </row>
    <row r="2" spans="1:4">
      <c r="A2" s="3" t="s">
        <v>26</v>
      </c>
    </row>
    <row r="3" spans="1:4">
      <c r="A3" s="4" t="s">
        <v>27</v>
      </c>
      <c r="C3" s="7" t="n">
        <v>43779</v>
      </c>
      <c r="D3" s="7" t="n">
        <v>46941</v>
      </c>
    </row>
    <row r="4" spans="1:4">
      <c r="A4" s="4" t="s">
        <v>28</v>
      </c>
      <c r="C4" s="6" t="n">
        <v>12070</v>
      </c>
      <c r="D4" s="6" t="n">
        <v>10952</v>
      </c>
    </row>
    <row r="5" spans="1:4">
      <c r="A5" s="4" t="s">
        <v>29</v>
      </c>
      <c r="B5" s="4" t="s">
        <v>30</v>
      </c>
      <c r="C5" s="6" t="n">
        <v>54</v>
      </c>
      <c r="D5" s="6" t="n">
        <v>390</v>
      </c>
    </row>
    <row r="6" spans="1:4">
      <c r="A6" s="4" t="s">
        <v>31</v>
      </c>
      <c r="C6" s="6" t="n">
        <v>3739</v>
      </c>
      <c r="D6" s="6" t="n">
        <v>3819</v>
      </c>
    </row>
    <row r="7" spans="1:4">
      <c r="A7" s="4" t="s">
        <v>32</v>
      </c>
      <c r="B7" s="4" t="s">
        <v>30</v>
      </c>
      <c r="C7" s="6" t="n">
        <v>1387</v>
      </c>
      <c r="D7" s="6" t="n">
        <v>1392</v>
      </c>
    </row>
    <row r="8" spans="1:4">
      <c r="A8" s="4" t="s">
        <v>33</v>
      </c>
      <c r="C8" s="6" t="n">
        <v>14993</v>
      </c>
      <c r="D8" s="6" t="n">
        <v>14170</v>
      </c>
    </row>
    <row r="9" spans="1:4">
      <c r="A9" s="4" t="s">
        <v>34</v>
      </c>
      <c r="B9" s="4" t="s">
        <v>30</v>
      </c>
      <c r="C9" s="6" t="n">
        <v>2920</v>
      </c>
      <c r="D9" s="6" t="n">
        <v>4118</v>
      </c>
    </row>
    <row r="10" spans="1:4">
      <c r="A10" s="4" t="s">
        <v>35</v>
      </c>
      <c r="C10" s="6" t="n">
        <v>78942</v>
      </c>
      <c r="D10" s="6" t="n">
        <v>81782</v>
      </c>
    </row>
    <row r="11" spans="1:4">
      <c r="A11" s="4" t="s">
        <v>36</v>
      </c>
      <c r="B11" s="4" t="s">
        <v>30</v>
      </c>
      <c r="C11" s="6" t="n">
        <v>4777</v>
      </c>
      <c r="D11" s="6" t="n">
        <v>4814</v>
      </c>
    </row>
    <row r="12" spans="1:4">
      <c r="A12" s="4" t="s">
        <v>37</v>
      </c>
      <c r="C12" s="6" t="n">
        <v>1263</v>
      </c>
      <c r="D12" s="6" t="n">
        <v>825</v>
      </c>
    </row>
    <row r="13" spans="1:4">
      <c r="A13" s="4" t="s">
        <v>38</v>
      </c>
      <c r="C13" s="6" t="n">
        <v>2224</v>
      </c>
      <c r="D13" s="6" t="n">
        <v>2158</v>
      </c>
    </row>
    <row r="14" spans="1:4">
      <c r="A14" s="4" t="s">
        <v>39</v>
      </c>
      <c r="C14" s="6" t="n">
        <v>6736</v>
      </c>
      <c r="D14" s="6" t="n">
        <v>5919</v>
      </c>
    </row>
    <row r="15" spans="1:4">
      <c r="A15" s="4" t="s">
        <v>40</v>
      </c>
      <c r="C15" s="6" t="n">
        <v>4791</v>
      </c>
      <c r="D15" s="6" t="n">
        <v>4824</v>
      </c>
    </row>
    <row r="16" spans="1:4">
      <c r="A16" s="4" t="s">
        <v>41</v>
      </c>
      <c r="C16" s="6" t="n">
        <v>4909</v>
      </c>
      <c r="D16" s="6" t="n">
        <v>5023</v>
      </c>
    </row>
    <row r="17" spans="1:4">
      <c r="A17" s="4" t="s">
        <v>42</v>
      </c>
      <c r="C17" s="6" t="n">
        <v>0</v>
      </c>
      <c r="D17" s="6" t="n">
        <v>1230</v>
      </c>
    </row>
    <row r="18" spans="1:4">
      <c r="A18" s="4" t="s">
        <v>43</v>
      </c>
      <c r="C18" s="6" t="n">
        <v>1375</v>
      </c>
      <c r="D18" s="6" t="n">
        <v>1894</v>
      </c>
    </row>
    <row r="19" spans="1:4">
      <c r="A19" s="4" t="s">
        <v>44</v>
      </c>
      <c r="C19" s="6" t="n">
        <v>321</v>
      </c>
      <c r="D19" s="6" t="n">
        <v>84</v>
      </c>
    </row>
    <row r="20" spans="1:4">
      <c r="A20" s="4" t="s">
        <v>45</v>
      </c>
      <c r="B20" s="4" t="s">
        <v>30</v>
      </c>
      <c r="C20" s="6" t="n">
        <v>3124</v>
      </c>
      <c r="D20" s="6" t="n">
        <v>2510</v>
      </c>
    </row>
    <row r="21" spans="1:4">
      <c r="A21" s="4" t="s">
        <v>46</v>
      </c>
      <c r="C21" s="6" t="n">
        <v>125989</v>
      </c>
      <c r="D21" s="6" t="n">
        <v>124552</v>
      </c>
    </row>
    <row r="22" spans="1:4">
      <c r="A22" s="4" t="s">
        <v>47</v>
      </c>
      <c r="C22" s="6" t="n">
        <v>234451</v>
      </c>
      <c r="D22" s="6" t="n">
        <v>235615</v>
      </c>
    </row>
    <row r="23" spans="1:4">
      <c r="A23" s="3" t="s">
        <v>48</v>
      </c>
    </row>
    <row r="24" spans="1:4">
      <c r="A24" s="4" t="s">
        <v>49</v>
      </c>
      <c r="C24" s="6" t="n">
        <v>50066</v>
      </c>
      <c r="D24" s="6" t="n">
        <v>47171</v>
      </c>
    </row>
    <row r="25" spans="1:4">
      <c r="A25" s="4" t="s">
        <v>50</v>
      </c>
      <c r="C25" s="6" t="n">
        <v>29504</v>
      </c>
      <c r="D25" s="6" t="n">
        <v>30330</v>
      </c>
    </row>
    <row r="26" spans="1:4">
      <c r="A26" s="4" t="s">
        <v>51</v>
      </c>
      <c r="C26" s="6" t="n">
        <v>491</v>
      </c>
      <c r="D26" s="6" t="n">
        <v>783</v>
      </c>
    </row>
    <row r="27" spans="1:4">
      <c r="A27" s="4" t="s">
        <v>52</v>
      </c>
      <c r="C27" s="6" t="n">
        <v>1900</v>
      </c>
      <c r="D27" s="6" t="n">
        <v>1887</v>
      </c>
    </row>
    <row r="28" spans="1:4">
      <c r="A28" s="4" t="s">
        <v>53</v>
      </c>
      <c r="C28" s="6" t="n">
        <v>2781</v>
      </c>
      <c r="D28" s="6" t="n">
        <v>2229</v>
      </c>
    </row>
    <row r="29" spans="1:4">
      <c r="A29" s="4" t="s">
        <v>54</v>
      </c>
      <c r="C29" s="6" t="n">
        <v>1415</v>
      </c>
      <c r="D29" s="6" t="n">
        <v>1436</v>
      </c>
    </row>
    <row r="30" spans="1:4">
      <c r="A30" s="4" t="s">
        <v>55</v>
      </c>
      <c r="B30" s="4" t="s">
        <v>30</v>
      </c>
      <c r="C30" s="6" t="n">
        <v>4806</v>
      </c>
      <c r="D30" s="6" t="n">
        <v>2408</v>
      </c>
    </row>
    <row r="31" spans="1:4">
      <c r="A31" s="4" t="s">
        <v>56</v>
      </c>
      <c r="C31" s="6" t="n">
        <v>0</v>
      </c>
      <c r="D31" s="6" t="n">
        <v>3622</v>
      </c>
    </row>
    <row r="32" spans="1:4">
      <c r="A32" s="4" t="s">
        <v>57</v>
      </c>
      <c r="B32" s="4" t="s">
        <v>30</v>
      </c>
      <c r="C32" s="6" t="n">
        <v>3485</v>
      </c>
      <c r="D32" s="6" t="n">
        <v>4053</v>
      </c>
    </row>
    <row r="33" spans="1:4">
      <c r="A33" s="4" t="s">
        <v>58</v>
      </c>
      <c r="C33" s="6" t="n">
        <v>125989</v>
      </c>
      <c r="D33" s="6" t="n">
        <v>124552</v>
      </c>
    </row>
    <row r="34" spans="1:4">
      <c r="A34" s="4" t="s">
        <v>59</v>
      </c>
      <c r="C34" s="6" t="n">
        <v>220437</v>
      </c>
      <c r="D34" s="6" t="n">
        <v>218471</v>
      </c>
    </row>
    <row r="35" spans="1:4">
      <c r="A35" s="4" t="s">
        <v>60</v>
      </c>
      <c r="B35" s="4" t="s">
        <v>30</v>
      </c>
      <c r="C35" s="6" t="n">
        <v>143</v>
      </c>
      <c r="D35" s="6" t="n">
        <v>626</v>
      </c>
    </row>
    <row r="36" spans="1:4">
      <c r="A36" s="4" t="s">
        <v>61</v>
      </c>
      <c r="C36" s="4" t="s">
        <v>62</v>
      </c>
      <c r="D36" s="4" t="s">
        <v>62</v>
      </c>
    </row>
    <row r="37" spans="1:4">
      <c r="A37" s="3" t="s">
        <v>63</v>
      </c>
    </row>
    <row r="38" spans="1:4">
      <c r="A38" s="4" t="s">
        <v>64</v>
      </c>
      <c r="C38" s="6" t="n">
        <v>6</v>
      </c>
      <c r="D38" s="6" t="n">
        <v>6</v>
      </c>
    </row>
    <row r="39" spans="1:4">
      <c r="A39" s="4" t="s">
        <v>65</v>
      </c>
      <c r="C39" s="6" t="n">
        <v>2025</v>
      </c>
      <c r="D39" s="6" t="n">
        <v>1298</v>
      </c>
    </row>
    <row r="40" spans="1:4">
      <c r="A40" s="4" t="s">
        <v>66</v>
      </c>
      <c r="C40" s="6" t="n">
        <v>-56</v>
      </c>
      <c r="D40" s="6" t="n">
        <v>0</v>
      </c>
    </row>
    <row r="41" spans="1:4">
      <c r="A41" s="4" t="s">
        <v>67</v>
      </c>
      <c r="C41" s="6" t="n">
        <v>12031</v>
      </c>
      <c r="D41" s="6" t="n">
        <v>12225</v>
      </c>
    </row>
    <row r="42" spans="1:4">
      <c r="A42" s="4" t="s">
        <v>68</v>
      </c>
      <c r="C42" s="6" t="n">
        <v>-1595</v>
      </c>
      <c r="D42" s="6" t="n">
        <v>-108</v>
      </c>
    </row>
    <row r="43" spans="1:4">
      <c r="A43" s="4" t="s">
        <v>69</v>
      </c>
      <c r="C43" s="6" t="n">
        <v>12411</v>
      </c>
      <c r="D43" s="6" t="n">
        <v>13421</v>
      </c>
    </row>
    <row r="44" spans="1:4">
      <c r="A44" s="4" t="s">
        <v>70</v>
      </c>
      <c r="C44" s="6" t="n">
        <v>1460</v>
      </c>
      <c r="D44" s="6" t="n">
        <v>3097</v>
      </c>
    </row>
    <row r="45" spans="1:4">
      <c r="A45" s="4" t="s">
        <v>71</v>
      </c>
      <c r="C45" s="6" t="n">
        <v>13871</v>
      </c>
      <c r="D45" s="6" t="n">
        <v>16518</v>
      </c>
    </row>
    <row r="46" spans="1:4">
      <c r="A46" s="4" t="s">
        <v>72</v>
      </c>
      <c r="C46" s="7" t="n">
        <v>234451</v>
      </c>
      <c r="D46" s="7" t="n">
        <v>235615</v>
      </c>
    </row>
    <row r="47" spans="1:4"/>
    <row r="48" spans="1:4">
      <c r="A48" s="4" t="s">
        <v>30</v>
      </c>
      <c r="B48" s="4" t="s">
        <v>73</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2</v>
      </c>
    </row>
    <row r="3" spans="1:2">
      <c r="A3" s="3" t="s">
        <v>277</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25</v>
      </c>
    </row>
    <row r="2" spans="1:3">
      <c r="A2" s="4" t="s">
        <v>75</v>
      </c>
      <c r="B2" s="7" t="n">
        <v>44574</v>
      </c>
    </row>
    <row r="3" spans="1:3">
      <c r="A3" s="4" t="s">
        <v>76</v>
      </c>
      <c r="B3" s="7" t="n">
        <v>7</v>
      </c>
      <c r="C3" s="7" t="n">
        <v>8</v>
      </c>
    </row>
    <row r="4" spans="1:3">
      <c r="A4" s="4" t="s">
        <v>77</v>
      </c>
      <c r="B4" s="8" t="n">
        <v>0.01</v>
      </c>
      <c r="C4" s="8" t="n">
        <v>0.01</v>
      </c>
    </row>
    <row r="5" spans="1:3">
      <c r="A5" s="4" t="s">
        <v>78</v>
      </c>
      <c r="B5" s="6" t="n">
        <v>2000000000</v>
      </c>
      <c r="C5" s="6" t="n">
        <v>2000000000</v>
      </c>
    </row>
    <row r="6" spans="1:3">
      <c r="A6" s="4" t="s">
        <v>79</v>
      </c>
      <c r="B6" s="6" t="n">
        <v>561000000</v>
      </c>
      <c r="C6" s="6" t="n">
        <v>561000000</v>
      </c>
    </row>
    <row r="7" spans="1:3">
      <c r="A7" s="4" t="s">
        <v>80</v>
      </c>
      <c r="B7" s="6" t="n">
        <v>558526870</v>
      </c>
      <c r="C7" s="6" t="n">
        <v>558526870</v>
      </c>
    </row>
    <row r="8" spans="1:3">
      <c r="A8" s="4" t="s">
        <v>81</v>
      </c>
      <c r="B8" s="6" t="n">
        <v>2473130</v>
      </c>
    </row>
    <row r="9" spans="1:3">
      <c r="A9" s="4" t="s">
        <v>82</v>
      </c>
    </row>
    <row r="10" spans="1:3">
      <c r="A10" s="4" t="s">
        <v>75</v>
      </c>
      <c r="B10" s="7" t="n">
        <v>44574</v>
      </c>
      <c r="C10" s="7" t="n">
        <v>45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2</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242</v>
      </c>
    </row>
    <row r="4" spans="1:2">
      <c r="A4" s="4" t="s">
        <v>310</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5</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row r="14" spans="1:2">
      <c r="A14" s="4" t="s">
        <v>332</v>
      </c>
      <c r="B14" s="4" t="s">
        <v>333</v>
      </c>
    </row>
    <row r="15" spans="1:2">
      <c r="A15" s="4" t="s">
        <v>334</v>
      </c>
      <c r="B15" s="4" t="s">
        <v>335</v>
      </c>
    </row>
    <row r="16" spans="1:2">
      <c r="A16" s="4" t="s">
        <v>336</v>
      </c>
      <c r="B16" s="4" t="s">
        <v>337</v>
      </c>
    </row>
    <row r="17" spans="1:2">
      <c r="A17" s="4" t="s">
        <v>338</v>
      </c>
      <c r="B17" s="4" t="s">
        <v>339</v>
      </c>
    </row>
    <row r="18" spans="1:2">
      <c r="A18" s="4" t="s">
        <v>340</v>
      </c>
      <c r="B18" s="4" t="s">
        <v>341</v>
      </c>
    </row>
    <row r="19" spans="1:2">
      <c r="A19" s="4" t="s">
        <v>342</v>
      </c>
      <c r="B19" s="4" t="s">
        <v>343</v>
      </c>
    </row>
    <row r="20" spans="1:2">
      <c r="A20" s="4" t="s">
        <v>344</v>
      </c>
      <c r="B20"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48</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53</v>
      </c>
      <c r="B1" s="2" t="s">
        <v>1</v>
      </c>
    </row>
    <row r="2" spans="1:2">
      <c r="B2" s="2" t="s">
        <v>2</v>
      </c>
    </row>
    <row r="3" spans="1:2">
      <c r="A3" s="3" t="s">
        <v>251</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6</v>
      </c>
      <c r="B1" s="2" t="s">
        <v>1</v>
      </c>
    </row>
    <row r="2" spans="1:2">
      <c r="B2" s="2" t="s">
        <v>2</v>
      </c>
    </row>
    <row r="3" spans="1:2">
      <c r="A3" s="3" t="s">
        <v>256</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9</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0</v>
      </c>
      <c r="B1" s="2" t="s">
        <v>1</v>
      </c>
    </row>
    <row r="2" spans="1:2">
      <c r="B2" s="2" t="s">
        <v>2</v>
      </c>
    </row>
    <row r="3" spans="1:2">
      <c r="A3" s="3" t="s">
        <v>262</v>
      </c>
    </row>
    <row r="4" spans="1:2">
      <c r="A4" s="4" t="s">
        <v>381</v>
      </c>
      <c r="B4"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3</v>
      </c>
      <c r="B1" s="2" t="s">
        <v>1</v>
      </c>
    </row>
    <row r="2" spans="1:2">
      <c r="B2" s="2" t="s">
        <v>2</v>
      </c>
    </row>
    <row r="3" spans="1:2">
      <c r="A3" s="3" t="s">
        <v>265</v>
      </c>
    </row>
    <row r="4" spans="1:2">
      <c r="A4" s="4" t="s">
        <v>384</v>
      </c>
      <c r="B4"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6</v>
      </c>
      <c r="B1" s="2" t="s">
        <v>1</v>
      </c>
    </row>
    <row r="2" spans="1:2">
      <c r="B2" s="2" t="s">
        <v>2</v>
      </c>
    </row>
    <row r="3" spans="1:2">
      <c r="A3" s="3" t="s">
        <v>268</v>
      </c>
    </row>
    <row r="4" spans="1:2">
      <c r="A4" s="4" t="s">
        <v>387</v>
      </c>
      <c r="B4"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951</v>
      </c>
      <c r="C4" s="7" t="n">
        <v>953</v>
      </c>
      <c r="D4" s="7" t="n">
        <v>2881</v>
      </c>
      <c r="E4" s="7" t="n">
        <v>2810</v>
      </c>
    </row>
    <row r="5" spans="1:5">
      <c r="A5" s="4" t="s">
        <v>88</v>
      </c>
      <c r="B5" s="6" t="n">
        <v>269</v>
      </c>
      <c r="C5" s="6" t="n">
        <v>267</v>
      </c>
      <c r="D5" s="6" t="n">
        <v>823</v>
      </c>
      <c r="E5" s="6" t="n">
        <v>825</v>
      </c>
    </row>
    <row r="6" spans="1:5">
      <c r="A6" s="4" t="s">
        <v>89</v>
      </c>
      <c r="B6" s="6" t="n">
        <v>-2006</v>
      </c>
      <c r="C6" s="6" t="n">
        <v>-316</v>
      </c>
      <c r="D6" s="6" t="n">
        <v>-2288</v>
      </c>
      <c r="E6" s="6" t="n">
        <v>232</v>
      </c>
    </row>
    <row r="7" spans="1:5">
      <c r="A7" s="4" t="s">
        <v>90</v>
      </c>
      <c r="B7" s="6" t="n">
        <v>681</v>
      </c>
      <c r="C7" s="6" t="n">
        <v>794</v>
      </c>
      <c r="D7" s="6" t="n">
        <v>1868</v>
      </c>
      <c r="E7" s="6" t="n">
        <v>2377</v>
      </c>
    </row>
    <row r="8" spans="1:5">
      <c r="A8" s="3" t="s">
        <v>91</v>
      </c>
    </row>
    <row r="9" spans="1:5">
      <c r="A9" s="4" t="s">
        <v>92</v>
      </c>
      <c r="B9" s="6" t="n">
        <v>-4</v>
      </c>
      <c r="C9" s="6" t="n">
        <v>-1</v>
      </c>
      <c r="D9" s="6" t="n">
        <v>-4</v>
      </c>
      <c r="E9" s="6" t="n">
        <v>-15</v>
      </c>
    </row>
    <row r="10" spans="1:5">
      <c r="A10" s="4" t="s">
        <v>93</v>
      </c>
      <c r="B10" s="6" t="n">
        <v>-31</v>
      </c>
      <c r="C10" s="6" t="n">
        <v>-11</v>
      </c>
      <c r="D10" s="6" t="n">
        <v>49</v>
      </c>
      <c r="E10" s="6" t="n">
        <v>-17</v>
      </c>
    </row>
    <row r="11" spans="1:5">
      <c r="A11" s="4" t="s">
        <v>94</v>
      </c>
      <c r="B11" s="6" t="n">
        <v>-35</v>
      </c>
      <c r="C11" s="6" t="n">
        <v>-12</v>
      </c>
      <c r="D11" s="6" t="n">
        <v>45</v>
      </c>
      <c r="E11" s="6" t="n">
        <v>-32</v>
      </c>
    </row>
    <row r="12" spans="1:5">
      <c r="A12" s="4" t="s">
        <v>95</v>
      </c>
      <c r="B12" s="6" t="n">
        <v>1088</v>
      </c>
      <c r="C12" s="6" t="n">
        <v>1018</v>
      </c>
      <c r="D12" s="6" t="n">
        <v>3218</v>
      </c>
      <c r="E12" s="6" t="n">
        <v>2970</v>
      </c>
    </row>
    <row r="13" spans="1:5">
      <c r="A13" s="4" t="s">
        <v>96</v>
      </c>
      <c r="B13" s="6" t="n">
        <v>135</v>
      </c>
      <c r="C13" s="6" t="n">
        <v>102</v>
      </c>
      <c r="D13" s="6" t="n">
        <v>376</v>
      </c>
      <c r="E13" s="6" t="n">
        <v>356</v>
      </c>
    </row>
    <row r="14" spans="1:5">
      <c r="A14" s="4" t="s">
        <v>97</v>
      </c>
      <c r="B14" s="6" t="n">
        <v>1083</v>
      </c>
      <c r="C14" s="6" t="n">
        <v>2806</v>
      </c>
      <c r="D14" s="6" t="n">
        <v>6923</v>
      </c>
      <c r="E14" s="6" t="n">
        <v>9538</v>
      </c>
    </row>
    <row r="15" spans="1:5">
      <c r="A15" s="3" t="s">
        <v>98</v>
      </c>
    </row>
    <row r="16" spans="1:5">
      <c r="A16" s="4" t="s">
        <v>99</v>
      </c>
      <c r="B16" s="6" t="n">
        <v>318</v>
      </c>
      <c r="C16" s="6" t="n">
        <v>1077</v>
      </c>
      <c r="D16" s="6" t="n">
        <v>1812</v>
      </c>
      <c r="E16" s="6" t="n">
        <v>3900</v>
      </c>
    </row>
    <row r="17" spans="1:5">
      <c r="A17" s="4" t="s">
        <v>100</v>
      </c>
      <c r="B17" s="6" t="n">
        <v>278</v>
      </c>
      <c r="C17" s="6" t="n">
        <v>255</v>
      </c>
      <c r="D17" s="6" t="n">
        <v>817</v>
      </c>
      <c r="E17" s="6" t="n">
        <v>743</v>
      </c>
    </row>
    <row r="18" spans="1:5">
      <c r="A18" s="4" t="s">
        <v>101</v>
      </c>
      <c r="B18" s="6" t="n">
        <v>548</v>
      </c>
      <c r="C18" s="6" t="n">
        <v>524</v>
      </c>
      <c r="D18" s="6" t="n">
        <v>1726</v>
      </c>
      <c r="E18" s="6" t="n">
        <v>1609</v>
      </c>
    </row>
    <row r="19" spans="1:5">
      <c r="A19" s="4" t="s">
        <v>102</v>
      </c>
      <c r="B19" s="6" t="n">
        <v>425</v>
      </c>
      <c r="C19" s="6" t="n">
        <v>388</v>
      </c>
      <c r="D19" s="6" t="n">
        <v>1254</v>
      </c>
      <c r="E19" s="6" t="n">
        <v>1183</v>
      </c>
    </row>
    <row r="20" spans="1:5">
      <c r="A20" s="4" t="s">
        <v>103</v>
      </c>
      <c r="B20" s="6" t="n">
        <v>65</v>
      </c>
      <c r="C20" s="6" t="n">
        <v>42</v>
      </c>
      <c r="D20" s="6" t="n">
        <v>171</v>
      </c>
      <c r="E20" s="6" t="n">
        <v>115</v>
      </c>
    </row>
    <row r="21" spans="1:5">
      <c r="A21" s="4" t="s">
        <v>104</v>
      </c>
      <c r="B21" s="6" t="n">
        <v>-363</v>
      </c>
      <c r="C21" s="6" t="n">
        <v>23</v>
      </c>
      <c r="D21" s="6" t="n">
        <v>-338</v>
      </c>
      <c r="E21" s="6" t="n">
        <v>-150</v>
      </c>
    </row>
    <row r="22" spans="1:5">
      <c r="A22" s="4" t="s">
        <v>105</v>
      </c>
      <c r="B22" s="6" t="n">
        <v>430</v>
      </c>
      <c r="C22" s="6" t="n">
        <v>450</v>
      </c>
      <c r="D22" s="6" t="n">
        <v>1349</v>
      </c>
      <c r="E22" s="6" t="n">
        <v>1608</v>
      </c>
    </row>
    <row r="23" spans="1:5">
      <c r="A23" s="4" t="s">
        <v>106</v>
      </c>
      <c r="B23" s="6" t="n">
        <v>1701</v>
      </c>
      <c r="C23" s="6" t="n">
        <v>2759</v>
      </c>
      <c r="D23" s="6" t="n">
        <v>6791</v>
      </c>
      <c r="E23" s="6" t="n">
        <v>9008</v>
      </c>
    </row>
    <row r="24" spans="1:5">
      <c r="A24" s="4" t="s">
        <v>107</v>
      </c>
      <c r="B24" s="6" t="n">
        <v>-618</v>
      </c>
      <c r="C24" s="6" t="n">
        <v>47</v>
      </c>
      <c r="D24" s="6" t="n">
        <v>132</v>
      </c>
      <c r="E24" s="6" t="n">
        <v>530</v>
      </c>
    </row>
    <row r="25" spans="1:5">
      <c r="A25" s="4" t="s">
        <v>108</v>
      </c>
      <c r="B25" s="6" t="n">
        <v>175</v>
      </c>
      <c r="C25" s="6" t="n">
        <v>59</v>
      </c>
      <c r="D25" s="6" t="n">
        <v>23</v>
      </c>
      <c r="E25" s="6" t="n">
        <v>100</v>
      </c>
    </row>
    <row r="26" spans="1:5">
      <c r="A26" s="4" t="s">
        <v>109</v>
      </c>
      <c r="B26" s="6" t="n">
        <v>-443</v>
      </c>
      <c r="C26" s="6" t="n">
        <v>106</v>
      </c>
      <c r="D26" s="6" t="n">
        <v>155</v>
      </c>
      <c r="E26" s="6" t="n">
        <v>630</v>
      </c>
    </row>
    <row r="27" spans="1:5">
      <c r="A27" s="4" t="s">
        <v>110</v>
      </c>
      <c r="B27" s="6" t="n">
        <v>-53</v>
      </c>
      <c r="C27" s="6" t="n">
        <v>-96</v>
      </c>
      <c r="D27" s="6" t="n">
        <v>-273</v>
      </c>
      <c r="E27" s="6" t="n">
        <v>-279</v>
      </c>
    </row>
    <row r="28" spans="1:5">
      <c r="A28" s="4" t="s">
        <v>111</v>
      </c>
      <c r="B28" s="7" t="n">
        <v>-496</v>
      </c>
      <c r="C28" s="7" t="n">
        <v>10</v>
      </c>
      <c r="D28" s="7" t="n">
        <v>-118</v>
      </c>
      <c r="E28" s="7" t="n">
        <v>351</v>
      </c>
    </row>
    <row r="29" spans="1:5">
      <c r="A29" s="3" t="s">
        <v>112</v>
      </c>
    </row>
    <row r="30" spans="1:5">
      <c r="A30" s="4" t="s">
        <v>113</v>
      </c>
      <c r="B30" s="8" t="n">
        <v>-0.89</v>
      </c>
      <c r="C30" s="8" t="n">
        <v>0.02</v>
      </c>
      <c r="D30" s="8" t="n">
        <v>-0.21</v>
      </c>
      <c r="E30" s="8" t="n">
        <v>0.63</v>
      </c>
    </row>
    <row r="31" spans="1:5">
      <c r="A31" s="4" t="s">
        <v>114</v>
      </c>
      <c r="B31" s="8" t="n">
        <v>-0.89</v>
      </c>
      <c r="C31" s="8" t="n">
        <v>0.02</v>
      </c>
      <c r="D31" s="8" t="n">
        <v>-0.21</v>
      </c>
      <c r="E31" s="8" t="n">
        <v>0.63</v>
      </c>
    </row>
    <row r="32" spans="1:5">
      <c r="A32" s="3" t="s">
        <v>115</v>
      </c>
    </row>
    <row r="33" spans="1:5">
      <c r="A33" s="4" t="s">
        <v>116</v>
      </c>
      <c r="B33" s="9" t="n">
        <v>560.3</v>
      </c>
      <c r="C33" s="6" t="n">
        <v>561</v>
      </c>
      <c r="D33" s="9" t="n">
        <v>560.8</v>
      </c>
      <c r="E33" s="6" t="n">
        <v>561</v>
      </c>
    </row>
    <row r="34" spans="1:5">
      <c r="A34" s="4" t="s">
        <v>117</v>
      </c>
      <c r="B34" s="9" t="n">
        <v>560.3</v>
      </c>
      <c r="C34" s="6" t="n">
        <v>561</v>
      </c>
      <c r="D34" s="9" t="n">
        <v>560.8</v>
      </c>
      <c r="E34" s="6" t="n">
        <v>5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9</v>
      </c>
      <c r="B1" s="2" t="s">
        <v>1</v>
      </c>
    </row>
    <row r="2" spans="1:2">
      <c r="B2" s="2" t="s">
        <v>2</v>
      </c>
    </row>
    <row r="3" spans="1:2">
      <c r="A3" s="3" t="s">
        <v>277</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4</v>
      </c>
      <c r="B1" s="2" t="s">
        <v>1</v>
      </c>
    </row>
    <row r="2" spans="1:2">
      <c r="B2" s="2" t="s">
        <v>2</v>
      </c>
    </row>
    <row r="3" spans="1:2">
      <c r="A3" s="3" t="s">
        <v>280</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9</v>
      </c>
      <c r="B1" s="2" t="s">
        <v>1</v>
      </c>
    </row>
    <row r="2" spans="1:2">
      <c r="B2" s="2" t="s">
        <v>2</v>
      </c>
    </row>
    <row r="3" spans="1:2">
      <c r="A3" s="3" t="s">
        <v>283</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6</v>
      </c>
      <c r="B1" s="2" t="s">
        <v>1</v>
      </c>
    </row>
    <row r="2" spans="1:2">
      <c r="B2" s="2" t="s">
        <v>2</v>
      </c>
    </row>
    <row r="3" spans="1:2">
      <c r="A3" s="3" t="s">
        <v>288</v>
      </c>
    </row>
    <row r="4" spans="1:2">
      <c r="A4" s="4" t="s">
        <v>407</v>
      </c>
      <c r="B4"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9</v>
      </c>
      <c r="B1" s="2" t="s">
        <v>1</v>
      </c>
    </row>
    <row r="2" spans="1:2">
      <c r="B2" s="2" t="s">
        <v>2</v>
      </c>
    </row>
    <row r="3" spans="1:2">
      <c r="A3" s="3" t="s">
        <v>291</v>
      </c>
    </row>
    <row r="4" spans="1:2">
      <c r="A4" s="4" t="s">
        <v>410</v>
      </c>
      <c r="B4"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20"/>
    <col customWidth="1" max="5" min="5" width="35"/>
    <col customWidth="1" max="6" min="6" width="14"/>
  </cols>
  <sheetData>
    <row r="1" spans="1:6">
      <c r="A1" s="1" t="s">
        <v>412</v>
      </c>
      <c r="B1" s="2" t="s">
        <v>2</v>
      </c>
      <c r="C1" s="2" t="s">
        <v>413</v>
      </c>
      <c r="D1" s="2" t="s">
        <v>414</v>
      </c>
      <c r="E1" s="2" t="s">
        <v>415</v>
      </c>
      <c r="F1" s="2" t="s">
        <v>85</v>
      </c>
    </row>
    <row r="2" spans="1:6">
      <c r="A2" s="3" t="s">
        <v>416</v>
      </c>
    </row>
    <row r="3" spans="1:6">
      <c r="A3" s="4" t="s">
        <v>417</v>
      </c>
      <c r="E3" s="6" t="n">
        <v>4</v>
      </c>
    </row>
    <row r="4" spans="1:6">
      <c r="A4" s="4" t="s">
        <v>418</v>
      </c>
      <c r="E4" s="6" t="n">
        <v>3</v>
      </c>
    </row>
    <row r="5" spans="1:6">
      <c r="A5" s="4" t="s">
        <v>419</v>
      </c>
    </row>
    <row r="6" spans="1:6">
      <c r="A6" s="3" t="s">
        <v>416</v>
      </c>
    </row>
    <row r="7" spans="1:6">
      <c r="A7" s="4" t="s">
        <v>420</v>
      </c>
      <c r="C7" s="6" t="n">
        <v>157837500</v>
      </c>
    </row>
    <row r="8" spans="1:6">
      <c r="A8" s="4" t="s">
        <v>421</v>
      </c>
      <c r="B8" s="4" t="s">
        <v>422</v>
      </c>
    </row>
    <row r="9" spans="1:6">
      <c r="A9" s="4" t="s">
        <v>423</v>
      </c>
    </row>
    <row r="10" spans="1:6">
      <c r="A10" s="3" t="s">
        <v>416</v>
      </c>
    </row>
    <row r="11" spans="1:6">
      <c r="A11" s="4" t="s">
        <v>424</v>
      </c>
      <c r="E11" s="4" t="s">
        <v>425</v>
      </c>
    </row>
    <row r="12" spans="1:6">
      <c r="A12" s="4" t="s">
        <v>426</v>
      </c>
      <c r="B12" s="4" t="s">
        <v>237</v>
      </c>
      <c r="E12" s="4" t="s">
        <v>237</v>
      </c>
    </row>
    <row r="13" spans="1:6">
      <c r="A13" s="4" t="s">
        <v>427</v>
      </c>
    </row>
    <row r="14" spans="1:6">
      <c r="A14" s="3" t="s">
        <v>416</v>
      </c>
    </row>
    <row r="15" spans="1:6">
      <c r="A15" s="4" t="s">
        <v>424</v>
      </c>
      <c r="D15" s="4" t="s">
        <v>428</v>
      </c>
      <c r="E15" s="4" t="s">
        <v>428</v>
      </c>
      <c r="F15" s="4" t="s">
        <v>429</v>
      </c>
    </row>
    <row r="16" spans="1:6">
      <c r="A16" s="4" t="s">
        <v>430</v>
      </c>
      <c r="D16" s="6" t="n">
        <v>8160000</v>
      </c>
    </row>
    <row r="17" spans="1:6">
      <c r="A17" s="4" t="s">
        <v>431</v>
      </c>
    </row>
    <row r="18" spans="1:6">
      <c r="A18" s="3" t="s">
        <v>416</v>
      </c>
    </row>
    <row r="19" spans="1:6">
      <c r="A19" s="4" t="s">
        <v>421</v>
      </c>
      <c r="D19" s="4" t="s">
        <v>425</v>
      </c>
    </row>
    <row r="20" spans="1:6">
      <c r="A20" s="4" t="s">
        <v>430</v>
      </c>
      <c r="D20" s="6" t="n">
        <v>419345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6"/>
    <col customWidth="1" max="12" min="12" width="14"/>
  </cols>
  <sheetData>
    <row r="1" spans="1:12">
      <c r="A1" s="1" t="s">
        <v>432</v>
      </c>
      <c r="B1" s="2" t="s">
        <v>84</v>
      </c>
      <c r="G1" s="2" t="s">
        <v>433</v>
      </c>
      <c r="I1" s="2" t="s">
        <v>1</v>
      </c>
      <c r="K1" s="2" t="s">
        <v>434</v>
      </c>
    </row>
    <row r="2" spans="1:12">
      <c r="B2" s="2" t="s">
        <v>2</v>
      </c>
      <c r="C2" s="2" t="s">
        <v>435</v>
      </c>
      <c r="D2" s="2" t="s">
        <v>436</v>
      </c>
      <c r="E2" s="2" t="s">
        <v>85</v>
      </c>
      <c r="F2" s="2" t="s">
        <v>437</v>
      </c>
      <c r="G2" s="2" t="s">
        <v>435</v>
      </c>
      <c r="H2" s="2" t="s">
        <v>438</v>
      </c>
      <c r="I2" s="2" t="s">
        <v>2</v>
      </c>
      <c r="J2" s="2" t="s">
        <v>85</v>
      </c>
      <c r="K2" s="2" t="s">
        <v>25</v>
      </c>
      <c r="L2" s="2" t="s">
        <v>439</v>
      </c>
    </row>
    <row r="3" spans="1:12">
      <c r="A3" s="3" t="s">
        <v>440</v>
      </c>
    </row>
    <row r="4" spans="1:12">
      <c r="A4" s="4" t="s">
        <v>441</v>
      </c>
      <c r="B4" s="7" t="n">
        <v>-12031</v>
      </c>
      <c r="C4" s="7" t="n">
        <v>-12601</v>
      </c>
      <c r="D4" s="7" t="n">
        <v>-12437</v>
      </c>
      <c r="E4" s="7" t="n">
        <v>-11742</v>
      </c>
      <c r="F4" s="7" t="n">
        <v>-11114</v>
      </c>
      <c r="G4" s="7" t="n">
        <v>-12601</v>
      </c>
      <c r="H4" s="7" t="n">
        <v>-11732</v>
      </c>
      <c r="I4" s="7" t="n">
        <v>-12031</v>
      </c>
      <c r="J4" s="7" t="n">
        <v>-11742</v>
      </c>
      <c r="K4" s="7" t="n">
        <v>-12225</v>
      </c>
    </row>
    <row r="5" spans="1:12">
      <c r="A5" s="4" t="s">
        <v>70</v>
      </c>
      <c r="B5" s="6" t="n">
        <v>1460</v>
      </c>
      <c r="I5" s="6" t="n">
        <v>1460</v>
      </c>
      <c r="K5" s="6" t="n">
        <v>3097</v>
      </c>
    </row>
    <row r="6" spans="1:12">
      <c r="A6" s="4" t="s">
        <v>109</v>
      </c>
      <c r="B6" s="6" t="n">
        <v>-443</v>
      </c>
      <c r="C6" s="6" t="n">
        <v>261</v>
      </c>
      <c r="D6" s="6" t="n">
        <v>337</v>
      </c>
      <c r="E6" s="6" t="n">
        <v>106</v>
      </c>
      <c r="F6" s="6" t="n">
        <v>-184</v>
      </c>
      <c r="G6" s="6" t="n">
        <v>598</v>
      </c>
      <c r="H6" s="6" t="n">
        <v>524</v>
      </c>
      <c r="I6" s="6" t="n">
        <v>155</v>
      </c>
      <c r="J6" s="6" t="n">
        <v>630</v>
      </c>
      <c r="K6" s="6" t="n">
        <v>1257</v>
      </c>
      <c r="L6" s="7" t="n">
        <v>1649</v>
      </c>
    </row>
    <row r="7" spans="1:12">
      <c r="A7" s="4" t="s">
        <v>99</v>
      </c>
      <c r="B7" s="6" t="n">
        <v>318</v>
      </c>
      <c r="C7" s="6" t="n">
        <v>900</v>
      </c>
      <c r="D7" s="6" t="n">
        <v>594</v>
      </c>
      <c r="E7" s="6" t="n">
        <v>1077</v>
      </c>
      <c r="F7" s="6" t="n">
        <v>1091</v>
      </c>
      <c r="G7" s="6" t="n">
        <v>1494</v>
      </c>
      <c r="H7" s="6" t="n">
        <v>2823</v>
      </c>
      <c r="I7" s="6" t="n">
        <v>1812</v>
      </c>
      <c r="J7" s="6" t="n">
        <v>3900</v>
      </c>
      <c r="K7" s="6" t="n">
        <v>4366</v>
      </c>
      <c r="L7" s="6" t="n">
        <v>3342</v>
      </c>
    </row>
    <row r="8" spans="1:12">
      <c r="A8" s="4" t="s">
        <v>89</v>
      </c>
      <c r="B8" s="6" t="n">
        <v>-2006</v>
      </c>
      <c r="C8" s="6" t="n">
        <v>-46</v>
      </c>
      <c r="D8" s="6" t="n">
        <v>-236</v>
      </c>
      <c r="E8" s="6" t="n">
        <v>-316</v>
      </c>
      <c r="F8" s="6" t="n">
        <v>-204</v>
      </c>
      <c r="G8" s="6" t="n">
        <v>-282</v>
      </c>
      <c r="H8" s="6" t="n">
        <v>548</v>
      </c>
      <c r="I8" s="6" t="n">
        <v>-2288</v>
      </c>
      <c r="J8" s="6" t="n">
        <v>232</v>
      </c>
      <c r="K8" s="6" t="n">
        <v>214</v>
      </c>
      <c r="L8" s="6" t="n">
        <v>-1848</v>
      </c>
    </row>
    <row r="9" spans="1:12">
      <c r="A9" s="4" t="s">
        <v>107</v>
      </c>
      <c r="B9" s="6" t="n">
        <v>-618</v>
      </c>
      <c r="C9" s="6" t="n">
        <v>322</v>
      </c>
      <c r="D9" s="6" t="n">
        <v>428</v>
      </c>
      <c r="E9" s="6" t="n">
        <v>47</v>
      </c>
      <c r="F9" s="6" t="n">
        <v>-147</v>
      </c>
      <c r="G9" s="6" t="n">
        <v>750</v>
      </c>
      <c r="H9" s="6" t="n">
        <v>483</v>
      </c>
      <c r="I9" s="6" t="n">
        <v>132</v>
      </c>
      <c r="J9" s="6" t="n">
        <v>530</v>
      </c>
      <c r="K9" s="6" t="n">
        <v>1306</v>
      </c>
      <c r="L9" s="6" t="n">
        <v>2027</v>
      </c>
    </row>
    <row r="10" spans="1:12">
      <c r="A10" s="4" t="s">
        <v>442</v>
      </c>
      <c r="B10" s="6" t="n">
        <v>-951</v>
      </c>
      <c r="C10" s="7" t="n">
        <v>-964</v>
      </c>
      <c r="D10" s="7" t="n">
        <v>-966</v>
      </c>
      <c r="E10" s="7" t="n">
        <v>-953</v>
      </c>
      <c r="F10" s="7" t="n">
        <v>-939</v>
      </c>
      <c r="G10" s="7" t="n">
        <v>-1930</v>
      </c>
      <c r="H10" s="7" t="n">
        <v>-1857</v>
      </c>
      <c r="I10" s="7" t="n">
        <v>-2881</v>
      </c>
      <c r="J10" s="7" t="n">
        <v>-2810</v>
      </c>
      <c r="K10" s="6" t="n">
        <v>-3693</v>
      </c>
      <c r="L10" s="7" t="n">
        <v>-3729</v>
      </c>
    </row>
    <row r="11" spans="1:12">
      <c r="A11" s="4" t="s">
        <v>443</v>
      </c>
    </row>
    <row r="12" spans="1:12">
      <c r="A12" s="3" t="s">
        <v>440</v>
      </c>
    </row>
    <row r="13" spans="1:12">
      <c r="A13" s="4" t="s">
        <v>444</v>
      </c>
      <c r="K13" s="6" t="n">
        <v>46</v>
      </c>
    </row>
    <row r="14" spans="1:12">
      <c r="A14" s="4" t="s">
        <v>445</v>
      </c>
    </row>
    <row r="15" spans="1:12">
      <c r="A15" s="3" t="s">
        <v>440</v>
      </c>
    </row>
    <row r="16" spans="1:12">
      <c r="A16" s="4" t="s">
        <v>441</v>
      </c>
      <c r="K16" s="6" t="n">
        <v>-13</v>
      </c>
    </row>
    <row r="17" spans="1:12">
      <c r="A17" s="4" t="s">
        <v>70</v>
      </c>
      <c r="K17" s="6" t="n">
        <v>19</v>
      </c>
    </row>
    <row r="18" spans="1:12">
      <c r="A18" s="4" t="s">
        <v>446</v>
      </c>
      <c r="K18" s="6" t="n">
        <v>78</v>
      </c>
    </row>
    <row r="19" spans="1:12">
      <c r="A19" s="4" t="s">
        <v>447</v>
      </c>
      <c r="K19" s="7" t="n">
        <v>43</v>
      </c>
    </row>
    <row r="20" spans="1:12">
      <c r="A20" s="4" t="s">
        <v>448</v>
      </c>
    </row>
    <row r="21" spans="1:12">
      <c r="A21" s="3" t="s">
        <v>440</v>
      </c>
    </row>
    <row r="22" spans="1:12">
      <c r="A22" s="4" t="s">
        <v>109</v>
      </c>
      <c r="B22" s="6" t="n">
        <v>-131</v>
      </c>
    </row>
    <row r="23" spans="1:12">
      <c r="A23" s="4" t="s">
        <v>99</v>
      </c>
      <c r="B23" s="6" t="n">
        <v>-673</v>
      </c>
    </row>
    <row r="24" spans="1:12">
      <c r="A24" s="4" t="s">
        <v>89</v>
      </c>
      <c r="B24" s="6" t="n">
        <v>-1095</v>
      </c>
    </row>
    <row r="25" spans="1:12">
      <c r="A25" s="4" t="s">
        <v>449</v>
      </c>
      <c r="B25" s="6" t="n">
        <v>-286</v>
      </c>
    </row>
    <row r="26" spans="1:12">
      <c r="A26" s="4" t="s">
        <v>107</v>
      </c>
      <c r="B26" s="6" t="n">
        <v>160</v>
      </c>
    </row>
    <row r="27" spans="1:12">
      <c r="A27" s="4" t="s">
        <v>442</v>
      </c>
      <c r="B27" s="7" t="n">
        <v>24</v>
      </c>
    </row>
  </sheetData>
  <mergeCells count="5">
    <mergeCell ref="A1:A2"/>
    <mergeCell ref="B1:F1"/>
    <mergeCell ref="G1:H1"/>
    <mergeCell ref="I1:J1"/>
    <mergeCell ref="K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68"/>
    <col customWidth="1" max="3" min="3" width="34"/>
    <col customWidth="1" max="4" min="4" width="21"/>
  </cols>
  <sheetData>
    <row r="1" spans="1:4">
      <c r="A1" s="1" t="s">
        <v>450</v>
      </c>
      <c r="C1" s="2" t="s">
        <v>451</v>
      </c>
      <c r="D1" s="2" t="s">
        <v>452</v>
      </c>
    </row>
    <row r="2" spans="1:4">
      <c r="A2" s="3" t="s">
        <v>440</v>
      </c>
    </row>
    <row r="3" spans="1:4">
      <c r="A3" s="4" t="s">
        <v>453</v>
      </c>
      <c r="B3" s="4" t="s">
        <v>30</v>
      </c>
      <c r="C3" s="7" t="n">
        <v>1387</v>
      </c>
      <c r="D3" s="7" t="n">
        <v>1392</v>
      </c>
    </row>
    <row r="4" spans="1:4">
      <c r="A4" s="4" t="s">
        <v>29</v>
      </c>
      <c r="B4" s="4" t="s">
        <v>30</v>
      </c>
      <c r="C4" s="6" t="n">
        <v>54</v>
      </c>
      <c r="D4" s="6" t="n">
        <v>390</v>
      </c>
    </row>
    <row r="5" spans="1:4">
      <c r="A5" s="4" t="s">
        <v>454</v>
      </c>
      <c r="B5" s="4" t="s">
        <v>30</v>
      </c>
      <c r="C5" s="7" t="n">
        <v>143</v>
      </c>
      <c r="D5" s="7" t="n">
        <v>626</v>
      </c>
    </row>
    <row r="6" spans="1:4">
      <c r="A6" s="4" t="s">
        <v>455</v>
      </c>
    </row>
    <row r="7" spans="1:4">
      <c r="A7" s="3" t="s">
        <v>440</v>
      </c>
    </row>
    <row r="8" spans="1:4">
      <c r="A8" s="4" t="s">
        <v>456</v>
      </c>
      <c r="C8" s="6" t="n">
        <v>1</v>
      </c>
    </row>
    <row r="9" spans="1:4">
      <c r="A9" s="4" t="s">
        <v>457</v>
      </c>
      <c r="C9" s="7" t="n">
        <v>37</v>
      </c>
    </row>
    <row r="10" spans="1:4">
      <c r="A10" s="4" t="s">
        <v>458</v>
      </c>
    </row>
    <row r="11" spans="1:4">
      <c r="A11" s="3" t="s">
        <v>440</v>
      </c>
    </row>
    <row r="12" spans="1:4">
      <c r="A12" s="4" t="s">
        <v>29</v>
      </c>
      <c r="C12" s="7" t="n">
        <v>17</v>
      </c>
    </row>
    <row r="13" spans="1:4">
      <c r="A13" s="4" t="s">
        <v>459</v>
      </c>
      <c r="C13" s="6" t="n">
        <v>2</v>
      </c>
    </row>
    <row r="14" spans="1:4">
      <c r="A14" s="4" t="s">
        <v>460</v>
      </c>
    </row>
    <row r="15" spans="1:4">
      <c r="A15" s="3" t="s">
        <v>440</v>
      </c>
    </row>
    <row r="16" spans="1:4">
      <c r="A16" s="4" t="s">
        <v>457</v>
      </c>
      <c r="C16" s="7" t="n">
        <v>121</v>
      </c>
    </row>
    <row r="17" spans="1:4">
      <c r="A17" s="4" t="s">
        <v>59</v>
      </c>
      <c r="C17" s="6" t="n">
        <v>3</v>
      </c>
    </row>
    <row r="18" spans="1:4">
      <c r="A18" s="4" t="s">
        <v>461</v>
      </c>
      <c r="C18" s="6" t="n">
        <v>21</v>
      </c>
    </row>
    <row r="19" spans="1:4">
      <c r="A19" s="4" t="s">
        <v>455</v>
      </c>
    </row>
    <row r="20" spans="1:4">
      <c r="A20" s="3" t="s">
        <v>440</v>
      </c>
    </row>
    <row r="21" spans="1:4">
      <c r="A21" s="4" t="s">
        <v>457</v>
      </c>
      <c r="C21" s="6" t="n">
        <v>202</v>
      </c>
    </row>
    <row r="22" spans="1:4">
      <c r="A22" s="4" t="s">
        <v>59</v>
      </c>
      <c r="C22" s="6" t="n">
        <v>6</v>
      </c>
    </row>
    <row r="23" spans="1:4">
      <c r="A23" s="4" t="s">
        <v>454</v>
      </c>
      <c r="C23" s="6" t="n">
        <v>80</v>
      </c>
    </row>
    <row r="24" spans="1:4">
      <c r="A24" s="4" t="s">
        <v>462</v>
      </c>
    </row>
    <row r="25" spans="1:4">
      <c r="A25" s="3" t="s">
        <v>440</v>
      </c>
    </row>
    <row r="26" spans="1:4">
      <c r="A26" s="4" t="s">
        <v>463</v>
      </c>
      <c r="C26" s="6" t="n">
        <v>783</v>
      </c>
    </row>
    <row r="27" spans="1:4">
      <c r="A27" s="4" t="s">
        <v>464</v>
      </c>
    </row>
    <row r="28" spans="1:4">
      <c r="A28" s="3" t="s">
        <v>440</v>
      </c>
    </row>
    <row r="29" spans="1:4">
      <c r="A29" s="4" t="s">
        <v>465</v>
      </c>
      <c r="C29" s="6" t="n">
        <v>166100</v>
      </c>
    </row>
    <row r="30" spans="1:4">
      <c r="A30" s="4" t="s">
        <v>466</v>
      </c>
      <c r="C30" s="6" t="n">
        <v>1200</v>
      </c>
    </row>
    <row r="31" spans="1:4">
      <c r="A31" s="4" t="s">
        <v>467</v>
      </c>
    </row>
    <row r="32" spans="1:4">
      <c r="A32" s="3" t="s">
        <v>440</v>
      </c>
    </row>
    <row r="33" spans="1:4">
      <c r="A33" s="4" t="s">
        <v>453</v>
      </c>
      <c r="C33" s="6" t="n">
        <v>1200</v>
      </c>
    </row>
    <row r="34" spans="1:4">
      <c r="A34" s="4" t="s">
        <v>468</v>
      </c>
    </row>
    <row r="35" spans="1:4">
      <c r="A35" s="3" t="s">
        <v>440</v>
      </c>
    </row>
    <row r="36" spans="1:4">
      <c r="A36" s="4" t="s">
        <v>465</v>
      </c>
      <c r="C36" s="6" t="n">
        <v>58200</v>
      </c>
    </row>
    <row r="37" spans="1:4">
      <c r="A37" s="4" t="s">
        <v>466</v>
      </c>
      <c r="C37" s="7" t="n">
        <v>6</v>
      </c>
    </row>
    <row r="38" spans="1:4"/>
    <row r="39" spans="1:4">
      <c r="A39" s="4" t="s">
        <v>30</v>
      </c>
      <c r="B39" s="4" t="s">
        <v>73</v>
      </c>
    </row>
  </sheetData>
  <mergeCells count="3">
    <mergeCell ref="A1:B1"/>
    <mergeCell ref="A38:C38"/>
    <mergeCell ref="B39:C3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9</v>
      </c>
      <c r="B1" s="2" t="s">
        <v>2</v>
      </c>
      <c r="C1" s="2" t="s">
        <v>25</v>
      </c>
    </row>
    <row r="2" spans="1:3">
      <c r="A2" s="3" t="s">
        <v>470</v>
      </c>
    </row>
    <row r="3" spans="1:3">
      <c r="A3" s="4" t="s">
        <v>471</v>
      </c>
      <c r="B3" s="7" t="n">
        <v>44574</v>
      </c>
      <c r="C3" s="7" t="n">
        <v>45256</v>
      </c>
    </row>
    <row r="4" spans="1:3">
      <c r="A4" s="4" t="s">
        <v>472</v>
      </c>
      <c r="B4" s="6" t="n">
        <v>656</v>
      </c>
      <c r="C4" s="6" t="n">
        <v>2199</v>
      </c>
    </row>
    <row r="5" spans="1:3">
      <c r="A5" s="4" t="s">
        <v>473</v>
      </c>
      <c r="B5" s="6" t="n">
        <v>1451</v>
      </c>
      <c r="C5" s="6" t="n">
        <v>324</v>
      </c>
    </row>
    <row r="6" spans="1:3">
      <c r="A6" s="4" t="s">
        <v>474</v>
      </c>
      <c r="B6" s="6" t="n">
        <v>43779</v>
      </c>
      <c r="C6" s="6" t="n">
        <v>47131</v>
      </c>
    </row>
    <row r="7" spans="1:3">
      <c r="A7" s="4" t="s">
        <v>475</v>
      </c>
      <c r="B7" s="6" t="n">
        <v>2</v>
      </c>
      <c r="C7" s="6" t="n">
        <v>2</v>
      </c>
    </row>
    <row r="8" spans="1:3">
      <c r="A8" s="3" t="s">
        <v>471</v>
      </c>
    </row>
    <row r="9" spans="1:3">
      <c r="A9" s="4" t="s">
        <v>476</v>
      </c>
      <c r="B9" s="6" t="n">
        <v>2182</v>
      </c>
    </row>
    <row r="10" spans="1:3">
      <c r="A10" s="4" t="s">
        <v>477</v>
      </c>
      <c r="B10" s="6" t="n">
        <v>9092</v>
      </c>
    </row>
    <row r="11" spans="1:3">
      <c r="A11" s="4" t="s">
        <v>478</v>
      </c>
      <c r="B11" s="6" t="n">
        <v>15022</v>
      </c>
    </row>
    <row r="12" spans="1:3">
      <c r="A12" s="4" t="s">
        <v>479</v>
      </c>
      <c r="B12" s="6" t="n">
        <v>16940</v>
      </c>
    </row>
    <row r="13" spans="1:3">
      <c r="A13" s="4" t="s">
        <v>480</v>
      </c>
      <c r="B13" s="6" t="n">
        <v>43236</v>
      </c>
    </row>
    <row r="14" spans="1:3">
      <c r="A14" s="4" t="s">
        <v>135</v>
      </c>
      <c r="B14" s="6" t="n">
        <v>44574</v>
      </c>
    </row>
    <row r="15" spans="1:3">
      <c r="A15" s="3" t="s">
        <v>474</v>
      </c>
    </row>
    <row r="16" spans="1:3">
      <c r="A16" s="4" t="s">
        <v>476</v>
      </c>
      <c r="B16" s="6" t="n">
        <v>2192</v>
      </c>
    </row>
    <row r="17" spans="1:3">
      <c r="A17" s="4" t="s">
        <v>477</v>
      </c>
      <c r="B17" s="6" t="n">
        <v>9142</v>
      </c>
    </row>
    <row r="18" spans="1:3">
      <c r="A18" s="4" t="s">
        <v>478</v>
      </c>
      <c r="B18" s="6" t="n">
        <v>14680</v>
      </c>
    </row>
    <row r="19" spans="1:3">
      <c r="A19" s="4" t="s">
        <v>479</v>
      </c>
      <c r="B19" s="6" t="n">
        <v>16400</v>
      </c>
    </row>
    <row r="20" spans="1:3">
      <c r="A20" s="4" t="s">
        <v>480</v>
      </c>
      <c r="B20" s="6" t="n">
        <v>42414</v>
      </c>
    </row>
    <row r="21" spans="1:3">
      <c r="A21" s="4" t="s">
        <v>135</v>
      </c>
      <c r="B21" s="6" t="n">
        <v>43779</v>
      </c>
    </row>
    <row r="22" spans="1:3">
      <c r="A22" s="4" t="s">
        <v>481</v>
      </c>
    </row>
    <row r="23" spans="1:3">
      <c r="A23" s="3" t="s">
        <v>470</v>
      </c>
    </row>
    <row r="24" spans="1:3">
      <c r="A24" s="4" t="s">
        <v>471</v>
      </c>
      <c r="B24" s="6" t="n">
        <v>28327</v>
      </c>
      <c r="C24" s="6" t="n">
        <v>24480</v>
      </c>
    </row>
    <row r="25" spans="1:3">
      <c r="A25" s="4" t="s">
        <v>472</v>
      </c>
      <c r="B25" s="6" t="n">
        <v>416</v>
      </c>
      <c r="C25" s="6" t="n">
        <v>1031</v>
      </c>
    </row>
    <row r="26" spans="1:3">
      <c r="A26" s="4" t="s">
        <v>473</v>
      </c>
      <c r="B26" s="6" t="n">
        <v>693</v>
      </c>
      <c r="C26" s="6" t="n">
        <v>65</v>
      </c>
    </row>
    <row r="27" spans="1:3">
      <c r="A27" s="4" t="s">
        <v>474</v>
      </c>
      <c r="B27" s="6" t="n">
        <v>28050</v>
      </c>
      <c r="C27" s="6" t="n">
        <v>25446</v>
      </c>
    </row>
    <row r="28" spans="1:3">
      <c r="A28" s="4" t="s">
        <v>475</v>
      </c>
      <c r="B28" s="6" t="n">
        <v>0</v>
      </c>
      <c r="C28" s="6" t="n">
        <v>0</v>
      </c>
    </row>
    <row r="29" spans="1:3">
      <c r="A29" s="4" t="s">
        <v>482</v>
      </c>
    </row>
    <row r="30" spans="1:3">
      <c r="A30" s="3" t="s">
        <v>470</v>
      </c>
    </row>
    <row r="31" spans="1:3">
      <c r="A31" s="4" t="s">
        <v>471</v>
      </c>
      <c r="B31" s="6" t="n">
        <v>14052</v>
      </c>
      <c r="C31" s="6" t="n">
        <v>17759</v>
      </c>
    </row>
    <row r="32" spans="1:3">
      <c r="A32" s="4" t="s">
        <v>472</v>
      </c>
      <c r="B32" s="6" t="n">
        <v>137</v>
      </c>
      <c r="C32" s="6" t="n">
        <v>1000</v>
      </c>
    </row>
    <row r="33" spans="1:3">
      <c r="A33" s="4" t="s">
        <v>473</v>
      </c>
      <c r="B33" s="6" t="n">
        <v>732</v>
      </c>
      <c r="C33" s="6" t="n">
        <v>251</v>
      </c>
    </row>
    <row r="34" spans="1:3">
      <c r="A34" s="4" t="s">
        <v>474</v>
      </c>
      <c r="B34" s="6" t="n">
        <v>13457</v>
      </c>
      <c r="C34" s="6" t="n">
        <v>18508</v>
      </c>
    </row>
    <row r="35" spans="1:3">
      <c r="A35" s="4" t="s">
        <v>475</v>
      </c>
      <c r="B35" s="6" t="n">
        <v>0</v>
      </c>
      <c r="C35" s="6" t="n">
        <v>0</v>
      </c>
    </row>
    <row r="36" spans="1:3">
      <c r="A36" s="4" t="s">
        <v>483</v>
      </c>
    </row>
    <row r="37" spans="1:3">
      <c r="A37" s="3" t="s">
        <v>470</v>
      </c>
    </row>
    <row r="38" spans="1:3">
      <c r="A38" s="4" t="s">
        <v>471</v>
      </c>
      <c r="B38" s="6" t="n">
        <v>417</v>
      </c>
      <c r="C38" s="6" t="n">
        <v>422</v>
      </c>
    </row>
    <row r="39" spans="1:3">
      <c r="A39" s="4" t="s">
        <v>472</v>
      </c>
      <c r="B39" s="6" t="n">
        <v>43</v>
      </c>
      <c r="C39" s="6" t="n">
        <v>67</v>
      </c>
    </row>
    <row r="40" spans="1:3">
      <c r="A40" s="4" t="s">
        <v>473</v>
      </c>
      <c r="B40" s="6" t="n">
        <v>1</v>
      </c>
      <c r="C40" s="6" t="n">
        <v>0</v>
      </c>
    </row>
    <row r="41" spans="1:3">
      <c r="A41" s="4" t="s">
        <v>474</v>
      </c>
      <c r="B41" s="6" t="n">
        <v>459</v>
      </c>
      <c r="C41" s="6" t="n">
        <v>489</v>
      </c>
    </row>
    <row r="42" spans="1:3">
      <c r="A42" s="4" t="s">
        <v>475</v>
      </c>
      <c r="B42" s="6" t="n">
        <v>0</v>
      </c>
      <c r="C42" s="6" t="n">
        <v>0</v>
      </c>
    </row>
    <row r="43" spans="1:3">
      <c r="A43" s="4" t="s">
        <v>484</v>
      </c>
    </row>
    <row r="44" spans="1:3">
      <c r="A44" s="3" t="s">
        <v>470</v>
      </c>
    </row>
    <row r="45" spans="1:3">
      <c r="A45" s="4" t="s">
        <v>471</v>
      </c>
      <c r="B45" s="6" t="n">
        <v>440</v>
      </c>
      <c r="C45" s="6" t="n">
        <v>395</v>
      </c>
    </row>
    <row r="46" spans="1:3">
      <c r="A46" s="4" t="s">
        <v>472</v>
      </c>
      <c r="B46" s="6" t="n">
        <v>18</v>
      </c>
      <c r="C46" s="6" t="n">
        <v>29</v>
      </c>
    </row>
    <row r="47" spans="1:3">
      <c r="A47" s="4" t="s">
        <v>473</v>
      </c>
      <c r="B47" s="6" t="n">
        <v>10</v>
      </c>
      <c r="C47" s="6" t="n">
        <v>5</v>
      </c>
    </row>
    <row r="48" spans="1:3">
      <c r="A48" s="4" t="s">
        <v>474</v>
      </c>
      <c r="B48" s="6" t="n">
        <v>448</v>
      </c>
      <c r="C48" s="6" t="n">
        <v>419</v>
      </c>
    </row>
    <row r="49" spans="1:3">
      <c r="A49" s="4" t="s">
        <v>475</v>
      </c>
      <c r="B49" s="6" t="n">
        <v>0</v>
      </c>
      <c r="C49" s="6" t="n">
        <v>0</v>
      </c>
    </row>
    <row r="50" spans="1:3">
      <c r="A50" s="4" t="s">
        <v>485</v>
      </c>
    </row>
    <row r="51" spans="1:3">
      <c r="A51" s="3" t="s">
        <v>470</v>
      </c>
    </row>
    <row r="52" spans="1:3">
      <c r="A52" s="4" t="s">
        <v>471</v>
      </c>
      <c r="B52" s="6" t="n">
        <v>234</v>
      </c>
      <c r="C52" s="6" t="n">
        <v>797</v>
      </c>
    </row>
    <row r="53" spans="1:3">
      <c r="A53" s="4" t="s">
        <v>472</v>
      </c>
      <c r="B53" s="6" t="n">
        <v>9</v>
      </c>
      <c r="C53" s="6" t="n">
        <v>22</v>
      </c>
    </row>
    <row r="54" spans="1:3">
      <c r="A54" s="4" t="s">
        <v>473</v>
      </c>
      <c r="B54" s="6" t="n">
        <v>1</v>
      </c>
      <c r="C54" s="6" t="n">
        <v>1</v>
      </c>
    </row>
    <row r="55" spans="1:3">
      <c r="A55" s="4" t="s">
        <v>474</v>
      </c>
      <c r="B55" s="6" t="n">
        <v>242</v>
      </c>
      <c r="C55" s="6" t="n">
        <v>818</v>
      </c>
    </row>
    <row r="56" spans="1:3">
      <c r="A56" s="4" t="s">
        <v>475</v>
      </c>
      <c r="B56" s="6" t="n">
        <v>0</v>
      </c>
      <c r="C56" s="6" t="n">
        <v>0</v>
      </c>
    </row>
    <row r="57" spans="1:3">
      <c r="A57" s="3" t="s">
        <v>471</v>
      </c>
    </row>
    <row r="58" spans="1:3">
      <c r="A58" s="4" t="s">
        <v>486</v>
      </c>
      <c r="B58" s="6" t="n">
        <v>234</v>
      </c>
    </row>
    <row r="59" spans="1:3">
      <c r="A59" s="3" t="s">
        <v>474</v>
      </c>
    </row>
    <row r="60" spans="1:3">
      <c r="A60" s="4" t="s">
        <v>486</v>
      </c>
      <c r="B60" s="6" t="n">
        <v>242</v>
      </c>
    </row>
    <row r="61" spans="1:3">
      <c r="A61" s="4" t="s">
        <v>487</v>
      </c>
    </row>
    <row r="62" spans="1:3">
      <c r="A62" s="3" t="s">
        <v>470</v>
      </c>
    </row>
    <row r="63" spans="1:3">
      <c r="A63" s="4" t="s">
        <v>471</v>
      </c>
      <c r="B63" s="6" t="n">
        <v>624</v>
      </c>
      <c r="C63" s="6" t="n">
        <v>745</v>
      </c>
    </row>
    <row r="64" spans="1:3">
      <c r="A64" s="4" t="s">
        <v>472</v>
      </c>
      <c r="B64" s="6" t="n">
        <v>2</v>
      </c>
      <c r="C64" s="6" t="n">
        <v>5</v>
      </c>
    </row>
    <row r="65" spans="1:3">
      <c r="A65" s="4" t="s">
        <v>473</v>
      </c>
      <c r="B65" s="6" t="n">
        <v>6</v>
      </c>
      <c r="C65" s="6" t="n">
        <v>1</v>
      </c>
    </row>
    <row r="66" spans="1:3">
      <c r="A66" s="4" t="s">
        <v>474</v>
      </c>
      <c r="B66" s="6" t="n">
        <v>620</v>
      </c>
      <c r="C66" s="6" t="n">
        <v>749</v>
      </c>
    </row>
    <row r="67" spans="1:3">
      <c r="A67" s="4" t="s">
        <v>475</v>
      </c>
      <c r="B67" s="6" t="n">
        <v>2</v>
      </c>
      <c r="C67" s="6" t="n">
        <v>2</v>
      </c>
    </row>
    <row r="68" spans="1:3">
      <c r="A68" s="3" t="s">
        <v>471</v>
      </c>
    </row>
    <row r="69" spans="1:3">
      <c r="A69" s="4" t="s">
        <v>486</v>
      </c>
      <c r="B69" s="6" t="n">
        <v>624</v>
      </c>
    </row>
    <row r="70" spans="1:3">
      <c r="A70" s="3" t="s">
        <v>474</v>
      </c>
    </row>
    <row r="71" spans="1:3">
      <c r="A71" s="4" t="s">
        <v>486</v>
      </c>
      <c r="B71" s="6" t="n">
        <v>620</v>
      </c>
    </row>
    <row r="72" spans="1:3">
      <c r="A72" s="4" t="s">
        <v>488</v>
      </c>
    </row>
    <row r="73" spans="1:3">
      <c r="A73" s="3" t="s">
        <v>470</v>
      </c>
    </row>
    <row r="74" spans="1:3">
      <c r="A74" s="4" t="s">
        <v>471</v>
      </c>
      <c r="B74" s="6" t="n">
        <v>480</v>
      </c>
      <c r="C74" s="6" t="n">
        <v>470</v>
      </c>
    </row>
    <row r="75" spans="1:3">
      <c r="A75" s="4" t="s">
        <v>472</v>
      </c>
      <c r="B75" s="6" t="n">
        <v>31</v>
      </c>
      <c r="C75" s="6" t="n">
        <v>43</v>
      </c>
    </row>
    <row r="76" spans="1:3">
      <c r="A76" s="4" t="s">
        <v>473</v>
      </c>
      <c r="B76" s="6" t="n">
        <v>8</v>
      </c>
      <c r="C76" s="6" t="n">
        <v>1</v>
      </c>
    </row>
    <row r="77" spans="1:3">
      <c r="A77" s="4" t="s">
        <v>474</v>
      </c>
      <c r="B77" s="6" t="n">
        <v>503</v>
      </c>
      <c r="C77" s="6" t="n">
        <v>512</v>
      </c>
    </row>
    <row r="78" spans="1:3">
      <c r="A78" s="4" t="s">
        <v>475</v>
      </c>
      <c r="B78" s="6" t="n">
        <v>0</v>
      </c>
      <c r="C78" s="6" t="n">
        <v>0</v>
      </c>
    </row>
    <row r="79" spans="1:3">
      <c r="A79" s="3" t="s">
        <v>471</v>
      </c>
    </row>
    <row r="80" spans="1:3">
      <c r="A80" s="4" t="s">
        <v>486</v>
      </c>
      <c r="B80" s="6" t="n">
        <v>480</v>
      </c>
    </row>
    <row r="81" spans="1:3">
      <c r="A81" s="3" t="s">
        <v>474</v>
      </c>
    </row>
    <row r="82" spans="1:3">
      <c r="A82" s="4" t="s">
        <v>486</v>
      </c>
      <c r="B82" s="6" t="n">
        <v>503</v>
      </c>
    </row>
    <row r="83" spans="1:3">
      <c r="A83" s="4" t="s">
        <v>82</v>
      </c>
    </row>
    <row r="84" spans="1:3">
      <c r="A84" s="3" t="s">
        <v>470</v>
      </c>
    </row>
    <row r="85" spans="1:3">
      <c r="A85" s="4" t="s">
        <v>471</v>
      </c>
      <c r="B85" s="6" t="n">
        <v>44574</v>
      </c>
      <c r="C85" s="6" t="n">
        <v>45068</v>
      </c>
    </row>
    <row r="86" spans="1:3">
      <c r="A86" s="4" t="s">
        <v>472</v>
      </c>
      <c r="B86" s="6" t="n">
        <v>656</v>
      </c>
      <c r="C86" s="6" t="n">
        <v>2197</v>
      </c>
    </row>
    <row r="87" spans="1:3">
      <c r="A87" s="4" t="s">
        <v>473</v>
      </c>
      <c r="B87" s="6" t="n">
        <v>1451</v>
      </c>
      <c r="C87" s="6" t="n">
        <v>324</v>
      </c>
    </row>
    <row r="88" spans="1:3">
      <c r="A88" s="4" t="s">
        <v>474</v>
      </c>
      <c r="B88" s="6" t="n">
        <v>43779</v>
      </c>
      <c r="C88" s="6" t="n">
        <v>46941</v>
      </c>
    </row>
    <row r="89" spans="1:3">
      <c r="A89" s="4" t="s">
        <v>475</v>
      </c>
      <c r="B89" s="6" t="n">
        <v>2</v>
      </c>
      <c r="C89" s="6" t="n">
        <v>2</v>
      </c>
    </row>
    <row r="90" spans="1:3">
      <c r="A90" s="3" t="s">
        <v>471</v>
      </c>
    </row>
    <row r="91" spans="1:3">
      <c r="A91" s="4" t="s">
        <v>135</v>
      </c>
      <c r="B91" s="6" t="n">
        <v>44574</v>
      </c>
      <c r="C91" s="6" t="n">
        <v>45068</v>
      </c>
    </row>
    <row r="92" spans="1:3">
      <c r="A92" s="4" t="s">
        <v>489</v>
      </c>
    </row>
    <row r="93" spans="1:3">
      <c r="A93" s="3" t="s">
        <v>470</v>
      </c>
    </row>
    <row r="94" spans="1:3">
      <c r="A94" s="4" t="s">
        <v>471</v>
      </c>
      <c r="B94" s="6" t="n">
        <v>0</v>
      </c>
      <c r="C94" s="6" t="n">
        <v>188</v>
      </c>
    </row>
    <row r="95" spans="1:3">
      <c r="A95" s="4" t="s">
        <v>472</v>
      </c>
      <c r="B95" s="6" t="n">
        <v>0</v>
      </c>
      <c r="C95" s="6" t="n">
        <v>2</v>
      </c>
    </row>
    <row r="96" spans="1:3">
      <c r="A96" s="4" t="s">
        <v>473</v>
      </c>
      <c r="B96" s="6" t="n">
        <v>0</v>
      </c>
      <c r="C96" s="6" t="n">
        <v>0</v>
      </c>
    </row>
    <row r="97" spans="1:3">
      <c r="A97" s="4" t="s">
        <v>474</v>
      </c>
      <c r="B97" s="6" t="n">
        <v>0</v>
      </c>
      <c r="C97" s="6" t="n">
        <v>190</v>
      </c>
    </row>
    <row r="98" spans="1:3">
      <c r="A98" s="4" t="s">
        <v>475</v>
      </c>
      <c r="B98" s="7" t="n">
        <v>0</v>
      </c>
      <c r="C98"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84</v>
      </c>
      <c r="D1" s="2" t="s">
        <v>1</v>
      </c>
    </row>
    <row r="2" spans="1:5">
      <c r="B2" s="2" t="s">
        <v>2</v>
      </c>
      <c r="C2" s="2" t="s">
        <v>85</v>
      </c>
      <c r="D2" s="2" t="s">
        <v>2</v>
      </c>
      <c r="E2" s="2" t="s">
        <v>85</v>
      </c>
    </row>
    <row r="3" spans="1:5">
      <c r="A3" s="3" t="s">
        <v>245</v>
      </c>
    </row>
    <row r="4" spans="1:5">
      <c r="A4" s="4" t="s">
        <v>491</v>
      </c>
      <c r="B4" s="7" t="n">
        <v>1030</v>
      </c>
      <c r="C4" s="7" t="n">
        <v>1311</v>
      </c>
      <c r="D4" s="7" t="n">
        <v>6054</v>
      </c>
      <c r="E4" s="7" t="n">
        <v>1896</v>
      </c>
    </row>
    <row r="5" spans="1:5">
      <c r="A5" s="4" t="s">
        <v>492</v>
      </c>
      <c r="B5" s="6" t="n">
        <v>6</v>
      </c>
      <c r="C5" s="6" t="n">
        <v>4</v>
      </c>
      <c r="D5" s="6" t="n">
        <v>178</v>
      </c>
      <c r="E5" s="6" t="n">
        <v>40</v>
      </c>
    </row>
    <row r="6" spans="1:5">
      <c r="A6" s="4" t="s">
        <v>493</v>
      </c>
      <c r="B6" s="6" t="n">
        <v>-31</v>
      </c>
      <c r="C6" s="6" t="n">
        <v>-10</v>
      </c>
      <c r="D6" s="6" t="n">
        <v>-119</v>
      </c>
      <c r="E6" s="6" t="n">
        <v>-41</v>
      </c>
    </row>
    <row r="7" spans="1:5">
      <c r="A7" s="4" t="s">
        <v>494</v>
      </c>
      <c r="B7" s="6" t="n">
        <v>-4</v>
      </c>
      <c r="C7" s="6" t="n">
        <v>-1</v>
      </c>
      <c r="D7" s="6" t="n">
        <v>-4</v>
      </c>
      <c r="E7" s="6" t="n">
        <v>-15</v>
      </c>
    </row>
    <row r="8" spans="1:5">
      <c r="A8" s="4" t="s">
        <v>495</v>
      </c>
      <c r="B8" s="6" t="n">
        <v>0</v>
      </c>
      <c r="C8" s="6" t="n">
        <v>0</v>
      </c>
      <c r="D8" s="6" t="n">
        <v>0</v>
      </c>
      <c r="E8" s="6" t="n">
        <v>0</v>
      </c>
    </row>
    <row r="9" spans="1:5">
      <c r="A9" s="4" t="s">
        <v>496</v>
      </c>
      <c r="B9" s="6" t="n">
        <v>-4</v>
      </c>
      <c r="C9" s="6" t="n">
        <v>-1</v>
      </c>
      <c r="D9" s="6" t="n">
        <v>-4</v>
      </c>
      <c r="E9" s="6" t="n">
        <v>-15</v>
      </c>
    </row>
    <row r="10" spans="1:5">
      <c r="A10" s="3" t="s">
        <v>318</v>
      </c>
    </row>
    <row r="11" spans="1:5">
      <c r="A11" s="4" t="s">
        <v>497</v>
      </c>
      <c r="B11" s="6" t="n">
        <v>-17</v>
      </c>
      <c r="C11" s="6" t="n">
        <v>-144</v>
      </c>
      <c r="D11" s="6" t="n">
        <v>-18</v>
      </c>
      <c r="E11" s="6" t="n">
        <v>-239</v>
      </c>
    </row>
    <row r="12" spans="1:5">
      <c r="A12" s="4" t="s">
        <v>498</v>
      </c>
      <c r="B12" s="6" t="n">
        <v>0</v>
      </c>
      <c r="C12" s="6" t="n">
        <v>31</v>
      </c>
      <c r="D12" s="6" t="n">
        <v>1</v>
      </c>
      <c r="E12" s="6" t="n">
        <v>140</v>
      </c>
    </row>
    <row r="13" spans="1:5">
      <c r="A13" s="4" t="s">
        <v>499</v>
      </c>
      <c r="B13" s="6" t="n">
        <v>0</v>
      </c>
      <c r="C13" s="6" t="n">
        <v>0</v>
      </c>
      <c r="D13" s="6" t="n">
        <v>0</v>
      </c>
      <c r="E13" s="6" t="n">
        <v>0</v>
      </c>
    </row>
    <row r="14" spans="1:5">
      <c r="A14" s="4" t="s">
        <v>500</v>
      </c>
      <c r="B14" s="6" t="n">
        <v>-4</v>
      </c>
      <c r="C14" s="6" t="n">
        <v>0</v>
      </c>
      <c r="D14" s="6" t="n">
        <v>-4</v>
      </c>
      <c r="E14" s="6" t="n">
        <v>-14</v>
      </c>
    </row>
    <row r="15" spans="1:5">
      <c r="A15" s="4" t="s">
        <v>501</v>
      </c>
      <c r="B15" s="6" t="n">
        <v>0</v>
      </c>
      <c r="C15" s="6" t="n">
        <v>0</v>
      </c>
      <c r="D15" s="6" t="n">
        <v>0</v>
      </c>
      <c r="E15" s="6" t="n">
        <v>0</v>
      </c>
    </row>
    <row r="16" spans="1:5">
      <c r="A16" s="4" t="s">
        <v>502</v>
      </c>
      <c r="B16" s="6" t="n">
        <v>0</v>
      </c>
      <c r="C16" s="6" t="n">
        <v>0</v>
      </c>
      <c r="D16" s="6" t="n">
        <v>0</v>
      </c>
      <c r="E16" s="6" t="n">
        <v>0</v>
      </c>
    </row>
    <row r="17" spans="1:5">
      <c r="A17" s="4" t="s">
        <v>503</v>
      </c>
      <c r="B17" s="6" t="n">
        <v>0</v>
      </c>
      <c r="C17" s="6" t="n">
        <v>0</v>
      </c>
      <c r="D17" s="6" t="n">
        <v>0</v>
      </c>
      <c r="E17" s="6" t="n">
        <v>0</v>
      </c>
    </row>
    <row r="18" spans="1:5">
      <c r="A18" s="4" t="s">
        <v>504</v>
      </c>
      <c r="B18" s="7" t="n">
        <v>-21</v>
      </c>
      <c r="C18" s="7" t="n">
        <v>-113</v>
      </c>
      <c r="D18" s="7" t="n">
        <v>-21</v>
      </c>
      <c r="E18" s="7" t="n">
        <v>-1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84</v>
      </c>
      <c r="D1" s="2" t="s">
        <v>1</v>
      </c>
    </row>
    <row r="2" spans="1:5">
      <c r="B2" s="2" t="s">
        <v>2</v>
      </c>
      <c r="C2" s="2" t="s">
        <v>85</v>
      </c>
      <c r="D2" s="2" t="s">
        <v>2</v>
      </c>
      <c r="E2" s="2" t="s">
        <v>85</v>
      </c>
    </row>
    <row r="3" spans="1:5">
      <c r="A3" s="4" t="s">
        <v>119</v>
      </c>
    </row>
    <row r="4" spans="1:5">
      <c r="A4" s="4" t="s">
        <v>120</v>
      </c>
      <c r="B4" s="7" t="n">
        <v>42</v>
      </c>
      <c r="C4" s="7" t="n">
        <v>41</v>
      </c>
      <c r="D4" s="7" t="n">
        <v>122</v>
      </c>
      <c r="E4" s="7" t="n">
        <v>123</v>
      </c>
    </row>
    <row r="5" spans="1:5">
      <c r="A5" s="4" t="s">
        <v>121</v>
      </c>
    </row>
    <row r="6" spans="1:5">
      <c r="A6" s="4" t="s">
        <v>120</v>
      </c>
      <c r="B6" s="6" t="n">
        <v>138</v>
      </c>
      <c r="C6" s="6" t="n">
        <v>121</v>
      </c>
      <c r="D6" s="6" t="n">
        <v>390</v>
      </c>
      <c r="E6" s="6" t="n">
        <v>391</v>
      </c>
    </row>
    <row r="7" spans="1:5">
      <c r="A7" s="4" t="s">
        <v>122</v>
      </c>
    </row>
    <row r="8" spans="1:5">
      <c r="A8" s="4" t="s">
        <v>39</v>
      </c>
      <c r="B8" s="6" t="n">
        <v>180</v>
      </c>
      <c r="C8" s="6" t="n">
        <v>162</v>
      </c>
      <c r="D8" s="6" t="n">
        <v>512</v>
      </c>
      <c r="E8" s="6" t="n">
        <v>514</v>
      </c>
    </row>
    <row r="9" spans="1:5">
      <c r="A9" s="4" t="s">
        <v>123</v>
      </c>
    </row>
    <row r="10" spans="1:5">
      <c r="A10" s="4" t="s">
        <v>120</v>
      </c>
      <c r="B10" s="7" t="n">
        <v>1</v>
      </c>
      <c r="C10" s="7" t="n">
        <v>2</v>
      </c>
      <c r="D10" s="7" t="n">
        <v>3</v>
      </c>
      <c r="E10" s="7" t="n">
        <v>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84</v>
      </c>
      <c r="D1" s="2" t="s">
        <v>1</v>
      </c>
    </row>
    <row r="2" spans="1:5">
      <c r="B2" s="2" t="s">
        <v>2</v>
      </c>
      <c r="C2" s="2" t="s">
        <v>85</v>
      </c>
      <c r="D2" s="2" t="s">
        <v>2</v>
      </c>
      <c r="E2" s="2" t="s">
        <v>85</v>
      </c>
    </row>
    <row r="3" spans="1:5">
      <c r="A3" s="4" t="s">
        <v>506</v>
      </c>
    </row>
    <row r="4" spans="1:5">
      <c r="A4" s="3" t="s">
        <v>507</v>
      </c>
    </row>
    <row r="5" spans="1:5">
      <c r="A5" s="4" t="s">
        <v>508</v>
      </c>
      <c r="D5" s="7" t="n">
        <v>1875</v>
      </c>
    </row>
    <row r="6" spans="1:5">
      <c r="A6" s="4" t="s">
        <v>509</v>
      </c>
      <c r="B6" s="7" t="n">
        <v>-795</v>
      </c>
      <c r="D6" s="6" t="n">
        <v>-795</v>
      </c>
    </row>
    <row r="7" spans="1:5">
      <c r="A7" s="4" t="s">
        <v>510</v>
      </c>
    </row>
    <row r="8" spans="1:5">
      <c r="A8" s="3" t="s">
        <v>507</v>
      </c>
    </row>
    <row r="9" spans="1:5">
      <c r="A9" s="4" t="s">
        <v>508</v>
      </c>
      <c r="B9" s="6" t="n">
        <v>2</v>
      </c>
      <c r="C9" s="7" t="n">
        <v>-17</v>
      </c>
      <c r="D9" s="6" t="n">
        <v>2</v>
      </c>
      <c r="E9" s="7" t="n">
        <v>19</v>
      </c>
    </row>
    <row r="10" spans="1:5">
      <c r="A10" s="4" t="s">
        <v>511</v>
      </c>
      <c r="B10" s="6" t="n">
        <v>-1</v>
      </c>
      <c r="C10" s="6" t="n">
        <v>-8</v>
      </c>
      <c r="D10" s="6" t="n">
        <v>0</v>
      </c>
      <c r="E10" s="6" t="n">
        <v>-10</v>
      </c>
    </row>
    <row r="11" spans="1:5">
      <c r="A11" s="4" t="s">
        <v>512</v>
      </c>
      <c r="B11" s="6" t="n">
        <v>0</v>
      </c>
      <c r="C11" s="6" t="n">
        <v>0</v>
      </c>
      <c r="D11" s="6" t="n">
        <v>0</v>
      </c>
      <c r="E11" s="6" t="n">
        <v>0</v>
      </c>
    </row>
    <row r="12" spans="1:5">
      <c r="A12" s="4" t="s">
        <v>509</v>
      </c>
      <c r="B12" s="6" t="n">
        <v>1</v>
      </c>
      <c r="C12" s="6" t="n">
        <v>-11</v>
      </c>
      <c r="D12" s="6" t="n">
        <v>1</v>
      </c>
      <c r="E12" s="6" t="n">
        <v>-11</v>
      </c>
    </row>
    <row r="13" spans="1:5">
      <c r="A13" s="4" t="s">
        <v>513</v>
      </c>
    </row>
    <row r="14" spans="1:5">
      <c r="A14" s="3" t="s">
        <v>507</v>
      </c>
    </row>
    <row r="15" spans="1:5">
      <c r="A15" s="4" t="s">
        <v>508</v>
      </c>
      <c r="B15" s="6" t="n">
        <v>-268</v>
      </c>
      <c r="C15" s="6" t="n">
        <v>1432</v>
      </c>
      <c r="D15" s="6" t="n">
        <v>1871</v>
      </c>
      <c r="E15" s="6" t="n">
        <v>529</v>
      </c>
    </row>
    <row r="16" spans="1:5">
      <c r="A16" s="4" t="s">
        <v>511</v>
      </c>
      <c r="B16" s="6" t="n">
        <v>-564</v>
      </c>
      <c r="C16" s="6" t="n">
        <v>4</v>
      </c>
      <c r="D16" s="6" t="n">
        <v>-2613</v>
      </c>
      <c r="E16" s="6" t="n">
        <v>854</v>
      </c>
    </row>
    <row r="17" spans="1:5">
      <c r="A17" s="4" t="s">
        <v>512</v>
      </c>
      <c r="B17" s="6" t="n">
        <v>0</v>
      </c>
      <c r="C17" s="6" t="n">
        <v>0</v>
      </c>
      <c r="D17" s="6" t="n">
        <v>0</v>
      </c>
      <c r="E17" s="6" t="n">
        <v>0</v>
      </c>
    </row>
    <row r="18" spans="1:5">
      <c r="A18" s="4" t="s">
        <v>509</v>
      </c>
      <c r="B18" s="6" t="n">
        <v>-796</v>
      </c>
      <c r="C18" s="6" t="n">
        <v>1447</v>
      </c>
      <c r="D18" s="6" t="n">
        <v>-796</v>
      </c>
      <c r="E18" s="6" t="n">
        <v>1447</v>
      </c>
    </row>
    <row r="19" spans="1:5">
      <c r="A19" s="4" t="s">
        <v>514</v>
      </c>
    </row>
    <row r="20" spans="1:5">
      <c r="A20" s="3" t="s">
        <v>507</v>
      </c>
    </row>
    <row r="21" spans="1:5">
      <c r="A21" s="4" t="s">
        <v>508</v>
      </c>
      <c r="B21" s="6" t="n">
        <v>0</v>
      </c>
      <c r="C21" s="6" t="n">
        <v>2</v>
      </c>
      <c r="D21" s="6" t="n">
        <v>0</v>
      </c>
      <c r="E21" s="6" t="n">
        <v>1</v>
      </c>
    </row>
    <row r="22" spans="1:5">
      <c r="A22" s="4" t="s">
        <v>515</v>
      </c>
      <c r="B22" s="6" t="n">
        <v>0</v>
      </c>
      <c r="C22" s="6" t="n">
        <v>0</v>
      </c>
      <c r="D22" s="6" t="n">
        <v>0</v>
      </c>
      <c r="E22" s="6" t="n">
        <v>1</v>
      </c>
    </row>
    <row r="23" spans="1:5">
      <c r="A23" s="4" t="s">
        <v>509</v>
      </c>
      <c r="B23" s="6" t="n">
        <v>0</v>
      </c>
      <c r="C23" s="6" t="n">
        <v>2</v>
      </c>
      <c r="D23" s="6" t="n">
        <v>0</v>
      </c>
      <c r="E23" s="6" t="n">
        <v>2</v>
      </c>
    </row>
    <row r="24" spans="1:5">
      <c r="A24" s="4" t="s">
        <v>516</v>
      </c>
    </row>
    <row r="25" spans="1:5">
      <c r="A25" s="3" t="s">
        <v>507</v>
      </c>
    </row>
    <row r="26" spans="1:5">
      <c r="A26" s="4" t="s">
        <v>508</v>
      </c>
      <c r="B26" s="6" t="n">
        <v>34</v>
      </c>
      <c r="C26" s="6" t="n">
        <v>-140</v>
      </c>
      <c r="D26" s="6" t="n">
        <v>-358</v>
      </c>
      <c r="E26" s="6" t="n">
        <v>-45</v>
      </c>
    </row>
    <row r="27" spans="1:5">
      <c r="A27" s="4" t="s">
        <v>515</v>
      </c>
      <c r="B27" s="6" t="n">
        <v>89</v>
      </c>
      <c r="C27" s="6" t="n">
        <v>-47</v>
      </c>
      <c r="D27" s="6" t="n">
        <v>481</v>
      </c>
      <c r="E27" s="6" t="n">
        <v>-142</v>
      </c>
    </row>
    <row r="28" spans="1:5">
      <c r="A28" s="4" t="s">
        <v>509</v>
      </c>
      <c r="B28" s="6" t="n">
        <v>123</v>
      </c>
      <c r="C28" s="6" t="n">
        <v>-187</v>
      </c>
      <c r="D28" s="6" t="n">
        <v>123</v>
      </c>
      <c r="E28" s="6" t="n">
        <v>-187</v>
      </c>
    </row>
    <row r="29" spans="1:5">
      <c r="A29" s="4" t="s">
        <v>517</v>
      </c>
    </row>
    <row r="30" spans="1:5">
      <c r="A30" s="3" t="s">
        <v>507</v>
      </c>
    </row>
    <row r="31" spans="1:5">
      <c r="A31" s="4" t="s">
        <v>508</v>
      </c>
      <c r="B31" s="6" t="n">
        <v>1</v>
      </c>
      <c r="C31" s="6" t="n">
        <v>1</v>
      </c>
      <c r="D31" s="6" t="n">
        <v>-1</v>
      </c>
      <c r="E31" s="6" t="n">
        <v>-10</v>
      </c>
    </row>
    <row r="32" spans="1:5">
      <c r="A32" s="4" t="s">
        <v>518</v>
      </c>
      <c r="B32" s="6" t="n">
        <v>-1</v>
      </c>
      <c r="C32" s="6" t="n">
        <v>-1</v>
      </c>
      <c r="D32" s="6" t="n">
        <v>1</v>
      </c>
      <c r="E32" s="6" t="n">
        <v>10</v>
      </c>
    </row>
    <row r="33" spans="1:5">
      <c r="A33" s="4" t="s">
        <v>509</v>
      </c>
      <c r="B33" s="6" t="n">
        <v>0</v>
      </c>
      <c r="C33" s="6" t="n">
        <v>0</v>
      </c>
      <c r="D33" s="6" t="n">
        <v>0</v>
      </c>
      <c r="E33" s="6" t="n">
        <v>0</v>
      </c>
    </row>
    <row r="34" spans="1:5">
      <c r="A34" s="4" t="s">
        <v>519</v>
      </c>
    </row>
    <row r="35" spans="1:5">
      <c r="A35" s="3" t="s">
        <v>507</v>
      </c>
    </row>
    <row r="36" spans="1:5">
      <c r="A36" s="4" t="s">
        <v>508</v>
      </c>
      <c r="B36" s="6" t="n">
        <v>-132</v>
      </c>
      <c r="C36" s="6" t="n">
        <v>-204</v>
      </c>
      <c r="D36" s="6" t="n">
        <v>-238</v>
      </c>
      <c r="E36" s="6" t="n">
        <v>-192</v>
      </c>
    </row>
    <row r="37" spans="1:5">
      <c r="A37" s="4" t="s">
        <v>518</v>
      </c>
      <c r="B37" s="6" t="n">
        <v>-54</v>
      </c>
      <c r="C37" s="6" t="n">
        <v>-28</v>
      </c>
      <c r="D37" s="6" t="n">
        <v>52</v>
      </c>
      <c r="E37" s="6" t="n">
        <v>-40</v>
      </c>
    </row>
    <row r="38" spans="1:5">
      <c r="A38" s="4" t="s">
        <v>509</v>
      </c>
      <c r="B38" s="6" t="n">
        <v>-186</v>
      </c>
      <c r="C38" s="6" t="n">
        <v>-232</v>
      </c>
      <c r="D38" s="6" t="n">
        <v>-186</v>
      </c>
      <c r="E38" s="6" t="n">
        <v>-232</v>
      </c>
    </row>
    <row r="39" spans="1:5">
      <c r="A39" s="4" t="s">
        <v>520</v>
      </c>
    </row>
    <row r="40" spans="1:5">
      <c r="A40" s="3" t="s">
        <v>507</v>
      </c>
    </row>
    <row r="41" spans="1:5">
      <c r="A41" s="4" t="s">
        <v>508</v>
      </c>
      <c r="B41" s="6" t="n">
        <v>-1</v>
      </c>
      <c r="C41" s="6" t="n">
        <v>4</v>
      </c>
      <c r="D41" s="6" t="n">
        <v>0</v>
      </c>
      <c r="E41" s="6" t="n">
        <v>-4</v>
      </c>
    </row>
    <row r="42" spans="1:5">
      <c r="A42" s="4" t="s">
        <v>521</v>
      </c>
      <c r="B42" s="6" t="n">
        <v>1</v>
      </c>
      <c r="C42" s="6" t="n">
        <v>-1</v>
      </c>
      <c r="D42" s="6" t="n">
        <v>0</v>
      </c>
      <c r="E42" s="6" t="n">
        <v>7</v>
      </c>
    </row>
    <row r="43" spans="1:5">
      <c r="A43" s="4" t="s">
        <v>509</v>
      </c>
      <c r="B43" s="6" t="n">
        <v>0</v>
      </c>
      <c r="C43" s="6" t="n">
        <v>3</v>
      </c>
      <c r="D43" s="6" t="n">
        <v>0</v>
      </c>
      <c r="E43" s="6" t="n">
        <v>3</v>
      </c>
    </row>
    <row r="44" spans="1:5">
      <c r="A44" s="4" t="s">
        <v>522</v>
      </c>
    </row>
    <row r="45" spans="1:5">
      <c r="A45" s="3" t="s">
        <v>507</v>
      </c>
    </row>
    <row r="46" spans="1:5">
      <c r="A46" s="4" t="s">
        <v>508</v>
      </c>
      <c r="B46" s="6" t="n">
        <v>-52</v>
      </c>
      <c r="C46" s="6" t="n">
        <v>-381</v>
      </c>
      <c r="D46" s="6" t="n">
        <v>-397</v>
      </c>
      <c r="E46" s="6" t="n">
        <v>-102</v>
      </c>
    </row>
    <row r="47" spans="1:5">
      <c r="A47" s="4" t="s">
        <v>521</v>
      </c>
      <c r="B47" s="6" t="n">
        <v>104</v>
      </c>
      <c r="C47" s="6" t="n">
        <v>21</v>
      </c>
      <c r="D47" s="6" t="n">
        <v>449</v>
      </c>
      <c r="E47" s="6" t="n">
        <v>-258</v>
      </c>
    </row>
    <row r="48" spans="1:5">
      <c r="A48" s="4" t="s">
        <v>509</v>
      </c>
      <c r="B48" s="6" t="n">
        <v>52</v>
      </c>
      <c r="C48" s="6" t="n">
        <v>-360</v>
      </c>
      <c r="D48" s="6" t="n">
        <v>52</v>
      </c>
      <c r="E48" s="6" t="n">
        <v>-360</v>
      </c>
    </row>
    <row r="49" spans="1:5">
      <c r="A49" s="4" t="s">
        <v>523</v>
      </c>
    </row>
    <row r="50" spans="1:5">
      <c r="A50" s="3" t="s">
        <v>507</v>
      </c>
    </row>
    <row r="51" spans="1:5">
      <c r="A51" s="4" t="s">
        <v>508</v>
      </c>
      <c r="B51" s="6" t="n">
        <v>2</v>
      </c>
      <c r="C51" s="6" t="n">
        <v>-10</v>
      </c>
      <c r="D51" s="6" t="n">
        <v>1</v>
      </c>
      <c r="E51" s="6" t="n">
        <v>6</v>
      </c>
    </row>
    <row r="52" spans="1:5">
      <c r="A52" s="4" t="s">
        <v>511</v>
      </c>
      <c r="B52" s="6" t="n">
        <v>-1</v>
      </c>
      <c r="C52" s="6" t="n">
        <v>-8</v>
      </c>
      <c r="D52" s="6" t="n">
        <v>0</v>
      </c>
      <c r="E52" s="6" t="n">
        <v>-10</v>
      </c>
    </row>
    <row r="53" spans="1:5">
      <c r="A53" s="4" t="s">
        <v>512</v>
      </c>
      <c r="B53" s="6" t="n">
        <v>0</v>
      </c>
      <c r="C53" s="6" t="n">
        <v>0</v>
      </c>
      <c r="D53" s="6" t="n">
        <v>0</v>
      </c>
      <c r="E53" s="6" t="n">
        <v>0</v>
      </c>
    </row>
    <row r="54" spans="1:5">
      <c r="A54" s="4" t="s">
        <v>515</v>
      </c>
      <c r="B54" s="6" t="n">
        <v>0</v>
      </c>
      <c r="C54" s="6" t="n">
        <v>0</v>
      </c>
      <c r="D54" s="6" t="n">
        <v>0</v>
      </c>
      <c r="E54" s="6" t="n">
        <v>1</v>
      </c>
    </row>
    <row r="55" spans="1:5">
      <c r="A55" s="4" t="s">
        <v>521</v>
      </c>
      <c r="B55" s="6" t="n">
        <v>1</v>
      </c>
      <c r="C55" s="6" t="n">
        <v>-1</v>
      </c>
      <c r="D55" s="6" t="n">
        <v>0</v>
      </c>
      <c r="E55" s="6" t="n">
        <v>7</v>
      </c>
    </row>
    <row r="56" spans="1:5">
      <c r="A56" s="4" t="s">
        <v>518</v>
      </c>
      <c r="B56" s="6" t="n">
        <v>-1</v>
      </c>
      <c r="C56" s="6" t="n">
        <v>-1</v>
      </c>
      <c r="D56" s="6" t="n">
        <v>1</v>
      </c>
      <c r="E56" s="6" t="n">
        <v>10</v>
      </c>
    </row>
    <row r="57" spans="1:5">
      <c r="A57" s="4" t="s">
        <v>509</v>
      </c>
      <c r="B57" s="6" t="n">
        <v>1</v>
      </c>
      <c r="C57" s="6" t="n">
        <v>-6</v>
      </c>
      <c r="D57" s="6" t="n">
        <v>1</v>
      </c>
      <c r="E57" s="6" t="n">
        <v>-6</v>
      </c>
    </row>
    <row r="58" spans="1:5">
      <c r="A58" s="4" t="s">
        <v>524</v>
      </c>
    </row>
    <row r="59" spans="1:5">
      <c r="A59" s="3" t="s">
        <v>507</v>
      </c>
    </row>
    <row r="60" spans="1:5">
      <c r="A60" s="4" t="s">
        <v>508</v>
      </c>
      <c r="B60" s="6" t="n">
        <v>-418</v>
      </c>
      <c r="C60" s="6" t="n">
        <v>707</v>
      </c>
      <c r="D60" s="6" t="n">
        <v>878</v>
      </c>
      <c r="E60" s="6" t="n">
        <v>190</v>
      </c>
    </row>
    <row r="61" spans="1:5">
      <c r="A61" s="4" t="s">
        <v>511</v>
      </c>
      <c r="B61" s="6" t="n">
        <v>-564</v>
      </c>
      <c r="C61" s="6" t="n">
        <v>4</v>
      </c>
      <c r="D61" s="6" t="n">
        <v>-2613</v>
      </c>
      <c r="E61" s="6" t="n">
        <v>854</v>
      </c>
    </row>
    <row r="62" spans="1:5">
      <c r="A62" s="4" t="s">
        <v>512</v>
      </c>
      <c r="B62" s="6" t="n">
        <v>0</v>
      </c>
      <c r="C62" s="6" t="n">
        <v>0</v>
      </c>
      <c r="D62" s="6" t="n">
        <v>0</v>
      </c>
      <c r="E62" s="6" t="n">
        <v>0</v>
      </c>
    </row>
    <row r="63" spans="1:5">
      <c r="A63" s="4" t="s">
        <v>515</v>
      </c>
      <c r="B63" s="6" t="n">
        <v>89</v>
      </c>
      <c r="C63" s="6" t="n">
        <v>-47</v>
      </c>
      <c r="D63" s="6" t="n">
        <v>481</v>
      </c>
      <c r="E63" s="6" t="n">
        <v>-142</v>
      </c>
    </row>
    <row r="64" spans="1:5">
      <c r="A64" s="4" t="s">
        <v>521</v>
      </c>
      <c r="B64" s="6" t="n">
        <v>104</v>
      </c>
      <c r="C64" s="6" t="n">
        <v>21</v>
      </c>
      <c r="D64" s="6" t="n">
        <v>449</v>
      </c>
      <c r="E64" s="6" t="n">
        <v>-258</v>
      </c>
    </row>
    <row r="65" spans="1:5">
      <c r="A65" s="4" t="s">
        <v>518</v>
      </c>
      <c r="B65" s="6" t="n">
        <v>-54</v>
      </c>
      <c r="C65" s="6" t="n">
        <v>-28</v>
      </c>
      <c r="D65" s="6" t="n">
        <v>52</v>
      </c>
      <c r="E65" s="6" t="n">
        <v>-40</v>
      </c>
    </row>
    <row r="66" spans="1:5">
      <c r="A66" s="4" t="s">
        <v>509</v>
      </c>
      <c r="B66" s="6" t="n">
        <v>-807</v>
      </c>
      <c r="C66" s="6" t="n">
        <v>668</v>
      </c>
      <c r="D66" s="6" t="n">
        <v>-807</v>
      </c>
      <c r="E66" s="6" t="n">
        <v>668</v>
      </c>
    </row>
    <row r="67" spans="1:5">
      <c r="A67" s="4" t="s">
        <v>525</v>
      </c>
    </row>
    <row r="68" spans="1:5">
      <c r="A68" s="3" t="s">
        <v>507</v>
      </c>
    </row>
    <row r="69" spans="1:5">
      <c r="A69" s="4" t="s">
        <v>508</v>
      </c>
      <c r="D69" s="6" t="n">
        <v>2</v>
      </c>
    </row>
    <row r="70" spans="1:5">
      <c r="A70" s="4" t="s">
        <v>526</v>
      </c>
      <c r="B70" s="6" t="n">
        <v>0</v>
      </c>
      <c r="C70" s="6" t="n">
        <v>14</v>
      </c>
      <c r="D70" s="6" t="n">
        <v>-1</v>
      </c>
      <c r="E70" s="6" t="n">
        <v>-20</v>
      </c>
    </row>
    <row r="71" spans="1:5">
      <c r="A71" s="4" t="s">
        <v>509</v>
      </c>
      <c r="B71" s="6" t="n">
        <v>1</v>
      </c>
      <c r="D71" s="6" t="n">
        <v>1</v>
      </c>
    </row>
    <row r="72" spans="1:5">
      <c r="A72" s="4" t="s">
        <v>527</v>
      </c>
    </row>
    <row r="73" spans="1:5">
      <c r="A73" s="3" t="s">
        <v>507</v>
      </c>
    </row>
    <row r="74" spans="1:5">
      <c r="A74" s="4" t="s">
        <v>508</v>
      </c>
      <c r="D74" s="6" t="n">
        <v>1871</v>
      </c>
    </row>
    <row r="75" spans="1:5">
      <c r="A75" s="4" t="s">
        <v>526</v>
      </c>
      <c r="B75" s="6" t="n">
        <v>36</v>
      </c>
      <c r="C75" s="6" t="n">
        <v>11</v>
      </c>
      <c r="D75" s="6" t="n">
        <v>-54</v>
      </c>
      <c r="E75" s="6" t="n">
        <v>64</v>
      </c>
    </row>
    <row r="76" spans="1:5">
      <c r="A76" s="4" t="s">
        <v>509</v>
      </c>
      <c r="B76" s="6" t="n">
        <v>-796</v>
      </c>
      <c r="D76" s="6" t="n">
        <v>-796</v>
      </c>
    </row>
    <row r="77" spans="1:5">
      <c r="A77" s="4" t="s">
        <v>528</v>
      </c>
    </row>
    <row r="78" spans="1:5">
      <c r="A78" s="3" t="s">
        <v>507</v>
      </c>
    </row>
    <row r="79" spans="1:5">
      <c r="A79" s="4" t="s">
        <v>526</v>
      </c>
      <c r="B79" s="6" t="n">
        <v>0</v>
      </c>
      <c r="C79" s="6" t="n">
        <v>14</v>
      </c>
      <c r="D79" s="6" t="n">
        <v>-1</v>
      </c>
      <c r="E79" s="6" t="n">
        <v>-20</v>
      </c>
    </row>
    <row r="80" spans="1:5">
      <c r="A80" s="4" t="s">
        <v>529</v>
      </c>
    </row>
    <row r="81" spans="1:5">
      <c r="A81" s="3" t="s">
        <v>507</v>
      </c>
    </row>
    <row r="82" spans="1:5">
      <c r="A82" s="4" t="s">
        <v>526</v>
      </c>
      <c r="B82" s="6" t="n">
        <v>36</v>
      </c>
      <c r="C82" s="7" t="n">
        <v>11</v>
      </c>
      <c r="D82" s="6" t="n">
        <v>-54</v>
      </c>
      <c r="E82" s="7" t="n">
        <v>64</v>
      </c>
    </row>
    <row r="83" spans="1:5">
      <c r="A83" s="4" t="s">
        <v>530</v>
      </c>
    </row>
    <row r="84" spans="1:5">
      <c r="A84" s="3" t="s">
        <v>507</v>
      </c>
    </row>
    <row r="85" spans="1:5">
      <c r="A85" s="4" t="s">
        <v>508</v>
      </c>
      <c r="D85" s="6" t="n">
        <v>2</v>
      </c>
    </row>
    <row r="86" spans="1:5">
      <c r="A86" s="4" t="s">
        <v>509</v>
      </c>
      <c r="B86" s="7" t="n">
        <v>0</v>
      </c>
      <c r="D86"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31</v>
      </c>
      <c r="B1" s="2" t="s">
        <v>532</v>
      </c>
      <c r="C1" s="2" t="s">
        <v>533</v>
      </c>
    </row>
    <row r="2" spans="1:3">
      <c r="A2" s="3" t="s">
        <v>245</v>
      </c>
    </row>
    <row r="3" spans="1:3">
      <c r="A3" s="4" t="s">
        <v>534</v>
      </c>
      <c r="B3" s="6" t="n">
        <v>1692</v>
      </c>
      <c r="C3" s="6" t="n">
        <v>752</v>
      </c>
    </row>
    <row r="4" spans="1:3">
      <c r="A4" s="3" t="s">
        <v>535</v>
      </c>
    </row>
    <row r="5" spans="1:3">
      <c r="A5" s="4" t="s">
        <v>536</v>
      </c>
      <c r="B5" s="7" t="n">
        <v>19409</v>
      </c>
      <c r="C5" s="7" t="n">
        <v>5739</v>
      </c>
    </row>
    <row r="6" spans="1:3">
      <c r="A6" s="4" t="s">
        <v>537</v>
      </c>
      <c r="B6" s="6" t="n">
        <v>735</v>
      </c>
      <c r="C6" s="6" t="n">
        <v>30</v>
      </c>
    </row>
    <row r="7" spans="1:3">
      <c r="A7" s="4" t="s">
        <v>538</v>
      </c>
      <c r="B7" s="6" t="n">
        <v>6585</v>
      </c>
      <c r="C7" s="6" t="n">
        <v>6011</v>
      </c>
    </row>
    <row r="8" spans="1:3">
      <c r="A8" s="4" t="s">
        <v>539</v>
      </c>
      <c r="B8" s="6" t="n">
        <v>716</v>
      </c>
      <c r="C8" s="6" t="n">
        <v>294</v>
      </c>
    </row>
    <row r="9" spans="1:3">
      <c r="A9" s="4" t="s">
        <v>540</v>
      </c>
      <c r="B9" s="6" t="n">
        <v>25994</v>
      </c>
      <c r="C9" s="6" t="n">
        <v>11750</v>
      </c>
    </row>
    <row r="10" spans="1:3">
      <c r="A10" s="4" t="s">
        <v>541</v>
      </c>
      <c r="B10" s="6" t="n">
        <v>1451</v>
      </c>
      <c r="C10" s="6" t="n">
        <v>324</v>
      </c>
    </row>
    <row r="11" spans="1:3">
      <c r="A11" s="4" t="s">
        <v>481</v>
      </c>
    </row>
    <row r="12" spans="1:3">
      <c r="A12" s="3" t="s">
        <v>535</v>
      </c>
    </row>
    <row r="13" spans="1:3">
      <c r="A13" s="4" t="s">
        <v>536</v>
      </c>
      <c r="B13" s="6" t="n">
        <v>14535</v>
      </c>
      <c r="C13" s="6" t="n">
        <v>2903</v>
      </c>
    </row>
    <row r="14" spans="1:3">
      <c r="A14" s="4" t="s">
        <v>537</v>
      </c>
      <c r="B14" s="6" t="n">
        <v>539</v>
      </c>
      <c r="C14" s="6" t="n">
        <v>23</v>
      </c>
    </row>
    <row r="15" spans="1:3">
      <c r="A15" s="4" t="s">
        <v>538</v>
      </c>
      <c r="B15" s="6" t="n">
        <v>2672</v>
      </c>
      <c r="C15" s="6" t="n">
        <v>1331</v>
      </c>
    </row>
    <row r="16" spans="1:3">
      <c r="A16" s="4" t="s">
        <v>539</v>
      </c>
      <c r="B16" s="6" t="n">
        <v>154</v>
      </c>
      <c r="C16" s="6" t="n">
        <v>42</v>
      </c>
    </row>
    <row r="17" spans="1:3">
      <c r="A17" s="4" t="s">
        <v>540</v>
      </c>
      <c r="B17" s="6" t="n">
        <v>17207</v>
      </c>
      <c r="C17" s="6" t="n">
        <v>4234</v>
      </c>
    </row>
    <row r="18" spans="1:3">
      <c r="A18" s="4" t="s">
        <v>541</v>
      </c>
      <c r="B18" s="6" t="n">
        <v>693</v>
      </c>
      <c r="C18" s="6" t="n">
        <v>65</v>
      </c>
    </row>
    <row r="19" spans="1:3">
      <c r="A19" s="4" t="s">
        <v>482</v>
      </c>
    </row>
    <row r="20" spans="1:3">
      <c r="A20" s="3" t="s">
        <v>535</v>
      </c>
    </row>
    <row r="21" spans="1:3">
      <c r="A21" s="4" t="s">
        <v>536</v>
      </c>
      <c r="B21" s="6" t="n">
        <v>4449</v>
      </c>
      <c r="C21" s="6" t="n">
        <v>2718</v>
      </c>
    </row>
    <row r="22" spans="1:3">
      <c r="A22" s="4" t="s">
        <v>537</v>
      </c>
      <c r="B22" s="6" t="n">
        <v>180</v>
      </c>
      <c r="C22" s="6" t="n">
        <v>6</v>
      </c>
    </row>
    <row r="23" spans="1:3">
      <c r="A23" s="4" t="s">
        <v>538</v>
      </c>
      <c r="B23" s="6" t="n">
        <v>3822</v>
      </c>
      <c r="C23" s="6" t="n">
        <v>4506</v>
      </c>
    </row>
    <row r="24" spans="1:3">
      <c r="A24" s="4" t="s">
        <v>539</v>
      </c>
      <c r="B24" s="6" t="n">
        <v>552</v>
      </c>
      <c r="C24" s="6" t="n">
        <v>245</v>
      </c>
    </row>
    <row r="25" spans="1:3">
      <c r="A25" s="4" t="s">
        <v>540</v>
      </c>
      <c r="B25" s="6" t="n">
        <v>8271</v>
      </c>
      <c r="C25" s="6" t="n">
        <v>7224</v>
      </c>
    </row>
    <row r="26" spans="1:3">
      <c r="A26" s="4" t="s">
        <v>541</v>
      </c>
      <c r="B26" s="6" t="n">
        <v>732</v>
      </c>
      <c r="C26" s="6" t="n">
        <v>251</v>
      </c>
    </row>
    <row r="27" spans="1:3">
      <c r="A27" s="4" t="s">
        <v>483</v>
      </c>
    </row>
    <row r="28" spans="1:3">
      <c r="A28" s="3" t="s">
        <v>535</v>
      </c>
    </row>
    <row r="29" spans="1:3">
      <c r="A29" s="4" t="s">
        <v>536</v>
      </c>
      <c r="B29" s="6" t="n">
        <v>19</v>
      </c>
      <c r="C29" s="6" t="n">
        <v>20</v>
      </c>
    </row>
    <row r="30" spans="1:3">
      <c r="A30" s="4" t="s">
        <v>537</v>
      </c>
      <c r="B30" s="6" t="n">
        <v>1</v>
      </c>
      <c r="C30" s="6" t="n">
        <v>0</v>
      </c>
    </row>
    <row r="31" spans="1:3">
      <c r="A31" s="4" t="s">
        <v>538</v>
      </c>
      <c r="B31" s="6" t="n">
        <v>0</v>
      </c>
      <c r="C31" s="6" t="n">
        <v>0</v>
      </c>
    </row>
    <row r="32" spans="1:3">
      <c r="A32" s="4" t="s">
        <v>539</v>
      </c>
      <c r="B32" s="6" t="n">
        <v>0</v>
      </c>
      <c r="C32" s="6" t="n">
        <v>0</v>
      </c>
    </row>
    <row r="33" spans="1:3">
      <c r="A33" s="4" t="s">
        <v>540</v>
      </c>
      <c r="B33" s="6" t="n">
        <v>19</v>
      </c>
      <c r="C33" s="6" t="n">
        <v>20</v>
      </c>
    </row>
    <row r="34" spans="1:3">
      <c r="A34" s="4" t="s">
        <v>541</v>
      </c>
      <c r="B34" s="6" t="n">
        <v>1</v>
      </c>
      <c r="C34" s="6" t="n">
        <v>0</v>
      </c>
    </row>
    <row r="35" spans="1:3">
      <c r="A35" s="4" t="s">
        <v>484</v>
      </c>
    </row>
    <row r="36" spans="1:3">
      <c r="A36" s="3" t="s">
        <v>535</v>
      </c>
    </row>
    <row r="37" spans="1:3">
      <c r="A37" s="4" t="s">
        <v>536</v>
      </c>
      <c r="B37" s="6" t="n">
        <v>68</v>
      </c>
      <c r="C37" s="6" t="n">
        <v>11</v>
      </c>
    </row>
    <row r="38" spans="1:3">
      <c r="A38" s="4" t="s">
        <v>537</v>
      </c>
      <c r="B38" s="6" t="n">
        <v>2</v>
      </c>
      <c r="C38" s="6" t="n">
        <v>0</v>
      </c>
    </row>
    <row r="39" spans="1:3">
      <c r="A39" s="4" t="s">
        <v>538</v>
      </c>
      <c r="B39" s="6" t="n">
        <v>73</v>
      </c>
      <c r="C39" s="6" t="n">
        <v>73</v>
      </c>
    </row>
    <row r="40" spans="1:3">
      <c r="A40" s="4" t="s">
        <v>539</v>
      </c>
      <c r="B40" s="6" t="n">
        <v>8</v>
      </c>
      <c r="C40" s="6" t="n">
        <v>5</v>
      </c>
    </row>
    <row r="41" spans="1:3">
      <c r="A41" s="4" t="s">
        <v>540</v>
      </c>
      <c r="B41" s="6" t="n">
        <v>141</v>
      </c>
      <c r="C41" s="6" t="n">
        <v>84</v>
      </c>
    </row>
    <row r="42" spans="1:3">
      <c r="A42" s="4" t="s">
        <v>541</v>
      </c>
      <c r="B42" s="6" t="n">
        <v>10</v>
      </c>
      <c r="C42" s="6" t="n">
        <v>5</v>
      </c>
    </row>
    <row r="43" spans="1:3">
      <c r="A43" s="4" t="s">
        <v>485</v>
      </c>
    </row>
    <row r="44" spans="1:3">
      <c r="A44" s="3" t="s">
        <v>535</v>
      </c>
    </row>
    <row r="45" spans="1:3">
      <c r="A45" s="4" t="s">
        <v>536</v>
      </c>
      <c r="B45" s="6" t="n">
        <v>34</v>
      </c>
      <c r="C45" s="6" t="n">
        <v>62</v>
      </c>
    </row>
    <row r="46" spans="1:3">
      <c r="A46" s="4" t="s">
        <v>537</v>
      </c>
      <c r="B46" s="6" t="n">
        <v>1</v>
      </c>
      <c r="C46" s="6" t="n">
        <v>0</v>
      </c>
    </row>
    <row r="47" spans="1:3">
      <c r="A47" s="4" t="s">
        <v>538</v>
      </c>
      <c r="B47" s="6" t="n">
        <v>0</v>
      </c>
      <c r="C47" s="6" t="n">
        <v>76</v>
      </c>
    </row>
    <row r="48" spans="1:3">
      <c r="A48" s="4" t="s">
        <v>539</v>
      </c>
      <c r="B48" s="6" t="n">
        <v>0</v>
      </c>
      <c r="C48" s="6" t="n">
        <v>1</v>
      </c>
    </row>
    <row r="49" spans="1:3">
      <c r="A49" s="4" t="s">
        <v>540</v>
      </c>
      <c r="B49" s="6" t="n">
        <v>34</v>
      </c>
      <c r="C49" s="6" t="n">
        <v>138</v>
      </c>
    </row>
    <row r="50" spans="1:3">
      <c r="A50" s="4" t="s">
        <v>541</v>
      </c>
      <c r="B50" s="6" t="n">
        <v>1</v>
      </c>
      <c r="C50" s="6" t="n">
        <v>1</v>
      </c>
    </row>
    <row r="51" spans="1:3">
      <c r="A51" s="4" t="s">
        <v>487</v>
      </c>
    </row>
    <row r="52" spans="1:3">
      <c r="A52" s="3" t="s">
        <v>535</v>
      </c>
    </row>
    <row r="53" spans="1:3">
      <c r="A53" s="4" t="s">
        <v>536</v>
      </c>
      <c r="B53" s="6" t="n">
        <v>120</v>
      </c>
      <c r="C53" s="6" t="n">
        <v>15</v>
      </c>
    </row>
    <row r="54" spans="1:3">
      <c r="A54" s="4" t="s">
        <v>537</v>
      </c>
      <c r="B54" s="6" t="n">
        <v>5</v>
      </c>
      <c r="C54" s="6" t="n">
        <v>1</v>
      </c>
    </row>
    <row r="55" spans="1:3">
      <c r="A55" s="4" t="s">
        <v>538</v>
      </c>
      <c r="B55" s="6" t="n">
        <v>6</v>
      </c>
      <c r="C55" s="6" t="n">
        <v>12</v>
      </c>
    </row>
    <row r="56" spans="1:3">
      <c r="A56" s="4" t="s">
        <v>539</v>
      </c>
      <c r="B56" s="6" t="n">
        <v>1</v>
      </c>
      <c r="C56" s="6" t="n">
        <v>0</v>
      </c>
    </row>
    <row r="57" spans="1:3">
      <c r="A57" s="4" t="s">
        <v>540</v>
      </c>
      <c r="B57" s="6" t="n">
        <v>126</v>
      </c>
      <c r="C57" s="6" t="n">
        <v>27</v>
      </c>
    </row>
    <row r="58" spans="1:3">
      <c r="A58" s="4" t="s">
        <v>541</v>
      </c>
      <c r="B58" s="6" t="n">
        <v>6</v>
      </c>
      <c r="C58" s="6" t="n">
        <v>1</v>
      </c>
    </row>
    <row r="59" spans="1:3">
      <c r="A59" s="4" t="s">
        <v>488</v>
      </c>
    </row>
    <row r="60" spans="1:3">
      <c r="A60" s="3" t="s">
        <v>535</v>
      </c>
    </row>
    <row r="61" spans="1:3">
      <c r="A61" s="4" t="s">
        <v>536</v>
      </c>
      <c r="B61" s="6" t="n">
        <v>184</v>
      </c>
      <c r="C61" s="6" t="n">
        <v>10</v>
      </c>
    </row>
    <row r="62" spans="1:3">
      <c r="A62" s="4" t="s">
        <v>537</v>
      </c>
      <c r="B62" s="6" t="n">
        <v>7</v>
      </c>
      <c r="C62" s="6" t="n">
        <v>0</v>
      </c>
    </row>
    <row r="63" spans="1:3">
      <c r="A63" s="4" t="s">
        <v>538</v>
      </c>
      <c r="B63" s="6" t="n">
        <v>12</v>
      </c>
      <c r="C63" s="6" t="n">
        <v>13</v>
      </c>
    </row>
    <row r="64" spans="1:3">
      <c r="A64" s="4" t="s">
        <v>539</v>
      </c>
      <c r="B64" s="6" t="n">
        <v>1</v>
      </c>
      <c r="C64" s="6" t="n">
        <v>1</v>
      </c>
    </row>
    <row r="65" spans="1:3">
      <c r="A65" s="4" t="s">
        <v>540</v>
      </c>
      <c r="B65" s="6" t="n">
        <v>196</v>
      </c>
      <c r="C65" s="6" t="n">
        <v>23</v>
      </c>
    </row>
    <row r="66" spans="1:3">
      <c r="A66" s="4" t="s">
        <v>541</v>
      </c>
      <c r="B66" s="7" t="n">
        <v>8</v>
      </c>
      <c r="C66" s="7"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 customWidth="1" max="7" min="7" width="21"/>
  </cols>
  <sheetData>
    <row r="1" spans="1:7">
      <c r="A1" s="1" t="s">
        <v>542</v>
      </c>
      <c r="B1" s="2" t="s">
        <v>543</v>
      </c>
      <c r="C1" s="2" t="s">
        <v>84</v>
      </c>
      <c r="E1" s="2" t="s">
        <v>1</v>
      </c>
      <c r="G1" s="2" t="s">
        <v>434</v>
      </c>
    </row>
    <row r="2" spans="1:7">
      <c r="B2" s="2" t="s">
        <v>544</v>
      </c>
      <c r="C2" s="2" t="s">
        <v>545</v>
      </c>
      <c r="D2" s="2" t="s">
        <v>546</v>
      </c>
      <c r="E2" s="2" t="s">
        <v>545</v>
      </c>
      <c r="F2" s="2" t="s">
        <v>546</v>
      </c>
      <c r="G2" s="2" t="s">
        <v>452</v>
      </c>
    </row>
    <row r="3" spans="1:7">
      <c r="A3" s="3" t="s">
        <v>535</v>
      </c>
    </row>
    <row r="4" spans="1:7">
      <c r="A4" s="4" t="s">
        <v>547</v>
      </c>
      <c r="C4" s="4" t="s">
        <v>548</v>
      </c>
      <c r="E4" s="4" t="s">
        <v>548</v>
      </c>
    </row>
    <row r="5" spans="1:7">
      <c r="A5" s="4" t="s">
        <v>549</v>
      </c>
      <c r="C5" s="7" t="n">
        <v>44574</v>
      </c>
      <c r="E5" s="7" t="n">
        <v>44574</v>
      </c>
      <c r="G5" s="7" t="n">
        <v>45256</v>
      </c>
    </row>
    <row r="6" spans="1:7">
      <c r="A6" s="4" t="s">
        <v>550</v>
      </c>
      <c r="C6" s="6" t="n">
        <v>716</v>
      </c>
      <c r="E6" s="6" t="n">
        <v>716</v>
      </c>
      <c r="G6" s="6" t="n">
        <v>294</v>
      </c>
    </row>
    <row r="7" spans="1:7">
      <c r="A7" s="4" t="s">
        <v>551</v>
      </c>
      <c r="C7" s="6" t="n">
        <v>3</v>
      </c>
      <c r="E7" s="6" t="n">
        <v>3</v>
      </c>
    </row>
    <row r="8" spans="1:7">
      <c r="A8" s="4" t="s">
        <v>552</v>
      </c>
      <c r="C8" s="6" t="n">
        <v>13</v>
      </c>
      <c r="D8" s="7" t="n">
        <v>12</v>
      </c>
      <c r="E8" s="6" t="n">
        <v>51</v>
      </c>
      <c r="F8" s="7" t="n">
        <v>41</v>
      </c>
    </row>
    <row r="9" spans="1:7">
      <c r="A9" s="4" t="s">
        <v>33</v>
      </c>
      <c r="C9" s="6" t="n">
        <v>14993</v>
      </c>
      <c r="E9" s="6" t="n">
        <v>14993</v>
      </c>
      <c r="G9" s="6" t="n">
        <v>14170</v>
      </c>
    </row>
    <row r="10" spans="1:7">
      <c r="A10" s="4" t="s">
        <v>553</v>
      </c>
      <c r="C10" s="6" t="n">
        <v>52</v>
      </c>
      <c r="E10" s="6" t="n">
        <v>52</v>
      </c>
      <c r="G10" s="6" t="n">
        <v>50</v>
      </c>
    </row>
    <row r="11" spans="1:7">
      <c r="A11" s="4" t="s">
        <v>554</v>
      </c>
      <c r="B11" s="6" t="n">
        <v>2</v>
      </c>
    </row>
    <row r="12" spans="1:7">
      <c r="A12" s="4" t="s">
        <v>555</v>
      </c>
      <c r="B12" s="7" t="n">
        <v>143</v>
      </c>
    </row>
    <row r="13" spans="1:7">
      <c r="A13" s="4" t="s">
        <v>556</v>
      </c>
      <c r="C13" s="6" t="n">
        <v>2189</v>
      </c>
      <c r="E13" s="6" t="n">
        <v>2189</v>
      </c>
      <c r="G13" s="6" t="n">
        <v>2123</v>
      </c>
    </row>
    <row r="14" spans="1:7">
      <c r="A14" s="4" t="s">
        <v>557</v>
      </c>
      <c r="C14" s="6" t="n">
        <v>65</v>
      </c>
      <c r="E14" s="6" t="n">
        <v>65</v>
      </c>
      <c r="G14" s="6" t="n">
        <v>4</v>
      </c>
    </row>
    <row r="15" spans="1:7">
      <c r="A15" s="4" t="s">
        <v>52</v>
      </c>
      <c r="C15" s="6" t="n">
        <v>1900</v>
      </c>
      <c r="E15" s="6" t="n">
        <v>1900</v>
      </c>
      <c r="G15" s="6" t="n">
        <v>1887</v>
      </c>
    </row>
    <row r="16" spans="1:7">
      <c r="A16" s="4" t="s">
        <v>558</v>
      </c>
      <c r="C16" s="6" t="n">
        <v>9</v>
      </c>
      <c r="E16" s="6" t="n">
        <v>9</v>
      </c>
      <c r="G16" s="6" t="n">
        <v>5</v>
      </c>
    </row>
    <row r="17" spans="1:7">
      <c r="A17" s="4" t="s">
        <v>559</v>
      </c>
    </row>
    <row r="18" spans="1:7">
      <c r="A18" s="3" t="s">
        <v>535</v>
      </c>
    </row>
    <row r="19" spans="1:7">
      <c r="A19" s="4" t="s">
        <v>560</v>
      </c>
      <c r="C19" s="6" t="n">
        <v>226</v>
      </c>
      <c r="E19" s="6" t="n">
        <v>226</v>
      </c>
    </row>
    <row r="20" spans="1:7">
      <c r="A20" s="4" t="s">
        <v>561</v>
      </c>
    </row>
    <row r="21" spans="1:7">
      <c r="A21" s="3" t="s">
        <v>535</v>
      </c>
    </row>
    <row r="22" spans="1:7">
      <c r="A22" s="4" t="s">
        <v>560</v>
      </c>
      <c r="C22" s="6" t="n">
        <v>55</v>
      </c>
      <c r="E22" s="6" t="n">
        <v>55</v>
      </c>
    </row>
    <row r="23" spans="1:7">
      <c r="A23" s="4" t="s">
        <v>562</v>
      </c>
    </row>
    <row r="24" spans="1:7">
      <c r="A24" s="3" t="s">
        <v>535</v>
      </c>
    </row>
    <row r="25" spans="1:7">
      <c r="A25" s="4" t="s">
        <v>560</v>
      </c>
      <c r="C25" s="6" t="n">
        <v>21</v>
      </c>
      <c r="E25" s="6" t="n">
        <v>21</v>
      </c>
    </row>
    <row r="26" spans="1:7">
      <c r="A26" s="4" t="s">
        <v>563</v>
      </c>
    </row>
    <row r="27" spans="1:7">
      <c r="A27" s="3" t="s">
        <v>535</v>
      </c>
    </row>
    <row r="28" spans="1:7">
      <c r="A28" s="4" t="s">
        <v>564</v>
      </c>
      <c r="C28" s="6" t="n">
        <v>0</v>
      </c>
      <c r="E28" s="6" t="n">
        <v>0</v>
      </c>
    </row>
    <row r="29" spans="1:7">
      <c r="A29" s="4" t="s">
        <v>565</v>
      </c>
    </row>
    <row r="30" spans="1:7">
      <c r="A30" s="3" t="s">
        <v>535</v>
      </c>
    </row>
    <row r="31" spans="1:7">
      <c r="A31" s="4" t="s">
        <v>566</v>
      </c>
      <c r="C31" s="6" t="n">
        <v>19</v>
      </c>
      <c r="E31" s="6" t="n">
        <v>19</v>
      </c>
      <c r="G31" s="6" t="n">
        <v>19</v>
      </c>
    </row>
    <row r="32" spans="1:7">
      <c r="A32" s="4" t="s">
        <v>567</v>
      </c>
    </row>
    <row r="33" spans="1:7">
      <c r="A33" s="3" t="s">
        <v>535</v>
      </c>
    </row>
    <row r="34" spans="1:7">
      <c r="A34" s="4" t="s">
        <v>568</v>
      </c>
      <c r="C34" s="7" t="n">
        <v>1314</v>
      </c>
      <c r="E34" s="7" t="n">
        <v>1314</v>
      </c>
      <c r="G34" s="7" t="n">
        <v>1372</v>
      </c>
    </row>
    <row r="35" spans="1:7">
      <c r="A35" s="4" t="s">
        <v>569</v>
      </c>
      <c r="C35" s="4" t="s">
        <v>570</v>
      </c>
      <c r="E35" s="4" t="s">
        <v>570</v>
      </c>
      <c r="G35" s="4" t="s">
        <v>571</v>
      </c>
    </row>
    <row r="36" spans="1:7">
      <c r="A36" s="4" t="s">
        <v>481</v>
      </c>
    </row>
    <row r="37" spans="1:7">
      <c r="A37" s="3" t="s">
        <v>535</v>
      </c>
    </row>
    <row r="38" spans="1:7">
      <c r="A38" s="4" t="s">
        <v>572</v>
      </c>
      <c r="C38" s="7" t="n">
        <v>213</v>
      </c>
      <c r="E38" s="7" t="n">
        <v>213</v>
      </c>
      <c r="G38" s="7" t="n">
        <v>207</v>
      </c>
    </row>
    <row r="39" spans="1:7">
      <c r="A39" s="4" t="s">
        <v>549</v>
      </c>
      <c r="C39" s="6" t="n">
        <v>28327</v>
      </c>
      <c r="E39" s="6" t="n">
        <v>28327</v>
      </c>
      <c r="G39" s="6" t="n">
        <v>24480</v>
      </c>
    </row>
    <row r="40" spans="1:7">
      <c r="A40" s="4" t="s">
        <v>550</v>
      </c>
      <c r="C40" s="6" t="n">
        <v>154</v>
      </c>
      <c r="E40" s="6" t="n">
        <v>154</v>
      </c>
      <c r="G40" s="6" t="n">
        <v>42</v>
      </c>
    </row>
    <row r="41" spans="1:7">
      <c r="A41" s="4" t="s">
        <v>82</v>
      </c>
    </row>
    <row r="42" spans="1:7">
      <c r="A42" s="3" t="s">
        <v>535</v>
      </c>
    </row>
    <row r="43" spans="1:7">
      <c r="A43" s="4" t="s">
        <v>549</v>
      </c>
      <c r="C43" s="7" t="n">
        <v>44574</v>
      </c>
      <c r="E43" s="6" t="n">
        <v>44574</v>
      </c>
      <c r="G43" s="6" t="n">
        <v>45068</v>
      </c>
    </row>
    <row r="44" spans="1:7">
      <c r="A44" s="4" t="s">
        <v>573</v>
      </c>
    </row>
    <row r="45" spans="1:7">
      <c r="A45" s="3" t="s">
        <v>535</v>
      </c>
    </row>
    <row r="46" spans="1:7">
      <c r="A46" s="4" t="s">
        <v>574</v>
      </c>
      <c r="E46" s="7" t="n">
        <v>-11</v>
      </c>
    </row>
    <row r="47" spans="1:7">
      <c r="A47" s="4" t="s">
        <v>575</v>
      </c>
      <c r="G47" s="7" t="n">
        <v>5</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84</v>
      </c>
      <c r="D1" s="2" t="s">
        <v>1</v>
      </c>
    </row>
    <row r="2" spans="1:5">
      <c r="B2" s="2" t="s">
        <v>2</v>
      </c>
      <c r="C2" s="2" t="s">
        <v>85</v>
      </c>
      <c r="D2" s="2" t="s">
        <v>2</v>
      </c>
      <c r="E2" s="2" t="s">
        <v>85</v>
      </c>
    </row>
    <row r="3" spans="1:5">
      <c r="A3" s="3" t="s">
        <v>245</v>
      </c>
    </row>
    <row r="4" spans="1:5">
      <c r="A4" s="4" t="s">
        <v>577</v>
      </c>
      <c r="B4" s="7" t="n">
        <v>-35</v>
      </c>
      <c r="C4" s="7" t="n">
        <v>42</v>
      </c>
      <c r="D4" s="7" t="n">
        <v>-255</v>
      </c>
      <c r="E4" s="7" t="n">
        <v>231</v>
      </c>
    </row>
    <row r="5" spans="1:5">
      <c r="A5" s="4" t="s">
        <v>578</v>
      </c>
      <c r="B5" s="6" t="n">
        <v>6</v>
      </c>
      <c r="C5" s="6" t="n">
        <v>11</v>
      </c>
      <c r="D5" s="6" t="n">
        <v>-11</v>
      </c>
      <c r="E5" s="6" t="n">
        <v>38</v>
      </c>
    </row>
    <row r="6" spans="1:5">
      <c r="A6" s="4" t="s">
        <v>579</v>
      </c>
      <c r="B6" s="6" t="n">
        <v>-29</v>
      </c>
      <c r="C6" s="6" t="n">
        <v>53</v>
      </c>
      <c r="D6" s="6" t="n">
        <v>-266</v>
      </c>
      <c r="E6" s="6" t="n">
        <v>269</v>
      </c>
    </row>
    <row r="7" spans="1:5">
      <c r="A7" s="4" t="s">
        <v>580</v>
      </c>
      <c r="B7" s="6" t="n">
        <v>84</v>
      </c>
      <c r="C7" s="6" t="n">
        <v>80</v>
      </c>
      <c r="D7" s="6" t="n">
        <v>243</v>
      </c>
      <c r="E7" s="6" t="n">
        <v>197</v>
      </c>
    </row>
    <row r="8" spans="1:5">
      <c r="A8" s="4" t="s">
        <v>581</v>
      </c>
      <c r="B8" s="7" t="n">
        <v>55</v>
      </c>
      <c r="C8" s="7" t="n">
        <v>133</v>
      </c>
      <c r="D8" s="7" t="n">
        <v>-23</v>
      </c>
      <c r="E8" s="7" t="n">
        <v>46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2</v>
      </c>
      <c r="B1" s="2" t="s">
        <v>1</v>
      </c>
    </row>
    <row r="2" spans="1:4">
      <c r="B2" s="2" t="s">
        <v>2</v>
      </c>
      <c r="C2" s="2" t="s">
        <v>85</v>
      </c>
      <c r="D2" s="2" t="s">
        <v>25</v>
      </c>
    </row>
    <row r="3" spans="1:4">
      <c r="A3" s="3" t="s">
        <v>583</v>
      </c>
    </row>
    <row r="4" spans="1:4">
      <c r="A4" s="4" t="s">
        <v>584</v>
      </c>
      <c r="B4" s="7" t="n">
        <v>7</v>
      </c>
      <c r="D4" s="7" t="n">
        <v>8</v>
      </c>
    </row>
    <row r="5" spans="1:4">
      <c r="A5" s="4" t="s">
        <v>565</v>
      </c>
    </row>
    <row r="6" spans="1:4">
      <c r="A6" s="3" t="s">
        <v>583</v>
      </c>
    </row>
    <row r="7" spans="1:4">
      <c r="A7" s="4" t="s">
        <v>585</v>
      </c>
      <c r="B7" s="6" t="n">
        <v>8</v>
      </c>
      <c r="C7" s="7" t="n">
        <v>8</v>
      </c>
    </row>
    <row r="8" spans="1:4">
      <c r="A8" s="4" t="s">
        <v>586</v>
      </c>
      <c r="B8" s="6" t="n">
        <v>0</v>
      </c>
      <c r="C8" s="6" t="n">
        <v>0</v>
      </c>
    </row>
    <row r="9" spans="1:4">
      <c r="A9" s="4" t="s">
        <v>587</v>
      </c>
      <c r="B9" s="6" t="n">
        <v>-1</v>
      </c>
      <c r="C9" s="6" t="n">
        <v>0</v>
      </c>
    </row>
    <row r="10" spans="1:4">
      <c r="A10" s="4" t="s">
        <v>588</v>
      </c>
      <c r="B10" s="6" t="n">
        <v>0</v>
      </c>
      <c r="C10" s="6" t="n">
        <v>0</v>
      </c>
    </row>
    <row r="11" spans="1:4">
      <c r="A11" s="10" t="n">
        <v>30</v>
      </c>
      <c r="B11" s="6" t="n">
        <v>7</v>
      </c>
      <c r="C11" s="6" t="n">
        <v>8</v>
      </c>
    </row>
    <row r="12" spans="1:4">
      <c r="A12" s="4" t="s">
        <v>584</v>
      </c>
      <c r="B12" s="6" t="n">
        <v>7</v>
      </c>
      <c r="C12" s="7" t="n">
        <v>8</v>
      </c>
    </row>
    <row r="13" spans="1:4">
      <c r="A13" s="4" t="s">
        <v>563</v>
      </c>
    </row>
    <row r="14" spans="1:4">
      <c r="A14" s="3" t="s">
        <v>583</v>
      </c>
    </row>
    <row r="15" spans="1:4">
      <c r="A15" s="10" t="n">
        <v>30</v>
      </c>
      <c r="B15"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0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9</v>
      </c>
      <c r="B1" s="2" t="s">
        <v>1</v>
      </c>
      <c r="C1" s="2" t="s">
        <v>434</v>
      </c>
    </row>
    <row r="2" spans="1:3">
      <c r="B2" s="2" t="s">
        <v>2</v>
      </c>
      <c r="C2" s="2" t="s">
        <v>25</v>
      </c>
    </row>
    <row r="3" spans="1:3">
      <c r="A3" s="3" t="s">
        <v>590</v>
      </c>
    </row>
    <row r="4" spans="1:3">
      <c r="A4" s="4" t="s">
        <v>591</v>
      </c>
      <c r="B4" s="7" t="n">
        <v>379</v>
      </c>
    </row>
    <row r="5" spans="1:3">
      <c r="A5" s="3" t="s">
        <v>592</v>
      </c>
    </row>
    <row r="6" spans="1:3">
      <c r="A6" s="4" t="s">
        <v>593</v>
      </c>
      <c r="B6" s="6" t="n">
        <v>379</v>
      </c>
    </row>
    <row r="7" spans="1:3">
      <c r="A7" s="4" t="s">
        <v>565</v>
      </c>
    </row>
    <row r="8" spans="1:3">
      <c r="A8" s="3" t="s">
        <v>590</v>
      </c>
    </row>
    <row r="9" spans="1:3">
      <c r="A9" s="4" t="s">
        <v>591</v>
      </c>
      <c r="B9" s="6" t="n">
        <v>9405</v>
      </c>
      <c r="C9" s="7" t="n">
        <v>8386</v>
      </c>
    </row>
    <row r="10" spans="1:3">
      <c r="A10" s="3" t="s">
        <v>592</v>
      </c>
    </row>
    <row r="11" spans="1:3">
      <c r="A11" s="4" t="s">
        <v>594</v>
      </c>
      <c r="B11" s="6" t="n">
        <v>27</v>
      </c>
      <c r="C11" s="6" t="n">
        <v>27</v>
      </c>
    </row>
    <row r="12" spans="1:3">
      <c r="A12" s="4" t="s">
        <v>595</v>
      </c>
      <c r="B12" s="6" t="n">
        <v>9378</v>
      </c>
      <c r="C12" s="6" t="n">
        <v>8359</v>
      </c>
    </row>
    <row r="13" spans="1:3">
      <c r="A13" s="4" t="s">
        <v>593</v>
      </c>
      <c r="B13" s="6" t="n">
        <v>9405</v>
      </c>
      <c r="C13" s="6" t="n">
        <v>8386</v>
      </c>
    </row>
    <row r="14" spans="1:3">
      <c r="A14" s="4" t="s">
        <v>596</v>
      </c>
      <c r="B14" s="6" t="n">
        <v>0</v>
      </c>
      <c r="C14" s="6" t="n">
        <v>0</v>
      </c>
    </row>
    <row r="15" spans="1:3">
      <c r="A15" s="4" t="s">
        <v>597</v>
      </c>
    </row>
    <row r="16" spans="1:3">
      <c r="A16" s="3" t="s">
        <v>336</v>
      </c>
    </row>
    <row r="17" spans="1:3">
      <c r="A17" s="4" t="s">
        <v>598</v>
      </c>
      <c r="B17" s="6" t="n">
        <v>0</v>
      </c>
      <c r="C17" s="6" t="n">
        <v>0</v>
      </c>
    </row>
    <row r="18" spans="1:3">
      <c r="A18" s="4" t="s">
        <v>599</v>
      </c>
      <c r="B18" s="6" t="n">
        <v>0</v>
      </c>
      <c r="C18" s="6" t="n">
        <v>0</v>
      </c>
    </row>
    <row r="19" spans="1:3">
      <c r="A19" s="4" t="s">
        <v>600</v>
      </c>
      <c r="B19" s="6" t="n">
        <v>0</v>
      </c>
      <c r="C19" s="6" t="n">
        <v>0</v>
      </c>
    </row>
    <row r="20" spans="1:3">
      <c r="A20" s="4" t="s">
        <v>601</v>
      </c>
      <c r="B20" s="6" t="n">
        <v>0</v>
      </c>
      <c r="C20" s="6" t="n">
        <v>0</v>
      </c>
    </row>
    <row r="21" spans="1:3">
      <c r="A21" s="4" t="s">
        <v>602</v>
      </c>
      <c r="B21" s="6" t="n">
        <v>0</v>
      </c>
      <c r="C21" s="6" t="n">
        <v>0</v>
      </c>
    </row>
    <row r="22" spans="1:3">
      <c r="A22" s="4" t="s">
        <v>603</v>
      </c>
    </row>
    <row r="23" spans="1:3">
      <c r="A23" s="3" t="s">
        <v>336</v>
      </c>
    </row>
    <row r="24" spans="1:3">
      <c r="A24" s="4" t="s">
        <v>598</v>
      </c>
      <c r="B24" s="6" t="n">
        <v>27</v>
      </c>
      <c r="C24" s="6" t="n">
        <v>27</v>
      </c>
    </row>
    <row r="25" spans="1:3">
      <c r="A25" s="4" t="s">
        <v>599</v>
      </c>
      <c r="B25" s="6" t="n">
        <v>27</v>
      </c>
      <c r="C25" s="6" t="n">
        <v>27</v>
      </c>
    </row>
    <row r="26" spans="1:3">
      <c r="A26" s="4" t="s">
        <v>600</v>
      </c>
      <c r="B26" s="6" t="n">
        <v>-7</v>
      </c>
      <c r="C26" s="6" t="n">
        <v>-8</v>
      </c>
    </row>
    <row r="27" spans="1:3">
      <c r="A27" s="4" t="s">
        <v>601</v>
      </c>
      <c r="B27" s="6" t="n">
        <v>27</v>
      </c>
      <c r="C27" s="6" t="n">
        <v>27</v>
      </c>
    </row>
    <row r="28" spans="1:3">
      <c r="A28" s="4" t="s">
        <v>602</v>
      </c>
      <c r="B28" s="6" t="n">
        <v>0</v>
      </c>
      <c r="C28" s="6" t="n">
        <v>2</v>
      </c>
    </row>
    <row r="29" spans="1:3">
      <c r="A29" s="4" t="s">
        <v>604</v>
      </c>
    </row>
    <row r="30" spans="1:3">
      <c r="A30" s="3" t="s">
        <v>592</v>
      </c>
    </row>
    <row r="31" spans="1:3">
      <c r="A31" s="4" t="s">
        <v>594</v>
      </c>
      <c r="B31" s="6" t="n">
        <v>0</v>
      </c>
      <c r="C31" s="6" t="n">
        <v>27</v>
      </c>
    </row>
    <row r="32" spans="1:3">
      <c r="A32" s="4" t="s">
        <v>605</v>
      </c>
    </row>
    <row r="33" spans="1:3">
      <c r="A33" s="3" t="s">
        <v>592</v>
      </c>
    </row>
    <row r="34" spans="1:3">
      <c r="A34" s="4" t="s">
        <v>594</v>
      </c>
      <c r="B34" s="6" t="n">
        <v>0</v>
      </c>
      <c r="C34" s="6" t="n">
        <v>0</v>
      </c>
    </row>
    <row r="35" spans="1:3">
      <c r="A35" s="4" t="s">
        <v>606</v>
      </c>
    </row>
    <row r="36" spans="1:3">
      <c r="A36" s="3" t="s">
        <v>592</v>
      </c>
    </row>
    <row r="37" spans="1:3">
      <c r="A37" s="4" t="s">
        <v>594</v>
      </c>
      <c r="B37" s="6" t="n">
        <v>27</v>
      </c>
      <c r="C37" s="6" t="n">
        <v>0</v>
      </c>
    </row>
    <row r="38" spans="1:3">
      <c r="A38" s="4" t="s">
        <v>607</v>
      </c>
    </row>
    <row r="39" spans="1:3">
      <c r="A39" s="3" t="s">
        <v>590</v>
      </c>
    </row>
    <row r="40" spans="1:3">
      <c r="A40" s="4" t="s">
        <v>591</v>
      </c>
      <c r="B40" s="6" t="n">
        <v>5783</v>
      </c>
      <c r="C40" s="6" t="n">
        <v>5016</v>
      </c>
    </row>
    <row r="41" spans="1:3">
      <c r="A41" s="3" t="s">
        <v>592</v>
      </c>
    </row>
    <row r="42" spans="1:3">
      <c r="A42" s="4" t="s">
        <v>593</v>
      </c>
      <c r="B42" s="6" t="n">
        <v>5783</v>
      </c>
      <c r="C42" s="6" t="n">
        <v>5016</v>
      </c>
    </row>
    <row r="43" spans="1:3">
      <c r="A43" s="4" t="s">
        <v>608</v>
      </c>
    </row>
    <row r="44" spans="1:3">
      <c r="A44" s="3" t="s">
        <v>590</v>
      </c>
    </row>
    <row r="45" spans="1:3">
      <c r="A45" s="4" t="s">
        <v>591</v>
      </c>
      <c r="B45" s="6" t="n">
        <v>780</v>
      </c>
      <c r="C45" s="6" t="n">
        <v>792</v>
      </c>
    </row>
    <row r="46" spans="1:3">
      <c r="A46" s="3" t="s">
        <v>592</v>
      </c>
    </row>
    <row r="47" spans="1:3">
      <c r="A47" s="4" t="s">
        <v>593</v>
      </c>
      <c r="B47" s="6" t="n">
        <v>780</v>
      </c>
      <c r="C47" s="6" t="n">
        <v>792</v>
      </c>
    </row>
    <row r="48" spans="1:3">
      <c r="A48" s="4" t="s">
        <v>609</v>
      </c>
    </row>
    <row r="49" spans="1:3">
      <c r="A49" s="3" t="s">
        <v>590</v>
      </c>
    </row>
    <row r="50" spans="1:3">
      <c r="A50" s="4" t="s">
        <v>591</v>
      </c>
      <c r="B50" s="6" t="n">
        <v>1739</v>
      </c>
      <c r="C50" s="6" t="n">
        <v>1609</v>
      </c>
    </row>
    <row r="51" spans="1:3">
      <c r="A51" s="3" t="s">
        <v>592</v>
      </c>
    </row>
    <row r="52" spans="1:3">
      <c r="A52" s="4" t="s">
        <v>593</v>
      </c>
      <c r="B52" s="6" t="n">
        <v>1739</v>
      </c>
      <c r="C52" s="6" t="n">
        <v>1609</v>
      </c>
    </row>
    <row r="53" spans="1:3">
      <c r="A53" s="4" t="s">
        <v>610</v>
      </c>
    </row>
    <row r="54" spans="1:3">
      <c r="A54" s="3" t="s">
        <v>590</v>
      </c>
    </row>
    <row r="55" spans="1:3">
      <c r="A55" s="4" t="s">
        <v>591</v>
      </c>
      <c r="B55" s="6" t="n">
        <v>925</v>
      </c>
      <c r="C55" s="6" t="n">
        <v>774</v>
      </c>
    </row>
    <row r="56" spans="1:3">
      <c r="A56" s="3" t="s">
        <v>592</v>
      </c>
    </row>
    <row r="57" spans="1:3">
      <c r="A57" s="4" t="s">
        <v>593</v>
      </c>
      <c r="B57" s="6" t="n">
        <v>925</v>
      </c>
      <c r="C57" s="6" t="n">
        <v>774</v>
      </c>
    </row>
    <row r="58" spans="1:3">
      <c r="A58" s="4" t="s">
        <v>611</v>
      </c>
    </row>
    <row r="59" spans="1:3">
      <c r="A59" s="3" t="s">
        <v>590</v>
      </c>
    </row>
    <row r="60" spans="1:3">
      <c r="A60" s="4" t="s">
        <v>591</v>
      </c>
      <c r="B60" s="6" t="n">
        <v>178</v>
      </c>
      <c r="C60" s="6" t="n">
        <v>195</v>
      </c>
    </row>
    <row r="61" spans="1:3">
      <c r="A61" s="3" t="s">
        <v>592</v>
      </c>
    </row>
    <row r="62" spans="1:3">
      <c r="A62" s="4" t="s">
        <v>593</v>
      </c>
      <c r="B62" s="6" t="n">
        <v>178</v>
      </c>
      <c r="C62" s="6" t="n">
        <v>195</v>
      </c>
    </row>
    <row r="63" spans="1:3">
      <c r="A63" s="4" t="s">
        <v>612</v>
      </c>
    </row>
    <row r="64" spans="1:3">
      <c r="A64" s="3" t="s">
        <v>590</v>
      </c>
    </row>
    <row r="65" spans="1:3">
      <c r="A65" s="4" t="s">
        <v>591</v>
      </c>
      <c r="B65" s="6" t="n">
        <v>0</v>
      </c>
      <c r="C65" s="6" t="n">
        <v>0</v>
      </c>
    </row>
    <row r="66" spans="1:3">
      <c r="A66" s="3" t="s">
        <v>592</v>
      </c>
    </row>
    <row r="67" spans="1:3">
      <c r="A67" s="4" t="s">
        <v>593</v>
      </c>
      <c r="B67" s="6" t="n">
        <v>0</v>
      </c>
      <c r="C67" s="6" t="n">
        <v>0</v>
      </c>
    </row>
    <row r="68" spans="1:3">
      <c r="A68" s="4" t="s">
        <v>613</v>
      </c>
    </row>
    <row r="69" spans="1:3">
      <c r="A69" s="3" t="s">
        <v>590</v>
      </c>
    </row>
    <row r="70" spans="1:3">
      <c r="A70" s="4" t="s">
        <v>591</v>
      </c>
      <c r="B70" s="6" t="n">
        <v>1219</v>
      </c>
      <c r="C70" s="6" t="n">
        <v>1153</v>
      </c>
    </row>
    <row r="71" spans="1:3">
      <c r="A71" s="3" t="s">
        <v>592</v>
      </c>
    </row>
    <row r="72" spans="1:3">
      <c r="A72" s="4" t="s">
        <v>593</v>
      </c>
      <c r="B72" s="6" t="n">
        <v>1219</v>
      </c>
      <c r="C72" s="6" t="n">
        <v>1153</v>
      </c>
    </row>
    <row r="73" spans="1:3">
      <c r="A73" s="4" t="s">
        <v>614</v>
      </c>
    </row>
    <row r="74" spans="1:3">
      <c r="A74" s="3" t="s">
        <v>590</v>
      </c>
    </row>
    <row r="75" spans="1:3">
      <c r="A75" s="4" t="s">
        <v>591</v>
      </c>
      <c r="B75" s="6" t="n">
        <v>823</v>
      </c>
      <c r="C75" s="6" t="n">
        <v>759</v>
      </c>
    </row>
    <row r="76" spans="1:3">
      <c r="A76" s="3" t="s">
        <v>592</v>
      </c>
    </row>
    <row r="77" spans="1:3">
      <c r="A77" s="4" t="s">
        <v>593</v>
      </c>
      <c r="B77" s="6" t="n">
        <v>823</v>
      </c>
      <c r="C77" s="6" t="n">
        <v>759</v>
      </c>
    </row>
    <row r="78" spans="1:3">
      <c r="A78" s="4" t="s">
        <v>615</v>
      </c>
    </row>
    <row r="79" spans="1:3">
      <c r="A79" s="3" t="s">
        <v>590</v>
      </c>
    </row>
    <row r="80" spans="1:3">
      <c r="A80" s="4" t="s">
        <v>591</v>
      </c>
      <c r="B80" s="6" t="n">
        <v>21</v>
      </c>
      <c r="C80" s="6" t="n">
        <v>0</v>
      </c>
    </row>
    <row r="81" spans="1:3">
      <c r="A81" s="3" t="s">
        <v>592</v>
      </c>
    </row>
    <row r="82" spans="1:3">
      <c r="A82" s="4" t="s">
        <v>593</v>
      </c>
      <c r="B82" s="6" t="n">
        <v>21</v>
      </c>
      <c r="C82" s="6" t="n">
        <v>0</v>
      </c>
    </row>
    <row r="83" spans="1:3">
      <c r="A83" s="4" t="s">
        <v>616</v>
      </c>
    </row>
    <row r="84" spans="1:3">
      <c r="A84" s="3" t="s">
        <v>590</v>
      </c>
    </row>
    <row r="85" spans="1:3">
      <c r="A85" s="4" t="s">
        <v>591</v>
      </c>
      <c r="B85" s="6" t="n">
        <v>351</v>
      </c>
      <c r="C85" s="6" t="n">
        <v>320</v>
      </c>
    </row>
    <row r="86" spans="1:3">
      <c r="A86" s="3" t="s">
        <v>592</v>
      </c>
    </row>
    <row r="87" spans="1:3">
      <c r="A87" s="4" t="s">
        <v>593</v>
      </c>
      <c r="B87" s="6" t="n">
        <v>351</v>
      </c>
      <c r="C87" s="6" t="n">
        <v>320</v>
      </c>
    </row>
    <row r="88" spans="1:3">
      <c r="A88" s="4" t="s">
        <v>617</v>
      </c>
    </row>
    <row r="89" spans="1:3">
      <c r="A89" s="3" t="s">
        <v>590</v>
      </c>
    </row>
    <row r="90" spans="1:3">
      <c r="A90" s="4" t="s">
        <v>591</v>
      </c>
      <c r="B90" s="6" t="n">
        <v>24</v>
      </c>
      <c r="C90" s="6" t="n">
        <v>74</v>
      </c>
    </row>
    <row r="91" spans="1:3">
      <c r="A91" s="3" t="s">
        <v>592</v>
      </c>
    </row>
    <row r="92" spans="1:3">
      <c r="A92" s="4" t="s">
        <v>593</v>
      </c>
      <c r="B92" s="6" t="n">
        <v>24</v>
      </c>
      <c r="C92" s="6" t="n">
        <v>74</v>
      </c>
    </row>
    <row r="93" spans="1:3">
      <c r="A93" s="4" t="s">
        <v>618</v>
      </c>
    </row>
    <row r="94" spans="1:3">
      <c r="A94" s="3" t="s">
        <v>590</v>
      </c>
    </row>
    <row r="95" spans="1:3">
      <c r="A95" s="4" t="s">
        <v>591</v>
      </c>
      <c r="B95" s="6" t="n">
        <v>0</v>
      </c>
      <c r="C95" s="6" t="n">
        <v>0</v>
      </c>
    </row>
    <row r="96" spans="1:3">
      <c r="A96" s="3" t="s">
        <v>592</v>
      </c>
    </row>
    <row r="97" spans="1:3">
      <c r="A97" s="4" t="s">
        <v>593</v>
      </c>
      <c r="B97" s="6" t="n">
        <v>0</v>
      </c>
      <c r="C97" s="6" t="n">
        <v>0</v>
      </c>
    </row>
    <row r="98" spans="1:3">
      <c r="A98" s="4" t="s">
        <v>619</v>
      </c>
    </row>
    <row r="99" spans="1:3">
      <c r="A99" s="3" t="s">
        <v>590</v>
      </c>
    </row>
    <row r="100" spans="1:3">
      <c r="A100" s="4" t="s">
        <v>591</v>
      </c>
      <c r="B100" s="6" t="n">
        <v>0</v>
      </c>
      <c r="C100" s="6" t="n">
        <v>0</v>
      </c>
    </row>
    <row r="101" spans="1:3">
      <c r="A101" s="3" t="s">
        <v>592</v>
      </c>
    </row>
    <row r="102" spans="1:3">
      <c r="A102" s="4" t="s">
        <v>593</v>
      </c>
      <c r="B102" s="6" t="n">
        <v>0</v>
      </c>
      <c r="C102" s="6" t="n">
        <v>0</v>
      </c>
    </row>
    <row r="103" spans="1:3">
      <c r="A103" s="4" t="s">
        <v>620</v>
      </c>
    </row>
    <row r="104" spans="1:3">
      <c r="A104" s="3" t="s">
        <v>590</v>
      </c>
    </row>
    <row r="105" spans="1:3">
      <c r="A105" s="4" t="s">
        <v>591</v>
      </c>
      <c r="B105" s="6" t="n">
        <v>7334</v>
      </c>
      <c r="C105" s="6" t="n">
        <v>6409</v>
      </c>
    </row>
    <row r="106" spans="1:3">
      <c r="A106" s="3" t="s">
        <v>592</v>
      </c>
    </row>
    <row r="107" spans="1:3">
      <c r="A107" s="4" t="s">
        <v>593</v>
      </c>
      <c r="B107" s="6" t="n">
        <v>7334</v>
      </c>
      <c r="C107" s="6" t="n">
        <v>6409</v>
      </c>
    </row>
    <row r="108" spans="1:3">
      <c r="A108" s="4" t="s">
        <v>621</v>
      </c>
    </row>
    <row r="109" spans="1:3">
      <c r="A109" s="3" t="s">
        <v>590</v>
      </c>
    </row>
    <row r="110" spans="1:3">
      <c r="A110" s="4" t="s">
        <v>591</v>
      </c>
      <c r="B110" s="6" t="n">
        <v>4739</v>
      </c>
      <c r="C110" s="6" t="n">
        <v>4088</v>
      </c>
    </row>
    <row r="111" spans="1:3">
      <c r="A111" s="3" t="s">
        <v>592</v>
      </c>
    </row>
    <row r="112" spans="1:3">
      <c r="A112" s="4" t="s">
        <v>593</v>
      </c>
      <c r="B112" s="6" t="n">
        <v>4739</v>
      </c>
      <c r="C112" s="6" t="n">
        <v>4088</v>
      </c>
    </row>
    <row r="113" spans="1:3">
      <c r="A113" s="4" t="s">
        <v>622</v>
      </c>
    </row>
    <row r="114" spans="1:3">
      <c r="A114" s="3" t="s">
        <v>590</v>
      </c>
    </row>
    <row r="115" spans="1:3">
      <c r="A115" s="4" t="s">
        <v>591</v>
      </c>
      <c r="B115" s="6" t="n">
        <v>649</v>
      </c>
      <c r="C115" s="6" t="n">
        <v>682</v>
      </c>
    </row>
    <row r="116" spans="1:3">
      <c r="A116" s="3" t="s">
        <v>592</v>
      </c>
    </row>
    <row r="117" spans="1:3">
      <c r="A117" s="4" t="s">
        <v>593</v>
      </c>
      <c r="B117" s="6" t="n">
        <v>649</v>
      </c>
      <c r="C117" s="6" t="n">
        <v>682</v>
      </c>
    </row>
    <row r="118" spans="1:3">
      <c r="A118" s="4" t="s">
        <v>623</v>
      </c>
    </row>
    <row r="119" spans="1:3">
      <c r="A119" s="3" t="s">
        <v>590</v>
      </c>
    </row>
    <row r="120" spans="1:3">
      <c r="A120" s="4" t="s">
        <v>591</v>
      </c>
      <c r="B120" s="6" t="n">
        <v>1192</v>
      </c>
      <c r="C120" s="6" t="n">
        <v>1066</v>
      </c>
    </row>
    <row r="121" spans="1:3">
      <c r="A121" s="3" t="s">
        <v>592</v>
      </c>
    </row>
    <row r="122" spans="1:3">
      <c r="A122" s="4" t="s">
        <v>593</v>
      </c>
      <c r="B122" s="6" t="n">
        <v>1192</v>
      </c>
      <c r="C122" s="6" t="n">
        <v>1066</v>
      </c>
    </row>
    <row r="123" spans="1:3">
      <c r="A123" s="4" t="s">
        <v>624</v>
      </c>
    </row>
    <row r="124" spans="1:3">
      <c r="A124" s="3" t="s">
        <v>590</v>
      </c>
    </row>
    <row r="125" spans="1:3">
      <c r="A125" s="4" t="s">
        <v>591</v>
      </c>
      <c r="B125" s="6" t="n">
        <v>603</v>
      </c>
      <c r="C125" s="6" t="n">
        <v>428</v>
      </c>
    </row>
    <row r="126" spans="1:3">
      <c r="A126" s="3" t="s">
        <v>592</v>
      </c>
    </row>
    <row r="127" spans="1:3">
      <c r="A127" s="4" t="s">
        <v>593</v>
      </c>
      <c r="B127" s="6" t="n">
        <v>603</v>
      </c>
      <c r="C127" s="6" t="n">
        <v>428</v>
      </c>
    </row>
    <row r="128" spans="1:3">
      <c r="A128" s="4" t="s">
        <v>625</v>
      </c>
    </row>
    <row r="129" spans="1:3">
      <c r="A129" s="3" t="s">
        <v>590</v>
      </c>
    </row>
    <row r="130" spans="1:3">
      <c r="A130" s="4" t="s">
        <v>591</v>
      </c>
      <c r="B130" s="6" t="n">
        <v>151</v>
      </c>
      <c r="C130" s="6" t="n">
        <v>145</v>
      </c>
    </row>
    <row r="131" spans="1:3">
      <c r="A131" s="3" t="s">
        <v>592</v>
      </c>
    </row>
    <row r="132" spans="1:3">
      <c r="A132" s="4" t="s">
        <v>593</v>
      </c>
      <c r="B132" s="6" t="n">
        <v>151</v>
      </c>
      <c r="C132" s="6" t="n">
        <v>145</v>
      </c>
    </row>
    <row r="133" spans="1:3">
      <c r="A133" s="4" t="s">
        <v>626</v>
      </c>
    </row>
    <row r="134" spans="1:3">
      <c r="A134" s="3" t="s">
        <v>590</v>
      </c>
    </row>
    <row r="135" spans="1:3">
      <c r="A135" s="4" t="s">
        <v>591</v>
      </c>
      <c r="B135" s="6" t="n">
        <v>0</v>
      </c>
      <c r="C135" s="6" t="n">
        <v>0</v>
      </c>
    </row>
    <row r="136" spans="1:3">
      <c r="A136" s="3" t="s">
        <v>592</v>
      </c>
    </row>
    <row r="137" spans="1:3">
      <c r="A137" s="4" t="s">
        <v>593</v>
      </c>
      <c r="B137" s="6" t="n">
        <v>0</v>
      </c>
      <c r="C137" s="6" t="n">
        <v>0</v>
      </c>
    </row>
    <row r="138" spans="1:3">
      <c r="A138" s="4" t="s">
        <v>627</v>
      </c>
    </row>
    <row r="139" spans="1:3">
      <c r="A139" s="3" t="s">
        <v>590</v>
      </c>
    </row>
    <row r="140" spans="1:3">
      <c r="A140" s="4" t="s">
        <v>591</v>
      </c>
      <c r="B140" s="6" t="n">
        <v>825</v>
      </c>
      <c r="C140" s="6" t="n">
        <v>797</v>
      </c>
    </row>
    <row r="141" spans="1:3">
      <c r="A141" s="3" t="s">
        <v>592</v>
      </c>
    </row>
    <row r="142" spans="1:3">
      <c r="A142" s="4" t="s">
        <v>593</v>
      </c>
      <c r="B142" s="6" t="n">
        <v>825</v>
      </c>
      <c r="C142" s="6" t="n">
        <v>797</v>
      </c>
    </row>
    <row r="143" spans="1:3">
      <c r="A143" s="4" t="s">
        <v>628</v>
      </c>
    </row>
    <row r="144" spans="1:3">
      <c r="A144" s="3" t="s">
        <v>590</v>
      </c>
    </row>
    <row r="145" spans="1:3">
      <c r="A145" s="4" t="s">
        <v>591</v>
      </c>
      <c r="B145" s="6" t="n">
        <v>221</v>
      </c>
      <c r="C145" s="6" t="n">
        <v>169</v>
      </c>
    </row>
    <row r="146" spans="1:3">
      <c r="A146" s="3" t="s">
        <v>592</v>
      </c>
    </row>
    <row r="147" spans="1:3">
      <c r="A147" s="4" t="s">
        <v>593</v>
      </c>
      <c r="B147" s="6" t="n">
        <v>221</v>
      </c>
      <c r="C147" s="6" t="n">
        <v>169</v>
      </c>
    </row>
    <row r="148" spans="1:3">
      <c r="A148" s="4" t="s">
        <v>629</v>
      </c>
    </row>
    <row r="149" spans="1:3">
      <c r="A149" s="3" t="s">
        <v>590</v>
      </c>
    </row>
    <row r="150" spans="1:3">
      <c r="A150" s="4" t="s">
        <v>591</v>
      </c>
      <c r="B150" s="6" t="n">
        <v>110</v>
      </c>
      <c r="C150" s="6" t="n">
        <v>110</v>
      </c>
    </row>
    <row r="151" spans="1:3">
      <c r="A151" s="3" t="s">
        <v>592</v>
      </c>
    </row>
    <row r="152" spans="1:3">
      <c r="A152" s="4" t="s">
        <v>593</v>
      </c>
      <c r="B152" s="6" t="n">
        <v>110</v>
      </c>
      <c r="C152" s="6" t="n">
        <v>110</v>
      </c>
    </row>
    <row r="153" spans="1:3">
      <c r="A153" s="4" t="s">
        <v>630</v>
      </c>
    </row>
    <row r="154" spans="1:3">
      <c r="A154" s="3" t="s">
        <v>590</v>
      </c>
    </row>
    <row r="155" spans="1:3">
      <c r="A155" s="4" t="s">
        <v>591</v>
      </c>
      <c r="B155" s="6" t="n">
        <v>169</v>
      </c>
      <c r="C155" s="6" t="n">
        <v>196</v>
      </c>
    </row>
    <row r="156" spans="1:3">
      <c r="A156" s="3" t="s">
        <v>592</v>
      </c>
    </row>
    <row r="157" spans="1:3">
      <c r="A157" s="4" t="s">
        <v>593</v>
      </c>
      <c r="B157" s="6" t="n">
        <v>169</v>
      </c>
      <c r="C157" s="6" t="n">
        <v>196</v>
      </c>
    </row>
    <row r="158" spans="1:3">
      <c r="A158" s="4" t="s">
        <v>631</v>
      </c>
    </row>
    <row r="159" spans="1:3">
      <c r="A159" s="3" t="s">
        <v>590</v>
      </c>
    </row>
    <row r="160" spans="1:3">
      <c r="A160" s="4" t="s">
        <v>591</v>
      </c>
      <c r="B160" s="6" t="n">
        <v>298</v>
      </c>
      <c r="C160" s="6" t="n">
        <v>272</v>
      </c>
    </row>
    <row r="161" spans="1:3">
      <c r="A161" s="3" t="s">
        <v>592</v>
      </c>
    </row>
    <row r="162" spans="1:3">
      <c r="A162" s="4" t="s">
        <v>593</v>
      </c>
      <c r="B162" s="6" t="n">
        <v>298</v>
      </c>
      <c r="C162" s="6" t="n">
        <v>272</v>
      </c>
    </row>
    <row r="163" spans="1:3">
      <c r="A163" s="4" t="s">
        <v>632</v>
      </c>
    </row>
    <row r="164" spans="1:3">
      <c r="A164" s="3" t="s">
        <v>590</v>
      </c>
    </row>
    <row r="165" spans="1:3">
      <c r="A165" s="4" t="s">
        <v>591</v>
      </c>
      <c r="B165" s="6" t="n">
        <v>27</v>
      </c>
      <c r="C165" s="6" t="n">
        <v>50</v>
      </c>
    </row>
    <row r="166" spans="1:3">
      <c r="A166" s="3" t="s">
        <v>592</v>
      </c>
    </row>
    <row r="167" spans="1:3">
      <c r="A167" s="4" t="s">
        <v>593</v>
      </c>
      <c r="B167" s="6" t="n">
        <v>27</v>
      </c>
      <c r="C167" s="6" t="n">
        <v>50</v>
      </c>
    </row>
    <row r="168" spans="1:3">
      <c r="A168" s="4" t="s">
        <v>633</v>
      </c>
    </row>
    <row r="169" spans="1:3">
      <c r="A169" s="3" t="s">
        <v>590</v>
      </c>
    </row>
    <row r="170" spans="1:3">
      <c r="A170" s="4" t="s">
        <v>591</v>
      </c>
      <c r="B170" s="6" t="n">
        <v>0</v>
      </c>
      <c r="C170" s="6" t="n">
        <v>0</v>
      </c>
    </row>
    <row r="171" spans="1:3">
      <c r="A171" s="3" t="s">
        <v>592</v>
      </c>
    </row>
    <row r="172" spans="1:3">
      <c r="A172" s="4" t="s">
        <v>593</v>
      </c>
      <c r="B172" s="6" t="n">
        <v>0</v>
      </c>
      <c r="C172" s="6" t="n">
        <v>0</v>
      </c>
    </row>
    <row r="173" spans="1:3">
      <c r="A173" s="4" t="s">
        <v>634</v>
      </c>
    </row>
    <row r="174" spans="1:3">
      <c r="A174" s="3" t="s">
        <v>590</v>
      </c>
    </row>
    <row r="175" spans="1:3">
      <c r="A175" s="4" t="s">
        <v>591</v>
      </c>
      <c r="B175" s="6" t="n">
        <v>27</v>
      </c>
      <c r="C175" s="6" t="n">
        <v>27</v>
      </c>
    </row>
    <row r="176" spans="1:3">
      <c r="A176" s="3" t="s">
        <v>592</v>
      </c>
    </row>
    <row r="177" spans="1:3">
      <c r="A177" s="4" t="s">
        <v>593</v>
      </c>
      <c r="B177" s="6" t="n">
        <v>27</v>
      </c>
      <c r="C177" s="6" t="n">
        <v>27</v>
      </c>
    </row>
    <row r="178" spans="1:3">
      <c r="A178" s="4" t="s">
        <v>635</v>
      </c>
    </row>
    <row r="179" spans="1:3">
      <c r="A179" s="3" t="s">
        <v>590</v>
      </c>
    </row>
    <row r="180" spans="1:3">
      <c r="A180" s="4" t="s">
        <v>591</v>
      </c>
      <c r="B180" s="6" t="n">
        <v>0</v>
      </c>
      <c r="C180" s="6" t="n">
        <v>0</v>
      </c>
    </row>
    <row r="181" spans="1:3">
      <c r="A181" s="3" t="s">
        <v>592</v>
      </c>
    </row>
    <row r="182" spans="1:3">
      <c r="A182" s="4" t="s">
        <v>593</v>
      </c>
      <c r="B182" s="6" t="n">
        <v>0</v>
      </c>
      <c r="C182" s="6" t="n">
        <v>0</v>
      </c>
    </row>
    <row r="183" spans="1:3">
      <c r="A183" s="4" t="s">
        <v>636</v>
      </c>
    </row>
    <row r="184" spans="1:3">
      <c r="A184" s="3" t="s">
        <v>590</v>
      </c>
    </row>
    <row r="185" spans="1:3">
      <c r="A185" s="4" t="s">
        <v>591</v>
      </c>
      <c r="B185" s="6" t="n">
        <v>0</v>
      </c>
      <c r="C185" s="6" t="n">
        <v>0</v>
      </c>
    </row>
    <row r="186" spans="1:3">
      <c r="A186" s="3" t="s">
        <v>592</v>
      </c>
    </row>
    <row r="187" spans="1:3">
      <c r="A187" s="4" t="s">
        <v>593</v>
      </c>
      <c r="B187" s="6" t="n">
        <v>0</v>
      </c>
      <c r="C187" s="6" t="n">
        <v>0</v>
      </c>
    </row>
    <row r="188" spans="1:3">
      <c r="A188" s="4" t="s">
        <v>637</v>
      </c>
    </row>
    <row r="189" spans="1:3">
      <c r="A189" s="3" t="s">
        <v>590</v>
      </c>
    </row>
    <row r="190" spans="1:3">
      <c r="A190" s="4" t="s">
        <v>591</v>
      </c>
      <c r="B190" s="6" t="n">
        <v>27</v>
      </c>
      <c r="C190" s="6" t="n">
        <v>27</v>
      </c>
    </row>
    <row r="191" spans="1:3">
      <c r="A191" s="3" t="s">
        <v>592</v>
      </c>
    </row>
    <row r="192" spans="1:3">
      <c r="A192" s="4" t="s">
        <v>593</v>
      </c>
      <c r="B192" s="6" t="n">
        <v>27</v>
      </c>
      <c r="C192" s="6" t="n">
        <v>27</v>
      </c>
    </row>
    <row r="193" spans="1:3">
      <c r="A193" s="4" t="s">
        <v>638</v>
      </c>
    </row>
    <row r="194" spans="1:3">
      <c r="A194" s="3" t="s">
        <v>590</v>
      </c>
    </row>
    <row r="195" spans="1:3">
      <c r="A195" s="4" t="s">
        <v>591</v>
      </c>
      <c r="B195" s="6" t="n">
        <v>0</v>
      </c>
      <c r="C195" s="6" t="n">
        <v>0</v>
      </c>
    </row>
    <row r="196" spans="1:3">
      <c r="A196" s="3" t="s">
        <v>592</v>
      </c>
    </row>
    <row r="197" spans="1:3">
      <c r="A197" s="4" t="s">
        <v>593</v>
      </c>
      <c r="B197" s="6" t="n">
        <v>0</v>
      </c>
      <c r="C197" s="6" t="n">
        <v>0</v>
      </c>
    </row>
    <row r="198" spans="1:3">
      <c r="A198" s="4" t="s">
        <v>639</v>
      </c>
    </row>
    <row r="199" spans="1:3">
      <c r="A199" s="3" t="s">
        <v>590</v>
      </c>
    </row>
    <row r="200" spans="1:3">
      <c r="A200" s="4" t="s">
        <v>591</v>
      </c>
      <c r="B200" s="6" t="n">
        <v>0</v>
      </c>
      <c r="C200" s="6" t="n">
        <v>0</v>
      </c>
    </row>
    <row r="201" spans="1:3">
      <c r="A201" s="3" t="s">
        <v>592</v>
      </c>
    </row>
    <row r="202" spans="1:3">
      <c r="A202" s="4" t="s">
        <v>593</v>
      </c>
      <c r="B202" s="6" t="n">
        <v>0</v>
      </c>
      <c r="C202" s="6" t="n">
        <v>0</v>
      </c>
    </row>
    <row r="203" spans="1:3">
      <c r="A203" s="4" t="s">
        <v>640</v>
      </c>
    </row>
    <row r="204" spans="1:3">
      <c r="A204" s="3" t="s">
        <v>590</v>
      </c>
    </row>
    <row r="205" spans="1:3">
      <c r="A205" s="4" t="s">
        <v>591</v>
      </c>
      <c r="B205" s="6" t="n">
        <v>0</v>
      </c>
      <c r="C205" s="6" t="n">
        <v>0</v>
      </c>
    </row>
    <row r="206" spans="1:3">
      <c r="A206" s="3" t="s">
        <v>592</v>
      </c>
    </row>
    <row r="207" spans="1:3">
      <c r="A207" s="4" t="s">
        <v>593</v>
      </c>
      <c r="B207" s="6" t="n">
        <v>0</v>
      </c>
      <c r="C207" s="6" t="n">
        <v>0</v>
      </c>
    </row>
    <row r="208" spans="1:3">
      <c r="A208" s="4" t="s">
        <v>563</v>
      </c>
    </row>
    <row r="209" spans="1:3">
      <c r="A209" s="3" t="s">
        <v>590</v>
      </c>
    </row>
    <row r="210" spans="1:3">
      <c r="A210" s="4" t="s">
        <v>591</v>
      </c>
      <c r="B210" s="6" t="n">
        <v>2672</v>
      </c>
      <c r="C210" s="6" t="n">
        <v>2574</v>
      </c>
    </row>
    <row r="211" spans="1:3">
      <c r="A211" s="3" t="s">
        <v>592</v>
      </c>
    </row>
    <row r="212" spans="1:3">
      <c r="A212" s="4" t="s">
        <v>594</v>
      </c>
      <c r="B212" s="6" t="n">
        <v>74</v>
      </c>
      <c r="C212" s="6" t="n">
        <v>74</v>
      </c>
    </row>
    <row r="213" spans="1:3">
      <c r="A213" s="4" t="s">
        <v>595</v>
      </c>
      <c r="B213" s="6" t="n">
        <v>2598</v>
      </c>
      <c r="C213" s="6" t="n">
        <v>2500</v>
      </c>
    </row>
    <row r="214" spans="1:3">
      <c r="A214" s="4" t="s">
        <v>593</v>
      </c>
      <c r="B214" s="6" t="n">
        <v>2672</v>
      </c>
      <c r="C214" s="6" t="n">
        <v>2574</v>
      </c>
    </row>
    <row r="215" spans="1:3">
      <c r="A215" s="4" t="s">
        <v>596</v>
      </c>
      <c r="B215" s="6" t="n">
        <v>57</v>
      </c>
      <c r="C215" s="6" t="n">
        <v>22</v>
      </c>
    </row>
    <row r="216" spans="1:3">
      <c r="A216" s="4" t="s">
        <v>641</v>
      </c>
    </row>
    <row r="217" spans="1:3">
      <c r="A217" s="3" t="s">
        <v>336</v>
      </c>
    </row>
    <row r="218" spans="1:3">
      <c r="A218" s="4" t="s">
        <v>598</v>
      </c>
      <c r="B218" s="6" t="n">
        <v>0</v>
      </c>
      <c r="C218" s="6" t="n">
        <v>0</v>
      </c>
    </row>
    <row r="219" spans="1:3">
      <c r="A219" s="4" t="s">
        <v>599</v>
      </c>
      <c r="B219" s="6" t="n">
        <v>0</v>
      </c>
      <c r="C219" s="6" t="n">
        <v>0</v>
      </c>
    </row>
    <row r="220" spans="1:3">
      <c r="A220" s="4" t="s">
        <v>600</v>
      </c>
      <c r="B220" s="6" t="n">
        <v>0</v>
      </c>
      <c r="C220" s="6" t="n">
        <v>0</v>
      </c>
    </row>
    <row r="221" spans="1:3">
      <c r="A221" s="4" t="s">
        <v>601</v>
      </c>
      <c r="B221" s="6" t="n">
        <v>0</v>
      </c>
      <c r="C221" s="6" t="n">
        <v>0</v>
      </c>
    </row>
    <row r="222" spans="1:3">
      <c r="A222" s="4" t="s">
        <v>602</v>
      </c>
      <c r="B222" s="6" t="n">
        <v>0</v>
      </c>
      <c r="C222" s="6" t="n">
        <v>0</v>
      </c>
    </row>
    <row r="223" spans="1:3">
      <c r="A223" s="4" t="s">
        <v>642</v>
      </c>
    </row>
    <row r="224" spans="1:3">
      <c r="A224" s="3" t="s">
        <v>336</v>
      </c>
    </row>
    <row r="225" spans="1:3">
      <c r="A225" s="4" t="s">
        <v>598</v>
      </c>
      <c r="B225" s="6" t="n">
        <v>0</v>
      </c>
      <c r="C225" s="6" t="n">
        <v>0</v>
      </c>
    </row>
    <row r="226" spans="1:3">
      <c r="A226" s="4" t="s">
        <v>599</v>
      </c>
      <c r="B226" s="6" t="n">
        <v>0</v>
      </c>
      <c r="C226" s="6" t="n">
        <v>0</v>
      </c>
    </row>
    <row r="227" spans="1:3">
      <c r="A227" s="4" t="s">
        <v>600</v>
      </c>
      <c r="B227" s="6" t="n">
        <v>0</v>
      </c>
      <c r="C227" s="6" t="n">
        <v>0</v>
      </c>
    </row>
    <row r="228" spans="1:3">
      <c r="A228" s="4" t="s">
        <v>601</v>
      </c>
      <c r="B228" s="6" t="n">
        <v>0</v>
      </c>
      <c r="C228" s="6" t="n">
        <v>0</v>
      </c>
    </row>
    <row r="229" spans="1:3">
      <c r="A229" s="4" t="s">
        <v>602</v>
      </c>
      <c r="B229" s="6" t="n">
        <v>0</v>
      </c>
      <c r="C229" s="6" t="n">
        <v>0</v>
      </c>
    </row>
    <row r="230" spans="1:3">
      <c r="A230" s="4" t="s">
        <v>643</v>
      </c>
    </row>
    <row r="231" spans="1:3">
      <c r="A231" s="3" t="s">
        <v>592</v>
      </c>
    </row>
    <row r="232" spans="1:3">
      <c r="A232" s="4" t="s">
        <v>594</v>
      </c>
      <c r="B232" s="6" t="n">
        <v>5</v>
      </c>
      <c r="C232" s="6" t="n">
        <v>49</v>
      </c>
    </row>
    <row r="233" spans="1:3">
      <c r="A233" s="4" t="s">
        <v>644</v>
      </c>
    </row>
    <row r="234" spans="1:3">
      <c r="A234" s="3" t="s">
        <v>592</v>
      </c>
    </row>
    <row r="235" spans="1:3">
      <c r="A235" s="4" t="s">
        <v>594</v>
      </c>
      <c r="B235" s="6" t="n">
        <v>12</v>
      </c>
      <c r="C235" s="6" t="n">
        <v>3</v>
      </c>
    </row>
    <row r="236" spans="1:3">
      <c r="A236" s="4" t="s">
        <v>645</v>
      </c>
    </row>
    <row r="237" spans="1:3">
      <c r="A237" s="3" t="s">
        <v>592</v>
      </c>
    </row>
    <row r="238" spans="1:3">
      <c r="A238" s="4" t="s">
        <v>594</v>
      </c>
      <c r="B238" s="6" t="n">
        <v>57</v>
      </c>
      <c r="C238" s="6" t="n">
        <v>22</v>
      </c>
    </row>
    <row r="239" spans="1:3">
      <c r="A239" s="4" t="s">
        <v>646</v>
      </c>
    </row>
    <row r="240" spans="1:3">
      <c r="A240" s="3" t="s">
        <v>590</v>
      </c>
    </row>
    <row r="241" spans="1:3">
      <c r="A241" s="4" t="s">
        <v>591</v>
      </c>
      <c r="B241" s="6" t="n">
        <v>398</v>
      </c>
      <c r="C241" s="6" t="n">
        <v>383</v>
      </c>
    </row>
    <row r="242" spans="1:3">
      <c r="A242" s="3" t="s">
        <v>592</v>
      </c>
    </row>
    <row r="243" spans="1:3">
      <c r="A243" s="4" t="s">
        <v>593</v>
      </c>
      <c r="B243" s="6" t="n">
        <v>398</v>
      </c>
      <c r="C243" s="6" t="n">
        <v>383</v>
      </c>
    </row>
    <row r="244" spans="1:3">
      <c r="A244" s="4" t="s">
        <v>647</v>
      </c>
    </row>
    <row r="245" spans="1:3">
      <c r="A245" s="3" t="s">
        <v>590</v>
      </c>
    </row>
    <row r="246" spans="1:3">
      <c r="A246" s="4" t="s">
        <v>591</v>
      </c>
      <c r="B246" s="6" t="n">
        <v>195</v>
      </c>
      <c r="C246" s="6" t="n">
        <v>195</v>
      </c>
    </row>
    <row r="247" spans="1:3">
      <c r="A247" s="3" t="s">
        <v>592</v>
      </c>
    </row>
    <row r="248" spans="1:3">
      <c r="A248" s="4" t="s">
        <v>593</v>
      </c>
      <c r="B248" s="6" t="n">
        <v>195</v>
      </c>
      <c r="C248" s="6" t="n">
        <v>195</v>
      </c>
    </row>
    <row r="249" spans="1:3">
      <c r="A249" s="4" t="s">
        <v>648</v>
      </c>
    </row>
    <row r="250" spans="1:3">
      <c r="A250" s="3" t="s">
        <v>590</v>
      </c>
    </row>
    <row r="251" spans="1:3">
      <c r="A251" s="4" t="s">
        <v>591</v>
      </c>
      <c r="B251" s="6" t="n">
        <v>488</v>
      </c>
      <c r="C251" s="6" t="n">
        <v>502</v>
      </c>
    </row>
    <row r="252" spans="1:3">
      <c r="A252" s="3" t="s">
        <v>592</v>
      </c>
    </row>
    <row r="253" spans="1:3">
      <c r="A253" s="4" t="s">
        <v>593</v>
      </c>
      <c r="B253" s="6" t="n">
        <v>488</v>
      </c>
      <c r="C253" s="6" t="n">
        <v>502</v>
      </c>
    </row>
    <row r="254" spans="1:3">
      <c r="A254" s="4" t="s">
        <v>649</v>
      </c>
    </row>
    <row r="255" spans="1:3">
      <c r="A255" s="3" t="s">
        <v>590</v>
      </c>
    </row>
    <row r="256" spans="1:3">
      <c r="A256" s="4" t="s">
        <v>591</v>
      </c>
      <c r="B256" s="6" t="n">
        <v>952</v>
      </c>
      <c r="C256" s="6" t="n">
        <v>878</v>
      </c>
    </row>
    <row r="257" spans="1:3">
      <c r="A257" s="3" t="s">
        <v>592</v>
      </c>
    </row>
    <row r="258" spans="1:3">
      <c r="A258" s="4" t="s">
        <v>593</v>
      </c>
      <c r="B258" s="6" t="n">
        <v>952</v>
      </c>
      <c r="C258" s="6" t="n">
        <v>878</v>
      </c>
    </row>
    <row r="259" spans="1:3">
      <c r="A259" s="4" t="s">
        <v>650</v>
      </c>
    </row>
    <row r="260" spans="1:3">
      <c r="A260" s="3" t="s">
        <v>590</v>
      </c>
    </row>
    <row r="261" spans="1:3">
      <c r="A261" s="4" t="s">
        <v>591</v>
      </c>
      <c r="B261" s="6" t="n">
        <v>557</v>
      </c>
      <c r="C261" s="6" t="n">
        <v>537</v>
      </c>
    </row>
    <row r="262" spans="1:3">
      <c r="A262" s="3" t="s">
        <v>592</v>
      </c>
    </row>
    <row r="263" spans="1:3">
      <c r="A263" s="4" t="s">
        <v>593</v>
      </c>
      <c r="B263" s="6" t="n">
        <v>557</v>
      </c>
      <c r="C263" s="6" t="n">
        <v>537</v>
      </c>
    </row>
    <row r="264" spans="1:3">
      <c r="A264" s="4" t="s">
        <v>651</v>
      </c>
    </row>
    <row r="265" spans="1:3">
      <c r="A265" s="3" t="s">
        <v>590</v>
      </c>
    </row>
    <row r="266" spans="1:3">
      <c r="A266" s="4" t="s">
        <v>591</v>
      </c>
      <c r="B266" s="6" t="n">
        <v>82</v>
      </c>
      <c r="C266" s="6" t="n">
        <v>79</v>
      </c>
    </row>
    <row r="267" spans="1:3">
      <c r="A267" s="3" t="s">
        <v>592</v>
      </c>
    </row>
    <row r="268" spans="1:3">
      <c r="A268" s="4" t="s">
        <v>593</v>
      </c>
      <c r="B268" s="6" t="n">
        <v>82</v>
      </c>
      <c r="C268" s="6" t="n">
        <v>79</v>
      </c>
    </row>
    <row r="269" spans="1:3">
      <c r="A269" s="4" t="s">
        <v>652</v>
      </c>
    </row>
    <row r="270" spans="1:3">
      <c r="A270" s="3" t="s">
        <v>590</v>
      </c>
    </row>
    <row r="271" spans="1:3">
      <c r="A271" s="4" t="s">
        <v>591</v>
      </c>
      <c r="B271" s="6" t="n">
        <v>1580</v>
      </c>
      <c r="C271" s="6" t="n">
        <v>1557</v>
      </c>
    </row>
    <row r="272" spans="1:3">
      <c r="A272" s="3" t="s">
        <v>592</v>
      </c>
    </row>
    <row r="273" spans="1:3">
      <c r="A273" s="4" t="s">
        <v>593</v>
      </c>
      <c r="B273" s="6" t="n">
        <v>1580</v>
      </c>
      <c r="C273" s="6" t="n">
        <v>1557</v>
      </c>
    </row>
    <row r="274" spans="1:3">
      <c r="A274" s="4" t="s">
        <v>653</v>
      </c>
    </row>
    <row r="275" spans="1:3">
      <c r="A275" s="3" t="s">
        <v>590</v>
      </c>
    </row>
    <row r="276" spans="1:3">
      <c r="A276" s="4" t="s">
        <v>591</v>
      </c>
      <c r="B276" s="6" t="n">
        <v>271</v>
      </c>
      <c r="C276" s="6" t="n">
        <v>272</v>
      </c>
    </row>
    <row r="277" spans="1:3">
      <c r="A277" s="3" t="s">
        <v>592</v>
      </c>
    </row>
    <row r="278" spans="1:3">
      <c r="A278" s="4" t="s">
        <v>593</v>
      </c>
      <c r="B278" s="6" t="n">
        <v>271</v>
      </c>
      <c r="C278" s="6" t="n">
        <v>272</v>
      </c>
    </row>
    <row r="279" spans="1:3">
      <c r="A279" s="4" t="s">
        <v>654</v>
      </c>
    </row>
    <row r="280" spans="1:3">
      <c r="A280" s="3" t="s">
        <v>590</v>
      </c>
    </row>
    <row r="281" spans="1:3">
      <c r="A281" s="4" t="s">
        <v>591</v>
      </c>
      <c r="B281" s="6" t="n">
        <v>142</v>
      </c>
      <c r="C281" s="6" t="n">
        <v>149</v>
      </c>
    </row>
    <row r="282" spans="1:3">
      <c r="A282" s="3" t="s">
        <v>592</v>
      </c>
    </row>
    <row r="283" spans="1:3">
      <c r="A283" s="4" t="s">
        <v>593</v>
      </c>
      <c r="B283" s="6" t="n">
        <v>142</v>
      </c>
      <c r="C283" s="6" t="n">
        <v>149</v>
      </c>
    </row>
    <row r="284" spans="1:3">
      <c r="A284" s="4" t="s">
        <v>655</v>
      </c>
    </row>
    <row r="285" spans="1:3">
      <c r="A285" s="3" t="s">
        <v>590</v>
      </c>
    </row>
    <row r="286" spans="1:3">
      <c r="A286" s="4" t="s">
        <v>591</v>
      </c>
      <c r="B286" s="6" t="n">
        <v>257</v>
      </c>
      <c r="C286" s="6" t="n">
        <v>275</v>
      </c>
    </row>
    <row r="287" spans="1:3">
      <c r="A287" s="3" t="s">
        <v>592</v>
      </c>
    </row>
    <row r="288" spans="1:3">
      <c r="A288" s="4" t="s">
        <v>593</v>
      </c>
      <c r="B288" s="6" t="n">
        <v>257</v>
      </c>
      <c r="C288" s="6" t="n">
        <v>275</v>
      </c>
    </row>
    <row r="289" spans="1:3">
      <c r="A289" s="4" t="s">
        <v>656</v>
      </c>
    </row>
    <row r="290" spans="1:3">
      <c r="A290" s="3" t="s">
        <v>590</v>
      </c>
    </row>
    <row r="291" spans="1:3">
      <c r="A291" s="4" t="s">
        <v>591</v>
      </c>
      <c r="B291" s="6" t="n">
        <v>555</v>
      </c>
      <c r="C291" s="6" t="n">
        <v>515</v>
      </c>
    </row>
    <row r="292" spans="1:3">
      <c r="A292" s="3" t="s">
        <v>592</v>
      </c>
    </row>
    <row r="293" spans="1:3">
      <c r="A293" s="4" t="s">
        <v>593</v>
      </c>
      <c r="B293" s="6" t="n">
        <v>555</v>
      </c>
      <c r="C293" s="6" t="n">
        <v>515</v>
      </c>
    </row>
    <row r="294" spans="1:3">
      <c r="A294" s="4" t="s">
        <v>657</v>
      </c>
    </row>
    <row r="295" spans="1:3">
      <c r="A295" s="3" t="s">
        <v>590</v>
      </c>
    </row>
    <row r="296" spans="1:3">
      <c r="A296" s="4" t="s">
        <v>591</v>
      </c>
      <c r="B296" s="6" t="n">
        <v>322</v>
      </c>
      <c r="C296" s="6" t="n">
        <v>316</v>
      </c>
    </row>
    <row r="297" spans="1:3">
      <c r="A297" s="3" t="s">
        <v>592</v>
      </c>
    </row>
    <row r="298" spans="1:3">
      <c r="A298" s="4" t="s">
        <v>593</v>
      </c>
      <c r="B298" s="6" t="n">
        <v>322</v>
      </c>
      <c r="C298" s="6" t="n">
        <v>316</v>
      </c>
    </row>
    <row r="299" spans="1:3">
      <c r="A299" s="4" t="s">
        <v>658</v>
      </c>
    </row>
    <row r="300" spans="1:3">
      <c r="A300" s="3" t="s">
        <v>590</v>
      </c>
    </row>
    <row r="301" spans="1:3">
      <c r="A301" s="4" t="s">
        <v>591</v>
      </c>
      <c r="B301" s="6" t="n">
        <v>33</v>
      </c>
      <c r="C301" s="6" t="n">
        <v>30</v>
      </c>
    </row>
    <row r="302" spans="1:3">
      <c r="A302" s="3" t="s">
        <v>592</v>
      </c>
    </row>
    <row r="303" spans="1:3">
      <c r="A303" s="4" t="s">
        <v>593</v>
      </c>
      <c r="B303" s="6" t="n">
        <v>33</v>
      </c>
      <c r="C303" s="6" t="n">
        <v>30</v>
      </c>
    </row>
    <row r="304" spans="1:3">
      <c r="A304" s="4" t="s">
        <v>659</v>
      </c>
    </row>
    <row r="305" spans="1:3">
      <c r="A305" s="3" t="s">
        <v>590</v>
      </c>
    </row>
    <row r="306" spans="1:3">
      <c r="A306" s="4" t="s">
        <v>591</v>
      </c>
      <c r="B306" s="6" t="n">
        <v>1073</v>
      </c>
      <c r="C306" s="6" t="n">
        <v>1013</v>
      </c>
    </row>
    <row r="307" spans="1:3">
      <c r="A307" s="3" t="s">
        <v>592</v>
      </c>
    </row>
    <row r="308" spans="1:3">
      <c r="A308" s="4" t="s">
        <v>593</v>
      </c>
      <c r="B308" s="6" t="n">
        <v>1073</v>
      </c>
      <c r="C308" s="6" t="n">
        <v>1013</v>
      </c>
    </row>
    <row r="309" spans="1:3">
      <c r="A309" s="4" t="s">
        <v>660</v>
      </c>
    </row>
    <row r="310" spans="1:3">
      <c r="A310" s="3" t="s">
        <v>590</v>
      </c>
    </row>
    <row r="311" spans="1:3">
      <c r="A311" s="4" t="s">
        <v>591</v>
      </c>
      <c r="B311" s="6" t="n">
        <v>127</v>
      </c>
      <c r="C311" s="6" t="n">
        <v>111</v>
      </c>
    </row>
    <row r="312" spans="1:3">
      <c r="A312" s="3" t="s">
        <v>592</v>
      </c>
    </row>
    <row r="313" spans="1:3">
      <c r="A313" s="4" t="s">
        <v>593</v>
      </c>
      <c r="B313" s="6" t="n">
        <v>127</v>
      </c>
      <c r="C313" s="6" t="n">
        <v>111</v>
      </c>
    </row>
    <row r="314" spans="1:3">
      <c r="A314" s="4" t="s">
        <v>661</v>
      </c>
    </row>
    <row r="315" spans="1:3">
      <c r="A315" s="3" t="s">
        <v>590</v>
      </c>
    </row>
    <row r="316" spans="1:3">
      <c r="A316" s="4" t="s">
        <v>591</v>
      </c>
      <c r="B316" s="6" t="n">
        <v>53</v>
      </c>
      <c r="C316" s="6" t="n">
        <v>46</v>
      </c>
    </row>
    <row r="317" spans="1:3">
      <c r="A317" s="3" t="s">
        <v>592</v>
      </c>
    </row>
    <row r="318" spans="1:3">
      <c r="A318" s="4" t="s">
        <v>593</v>
      </c>
      <c r="B318" s="6" t="n">
        <v>53</v>
      </c>
      <c r="C318" s="6" t="n">
        <v>46</v>
      </c>
    </row>
    <row r="319" spans="1:3">
      <c r="A319" s="4" t="s">
        <v>662</v>
      </c>
    </row>
    <row r="320" spans="1:3">
      <c r="A320" s="3" t="s">
        <v>590</v>
      </c>
    </row>
    <row r="321" spans="1:3">
      <c r="A321" s="4" t="s">
        <v>591</v>
      </c>
      <c r="B321" s="6" t="n">
        <v>231</v>
      </c>
      <c r="C321" s="6" t="n">
        <v>227</v>
      </c>
    </row>
    <row r="322" spans="1:3">
      <c r="A322" s="3" t="s">
        <v>592</v>
      </c>
    </row>
    <row r="323" spans="1:3">
      <c r="A323" s="4" t="s">
        <v>593</v>
      </c>
      <c r="B323" s="6" t="n">
        <v>231</v>
      </c>
      <c r="C323" s="6" t="n">
        <v>227</v>
      </c>
    </row>
    <row r="324" spans="1:3">
      <c r="A324" s="4" t="s">
        <v>663</v>
      </c>
    </row>
    <row r="325" spans="1:3">
      <c r="A325" s="3" t="s">
        <v>590</v>
      </c>
    </row>
    <row r="326" spans="1:3">
      <c r="A326" s="4" t="s">
        <v>591</v>
      </c>
      <c r="B326" s="6" t="n">
        <v>378</v>
      </c>
      <c r="C326" s="6" t="n">
        <v>359</v>
      </c>
    </row>
    <row r="327" spans="1:3">
      <c r="A327" s="3" t="s">
        <v>592</v>
      </c>
    </row>
    <row r="328" spans="1:3">
      <c r="A328" s="4" t="s">
        <v>593</v>
      </c>
      <c r="B328" s="6" t="n">
        <v>378</v>
      </c>
      <c r="C328" s="6" t="n">
        <v>359</v>
      </c>
    </row>
    <row r="329" spans="1:3">
      <c r="A329" s="4" t="s">
        <v>664</v>
      </c>
    </row>
    <row r="330" spans="1:3">
      <c r="A330" s="3" t="s">
        <v>590</v>
      </c>
    </row>
    <row r="331" spans="1:3">
      <c r="A331" s="4" t="s">
        <v>591</v>
      </c>
      <c r="B331" s="6" t="n">
        <v>235</v>
      </c>
      <c r="C331" s="6" t="n">
        <v>221</v>
      </c>
    </row>
    <row r="332" spans="1:3">
      <c r="A332" s="3" t="s">
        <v>592</v>
      </c>
    </row>
    <row r="333" spans="1:3">
      <c r="A333" s="4" t="s">
        <v>593</v>
      </c>
      <c r="B333" s="6" t="n">
        <v>235</v>
      </c>
      <c r="C333" s="6" t="n">
        <v>221</v>
      </c>
    </row>
    <row r="334" spans="1:3">
      <c r="A334" s="4" t="s">
        <v>665</v>
      </c>
    </row>
    <row r="335" spans="1:3">
      <c r="A335" s="3" t="s">
        <v>590</v>
      </c>
    </row>
    <row r="336" spans="1:3">
      <c r="A336" s="4" t="s">
        <v>591</v>
      </c>
      <c r="B336" s="6" t="n">
        <v>49</v>
      </c>
      <c r="C336" s="6" t="n">
        <v>49</v>
      </c>
    </row>
    <row r="337" spans="1:3">
      <c r="A337" s="3" t="s">
        <v>592</v>
      </c>
    </row>
    <row r="338" spans="1:3">
      <c r="A338" s="4" t="s">
        <v>593</v>
      </c>
      <c r="B338" s="6" t="n">
        <v>49</v>
      </c>
      <c r="C338" s="6" t="n">
        <v>49</v>
      </c>
    </row>
    <row r="339" spans="1:3">
      <c r="A339" s="4" t="s">
        <v>666</v>
      </c>
    </row>
    <row r="340" spans="1:3">
      <c r="A340" s="3" t="s">
        <v>590</v>
      </c>
    </row>
    <row r="341" spans="1:3">
      <c r="A341" s="4" t="s">
        <v>591</v>
      </c>
      <c r="B341" s="6" t="n">
        <v>19</v>
      </c>
      <c r="C341" s="6" t="n">
        <v>4</v>
      </c>
    </row>
    <row r="342" spans="1:3">
      <c r="A342" s="3" t="s">
        <v>592</v>
      </c>
    </row>
    <row r="343" spans="1:3">
      <c r="A343" s="4" t="s">
        <v>593</v>
      </c>
      <c r="B343" s="6" t="n">
        <v>19</v>
      </c>
      <c r="C343" s="6" t="n">
        <v>4</v>
      </c>
    </row>
    <row r="344" spans="1:3">
      <c r="A344" s="4" t="s">
        <v>667</v>
      </c>
    </row>
    <row r="345" spans="1:3">
      <c r="A345" s="3" t="s">
        <v>590</v>
      </c>
    </row>
    <row r="346" spans="1:3">
      <c r="A346" s="4" t="s">
        <v>591</v>
      </c>
      <c r="B346" s="6" t="n">
        <v>0</v>
      </c>
      <c r="C346" s="6" t="n">
        <v>0</v>
      </c>
    </row>
    <row r="347" spans="1:3">
      <c r="A347" s="3" t="s">
        <v>592</v>
      </c>
    </row>
    <row r="348" spans="1:3">
      <c r="A348" s="4" t="s">
        <v>593</v>
      </c>
      <c r="B348" s="6" t="n">
        <v>0</v>
      </c>
      <c r="C348" s="6" t="n">
        <v>0</v>
      </c>
    </row>
    <row r="349" spans="1:3">
      <c r="A349" s="4" t="s">
        <v>668</v>
      </c>
    </row>
    <row r="350" spans="1:3">
      <c r="A350" s="3" t="s">
        <v>590</v>
      </c>
    </row>
    <row r="351" spans="1:3">
      <c r="A351" s="4" t="s">
        <v>591</v>
      </c>
      <c r="B351" s="6" t="n">
        <v>0</v>
      </c>
      <c r="C351" s="6" t="n">
        <v>0</v>
      </c>
    </row>
    <row r="352" spans="1:3">
      <c r="A352" s="3" t="s">
        <v>592</v>
      </c>
    </row>
    <row r="353" spans="1:3">
      <c r="A353" s="4" t="s">
        <v>593</v>
      </c>
      <c r="B353" s="6" t="n">
        <v>0</v>
      </c>
      <c r="C353" s="6" t="n">
        <v>0</v>
      </c>
    </row>
    <row r="354" spans="1:3">
      <c r="A354" s="4" t="s">
        <v>669</v>
      </c>
    </row>
    <row r="355" spans="1:3">
      <c r="A355" s="3" t="s">
        <v>590</v>
      </c>
    </row>
    <row r="356" spans="1:3">
      <c r="A356" s="4" t="s">
        <v>591</v>
      </c>
      <c r="B356" s="6" t="n">
        <v>0</v>
      </c>
      <c r="C356" s="6" t="n">
        <v>0</v>
      </c>
    </row>
    <row r="357" spans="1:3">
      <c r="A357" s="3" t="s">
        <v>592</v>
      </c>
    </row>
    <row r="358" spans="1:3">
      <c r="A358" s="4" t="s">
        <v>593</v>
      </c>
      <c r="B358" s="6" t="n">
        <v>0</v>
      </c>
      <c r="C358" s="6" t="n">
        <v>0</v>
      </c>
    </row>
    <row r="359" spans="1:3">
      <c r="A359" s="4" t="s">
        <v>670</v>
      </c>
    </row>
    <row r="360" spans="1:3">
      <c r="A360" s="3" t="s">
        <v>590</v>
      </c>
    </row>
    <row r="361" spans="1:3">
      <c r="A361" s="4" t="s">
        <v>591</v>
      </c>
      <c r="B361" s="6" t="n">
        <v>19</v>
      </c>
      <c r="C361" s="6" t="n">
        <v>4</v>
      </c>
    </row>
    <row r="362" spans="1:3">
      <c r="A362" s="3" t="s">
        <v>592</v>
      </c>
    </row>
    <row r="363" spans="1:3">
      <c r="A363" s="4" t="s">
        <v>593</v>
      </c>
      <c r="B363" s="6" t="n">
        <v>19</v>
      </c>
      <c r="C363" s="6" t="n">
        <v>4</v>
      </c>
    </row>
    <row r="364" spans="1:3">
      <c r="A364" s="4" t="s">
        <v>671</v>
      </c>
    </row>
    <row r="365" spans="1:3">
      <c r="A365" s="3" t="s">
        <v>590</v>
      </c>
    </row>
    <row r="366" spans="1:3">
      <c r="A366" s="4" t="s">
        <v>591</v>
      </c>
      <c r="B366" s="6" t="n">
        <v>0</v>
      </c>
      <c r="C366" s="6" t="n">
        <v>0</v>
      </c>
    </row>
    <row r="367" spans="1:3">
      <c r="A367" s="3" t="s">
        <v>592</v>
      </c>
    </row>
    <row r="368" spans="1:3">
      <c r="A368" s="4" t="s">
        <v>593</v>
      </c>
      <c r="B368" s="6" t="n">
        <v>0</v>
      </c>
      <c r="C368" s="6" t="n">
        <v>0</v>
      </c>
    </row>
    <row r="369" spans="1:3">
      <c r="A369" s="4" t="s">
        <v>672</v>
      </c>
    </row>
    <row r="370" spans="1:3">
      <c r="A370" s="3" t="s">
        <v>590</v>
      </c>
    </row>
    <row r="371" spans="1:3">
      <c r="A371" s="4" t="s">
        <v>591</v>
      </c>
      <c r="B371" s="6" t="n">
        <v>0</v>
      </c>
      <c r="C371" s="6" t="n">
        <v>0</v>
      </c>
    </row>
    <row r="372" spans="1:3">
      <c r="A372" s="3" t="s">
        <v>592</v>
      </c>
    </row>
    <row r="373" spans="1:3">
      <c r="A373" s="4" t="s">
        <v>593</v>
      </c>
      <c r="B373" s="6" t="n">
        <v>0</v>
      </c>
      <c r="C373" s="6" t="n">
        <v>0</v>
      </c>
    </row>
    <row r="374" spans="1:3">
      <c r="A374" s="4" t="s">
        <v>673</v>
      </c>
    </row>
    <row r="375" spans="1:3">
      <c r="A375" s="3" t="s">
        <v>590</v>
      </c>
    </row>
    <row r="376" spans="1:3">
      <c r="A376" s="4" t="s">
        <v>591</v>
      </c>
      <c r="B376" s="6" t="n">
        <v>0</v>
      </c>
      <c r="C376" s="6" t="n">
        <v>0</v>
      </c>
    </row>
    <row r="377" spans="1:3">
      <c r="A377" s="3" t="s">
        <v>592</v>
      </c>
    </row>
    <row r="378" spans="1:3">
      <c r="A378" s="4" t="s">
        <v>593</v>
      </c>
      <c r="B378" s="6" t="n">
        <v>0</v>
      </c>
      <c r="C378" s="6" t="n">
        <v>0</v>
      </c>
    </row>
    <row r="379" spans="1:3">
      <c r="A379" s="4" t="s">
        <v>674</v>
      </c>
    </row>
    <row r="380" spans="1:3">
      <c r="A380" s="3" t="s">
        <v>590</v>
      </c>
    </row>
    <row r="381" spans="1:3">
      <c r="A381" s="4" t="s">
        <v>591</v>
      </c>
      <c r="B381" s="6" t="n">
        <v>0</v>
      </c>
      <c r="C381" s="6" t="n">
        <v>0</v>
      </c>
    </row>
    <row r="382" spans="1:3">
      <c r="A382" s="3" t="s">
        <v>592</v>
      </c>
    </row>
    <row r="383" spans="1:3">
      <c r="A383" s="4" t="s">
        <v>593</v>
      </c>
      <c r="B383" s="6" t="n">
        <v>0</v>
      </c>
      <c r="C383" s="6" t="n">
        <v>0</v>
      </c>
    </row>
    <row r="384" spans="1:3">
      <c r="A384" s="4" t="s">
        <v>675</v>
      </c>
    </row>
    <row r="385" spans="1:3">
      <c r="A385" s="3" t="s">
        <v>590</v>
      </c>
    </row>
    <row r="386" spans="1:3">
      <c r="A386" s="4" t="s">
        <v>591</v>
      </c>
      <c r="B386" s="6" t="n">
        <v>0</v>
      </c>
      <c r="C386" s="6" t="n">
        <v>0</v>
      </c>
    </row>
    <row r="387" spans="1:3">
      <c r="A387" s="3" t="s">
        <v>592</v>
      </c>
    </row>
    <row r="388" spans="1:3">
      <c r="A388" s="4" t="s">
        <v>593</v>
      </c>
      <c r="B388" s="6" t="n">
        <v>0</v>
      </c>
      <c r="C388" s="6" t="n">
        <v>0</v>
      </c>
    </row>
    <row r="389" spans="1:3">
      <c r="A389" s="4" t="s">
        <v>676</v>
      </c>
    </row>
    <row r="390" spans="1:3">
      <c r="A390" s="3" t="s">
        <v>590</v>
      </c>
    </row>
    <row r="391" spans="1:3">
      <c r="A391" s="4" t="s">
        <v>591</v>
      </c>
      <c r="B391" s="6" t="n">
        <v>0</v>
      </c>
      <c r="C391" s="6" t="n">
        <v>0</v>
      </c>
    </row>
    <row r="392" spans="1:3">
      <c r="A392" s="3" t="s">
        <v>592</v>
      </c>
    </row>
    <row r="393" spans="1:3">
      <c r="A393" s="4" t="s">
        <v>593</v>
      </c>
      <c r="B393" s="6" t="n">
        <v>0</v>
      </c>
      <c r="C393" s="6" t="n">
        <v>0</v>
      </c>
    </row>
    <row r="394" spans="1:3">
      <c r="A394" s="4" t="s">
        <v>677</v>
      </c>
    </row>
    <row r="395" spans="1:3">
      <c r="A395" s="3" t="s">
        <v>590</v>
      </c>
    </row>
    <row r="396" spans="1:3">
      <c r="A396" s="4" t="s">
        <v>591</v>
      </c>
      <c r="B396" s="6" t="n">
        <v>0</v>
      </c>
      <c r="C396" s="6" t="n">
        <v>0</v>
      </c>
    </row>
    <row r="397" spans="1:3">
      <c r="A397" s="3" t="s">
        <v>592</v>
      </c>
    </row>
    <row r="398" spans="1:3">
      <c r="A398" s="4" t="s">
        <v>593</v>
      </c>
      <c r="B398" s="6" t="n">
        <v>0</v>
      </c>
      <c r="C398" s="6" t="n">
        <v>0</v>
      </c>
    </row>
    <row r="399" spans="1:3">
      <c r="A399" s="4" t="s">
        <v>678</v>
      </c>
    </row>
    <row r="400" spans="1:3">
      <c r="A400" s="3" t="s">
        <v>590</v>
      </c>
    </row>
    <row r="401" spans="1:3">
      <c r="A401" s="4" t="s">
        <v>591</v>
      </c>
      <c r="B401" s="6" t="n">
        <v>0</v>
      </c>
      <c r="C401" s="6" t="n">
        <v>0</v>
      </c>
    </row>
    <row r="402" spans="1:3">
      <c r="A402" s="3" t="s">
        <v>592</v>
      </c>
    </row>
    <row r="403" spans="1:3">
      <c r="A403" s="4" t="s">
        <v>593</v>
      </c>
      <c r="B403" s="6" t="n">
        <v>0</v>
      </c>
      <c r="C403" s="6" t="n">
        <v>0</v>
      </c>
    </row>
    <row r="404" spans="1:3">
      <c r="A404" s="4" t="s">
        <v>679</v>
      </c>
    </row>
    <row r="405" spans="1:3">
      <c r="A405" s="3" t="s">
        <v>590</v>
      </c>
    </row>
    <row r="406" spans="1:3">
      <c r="A406" s="4" t="s">
        <v>591</v>
      </c>
      <c r="B406" s="6" t="n">
        <v>0</v>
      </c>
      <c r="C406" s="6" t="n">
        <v>0</v>
      </c>
    </row>
    <row r="407" spans="1:3">
      <c r="A407" s="3" t="s">
        <v>592</v>
      </c>
    </row>
    <row r="408" spans="1:3">
      <c r="A408" s="4" t="s">
        <v>593</v>
      </c>
      <c r="B408" s="6" t="n">
        <v>0</v>
      </c>
      <c r="C408" s="6" t="n">
        <v>0</v>
      </c>
    </row>
    <row r="409" spans="1:3">
      <c r="A409" s="4" t="s">
        <v>680</v>
      </c>
    </row>
    <row r="410" spans="1:3">
      <c r="A410" s="3" t="s">
        <v>590</v>
      </c>
    </row>
    <row r="411" spans="1:3">
      <c r="A411" s="4" t="s">
        <v>591</v>
      </c>
      <c r="B411" s="6" t="n">
        <v>12077</v>
      </c>
      <c r="C411" s="6" t="n">
        <v>10960</v>
      </c>
    </row>
    <row r="412" spans="1:3">
      <c r="A412" s="3" t="s">
        <v>592</v>
      </c>
    </row>
    <row r="413" spans="1:3">
      <c r="A413" s="4" t="s">
        <v>594</v>
      </c>
      <c r="B413" s="6" t="n">
        <v>101</v>
      </c>
      <c r="C413" s="6" t="n">
        <v>101</v>
      </c>
    </row>
    <row r="414" spans="1:3">
      <c r="A414" s="4" t="s">
        <v>595</v>
      </c>
      <c r="B414" s="6" t="n">
        <v>11976</v>
      </c>
      <c r="C414" s="6" t="n">
        <v>10859</v>
      </c>
    </row>
    <row r="415" spans="1:3">
      <c r="A415" s="4" t="s">
        <v>593</v>
      </c>
      <c r="B415" s="6" t="n">
        <v>12077</v>
      </c>
      <c r="C415" s="6" t="n">
        <v>10960</v>
      </c>
    </row>
    <row r="416" spans="1:3">
      <c r="A416" s="4" t="s">
        <v>596</v>
      </c>
      <c r="B416" s="6" t="n">
        <v>57</v>
      </c>
      <c r="C416" s="6" t="n">
        <v>22</v>
      </c>
    </row>
    <row r="417" spans="1:3">
      <c r="A417" s="4" t="s">
        <v>681</v>
      </c>
    </row>
    <row r="418" spans="1:3">
      <c r="A418" s="3" t="s">
        <v>336</v>
      </c>
    </row>
    <row r="419" spans="1:3">
      <c r="A419" s="4" t="s">
        <v>598</v>
      </c>
      <c r="B419" s="6" t="n">
        <v>0</v>
      </c>
      <c r="C419" s="6" t="n">
        <v>0</v>
      </c>
    </row>
    <row r="420" spans="1:3">
      <c r="A420" s="4" t="s">
        <v>599</v>
      </c>
      <c r="B420" s="6" t="n">
        <v>0</v>
      </c>
      <c r="C420" s="6" t="n">
        <v>0</v>
      </c>
    </row>
    <row r="421" spans="1:3">
      <c r="A421" s="4" t="s">
        <v>600</v>
      </c>
      <c r="B421" s="6" t="n">
        <v>0</v>
      </c>
      <c r="C421" s="6" t="n">
        <v>0</v>
      </c>
    </row>
    <row r="422" spans="1:3">
      <c r="A422" s="4" t="s">
        <v>601</v>
      </c>
      <c r="B422" s="6" t="n">
        <v>0</v>
      </c>
      <c r="C422" s="6" t="n">
        <v>0</v>
      </c>
    </row>
    <row r="423" spans="1:3">
      <c r="A423" s="4" t="s">
        <v>602</v>
      </c>
      <c r="B423" s="6" t="n">
        <v>0</v>
      </c>
      <c r="C423" s="6" t="n">
        <v>0</v>
      </c>
    </row>
    <row r="424" spans="1:3">
      <c r="A424" s="4" t="s">
        <v>682</v>
      </c>
    </row>
    <row r="425" spans="1:3">
      <c r="A425" s="3" t="s">
        <v>336</v>
      </c>
    </row>
    <row r="426" spans="1:3">
      <c r="A426" s="4" t="s">
        <v>598</v>
      </c>
      <c r="B426" s="6" t="n">
        <v>27</v>
      </c>
      <c r="C426" s="6" t="n">
        <v>27</v>
      </c>
    </row>
    <row r="427" spans="1:3">
      <c r="A427" s="4" t="s">
        <v>599</v>
      </c>
      <c r="B427" s="6" t="n">
        <v>27</v>
      </c>
      <c r="C427" s="6" t="n">
        <v>27</v>
      </c>
    </row>
    <row r="428" spans="1:3">
      <c r="A428" s="4" t="s">
        <v>600</v>
      </c>
      <c r="B428" s="6" t="n">
        <v>-7</v>
      </c>
      <c r="C428" s="6" t="n">
        <v>-8</v>
      </c>
    </row>
    <row r="429" spans="1:3">
      <c r="A429" s="4" t="s">
        <v>601</v>
      </c>
      <c r="B429" s="6" t="n">
        <v>27</v>
      </c>
      <c r="C429" s="6" t="n">
        <v>27</v>
      </c>
    </row>
    <row r="430" spans="1:3">
      <c r="A430" s="4" t="s">
        <v>602</v>
      </c>
      <c r="B430" s="6" t="n">
        <v>0</v>
      </c>
      <c r="C430" s="6" t="n">
        <v>2</v>
      </c>
    </row>
    <row r="431" spans="1:3">
      <c r="A431" s="4" t="s">
        <v>683</v>
      </c>
    </row>
    <row r="432" spans="1:3">
      <c r="A432" s="3" t="s">
        <v>592</v>
      </c>
    </row>
    <row r="433" spans="1:3">
      <c r="A433" s="4" t="s">
        <v>594</v>
      </c>
      <c r="B433" s="6" t="n">
        <v>5</v>
      </c>
      <c r="C433" s="6" t="n">
        <v>76</v>
      </c>
    </row>
    <row r="434" spans="1:3">
      <c r="A434" s="4" t="s">
        <v>684</v>
      </c>
    </row>
    <row r="435" spans="1:3">
      <c r="A435" s="3" t="s">
        <v>592</v>
      </c>
    </row>
    <row r="436" spans="1:3">
      <c r="A436" s="4" t="s">
        <v>594</v>
      </c>
      <c r="B436" s="6" t="n">
        <v>12</v>
      </c>
      <c r="C436" s="6" t="n">
        <v>3</v>
      </c>
    </row>
    <row r="437" spans="1:3">
      <c r="A437" s="4" t="s">
        <v>685</v>
      </c>
    </row>
    <row r="438" spans="1:3">
      <c r="A438" s="3" t="s">
        <v>592</v>
      </c>
    </row>
    <row r="439" spans="1:3">
      <c r="A439" s="4" t="s">
        <v>594</v>
      </c>
      <c r="B439" s="6" t="n">
        <v>84</v>
      </c>
      <c r="C439" s="6" t="n">
        <v>22</v>
      </c>
    </row>
    <row r="440" spans="1:3">
      <c r="A440" s="4" t="s">
        <v>686</v>
      </c>
    </row>
    <row r="441" spans="1:3">
      <c r="A441" s="3" t="s">
        <v>590</v>
      </c>
    </row>
    <row r="442" spans="1:3">
      <c r="A442" s="4" t="s">
        <v>591</v>
      </c>
      <c r="B442" s="6" t="n">
        <v>6181</v>
      </c>
      <c r="C442" s="6" t="n">
        <v>5399</v>
      </c>
    </row>
    <row r="443" spans="1:3">
      <c r="A443" s="3" t="s">
        <v>592</v>
      </c>
    </row>
    <row r="444" spans="1:3">
      <c r="A444" s="4" t="s">
        <v>593</v>
      </c>
      <c r="B444" s="6" t="n">
        <v>6181</v>
      </c>
      <c r="C444" s="6" t="n">
        <v>5399</v>
      </c>
    </row>
    <row r="445" spans="1:3">
      <c r="A445" s="4" t="s">
        <v>687</v>
      </c>
    </row>
    <row r="446" spans="1:3">
      <c r="A446" s="3" t="s">
        <v>590</v>
      </c>
    </row>
    <row r="447" spans="1:3">
      <c r="A447" s="4" t="s">
        <v>591</v>
      </c>
      <c r="B447" s="6" t="n">
        <v>975</v>
      </c>
      <c r="C447" s="6" t="n">
        <v>987</v>
      </c>
    </row>
    <row r="448" spans="1:3">
      <c r="A448" s="3" t="s">
        <v>592</v>
      </c>
    </row>
    <row r="449" spans="1:3">
      <c r="A449" s="4" t="s">
        <v>593</v>
      </c>
      <c r="B449" s="6" t="n">
        <v>975</v>
      </c>
      <c r="C449" s="6" t="n">
        <v>987</v>
      </c>
    </row>
    <row r="450" spans="1:3">
      <c r="A450" s="4" t="s">
        <v>688</v>
      </c>
    </row>
    <row r="451" spans="1:3">
      <c r="A451" s="3" t="s">
        <v>590</v>
      </c>
    </row>
    <row r="452" spans="1:3">
      <c r="A452" s="4" t="s">
        <v>591</v>
      </c>
      <c r="B452" s="6" t="n">
        <v>2227</v>
      </c>
      <c r="C452" s="6" t="n">
        <v>2111</v>
      </c>
    </row>
    <row r="453" spans="1:3">
      <c r="A453" s="3" t="s">
        <v>592</v>
      </c>
    </row>
    <row r="454" spans="1:3">
      <c r="A454" s="4" t="s">
        <v>593</v>
      </c>
      <c r="B454" s="6" t="n">
        <v>2227</v>
      </c>
      <c r="C454" s="6" t="n">
        <v>2111</v>
      </c>
    </row>
    <row r="455" spans="1:3">
      <c r="A455" s="4" t="s">
        <v>689</v>
      </c>
    </row>
    <row r="456" spans="1:3">
      <c r="A456" s="3" t="s">
        <v>590</v>
      </c>
    </row>
    <row r="457" spans="1:3">
      <c r="A457" s="4" t="s">
        <v>591</v>
      </c>
      <c r="B457" s="6" t="n">
        <v>1877</v>
      </c>
      <c r="C457" s="6" t="n">
        <v>1652</v>
      </c>
    </row>
    <row r="458" spans="1:3">
      <c r="A458" s="3" t="s">
        <v>592</v>
      </c>
    </row>
    <row r="459" spans="1:3">
      <c r="A459" s="4" t="s">
        <v>593</v>
      </c>
      <c r="B459" s="6" t="n">
        <v>1877</v>
      </c>
      <c r="C459" s="6" t="n">
        <v>1652</v>
      </c>
    </row>
    <row r="460" spans="1:3">
      <c r="A460" s="4" t="s">
        <v>690</v>
      </c>
    </row>
    <row r="461" spans="1:3">
      <c r="A461" s="3" t="s">
        <v>590</v>
      </c>
    </row>
    <row r="462" spans="1:3">
      <c r="A462" s="4" t="s">
        <v>591</v>
      </c>
      <c r="B462" s="6" t="n">
        <v>735</v>
      </c>
      <c r="C462" s="6" t="n">
        <v>732</v>
      </c>
    </row>
    <row r="463" spans="1:3">
      <c r="A463" s="3" t="s">
        <v>592</v>
      </c>
    </row>
    <row r="464" spans="1:3">
      <c r="A464" s="4" t="s">
        <v>593</v>
      </c>
      <c r="B464" s="6" t="n">
        <v>735</v>
      </c>
      <c r="C464" s="6" t="n">
        <v>732</v>
      </c>
    </row>
    <row r="465" spans="1:3">
      <c r="A465" s="4" t="s">
        <v>691</v>
      </c>
    </row>
    <row r="466" spans="1:3">
      <c r="A466" s="3" t="s">
        <v>590</v>
      </c>
    </row>
    <row r="467" spans="1:3">
      <c r="A467" s="4" t="s">
        <v>591</v>
      </c>
      <c r="B467" s="6" t="n">
        <v>82</v>
      </c>
      <c r="C467" s="6" t="n">
        <v>79</v>
      </c>
    </row>
    <row r="468" spans="1:3">
      <c r="A468" s="3" t="s">
        <v>592</v>
      </c>
    </row>
    <row r="469" spans="1:3">
      <c r="A469" s="4" t="s">
        <v>593</v>
      </c>
      <c r="B469" s="6" t="n">
        <v>82</v>
      </c>
      <c r="C469" s="6" t="n">
        <v>79</v>
      </c>
    </row>
    <row r="470" spans="1:3">
      <c r="A470" s="4" t="s">
        <v>692</v>
      </c>
    </row>
    <row r="471" spans="1:3">
      <c r="A471" s="3" t="s">
        <v>590</v>
      </c>
    </row>
    <row r="472" spans="1:3">
      <c r="A472" s="4" t="s">
        <v>591</v>
      </c>
      <c r="B472" s="6" t="n">
        <v>2799</v>
      </c>
      <c r="C472" s="6" t="n">
        <v>2710</v>
      </c>
    </row>
    <row r="473" spans="1:3">
      <c r="A473" s="3" t="s">
        <v>592</v>
      </c>
    </row>
    <row r="474" spans="1:3">
      <c r="A474" s="4" t="s">
        <v>593</v>
      </c>
      <c r="B474" s="6" t="n">
        <v>2799</v>
      </c>
      <c r="C474" s="6" t="n">
        <v>2710</v>
      </c>
    </row>
    <row r="475" spans="1:3">
      <c r="A475" s="4" t="s">
        <v>693</v>
      </c>
    </row>
    <row r="476" spans="1:3">
      <c r="A476" s="3" t="s">
        <v>590</v>
      </c>
    </row>
    <row r="477" spans="1:3">
      <c r="A477" s="4" t="s">
        <v>591</v>
      </c>
      <c r="B477" s="6" t="n">
        <v>1094</v>
      </c>
      <c r="C477" s="6" t="n">
        <v>1031</v>
      </c>
    </row>
    <row r="478" spans="1:3">
      <c r="A478" s="3" t="s">
        <v>592</v>
      </c>
    </row>
    <row r="479" spans="1:3">
      <c r="A479" s="4" t="s">
        <v>593</v>
      </c>
      <c r="B479" s="6" t="n">
        <v>1094</v>
      </c>
      <c r="C479" s="6" t="n">
        <v>1031</v>
      </c>
    </row>
    <row r="480" spans="1:3">
      <c r="A480" s="4" t="s">
        <v>694</v>
      </c>
    </row>
    <row r="481" spans="1:3">
      <c r="A481" s="3" t="s">
        <v>590</v>
      </c>
    </row>
    <row r="482" spans="1:3">
      <c r="A482" s="4" t="s">
        <v>591</v>
      </c>
      <c r="B482" s="6" t="n">
        <v>163</v>
      </c>
      <c r="C482" s="6" t="n">
        <v>149</v>
      </c>
    </row>
    <row r="483" spans="1:3">
      <c r="A483" s="3" t="s">
        <v>592</v>
      </c>
    </row>
    <row r="484" spans="1:3">
      <c r="A484" s="4" t="s">
        <v>593</v>
      </c>
      <c r="B484" s="6" t="n">
        <v>163</v>
      </c>
      <c r="C484" s="6" t="n">
        <v>149</v>
      </c>
    </row>
    <row r="485" spans="1:3">
      <c r="A485" s="4" t="s">
        <v>695</v>
      </c>
    </row>
    <row r="486" spans="1:3">
      <c r="A486" s="3" t="s">
        <v>590</v>
      </c>
    </row>
    <row r="487" spans="1:3">
      <c r="A487" s="4" t="s">
        <v>591</v>
      </c>
      <c r="B487" s="6" t="n">
        <v>608</v>
      </c>
      <c r="C487" s="6" t="n">
        <v>595</v>
      </c>
    </row>
    <row r="488" spans="1:3">
      <c r="A488" s="3" t="s">
        <v>592</v>
      </c>
    </row>
    <row r="489" spans="1:3">
      <c r="A489" s="4" t="s">
        <v>593</v>
      </c>
      <c r="B489" s="6" t="n">
        <v>608</v>
      </c>
      <c r="C489" s="6" t="n">
        <v>595</v>
      </c>
    </row>
    <row r="490" spans="1:3">
      <c r="A490" s="4" t="s">
        <v>696</v>
      </c>
    </row>
    <row r="491" spans="1:3">
      <c r="A491" s="3" t="s">
        <v>590</v>
      </c>
    </row>
    <row r="492" spans="1:3">
      <c r="A492" s="4" t="s">
        <v>591</v>
      </c>
      <c r="B492" s="6" t="n">
        <v>579</v>
      </c>
      <c r="C492" s="6" t="n">
        <v>589</v>
      </c>
    </row>
    <row r="493" spans="1:3">
      <c r="A493" s="3" t="s">
        <v>592</v>
      </c>
    </row>
    <row r="494" spans="1:3">
      <c r="A494" s="4" t="s">
        <v>593</v>
      </c>
      <c r="B494" s="6" t="n">
        <v>579</v>
      </c>
      <c r="C494" s="6" t="n">
        <v>589</v>
      </c>
    </row>
    <row r="495" spans="1:3">
      <c r="A495" s="4" t="s">
        <v>697</v>
      </c>
    </row>
    <row r="496" spans="1:3">
      <c r="A496" s="3" t="s">
        <v>590</v>
      </c>
    </row>
    <row r="497" spans="1:3">
      <c r="A497" s="4" t="s">
        <v>591</v>
      </c>
      <c r="B497" s="6" t="n">
        <v>322</v>
      </c>
      <c r="C497" s="6" t="n">
        <v>316</v>
      </c>
    </row>
    <row r="498" spans="1:3">
      <c r="A498" s="3" t="s">
        <v>592</v>
      </c>
    </row>
    <row r="499" spans="1:3">
      <c r="A499" s="4" t="s">
        <v>593</v>
      </c>
      <c r="B499" s="6" t="n">
        <v>322</v>
      </c>
      <c r="C499" s="6" t="n">
        <v>316</v>
      </c>
    </row>
    <row r="500" spans="1:3">
      <c r="A500" s="4" t="s">
        <v>698</v>
      </c>
    </row>
    <row r="501" spans="1:3">
      <c r="A501" s="3" t="s">
        <v>590</v>
      </c>
    </row>
    <row r="502" spans="1:3">
      <c r="A502" s="4" t="s">
        <v>591</v>
      </c>
      <c r="B502" s="6" t="n">
        <v>33</v>
      </c>
      <c r="C502" s="6" t="n">
        <v>30</v>
      </c>
    </row>
    <row r="503" spans="1:3">
      <c r="A503" s="3" t="s">
        <v>592</v>
      </c>
    </row>
    <row r="504" spans="1:3">
      <c r="A504" s="4" t="s">
        <v>593</v>
      </c>
      <c r="B504" s="6" t="n">
        <v>33</v>
      </c>
      <c r="C504" s="6" t="n">
        <v>30</v>
      </c>
    </row>
    <row r="505" spans="1:3">
      <c r="A505" s="4" t="s">
        <v>699</v>
      </c>
    </row>
    <row r="506" spans="1:3">
      <c r="A506" s="3" t="s">
        <v>590</v>
      </c>
    </row>
    <row r="507" spans="1:3">
      <c r="A507" s="4" t="s">
        <v>591</v>
      </c>
      <c r="B507" s="6" t="n">
        <v>8407</v>
      </c>
      <c r="C507" s="6" t="n">
        <v>7422</v>
      </c>
    </row>
    <row r="508" spans="1:3">
      <c r="A508" s="3" t="s">
        <v>592</v>
      </c>
    </row>
    <row r="509" spans="1:3">
      <c r="A509" s="4" t="s">
        <v>593</v>
      </c>
      <c r="B509" s="6" t="n">
        <v>8407</v>
      </c>
      <c r="C509" s="6" t="n">
        <v>7422</v>
      </c>
    </row>
    <row r="510" spans="1:3">
      <c r="A510" s="4" t="s">
        <v>700</v>
      </c>
    </row>
    <row r="511" spans="1:3">
      <c r="A511" s="3" t="s">
        <v>590</v>
      </c>
    </row>
    <row r="512" spans="1:3">
      <c r="A512" s="4" t="s">
        <v>591</v>
      </c>
      <c r="B512" s="6" t="n">
        <v>4866</v>
      </c>
      <c r="C512" s="6" t="n">
        <v>4199</v>
      </c>
    </row>
    <row r="513" spans="1:3">
      <c r="A513" s="3" t="s">
        <v>592</v>
      </c>
    </row>
    <row r="514" spans="1:3">
      <c r="A514" s="4" t="s">
        <v>593</v>
      </c>
      <c r="B514" s="6" t="n">
        <v>4866</v>
      </c>
      <c r="C514" s="6" t="n">
        <v>4199</v>
      </c>
    </row>
    <row r="515" spans="1:3">
      <c r="A515" s="4" t="s">
        <v>701</v>
      </c>
    </row>
    <row r="516" spans="1:3">
      <c r="A516" s="3" t="s">
        <v>590</v>
      </c>
    </row>
    <row r="517" spans="1:3">
      <c r="A517" s="4" t="s">
        <v>591</v>
      </c>
      <c r="B517" s="6" t="n">
        <v>702</v>
      </c>
      <c r="C517" s="6" t="n">
        <v>728</v>
      </c>
    </row>
    <row r="518" spans="1:3">
      <c r="A518" s="3" t="s">
        <v>592</v>
      </c>
    </row>
    <row r="519" spans="1:3">
      <c r="A519" s="4" t="s">
        <v>593</v>
      </c>
      <c r="B519" s="6" t="n">
        <v>702</v>
      </c>
      <c r="C519" s="6" t="n">
        <v>728</v>
      </c>
    </row>
    <row r="520" spans="1:3">
      <c r="A520" s="4" t="s">
        <v>702</v>
      </c>
    </row>
    <row r="521" spans="1:3">
      <c r="A521" s="3" t="s">
        <v>590</v>
      </c>
    </row>
    <row r="522" spans="1:3">
      <c r="A522" s="4" t="s">
        <v>591</v>
      </c>
      <c r="B522" s="6" t="n">
        <v>1423</v>
      </c>
      <c r="C522" s="6" t="n">
        <v>1293</v>
      </c>
    </row>
    <row r="523" spans="1:3">
      <c r="A523" s="3" t="s">
        <v>592</v>
      </c>
    </row>
    <row r="524" spans="1:3">
      <c r="A524" s="4" t="s">
        <v>593</v>
      </c>
      <c r="B524" s="6" t="n">
        <v>1423</v>
      </c>
      <c r="C524" s="6" t="n">
        <v>1293</v>
      </c>
    </row>
    <row r="525" spans="1:3">
      <c r="A525" s="4" t="s">
        <v>703</v>
      </c>
    </row>
    <row r="526" spans="1:3">
      <c r="A526" s="3" t="s">
        <v>590</v>
      </c>
    </row>
    <row r="527" spans="1:3">
      <c r="A527" s="4" t="s">
        <v>591</v>
      </c>
      <c r="B527" s="6" t="n">
        <v>981</v>
      </c>
      <c r="C527" s="6" t="n">
        <v>787</v>
      </c>
    </row>
    <row r="528" spans="1:3">
      <c r="A528" s="3" t="s">
        <v>592</v>
      </c>
    </row>
    <row r="529" spans="1:3">
      <c r="A529" s="4" t="s">
        <v>593</v>
      </c>
      <c r="B529" s="6" t="n">
        <v>981</v>
      </c>
      <c r="C529" s="6" t="n">
        <v>787</v>
      </c>
    </row>
    <row r="530" spans="1:3">
      <c r="A530" s="4" t="s">
        <v>704</v>
      </c>
    </row>
    <row r="531" spans="1:3">
      <c r="A531" s="3" t="s">
        <v>590</v>
      </c>
    </row>
    <row r="532" spans="1:3">
      <c r="A532" s="4" t="s">
        <v>591</v>
      </c>
      <c r="B532" s="6" t="n">
        <v>386</v>
      </c>
      <c r="C532" s="6" t="n">
        <v>366</v>
      </c>
    </row>
    <row r="533" spans="1:3">
      <c r="A533" s="3" t="s">
        <v>592</v>
      </c>
    </row>
    <row r="534" spans="1:3">
      <c r="A534" s="4" t="s">
        <v>593</v>
      </c>
      <c r="B534" s="6" t="n">
        <v>386</v>
      </c>
      <c r="C534" s="6" t="n">
        <v>366</v>
      </c>
    </row>
    <row r="535" spans="1:3">
      <c r="A535" s="4" t="s">
        <v>705</v>
      </c>
    </row>
    <row r="536" spans="1:3">
      <c r="A536" s="3" t="s">
        <v>590</v>
      </c>
    </row>
    <row r="537" spans="1:3">
      <c r="A537" s="4" t="s">
        <v>591</v>
      </c>
      <c r="B537" s="6" t="n">
        <v>49</v>
      </c>
      <c r="C537" s="6" t="n">
        <v>49</v>
      </c>
    </row>
    <row r="538" spans="1:3">
      <c r="A538" s="3" t="s">
        <v>592</v>
      </c>
    </row>
    <row r="539" spans="1:3">
      <c r="A539" s="4" t="s">
        <v>593</v>
      </c>
      <c r="B539" s="6" t="n">
        <v>49</v>
      </c>
      <c r="C539" s="6" t="n">
        <v>49</v>
      </c>
    </row>
    <row r="540" spans="1:3">
      <c r="A540" s="4" t="s">
        <v>706</v>
      </c>
    </row>
    <row r="541" spans="1:3">
      <c r="A541" s="3" t="s">
        <v>590</v>
      </c>
    </row>
    <row r="542" spans="1:3">
      <c r="A542" s="4" t="s">
        <v>591</v>
      </c>
      <c r="B542" s="6" t="n">
        <v>844</v>
      </c>
      <c r="C542" s="6" t="n">
        <v>801</v>
      </c>
    </row>
    <row r="543" spans="1:3">
      <c r="A543" s="3" t="s">
        <v>592</v>
      </c>
    </row>
    <row r="544" spans="1:3">
      <c r="A544" s="4" t="s">
        <v>593</v>
      </c>
      <c r="B544" s="6" t="n">
        <v>844</v>
      </c>
      <c r="C544" s="6" t="n">
        <v>801</v>
      </c>
    </row>
    <row r="545" spans="1:3">
      <c r="A545" s="4" t="s">
        <v>707</v>
      </c>
    </row>
    <row r="546" spans="1:3">
      <c r="A546" s="3" t="s">
        <v>590</v>
      </c>
    </row>
    <row r="547" spans="1:3">
      <c r="A547" s="4" t="s">
        <v>591</v>
      </c>
      <c r="B547" s="6" t="n">
        <v>221</v>
      </c>
      <c r="C547" s="6" t="n">
        <v>169</v>
      </c>
    </row>
    <row r="548" spans="1:3">
      <c r="A548" s="3" t="s">
        <v>592</v>
      </c>
    </row>
    <row r="549" spans="1:3">
      <c r="A549" s="4" t="s">
        <v>593</v>
      </c>
      <c r="B549" s="6" t="n">
        <v>221</v>
      </c>
      <c r="C549" s="6" t="n">
        <v>169</v>
      </c>
    </row>
    <row r="550" spans="1:3">
      <c r="A550" s="4" t="s">
        <v>708</v>
      </c>
    </row>
    <row r="551" spans="1:3">
      <c r="A551" s="3" t="s">
        <v>590</v>
      </c>
    </row>
    <row r="552" spans="1:3">
      <c r="A552" s="4" t="s">
        <v>591</v>
      </c>
      <c r="B552" s="6" t="n">
        <v>110</v>
      </c>
      <c r="C552" s="6" t="n">
        <v>110</v>
      </c>
    </row>
    <row r="553" spans="1:3">
      <c r="A553" s="3" t="s">
        <v>592</v>
      </c>
    </row>
    <row r="554" spans="1:3">
      <c r="A554" s="4" t="s">
        <v>593</v>
      </c>
      <c r="B554" s="6" t="n">
        <v>110</v>
      </c>
      <c r="C554" s="6" t="n">
        <v>110</v>
      </c>
    </row>
    <row r="555" spans="1:3">
      <c r="A555" s="4" t="s">
        <v>709</v>
      </c>
    </row>
    <row r="556" spans="1:3">
      <c r="A556" s="3" t="s">
        <v>590</v>
      </c>
    </row>
    <row r="557" spans="1:3">
      <c r="A557" s="4" t="s">
        <v>591</v>
      </c>
      <c r="B557" s="6" t="n">
        <v>169</v>
      </c>
      <c r="C557" s="6" t="n">
        <v>196</v>
      </c>
    </row>
    <row r="558" spans="1:3">
      <c r="A558" s="3" t="s">
        <v>592</v>
      </c>
    </row>
    <row r="559" spans="1:3">
      <c r="A559" s="4" t="s">
        <v>593</v>
      </c>
      <c r="B559" s="6" t="n">
        <v>169</v>
      </c>
      <c r="C559" s="6" t="n">
        <v>196</v>
      </c>
    </row>
    <row r="560" spans="1:3">
      <c r="A560" s="4" t="s">
        <v>710</v>
      </c>
    </row>
    <row r="561" spans="1:3">
      <c r="A561" s="3" t="s">
        <v>590</v>
      </c>
    </row>
    <row r="562" spans="1:3">
      <c r="A562" s="4" t="s">
        <v>591</v>
      </c>
      <c r="B562" s="6" t="n">
        <v>317</v>
      </c>
      <c r="C562" s="6" t="n">
        <v>276</v>
      </c>
    </row>
    <row r="563" spans="1:3">
      <c r="A563" s="3" t="s">
        <v>592</v>
      </c>
    </row>
    <row r="564" spans="1:3">
      <c r="A564" s="4" t="s">
        <v>593</v>
      </c>
      <c r="B564" s="6" t="n">
        <v>317</v>
      </c>
      <c r="C564" s="6" t="n">
        <v>276</v>
      </c>
    </row>
    <row r="565" spans="1:3">
      <c r="A565" s="4" t="s">
        <v>711</v>
      </c>
    </row>
    <row r="566" spans="1:3">
      <c r="A566" s="3" t="s">
        <v>590</v>
      </c>
    </row>
    <row r="567" spans="1:3">
      <c r="A567" s="4" t="s">
        <v>591</v>
      </c>
      <c r="B567" s="6" t="n">
        <v>27</v>
      </c>
      <c r="C567" s="6" t="n">
        <v>50</v>
      </c>
    </row>
    <row r="568" spans="1:3">
      <c r="A568" s="3" t="s">
        <v>592</v>
      </c>
    </row>
    <row r="569" spans="1:3">
      <c r="A569" s="4" t="s">
        <v>593</v>
      </c>
      <c r="B569" s="6" t="n">
        <v>27</v>
      </c>
      <c r="C569" s="6" t="n">
        <v>50</v>
      </c>
    </row>
    <row r="570" spans="1:3">
      <c r="A570" s="4" t="s">
        <v>712</v>
      </c>
    </row>
    <row r="571" spans="1:3">
      <c r="A571" s="3" t="s">
        <v>590</v>
      </c>
    </row>
    <row r="572" spans="1:3">
      <c r="A572" s="4" t="s">
        <v>591</v>
      </c>
      <c r="B572" s="6" t="n">
        <v>0</v>
      </c>
      <c r="C572" s="6" t="n">
        <v>0</v>
      </c>
    </row>
    <row r="573" spans="1:3">
      <c r="A573" s="3" t="s">
        <v>592</v>
      </c>
    </row>
    <row r="574" spans="1:3">
      <c r="A574" s="4" t="s">
        <v>593</v>
      </c>
      <c r="B574" s="6" t="n">
        <v>0</v>
      </c>
      <c r="C574" s="6" t="n">
        <v>0</v>
      </c>
    </row>
    <row r="575" spans="1:3">
      <c r="A575" s="4" t="s">
        <v>713</v>
      </c>
    </row>
    <row r="576" spans="1:3">
      <c r="A576" s="3" t="s">
        <v>590</v>
      </c>
    </row>
    <row r="577" spans="1:3">
      <c r="A577" s="4" t="s">
        <v>591</v>
      </c>
      <c r="B577" s="6" t="n">
        <v>27</v>
      </c>
      <c r="C577" s="6" t="n">
        <v>27</v>
      </c>
    </row>
    <row r="578" spans="1:3">
      <c r="A578" s="3" t="s">
        <v>592</v>
      </c>
    </row>
    <row r="579" spans="1:3">
      <c r="A579" s="4" t="s">
        <v>593</v>
      </c>
      <c r="B579" s="6" t="n">
        <v>27</v>
      </c>
      <c r="C579" s="6" t="n">
        <v>27</v>
      </c>
    </row>
    <row r="580" spans="1:3">
      <c r="A580" s="4" t="s">
        <v>714</v>
      </c>
    </row>
    <row r="581" spans="1:3">
      <c r="A581" s="3" t="s">
        <v>590</v>
      </c>
    </row>
    <row r="582" spans="1:3">
      <c r="A582" s="4" t="s">
        <v>591</v>
      </c>
      <c r="B582" s="6" t="n">
        <v>0</v>
      </c>
      <c r="C582" s="6" t="n">
        <v>0</v>
      </c>
    </row>
    <row r="583" spans="1:3">
      <c r="A583" s="3" t="s">
        <v>592</v>
      </c>
    </row>
    <row r="584" spans="1:3">
      <c r="A584" s="4" t="s">
        <v>593</v>
      </c>
      <c r="B584" s="6" t="n">
        <v>0</v>
      </c>
      <c r="C584" s="6" t="n">
        <v>0</v>
      </c>
    </row>
    <row r="585" spans="1:3">
      <c r="A585" s="4" t="s">
        <v>715</v>
      </c>
    </row>
    <row r="586" spans="1:3">
      <c r="A586" s="3" t="s">
        <v>590</v>
      </c>
    </row>
    <row r="587" spans="1:3">
      <c r="A587" s="4" t="s">
        <v>591</v>
      </c>
      <c r="B587" s="6" t="n">
        <v>0</v>
      </c>
      <c r="C587" s="6" t="n">
        <v>0</v>
      </c>
    </row>
    <row r="588" spans="1:3">
      <c r="A588" s="3" t="s">
        <v>592</v>
      </c>
    </row>
    <row r="589" spans="1:3">
      <c r="A589" s="4" t="s">
        <v>593</v>
      </c>
      <c r="B589" s="6" t="n">
        <v>0</v>
      </c>
      <c r="C589" s="6" t="n">
        <v>0</v>
      </c>
    </row>
    <row r="590" spans="1:3">
      <c r="A590" s="4" t="s">
        <v>716</v>
      </c>
    </row>
    <row r="591" spans="1:3">
      <c r="A591" s="3" t="s">
        <v>590</v>
      </c>
    </row>
    <row r="592" spans="1:3">
      <c r="A592" s="4" t="s">
        <v>591</v>
      </c>
      <c r="B592" s="6" t="n">
        <v>27</v>
      </c>
      <c r="C592" s="6" t="n">
        <v>27</v>
      </c>
    </row>
    <row r="593" spans="1:3">
      <c r="A593" s="3" t="s">
        <v>592</v>
      </c>
    </row>
    <row r="594" spans="1:3">
      <c r="A594" s="4" t="s">
        <v>593</v>
      </c>
      <c r="B594" s="6" t="n">
        <v>27</v>
      </c>
      <c r="C594" s="6" t="n">
        <v>27</v>
      </c>
    </row>
    <row r="595" spans="1:3">
      <c r="A595" s="4" t="s">
        <v>717</v>
      </c>
    </row>
    <row r="596" spans="1:3">
      <c r="A596" s="3" t="s">
        <v>590</v>
      </c>
    </row>
    <row r="597" spans="1:3">
      <c r="A597" s="4" t="s">
        <v>591</v>
      </c>
      <c r="B597" s="6" t="n">
        <v>0</v>
      </c>
      <c r="C597" s="6" t="n">
        <v>0</v>
      </c>
    </row>
    <row r="598" spans="1:3">
      <c r="A598" s="3" t="s">
        <v>592</v>
      </c>
    </row>
    <row r="599" spans="1:3">
      <c r="A599" s="4" t="s">
        <v>593</v>
      </c>
      <c r="B599" s="6" t="n">
        <v>0</v>
      </c>
      <c r="C599" s="6" t="n">
        <v>0</v>
      </c>
    </row>
    <row r="600" spans="1:3">
      <c r="A600" s="4" t="s">
        <v>718</v>
      </c>
    </row>
    <row r="601" spans="1:3">
      <c r="A601" s="3" t="s">
        <v>590</v>
      </c>
    </row>
    <row r="602" spans="1:3">
      <c r="A602" s="4" t="s">
        <v>591</v>
      </c>
      <c r="B602" s="6" t="n">
        <v>0</v>
      </c>
      <c r="C602" s="6" t="n">
        <v>0</v>
      </c>
    </row>
    <row r="603" spans="1:3">
      <c r="A603" s="3" t="s">
        <v>592</v>
      </c>
    </row>
    <row r="604" spans="1:3">
      <c r="A604" s="4" t="s">
        <v>593</v>
      </c>
      <c r="B604" s="6" t="n">
        <v>0</v>
      </c>
      <c r="C604" s="6" t="n">
        <v>0</v>
      </c>
    </row>
    <row r="605" spans="1:3">
      <c r="A605" s="4" t="s">
        <v>719</v>
      </c>
    </row>
    <row r="606" spans="1:3">
      <c r="A606" s="3" t="s">
        <v>590</v>
      </c>
    </row>
    <row r="607" spans="1:3">
      <c r="A607" s="4" t="s">
        <v>591</v>
      </c>
      <c r="B607" s="6" t="n">
        <v>0</v>
      </c>
      <c r="C607" s="6" t="n">
        <v>0</v>
      </c>
    </row>
    <row r="608" spans="1:3">
      <c r="A608" s="3" t="s">
        <v>592</v>
      </c>
    </row>
    <row r="609" spans="1:3">
      <c r="A609" s="4" t="s">
        <v>593</v>
      </c>
      <c r="B609" s="7" t="n">
        <v>0</v>
      </c>
      <c r="C609"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6"/>
    <col customWidth="1" max="12" min="12" width="14"/>
  </cols>
  <sheetData>
    <row r="1" spans="1:12">
      <c r="A1" s="1" t="s">
        <v>720</v>
      </c>
      <c r="B1" s="2" t="s">
        <v>84</v>
      </c>
      <c r="G1" s="2" t="s">
        <v>433</v>
      </c>
      <c r="I1" s="2" t="s">
        <v>1</v>
      </c>
      <c r="K1" s="2" t="s">
        <v>434</v>
      </c>
    </row>
    <row r="2" spans="1:12">
      <c r="B2" s="2" t="s">
        <v>2</v>
      </c>
      <c r="C2" s="2" t="s">
        <v>435</v>
      </c>
      <c r="D2" s="2" t="s">
        <v>436</v>
      </c>
      <c r="E2" s="2" t="s">
        <v>85</v>
      </c>
      <c r="F2" s="2" t="s">
        <v>437</v>
      </c>
      <c r="G2" s="2" t="s">
        <v>435</v>
      </c>
      <c r="H2" s="2" t="s">
        <v>438</v>
      </c>
      <c r="I2" s="2" t="s">
        <v>2</v>
      </c>
      <c r="J2" s="2" t="s">
        <v>85</v>
      </c>
      <c r="K2" s="2" t="s">
        <v>25</v>
      </c>
      <c r="L2" s="2" t="s">
        <v>439</v>
      </c>
    </row>
    <row r="3" spans="1:12">
      <c r="A3" s="3" t="s">
        <v>721</v>
      </c>
    </row>
    <row r="4" spans="1:12">
      <c r="A4" s="4" t="s">
        <v>722</v>
      </c>
      <c r="B4" s="7" t="n">
        <v>87790</v>
      </c>
      <c r="I4" s="7" t="n">
        <v>87790</v>
      </c>
      <c r="K4" s="7" t="n">
        <v>87914</v>
      </c>
    </row>
    <row r="5" spans="1:12">
      <c r="A5" s="4" t="s">
        <v>723</v>
      </c>
      <c r="B5" s="6" t="n">
        <v>6111</v>
      </c>
      <c r="I5" s="6" t="n">
        <v>6111</v>
      </c>
      <c r="K5" s="6" t="n">
        <v>6046</v>
      </c>
    </row>
    <row r="6" spans="1:12">
      <c r="A6" s="4" t="s">
        <v>724</v>
      </c>
      <c r="B6" s="6" t="n">
        <v>11428</v>
      </c>
      <c r="I6" s="6" t="n">
        <v>11428</v>
      </c>
      <c r="K6" s="6" t="n">
        <v>10230</v>
      </c>
    </row>
    <row r="7" spans="1:12">
      <c r="A7" s="4" t="s">
        <v>725</v>
      </c>
      <c r="I7" s="6" t="n">
        <v>-2279</v>
      </c>
      <c r="J7" s="7" t="n">
        <v>193</v>
      </c>
    </row>
    <row r="8" spans="1:12">
      <c r="A8" s="4" t="s">
        <v>89</v>
      </c>
      <c r="B8" s="6" t="n">
        <v>-2006</v>
      </c>
      <c r="C8" s="7" t="n">
        <v>-46</v>
      </c>
      <c r="D8" s="7" t="n">
        <v>-236</v>
      </c>
      <c r="E8" s="7" t="n">
        <v>-316</v>
      </c>
      <c r="F8" s="7" t="n">
        <v>-204</v>
      </c>
      <c r="G8" s="7" t="n">
        <v>-282</v>
      </c>
      <c r="H8" s="7" t="n">
        <v>548</v>
      </c>
      <c r="I8" s="6" t="n">
        <v>-2288</v>
      </c>
      <c r="J8" s="6" t="n">
        <v>232</v>
      </c>
      <c r="K8" s="6" t="n">
        <v>214</v>
      </c>
      <c r="L8" s="7" t="n">
        <v>-1848</v>
      </c>
    </row>
    <row r="9" spans="1:12">
      <c r="A9" s="4" t="s">
        <v>558</v>
      </c>
      <c r="B9" s="6" t="n">
        <v>9</v>
      </c>
      <c r="I9" s="6" t="n">
        <v>9</v>
      </c>
      <c r="K9" s="6" t="n">
        <v>5</v>
      </c>
    </row>
    <row r="10" spans="1:12">
      <c r="A10" s="4" t="s">
        <v>726</v>
      </c>
    </row>
    <row r="11" spans="1:12">
      <c r="A11" s="3" t="s">
        <v>721</v>
      </c>
    </row>
    <row r="12" spans="1:12">
      <c r="A12" s="4" t="s">
        <v>722</v>
      </c>
      <c r="B12" s="6" t="n">
        <v>7863</v>
      </c>
      <c r="I12" s="6" t="n">
        <v>7863</v>
      </c>
      <c r="K12" s="6" t="n">
        <v>6716</v>
      </c>
    </row>
    <row r="13" spans="1:12">
      <c r="A13" s="4" t="s">
        <v>723</v>
      </c>
      <c r="B13" s="6" t="n">
        <v>1</v>
      </c>
      <c r="I13" s="6" t="n">
        <v>1</v>
      </c>
      <c r="K13" s="6" t="n">
        <v>1</v>
      </c>
    </row>
    <row r="14" spans="1:12">
      <c r="A14" s="4" t="s">
        <v>724</v>
      </c>
      <c r="B14" s="6" t="n">
        <v>1</v>
      </c>
      <c r="I14" s="6" t="n">
        <v>1</v>
      </c>
      <c r="K14" s="6" t="n">
        <v>2</v>
      </c>
    </row>
    <row r="15" spans="1:12">
      <c r="A15" s="4" t="s">
        <v>725</v>
      </c>
      <c r="I15" s="6" t="n">
        <v>-508</v>
      </c>
      <c r="J15" s="6" t="n">
        <v>-965</v>
      </c>
    </row>
    <row r="16" spans="1:12">
      <c r="A16" s="4" t="s">
        <v>727</v>
      </c>
    </row>
    <row r="17" spans="1:12">
      <c r="A17" s="3" t="s">
        <v>721</v>
      </c>
    </row>
    <row r="18" spans="1:12">
      <c r="A18" s="4" t="s">
        <v>722</v>
      </c>
      <c r="B18" s="6" t="n">
        <v>7900</v>
      </c>
      <c r="I18" s="6" t="n">
        <v>7900</v>
      </c>
      <c r="K18" s="6" t="n">
        <v>7623</v>
      </c>
    </row>
    <row r="19" spans="1:12">
      <c r="A19" s="4" t="s">
        <v>723</v>
      </c>
      <c r="B19" s="6" t="n">
        <v>12</v>
      </c>
      <c r="I19" s="6" t="n">
        <v>12</v>
      </c>
      <c r="K19" s="6" t="n">
        <v>4</v>
      </c>
    </row>
    <row r="20" spans="1:12">
      <c r="A20" s="4" t="s">
        <v>724</v>
      </c>
      <c r="B20" s="6" t="n">
        <v>189</v>
      </c>
      <c r="I20" s="6" t="n">
        <v>189</v>
      </c>
      <c r="K20" s="6" t="n">
        <v>201</v>
      </c>
    </row>
    <row r="21" spans="1:12">
      <c r="A21" s="4" t="s">
        <v>725</v>
      </c>
      <c r="I21" s="6" t="n">
        <v>-455</v>
      </c>
      <c r="J21" s="6" t="n">
        <v>-996</v>
      </c>
    </row>
    <row r="22" spans="1:12">
      <c r="A22" s="4" t="s">
        <v>728</v>
      </c>
    </row>
    <row r="23" spans="1:12">
      <c r="A23" s="3" t="s">
        <v>721</v>
      </c>
    </row>
    <row r="24" spans="1:12">
      <c r="A24" s="4" t="s">
        <v>722</v>
      </c>
      <c r="B24" s="6" t="n">
        <v>24723</v>
      </c>
      <c r="I24" s="6" t="n">
        <v>24723</v>
      </c>
      <c r="K24" s="6" t="n">
        <v>22223</v>
      </c>
    </row>
    <row r="25" spans="1:12">
      <c r="A25" s="4" t="s">
        <v>723</v>
      </c>
      <c r="B25" s="6" t="n">
        <v>4187</v>
      </c>
      <c r="I25" s="6" t="n">
        <v>4187</v>
      </c>
      <c r="K25" s="6" t="n">
        <v>3456</v>
      </c>
    </row>
    <row r="26" spans="1:12">
      <c r="A26" s="4" t="s">
        <v>724</v>
      </c>
      <c r="B26" s="6" t="n">
        <v>1632</v>
      </c>
      <c r="I26" s="6" t="n">
        <v>1632</v>
      </c>
      <c r="K26" s="6" t="n">
        <v>1457</v>
      </c>
    </row>
    <row r="27" spans="1:12">
      <c r="A27" s="4" t="s">
        <v>725</v>
      </c>
      <c r="I27" s="6" t="n">
        <v>701</v>
      </c>
      <c r="J27" s="6" t="n">
        <v>873</v>
      </c>
    </row>
    <row r="28" spans="1:12">
      <c r="A28" s="4" t="s">
        <v>729</v>
      </c>
    </row>
    <row r="29" spans="1:12">
      <c r="A29" s="3" t="s">
        <v>721</v>
      </c>
    </row>
    <row r="30" spans="1:12">
      <c r="A30" s="4" t="s">
        <v>722</v>
      </c>
      <c r="B30" s="6" t="n">
        <v>25761</v>
      </c>
      <c r="I30" s="6" t="n">
        <v>25761</v>
      </c>
      <c r="K30" s="6" t="n">
        <v>26769</v>
      </c>
    </row>
    <row r="31" spans="1:12">
      <c r="A31" s="4" t="s">
        <v>723</v>
      </c>
      <c r="B31" s="6" t="n">
        <v>330</v>
      </c>
      <c r="I31" s="6" t="n">
        <v>330</v>
      </c>
      <c r="K31" s="6" t="n">
        <v>604</v>
      </c>
    </row>
    <row r="32" spans="1:12">
      <c r="A32" s="4" t="s">
        <v>724</v>
      </c>
      <c r="B32" s="6" t="n">
        <v>653</v>
      </c>
      <c r="I32" s="6" t="n">
        <v>653</v>
      </c>
      <c r="K32" s="6" t="n">
        <v>193</v>
      </c>
    </row>
    <row r="33" spans="1:12">
      <c r="A33" s="4" t="s">
        <v>725</v>
      </c>
      <c r="I33" s="6" t="n">
        <v>-1212</v>
      </c>
      <c r="J33" s="6" t="n">
        <v>661</v>
      </c>
    </row>
    <row r="34" spans="1:12">
      <c r="A34" s="4" t="s">
        <v>730</v>
      </c>
    </row>
    <row r="35" spans="1:12">
      <c r="A35" s="3" t="s">
        <v>721</v>
      </c>
    </row>
    <row r="36" spans="1:12">
      <c r="A36" s="4" t="s">
        <v>722</v>
      </c>
      <c r="B36" s="6" t="n">
        <v>17498</v>
      </c>
      <c r="I36" s="6" t="n">
        <v>17498</v>
      </c>
      <c r="K36" s="6" t="n">
        <v>20675</v>
      </c>
    </row>
    <row r="37" spans="1:12">
      <c r="A37" s="4" t="s">
        <v>723</v>
      </c>
      <c r="B37" s="6" t="n">
        <v>0</v>
      </c>
      <c r="I37" s="6" t="n">
        <v>0</v>
      </c>
      <c r="K37" s="6" t="n">
        <v>0</v>
      </c>
    </row>
    <row r="38" spans="1:12">
      <c r="A38" s="4" t="s">
        <v>724</v>
      </c>
      <c r="B38" s="6" t="n">
        <v>0</v>
      </c>
      <c r="I38" s="6" t="n">
        <v>0</v>
      </c>
      <c r="K38" s="6" t="n">
        <v>0</v>
      </c>
    </row>
    <row r="39" spans="1:12">
      <c r="A39" s="4" t="s">
        <v>725</v>
      </c>
      <c r="I39" s="6" t="n">
        <v>45</v>
      </c>
      <c r="J39" s="6" t="n">
        <v>100</v>
      </c>
    </row>
    <row r="40" spans="1:12">
      <c r="A40" s="4" t="s">
        <v>731</v>
      </c>
    </row>
    <row r="41" spans="1:12">
      <c r="A41" s="3" t="s">
        <v>721</v>
      </c>
    </row>
    <row r="42" spans="1:12">
      <c r="A42" s="4" t="s">
        <v>722</v>
      </c>
      <c r="B42" s="6" t="n">
        <v>1935</v>
      </c>
      <c r="I42" s="6" t="n">
        <v>1935</v>
      </c>
      <c r="K42" s="6" t="n">
        <v>2131</v>
      </c>
    </row>
    <row r="43" spans="1:12">
      <c r="A43" s="4" t="s">
        <v>723</v>
      </c>
      <c r="B43" s="6" t="n">
        <v>28</v>
      </c>
      <c r="I43" s="6" t="n">
        <v>28</v>
      </c>
      <c r="K43" s="6" t="n">
        <v>35</v>
      </c>
    </row>
    <row r="44" spans="1:12">
      <c r="A44" s="4" t="s">
        <v>724</v>
      </c>
      <c r="B44" s="6" t="n">
        <v>3</v>
      </c>
      <c r="I44" s="6" t="n">
        <v>3</v>
      </c>
      <c r="K44" s="6" t="n">
        <v>3</v>
      </c>
    </row>
    <row r="45" spans="1:12">
      <c r="A45" s="4" t="s">
        <v>725</v>
      </c>
      <c r="I45" s="6" t="n">
        <v>3</v>
      </c>
      <c r="J45" s="6" t="n">
        <v>16</v>
      </c>
    </row>
    <row r="46" spans="1:12">
      <c r="A46" s="4" t="s">
        <v>732</v>
      </c>
    </row>
    <row r="47" spans="1:12">
      <c r="A47" s="3" t="s">
        <v>721</v>
      </c>
    </row>
    <row r="48" spans="1:12">
      <c r="A48" s="4" t="s">
        <v>722</v>
      </c>
      <c r="B48" s="6" t="n">
        <v>2110</v>
      </c>
      <c r="I48" s="6" t="n">
        <v>2110</v>
      </c>
      <c r="K48" s="6" t="n">
        <v>1423</v>
      </c>
    </row>
    <row r="49" spans="1:12">
      <c r="A49" s="4" t="s">
        <v>723</v>
      </c>
      <c r="B49" s="6" t="n">
        <v>75</v>
      </c>
      <c r="I49" s="6" t="n">
        <v>75</v>
      </c>
      <c r="K49" s="6" t="n">
        <v>19</v>
      </c>
    </row>
    <row r="50" spans="1:12">
      <c r="A50" s="4" t="s">
        <v>724</v>
      </c>
      <c r="B50" s="6" t="n">
        <v>9</v>
      </c>
      <c r="I50" s="6" t="n">
        <v>9</v>
      </c>
      <c r="K50" s="6" t="n">
        <v>10</v>
      </c>
    </row>
    <row r="51" spans="1:12">
      <c r="A51" s="4" t="s">
        <v>725</v>
      </c>
      <c r="I51" s="6" t="n">
        <v>60</v>
      </c>
      <c r="J51" s="6" t="n">
        <v>-40</v>
      </c>
    </row>
    <row r="52" spans="1:12">
      <c r="A52" s="4" t="s">
        <v>733</v>
      </c>
    </row>
    <row r="53" spans="1:12">
      <c r="A53" s="3" t="s">
        <v>721</v>
      </c>
    </row>
    <row r="54" spans="1:12">
      <c r="A54" s="4" t="s">
        <v>722</v>
      </c>
      <c r="B54" s="6" t="n">
        <v>0</v>
      </c>
      <c r="I54" s="6" t="n">
        <v>0</v>
      </c>
      <c r="K54" s="6" t="n">
        <v>0</v>
      </c>
    </row>
    <row r="55" spans="1:12">
      <c r="A55" s="4" t="s">
        <v>723</v>
      </c>
      <c r="B55" s="6" t="n">
        <v>38</v>
      </c>
      <c r="I55" s="6" t="n">
        <v>38</v>
      </c>
      <c r="K55" s="6" t="n">
        <v>24</v>
      </c>
    </row>
    <row r="56" spans="1:12">
      <c r="A56" s="4" t="s">
        <v>724</v>
      </c>
      <c r="B56" s="6" t="n">
        <v>0</v>
      </c>
      <c r="I56" s="6" t="n">
        <v>0</v>
      </c>
      <c r="K56" s="6" t="n">
        <v>4</v>
      </c>
    </row>
    <row r="57" spans="1:12">
      <c r="A57" s="4" t="s">
        <v>725</v>
      </c>
      <c r="I57" s="6" t="n">
        <v>0</v>
      </c>
      <c r="J57" s="6" t="n">
        <v>0</v>
      </c>
    </row>
    <row r="58" spans="1:12">
      <c r="A58" s="4" t="s">
        <v>734</v>
      </c>
      <c r="B58" s="6" t="n">
        <v>0</v>
      </c>
      <c r="I58" s="6" t="n">
        <v>0</v>
      </c>
      <c r="K58" s="6" t="n">
        <v>0</v>
      </c>
    </row>
    <row r="59" spans="1:12">
      <c r="A59" s="4" t="s">
        <v>735</v>
      </c>
    </row>
    <row r="60" spans="1:12">
      <c r="A60" s="3" t="s">
        <v>721</v>
      </c>
    </row>
    <row r="61" spans="1:12">
      <c r="A61" s="4" t="s">
        <v>722</v>
      </c>
      <c r="B61" s="6" t="n">
        <v>0</v>
      </c>
      <c r="I61" s="6" t="n">
        <v>0</v>
      </c>
      <c r="K61" s="6" t="n">
        <v>0</v>
      </c>
    </row>
    <row r="62" spans="1:12">
      <c r="A62" s="4" t="s">
        <v>723</v>
      </c>
      <c r="B62" s="6" t="n">
        <v>65</v>
      </c>
      <c r="I62" s="6" t="n">
        <v>65</v>
      </c>
      <c r="K62" s="6" t="n">
        <v>4</v>
      </c>
    </row>
    <row r="63" spans="1:12">
      <c r="A63" s="4" t="s">
        <v>724</v>
      </c>
      <c r="B63" s="6" t="n">
        <v>2189</v>
      </c>
      <c r="I63" s="6" t="n">
        <v>2189</v>
      </c>
      <c r="K63" s="6" t="n">
        <v>2123</v>
      </c>
    </row>
    <row r="64" spans="1:12">
      <c r="A64" s="4" t="s">
        <v>725</v>
      </c>
      <c r="I64" s="6" t="n">
        <v>0</v>
      </c>
      <c r="J64" s="6" t="n">
        <v>0</v>
      </c>
    </row>
    <row r="65" spans="1:12">
      <c r="A65" s="4" t="s">
        <v>734</v>
      </c>
      <c r="B65" s="6" t="n">
        <v>0</v>
      </c>
      <c r="I65" s="6" t="n">
        <v>0</v>
      </c>
      <c r="K65" s="6" t="n">
        <v>0</v>
      </c>
    </row>
    <row r="66" spans="1:12">
      <c r="A66" s="4" t="s">
        <v>736</v>
      </c>
    </row>
    <row r="67" spans="1:12">
      <c r="A67" s="3" t="s">
        <v>721</v>
      </c>
    </row>
    <row r="68" spans="1:12">
      <c r="A68" s="4" t="s">
        <v>722</v>
      </c>
      <c r="B68" s="6" t="n">
        <v>0</v>
      </c>
      <c r="I68" s="6" t="n">
        <v>0</v>
      </c>
      <c r="K68" s="6" t="n">
        <v>0</v>
      </c>
    </row>
    <row r="69" spans="1:12">
      <c r="A69" s="4" t="s">
        <v>723</v>
      </c>
      <c r="B69" s="6" t="n">
        <v>1375</v>
      </c>
      <c r="I69" s="6" t="n">
        <v>1375</v>
      </c>
      <c r="K69" s="6" t="n">
        <v>1894</v>
      </c>
    </row>
    <row r="70" spans="1:12">
      <c r="A70" s="4" t="s">
        <v>724</v>
      </c>
      <c r="B70" s="6" t="n">
        <v>0</v>
      </c>
      <c r="I70" s="6" t="n">
        <v>0</v>
      </c>
      <c r="K70" s="6" t="n">
        <v>0</v>
      </c>
    </row>
    <row r="71" spans="1:12">
      <c r="A71" s="4" t="s">
        <v>725</v>
      </c>
      <c r="I71" s="6" t="n">
        <v>-522</v>
      </c>
      <c r="J71" s="6" t="n">
        <v>286</v>
      </c>
    </row>
    <row r="72" spans="1:12">
      <c r="A72" s="4" t="s">
        <v>737</v>
      </c>
    </row>
    <row r="73" spans="1:12">
      <c r="A73" s="3" t="s">
        <v>721</v>
      </c>
    </row>
    <row r="74" spans="1:12">
      <c r="A74" s="4" t="s">
        <v>722</v>
      </c>
      <c r="B74" s="6" t="n">
        <v>0</v>
      </c>
      <c r="I74" s="6" t="n">
        <v>0</v>
      </c>
      <c r="K74" s="6" t="n">
        <v>0</v>
      </c>
    </row>
    <row r="75" spans="1:12">
      <c r="A75" s="4" t="s">
        <v>723</v>
      </c>
      <c r="B75" s="6" t="n">
        <v>0</v>
      </c>
      <c r="I75" s="6" t="n">
        <v>0</v>
      </c>
      <c r="K75" s="6" t="n">
        <v>0</v>
      </c>
    </row>
    <row r="76" spans="1:12">
      <c r="A76" s="4" t="s">
        <v>724</v>
      </c>
      <c r="B76" s="6" t="n">
        <v>4294</v>
      </c>
      <c r="I76" s="6" t="n">
        <v>4294</v>
      </c>
      <c r="K76" s="6" t="n">
        <v>4451</v>
      </c>
    </row>
    <row r="77" spans="1:12">
      <c r="A77" s="4" t="s">
        <v>725</v>
      </c>
      <c r="I77" s="6" t="n">
        <v>452</v>
      </c>
      <c r="J77" s="6" t="n">
        <v>1210</v>
      </c>
    </row>
    <row r="78" spans="1:12">
      <c r="A78" s="4" t="s">
        <v>738</v>
      </c>
    </row>
    <row r="79" spans="1:12">
      <c r="A79" s="3" t="s">
        <v>721</v>
      </c>
    </row>
    <row r="80" spans="1:12">
      <c r="A80" s="4" t="s">
        <v>722</v>
      </c>
      <c r="B80" s="6" t="n">
        <v>0</v>
      </c>
      <c r="I80" s="6" t="n">
        <v>0</v>
      </c>
      <c r="K80" s="6" t="n">
        <v>0</v>
      </c>
    </row>
    <row r="81" spans="1:12">
      <c r="A81" s="4" t="s">
        <v>723</v>
      </c>
      <c r="B81" s="6" t="n">
        <v>0</v>
      </c>
      <c r="I81" s="6" t="n">
        <v>0</v>
      </c>
      <c r="K81" s="6" t="n">
        <v>0</v>
      </c>
    </row>
    <row r="82" spans="1:12">
      <c r="A82" s="4" t="s">
        <v>724</v>
      </c>
      <c r="B82" s="6" t="n">
        <v>2458</v>
      </c>
      <c r="I82" s="6" t="n">
        <v>2458</v>
      </c>
      <c r="K82" s="6" t="n">
        <v>1786</v>
      </c>
    </row>
    <row r="83" spans="1:12">
      <c r="A83" s="4" t="s">
        <v>725</v>
      </c>
      <c r="I83" s="6" t="n">
        <v>-850</v>
      </c>
      <c r="J83" s="6" t="n">
        <v>-913</v>
      </c>
    </row>
    <row r="84" spans="1:12">
      <c r="A84" s="4" t="s">
        <v>739</v>
      </c>
    </row>
    <row r="85" spans="1:12">
      <c r="A85" s="3" t="s">
        <v>721</v>
      </c>
    </row>
    <row r="86" spans="1:12">
      <c r="A86" s="4" t="s">
        <v>722</v>
      </c>
      <c r="B86" s="6" t="n">
        <v>0</v>
      </c>
      <c r="I86" s="6" t="n">
        <v>0</v>
      </c>
      <c r="K86" s="6" t="n">
        <v>354</v>
      </c>
    </row>
    <row r="87" spans="1:12">
      <c r="A87" s="4" t="s">
        <v>723</v>
      </c>
      <c r="B87" s="6" t="n">
        <v>0</v>
      </c>
      <c r="I87" s="6" t="n">
        <v>0</v>
      </c>
      <c r="K87" s="6" t="n">
        <v>5</v>
      </c>
    </row>
    <row r="88" spans="1:12">
      <c r="A88" s="4" t="s">
        <v>724</v>
      </c>
      <c r="B88" s="6" t="n">
        <v>0</v>
      </c>
      <c r="I88" s="6" t="n">
        <v>0</v>
      </c>
      <c r="K88" s="6" t="n">
        <v>0</v>
      </c>
    </row>
    <row r="89" spans="1:12">
      <c r="A89" s="4" t="s">
        <v>725</v>
      </c>
      <c r="I89" s="6" t="n">
        <v>9</v>
      </c>
      <c r="J89" s="7" t="n">
        <v>-39</v>
      </c>
    </row>
    <row r="90" spans="1:12">
      <c r="A90" s="4" t="s">
        <v>734</v>
      </c>
      <c r="B90" s="7" t="n">
        <v>0</v>
      </c>
      <c r="I90" s="7" t="n">
        <v>0</v>
      </c>
      <c r="K90" s="7" t="n">
        <v>0</v>
      </c>
    </row>
  </sheetData>
  <mergeCells count="5">
    <mergeCell ref="A1:A2"/>
    <mergeCell ref="B1:F1"/>
    <mergeCell ref="G1:H1"/>
    <mergeCell ref="I1:J1"/>
    <mergeCell ref="K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25</v>
      </c>
    </row>
    <row r="2" spans="1:3">
      <c r="A2" s="3" t="s">
        <v>245</v>
      </c>
    </row>
    <row r="3" spans="1:3">
      <c r="A3" s="4" t="s">
        <v>556</v>
      </c>
      <c r="B3" s="7" t="n">
        <v>2189</v>
      </c>
      <c r="C3" s="7" t="n">
        <v>2123</v>
      </c>
    </row>
    <row r="4" spans="1:3">
      <c r="A4" s="4" t="s">
        <v>557</v>
      </c>
      <c r="B4" s="6" t="n">
        <v>65</v>
      </c>
      <c r="C4" s="6" t="n">
        <v>4</v>
      </c>
    </row>
    <row r="5" spans="1:3">
      <c r="A5" s="3" t="s">
        <v>741</v>
      </c>
    </row>
    <row r="6" spans="1:3">
      <c r="A6" s="4" t="s">
        <v>52</v>
      </c>
      <c r="B6" s="6" t="n">
        <v>1900</v>
      </c>
      <c r="C6" s="6" t="n">
        <v>1887</v>
      </c>
    </row>
    <row r="7" spans="1:3">
      <c r="A7" s="4" t="s">
        <v>52</v>
      </c>
    </row>
    <row r="8" spans="1:3">
      <c r="A8" s="3" t="s">
        <v>741</v>
      </c>
    </row>
    <row r="9" spans="1:3">
      <c r="A9" s="4" t="s">
        <v>52</v>
      </c>
      <c r="B9" s="6" t="n">
        <v>1891</v>
      </c>
      <c r="C9" s="7" t="n">
        <v>1882</v>
      </c>
    </row>
    <row r="10" spans="1:3">
      <c r="A10" s="4" t="s">
        <v>559</v>
      </c>
    </row>
    <row r="11" spans="1:3">
      <c r="A11" s="3" t="s">
        <v>741</v>
      </c>
    </row>
    <row r="12" spans="1:3">
      <c r="A12" s="4" t="s">
        <v>560</v>
      </c>
      <c r="B12" s="6" t="n">
        <v>226</v>
      </c>
    </row>
    <row r="13" spans="1:3">
      <c r="A13" s="4" t="s">
        <v>561</v>
      </c>
    </row>
    <row r="14" spans="1:3">
      <c r="A14" s="3" t="s">
        <v>741</v>
      </c>
    </row>
    <row r="15" spans="1:3">
      <c r="A15" s="4" t="s">
        <v>560</v>
      </c>
      <c r="B15" s="6" t="n">
        <v>55</v>
      </c>
    </row>
    <row r="16" spans="1:3">
      <c r="A16" s="4" t="s">
        <v>562</v>
      </c>
    </row>
    <row r="17" spans="1:3">
      <c r="A17" s="3" t="s">
        <v>741</v>
      </c>
    </row>
    <row r="18" spans="1:3">
      <c r="A18" s="4" t="s">
        <v>560</v>
      </c>
      <c r="B18" s="7" t="n">
        <v>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25</v>
      </c>
    </row>
    <row r="2" spans="1:3">
      <c r="A2" s="3" t="s">
        <v>743</v>
      </c>
    </row>
    <row r="3" spans="1:3">
      <c r="A3" s="4" t="s">
        <v>744</v>
      </c>
      <c r="B3" s="7" t="n">
        <v>6111</v>
      </c>
      <c r="C3" s="7" t="n">
        <v>6046</v>
      </c>
    </row>
    <row r="4" spans="1:3">
      <c r="A4" s="4" t="s">
        <v>745</v>
      </c>
    </row>
    <row r="5" spans="1:3">
      <c r="A5" s="3" t="s">
        <v>746</v>
      </c>
    </row>
    <row r="6" spans="1:3">
      <c r="A6" s="4" t="s">
        <v>747</v>
      </c>
      <c r="B6" s="6" t="n">
        <v>4200</v>
      </c>
      <c r="C6" s="6" t="n">
        <v>3461</v>
      </c>
    </row>
    <row r="7" spans="1:3">
      <c r="A7" s="4" t="s">
        <v>748</v>
      </c>
      <c r="B7" s="6" t="n">
        <v>1821</v>
      </c>
      <c r="C7" s="6" t="n">
        <v>1660</v>
      </c>
    </row>
    <row r="8" spans="1:3">
      <c r="A8" s="4" t="s">
        <v>749</v>
      </c>
      <c r="B8" s="6" t="n">
        <v>2379</v>
      </c>
      <c r="C8" s="6" t="n">
        <v>1801</v>
      </c>
    </row>
    <row r="9" spans="1:3">
      <c r="A9" s="4" t="s">
        <v>750</v>
      </c>
    </row>
    <row r="10" spans="1:3">
      <c r="A10" s="3" t="s">
        <v>746</v>
      </c>
    </row>
    <row r="11" spans="1:3">
      <c r="A11" s="4" t="s">
        <v>747</v>
      </c>
      <c r="B11" s="6" t="n">
        <v>330</v>
      </c>
      <c r="C11" s="6" t="n">
        <v>604</v>
      </c>
    </row>
    <row r="12" spans="1:3">
      <c r="A12" s="4" t="s">
        <v>748</v>
      </c>
      <c r="B12" s="6" t="n">
        <v>653</v>
      </c>
      <c r="C12" s="6" t="n">
        <v>193</v>
      </c>
    </row>
    <row r="13" spans="1:3">
      <c r="A13" s="4" t="s">
        <v>749</v>
      </c>
      <c r="B13" s="6" t="n">
        <v>-323</v>
      </c>
      <c r="C13" s="6" t="n">
        <v>411</v>
      </c>
    </row>
    <row r="14" spans="1:3">
      <c r="A14" s="4" t="s">
        <v>751</v>
      </c>
    </row>
    <row r="15" spans="1:3">
      <c r="A15" s="3" t="s">
        <v>746</v>
      </c>
    </row>
    <row r="16" spans="1:3">
      <c r="A16" s="4" t="s">
        <v>747</v>
      </c>
      <c r="B16" s="6" t="n">
        <v>28</v>
      </c>
      <c r="C16" s="6" t="n">
        <v>35</v>
      </c>
    </row>
    <row r="17" spans="1:3">
      <c r="A17" s="4" t="s">
        <v>748</v>
      </c>
      <c r="B17" s="6" t="n">
        <v>3</v>
      </c>
      <c r="C17" s="6" t="n">
        <v>3</v>
      </c>
    </row>
    <row r="18" spans="1:3">
      <c r="A18" s="4" t="s">
        <v>749</v>
      </c>
      <c r="B18" s="6" t="n">
        <v>25</v>
      </c>
      <c r="C18" s="6" t="n">
        <v>32</v>
      </c>
    </row>
    <row r="19" spans="1:3">
      <c r="A19" s="3" t="s">
        <v>743</v>
      </c>
    </row>
    <row r="20" spans="1:3">
      <c r="A20" s="4" t="s">
        <v>744</v>
      </c>
      <c r="B20" s="6" t="n">
        <v>28</v>
      </c>
      <c r="C20" s="6" t="n">
        <v>35</v>
      </c>
    </row>
    <row r="21" spans="1:3">
      <c r="A21" s="4" t="s">
        <v>752</v>
      </c>
    </row>
    <row r="22" spans="1:3">
      <c r="A22" s="3" t="s">
        <v>746</v>
      </c>
    </row>
    <row r="23" spans="1:3">
      <c r="A23" s="4" t="s">
        <v>747</v>
      </c>
      <c r="B23" s="6" t="n">
        <v>75</v>
      </c>
      <c r="C23" s="6" t="n">
        <v>19</v>
      </c>
    </row>
    <row r="24" spans="1:3">
      <c r="A24" s="4" t="s">
        <v>748</v>
      </c>
      <c r="B24" s="6" t="n">
        <v>9</v>
      </c>
      <c r="C24" s="6" t="n">
        <v>10</v>
      </c>
    </row>
    <row r="25" spans="1:3">
      <c r="A25" s="4" t="s">
        <v>749</v>
      </c>
      <c r="B25" s="6" t="n">
        <v>66</v>
      </c>
      <c r="C25" s="6" t="n">
        <v>9</v>
      </c>
    </row>
    <row r="26" spans="1:3">
      <c r="A26" s="3" t="s">
        <v>743</v>
      </c>
    </row>
    <row r="27" spans="1:3">
      <c r="A27" s="4" t="s">
        <v>744</v>
      </c>
      <c r="B27" s="6" t="n">
        <v>0</v>
      </c>
      <c r="C27" s="6" t="n">
        <v>5</v>
      </c>
    </row>
    <row r="28" spans="1:3">
      <c r="A28" s="4" t="s">
        <v>735</v>
      </c>
    </row>
    <row r="29" spans="1:3">
      <c r="A29" s="3" t="s">
        <v>746</v>
      </c>
    </row>
    <row r="30" spans="1:3">
      <c r="A30" s="4" t="s">
        <v>747</v>
      </c>
      <c r="B30" s="6" t="n">
        <v>38</v>
      </c>
      <c r="C30" s="6" t="n">
        <v>4</v>
      </c>
    </row>
    <row r="31" spans="1:3">
      <c r="A31" s="4" t="s">
        <v>748</v>
      </c>
      <c r="B31" s="6" t="n">
        <v>0</v>
      </c>
      <c r="C31" s="6" t="n">
        <v>2123</v>
      </c>
    </row>
    <row r="32" spans="1:3">
      <c r="A32" s="4" t="s">
        <v>749</v>
      </c>
      <c r="B32" s="6" t="n">
        <v>38</v>
      </c>
      <c r="C32" s="6" t="n">
        <v>-2119</v>
      </c>
    </row>
    <row r="33" spans="1:3">
      <c r="A33" s="3" t="s">
        <v>743</v>
      </c>
    </row>
    <row r="34" spans="1:3">
      <c r="A34" s="4" t="s">
        <v>744</v>
      </c>
      <c r="B34" s="6" t="n">
        <v>65</v>
      </c>
      <c r="C34" s="6" t="n">
        <v>4</v>
      </c>
    </row>
    <row r="35" spans="1:3">
      <c r="A35" s="4" t="s">
        <v>733</v>
      </c>
    </row>
    <row r="36" spans="1:3">
      <c r="A36" s="3" t="s">
        <v>746</v>
      </c>
    </row>
    <row r="37" spans="1:3">
      <c r="A37" s="4" t="s">
        <v>747</v>
      </c>
      <c r="B37" s="6" t="n">
        <v>65</v>
      </c>
      <c r="C37" s="6" t="n">
        <v>24</v>
      </c>
    </row>
    <row r="38" spans="1:3">
      <c r="A38" s="4" t="s">
        <v>748</v>
      </c>
      <c r="B38" s="6" t="n">
        <v>2189</v>
      </c>
      <c r="C38" s="6" t="n">
        <v>4</v>
      </c>
    </row>
    <row r="39" spans="1:3">
      <c r="A39" s="4" t="s">
        <v>749</v>
      </c>
      <c r="B39" s="6" t="n">
        <v>-2124</v>
      </c>
      <c r="C39" s="6" t="n">
        <v>20</v>
      </c>
    </row>
    <row r="40" spans="1:3">
      <c r="A40" s="3" t="s">
        <v>743</v>
      </c>
    </row>
    <row r="41" spans="1:3">
      <c r="A41" s="4" t="s">
        <v>744</v>
      </c>
      <c r="B41" s="6" t="n">
        <v>38</v>
      </c>
      <c r="C41" s="6" t="n">
        <v>24</v>
      </c>
    </row>
    <row r="42" spans="1:3">
      <c r="A42" s="4" t="s">
        <v>753</v>
      </c>
    </row>
    <row r="43" spans="1:3">
      <c r="A43" s="3" t="s">
        <v>746</v>
      </c>
    </row>
    <row r="44" spans="1:3">
      <c r="A44" s="4" t="s">
        <v>747</v>
      </c>
      <c r="B44" s="6" t="n">
        <v>4736</v>
      </c>
      <c r="C44" s="6" t="n">
        <v>4147</v>
      </c>
    </row>
    <row r="45" spans="1:3">
      <c r="A45" s="4" t="s">
        <v>748</v>
      </c>
      <c r="B45" s="6" t="n">
        <v>4675</v>
      </c>
      <c r="C45" s="6" t="n">
        <v>3993</v>
      </c>
    </row>
    <row r="46" spans="1:3">
      <c r="A46" s="4" t="s">
        <v>749</v>
      </c>
      <c r="B46" s="6" t="n">
        <v>61</v>
      </c>
      <c r="C46" s="6" t="n">
        <v>154</v>
      </c>
    </row>
    <row r="47" spans="1:3">
      <c r="A47" s="4" t="s">
        <v>754</v>
      </c>
    </row>
    <row r="48" spans="1:3">
      <c r="A48" s="3" t="s">
        <v>746</v>
      </c>
    </row>
    <row r="49" spans="1:3">
      <c r="A49" s="4" t="s">
        <v>747</v>
      </c>
      <c r="B49" s="6" t="n">
        <v>2859</v>
      </c>
      <c r="C49" s="6" t="n">
        <v>3964</v>
      </c>
    </row>
    <row r="50" spans="1:3">
      <c r="A50" s="4" t="s">
        <v>748</v>
      </c>
      <c r="B50" s="6" t="n">
        <v>0</v>
      </c>
      <c r="C50" s="6" t="n">
        <v>0</v>
      </c>
    </row>
    <row r="51" spans="1:3">
      <c r="A51" s="4" t="s">
        <v>749</v>
      </c>
      <c r="B51" s="6" t="n">
        <v>2859</v>
      </c>
      <c r="C51" s="6" t="n">
        <v>3964</v>
      </c>
    </row>
    <row r="52" spans="1:3">
      <c r="A52" s="4" t="s">
        <v>34</v>
      </c>
    </row>
    <row r="53" spans="1:3">
      <c r="A53" s="3" t="s">
        <v>746</v>
      </c>
    </row>
    <row r="54" spans="1:3">
      <c r="A54" s="4" t="s">
        <v>747</v>
      </c>
      <c r="B54" s="6" t="n">
        <v>7595</v>
      </c>
      <c r="C54" s="6" t="n">
        <v>8111</v>
      </c>
    </row>
    <row r="55" spans="1:3">
      <c r="A55" s="4" t="s">
        <v>748</v>
      </c>
      <c r="B55" s="6" t="n">
        <v>4675</v>
      </c>
      <c r="C55" s="6" t="n">
        <v>3993</v>
      </c>
    </row>
    <row r="56" spans="1:3">
      <c r="A56" s="4" t="s">
        <v>749</v>
      </c>
      <c r="B56" s="7" t="n">
        <v>2920</v>
      </c>
      <c r="C56" s="6" t="n">
        <v>4118</v>
      </c>
    </row>
    <row r="57" spans="1:3">
      <c r="A57" s="4" t="s">
        <v>755</v>
      </c>
    </row>
    <row r="58" spans="1:3">
      <c r="A58" s="3" t="s">
        <v>743</v>
      </c>
    </row>
    <row r="59" spans="1:3">
      <c r="A59" s="4" t="s">
        <v>747</v>
      </c>
      <c r="C59" s="6" t="n">
        <v>5</v>
      </c>
    </row>
    <row r="60" spans="1:3">
      <c r="A60" s="4" t="s">
        <v>748</v>
      </c>
      <c r="C60" s="6" t="n">
        <v>0</v>
      </c>
    </row>
    <row r="61" spans="1:3">
      <c r="A61" s="4" t="s">
        <v>749</v>
      </c>
      <c r="C61" s="7" t="n">
        <v>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25</v>
      </c>
    </row>
    <row r="2" spans="1:3">
      <c r="A2" s="3" t="s">
        <v>757</v>
      </c>
    </row>
    <row r="3" spans="1:3">
      <c r="A3" s="4" t="s">
        <v>749</v>
      </c>
      <c r="B3" s="7" t="n">
        <v>1900</v>
      </c>
      <c r="C3" s="7" t="n">
        <v>1887</v>
      </c>
    </row>
    <row r="4" spans="1:3">
      <c r="A4" s="4" t="s">
        <v>758</v>
      </c>
      <c r="B4" s="6" t="n">
        <v>9</v>
      </c>
      <c r="C4" s="6" t="n">
        <v>5</v>
      </c>
    </row>
    <row r="5" spans="1:3">
      <c r="A5" s="4" t="s">
        <v>745</v>
      </c>
    </row>
    <row r="6" spans="1:3">
      <c r="A6" s="3" t="s">
        <v>759</v>
      </c>
    </row>
    <row r="7" spans="1:3">
      <c r="A7" s="4" t="s">
        <v>747</v>
      </c>
      <c r="B7" s="6" t="n">
        <v>1821</v>
      </c>
      <c r="C7" s="6" t="n">
        <v>1660</v>
      </c>
    </row>
    <row r="8" spans="1:3">
      <c r="A8" s="4" t="s">
        <v>748</v>
      </c>
      <c r="B8" s="6" t="n">
        <v>1821</v>
      </c>
      <c r="C8" s="6" t="n">
        <v>1660</v>
      </c>
    </row>
    <row r="9" spans="1:3">
      <c r="A9" s="4" t="s">
        <v>749</v>
      </c>
      <c r="B9" s="6" t="n">
        <v>0</v>
      </c>
      <c r="C9" s="6" t="n">
        <v>0</v>
      </c>
    </row>
    <row r="10" spans="1:3">
      <c r="A10" s="4" t="s">
        <v>750</v>
      </c>
    </row>
    <row r="11" spans="1:3">
      <c r="A11" s="3" t="s">
        <v>759</v>
      </c>
    </row>
    <row r="12" spans="1:3">
      <c r="A12" s="4" t="s">
        <v>747</v>
      </c>
      <c r="B12" s="6" t="n">
        <v>653</v>
      </c>
      <c r="C12" s="6" t="n">
        <v>193</v>
      </c>
    </row>
    <row r="13" spans="1:3">
      <c r="A13" s="4" t="s">
        <v>748</v>
      </c>
      <c r="B13" s="6" t="n">
        <v>653</v>
      </c>
      <c r="C13" s="6" t="n">
        <v>193</v>
      </c>
    </row>
    <row r="14" spans="1:3">
      <c r="A14" s="4" t="s">
        <v>749</v>
      </c>
      <c r="B14" s="6" t="n">
        <v>0</v>
      </c>
      <c r="C14" s="6" t="n">
        <v>0</v>
      </c>
    </row>
    <row r="15" spans="1:3">
      <c r="A15" s="4" t="s">
        <v>751</v>
      </c>
    </row>
    <row r="16" spans="1:3">
      <c r="A16" s="3" t="s">
        <v>759</v>
      </c>
    </row>
    <row r="17" spans="1:3">
      <c r="A17" s="4" t="s">
        <v>747</v>
      </c>
      <c r="B17" s="6" t="n">
        <v>3</v>
      </c>
      <c r="C17" s="6" t="n">
        <v>3</v>
      </c>
    </row>
    <row r="18" spans="1:3">
      <c r="A18" s="4" t="s">
        <v>748</v>
      </c>
      <c r="B18" s="6" t="n">
        <v>3</v>
      </c>
      <c r="C18" s="6" t="n">
        <v>3</v>
      </c>
    </row>
    <row r="19" spans="1:3">
      <c r="A19" s="4" t="s">
        <v>749</v>
      </c>
      <c r="B19" s="6" t="n">
        <v>0</v>
      </c>
      <c r="C19" s="6" t="n">
        <v>0</v>
      </c>
    </row>
    <row r="20" spans="1:3">
      <c r="A20" s="4" t="s">
        <v>752</v>
      </c>
    </row>
    <row r="21" spans="1:3">
      <c r="A21" s="3" t="s">
        <v>759</v>
      </c>
    </row>
    <row r="22" spans="1:3">
      <c r="A22" s="4" t="s">
        <v>747</v>
      </c>
      <c r="B22" s="6" t="n">
        <v>9</v>
      </c>
      <c r="C22" s="6" t="n">
        <v>10</v>
      </c>
    </row>
    <row r="23" spans="1:3">
      <c r="A23" s="4" t="s">
        <v>748</v>
      </c>
      <c r="B23" s="6" t="n">
        <v>9</v>
      </c>
      <c r="C23" s="6" t="n">
        <v>10</v>
      </c>
    </row>
    <row r="24" spans="1:3">
      <c r="A24" s="4" t="s">
        <v>749</v>
      </c>
      <c r="B24" s="6" t="n">
        <v>0</v>
      </c>
      <c r="C24" s="6" t="n">
        <v>0</v>
      </c>
    </row>
    <row r="25" spans="1:3">
      <c r="A25" s="4" t="s">
        <v>735</v>
      </c>
    </row>
    <row r="26" spans="1:3">
      <c r="A26" s="3" t="s">
        <v>759</v>
      </c>
    </row>
    <row r="27" spans="1:3">
      <c r="A27" s="4" t="s">
        <v>747</v>
      </c>
      <c r="B27" s="6" t="n">
        <v>0</v>
      </c>
      <c r="C27" s="6" t="n">
        <v>2123</v>
      </c>
    </row>
    <row r="28" spans="1:3">
      <c r="A28" s="4" t="s">
        <v>748</v>
      </c>
      <c r="B28" s="6" t="n">
        <v>0</v>
      </c>
      <c r="C28" s="6" t="n">
        <v>2123</v>
      </c>
    </row>
    <row r="29" spans="1:3">
      <c r="A29" s="4" t="s">
        <v>749</v>
      </c>
      <c r="B29" s="6" t="n">
        <v>0</v>
      </c>
      <c r="C29" s="6" t="n">
        <v>0</v>
      </c>
    </row>
    <row r="30" spans="1:3">
      <c r="A30" s="4" t="s">
        <v>733</v>
      </c>
    </row>
    <row r="31" spans="1:3">
      <c r="A31" s="3" t="s">
        <v>759</v>
      </c>
    </row>
    <row r="32" spans="1:3">
      <c r="A32" s="4" t="s">
        <v>747</v>
      </c>
      <c r="B32" s="6" t="n">
        <v>2189</v>
      </c>
      <c r="C32" s="6" t="n">
        <v>4</v>
      </c>
    </row>
    <row r="33" spans="1:3">
      <c r="A33" s="4" t="s">
        <v>748</v>
      </c>
      <c r="B33" s="6" t="n">
        <v>2189</v>
      </c>
      <c r="C33" s="6" t="n">
        <v>4</v>
      </c>
    </row>
    <row r="34" spans="1:3">
      <c r="A34" s="4" t="s">
        <v>749</v>
      </c>
      <c r="B34" s="6" t="n">
        <v>0</v>
      </c>
      <c r="C34" s="6" t="n">
        <v>0</v>
      </c>
    </row>
    <row r="35" spans="1:3">
      <c r="A35" s="4" t="s">
        <v>753</v>
      </c>
    </row>
    <row r="36" spans="1:3">
      <c r="A36" s="3" t="s">
        <v>759</v>
      </c>
    </row>
    <row r="37" spans="1:3">
      <c r="A37" s="4" t="s">
        <v>747</v>
      </c>
      <c r="B37" s="6" t="n">
        <v>4675</v>
      </c>
      <c r="C37" s="6" t="n">
        <v>3993</v>
      </c>
    </row>
    <row r="38" spans="1:3">
      <c r="A38" s="4" t="s">
        <v>748</v>
      </c>
      <c r="B38" s="6" t="n">
        <v>4675</v>
      </c>
      <c r="C38" s="6" t="n">
        <v>3993</v>
      </c>
    </row>
    <row r="39" spans="1:3">
      <c r="A39" s="4" t="s">
        <v>749</v>
      </c>
      <c r="B39" s="6" t="n">
        <v>0</v>
      </c>
      <c r="C39" s="6" t="n">
        <v>0</v>
      </c>
    </row>
    <row r="40" spans="1:3">
      <c r="A40" s="4" t="s">
        <v>760</v>
      </c>
    </row>
    <row r="41" spans="1:3">
      <c r="A41" s="3" t="s">
        <v>759</v>
      </c>
    </row>
    <row r="42" spans="1:3">
      <c r="A42" s="4" t="s">
        <v>747</v>
      </c>
      <c r="B42" s="6" t="n">
        <v>3485</v>
      </c>
      <c r="C42" s="6" t="n">
        <v>4053</v>
      </c>
    </row>
    <row r="43" spans="1:3">
      <c r="A43" s="4" t="s">
        <v>748</v>
      </c>
      <c r="B43" s="6" t="n">
        <v>0</v>
      </c>
      <c r="C43" s="6" t="n">
        <v>0</v>
      </c>
    </row>
    <row r="44" spans="1:3">
      <c r="A44" s="4" t="s">
        <v>749</v>
      </c>
      <c r="B44" s="6" t="n">
        <v>3485</v>
      </c>
      <c r="C44" s="6" t="n">
        <v>4053</v>
      </c>
    </row>
    <row r="45" spans="1:3">
      <c r="A45" s="4" t="s">
        <v>57</v>
      </c>
    </row>
    <row r="46" spans="1:3">
      <c r="A46" s="3" t="s">
        <v>759</v>
      </c>
    </row>
    <row r="47" spans="1:3">
      <c r="A47" s="4" t="s">
        <v>747</v>
      </c>
      <c r="B47" s="6" t="n">
        <v>8160</v>
      </c>
      <c r="C47" s="6" t="n">
        <v>8046</v>
      </c>
    </row>
    <row r="48" spans="1:3">
      <c r="A48" s="4" t="s">
        <v>748</v>
      </c>
      <c r="B48" s="6" t="n">
        <v>4675</v>
      </c>
      <c r="C48" s="6" t="n">
        <v>3993</v>
      </c>
    </row>
    <row r="49" spans="1:3">
      <c r="A49" s="4" t="s">
        <v>749</v>
      </c>
      <c r="B49" s="6" t="n">
        <v>3485</v>
      </c>
      <c r="C49" s="6" t="n">
        <v>4053</v>
      </c>
    </row>
    <row r="50" spans="1:3">
      <c r="A50" s="4" t="s">
        <v>52</v>
      </c>
    </row>
    <row r="51" spans="1:3">
      <c r="A51" s="3" t="s">
        <v>757</v>
      </c>
    </row>
    <row r="52" spans="1:3">
      <c r="A52" s="4" t="s">
        <v>747</v>
      </c>
      <c r="B52" s="6" t="n">
        <v>1891</v>
      </c>
      <c r="C52" s="6" t="n">
        <v>1882</v>
      </c>
    </row>
    <row r="53" spans="1:3">
      <c r="A53" s="4" t="s">
        <v>748</v>
      </c>
      <c r="B53" s="6" t="n">
        <v>0</v>
      </c>
      <c r="C53" s="6" t="n">
        <v>0</v>
      </c>
    </row>
    <row r="54" spans="1:3">
      <c r="A54" s="4" t="s">
        <v>749</v>
      </c>
      <c r="B54" s="7" t="n">
        <v>1891</v>
      </c>
      <c r="C54" s="7" t="n">
        <v>18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4</v>
      </c>
      <c r="D1" s="2" t="s">
        <v>1</v>
      </c>
    </row>
    <row r="2" spans="1:5">
      <c r="B2" s="2" t="s">
        <v>2</v>
      </c>
      <c r="C2" s="2" t="s">
        <v>85</v>
      </c>
      <c r="D2" s="2" t="s">
        <v>2</v>
      </c>
      <c r="E2" s="2" t="s">
        <v>85</v>
      </c>
    </row>
    <row r="3" spans="1:5">
      <c r="A3" s="3" t="s">
        <v>125</v>
      </c>
    </row>
    <row r="4" spans="1:5">
      <c r="A4" s="4" t="s">
        <v>109</v>
      </c>
      <c r="B4" s="7" t="n">
        <v>-443</v>
      </c>
      <c r="C4" s="7" t="n">
        <v>106</v>
      </c>
      <c r="D4" s="7" t="n">
        <v>155</v>
      </c>
      <c r="E4" s="7" t="n">
        <v>630</v>
      </c>
    </row>
    <row r="5" spans="1:5">
      <c r="A5" s="3" t="s">
        <v>126</v>
      </c>
    </row>
    <row r="6" spans="1:5">
      <c r="A6" s="4" t="s">
        <v>127</v>
      </c>
      <c r="B6" s="6" t="n">
        <v>10</v>
      </c>
      <c r="C6" s="6" t="n">
        <v>7</v>
      </c>
      <c r="D6" s="6" t="n">
        <v>-4</v>
      </c>
      <c r="E6" s="6" t="n">
        <v>32</v>
      </c>
    </row>
    <row r="7" spans="1:5">
      <c r="A7" s="4" t="s">
        <v>128</v>
      </c>
      <c r="B7" s="6" t="n">
        <v>-362</v>
      </c>
      <c r="C7" s="6" t="n">
        <v>-33</v>
      </c>
      <c r="D7" s="6" t="n">
        <v>-1670</v>
      </c>
      <c r="E7" s="6" t="n">
        <v>502</v>
      </c>
    </row>
    <row r="8" spans="1:5">
      <c r="A8" s="4" t="s">
        <v>129</v>
      </c>
      <c r="B8" s="6" t="n">
        <v>68</v>
      </c>
      <c r="C8" s="6" t="n">
        <v>17</v>
      </c>
      <c r="D8" s="6" t="n">
        <v>202</v>
      </c>
      <c r="E8" s="6" t="n">
        <v>60</v>
      </c>
    </row>
    <row r="9" spans="1:5">
      <c r="A9" s="4" t="s">
        <v>130</v>
      </c>
      <c r="B9" s="6" t="n">
        <v>-284</v>
      </c>
      <c r="C9" s="6" t="n">
        <v>-9</v>
      </c>
      <c r="D9" s="6" t="n">
        <v>-1472</v>
      </c>
      <c r="E9" s="6" t="n">
        <v>594</v>
      </c>
    </row>
    <row r="10" spans="1:5">
      <c r="A10" s="4" t="s">
        <v>131</v>
      </c>
      <c r="B10" s="6" t="n">
        <v>-727</v>
      </c>
      <c r="C10" s="6" t="n">
        <v>97</v>
      </c>
      <c r="D10" s="6" t="n">
        <v>-1317</v>
      </c>
      <c r="E10" s="6" t="n">
        <v>1224</v>
      </c>
    </row>
    <row r="11" spans="1:5">
      <c r="A11" s="4" t="s">
        <v>132</v>
      </c>
      <c r="B11" s="6" t="n">
        <v>-54</v>
      </c>
      <c r="C11" s="6" t="n">
        <v>-99</v>
      </c>
      <c r="D11" s="6" t="n">
        <v>-288</v>
      </c>
      <c r="E11" s="6" t="n">
        <v>-297</v>
      </c>
    </row>
    <row r="12" spans="1:5">
      <c r="A12" s="4" t="s">
        <v>133</v>
      </c>
      <c r="B12" s="7" t="n">
        <v>-781</v>
      </c>
      <c r="C12" s="7" t="n">
        <v>-2</v>
      </c>
      <c r="D12" s="7" t="n">
        <v>-1605</v>
      </c>
      <c r="E12" s="7" t="n">
        <v>92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25</v>
      </c>
    </row>
    <row r="2" spans="1:3">
      <c r="A2" s="4" t="s">
        <v>762</v>
      </c>
    </row>
    <row r="3" spans="1:3">
      <c r="A3" s="3" t="s">
        <v>763</v>
      </c>
    </row>
    <row r="4" spans="1:3">
      <c r="A4" s="4" t="s">
        <v>749</v>
      </c>
      <c r="B4" s="7" t="n">
        <v>2146</v>
      </c>
      <c r="C4" s="7" t="n">
        <v>2253</v>
      </c>
    </row>
    <row r="5" spans="1:3">
      <c r="A5" s="3" t="s">
        <v>764</v>
      </c>
    </row>
    <row r="6" spans="1:3">
      <c r="A6" s="4" t="s">
        <v>765</v>
      </c>
      <c r="B6" s="6" t="n">
        <v>0</v>
      </c>
      <c r="C6" s="6" t="n">
        <v>0</v>
      </c>
    </row>
    <row r="7" spans="1:3">
      <c r="A7" s="4" t="s">
        <v>766</v>
      </c>
      <c r="B7" s="6" t="n">
        <v>-2085</v>
      </c>
      <c r="C7" s="6" t="n">
        <v>-2099</v>
      </c>
    </row>
    <row r="8" spans="1:3">
      <c r="A8" s="4" t="s">
        <v>767</v>
      </c>
      <c r="B8" s="6" t="n">
        <v>61</v>
      </c>
      <c r="C8" s="6" t="n">
        <v>154</v>
      </c>
    </row>
    <row r="9" spans="1:3">
      <c r="A9" s="4" t="s">
        <v>754</v>
      </c>
    </row>
    <row r="10" spans="1:3">
      <c r="A10" s="3" t="s">
        <v>763</v>
      </c>
    </row>
    <row r="11" spans="1:3">
      <c r="A11" s="4" t="s">
        <v>749</v>
      </c>
      <c r="B11" s="6" t="n">
        <v>2859</v>
      </c>
      <c r="C11" s="6" t="n">
        <v>3964</v>
      </c>
    </row>
    <row r="12" spans="1:3">
      <c r="A12" s="3" t="s">
        <v>764</v>
      </c>
    </row>
    <row r="13" spans="1:3">
      <c r="A13" s="4" t="s">
        <v>765</v>
      </c>
      <c r="B13" s="6" t="n">
        <v>0</v>
      </c>
      <c r="C13" s="6" t="n">
        <v>0</v>
      </c>
    </row>
    <row r="14" spans="1:3">
      <c r="A14" s="4" t="s">
        <v>766</v>
      </c>
      <c r="B14" s="6" t="n">
        <v>0</v>
      </c>
      <c r="C14" s="6" t="n">
        <v>0</v>
      </c>
    </row>
    <row r="15" spans="1:3">
      <c r="A15" s="4" t="s">
        <v>767</v>
      </c>
      <c r="B15" s="6" t="n">
        <v>2859</v>
      </c>
      <c r="C15" s="6" t="n">
        <v>3964</v>
      </c>
    </row>
    <row r="16" spans="1:3">
      <c r="A16" s="4" t="s">
        <v>34</v>
      </c>
    </row>
    <row r="17" spans="1:3">
      <c r="A17" s="3" t="s">
        <v>763</v>
      </c>
    </row>
    <row r="18" spans="1:3">
      <c r="A18" s="4" t="s">
        <v>749</v>
      </c>
      <c r="B18" s="6" t="n">
        <v>5005</v>
      </c>
      <c r="C18" s="6" t="n">
        <v>6217</v>
      </c>
    </row>
    <row r="19" spans="1:3">
      <c r="A19" s="3" t="s">
        <v>764</v>
      </c>
    </row>
    <row r="20" spans="1:3">
      <c r="A20" s="4" t="s">
        <v>765</v>
      </c>
      <c r="B20" s="6" t="n">
        <v>0</v>
      </c>
      <c r="C20" s="6" t="n">
        <v>0</v>
      </c>
    </row>
    <row r="21" spans="1:3">
      <c r="A21" s="4" t="s">
        <v>766</v>
      </c>
      <c r="B21" s="6" t="n">
        <v>-2085</v>
      </c>
      <c r="C21" s="6" t="n">
        <v>-2099</v>
      </c>
    </row>
    <row r="22" spans="1:3">
      <c r="A22" s="4" t="s">
        <v>767</v>
      </c>
      <c r="B22" s="7" t="n">
        <v>2920</v>
      </c>
      <c r="C22" s="7" t="n">
        <v>41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25</v>
      </c>
    </row>
    <row r="2" spans="1:3">
      <c r="A2" s="3" t="s">
        <v>769</v>
      </c>
    </row>
    <row r="3" spans="1:3">
      <c r="A3" s="4" t="s">
        <v>749</v>
      </c>
      <c r="B3" s="7" t="n">
        <v>1900</v>
      </c>
      <c r="C3" s="7" t="n">
        <v>1887</v>
      </c>
    </row>
    <row r="4" spans="1:3">
      <c r="A4" s="3" t="s">
        <v>764</v>
      </c>
    </row>
    <row r="5" spans="1:3">
      <c r="A5" s="4" t="s">
        <v>558</v>
      </c>
      <c r="B5" s="6" t="n">
        <v>9</v>
      </c>
      <c r="C5" s="6" t="n">
        <v>5</v>
      </c>
    </row>
    <row r="6" spans="1:3">
      <c r="A6" s="4" t="s">
        <v>757</v>
      </c>
    </row>
    <row r="7" spans="1:3">
      <c r="A7" s="3" t="s">
        <v>769</v>
      </c>
    </row>
    <row r="8" spans="1:3">
      <c r="A8" s="4" t="s">
        <v>749</v>
      </c>
      <c r="B8" s="6" t="n">
        <v>1891</v>
      </c>
      <c r="C8" s="6" t="n">
        <v>1882</v>
      </c>
    </row>
    <row r="9" spans="1:3">
      <c r="A9" s="3" t="s">
        <v>764</v>
      </c>
    </row>
    <row r="10" spans="1:3">
      <c r="A10" s="4" t="s">
        <v>770</v>
      </c>
      <c r="B10" s="6" t="n">
        <v>-1891</v>
      </c>
      <c r="C10" s="6" t="n">
        <v>-1988</v>
      </c>
    </row>
    <row r="11" spans="1:3">
      <c r="A11" s="4" t="s">
        <v>771</v>
      </c>
      <c r="B11" s="6" t="n">
        <v>0</v>
      </c>
      <c r="C11" s="6" t="n">
        <v>-21</v>
      </c>
    </row>
    <row r="12" spans="1:3">
      <c r="A12" s="4" t="s">
        <v>767</v>
      </c>
      <c r="B12" s="7" t="n">
        <v>0</v>
      </c>
      <c r="C12" s="6" t="n">
        <v>-127</v>
      </c>
    </row>
    <row r="13" spans="1:3">
      <c r="A13" s="4" t="s">
        <v>772</v>
      </c>
    </row>
    <row r="14" spans="1:3">
      <c r="A14" s="3" t="s">
        <v>769</v>
      </c>
    </row>
    <row r="15" spans="1:3">
      <c r="A15" s="4" t="s">
        <v>749</v>
      </c>
      <c r="C15" s="6" t="n">
        <v>4053</v>
      </c>
    </row>
    <row r="16" spans="1:3">
      <c r="A16" s="3" t="s">
        <v>764</v>
      </c>
    </row>
    <row r="17" spans="1:3">
      <c r="A17" s="4" t="s">
        <v>770</v>
      </c>
      <c r="C17" s="6" t="n">
        <v>0</v>
      </c>
    </row>
    <row r="18" spans="1:3">
      <c r="A18" s="4" t="s">
        <v>771</v>
      </c>
      <c r="C18" s="6" t="n">
        <v>0</v>
      </c>
    </row>
    <row r="19" spans="1:3">
      <c r="A19" s="4" t="s">
        <v>767</v>
      </c>
      <c r="C19" s="6" t="n">
        <v>4053</v>
      </c>
    </row>
    <row r="20" spans="1:3">
      <c r="A20" s="4" t="s">
        <v>773</v>
      </c>
    </row>
    <row r="21" spans="1:3">
      <c r="A21" s="3" t="s">
        <v>769</v>
      </c>
    </row>
    <row r="22" spans="1:3">
      <c r="A22" s="4" t="s">
        <v>749</v>
      </c>
      <c r="C22" s="6" t="n">
        <v>4053</v>
      </c>
    </row>
    <row r="23" spans="1:3">
      <c r="A23" s="3" t="s">
        <v>764</v>
      </c>
    </row>
    <row r="24" spans="1:3">
      <c r="A24" s="4" t="s">
        <v>770</v>
      </c>
      <c r="C24" s="6" t="n">
        <v>0</v>
      </c>
    </row>
    <row r="25" spans="1:3">
      <c r="A25" s="4" t="s">
        <v>771</v>
      </c>
      <c r="C25" s="6" t="n">
        <v>0</v>
      </c>
    </row>
    <row r="26" spans="1:3">
      <c r="A26" s="4" t="s">
        <v>767</v>
      </c>
      <c r="C26" s="7" t="n">
        <v>40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25</v>
      </c>
    </row>
    <row r="2" spans="1:3">
      <c r="A2" s="3" t="s">
        <v>775</v>
      </c>
    </row>
    <row r="3" spans="1:3">
      <c r="A3" s="4" t="s">
        <v>776</v>
      </c>
      <c r="B3" s="7" t="n">
        <v>1891</v>
      </c>
      <c r="C3" s="7" t="n">
        <v>1882</v>
      </c>
    </row>
    <row r="4" spans="1:3">
      <c r="A4" s="4" t="s">
        <v>558</v>
      </c>
      <c r="B4" s="6" t="n">
        <v>9</v>
      </c>
      <c r="C4" s="6" t="n">
        <v>5</v>
      </c>
    </row>
    <row r="5" spans="1:3">
      <c r="A5" s="4" t="s">
        <v>777</v>
      </c>
    </row>
    <row r="6" spans="1:3">
      <c r="A6" s="3" t="s">
        <v>775</v>
      </c>
    </row>
    <row r="7" spans="1:3">
      <c r="A7" s="4" t="s">
        <v>776</v>
      </c>
      <c r="B7" s="6" t="n">
        <v>0</v>
      </c>
      <c r="C7" s="6" t="n">
        <v>0</v>
      </c>
    </row>
    <row r="8" spans="1:3">
      <c r="A8" s="4" t="s">
        <v>778</v>
      </c>
    </row>
    <row r="9" spans="1:3">
      <c r="A9" s="3" t="s">
        <v>775</v>
      </c>
    </row>
    <row r="10" spans="1:3">
      <c r="A10" s="4" t="s">
        <v>776</v>
      </c>
      <c r="B10" s="6" t="n">
        <v>1891</v>
      </c>
      <c r="C10" s="6" t="n">
        <v>1882</v>
      </c>
    </row>
    <row r="11" spans="1:3">
      <c r="A11" s="4" t="s">
        <v>779</v>
      </c>
    </row>
    <row r="12" spans="1:3">
      <c r="A12" s="3" t="s">
        <v>775</v>
      </c>
    </row>
    <row r="13" spans="1:3">
      <c r="A13" s="4" t="s">
        <v>776</v>
      </c>
      <c r="B13" s="6" t="n">
        <v>0</v>
      </c>
      <c r="C13" s="6" t="n">
        <v>0</v>
      </c>
    </row>
    <row r="14" spans="1:3">
      <c r="A14" s="4" t="s">
        <v>780</v>
      </c>
    </row>
    <row r="15" spans="1:3">
      <c r="A15" s="3" t="s">
        <v>775</v>
      </c>
    </row>
    <row r="16" spans="1:3">
      <c r="A16" s="4" t="s">
        <v>776</v>
      </c>
      <c r="B16" s="6" t="n">
        <v>0</v>
      </c>
      <c r="C16" s="6" t="n">
        <v>0</v>
      </c>
    </row>
    <row r="17" spans="1:3">
      <c r="A17" s="4" t="s">
        <v>781</v>
      </c>
    </row>
    <row r="18" spans="1:3">
      <c r="A18" s="3" t="s">
        <v>775</v>
      </c>
    </row>
    <row r="19" spans="1:3">
      <c r="A19" s="4" t="s">
        <v>776</v>
      </c>
      <c r="B19" s="6" t="n">
        <v>1891</v>
      </c>
      <c r="C19" s="6" t="n">
        <v>1882</v>
      </c>
    </row>
    <row r="20" spans="1:3">
      <c r="A20" s="4" t="s">
        <v>782</v>
      </c>
    </row>
    <row r="21" spans="1:3">
      <c r="A21" s="3" t="s">
        <v>775</v>
      </c>
    </row>
    <row r="22" spans="1:3">
      <c r="A22" s="4" t="s">
        <v>776</v>
      </c>
      <c r="B22" s="6" t="n">
        <v>0</v>
      </c>
      <c r="C22" s="6" t="n">
        <v>0</v>
      </c>
    </row>
    <row r="23" spans="1:3">
      <c r="A23" s="4" t="s">
        <v>783</v>
      </c>
    </row>
    <row r="24" spans="1:3">
      <c r="A24" s="3" t="s">
        <v>775</v>
      </c>
    </row>
    <row r="25" spans="1:3">
      <c r="A25" s="4" t="s">
        <v>776</v>
      </c>
      <c r="B25" s="6" t="n">
        <v>1891</v>
      </c>
      <c r="C25" s="6" t="n">
        <v>1882</v>
      </c>
    </row>
    <row r="26" spans="1:3">
      <c r="A26" s="4" t="s">
        <v>784</v>
      </c>
    </row>
    <row r="27" spans="1:3">
      <c r="A27" s="3" t="s">
        <v>775</v>
      </c>
    </row>
    <row r="28" spans="1:3">
      <c r="A28" s="4" t="s">
        <v>776</v>
      </c>
      <c r="B28" s="6" t="n">
        <v>0</v>
      </c>
      <c r="C28" s="6" t="n">
        <v>0</v>
      </c>
    </row>
    <row r="29" spans="1:3">
      <c r="A29" s="4" t="s">
        <v>785</v>
      </c>
    </row>
    <row r="30" spans="1:3">
      <c r="A30" s="3" t="s">
        <v>775</v>
      </c>
    </row>
    <row r="31" spans="1:3">
      <c r="A31" s="4" t="s">
        <v>776</v>
      </c>
      <c r="B31" s="7" t="n">
        <v>0</v>
      </c>
      <c r="C31"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6</v>
      </c>
      <c r="B1" s="2" t="s">
        <v>2</v>
      </c>
      <c r="C1" s="2" t="s">
        <v>25</v>
      </c>
      <c r="D1" s="2" t="s">
        <v>85</v>
      </c>
      <c r="E1" s="2" t="s">
        <v>439</v>
      </c>
    </row>
    <row r="2" spans="1:5">
      <c r="A2" s="3" t="s">
        <v>787</v>
      </c>
    </row>
    <row r="3" spans="1:5">
      <c r="A3" s="4" t="s">
        <v>788</v>
      </c>
      <c r="B3" s="7" t="n">
        <v>6788</v>
      </c>
      <c r="C3" s="7" t="n">
        <v>6958</v>
      </c>
    </row>
    <row r="4" spans="1:5">
      <c r="A4" s="4" t="s">
        <v>789</v>
      </c>
      <c r="B4" s="6" t="n">
        <v>0</v>
      </c>
      <c r="C4" s="6" t="n">
        <v>19</v>
      </c>
      <c r="D4" s="7" t="n">
        <v>47</v>
      </c>
      <c r="E4" s="7" t="n">
        <v>52</v>
      </c>
    </row>
    <row r="5" spans="1:5">
      <c r="A5" s="4" t="s">
        <v>57</v>
      </c>
      <c r="B5" s="6" t="n">
        <v>48</v>
      </c>
      <c r="C5" s="6" t="n">
        <v>271</v>
      </c>
    </row>
    <row r="6" spans="1:5">
      <c r="A6" s="4" t="s">
        <v>790</v>
      </c>
      <c r="B6" s="6" t="n">
        <v>6836</v>
      </c>
      <c r="C6" s="6" t="n">
        <v>7248</v>
      </c>
    </row>
    <row r="7" spans="1:5">
      <c r="A7" s="3" t="s">
        <v>791</v>
      </c>
    </row>
    <row r="8" spans="1:5">
      <c r="A8" s="4" t="s">
        <v>792</v>
      </c>
      <c r="B8" s="6" t="n">
        <v>3669</v>
      </c>
      <c r="C8" s="6" t="n">
        <v>4070</v>
      </c>
    </row>
    <row r="9" spans="1:5">
      <c r="A9" s="4" t="s">
        <v>793</v>
      </c>
      <c r="B9" s="6" t="n">
        <v>3681</v>
      </c>
      <c r="C9" s="6" t="n">
        <v>3923</v>
      </c>
    </row>
    <row r="10" spans="1:5">
      <c r="A10" s="4" t="s">
        <v>195</v>
      </c>
      <c r="B10" s="6" t="n">
        <v>1902</v>
      </c>
      <c r="C10" s="6" t="n">
        <v>1720</v>
      </c>
    </row>
    <row r="11" spans="1:5">
      <c r="A11" s="4" t="s">
        <v>31</v>
      </c>
      <c r="B11" s="6" t="n">
        <v>745</v>
      </c>
      <c r="C11" s="6" t="n">
        <v>781</v>
      </c>
    </row>
    <row r="12" spans="1:5">
      <c r="A12" s="4" t="s">
        <v>794</v>
      </c>
      <c r="B12" s="6" t="n">
        <v>39</v>
      </c>
      <c r="C12" s="6" t="n">
        <v>351</v>
      </c>
    </row>
    <row r="13" spans="1:5">
      <c r="A13" s="4" t="s">
        <v>45</v>
      </c>
      <c r="B13" s="6" t="n">
        <v>187</v>
      </c>
      <c r="C13" s="6" t="n">
        <v>182</v>
      </c>
    </row>
    <row r="14" spans="1:5">
      <c r="A14" s="4" t="s">
        <v>795</v>
      </c>
      <c r="B14" s="6" t="n">
        <v>6542</v>
      </c>
      <c r="C14" s="6" t="n">
        <v>7104</v>
      </c>
    </row>
    <row r="15" spans="1:5">
      <c r="A15" s="4" t="s">
        <v>796</v>
      </c>
      <c r="B15" s="6" t="n">
        <v>294</v>
      </c>
      <c r="C15" s="6" t="n">
        <v>144</v>
      </c>
    </row>
    <row r="16" spans="1:5">
      <c r="A16" s="3" t="s">
        <v>797</v>
      </c>
    </row>
    <row r="17" spans="1:5">
      <c r="A17" s="4" t="s">
        <v>798</v>
      </c>
      <c r="B17" s="6" t="n">
        <v>-2</v>
      </c>
      <c r="C17" s="6" t="n">
        <v>138</v>
      </c>
    </row>
    <row r="18" spans="1:5">
      <c r="A18" s="4" t="s">
        <v>789</v>
      </c>
      <c r="B18" s="6" t="n">
        <v>0</v>
      </c>
      <c r="C18" s="6" t="n">
        <v>19</v>
      </c>
      <c r="D18" s="7" t="n">
        <v>47</v>
      </c>
      <c r="E18" s="7" t="n">
        <v>52</v>
      </c>
    </row>
    <row r="19" spans="1:5">
      <c r="A19" s="4" t="s">
        <v>799</v>
      </c>
      <c r="B19" s="7" t="n">
        <v>292</v>
      </c>
      <c r="C19" s="7" t="n">
        <v>2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00</v>
      </c>
      <c r="B1" s="2" t="s">
        <v>84</v>
      </c>
      <c r="D1" s="2" t="s">
        <v>1</v>
      </c>
    </row>
    <row r="2" spans="1:5">
      <c r="B2" s="2" t="s">
        <v>2</v>
      </c>
      <c r="C2" s="2" t="s">
        <v>85</v>
      </c>
      <c r="D2" s="2" t="s">
        <v>2</v>
      </c>
      <c r="E2" s="2" t="s">
        <v>85</v>
      </c>
    </row>
    <row r="3" spans="1:5">
      <c r="A3" s="3" t="s">
        <v>801</v>
      </c>
    </row>
    <row r="4" spans="1:5">
      <c r="A4" s="4" t="s">
        <v>802</v>
      </c>
      <c r="B4" s="7" t="n">
        <v>44</v>
      </c>
      <c r="C4" s="7" t="n">
        <v>52</v>
      </c>
      <c r="D4" s="7" t="n">
        <v>144</v>
      </c>
      <c r="E4" s="7" t="n">
        <v>167</v>
      </c>
    </row>
    <row r="5" spans="1:5">
      <c r="A5" s="4" t="s">
        <v>90</v>
      </c>
      <c r="B5" s="6" t="n">
        <v>72</v>
      </c>
      <c r="C5" s="6" t="n">
        <v>82</v>
      </c>
      <c r="D5" s="6" t="n">
        <v>218</v>
      </c>
      <c r="E5" s="6" t="n">
        <v>244</v>
      </c>
    </row>
    <row r="6" spans="1:5">
      <c r="A6" s="4" t="s">
        <v>803</v>
      </c>
      <c r="B6" s="6" t="n">
        <v>0</v>
      </c>
      <c r="C6" s="6" t="n">
        <v>-2</v>
      </c>
      <c r="D6" s="6" t="n">
        <v>1</v>
      </c>
      <c r="E6" s="6" t="n">
        <v>-18</v>
      </c>
    </row>
    <row r="7" spans="1:5">
      <c r="A7" s="4" t="s">
        <v>97</v>
      </c>
      <c r="B7" s="6" t="n">
        <v>116</v>
      </c>
      <c r="C7" s="6" t="n">
        <v>132</v>
      </c>
      <c r="D7" s="6" t="n">
        <v>363</v>
      </c>
      <c r="E7" s="6" t="n">
        <v>393</v>
      </c>
    </row>
    <row r="8" spans="1:5">
      <c r="A8" s="3" t="s">
        <v>804</v>
      </c>
    </row>
    <row r="9" spans="1:5">
      <c r="A9" s="4" t="s">
        <v>805</v>
      </c>
      <c r="B9" s="6" t="n">
        <v>123</v>
      </c>
      <c r="C9" s="6" t="n">
        <v>132</v>
      </c>
      <c r="D9" s="6" t="n">
        <v>372</v>
      </c>
      <c r="E9" s="6" t="n">
        <v>416</v>
      </c>
    </row>
    <row r="10" spans="1:5">
      <c r="A10" s="4" t="s">
        <v>123</v>
      </c>
      <c r="B10" s="6" t="n">
        <v>1</v>
      </c>
      <c r="C10" s="6" t="n">
        <v>1</v>
      </c>
      <c r="D10" s="6" t="n">
        <v>3</v>
      </c>
      <c r="E10" s="6" t="n">
        <v>2</v>
      </c>
    </row>
    <row r="11" spans="1:5">
      <c r="A11" s="4" t="s">
        <v>106</v>
      </c>
      <c r="B11" s="6" t="n">
        <v>124</v>
      </c>
      <c r="C11" s="6" t="n">
        <v>133</v>
      </c>
      <c r="D11" s="6" t="n">
        <v>375</v>
      </c>
      <c r="E11" s="6" t="n">
        <v>418</v>
      </c>
    </row>
    <row r="12" spans="1:5">
      <c r="A12" s="4" t="s">
        <v>806</v>
      </c>
      <c r="B12" s="6" t="n">
        <v>-8</v>
      </c>
      <c r="C12" s="6" t="n">
        <v>-1</v>
      </c>
      <c r="D12" s="6" t="n">
        <v>-12</v>
      </c>
      <c r="E12" s="6" t="n">
        <v>-25</v>
      </c>
    </row>
    <row r="13" spans="1:5">
      <c r="A13" s="4" t="s">
        <v>108</v>
      </c>
      <c r="B13" s="6" t="n">
        <v>2</v>
      </c>
      <c r="C13" s="6" t="n">
        <v>1</v>
      </c>
      <c r="D13" s="6" t="n">
        <v>2</v>
      </c>
      <c r="E13" s="6" t="n">
        <v>9</v>
      </c>
    </row>
    <row r="14" spans="1:5">
      <c r="A14" s="4" t="s">
        <v>807</v>
      </c>
      <c r="B14" s="7" t="n">
        <v>-6</v>
      </c>
      <c r="C14" s="7" t="n">
        <v>0</v>
      </c>
      <c r="D14" s="7" t="n">
        <v>-10</v>
      </c>
      <c r="E14" s="7" t="n">
        <v>-1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8</v>
      </c>
      <c r="B1" s="2" t="s">
        <v>1</v>
      </c>
    </row>
    <row r="2" spans="1:3">
      <c r="B2" s="2" t="s">
        <v>2</v>
      </c>
      <c r="C2" s="2" t="s">
        <v>85</v>
      </c>
    </row>
    <row r="3" spans="1:3">
      <c r="A3" s="3" t="s">
        <v>809</v>
      </c>
    </row>
    <row r="4" spans="1:3">
      <c r="A4" s="4" t="s">
        <v>810</v>
      </c>
      <c r="B4" s="7" t="n">
        <v>19</v>
      </c>
      <c r="C4" s="7" t="n">
        <v>52</v>
      </c>
    </row>
    <row r="5" spans="1:3">
      <c r="A5" s="4" t="s">
        <v>811</v>
      </c>
      <c r="B5" s="6" t="n">
        <v>-19</v>
      </c>
      <c r="C5" s="6" t="n">
        <v>-5</v>
      </c>
    </row>
    <row r="6" spans="1:3">
      <c r="A6" s="4" t="s">
        <v>504</v>
      </c>
      <c r="B6" s="7" t="n">
        <v>0</v>
      </c>
      <c r="C6" s="7" t="n">
        <v>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2</v>
      </c>
      <c r="B1" s="2" t="s">
        <v>1</v>
      </c>
    </row>
    <row r="2" spans="1:3">
      <c r="B2" s="2" t="s">
        <v>2</v>
      </c>
      <c r="C2" s="2" t="s">
        <v>85</v>
      </c>
    </row>
    <row r="3" spans="1:3">
      <c r="A3" s="3" t="s">
        <v>813</v>
      </c>
    </row>
    <row r="4" spans="1:3">
      <c r="A4" s="4" t="s">
        <v>814</v>
      </c>
      <c r="B4" s="7" t="n">
        <v>8811</v>
      </c>
      <c r="C4" s="7" t="n">
        <v>6973</v>
      </c>
    </row>
    <row r="5" spans="1:3">
      <c r="A5" s="4" t="s">
        <v>815</v>
      </c>
      <c r="B5" s="6" t="n">
        <v>-399</v>
      </c>
      <c r="C5" s="6" t="n">
        <v>-374</v>
      </c>
    </row>
    <row r="6" spans="1:3">
      <c r="A6" s="4" t="s">
        <v>816</v>
      </c>
      <c r="B6" s="6" t="n">
        <v>-283</v>
      </c>
      <c r="C6" s="6" t="n">
        <v>1817</v>
      </c>
    </row>
    <row r="7" spans="1:3">
      <c r="A7" s="4" t="s">
        <v>509</v>
      </c>
      <c r="B7" s="6" t="n">
        <v>8129</v>
      </c>
      <c r="C7" s="6" t="n">
        <v>8416</v>
      </c>
    </row>
    <row r="8" spans="1:3">
      <c r="A8" s="4" t="s">
        <v>817</v>
      </c>
    </row>
    <row r="9" spans="1:3">
      <c r="A9" s="3" t="s">
        <v>813</v>
      </c>
    </row>
    <row r="10" spans="1:3">
      <c r="A10" s="4" t="s">
        <v>814</v>
      </c>
      <c r="B10" s="6" t="n">
        <v>4059</v>
      </c>
      <c r="C10" s="6" t="n">
        <v>3164</v>
      </c>
    </row>
    <row r="11" spans="1:3">
      <c r="A11" s="4" t="s">
        <v>815</v>
      </c>
      <c r="B11" s="6" t="n">
        <v>-291</v>
      </c>
      <c r="C11" s="6" t="n">
        <v>-272</v>
      </c>
    </row>
    <row r="12" spans="1:3">
      <c r="A12" s="4" t="s">
        <v>816</v>
      </c>
      <c r="B12" s="6" t="n">
        <v>755</v>
      </c>
      <c r="C12" s="6" t="n">
        <v>1070</v>
      </c>
    </row>
    <row r="13" spans="1:3">
      <c r="A13" s="4" t="s">
        <v>509</v>
      </c>
      <c r="B13" s="6" t="n">
        <v>4523</v>
      </c>
      <c r="C13" s="6" t="n">
        <v>3962</v>
      </c>
    </row>
    <row r="14" spans="1:3">
      <c r="A14" s="4" t="s">
        <v>818</v>
      </c>
    </row>
    <row r="15" spans="1:3">
      <c r="A15" s="3" t="s">
        <v>813</v>
      </c>
    </row>
    <row r="16" spans="1:3">
      <c r="A16" s="4" t="s">
        <v>814</v>
      </c>
      <c r="B16" s="6" t="n">
        <v>4752</v>
      </c>
      <c r="C16" s="6" t="n">
        <v>3809</v>
      </c>
    </row>
    <row r="17" spans="1:3">
      <c r="A17" s="4" t="s">
        <v>815</v>
      </c>
      <c r="B17" s="6" t="n">
        <v>-108</v>
      </c>
      <c r="C17" s="6" t="n">
        <v>-102</v>
      </c>
    </row>
    <row r="18" spans="1:3">
      <c r="A18" s="4" t="s">
        <v>816</v>
      </c>
      <c r="B18" s="6" t="n">
        <v>-1038</v>
      </c>
      <c r="C18" s="6" t="n">
        <v>747</v>
      </c>
    </row>
    <row r="19" spans="1:3">
      <c r="A19" s="4" t="s">
        <v>509</v>
      </c>
      <c r="B19" s="7" t="n">
        <v>3606</v>
      </c>
      <c r="C19" s="7" t="n">
        <v>445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9</v>
      </c>
      <c r="B1" s="2" t="s">
        <v>1</v>
      </c>
    </row>
    <row r="2" spans="1:3">
      <c r="B2" s="2" t="s">
        <v>2</v>
      </c>
      <c r="C2" s="2" t="s">
        <v>85</v>
      </c>
    </row>
    <row r="3" spans="1:3">
      <c r="A3" s="3" t="s">
        <v>820</v>
      </c>
    </row>
    <row r="4" spans="1:3">
      <c r="A4" s="4" t="s">
        <v>508</v>
      </c>
      <c r="B4" s="7" t="n">
        <v>108</v>
      </c>
      <c r="C4" s="7" t="n">
        <v>85</v>
      </c>
    </row>
    <row r="5" spans="1:3">
      <c r="A5" s="4" t="s">
        <v>815</v>
      </c>
      <c r="B5" s="6" t="n">
        <v>-13</v>
      </c>
      <c r="C5" s="6" t="n">
        <v>-11</v>
      </c>
    </row>
    <row r="6" spans="1:3">
      <c r="A6" s="4" t="s">
        <v>816</v>
      </c>
      <c r="B6" s="6" t="n">
        <v>14</v>
      </c>
      <c r="C6" s="6" t="n">
        <v>30</v>
      </c>
    </row>
    <row r="7" spans="1:3">
      <c r="A7" s="4" t="s">
        <v>509</v>
      </c>
      <c r="B7" s="7" t="n">
        <v>109</v>
      </c>
      <c r="C7" s="7" t="n">
        <v>1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1</v>
      </c>
      <c r="B1" s="2" t="s">
        <v>1</v>
      </c>
    </row>
    <row r="2" spans="1:3">
      <c r="B2" s="2" t="s">
        <v>2</v>
      </c>
      <c r="C2" s="2" t="s">
        <v>85</v>
      </c>
    </row>
    <row r="3" spans="1:3">
      <c r="A3" s="3" t="s">
        <v>822</v>
      </c>
    </row>
    <row r="4" spans="1:3">
      <c r="A4" s="4" t="s">
        <v>508</v>
      </c>
      <c r="B4" s="7" t="n">
        <v>95</v>
      </c>
      <c r="C4" s="7" t="n">
        <v>121</v>
      </c>
    </row>
    <row r="5" spans="1:3">
      <c r="A5" s="4" t="s">
        <v>815</v>
      </c>
      <c r="B5" s="6" t="n">
        <v>-18</v>
      </c>
      <c r="C5" s="6" t="n">
        <v>-16</v>
      </c>
    </row>
    <row r="6" spans="1:3">
      <c r="A6" s="4" t="s">
        <v>88</v>
      </c>
      <c r="B6" s="6" t="n">
        <v>16</v>
      </c>
      <c r="C6" s="6" t="n">
        <v>18</v>
      </c>
    </row>
    <row r="7" spans="1:3">
      <c r="A7" s="4" t="s">
        <v>816</v>
      </c>
      <c r="B7" s="6" t="n">
        <v>-10</v>
      </c>
      <c r="C7" s="6" t="n">
        <v>-34</v>
      </c>
    </row>
    <row r="8" spans="1:3">
      <c r="A8" s="4" t="s">
        <v>823</v>
      </c>
      <c r="B8" s="7" t="n">
        <v>83</v>
      </c>
      <c r="C8" s="7" t="n">
        <v>8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25</v>
      </c>
    </row>
    <row r="2" spans="1:3">
      <c r="A2" s="3" t="s">
        <v>825</v>
      </c>
    </row>
    <row r="3" spans="1:3">
      <c r="A3" s="4" t="s">
        <v>826</v>
      </c>
      <c r="B3" s="7" t="n">
        <v>1375</v>
      </c>
      <c r="C3" s="7" t="n">
        <v>18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70"/>
    <col customWidth="1" max="2" min="2" width="10"/>
    <col customWidth="1" max="3" min="3" width="10"/>
    <col customWidth="1" max="4" min="4" width="13"/>
    <col customWidth="1" max="5" min="5" width="27"/>
    <col customWidth="1" max="6" min="6" width="15"/>
    <col customWidth="1" max="7" min="7" width="18"/>
    <col customWidth="1" max="8" min="8" width="46"/>
    <col customWidth="1" max="9" min="9" width="24"/>
  </cols>
  <sheetData>
    <row r="1" spans="1:9">
      <c r="A1" s="1" t="s">
        <v>134</v>
      </c>
      <c r="B1" s="2" t="s">
        <v>135</v>
      </c>
      <c r="C1" s="2" t="s">
        <v>136</v>
      </c>
      <c r="D1" s="2" t="s">
        <v>137</v>
      </c>
      <c r="E1" s="2" t="s">
        <v>138</v>
      </c>
      <c r="F1" s="2" t="s">
        <v>139</v>
      </c>
      <c r="G1" s="2" t="s">
        <v>140</v>
      </c>
      <c r="H1" s="2" t="s">
        <v>68</v>
      </c>
      <c r="I1" s="2" t="s">
        <v>141</v>
      </c>
    </row>
    <row r="2" spans="1:9">
      <c r="A2" s="4" t="s">
        <v>142</v>
      </c>
      <c r="G2" s="7" t="n">
        <v>10137</v>
      </c>
    </row>
    <row r="3" spans="1:9">
      <c r="A3" s="3" t="s">
        <v>143</v>
      </c>
    </row>
    <row r="4" spans="1:9">
      <c r="A4" s="4" t="s">
        <v>111</v>
      </c>
      <c r="B4" s="7" t="n">
        <v>1254</v>
      </c>
      <c r="G4" s="6" t="n">
        <v>1254</v>
      </c>
    </row>
    <row r="5" spans="1:9">
      <c r="A5" s="4" t="s">
        <v>144</v>
      </c>
      <c r="B5" s="6" t="n">
        <v>-258</v>
      </c>
    </row>
    <row r="6" spans="1:9">
      <c r="A6" s="4" t="s">
        <v>145</v>
      </c>
      <c r="D6" s="7" t="n">
        <v>6</v>
      </c>
    </row>
    <row r="7" spans="1:9">
      <c r="A7" s="4" t="s">
        <v>146</v>
      </c>
      <c r="B7" s="6" t="n">
        <v>14549</v>
      </c>
      <c r="C7" s="7" t="n">
        <v>11407</v>
      </c>
      <c r="E7" s="7" t="n">
        <v>931</v>
      </c>
      <c r="F7" s="7" t="n">
        <v>0</v>
      </c>
      <c r="G7" s="6" t="n">
        <v>11391</v>
      </c>
      <c r="H7" s="7" t="n">
        <v>-921</v>
      </c>
      <c r="I7" s="7" t="n">
        <v>3142</v>
      </c>
    </row>
    <row r="8" spans="1:9">
      <c r="A8" s="3" t="s">
        <v>143</v>
      </c>
    </row>
    <row r="9" spans="1:9">
      <c r="A9" s="4" t="s">
        <v>147</v>
      </c>
      <c r="G9" s="6" t="n">
        <v>0</v>
      </c>
      <c r="I9" s="6" t="n">
        <v>0</v>
      </c>
    </row>
    <row r="10" spans="1:9">
      <c r="A10" s="4" t="s">
        <v>111</v>
      </c>
      <c r="B10" s="6" t="n">
        <v>-277</v>
      </c>
      <c r="G10" s="6" t="n">
        <v>-277</v>
      </c>
    </row>
    <row r="11" spans="1:9">
      <c r="A11" s="4" t="s">
        <v>148</v>
      </c>
      <c r="B11" s="6" t="n">
        <v>14376</v>
      </c>
      <c r="C11" s="6" t="n">
        <v>11271</v>
      </c>
      <c r="G11" s="6" t="n">
        <v>11114</v>
      </c>
    </row>
    <row r="12" spans="1:9">
      <c r="A12" s="4" t="s">
        <v>149</v>
      </c>
      <c r="D12" s="6" t="n">
        <v>6</v>
      </c>
    </row>
    <row r="13" spans="1:9">
      <c r="A13" s="4" t="s">
        <v>150</v>
      </c>
      <c r="B13" s="6" t="n">
        <v>14549</v>
      </c>
      <c r="C13" s="6" t="n">
        <v>11407</v>
      </c>
      <c r="E13" s="6" t="n">
        <v>931</v>
      </c>
      <c r="F13" s="6" t="n">
        <v>0</v>
      </c>
      <c r="G13" s="6" t="n">
        <v>11391</v>
      </c>
      <c r="H13" s="6" t="n">
        <v>-921</v>
      </c>
      <c r="I13" s="6" t="n">
        <v>3142</v>
      </c>
    </row>
    <row r="14" spans="1:9">
      <c r="A14" s="3" t="s">
        <v>143</v>
      </c>
    </row>
    <row r="15" spans="1:9">
      <c r="A15" s="4" t="s">
        <v>151</v>
      </c>
      <c r="E15" s="6" t="n">
        <v>24</v>
      </c>
    </row>
    <row r="16" spans="1:9">
      <c r="A16" s="4" t="s">
        <v>111</v>
      </c>
      <c r="B16" s="6" t="n">
        <v>341</v>
      </c>
      <c r="G16" s="6" t="n">
        <v>341</v>
      </c>
    </row>
    <row r="17" spans="1:9">
      <c r="A17" s="4" t="s">
        <v>144</v>
      </c>
      <c r="B17" s="6" t="n">
        <v>603</v>
      </c>
      <c r="H17" s="6" t="n">
        <v>588</v>
      </c>
    </row>
    <row r="18" spans="1:9">
      <c r="A18" s="4" t="s">
        <v>152</v>
      </c>
      <c r="B18" s="6" t="n">
        <v>15413</v>
      </c>
      <c r="C18" s="6" t="n">
        <v>12360</v>
      </c>
      <c r="E18" s="6" t="n">
        <v>955</v>
      </c>
      <c r="G18" s="6" t="n">
        <v>11732</v>
      </c>
      <c r="H18" s="6" t="n">
        <v>-333</v>
      </c>
    </row>
    <row r="19" spans="1:9">
      <c r="A19" s="4" t="s">
        <v>149</v>
      </c>
      <c r="D19" s="6" t="n">
        <v>6</v>
      </c>
    </row>
    <row r="20" spans="1:9">
      <c r="A20" s="4" t="s">
        <v>150</v>
      </c>
      <c r="B20" s="6" t="n">
        <v>14549</v>
      </c>
      <c r="C20" s="6" t="n">
        <v>11407</v>
      </c>
      <c r="E20" s="6" t="n">
        <v>931</v>
      </c>
      <c r="F20" s="6" t="n">
        <v>0</v>
      </c>
      <c r="G20" s="6" t="n">
        <v>11391</v>
      </c>
      <c r="H20" s="6" t="n">
        <v>-921</v>
      </c>
      <c r="I20" s="6" t="n">
        <v>3142</v>
      </c>
    </row>
    <row r="21" spans="1:9">
      <c r="A21" s="3" t="s">
        <v>143</v>
      </c>
    </row>
    <row r="22" spans="1:9">
      <c r="A22" s="4" t="s">
        <v>153</v>
      </c>
      <c r="F22" s="6" t="n">
        <v>0</v>
      </c>
    </row>
    <row r="23" spans="1:9">
      <c r="A23" s="4" t="s">
        <v>154</v>
      </c>
      <c r="F23" s="6" t="n">
        <v>0</v>
      </c>
      <c r="G23" s="6" t="n">
        <v>0</v>
      </c>
    </row>
    <row r="24" spans="1:9">
      <c r="A24" s="4" t="s">
        <v>155</v>
      </c>
      <c r="E24" s="6" t="n">
        <v>0</v>
      </c>
    </row>
    <row r="25" spans="1:9">
      <c r="A25" s="4" t="s">
        <v>151</v>
      </c>
      <c r="E25" s="6" t="n">
        <v>67</v>
      </c>
      <c r="I25" s="6" t="n">
        <v>-49</v>
      </c>
    </row>
    <row r="26" spans="1:9">
      <c r="A26" s="4" t="s">
        <v>111</v>
      </c>
      <c r="B26" s="6" t="n">
        <v>351</v>
      </c>
      <c r="G26" s="6" t="n">
        <v>351</v>
      </c>
    </row>
    <row r="27" spans="1:9">
      <c r="A27" s="4" t="s">
        <v>156</v>
      </c>
      <c r="G27" s="6" t="n">
        <v>0</v>
      </c>
    </row>
    <row r="28" spans="1:9">
      <c r="A28" s="4" t="s">
        <v>144</v>
      </c>
      <c r="B28" s="6" t="n">
        <v>594</v>
      </c>
      <c r="H28" s="6" t="n">
        <v>576</v>
      </c>
      <c r="I28" s="6" t="n">
        <v>18</v>
      </c>
    </row>
    <row r="29" spans="1:9">
      <c r="A29" s="4" t="s">
        <v>157</v>
      </c>
      <c r="I29" s="6" t="n">
        <v>-73</v>
      </c>
    </row>
    <row r="30" spans="1:9">
      <c r="A30" s="4" t="s">
        <v>158</v>
      </c>
      <c r="I30" s="6" t="n">
        <v>237</v>
      </c>
    </row>
    <row r="31" spans="1:9">
      <c r="A31" s="4" t="s">
        <v>159</v>
      </c>
      <c r="I31" s="6" t="n">
        <v>-265</v>
      </c>
    </row>
    <row r="32" spans="1:9">
      <c r="A32" s="4" t="s">
        <v>160</v>
      </c>
      <c r="I32" s="6" t="n">
        <v>0</v>
      </c>
    </row>
    <row r="33" spans="1:9">
      <c r="A33" s="4" t="s">
        <v>161</v>
      </c>
      <c r="D33" s="6" t="n">
        <v>6</v>
      </c>
    </row>
    <row r="34" spans="1:9">
      <c r="A34" s="4" t="s">
        <v>162</v>
      </c>
      <c r="B34" s="6" t="n">
        <v>15411</v>
      </c>
      <c r="C34" s="6" t="n">
        <v>12401</v>
      </c>
      <c r="E34" s="6" t="n">
        <v>998</v>
      </c>
      <c r="F34" s="6" t="n">
        <v>0</v>
      </c>
      <c r="G34" s="6" t="n">
        <v>11742</v>
      </c>
      <c r="H34" s="6" t="n">
        <v>-345</v>
      </c>
      <c r="I34" s="6" t="n">
        <v>3010</v>
      </c>
    </row>
    <row r="35" spans="1:9">
      <c r="A35" s="4" t="s">
        <v>149</v>
      </c>
      <c r="D35" s="6" t="n">
        <v>6</v>
      </c>
    </row>
    <row r="36" spans="1:9">
      <c r="A36" s="4" t="s">
        <v>150</v>
      </c>
      <c r="B36" s="6" t="n">
        <v>14549</v>
      </c>
      <c r="C36" s="6" t="n">
        <v>11407</v>
      </c>
      <c r="E36" s="6" t="n">
        <v>931</v>
      </c>
      <c r="F36" s="6" t="n">
        <v>0</v>
      </c>
      <c r="G36" s="6" t="n">
        <v>11391</v>
      </c>
      <c r="H36" s="6" t="n">
        <v>-921</v>
      </c>
      <c r="I36" s="6" t="n">
        <v>3142</v>
      </c>
    </row>
    <row r="37" spans="1:9">
      <c r="A37" s="3" t="s">
        <v>143</v>
      </c>
    </row>
    <row r="38" spans="1:9">
      <c r="A38" s="4" t="s">
        <v>111</v>
      </c>
      <c r="B38" s="6" t="n">
        <v>834</v>
      </c>
      <c r="G38" s="6" t="n">
        <v>834</v>
      </c>
    </row>
    <row r="39" spans="1:9">
      <c r="A39" s="4" t="s">
        <v>163</v>
      </c>
      <c r="B39" s="6" t="n">
        <v>6</v>
      </c>
      <c r="D39" s="6" t="n">
        <v>6</v>
      </c>
    </row>
    <row r="40" spans="1:9">
      <c r="A40" s="4" t="s">
        <v>164</v>
      </c>
      <c r="B40" s="6" t="n">
        <v>16518</v>
      </c>
      <c r="C40" s="6" t="n">
        <v>13421</v>
      </c>
      <c r="E40" s="6" t="n">
        <v>1298</v>
      </c>
      <c r="F40" s="6" t="n">
        <v>0</v>
      </c>
      <c r="G40" s="6" t="n">
        <v>12225</v>
      </c>
      <c r="H40" s="6" t="n">
        <v>-108</v>
      </c>
      <c r="I40" s="6" t="n">
        <v>3097</v>
      </c>
    </row>
    <row r="41" spans="1:9">
      <c r="A41" s="4" t="s">
        <v>165</v>
      </c>
      <c r="B41" s="6" t="n">
        <v>15413</v>
      </c>
      <c r="C41" s="6" t="n">
        <v>12360</v>
      </c>
      <c r="E41" s="6" t="n">
        <v>955</v>
      </c>
      <c r="G41" s="6" t="n">
        <v>11732</v>
      </c>
      <c r="H41" s="6" t="n">
        <v>-333</v>
      </c>
    </row>
    <row r="42" spans="1:9">
      <c r="A42" s="3" t="s">
        <v>143</v>
      </c>
    </row>
    <row r="43" spans="1:9">
      <c r="A43" s="4" t="s">
        <v>111</v>
      </c>
      <c r="B43" s="6" t="n">
        <v>10</v>
      </c>
    </row>
    <row r="44" spans="1:9">
      <c r="A44" s="4" t="s">
        <v>144</v>
      </c>
      <c r="B44" s="6" t="n">
        <v>-9</v>
      </c>
      <c r="H44" s="6" t="n">
        <v>-12</v>
      </c>
    </row>
    <row r="45" spans="1:9">
      <c r="A45" s="4" t="s">
        <v>161</v>
      </c>
      <c r="D45" s="6" t="n">
        <v>6</v>
      </c>
    </row>
    <row r="46" spans="1:9">
      <c r="A46" s="4" t="s">
        <v>162</v>
      </c>
      <c r="B46" s="6" t="n">
        <v>15411</v>
      </c>
      <c r="C46" s="6" t="n">
        <v>12401</v>
      </c>
      <c r="E46" s="6" t="n">
        <v>998</v>
      </c>
      <c r="F46" s="6" t="n">
        <v>0</v>
      </c>
      <c r="G46" s="6" t="n">
        <v>11742</v>
      </c>
      <c r="H46" s="6" t="n">
        <v>-345</v>
      </c>
      <c r="I46" s="6" t="n">
        <v>3010</v>
      </c>
    </row>
    <row r="47" spans="1:9">
      <c r="A47" s="3" t="s">
        <v>143</v>
      </c>
    </row>
    <row r="48" spans="1:9">
      <c r="A48" s="4" t="s">
        <v>147</v>
      </c>
      <c r="G48" s="6" t="n">
        <v>13</v>
      </c>
      <c r="I48" s="6" t="n">
        <v>19</v>
      </c>
    </row>
    <row r="49" spans="1:9">
      <c r="A49" s="4" t="s">
        <v>166</v>
      </c>
      <c r="B49" s="6" t="n">
        <v>6</v>
      </c>
      <c r="D49" s="6" t="n">
        <v>6</v>
      </c>
    </row>
    <row r="50" spans="1:9">
      <c r="A50" s="4" t="s">
        <v>167</v>
      </c>
      <c r="B50" s="6" t="n">
        <v>16518</v>
      </c>
      <c r="C50" s="6" t="n">
        <v>13421</v>
      </c>
      <c r="E50" s="6" t="n">
        <v>1298</v>
      </c>
      <c r="F50" s="6" t="n">
        <v>0</v>
      </c>
      <c r="G50" s="6" t="n">
        <v>12225</v>
      </c>
      <c r="H50" s="6" t="n">
        <v>-108</v>
      </c>
      <c r="I50" s="6" t="n">
        <v>3097</v>
      </c>
    </row>
    <row r="51" spans="1:9">
      <c r="A51" s="3" t="s">
        <v>143</v>
      </c>
    </row>
    <row r="52" spans="1:9">
      <c r="A52" s="4" t="s">
        <v>111</v>
      </c>
      <c r="B52" s="6" t="n">
        <v>214</v>
      </c>
      <c r="G52" s="6" t="n">
        <v>214</v>
      </c>
    </row>
    <row r="53" spans="1:9">
      <c r="A53" s="4" t="s">
        <v>168</v>
      </c>
      <c r="B53" s="6" t="n">
        <v>16582</v>
      </c>
      <c r="C53" s="6" t="n">
        <v>13547</v>
      </c>
      <c r="G53" s="6" t="n">
        <v>12437</v>
      </c>
    </row>
    <row r="54" spans="1:9">
      <c r="A54" s="4" t="s">
        <v>166</v>
      </c>
      <c r="B54" s="6" t="n">
        <v>6</v>
      </c>
      <c r="D54" s="6" t="n">
        <v>6</v>
      </c>
    </row>
    <row r="55" spans="1:9">
      <c r="A55" s="4" t="s">
        <v>167</v>
      </c>
      <c r="B55" s="6" t="n">
        <v>16518</v>
      </c>
      <c r="C55" s="6" t="n">
        <v>13421</v>
      </c>
      <c r="E55" s="6" t="n">
        <v>1298</v>
      </c>
      <c r="F55" s="6" t="n">
        <v>0</v>
      </c>
      <c r="G55" s="6" t="n">
        <v>12225</v>
      </c>
      <c r="H55" s="6" t="n">
        <v>-108</v>
      </c>
      <c r="I55" s="6" t="n">
        <v>3097</v>
      </c>
    </row>
    <row r="56" spans="1:9">
      <c r="A56" s="3" t="s">
        <v>143</v>
      </c>
    </row>
    <row r="57" spans="1:9">
      <c r="A57" s="4" t="s">
        <v>111</v>
      </c>
      <c r="B57" s="6" t="n">
        <v>378</v>
      </c>
      <c r="G57" s="6" t="n">
        <v>378</v>
      </c>
    </row>
    <row r="58" spans="1:9">
      <c r="A58" s="4" t="s">
        <v>169</v>
      </c>
      <c r="B58" s="6" t="n">
        <v>14851</v>
      </c>
      <c r="C58" s="6" t="n">
        <v>13364</v>
      </c>
      <c r="G58" s="6" t="n">
        <v>12601</v>
      </c>
    </row>
    <row r="59" spans="1:9">
      <c r="A59" s="4" t="s">
        <v>166</v>
      </c>
      <c r="B59" s="6" t="n">
        <v>6</v>
      </c>
      <c r="D59" s="6" t="n">
        <v>6</v>
      </c>
    </row>
    <row r="60" spans="1:9">
      <c r="A60" s="4" t="s">
        <v>167</v>
      </c>
      <c r="B60" s="6" t="n">
        <v>16518</v>
      </c>
      <c r="C60" s="6" t="n">
        <v>13421</v>
      </c>
      <c r="E60" s="6" t="n">
        <v>1298</v>
      </c>
      <c r="F60" s="6" t="n">
        <v>0</v>
      </c>
      <c r="G60" s="6" t="n">
        <v>12225</v>
      </c>
      <c r="H60" s="6" t="n">
        <v>-108</v>
      </c>
      <c r="I60" s="6" t="n">
        <v>3097</v>
      </c>
    </row>
    <row r="61" spans="1:9">
      <c r="A61" s="3" t="s">
        <v>143</v>
      </c>
    </row>
    <row r="62" spans="1:9">
      <c r="A62" s="4" t="s">
        <v>170</v>
      </c>
      <c r="E62" s="6" t="n">
        <v>695</v>
      </c>
    </row>
    <row r="63" spans="1:9">
      <c r="A63" s="4" t="s">
        <v>153</v>
      </c>
      <c r="F63" s="6" t="n">
        <v>-57</v>
      </c>
    </row>
    <row r="64" spans="1:9">
      <c r="A64" s="4" t="s">
        <v>154</v>
      </c>
      <c r="F64" s="6" t="n">
        <v>1</v>
      </c>
      <c r="G64" s="6" t="n">
        <v>-1</v>
      </c>
    </row>
    <row r="65" spans="1:9">
      <c r="A65" s="4" t="s">
        <v>155</v>
      </c>
      <c r="E65" s="6" t="n">
        <v>17</v>
      </c>
    </row>
    <row r="66" spans="1:9">
      <c r="A66" s="4" t="s">
        <v>151</v>
      </c>
      <c r="E66" s="6" t="n">
        <v>15</v>
      </c>
      <c r="I66" s="6" t="n">
        <v>-88</v>
      </c>
    </row>
    <row r="67" spans="1:9">
      <c r="A67" s="4" t="s">
        <v>111</v>
      </c>
      <c r="B67" s="6" t="n">
        <v>-118</v>
      </c>
      <c r="G67" s="6" t="n">
        <v>-118</v>
      </c>
    </row>
    <row r="68" spans="1:9">
      <c r="A68" s="4" t="s">
        <v>156</v>
      </c>
      <c r="G68" s="6" t="n">
        <v>-88</v>
      </c>
    </row>
    <row r="69" spans="1:9">
      <c r="A69" s="4" t="s">
        <v>144</v>
      </c>
      <c r="B69" s="6" t="n">
        <v>-1472</v>
      </c>
      <c r="H69" s="6" t="n">
        <v>-1487</v>
      </c>
      <c r="I69" s="6" t="n">
        <v>15</v>
      </c>
    </row>
    <row r="70" spans="1:9">
      <c r="A70" s="4" t="s">
        <v>157</v>
      </c>
      <c r="I70" s="6" t="n">
        <v>-29</v>
      </c>
    </row>
    <row r="71" spans="1:9">
      <c r="A71" s="4" t="s">
        <v>158</v>
      </c>
      <c r="I71" s="6" t="n">
        <v>251</v>
      </c>
    </row>
    <row r="72" spans="1:9">
      <c r="A72" s="4" t="s">
        <v>159</v>
      </c>
      <c r="I72" s="6" t="n">
        <v>-284</v>
      </c>
    </row>
    <row r="73" spans="1:9">
      <c r="A73" s="4" t="s">
        <v>160</v>
      </c>
      <c r="I73" s="6" t="n">
        <v>-1521</v>
      </c>
    </row>
    <row r="74" spans="1:9">
      <c r="A74" s="4" t="s">
        <v>171</v>
      </c>
      <c r="B74" s="6" t="n">
        <v>6</v>
      </c>
      <c r="D74" s="6" t="n">
        <v>6</v>
      </c>
    </row>
    <row r="75" spans="1:9">
      <c r="A75" s="4" t="s">
        <v>172</v>
      </c>
      <c r="B75" s="6" t="n">
        <v>13871</v>
      </c>
      <c r="C75" s="6" t="n">
        <v>12411</v>
      </c>
      <c r="E75" s="6" t="n">
        <v>2025</v>
      </c>
      <c r="F75" s="6" t="n">
        <v>-56</v>
      </c>
      <c r="G75" s="6" t="n">
        <v>12031</v>
      </c>
      <c r="H75" s="6" t="n">
        <v>-1595</v>
      </c>
      <c r="I75" s="6" t="n">
        <v>1460</v>
      </c>
    </row>
    <row r="76" spans="1:9">
      <c r="A76" s="4" t="s">
        <v>173</v>
      </c>
      <c r="B76" s="6" t="n">
        <v>16582</v>
      </c>
      <c r="C76" s="6" t="n">
        <v>13547</v>
      </c>
      <c r="G76" s="6" t="n">
        <v>12437</v>
      </c>
    </row>
    <row r="77" spans="1:9">
      <c r="A77" s="3" t="s">
        <v>143</v>
      </c>
    </row>
    <row r="78" spans="1:9">
      <c r="A78" s="4" t="s">
        <v>111</v>
      </c>
      <c r="B78" s="6" t="n">
        <v>164</v>
      </c>
    </row>
    <row r="79" spans="1:9">
      <c r="A79" s="4" t="s">
        <v>169</v>
      </c>
      <c r="B79" s="6" t="n">
        <v>14851</v>
      </c>
      <c r="C79" s="6" t="n">
        <v>13364</v>
      </c>
      <c r="G79" s="6" t="n">
        <v>12601</v>
      </c>
    </row>
    <row r="80" spans="1:9">
      <c r="A80" s="3" t="s">
        <v>143</v>
      </c>
    </row>
    <row r="81" spans="1:9">
      <c r="A81" s="4" t="s">
        <v>111</v>
      </c>
      <c r="B81" s="6" t="n">
        <v>-496</v>
      </c>
    </row>
    <row r="82" spans="1:9">
      <c r="A82" s="4" t="s">
        <v>144</v>
      </c>
      <c r="B82" s="6" t="n">
        <v>-284</v>
      </c>
      <c r="H82" s="6" t="n">
        <v>-284</v>
      </c>
    </row>
    <row r="83" spans="1:9">
      <c r="A83" s="4" t="s">
        <v>171</v>
      </c>
      <c r="B83" s="6" t="n">
        <v>6</v>
      </c>
      <c r="D83" s="7" t="n">
        <v>6</v>
      </c>
    </row>
    <row r="84" spans="1:9">
      <c r="A84" s="4" t="s">
        <v>172</v>
      </c>
      <c r="B84" s="7" t="n">
        <v>13871</v>
      </c>
      <c r="C84" s="7" t="n">
        <v>12411</v>
      </c>
      <c r="E84" s="7" t="n">
        <v>2025</v>
      </c>
      <c r="F84" s="7" t="n">
        <v>-56</v>
      </c>
      <c r="G84" s="7" t="n">
        <v>12031</v>
      </c>
      <c r="H84" s="7" t="n">
        <v>-1595</v>
      </c>
      <c r="I84" s="7" t="n">
        <v>14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27</v>
      </c>
      <c r="B1" s="2" t="s">
        <v>1</v>
      </c>
    </row>
    <row r="2" spans="1:3">
      <c r="B2" s="2" t="s">
        <v>2</v>
      </c>
      <c r="C2" s="2" t="s">
        <v>25</v>
      </c>
    </row>
    <row r="3" spans="1:3">
      <c r="A3" s="3" t="s">
        <v>828</v>
      </c>
    </row>
    <row r="4" spans="1:3">
      <c r="A4" s="4" t="s">
        <v>829</v>
      </c>
      <c r="B4" s="4" t="s">
        <v>830</v>
      </c>
    </row>
    <row r="5" spans="1:3">
      <c r="A5" s="4" t="s">
        <v>817</v>
      </c>
    </row>
    <row r="6" spans="1:3">
      <c r="A6" s="3" t="s">
        <v>828</v>
      </c>
    </row>
    <row r="7" spans="1:3">
      <c r="A7" s="4" t="s">
        <v>831</v>
      </c>
      <c r="B7" s="7" t="n">
        <v>95299</v>
      </c>
      <c r="C7" s="7" t="n">
        <v>94672</v>
      </c>
    </row>
    <row r="8" spans="1:3">
      <c r="A8" s="4" t="s">
        <v>818</v>
      </c>
    </row>
    <row r="9" spans="1:3">
      <c r="A9" s="3" t="s">
        <v>828</v>
      </c>
    </row>
    <row r="10" spans="1:3">
      <c r="A10" s="4" t="s">
        <v>831</v>
      </c>
      <c r="B10" s="6" t="n">
        <v>61279</v>
      </c>
      <c r="C10" s="7" t="n">
        <v>62286</v>
      </c>
    </row>
    <row r="11" spans="1:3">
      <c r="A11" s="4" t="s">
        <v>832</v>
      </c>
    </row>
    <row r="12" spans="1:3">
      <c r="A12" s="3" t="s">
        <v>828</v>
      </c>
    </row>
    <row r="13" spans="1:3">
      <c r="A13" s="4" t="s">
        <v>833</v>
      </c>
      <c r="B13" s="6" t="n">
        <v>14398</v>
      </c>
    </row>
    <row r="14" spans="1:3">
      <c r="A14" s="4" t="s">
        <v>831</v>
      </c>
      <c r="B14" s="6" t="n">
        <v>95299</v>
      </c>
    </row>
    <row r="15" spans="1:3">
      <c r="A15" s="4" t="s">
        <v>834</v>
      </c>
      <c r="B15" s="6" t="n">
        <v>18205</v>
      </c>
    </row>
    <row r="16" spans="1:3">
      <c r="A16" s="4" t="s">
        <v>835</v>
      </c>
      <c r="B16" s="7" t="n">
        <v>17615</v>
      </c>
    </row>
    <row r="17" spans="1:3">
      <c r="A17" s="4" t="s">
        <v>836</v>
      </c>
      <c r="B17" s="4" t="s">
        <v>837</v>
      </c>
    </row>
    <row r="18" spans="1:3">
      <c r="A18" s="4" t="s">
        <v>838</v>
      </c>
      <c r="B18" s="4" t="s">
        <v>839</v>
      </c>
    </row>
    <row r="19" spans="1:3">
      <c r="A19" s="4" t="s">
        <v>840</v>
      </c>
    </row>
    <row r="20" spans="1:3">
      <c r="A20" s="3" t="s">
        <v>828</v>
      </c>
    </row>
    <row r="21" spans="1:3">
      <c r="A21" s="4" t="s">
        <v>841</v>
      </c>
      <c r="B21" s="4" t="s">
        <v>571</v>
      </c>
    </row>
    <row r="22" spans="1:3">
      <c r="A22" s="4" t="s">
        <v>842</v>
      </c>
    </row>
    <row r="23" spans="1:3">
      <c r="A23" s="3" t="s">
        <v>828</v>
      </c>
    </row>
    <row r="24" spans="1:3">
      <c r="A24" s="4" t="s">
        <v>841</v>
      </c>
      <c r="B24" s="4" t="s">
        <v>843</v>
      </c>
    </row>
    <row r="25" spans="1:3">
      <c r="A25" s="4" t="s">
        <v>844</v>
      </c>
    </row>
    <row r="26" spans="1:3">
      <c r="A26" s="3" t="s">
        <v>828</v>
      </c>
    </row>
    <row r="27" spans="1:3">
      <c r="A27" s="4" t="s">
        <v>833</v>
      </c>
      <c r="B27" s="7" t="n">
        <v>14046</v>
      </c>
    </row>
    <row r="28" spans="1:3">
      <c r="A28" s="4" t="s">
        <v>831</v>
      </c>
      <c r="B28" s="6" t="n">
        <v>47293</v>
      </c>
    </row>
    <row r="29" spans="1:3">
      <c r="A29" s="4" t="s">
        <v>834</v>
      </c>
      <c r="B29" s="6" t="n">
        <v>162</v>
      </c>
    </row>
    <row r="30" spans="1:3">
      <c r="A30" s="4" t="s">
        <v>835</v>
      </c>
      <c r="B30" s="7" t="n">
        <v>162</v>
      </c>
    </row>
    <row r="31" spans="1:3">
      <c r="A31" s="4" t="s">
        <v>836</v>
      </c>
      <c r="B31" s="4" t="s">
        <v>845</v>
      </c>
    </row>
    <row r="32" spans="1:3">
      <c r="A32" s="4" t="s">
        <v>838</v>
      </c>
      <c r="B32" s="4" t="s">
        <v>846</v>
      </c>
    </row>
    <row r="33" spans="1:3">
      <c r="A33" s="4" t="s">
        <v>847</v>
      </c>
    </row>
    <row r="34" spans="1:3">
      <c r="A34" s="3" t="s">
        <v>828</v>
      </c>
    </row>
    <row r="35" spans="1:3">
      <c r="A35" s="4" t="s">
        <v>833</v>
      </c>
      <c r="B35" s="7" t="n">
        <v>102</v>
      </c>
    </row>
    <row r="36" spans="1:3">
      <c r="A36" s="4" t="s">
        <v>831</v>
      </c>
      <c r="B36" s="6" t="n">
        <v>9522</v>
      </c>
    </row>
    <row r="37" spans="1:3">
      <c r="A37" s="4" t="s">
        <v>834</v>
      </c>
      <c r="B37" s="6" t="n">
        <v>53</v>
      </c>
    </row>
    <row r="38" spans="1:3">
      <c r="A38" s="4" t="s">
        <v>835</v>
      </c>
      <c r="B38" s="7" t="n">
        <v>50</v>
      </c>
    </row>
    <row r="39" spans="1:3">
      <c r="A39" s="4" t="s">
        <v>836</v>
      </c>
      <c r="B39" s="4" t="s">
        <v>848</v>
      </c>
    </row>
    <row r="40" spans="1:3">
      <c r="A40" s="4" t="s">
        <v>838</v>
      </c>
      <c r="B40" s="4" t="s">
        <v>849</v>
      </c>
    </row>
    <row r="41" spans="1:3">
      <c r="A41" s="4" t="s">
        <v>850</v>
      </c>
    </row>
    <row r="42" spans="1:3">
      <c r="A42" s="3" t="s">
        <v>828</v>
      </c>
    </row>
    <row r="43" spans="1:3">
      <c r="A43" s="4" t="s">
        <v>833</v>
      </c>
      <c r="B43" s="7" t="n">
        <v>62</v>
      </c>
    </row>
    <row r="44" spans="1:3">
      <c r="A44" s="4" t="s">
        <v>831</v>
      </c>
      <c r="B44" s="6" t="n">
        <v>3418</v>
      </c>
    </row>
    <row r="45" spans="1:3">
      <c r="A45" s="4" t="s">
        <v>834</v>
      </c>
      <c r="B45" s="6" t="n">
        <v>1892</v>
      </c>
    </row>
    <row r="46" spans="1:3">
      <c r="A46" s="4" t="s">
        <v>835</v>
      </c>
      <c r="B46" s="7" t="n">
        <v>1305</v>
      </c>
    </row>
    <row r="47" spans="1:3">
      <c r="A47" s="4" t="s">
        <v>836</v>
      </c>
      <c r="B47" s="4" t="s">
        <v>851</v>
      </c>
    </row>
    <row r="48" spans="1:3">
      <c r="A48" s="4" t="s">
        <v>838</v>
      </c>
      <c r="B48" s="4" t="s">
        <v>852</v>
      </c>
    </row>
    <row r="49" spans="1:3">
      <c r="A49" s="4" t="s">
        <v>853</v>
      </c>
    </row>
    <row r="50" spans="1:3">
      <c r="A50" s="3" t="s">
        <v>828</v>
      </c>
    </row>
    <row r="51" spans="1:3">
      <c r="A51" s="4" t="s">
        <v>841</v>
      </c>
      <c r="B51" s="4" t="s">
        <v>571</v>
      </c>
    </row>
    <row r="52" spans="1:3">
      <c r="A52" s="4" t="s">
        <v>854</v>
      </c>
    </row>
    <row r="53" spans="1:3">
      <c r="A53" s="3" t="s">
        <v>828</v>
      </c>
    </row>
    <row r="54" spans="1:3">
      <c r="A54" s="4" t="s">
        <v>841</v>
      </c>
      <c r="B54" s="4" t="s">
        <v>855</v>
      </c>
    </row>
    <row r="55" spans="1:3">
      <c r="A55" s="4" t="s">
        <v>856</v>
      </c>
    </row>
    <row r="56" spans="1:3">
      <c r="A56" s="3" t="s">
        <v>828</v>
      </c>
    </row>
    <row r="57" spans="1:3">
      <c r="A57" s="4" t="s">
        <v>833</v>
      </c>
      <c r="B57" s="7" t="n">
        <v>188</v>
      </c>
    </row>
    <row r="58" spans="1:3">
      <c r="A58" s="4" t="s">
        <v>831</v>
      </c>
      <c r="B58" s="6" t="n">
        <v>35066</v>
      </c>
    </row>
    <row r="59" spans="1:3">
      <c r="A59" s="4" t="s">
        <v>834</v>
      </c>
      <c r="B59" s="6" t="n">
        <v>16098</v>
      </c>
    </row>
    <row r="60" spans="1:3">
      <c r="A60" s="4" t="s">
        <v>835</v>
      </c>
      <c r="B60" s="7" t="n">
        <v>16098</v>
      </c>
    </row>
    <row r="61" spans="1:3">
      <c r="A61" s="4" t="s">
        <v>836</v>
      </c>
      <c r="B61" s="4" t="s">
        <v>857</v>
      </c>
    </row>
    <row r="62" spans="1:3">
      <c r="A62" s="4" t="s">
        <v>838</v>
      </c>
      <c r="B62" s="4" t="s">
        <v>858</v>
      </c>
    </row>
    <row r="63" spans="1:3">
      <c r="A63" s="4" t="s">
        <v>859</v>
      </c>
    </row>
    <row r="64" spans="1:3">
      <c r="A64" s="3" t="s">
        <v>828</v>
      </c>
    </row>
    <row r="65" spans="1:3">
      <c r="A65" s="4" t="s">
        <v>841</v>
      </c>
      <c r="B65" s="4" t="s">
        <v>571</v>
      </c>
    </row>
    <row r="66" spans="1:3">
      <c r="A66" s="4" t="s">
        <v>860</v>
      </c>
    </row>
    <row r="67" spans="1:3">
      <c r="A67" s="3" t="s">
        <v>828</v>
      </c>
    </row>
    <row r="68" spans="1:3">
      <c r="A68" s="4" t="s">
        <v>841</v>
      </c>
      <c r="B68" s="4" t="s">
        <v>843</v>
      </c>
    </row>
    <row r="69" spans="1:3">
      <c r="A69" s="4" t="s">
        <v>861</v>
      </c>
    </row>
    <row r="70" spans="1:3">
      <c r="A70" s="3" t="s">
        <v>828</v>
      </c>
    </row>
    <row r="71" spans="1:3">
      <c r="A71" s="4" t="s">
        <v>833</v>
      </c>
      <c r="B71" s="7" t="n">
        <v>294</v>
      </c>
    </row>
    <row r="72" spans="1:3">
      <c r="A72" s="4" t="s">
        <v>831</v>
      </c>
      <c r="B72" s="6" t="n">
        <v>61279</v>
      </c>
    </row>
    <row r="73" spans="1:3">
      <c r="A73" s="4" t="s">
        <v>834</v>
      </c>
      <c r="B73" s="6" t="n">
        <v>6546</v>
      </c>
    </row>
    <row r="74" spans="1:3">
      <c r="A74" s="4" t="s">
        <v>835</v>
      </c>
      <c r="B74" s="7" t="n">
        <v>5508</v>
      </c>
    </row>
    <row r="75" spans="1:3">
      <c r="A75" s="4" t="s">
        <v>836</v>
      </c>
      <c r="B75" s="4" t="s">
        <v>862</v>
      </c>
    </row>
    <row r="76" spans="1:3">
      <c r="A76" s="4" t="s">
        <v>863</v>
      </c>
      <c r="B76" s="4" t="s">
        <v>864</v>
      </c>
    </row>
    <row r="77" spans="1:3">
      <c r="A77" s="4" t="s">
        <v>865</v>
      </c>
    </row>
    <row r="78" spans="1:3">
      <c r="A78" s="3" t="s">
        <v>828</v>
      </c>
    </row>
    <row r="79" spans="1:3">
      <c r="A79" s="4" t="s">
        <v>841</v>
      </c>
      <c r="B79" s="4" t="s">
        <v>571</v>
      </c>
    </row>
    <row r="80" spans="1:3">
      <c r="A80" s="4" t="s">
        <v>866</v>
      </c>
    </row>
    <row r="81" spans="1:3">
      <c r="A81" s="3" t="s">
        <v>828</v>
      </c>
    </row>
    <row r="82" spans="1:3">
      <c r="A82" s="4" t="s">
        <v>841</v>
      </c>
      <c r="B82" s="4" t="s">
        <v>843</v>
      </c>
    </row>
    <row r="83" spans="1:3">
      <c r="A83" s="4" t="s">
        <v>867</v>
      </c>
    </row>
    <row r="84" spans="1:3">
      <c r="A84" s="3" t="s">
        <v>828</v>
      </c>
    </row>
    <row r="85" spans="1:3">
      <c r="A85" s="4" t="s">
        <v>833</v>
      </c>
      <c r="B85" s="7" t="n">
        <v>21</v>
      </c>
    </row>
    <row r="86" spans="1:3">
      <c r="A86" s="4" t="s">
        <v>831</v>
      </c>
      <c r="B86" s="6" t="n">
        <v>21549</v>
      </c>
    </row>
    <row r="87" spans="1:3">
      <c r="A87" s="4" t="s">
        <v>834</v>
      </c>
      <c r="B87" s="6" t="n">
        <v>753</v>
      </c>
    </row>
    <row r="88" spans="1:3">
      <c r="A88" s="4" t="s">
        <v>835</v>
      </c>
      <c r="B88" s="7" t="n">
        <v>236</v>
      </c>
    </row>
    <row r="89" spans="1:3">
      <c r="A89" s="4" t="s">
        <v>836</v>
      </c>
      <c r="B89" s="4" t="s">
        <v>868</v>
      </c>
    </row>
    <row r="90" spans="1:3">
      <c r="A90" s="4" t="s">
        <v>863</v>
      </c>
      <c r="B90" s="4" t="s">
        <v>869</v>
      </c>
    </row>
    <row r="91" spans="1:3">
      <c r="A91" s="4" t="s">
        <v>870</v>
      </c>
    </row>
    <row r="92" spans="1:3">
      <c r="A92" s="3" t="s">
        <v>828</v>
      </c>
    </row>
    <row r="93" spans="1:3">
      <c r="A93" s="4" t="s">
        <v>841</v>
      </c>
      <c r="B93" s="4" t="s">
        <v>571</v>
      </c>
    </row>
    <row r="94" spans="1:3">
      <c r="A94" s="4" t="s">
        <v>871</v>
      </c>
    </row>
    <row r="95" spans="1:3">
      <c r="A95" s="3" t="s">
        <v>828</v>
      </c>
    </row>
    <row r="96" spans="1:3">
      <c r="A96" s="4" t="s">
        <v>841</v>
      </c>
      <c r="B96" s="4" t="s">
        <v>855</v>
      </c>
    </row>
    <row r="97" spans="1:3">
      <c r="A97" s="4" t="s">
        <v>872</v>
      </c>
    </row>
    <row r="98" spans="1:3">
      <c r="A98" s="3" t="s">
        <v>828</v>
      </c>
    </row>
    <row r="99" spans="1:3">
      <c r="A99" s="4" t="s">
        <v>833</v>
      </c>
      <c r="B99" s="7" t="n">
        <v>273</v>
      </c>
    </row>
    <row r="100" spans="1:3">
      <c r="A100" s="4" t="s">
        <v>831</v>
      </c>
      <c r="B100" s="6" t="n">
        <v>39730</v>
      </c>
    </row>
    <row r="101" spans="1:3">
      <c r="A101" s="4" t="s">
        <v>834</v>
      </c>
      <c r="B101" s="6" t="n">
        <v>5793</v>
      </c>
    </row>
    <row r="102" spans="1:3">
      <c r="A102" s="4" t="s">
        <v>835</v>
      </c>
      <c r="B102" s="7" t="n">
        <v>5272</v>
      </c>
    </row>
    <row r="103" spans="1:3">
      <c r="A103" s="4" t="s">
        <v>836</v>
      </c>
      <c r="B103" s="4" t="s">
        <v>873</v>
      </c>
    </row>
    <row r="104" spans="1:3">
      <c r="A104" s="4" t="s">
        <v>863</v>
      </c>
      <c r="B104" s="4" t="s">
        <v>864</v>
      </c>
    </row>
    <row r="105" spans="1:3">
      <c r="A105" s="4" t="s">
        <v>874</v>
      </c>
    </row>
    <row r="106" spans="1:3">
      <c r="A106" s="3" t="s">
        <v>828</v>
      </c>
    </row>
    <row r="107" spans="1:3">
      <c r="A107" s="4" t="s">
        <v>841</v>
      </c>
      <c r="B107" s="4" t="s">
        <v>571</v>
      </c>
    </row>
    <row r="108" spans="1:3">
      <c r="A108" s="4" t="s">
        <v>875</v>
      </c>
    </row>
    <row r="109" spans="1:3">
      <c r="A109" s="3" t="s">
        <v>828</v>
      </c>
    </row>
    <row r="110" spans="1:3">
      <c r="A110" s="4" t="s">
        <v>841</v>
      </c>
      <c r="B110" s="4" t="s">
        <v>84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outlineLevelCol="0"/>
  <cols>
    <col customWidth="1" max="1" min="1" width="80"/>
    <col customWidth="1" max="2" min="2" width="27"/>
  </cols>
  <sheetData>
    <row r="1" spans="1:2">
      <c r="A1" s="1" t="s">
        <v>876</v>
      </c>
      <c r="B1" s="2" t="s">
        <v>1</v>
      </c>
    </row>
    <row r="2" spans="1:2">
      <c r="B2" s="2" t="s">
        <v>545</v>
      </c>
    </row>
    <row r="3" spans="1:2">
      <c r="A3" s="3" t="s">
        <v>877</v>
      </c>
    </row>
    <row r="4" spans="1:2">
      <c r="A4" s="4" t="s">
        <v>829</v>
      </c>
      <c r="B4" s="4" t="s">
        <v>830</v>
      </c>
    </row>
    <row r="5" spans="1:2">
      <c r="A5" s="4" t="s">
        <v>878</v>
      </c>
    </row>
    <row r="6" spans="1:2">
      <c r="A6" s="3" t="s">
        <v>877</v>
      </c>
    </row>
    <row r="7" spans="1:2">
      <c r="A7" s="4" t="s">
        <v>879</v>
      </c>
      <c r="B7" s="7" t="n">
        <v>8912</v>
      </c>
    </row>
    <row r="8" spans="1:2">
      <c r="A8" s="4" t="s">
        <v>880</v>
      </c>
      <c r="B8" s="7" t="n">
        <v>562</v>
      </c>
    </row>
    <row r="9" spans="1:2">
      <c r="A9" s="4" t="s">
        <v>836</v>
      </c>
      <c r="B9" s="4" t="s">
        <v>881</v>
      </c>
    </row>
    <row r="10" spans="1:2">
      <c r="A10" s="4" t="s">
        <v>838</v>
      </c>
      <c r="B10" s="4" t="s">
        <v>882</v>
      </c>
    </row>
    <row r="11" spans="1:2">
      <c r="A11" s="4" t="s">
        <v>883</v>
      </c>
    </row>
    <row r="12" spans="1:2">
      <c r="A12" s="3" t="s">
        <v>877</v>
      </c>
    </row>
    <row r="13" spans="1:2">
      <c r="A13" s="4" t="s">
        <v>841</v>
      </c>
      <c r="B13" s="4" t="s">
        <v>571</v>
      </c>
    </row>
    <row r="14" spans="1:2">
      <c r="A14" s="4" t="s">
        <v>884</v>
      </c>
    </row>
    <row r="15" spans="1:2">
      <c r="A15" s="3" t="s">
        <v>877</v>
      </c>
    </row>
    <row r="16" spans="1:2">
      <c r="A16" s="4" t="s">
        <v>841</v>
      </c>
      <c r="B16" s="4" t="s">
        <v>885</v>
      </c>
    </row>
    <row r="17" spans="1:2">
      <c r="A17" s="4" t="s">
        <v>886</v>
      </c>
    </row>
    <row r="18" spans="1:2">
      <c r="A18" s="3" t="s">
        <v>877</v>
      </c>
    </row>
    <row r="19" spans="1:2">
      <c r="A19" s="4" t="s">
        <v>879</v>
      </c>
      <c r="B19" s="7" t="n">
        <v>1008</v>
      </c>
    </row>
    <row r="20" spans="1:2">
      <c r="A20" s="4" t="s">
        <v>880</v>
      </c>
      <c r="B20" s="7" t="n">
        <v>6</v>
      </c>
    </row>
    <row r="21" spans="1:2">
      <c r="A21" s="4" t="s">
        <v>836</v>
      </c>
      <c r="B21" s="4" t="s">
        <v>887</v>
      </c>
    </row>
    <row r="22" spans="1:2">
      <c r="A22" s="4" t="s">
        <v>838</v>
      </c>
      <c r="B22" s="4" t="s">
        <v>888</v>
      </c>
    </row>
    <row r="23" spans="1:2">
      <c r="A23" s="4" t="s">
        <v>889</v>
      </c>
    </row>
    <row r="24" spans="1:2">
      <c r="A24" s="3" t="s">
        <v>877</v>
      </c>
    </row>
    <row r="25" spans="1:2">
      <c r="A25" s="4" t="s">
        <v>879</v>
      </c>
      <c r="B25" s="7" t="n">
        <v>5763</v>
      </c>
    </row>
    <row r="26" spans="1:2">
      <c r="A26" s="4" t="s">
        <v>880</v>
      </c>
      <c r="B26" s="7" t="n">
        <v>270</v>
      </c>
    </row>
    <row r="27" spans="1:2">
      <c r="A27" s="4" t="s">
        <v>836</v>
      </c>
      <c r="B27" s="4" t="s">
        <v>890</v>
      </c>
    </row>
    <row r="28" spans="1:2">
      <c r="A28" s="4" t="s">
        <v>838</v>
      </c>
      <c r="B28" s="4" t="s">
        <v>891</v>
      </c>
    </row>
    <row r="29" spans="1:2">
      <c r="A29" s="4" t="s">
        <v>892</v>
      </c>
    </row>
    <row r="30" spans="1:2">
      <c r="A30" s="3" t="s">
        <v>877</v>
      </c>
    </row>
    <row r="31" spans="1:2">
      <c r="A31" s="4" t="s">
        <v>879</v>
      </c>
      <c r="B31" s="7" t="n">
        <v>294</v>
      </c>
    </row>
    <row r="32" spans="1:2">
      <c r="A32" s="4" t="s">
        <v>880</v>
      </c>
      <c r="B32" s="7" t="n">
        <v>21</v>
      </c>
    </row>
    <row r="33" spans="1:2">
      <c r="A33" s="4" t="s">
        <v>836</v>
      </c>
      <c r="B33" s="4" t="s">
        <v>893</v>
      </c>
    </row>
    <row r="34" spans="1:2">
      <c r="A34" s="4" t="s">
        <v>838</v>
      </c>
      <c r="B34" s="4" t="s">
        <v>894</v>
      </c>
    </row>
    <row r="35" spans="1:2">
      <c r="A35" s="4" t="s">
        <v>895</v>
      </c>
    </row>
    <row r="36" spans="1:2">
      <c r="A36" s="3" t="s">
        <v>877</v>
      </c>
    </row>
    <row r="37" spans="1:2">
      <c r="A37" s="4" t="s">
        <v>841</v>
      </c>
      <c r="B37" s="4" t="s">
        <v>571</v>
      </c>
    </row>
    <row r="38" spans="1:2">
      <c r="A38" s="4" t="s">
        <v>896</v>
      </c>
    </row>
    <row r="39" spans="1:2">
      <c r="A39" s="3" t="s">
        <v>877</v>
      </c>
    </row>
    <row r="40" spans="1:2">
      <c r="A40" s="4" t="s">
        <v>841</v>
      </c>
      <c r="B40" s="4" t="s">
        <v>885</v>
      </c>
    </row>
    <row r="41" spans="1:2">
      <c r="A41" s="4" t="s">
        <v>897</v>
      </c>
    </row>
    <row r="42" spans="1:2">
      <c r="A42" s="3" t="s">
        <v>877</v>
      </c>
    </row>
    <row r="43" spans="1:2">
      <c r="A43" s="4" t="s">
        <v>879</v>
      </c>
      <c r="B43" s="7" t="n">
        <v>1847</v>
      </c>
    </row>
    <row r="44" spans="1:2">
      <c r="A44" s="4" t="s">
        <v>880</v>
      </c>
      <c r="B44" s="7" t="n">
        <v>265</v>
      </c>
    </row>
    <row r="45" spans="1:2">
      <c r="A45" s="4" t="s">
        <v>836</v>
      </c>
      <c r="B45" s="4" t="s">
        <v>898</v>
      </c>
    </row>
    <row r="46" spans="1:2">
      <c r="A46" s="4" t="s">
        <v>838</v>
      </c>
      <c r="B46" s="4" t="s">
        <v>899</v>
      </c>
    </row>
    <row r="47" spans="1:2">
      <c r="A47" s="4" t="s">
        <v>900</v>
      </c>
    </row>
    <row r="48" spans="1:2">
      <c r="A48" s="3" t="s">
        <v>877</v>
      </c>
    </row>
    <row r="49" spans="1:2">
      <c r="A49" s="4" t="s">
        <v>841</v>
      </c>
      <c r="B49" s="4" t="s">
        <v>901</v>
      </c>
    </row>
    <row r="50" spans="1:2">
      <c r="A50" s="4" t="s">
        <v>902</v>
      </c>
    </row>
    <row r="51" spans="1:2">
      <c r="A51" s="3" t="s">
        <v>877</v>
      </c>
    </row>
    <row r="52" spans="1:2">
      <c r="A52" s="4" t="s">
        <v>841</v>
      </c>
      <c r="B52" s="4" t="s">
        <v>885</v>
      </c>
    </row>
    <row r="53" spans="1:2">
      <c r="A53" s="4" t="s">
        <v>903</v>
      </c>
    </row>
    <row r="54" spans="1:2">
      <c r="A54" s="3" t="s">
        <v>877</v>
      </c>
    </row>
    <row r="55" spans="1:2">
      <c r="A55" s="4" t="s">
        <v>879</v>
      </c>
      <c r="B55" s="7" t="n">
        <v>2597</v>
      </c>
    </row>
    <row r="56" spans="1:2">
      <c r="A56" s="4" t="s">
        <v>880</v>
      </c>
      <c r="B56" s="7" t="n">
        <v>217</v>
      </c>
    </row>
    <row r="57" spans="1:2">
      <c r="A57" s="4" t="s">
        <v>836</v>
      </c>
      <c r="B57" s="4" t="s">
        <v>830</v>
      </c>
    </row>
    <row r="58" spans="1:2">
      <c r="A58" s="4" t="s">
        <v>838</v>
      </c>
      <c r="B58" s="4" t="s">
        <v>904</v>
      </c>
    </row>
    <row r="59" spans="1:2">
      <c r="A59" s="4" t="s">
        <v>905</v>
      </c>
      <c r="B59" s="4" t="s">
        <v>885</v>
      </c>
    </row>
    <row r="60" spans="1:2">
      <c r="A60" s="4" t="s">
        <v>906</v>
      </c>
      <c r="B60" s="4" t="s">
        <v>907</v>
      </c>
    </row>
    <row r="61" spans="1:2">
      <c r="A61" s="4" t="s">
        <v>908</v>
      </c>
    </row>
    <row r="62" spans="1:2">
      <c r="A62" s="3" t="s">
        <v>877</v>
      </c>
    </row>
    <row r="63" spans="1:2">
      <c r="A63" s="4" t="s">
        <v>841</v>
      </c>
      <c r="B63" s="4" t="s">
        <v>909</v>
      </c>
    </row>
    <row r="64" spans="1:2">
      <c r="A64" s="4" t="s">
        <v>910</v>
      </c>
    </row>
    <row r="65" spans="1:2">
      <c r="A65" s="3" t="s">
        <v>877</v>
      </c>
    </row>
    <row r="66" spans="1:2">
      <c r="A66" s="4" t="s">
        <v>841</v>
      </c>
      <c r="B66" s="4" t="s">
        <v>843</v>
      </c>
    </row>
    <row r="67" spans="1:2">
      <c r="A67" s="4" t="s">
        <v>911</v>
      </c>
    </row>
    <row r="68" spans="1:2">
      <c r="A68" s="3" t="s">
        <v>877</v>
      </c>
    </row>
    <row r="69" spans="1:2">
      <c r="A69" s="4" t="s">
        <v>879</v>
      </c>
      <c r="B69" s="7" t="n">
        <v>967</v>
      </c>
    </row>
    <row r="70" spans="1:2">
      <c r="A70" s="4" t="s">
        <v>880</v>
      </c>
      <c r="B70" s="7" t="n">
        <v>1</v>
      </c>
    </row>
    <row r="71" spans="1:2">
      <c r="A71" s="4" t="s">
        <v>836</v>
      </c>
      <c r="B71" s="4" t="s">
        <v>912</v>
      </c>
    </row>
    <row r="72" spans="1:2">
      <c r="A72" s="4" t="s">
        <v>838</v>
      </c>
      <c r="B72" s="4" t="s">
        <v>913</v>
      </c>
    </row>
    <row r="73" spans="1:2">
      <c r="A73" s="4" t="s">
        <v>914</v>
      </c>
    </row>
    <row r="74" spans="1:2">
      <c r="A74" s="3" t="s">
        <v>877</v>
      </c>
    </row>
    <row r="75" spans="1:2">
      <c r="A75" s="4" t="s">
        <v>879</v>
      </c>
      <c r="B75" s="7" t="n">
        <v>50</v>
      </c>
    </row>
    <row r="76" spans="1:2">
      <c r="A76" s="4" t="s">
        <v>880</v>
      </c>
      <c r="B76" s="7" t="n">
        <v>0</v>
      </c>
    </row>
    <row r="77" spans="1:2">
      <c r="A77" s="4" t="s">
        <v>836</v>
      </c>
      <c r="B77" s="4" t="s">
        <v>915</v>
      </c>
    </row>
    <row r="78" spans="1:2">
      <c r="A78" s="4" t="s">
        <v>838</v>
      </c>
      <c r="B78" s="4" t="s">
        <v>916</v>
      </c>
    </row>
    <row r="79" spans="1:2">
      <c r="A79" s="4" t="s">
        <v>917</v>
      </c>
    </row>
    <row r="80" spans="1:2">
      <c r="A80" s="3" t="s">
        <v>877</v>
      </c>
    </row>
    <row r="81" spans="1:2">
      <c r="A81" s="4" t="s">
        <v>879</v>
      </c>
      <c r="B81" s="7" t="n">
        <v>266</v>
      </c>
    </row>
    <row r="82" spans="1:2">
      <c r="A82" s="4" t="s">
        <v>880</v>
      </c>
      <c r="B82" s="7" t="n">
        <v>33</v>
      </c>
    </row>
    <row r="83" spans="1:2">
      <c r="A83" s="4" t="s">
        <v>836</v>
      </c>
      <c r="B83" s="4" t="s">
        <v>918</v>
      </c>
    </row>
    <row r="84" spans="1:2">
      <c r="A84" s="4" t="s">
        <v>838</v>
      </c>
      <c r="B84" s="4" t="s">
        <v>919</v>
      </c>
    </row>
    <row r="85" spans="1:2">
      <c r="A85" s="4" t="s">
        <v>920</v>
      </c>
    </row>
    <row r="86" spans="1:2">
      <c r="A86" s="3" t="s">
        <v>877</v>
      </c>
    </row>
    <row r="87" spans="1:2">
      <c r="A87" s="4" t="s">
        <v>841</v>
      </c>
      <c r="B87" s="4" t="s">
        <v>909</v>
      </c>
    </row>
    <row r="88" spans="1:2">
      <c r="A88" s="4" t="s">
        <v>921</v>
      </c>
    </row>
    <row r="89" spans="1:2">
      <c r="A89" s="3" t="s">
        <v>877</v>
      </c>
    </row>
    <row r="90" spans="1:2">
      <c r="A90" s="4" t="s">
        <v>841</v>
      </c>
      <c r="B90" s="4" t="s">
        <v>843</v>
      </c>
    </row>
    <row r="91" spans="1:2">
      <c r="A91" s="4" t="s">
        <v>922</v>
      </c>
    </row>
    <row r="92" spans="1:2">
      <c r="A92" s="3" t="s">
        <v>877</v>
      </c>
    </row>
    <row r="93" spans="1:2">
      <c r="A93" s="4" t="s">
        <v>879</v>
      </c>
      <c r="B93" s="7" t="n">
        <v>1314</v>
      </c>
    </row>
    <row r="94" spans="1:2">
      <c r="A94" s="4" t="s">
        <v>880</v>
      </c>
      <c r="B94" s="7" t="n">
        <v>183</v>
      </c>
    </row>
    <row r="95" spans="1:2">
      <c r="A95" s="4" t="s">
        <v>836</v>
      </c>
      <c r="B95" s="4" t="s">
        <v>923</v>
      </c>
    </row>
    <row r="96" spans="1:2">
      <c r="A96" s="4" t="s">
        <v>838</v>
      </c>
      <c r="B96" s="4" t="s">
        <v>924</v>
      </c>
    </row>
    <row r="97" spans="1:2">
      <c r="A97" s="4" t="s">
        <v>925</v>
      </c>
    </row>
    <row r="98" spans="1:2">
      <c r="A98" s="3" t="s">
        <v>877</v>
      </c>
    </row>
    <row r="99" spans="1:2">
      <c r="A99" s="4" t="s">
        <v>841</v>
      </c>
      <c r="B99" s="4" t="s">
        <v>855</v>
      </c>
    </row>
    <row r="100" spans="1:2">
      <c r="A100" s="4" t="s">
        <v>926</v>
      </c>
    </row>
    <row r="101" spans="1:2">
      <c r="A101" s="3" t="s">
        <v>877</v>
      </c>
    </row>
    <row r="102" spans="1:2">
      <c r="A102" s="4" t="s">
        <v>841</v>
      </c>
      <c r="B102" s="4" t="s">
        <v>85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25</v>
      </c>
    </row>
    <row r="2" spans="1:3">
      <c r="A2" s="4" t="s">
        <v>817</v>
      </c>
    </row>
    <row r="3" spans="1:3">
      <c r="A3" s="3" t="s">
        <v>928</v>
      </c>
    </row>
    <row r="4" spans="1:3">
      <c r="A4" s="4" t="s">
        <v>929</v>
      </c>
      <c r="B4" s="7" t="n">
        <v>95299</v>
      </c>
      <c r="C4" s="7" t="n">
        <v>94672</v>
      </c>
    </row>
    <row r="5" spans="1:3">
      <c r="A5" s="4" t="s">
        <v>930</v>
      </c>
    </row>
    <row r="6" spans="1:3">
      <c r="A6" s="3" t="s">
        <v>928</v>
      </c>
    </row>
    <row r="7" spans="1:3">
      <c r="A7" s="4" t="s">
        <v>929</v>
      </c>
      <c r="B7" s="6" t="n">
        <v>42675</v>
      </c>
      <c r="C7" s="6" t="n">
        <v>41658</v>
      </c>
    </row>
    <row r="8" spans="1:3">
      <c r="A8" s="4" t="s">
        <v>931</v>
      </c>
    </row>
    <row r="9" spans="1:3">
      <c r="A9" s="3" t="s">
        <v>928</v>
      </c>
    </row>
    <row r="10" spans="1:3">
      <c r="A10" s="4" t="s">
        <v>929</v>
      </c>
      <c r="B10" s="6" t="n">
        <v>5274</v>
      </c>
      <c r="C10" s="6" t="n">
        <v>5469</v>
      </c>
    </row>
    <row r="11" spans="1:3">
      <c r="A11" s="4" t="s">
        <v>932</v>
      </c>
    </row>
    <row r="12" spans="1:3">
      <c r="A12" s="3" t="s">
        <v>928</v>
      </c>
    </row>
    <row r="13" spans="1:3">
      <c r="A13" s="4" t="s">
        <v>929</v>
      </c>
      <c r="B13" s="6" t="n">
        <v>46504</v>
      </c>
      <c r="C13" s="6" t="n">
        <v>46577</v>
      </c>
    </row>
    <row r="14" spans="1:3">
      <c r="A14" s="4" t="s">
        <v>933</v>
      </c>
    </row>
    <row r="15" spans="1:3">
      <c r="A15" s="3" t="s">
        <v>928</v>
      </c>
    </row>
    <row r="16" spans="1:3">
      <c r="A16" s="4" t="s">
        <v>929</v>
      </c>
      <c r="B16" s="6" t="n">
        <v>846</v>
      </c>
      <c r="C16" s="6" t="n">
        <v>968</v>
      </c>
    </row>
    <row r="17" spans="1:3">
      <c r="A17" s="4" t="s">
        <v>818</v>
      </c>
    </row>
    <row r="18" spans="1:3">
      <c r="A18" s="3" t="s">
        <v>928</v>
      </c>
    </row>
    <row r="19" spans="1:3">
      <c r="A19" s="4" t="s">
        <v>929</v>
      </c>
      <c r="B19" s="6" t="n">
        <v>61279</v>
      </c>
      <c r="C19" s="6" t="n">
        <v>62286</v>
      </c>
    </row>
    <row r="20" spans="1:3">
      <c r="A20" s="4" t="s">
        <v>934</v>
      </c>
    </row>
    <row r="21" spans="1:3">
      <c r="A21" s="3" t="s">
        <v>928</v>
      </c>
    </row>
    <row r="22" spans="1:3">
      <c r="A22" s="4" t="s">
        <v>929</v>
      </c>
      <c r="B22" s="6" t="n">
        <v>19512</v>
      </c>
      <c r="C22" s="6" t="n">
        <v>19928</v>
      </c>
    </row>
    <row r="23" spans="1:3">
      <c r="A23" s="4" t="s">
        <v>935</v>
      </c>
    </row>
    <row r="24" spans="1:3">
      <c r="A24" s="3" t="s">
        <v>928</v>
      </c>
    </row>
    <row r="25" spans="1:3">
      <c r="A25" s="4" t="s">
        <v>929</v>
      </c>
      <c r="B25" s="6" t="n">
        <v>2924</v>
      </c>
      <c r="C25" s="6" t="n">
        <v>3150</v>
      </c>
    </row>
    <row r="26" spans="1:3">
      <c r="A26" s="4" t="s">
        <v>936</v>
      </c>
    </row>
    <row r="27" spans="1:3">
      <c r="A27" s="3" t="s">
        <v>928</v>
      </c>
    </row>
    <row r="28" spans="1:3">
      <c r="A28" s="4" t="s">
        <v>929</v>
      </c>
      <c r="B28" s="6" t="n">
        <v>38540</v>
      </c>
      <c r="C28" s="6" t="n">
        <v>38890</v>
      </c>
    </row>
    <row r="29" spans="1:3">
      <c r="A29" s="4" t="s">
        <v>937</v>
      </c>
    </row>
    <row r="30" spans="1:3">
      <c r="A30" s="3" t="s">
        <v>928</v>
      </c>
    </row>
    <row r="31" spans="1:3">
      <c r="A31" s="4" t="s">
        <v>929</v>
      </c>
      <c r="B31" s="7" t="n">
        <v>303</v>
      </c>
      <c r="C31" s="7" t="n">
        <v>3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38</v>
      </c>
      <c r="B1" s="2" t="s">
        <v>2</v>
      </c>
      <c r="C1" s="2" t="s">
        <v>25</v>
      </c>
    </row>
    <row r="2" spans="1:3">
      <c r="A2" s="3" t="s">
        <v>877</v>
      </c>
    </row>
    <row r="3" spans="1:3">
      <c r="A3" s="4" t="s">
        <v>43</v>
      </c>
      <c r="B3" s="7" t="n">
        <v>1375</v>
      </c>
      <c r="C3" s="7" t="n">
        <v>1894</v>
      </c>
    </row>
    <row r="4" spans="1:3">
      <c r="A4" s="4" t="s">
        <v>832</v>
      </c>
    </row>
    <row r="5" spans="1:3">
      <c r="A5" s="3" t="s">
        <v>877</v>
      </c>
    </row>
    <row r="6" spans="1:3">
      <c r="A6" s="4" t="s">
        <v>939</v>
      </c>
      <c r="B6" s="6" t="n">
        <v>69997</v>
      </c>
    </row>
    <row r="7" spans="1:3">
      <c r="A7" s="4" t="s">
        <v>940</v>
      </c>
      <c r="B7" s="6" t="n">
        <v>16706</v>
      </c>
    </row>
    <row r="8" spans="1:3">
      <c r="A8" s="4" t="s">
        <v>861</v>
      </c>
    </row>
    <row r="9" spans="1:3">
      <c r="A9" s="3" t="s">
        <v>877</v>
      </c>
    </row>
    <row r="10" spans="1:3">
      <c r="A10" s="4" t="s">
        <v>939</v>
      </c>
      <c r="B10" s="6" t="n">
        <v>59052</v>
      </c>
    </row>
    <row r="11" spans="1:3">
      <c r="A11" s="4" t="s">
        <v>940</v>
      </c>
      <c r="B11" s="6" t="n">
        <v>6602</v>
      </c>
    </row>
    <row r="12" spans="1:3">
      <c r="A12" s="4" t="s">
        <v>878</v>
      </c>
    </row>
    <row r="13" spans="1:3">
      <c r="A13" s="3" t="s">
        <v>877</v>
      </c>
    </row>
    <row r="14" spans="1:3">
      <c r="A14" s="4" t="s">
        <v>939</v>
      </c>
      <c r="B14" s="6" t="n">
        <v>8912</v>
      </c>
    </row>
    <row r="15" spans="1:3">
      <c r="A15" s="4" t="s">
        <v>940</v>
      </c>
      <c r="B15" s="6" t="n">
        <v>562</v>
      </c>
    </row>
    <row r="16" spans="1:3">
      <c r="A16" s="4" t="s">
        <v>903</v>
      </c>
    </row>
    <row r="17" spans="1:3">
      <c r="A17" s="3" t="s">
        <v>877</v>
      </c>
    </row>
    <row r="18" spans="1:3">
      <c r="A18" s="4" t="s">
        <v>939</v>
      </c>
      <c r="B18" s="6" t="n">
        <v>2597</v>
      </c>
    </row>
    <row r="19" spans="1:3">
      <c r="A19" s="4" t="s">
        <v>940</v>
      </c>
      <c r="B19" s="7" t="n">
        <v>2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41</v>
      </c>
      <c r="B1" s="2" t="s">
        <v>1</v>
      </c>
    </row>
    <row r="2" spans="1:3">
      <c r="B2" s="2" t="s">
        <v>2</v>
      </c>
      <c r="C2" s="2" t="s">
        <v>85</v>
      </c>
    </row>
    <row r="3" spans="1:3">
      <c r="A3" s="3" t="s">
        <v>813</v>
      </c>
    </row>
    <row r="4" spans="1:3">
      <c r="A4" s="4" t="s">
        <v>814</v>
      </c>
      <c r="B4" s="7" t="n">
        <v>8811000000</v>
      </c>
      <c r="C4" s="7" t="n">
        <v>6973000000</v>
      </c>
    </row>
    <row r="5" spans="1:3">
      <c r="A5" s="4" t="s">
        <v>942</v>
      </c>
      <c r="B5" s="6" t="n">
        <v>-399000000</v>
      </c>
      <c r="C5" s="6" t="n">
        <v>-374000000</v>
      </c>
    </row>
    <row r="6" spans="1:3">
      <c r="A6" s="4" t="s">
        <v>509</v>
      </c>
      <c r="B6" s="6" t="n">
        <v>8129000000</v>
      </c>
      <c r="C6" s="6" t="n">
        <v>8416000000</v>
      </c>
    </row>
    <row r="7" spans="1:3">
      <c r="A7" s="4" t="s">
        <v>813</v>
      </c>
    </row>
    <row r="8" spans="1:3">
      <c r="A8" s="3" t="s">
        <v>813</v>
      </c>
    </row>
    <row r="9" spans="1:3">
      <c r="A9" s="4" t="s">
        <v>814</v>
      </c>
      <c r="B9" s="6" t="n">
        <v>709000000</v>
      </c>
      <c r="C9" s="6" t="n">
        <v>1294000000</v>
      </c>
    </row>
    <row r="10" spans="1:3">
      <c r="A10" s="4" t="s">
        <v>942</v>
      </c>
      <c r="B10" s="6" t="n">
        <v>-13000000</v>
      </c>
    </row>
    <row r="11" spans="1:3">
      <c r="A11" s="4" t="s">
        <v>943</v>
      </c>
      <c r="B11" s="6" t="n">
        <v>80000000</v>
      </c>
      <c r="C11" s="6" t="n">
        <v>107000000</v>
      </c>
    </row>
    <row r="12" spans="1:3">
      <c r="A12" s="4" t="s">
        <v>509</v>
      </c>
      <c r="B12" s="6" t="n">
        <v>776000000</v>
      </c>
      <c r="C12" s="6" t="n">
        <v>1401000000</v>
      </c>
    </row>
    <row r="13" spans="1:3">
      <c r="A13" s="4" t="s">
        <v>944</v>
      </c>
    </row>
    <row r="14" spans="1:3">
      <c r="A14" s="3" t="s">
        <v>813</v>
      </c>
    </row>
    <row r="15" spans="1:3">
      <c r="A15" s="4" t="s">
        <v>943</v>
      </c>
      <c r="B15" s="7" t="n">
        <v>0</v>
      </c>
      <c r="C15"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45</v>
      </c>
      <c r="B1" s="2" t="s">
        <v>946</v>
      </c>
    </row>
    <row r="2" spans="1:2">
      <c r="A2" s="3" t="s">
        <v>947</v>
      </c>
    </row>
    <row r="3" spans="1:2">
      <c r="A3" s="4" t="s">
        <v>948</v>
      </c>
      <c r="B3" s="7" t="n">
        <v>604</v>
      </c>
    </row>
    <row r="4" spans="1:2">
      <c r="A4" s="4" t="s">
        <v>766</v>
      </c>
      <c r="B4" s="6" t="n">
        <v>31</v>
      </c>
    </row>
    <row r="5" spans="1:2">
      <c r="A5" s="4" t="s">
        <v>949</v>
      </c>
      <c r="B5" s="7" t="n">
        <v>635</v>
      </c>
    </row>
    <row r="6" spans="1:2">
      <c r="A6" s="4" t="s">
        <v>950</v>
      </c>
    </row>
    <row r="7" spans="1:2">
      <c r="A7" s="3" t="s">
        <v>947</v>
      </c>
    </row>
    <row r="8" spans="1:2">
      <c r="A8" s="4" t="s">
        <v>951</v>
      </c>
      <c r="B8" s="4" t="s">
        <v>952</v>
      </c>
    </row>
    <row r="9" spans="1:2">
      <c r="A9" s="4" t="s">
        <v>948</v>
      </c>
      <c r="B9" s="7" t="n">
        <v>604</v>
      </c>
    </row>
    <row r="10" spans="1:2">
      <c r="A10" s="4" t="s">
        <v>766</v>
      </c>
      <c r="B10" s="6" t="n">
        <v>31</v>
      </c>
    </row>
    <row r="11" spans="1:2">
      <c r="A11" s="4" t="s">
        <v>949</v>
      </c>
      <c r="B11" s="6" t="n">
        <v>635</v>
      </c>
    </row>
    <row r="12" spans="1:2">
      <c r="A12" s="4" t="s">
        <v>953</v>
      </c>
      <c r="B12" s="7" t="n">
        <v>6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54</v>
      </c>
      <c r="B1" s="2" t="s">
        <v>1</v>
      </c>
    </row>
    <row r="2" spans="1:4">
      <c r="B2" s="2" t="s">
        <v>2</v>
      </c>
      <c r="C2" s="2" t="s">
        <v>955</v>
      </c>
      <c r="D2" s="2" t="s">
        <v>25</v>
      </c>
    </row>
    <row r="3" spans="1:4">
      <c r="A3" s="3" t="s">
        <v>956</v>
      </c>
    </row>
    <row r="4" spans="1:4">
      <c r="A4" s="4" t="s">
        <v>957</v>
      </c>
      <c r="B4" s="7" t="n">
        <v>398</v>
      </c>
      <c r="D4" s="7" t="n">
        <v>1856</v>
      </c>
    </row>
    <row r="5" spans="1:4">
      <c r="A5" s="3" t="s">
        <v>958</v>
      </c>
    </row>
    <row r="6" spans="1:4">
      <c r="A6" s="4" t="s">
        <v>959</v>
      </c>
      <c r="B6" s="6" t="n">
        <v>4408</v>
      </c>
      <c r="D6" s="6" t="n">
        <v>552</v>
      </c>
    </row>
    <row r="7" spans="1:4">
      <c r="A7" s="4" t="s">
        <v>960</v>
      </c>
      <c r="B7" s="7" t="n">
        <v>4806</v>
      </c>
      <c r="D7" s="7" t="n">
        <v>2408</v>
      </c>
    </row>
    <row r="8" spans="1:4">
      <c r="A8" s="4" t="s">
        <v>961</v>
      </c>
    </row>
    <row r="9" spans="1:4">
      <c r="A9" s="3" t="s">
        <v>956</v>
      </c>
    </row>
    <row r="10" spans="1:4">
      <c r="A10" s="4" t="s">
        <v>962</v>
      </c>
      <c r="B10" s="4" t="s">
        <v>963</v>
      </c>
      <c r="D10" s="4" t="s">
        <v>964</v>
      </c>
    </row>
    <row r="11" spans="1:4">
      <c r="A11" s="4" t="s">
        <v>957</v>
      </c>
      <c r="B11" s="7" t="n">
        <v>398</v>
      </c>
      <c r="D11" s="7" t="n">
        <v>491</v>
      </c>
    </row>
    <row r="12" spans="1:4">
      <c r="A12" s="4" t="s">
        <v>965</v>
      </c>
    </row>
    <row r="13" spans="1:4">
      <c r="A13" s="3" t="s">
        <v>956</v>
      </c>
    </row>
    <row r="14" spans="1:4">
      <c r="A14" s="4" t="s">
        <v>962</v>
      </c>
      <c r="B14" s="4" t="s">
        <v>966</v>
      </c>
      <c r="D14" s="4" t="s">
        <v>964</v>
      </c>
    </row>
    <row r="15" spans="1:4">
      <c r="A15" s="4" t="s">
        <v>957</v>
      </c>
      <c r="B15" s="7" t="n">
        <v>0</v>
      </c>
      <c r="D15" s="7" t="n">
        <v>1290</v>
      </c>
    </row>
    <row r="16" spans="1:4">
      <c r="A16" s="4" t="s">
        <v>967</v>
      </c>
    </row>
    <row r="17" spans="1:4">
      <c r="A17" s="3" t="s">
        <v>956</v>
      </c>
    </row>
    <row r="18" spans="1:4">
      <c r="A18" s="4" t="s">
        <v>968</v>
      </c>
      <c r="B18" s="4" t="s">
        <v>969</v>
      </c>
    </row>
    <row r="19" spans="1:4">
      <c r="A19" s="4" t="s">
        <v>957</v>
      </c>
      <c r="B19" s="7" t="n">
        <v>0</v>
      </c>
      <c r="D19" s="6" t="n">
        <v>75</v>
      </c>
    </row>
    <row r="20" spans="1:4">
      <c r="A20" s="4" t="s">
        <v>970</v>
      </c>
    </row>
    <row r="21" spans="1:4">
      <c r="A21" s="3" t="s">
        <v>958</v>
      </c>
    </row>
    <row r="22" spans="1:4">
      <c r="A22" s="4" t="s">
        <v>971</v>
      </c>
      <c r="B22" s="4" t="s">
        <v>901</v>
      </c>
      <c r="C22" s="4" t="s">
        <v>901</v>
      </c>
    </row>
    <row r="23" spans="1:4">
      <c r="A23" s="4" t="s">
        <v>959</v>
      </c>
      <c r="B23" s="7" t="n">
        <v>1480</v>
      </c>
      <c r="D23" s="6" t="n">
        <v>0</v>
      </c>
    </row>
    <row r="24" spans="1:4">
      <c r="A24" s="4" t="s">
        <v>972</v>
      </c>
    </row>
    <row r="25" spans="1:4">
      <c r="A25" s="3" t="s">
        <v>958</v>
      </c>
    </row>
    <row r="26" spans="1:4">
      <c r="A26" s="4" t="s">
        <v>971</v>
      </c>
      <c r="B26" s="4" t="s">
        <v>973</v>
      </c>
      <c r="C26" s="4" t="s">
        <v>973</v>
      </c>
    </row>
    <row r="27" spans="1:4">
      <c r="A27" s="4" t="s">
        <v>959</v>
      </c>
      <c r="B27" s="7" t="n">
        <v>1486</v>
      </c>
      <c r="D27" s="6" t="n">
        <v>0</v>
      </c>
    </row>
    <row r="28" spans="1:4">
      <c r="A28" s="4" t="s">
        <v>974</v>
      </c>
    </row>
    <row r="29" spans="1:4">
      <c r="A29" s="3" t="s">
        <v>958</v>
      </c>
    </row>
    <row r="30" spans="1:4">
      <c r="A30" s="4" t="s">
        <v>971</v>
      </c>
      <c r="B30" s="4" t="s">
        <v>975</v>
      </c>
      <c r="C30" s="4" t="s">
        <v>975</v>
      </c>
    </row>
    <row r="31" spans="1:4">
      <c r="A31" s="4" t="s">
        <v>959</v>
      </c>
      <c r="B31" s="7" t="n">
        <v>793</v>
      </c>
      <c r="D31" s="6" t="n">
        <v>0</v>
      </c>
    </row>
    <row r="32" spans="1:4">
      <c r="A32" s="4" t="s">
        <v>976</v>
      </c>
    </row>
    <row r="33" spans="1:4">
      <c r="A33" s="3" t="s">
        <v>958</v>
      </c>
    </row>
    <row r="34" spans="1:4">
      <c r="A34" s="4" t="s">
        <v>959</v>
      </c>
      <c r="B34" s="7" t="n">
        <v>300</v>
      </c>
      <c r="D34" s="6" t="n">
        <v>0</v>
      </c>
    </row>
    <row r="35" spans="1:4">
      <c r="A35" s="4" t="s">
        <v>977</v>
      </c>
    </row>
    <row r="36" spans="1:4">
      <c r="A36" s="3" t="s">
        <v>958</v>
      </c>
    </row>
    <row r="37" spans="1:4">
      <c r="A37" s="4" t="s">
        <v>978</v>
      </c>
      <c r="B37" s="4" t="s">
        <v>979</v>
      </c>
    </row>
    <row r="38" spans="1:4">
      <c r="A38" s="4" t="s">
        <v>980</v>
      </c>
    </row>
    <row r="39" spans="1:4">
      <c r="A39" s="3" t="s">
        <v>958</v>
      </c>
    </row>
    <row r="40" spans="1:4">
      <c r="A40" s="4" t="s">
        <v>971</v>
      </c>
      <c r="B40" s="4" t="s">
        <v>981</v>
      </c>
    </row>
    <row r="41" spans="1:4">
      <c r="A41" s="4" t="s">
        <v>959</v>
      </c>
      <c r="B41" s="7" t="n">
        <v>349</v>
      </c>
      <c r="D41" s="6" t="n">
        <v>349</v>
      </c>
    </row>
    <row r="42" spans="1:4">
      <c r="A42" s="4" t="s">
        <v>982</v>
      </c>
    </row>
    <row r="43" spans="1:4">
      <c r="A43" s="3" t="s">
        <v>958</v>
      </c>
    </row>
    <row r="44" spans="1:4">
      <c r="A44" s="4" t="s">
        <v>971</v>
      </c>
      <c r="B44" s="4" t="s">
        <v>983</v>
      </c>
    </row>
    <row r="45" spans="1:4">
      <c r="A45" s="4" t="s">
        <v>959</v>
      </c>
      <c r="B45" s="7" t="n">
        <v>0</v>
      </c>
      <c r="D45" s="6" t="n">
        <v>82</v>
      </c>
    </row>
    <row r="46" spans="1:4">
      <c r="A46" s="4" t="s">
        <v>984</v>
      </c>
    </row>
    <row r="47" spans="1:4">
      <c r="A47" s="3" t="s">
        <v>958</v>
      </c>
    </row>
    <row r="48" spans="1:4">
      <c r="A48" s="4" t="s">
        <v>971</v>
      </c>
      <c r="B48" s="4" t="s">
        <v>975</v>
      </c>
    </row>
    <row r="49" spans="1:4">
      <c r="A49" s="4" t="s">
        <v>959</v>
      </c>
      <c r="B49" s="7" t="n">
        <v>0</v>
      </c>
      <c r="D49" s="7" t="n">
        <v>12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85</v>
      </c>
      <c r="B1" s="2" t="s">
        <v>1</v>
      </c>
      <c r="C1" s="2" t="s">
        <v>434</v>
      </c>
    </row>
    <row r="2" spans="1:3">
      <c r="B2" s="2" t="s">
        <v>2</v>
      </c>
      <c r="C2" s="2" t="s">
        <v>25</v>
      </c>
    </row>
    <row r="3" spans="1:3">
      <c r="A3" s="3" t="s">
        <v>956</v>
      </c>
    </row>
    <row r="4" spans="1:3">
      <c r="A4" s="4" t="s">
        <v>986</v>
      </c>
      <c r="B4" s="7" t="n">
        <v>398</v>
      </c>
      <c r="C4" s="7" t="n">
        <v>1856</v>
      </c>
    </row>
    <row r="5" spans="1:3">
      <c r="A5" s="4" t="s">
        <v>961</v>
      </c>
    </row>
    <row r="6" spans="1:3">
      <c r="A6" s="3" t="s">
        <v>956</v>
      </c>
    </row>
    <row r="7" spans="1:3">
      <c r="A7" s="4" t="s">
        <v>986</v>
      </c>
      <c r="B7" s="7" t="n">
        <v>398</v>
      </c>
      <c r="C7" s="7" t="n">
        <v>491</v>
      </c>
    </row>
    <row r="8" spans="1:3">
      <c r="A8" s="4" t="s">
        <v>962</v>
      </c>
      <c r="B8" s="4" t="s">
        <v>963</v>
      </c>
      <c r="C8" s="4" t="s">
        <v>964</v>
      </c>
    </row>
    <row r="9" spans="1:3">
      <c r="A9" s="4" t="s">
        <v>987</v>
      </c>
      <c r="B9" s="7" t="n">
        <v>372</v>
      </c>
      <c r="C9" s="7" t="n">
        <v>482</v>
      </c>
    </row>
    <row r="10" spans="1:3">
      <c r="A10" s="4" t="s">
        <v>988</v>
      </c>
      <c r="B10" s="4" t="s">
        <v>989</v>
      </c>
      <c r="C10" s="4" t="s">
        <v>990</v>
      </c>
    </row>
    <row r="11" spans="1:3">
      <c r="A11" s="4" t="s">
        <v>965</v>
      </c>
    </row>
    <row r="12" spans="1:3">
      <c r="A12" s="3" t="s">
        <v>956</v>
      </c>
    </row>
    <row r="13" spans="1:3">
      <c r="A13" s="4" t="s">
        <v>986</v>
      </c>
      <c r="B13" s="7" t="n">
        <v>0</v>
      </c>
      <c r="C13" s="7" t="n">
        <v>1290</v>
      </c>
    </row>
    <row r="14" spans="1:3">
      <c r="A14" s="4" t="s">
        <v>962</v>
      </c>
      <c r="B14" s="4" t="s">
        <v>966</v>
      </c>
      <c r="C14" s="4" t="s">
        <v>964</v>
      </c>
    </row>
    <row r="15" spans="1:3">
      <c r="A15" s="4" t="s">
        <v>991</v>
      </c>
      <c r="B15" s="7" t="n">
        <v>2000</v>
      </c>
    </row>
    <row r="16" spans="1:3">
      <c r="A16" s="4" t="s">
        <v>967</v>
      </c>
    </row>
    <row r="17" spans="1:3">
      <c r="A17" s="3" t="s">
        <v>956</v>
      </c>
    </row>
    <row r="18" spans="1:3">
      <c r="A18" s="4" t="s">
        <v>986</v>
      </c>
      <c r="B18" s="7" t="n">
        <v>0</v>
      </c>
      <c r="C18" s="7" t="n">
        <v>75</v>
      </c>
    </row>
    <row r="19" spans="1:3">
      <c r="A19" s="4" t="s">
        <v>968</v>
      </c>
      <c r="B19" s="4" t="s">
        <v>96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5"/>
    <col customWidth="1" max="5" min="5" width="15"/>
    <col customWidth="1" max="6" min="6" width="14"/>
  </cols>
  <sheetData>
    <row r="1" spans="1:6">
      <c r="A1" s="1" t="s">
        <v>992</v>
      </c>
      <c r="B1" s="2" t="s">
        <v>993</v>
      </c>
      <c r="C1" s="2" t="s">
        <v>994</v>
      </c>
      <c r="D1" s="2" t="s">
        <v>2</v>
      </c>
      <c r="E1" s="2" t="s">
        <v>955</v>
      </c>
      <c r="F1" s="2" t="s">
        <v>25</v>
      </c>
    </row>
    <row r="2" spans="1:6">
      <c r="A2" s="3" t="s">
        <v>958</v>
      </c>
    </row>
    <row r="3" spans="1:6">
      <c r="A3" s="4" t="s">
        <v>995</v>
      </c>
      <c r="D3" s="7" t="n">
        <v>4408000000</v>
      </c>
      <c r="F3" s="7" t="n">
        <v>552000000</v>
      </c>
    </row>
    <row r="4" spans="1:6">
      <c r="A4" s="4" t="s">
        <v>996</v>
      </c>
    </row>
    <row r="5" spans="1:6">
      <c r="A5" s="3" t="s">
        <v>958</v>
      </c>
    </row>
    <row r="6" spans="1:6">
      <c r="A6" s="4" t="s">
        <v>997</v>
      </c>
      <c r="C6" s="4" t="s">
        <v>998</v>
      </c>
    </row>
    <row r="7" spans="1:6">
      <c r="A7" s="4" t="s">
        <v>974</v>
      </c>
    </row>
    <row r="8" spans="1:6">
      <c r="A8" s="3" t="s">
        <v>958</v>
      </c>
    </row>
    <row r="9" spans="1:6">
      <c r="A9" s="4" t="s">
        <v>999</v>
      </c>
      <c r="E9" s="7" t="n">
        <v>800000000</v>
      </c>
    </row>
    <row r="10" spans="1:6">
      <c r="A10" s="4" t="s">
        <v>995</v>
      </c>
      <c r="D10" s="7" t="n">
        <v>793000000</v>
      </c>
      <c r="F10" s="6" t="n">
        <v>0</v>
      </c>
    </row>
    <row r="11" spans="1:6">
      <c r="A11" s="4" t="s">
        <v>971</v>
      </c>
      <c r="D11" s="4" t="s">
        <v>975</v>
      </c>
      <c r="E11" s="4" t="s">
        <v>975</v>
      </c>
    </row>
    <row r="12" spans="1:6">
      <c r="A12" s="4" t="s">
        <v>972</v>
      </c>
    </row>
    <row r="13" spans="1:6">
      <c r="A13" s="3" t="s">
        <v>958</v>
      </c>
    </row>
    <row r="14" spans="1:6">
      <c r="A14" s="4" t="s">
        <v>999</v>
      </c>
      <c r="E14" s="7" t="n">
        <v>1500000000</v>
      </c>
    </row>
    <row r="15" spans="1:6">
      <c r="A15" s="4" t="s">
        <v>995</v>
      </c>
      <c r="D15" s="7" t="n">
        <v>1486000000</v>
      </c>
      <c r="F15" s="6" t="n">
        <v>0</v>
      </c>
    </row>
    <row r="16" spans="1:6">
      <c r="A16" s="4" t="s">
        <v>971</v>
      </c>
      <c r="D16" s="4" t="s">
        <v>973</v>
      </c>
      <c r="E16" s="4" t="s">
        <v>973</v>
      </c>
    </row>
    <row r="17" spans="1:6">
      <c r="A17" s="4" t="s">
        <v>970</v>
      </c>
    </row>
    <row r="18" spans="1:6">
      <c r="A18" s="3" t="s">
        <v>958</v>
      </c>
    </row>
    <row r="19" spans="1:6">
      <c r="A19" s="4" t="s">
        <v>999</v>
      </c>
      <c r="E19" s="7" t="n">
        <v>1500000000</v>
      </c>
    </row>
    <row r="20" spans="1:6">
      <c r="A20" s="4" t="s">
        <v>995</v>
      </c>
      <c r="D20" s="7" t="n">
        <v>1480000000</v>
      </c>
      <c r="F20" s="6" t="n">
        <v>0</v>
      </c>
    </row>
    <row r="21" spans="1:6">
      <c r="A21" s="4" t="s">
        <v>971</v>
      </c>
      <c r="D21" s="4" t="s">
        <v>901</v>
      </c>
      <c r="E21" s="4" t="s">
        <v>901</v>
      </c>
    </row>
    <row r="22" spans="1:6">
      <c r="A22" s="4" t="s">
        <v>980</v>
      </c>
    </row>
    <row r="23" spans="1:6">
      <c r="A23" s="3" t="s">
        <v>958</v>
      </c>
    </row>
    <row r="24" spans="1:6">
      <c r="A24" s="4" t="s">
        <v>995</v>
      </c>
      <c r="D24" s="7" t="n">
        <v>349000000</v>
      </c>
      <c r="F24" s="7" t="n">
        <v>349000000</v>
      </c>
    </row>
    <row r="25" spans="1:6">
      <c r="A25" s="4" t="s">
        <v>971</v>
      </c>
      <c r="D25" s="4" t="s">
        <v>981</v>
      </c>
    </row>
    <row r="26" spans="1:6">
      <c r="A26" s="4" t="s">
        <v>1000</v>
      </c>
    </row>
    <row r="27" spans="1:6">
      <c r="A27" s="3" t="s">
        <v>958</v>
      </c>
    </row>
    <row r="28" spans="1:6">
      <c r="A28" s="4" t="s">
        <v>1001</v>
      </c>
      <c r="B28" s="7" t="n">
        <v>200000000</v>
      </c>
    </row>
    <row r="29" spans="1:6">
      <c r="A29" s="4" t="s">
        <v>999</v>
      </c>
      <c r="C29" s="7" t="n">
        <v>500000000</v>
      </c>
    </row>
    <row r="30" spans="1:6">
      <c r="A30" s="4" t="s">
        <v>1002</v>
      </c>
      <c r="B30" s="7" t="n">
        <v>300000000</v>
      </c>
    </row>
    <row r="31" spans="1:6">
      <c r="A31" s="4" t="s">
        <v>1003</v>
      </c>
    </row>
    <row r="32" spans="1:6">
      <c r="A32" s="3" t="s">
        <v>958</v>
      </c>
    </row>
    <row r="33" spans="1:6">
      <c r="A33" s="4" t="s">
        <v>1004</v>
      </c>
      <c r="D33" s="7" t="n">
        <v>500000000</v>
      </c>
    </row>
    <row r="34" spans="1:6">
      <c r="A34" s="4" t="s">
        <v>997</v>
      </c>
      <c r="D34" s="4" t="s">
        <v>9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0"/>
    <col customWidth="1" max="8" min="8" width="20"/>
    <col customWidth="1" max="9" min="9" width="21"/>
    <col customWidth="1" max="10" min="10" width="21"/>
  </cols>
  <sheetData>
    <row r="1" spans="1:10">
      <c r="A1" s="1" t="s">
        <v>1005</v>
      </c>
      <c r="B1" s="2" t="s">
        <v>543</v>
      </c>
      <c r="D1" s="2" t="s">
        <v>1</v>
      </c>
      <c r="E1" s="2" t="s">
        <v>434</v>
      </c>
    </row>
    <row r="2" spans="1:10">
      <c r="B2" s="2" t="s">
        <v>1006</v>
      </c>
      <c r="C2" s="2" t="s">
        <v>1007</v>
      </c>
      <c r="D2" s="2" t="s">
        <v>545</v>
      </c>
      <c r="E2" s="2" t="s">
        <v>452</v>
      </c>
      <c r="F2" s="2" t="s">
        <v>1008</v>
      </c>
      <c r="G2" s="2" t="s">
        <v>1009</v>
      </c>
      <c r="H2" s="2" t="s">
        <v>1010</v>
      </c>
      <c r="I2" s="2" t="s">
        <v>1011</v>
      </c>
      <c r="J2" s="2" t="s">
        <v>1012</v>
      </c>
    </row>
    <row r="3" spans="1:10">
      <c r="A3" s="4" t="s">
        <v>1013</v>
      </c>
    </row>
    <row r="4" spans="1:10">
      <c r="A4" s="3" t="s">
        <v>1014</v>
      </c>
    </row>
    <row r="5" spans="1:10">
      <c r="A5" s="4" t="s">
        <v>1004</v>
      </c>
      <c r="G5" s="7" t="n">
        <v>250</v>
      </c>
    </row>
    <row r="6" spans="1:10">
      <c r="A6" s="4" t="s">
        <v>1015</v>
      </c>
    </row>
    <row r="7" spans="1:10">
      <c r="A7" s="3" t="s">
        <v>1014</v>
      </c>
    </row>
    <row r="8" spans="1:10">
      <c r="A8" s="4" t="s">
        <v>1004</v>
      </c>
      <c r="H8" s="11" t="n">
        <v>1.6</v>
      </c>
      <c r="J8" s="7" t="n">
        <v>1500</v>
      </c>
    </row>
    <row r="9" spans="1:10">
      <c r="A9" s="4" t="s">
        <v>1016</v>
      </c>
    </row>
    <row r="10" spans="1:10">
      <c r="A10" s="3" t="s">
        <v>1014</v>
      </c>
    </row>
    <row r="11" spans="1:10">
      <c r="A11" s="4" t="s">
        <v>1004</v>
      </c>
      <c r="G11" s="6" t="n">
        <v>300</v>
      </c>
    </row>
    <row r="12" spans="1:10">
      <c r="A12" s="4" t="s">
        <v>1017</v>
      </c>
    </row>
    <row r="13" spans="1:10">
      <c r="A13" s="3" t="s">
        <v>1014</v>
      </c>
    </row>
    <row r="14" spans="1:10">
      <c r="A14" s="4" t="s">
        <v>1004</v>
      </c>
      <c r="G14" s="6" t="n">
        <v>300</v>
      </c>
    </row>
    <row r="15" spans="1:10">
      <c r="A15" s="4" t="s">
        <v>1018</v>
      </c>
    </row>
    <row r="16" spans="1:10">
      <c r="A16" s="3" t="s">
        <v>1014</v>
      </c>
    </row>
    <row r="17" spans="1:10">
      <c r="A17" s="4" t="s">
        <v>1004</v>
      </c>
      <c r="G17" s="7" t="n">
        <v>1300</v>
      </c>
    </row>
    <row r="18" spans="1:10">
      <c r="A18" s="4" t="s">
        <v>1019</v>
      </c>
    </row>
    <row r="19" spans="1:10">
      <c r="A19" s="3" t="s">
        <v>1014</v>
      </c>
    </row>
    <row r="20" spans="1:10">
      <c r="A20" s="4" t="s">
        <v>1004</v>
      </c>
      <c r="D20" s="7" t="n">
        <v>200</v>
      </c>
    </row>
    <row r="21" spans="1:10">
      <c r="A21" s="4" t="s">
        <v>1020</v>
      </c>
      <c r="E21" s="7" t="n">
        <v>75</v>
      </c>
    </row>
    <row r="22" spans="1:10">
      <c r="A22" s="4" t="s">
        <v>1021</v>
      </c>
      <c r="E22" s="4" t="s">
        <v>969</v>
      </c>
    </row>
    <row r="23" spans="1:10">
      <c r="A23" s="4" t="s">
        <v>1022</v>
      </c>
      <c r="D23" s="7" t="n">
        <v>17</v>
      </c>
      <c r="E23" s="7" t="n">
        <v>21</v>
      </c>
    </row>
    <row r="24" spans="1:10">
      <c r="A24" s="4" t="s">
        <v>968</v>
      </c>
      <c r="D24" s="4" t="s">
        <v>1023</v>
      </c>
      <c r="E24" s="4" t="s">
        <v>1024</v>
      </c>
    </row>
    <row r="25" spans="1:10">
      <c r="A25" s="4" t="s">
        <v>1025</v>
      </c>
    </row>
    <row r="26" spans="1:10">
      <c r="A26" s="3" t="s">
        <v>1014</v>
      </c>
    </row>
    <row r="27" spans="1:10">
      <c r="A27" s="4" t="s">
        <v>1004</v>
      </c>
      <c r="D27" s="7" t="n">
        <v>800</v>
      </c>
      <c r="F27" s="7" t="n">
        <v>1000</v>
      </c>
    </row>
    <row r="28" spans="1:10">
      <c r="A28" s="4" t="s">
        <v>1026</v>
      </c>
      <c r="D28" s="7" t="n">
        <v>200</v>
      </c>
    </row>
    <row r="29" spans="1:10">
      <c r="A29" s="4" t="s">
        <v>1027</v>
      </c>
    </row>
    <row r="30" spans="1:10">
      <c r="A30" s="3" t="s">
        <v>1014</v>
      </c>
    </row>
    <row r="31" spans="1:10">
      <c r="A31" s="4" t="s">
        <v>1004</v>
      </c>
      <c r="C31" s="7" t="n">
        <v>3900</v>
      </c>
    </row>
    <row r="32" spans="1:10">
      <c r="A32" s="4" t="s">
        <v>997</v>
      </c>
      <c r="B32" s="4" t="s">
        <v>998</v>
      </c>
      <c r="D32" s="4" t="s">
        <v>1028</v>
      </c>
    </row>
    <row r="33" spans="1:10">
      <c r="A33" s="4" t="s">
        <v>1029</v>
      </c>
    </row>
    <row r="34" spans="1:10">
      <c r="A34" s="3" t="s">
        <v>1014</v>
      </c>
    </row>
    <row r="35" spans="1:10">
      <c r="A35" s="4" t="s">
        <v>1004</v>
      </c>
      <c r="C35" s="6" t="n">
        <v>1500</v>
      </c>
      <c r="D35" s="7" t="n">
        <v>1900</v>
      </c>
      <c r="I35" s="7" t="n">
        <v>1500</v>
      </c>
    </row>
    <row r="36" spans="1:10">
      <c r="A36" s="4" t="s">
        <v>1030</v>
      </c>
    </row>
    <row r="37" spans="1:10">
      <c r="A37" s="3" t="s">
        <v>1014</v>
      </c>
    </row>
    <row r="38" spans="1:10">
      <c r="A38" s="4" t="s">
        <v>1004</v>
      </c>
      <c r="C38" s="7" t="n">
        <v>2500</v>
      </c>
      <c r="D38" s="7" t="n">
        <v>2500</v>
      </c>
    </row>
    <row r="39" spans="1:10">
      <c r="A39" s="4" t="s">
        <v>997</v>
      </c>
      <c r="C39" s="4" t="s">
        <v>1031</v>
      </c>
      <c r="D39" s="4" t="s">
        <v>1031</v>
      </c>
    </row>
    <row r="40" spans="1:10">
      <c r="A40" s="4" t="s">
        <v>1032</v>
      </c>
    </row>
    <row r="41" spans="1:10">
      <c r="A41" s="3" t="s">
        <v>1014</v>
      </c>
    </row>
    <row r="42" spans="1:10">
      <c r="A42" s="4" t="s">
        <v>1004</v>
      </c>
      <c r="C42" s="7" t="n">
        <v>1900</v>
      </c>
    </row>
    <row r="43" spans="1:10">
      <c r="A43" s="4" t="s">
        <v>1033</v>
      </c>
    </row>
    <row r="44" spans="1:10">
      <c r="A44" s="3" t="s">
        <v>1014</v>
      </c>
    </row>
    <row r="45" spans="1:10">
      <c r="A45" s="4" t="s">
        <v>1004</v>
      </c>
      <c r="C45" s="6" t="n">
        <v>150</v>
      </c>
    </row>
    <row r="46" spans="1:10">
      <c r="A46" s="4" t="s">
        <v>1034</v>
      </c>
    </row>
    <row r="47" spans="1:10">
      <c r="A47" s="3" t="s">
        <v>1014</v>
      </c>
    </row>
    <row r="48" spans="1:10">
      <c r="A48" s="4" t="s">
        <v>1004</v>
      </c>
      <c r="C48" s="6" t="n">
        <v>175</v>
      </c>
    </row>
    <row r="49" spans="1:10">
      <c r="A49" s="4" t="s">
        <v>1035</v>
      </c>
    </row>
    <row r="50" spans="1:10">
      <c r="A50" s="3" t="s">
        <v>1014</v>
      </c>
    </row>
    <row r="51" spans="1:10">
      <c r="A51" s="4" t="s">
        <v>1004</v>
      </c>
      <c r="C51" s="6" t="n">
        <v>150</v>
      </c>
    </row>
    <row r="52" spans="1:10">
      <c r="A52" s="4" t="s">
        <v>1036</v>
      </c>
    </row>
    <row r="53" spans="1:10">
      <c r="A53" s="3" t="s">
        <v>1014</v>
      </c>
    </row>
    <row r="54" spans="1:10">
      <c r="A54" s="4" t="s">
        <v>1004</v>
      </c>
      <c r="C54" s="6" t="n">
        <v>150</v>
      </c>
    </row>
    <row r="55" spans="1:10">
      <c r="A55" s="4" t="s">
        <v>1037</v>
      </c>
    </row>
    <row r="56" spans="1:10">
      <c r="A56" s="3" t="s">
        <v>1014</v>
      </c>
    </row>
    <row r="57" spans="1:10">
      <c r="A57" s="4" t="s">
        <v>1004</v>
      </c>
      <c r="C57" s="6" t="n">
        <v>400</v>
      </c>
    </row>
    <row r="58" spans="1:10">
      <c r="A58" s="4" t="s">
        <v>1038</v>
      </c>
    </row>
    <row r="59" spans="1:10">
      <c r="A59" s="3" t="s">
        <v>1014</v>
      </c>
    </row>
    <row r="60" spans="1:10">
      <c r="A60" s="4" t="s">
        <v>1004</v>
      </c>
      <c r="C60" s="6" t="n">
        <v>300</v>
      </c>
    </row>
    <row r="61" spans="1:10">
      <c r="A61" s="4" t="s">
        <v>1039</v>
      </c>
    </row>
    <row r="62" spans="1:10">
      <c r="A62" s="3" t="s">
        <v>1014</v>
      </c>
    </row>
    <row r="63" spans="1:10">
      <c r="A63" s="4" t="s">
        <v>1004</v>
      </c>
      <c r="C63" s="6" t="n">
        <v>325</v>
      </c>
    </row>
    <row r="64" spans="1:10">
      <c r="A64" s="4" t="s">
        <v>1040</v>
      </c>
    </row>
    <row r="65" spans="1:10">
      <c r="A65" s="3" t="s">
        <v>1014</v>
      </c>
    </row>
    <row r="66" spans="1:10">
      <c r="A66" s="4" t="s">
        <v>1004</v>
      </c>
      <c r="C66" s="7" t="n">
        <v>250</v>
      </c>
    </row>
    <row r="67" spans="1:10">
      <c r="A67" s="4" t="s">
        <v>1041</v>
      </c>
    </row>
    <row r="68" spans="1:10">
      <c r="A68" s="3" t="s">
        <v>1014</v>
      </c>
    </row>
    <row r="69" spans="1:10">
      <c r="A69" s="4" t="s">
        <v>1042</v>
      </c>
      <c r="I69" s="6" t="n">
        <v>125</v>
      </c>
    </row>
    <row r="70" spans="1:10">
      <c r="A70" s="4" t="s">
        <v>1043</v>
      </c>
    </row>
    <row r="71" spans="1:10">
      <c r="A71" s="3" t="s">
        <v>1014</v>
      </c>
    </row>
    <row r="72" spans="1:10">
      <c r="A72" s="4" t="s">
        <v>1042</v>
      </c>
      <c r="I72" s="7" t="n">
        <v>800</v>
      </c>
    </row>
    <row r="73" spans="1:10">
      <c r="A73" s="4" t="s">
        <v>1044</v>
      </c>
    </row>
    <row r="74" spans="1:10">
      <c r="A74" s="3" t="s">
        <v>1014</v>
      </c>
    </row>
    <row r="75" spans="1:10">
      <c r="A75" s="4" t="s">
        <v>1004</v>
      </c>
      <c r="D75" s="7" t="n">
        <v>700</v>
      </c>
    </row>
    <row r="76" spans="1:10">
      <c r="A76" s="4" t="s">
        <v>1045</v>
      </c>
    </row>
    <row r="77" spans="1:10">
      <c r="A77" s="3" t="s">
        <v>1014</v>
      </c>
    </row>
    <row r="78" spans="1:10">
      <c r="A78" s="4" t="s">
        <v>1004</v>
      </c>
      <c r="D78" s="6" t="n">
        <v>2500</v>
      </c>
    </row>
    <row r="79" spans="1:10">
      <c r="A79" s="4" t="s">
        <v>1046</v>
      </c>
    </row>
    <row r="80" spans="1:10">
      <c r="A80" s="3" t="s">
        <v>1014</v>
      </c>
    </row>
    <row r="81" spans="1:10">
      <c r="A81" s="4" t="s">
        <v>1004</v>
      </c>
      <c r="D81" s="7" t="n">
        <v>200</v>
      </c>
    </row>
  </sheetData>
  <mergeCells count="3">
    <mergeCell ref="A1:A2"/>
    <mergeCell ref="B1:C1"/>
    <mergeCell ref="G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68"/>
    <col customWidth="1" max="3" min="3" width="4"/>
    <col customWidth="1" max="4" min="4" width="14"/>
  </cols>
  <sheetData>
    <row r="1" spans="1:4">
      <c r="A1" s="1" t="s">
        <v>174</v>
      </c>
      <c r="B1" s="2" t="s">
        <v>1</v>
      </c>
    </row>
    <row r="2" spans="1:4">
      <c r="B2" s="2" t="s">
        <v>2</v>
      </c>
      <c r="D2" s="2" t="s">
        <v>85</v>
      </c>
    </row>
    <row r="3" spans="1:4">
      <c r="A3" s="3" t="s">
        <v>175</v>
      </c>
    </row>
    <row r="4" spans="1:4">
      <c r="A4" s="4" t="s">
        <v>109</v>
      </c>
      <c r="B4" s="7" t="n">
        <v>155</v>
      </c>
      <c r="D4" s="7" t="n">
        <v>630</v>
      </c>
    </row>
    <row r="5" spans="1:4">
      <c r="A5" s="3" t="s">
        <v>176</v>
      </c>
    </row>
    <row r="6" spans="1:4">
      <c r="A6" s="4" t="s">
        <v>100</v>
      </c>
      <c r="B6" s="6" t="n">
        <v>817</v>
      </c>
      <c r="D6" s="6" t="n">
        <v>743</v>
      </c>
    </row>
    <row r="7" spans="1:4">
      <c r="A7" s="4" t="s">
        <v>87</v>
      </c>
      <c r="B7" s="6" t="n">
        <v>-2881</v>
      </c>
      <c r="D7" s="6" t="n">
        <v>-2810</v>
      </c>
    </row>
    <row r="8" spans="1:4">
      <c r="A8" s="4" t="s">
        <v>177</v>
      </c>
      <c r="B8" s="6" t="n">
        <v>2288</v>
      </c>
      <c r="D8" s="6" t="n">
        <v>-232</v>
      </c>
    </row>
    <row r="9" spans="1:4">
      <c r="A9" s="4" t="s">
        <v>178</v>
      </c>
      <c r="B9" s="6" t="n">
        <v>-45</v>
      </c>
      <c r="D9" s="6" t="n">
        <v>32</v>
      </c>
    </row>
    <row r="10" spans="1:4">
      <c r="A10" s="4" t="s">
        <v>179</v>
      </c>
      <c r="B10" s="6" t="n">
        <v>266</v>
      </c>
      <c r="D10" s="6" t="n">
        <v>-269</v>
      </c>
    </row>
    <row r="11" spans="1:4">
      <c r="A11" s="4" t="s">
        <v>180</v>
      </c>
      <c r="B11" s="6" t="n">
        <v>105</v>
      </c>
      <c r="D11" s="6" t="n">
        <v>27</v>
      </c>
    </row>
    <row r="12" spans="1:4">
      <c r="A12" s="4" t="s">
        <v>181</v>
      </c>
      <c r="B12" s="6" t="n">
        <v>18</v>
      </c>
      <c r="D12" s="6" t="n">
        <v>11</v>
      </c>
    </row>
    <row r="13" spans="1:4">
      <c r="A13" s="4" t="s">
        <v>182</v>
      </c>
      <c r="B13" s="6" t="n">
        <v>17</v>
      </c>
      <c r="D13" s="6" t="n">
        <v>25</v>
      </c>
    </row>
    <row r="14" spans="1:4">
      <c r="A14" s="4" t="s">
        <v>183</v>
      </c>
      <c r="B14" s="6" t="n">
        <v>-57</v>
      </c>
      <c r="D14" s="6" t="n">
        <v>-121</v>
      </c>
    </row>
    <row r="15" spans="1:4">
      <c r="A15" s="4" t="s">
        <v>184</v>
      </c>
      <c r="B15" s="6" t="n">
        <v>0</v>
      </c>
      <c r="D15" s="6" t="n">
        <v>370</v>
      </c>
    </row>
    <row r="16" spans="1:4">
      <c r="A16" s="4" t="s">
        <v>185</v>
      </c>
      <c r="B16" s="6" t="n">
        <v>63</v>
      </c>
      <c r="D16" s="6" t="n">
        <v>94</v>
      </c>
    </row>
    <row r="17" spans="1:4">
      <c r="A17" s="3" t="s">
        <v>186</v>
      </c>
    </row>
    <row r="18" spans="1:4">
      <c r="A18" s="4" t="s">
        <v>187</v>
      </c>
      <c r="B18" s="6" t="n">
        <v>415</v>
      </c>
      <c r="D18" s="6" t="n">
        <v>84</v>
      </c>
    </row>
    <row r="19" spans="1:4">
      <c r="A19" s="4" t="s">
        <v>188</v>
      </c>
      <c r="B19" s="6" t="n">
        <v>92</v>
      </c>
      <c r="D19" s="6" t="n">
        <v>115</v>
      </c>
    </row>
    <row r="20" spans="1:4">
      <c r="A20" s="4" t="s">
        <v>189</v>
      </c>
      <c r="B20" s="6" t="n">
        <v>-438</v>
      </c>
      <c r="D20" s="6" t="n">
        <v>157</v>
      </c>
    </row>
    <row r="21" spans="1:4">
      <c r="A21" s="4" t="s">
        <v>39</v>
      </c>
      <c r="B21" s="6" t="n">
        <v>-338</v>
      </c>
      <c r="D21" s="6" t="n">
        <v>-150</v>
      </c>
    </row>
    <row r="22" spans="1:4">
      <c r="A22" s="4" t="s">
        <v>190</v>
      </c>
      <c r="B22" s="6" t="n">
        <v>-620</v>
      </c>
      <c r="D22" s="6" t="n">
        <v>1587</v>
      </c>
    </row>
    <row r="23" spans="1:4">
      <c r="A23" s="4" t="s">
        <v>44</v>
      </c>
      <c r="B23" s="6" t="n">
        <v>249</v>
      </c>
      <c r="D23" s="6" t="n">
        <v>498</v>
      </c>
    </row>
    <row r="24" spans="1:4">
      <c r="A24" s="4" t="s">
        <v>191</v>
      </c>
      <c r="B24" s="6" t="n">
        <v>-139</v>
      </c>
      <c r="D24" s="6" t="n">
        <v>253</v>
      </c>
    </row>
    <row r="25" spans="1:4">
      <c r="A25" s="4" t="s">
        <v>192</v>
      </c>
      <c r="B25" s="6" t="n">
        <v>-33</v>
      </c>
      <c r="D25" s="6" t="n">
        <v>1044</v>
      </c>
    </row>
    <row r="26" spans="1:4">
      <c r="A26" s="3" t="s">
        <v>193</v>
      </c>
    </row>
    <row r="27" spans="1:4">
      <c r="A27" s="4" t="s">
        <v>194</v>
      </c>
      <c r="B27" s="6" t="n">
        <v>7476</v>
      </c>
      <c r="D27" s="6" t="n">
        <v>4495</v>
      </c>
    </row>
    <row r="28" spans="1:4">
      <c r="A28" s="4" t="s">
        <v>195</v>
      </c>
      <c r="B28" s="6" t="n">
        <v>375</v>
      </c>
      <c r="D28" s="6" t="n">
        <v>696</v>
      </c>
    </row>
    <row r="29" spans="1:4">
      <c r="A29" s="4" t="s">
        <v>196</v>
      </c>
      <c r="B29" s="6" t="n">
        <v>6937</v>
      </c>
      <c r="D29" s="6" t="n">
        <v>6938</v>
      </c>
    </row>
    <row r="30" spans="1:4">
      <c r="A30" s="4" t="s">
        <v>197</v>
      </c>
      <c r="B30" s="6" t="n">
        <v>335</v>
      </c>
      <c r="D30" s="6" t="n">
        <v>172</v>
      </c>
    </row>
    <row r="31" spans="1:4">
      <c r="A31" s="3" t="s">
        <v>198</v>
      </c>
    </row>
    <row r="32" spans="1:4">
      <c r="A32" s="4" t="s">
        <v>194</v>
      </c>
      <c r="B32" s="6" t="n">
        <v>-7513</v>
      </c>
      <c r="D32" s="6" t="n">
        <v>-4901</v>
      </c>
    </row>
    <row r="33" spans="1:4">
      <c r="A33" s="4" t="s">
        <v>195</v>
      </c>
      <c r="B33" s="6" t="n">
        <v>-1485</v>
      </c>
      <c r="D33" s="6" t="n">
        <v>-1535</v>
      </c>
    </row>
    <row r="34" spans="1:4">
      <c r="A34" s="4" t="s">
        <v>196</v>
      </c>
      <c r="B34" s="6" t="n">
        <v>-8103</v>
      </c>
      <c r="D34" s="6" t="n">
        <v>-9660</v>
      </c>
    </row>
    <row r="35" spans="1:4">
      <c r="A35" s="4" t="s">
        <v>197</v>
      </c>
      <c r="B35" s="6" t="n">
        <v>-166</v>
      </c>
      <c r="D35" s="6" t="n">
        <v>-207</v>
      </c>
    </row>
    <row r="36" spans="1:4">
      <c r="A36" s="4" t="s">
        <v>199</v>
      </c>
      <c r="B36" s="6" t="n">
        <v>0</v>
      </c>
      <c r="D36" s="6" t="n">
        <v>-132</v>
      </c>
    </row>
    <row r="37" spans="1:4">
      <c r="A37" s="4" t="s">
        <v>200</v>
      </c>
      <c r="B37" s="6" t="n">
        <v>-609</v>
      </c>
      <c r="D37" s="6" t="n">
        <v>-1722</v>
      </c>
    </row>
    <row r="38" spans="1:4">
      <c r="A38" s="4" t="s">
        <v>201</v>
      </c>
      <c r="B38" s="6" t="n">
        <v>1230</v>
      </c>
      <c r="D38" s="6" t="n">
        <v>0</v>
      </c>
    </row>
    <row r="39" spans="1:4">
      <c r="A39" s="4" t="s">
        <v>202</v>
      </c>
      <c r="B39" s="6" t="n">
        <v>232</v>
      </c>
      <c r="D39" s="6" t="n">
        <v>-512</v>
      </c>
    </row>
    <row r="40" spans="1:4">
      <c r="A40" s="4" t="s">
        <v>203</v>
      </c>
      <c r="B40" s="6" t="n">
        <v>-84</v>
      </c>
      <c r="D40" s="6" t="n">
        <v>-67</v>
      </c>
    </row>
    <row r="41" spans="1:4">
      <c r="A41" s="4" t="s">
        <v>191</v>
      </c>
      <c r="B41" s="6" t="n">
        <v>319</v>
      </c>
      <c r="D41" s="6" t="n">
        <v>-133</v>
      </c>
    </row>
    <row r="42" spans="1:4">
      <c r="A42" s="4" t="s">
        <v>204</v>
      </c>
      <c r="B42" s="6" t="n">
        <v>-1056</v>
      </c>
      <c r="D42" s="6" t="n">
        <v>-6568</v>
      </c>
    </row>
    <row r="43" spans="1:4">
      <c r="A43" s="3" t="s">
        <v>205</v>
      </c>
    </row>
    <row r="44" spans="1:4">
      <c r="A44" s="4" t="s">
        <v>206</v>
      </c>
      <c r="B44" s="6" t="n">
        <v>8372</v>
      </c>
      <c r="D44" s="6" t="n">
        <v>6135</v>
      </c>
    </row>
    <row r="45" spans="1:4">
      <c r="A45" s="4" t="s">
        <v>207</v>
      </c>
      <c r="B45" s="6" t="n">
        <v>-4170</v>
      </c>
      <c r="D45" s="6" t="n">
        <v>-2765</v>
      </c>
    </row>
    <row r="46" spans="1:4">
      <c r="A46" s="4" t="s">
        <v>208</v>
      </c>
      <c r="B46" s="6" t="n">
        <v>-335</v>
      </c>
      <c r="D46" s="6" t="n">
        <v>1617</v>
      </c>
    </row>
    <row r="47" spans="1:4">
      <c r="A47" s="4" t="s">
        <v>209</v>
      </c>
      <c r="B47" s="6" t="n">
        <v>-1458</v>
      </c>
      <c r="D47" s="6" t="n">
        <v>125</v>
      </c>
    </row>
    <row r="48" spans="1:4">
      <c r="A48" s="4" t="s">
        <v>210</v>
      </c>
      <c r="B48" s="6" t="n">
        <v>4057</v>
      </c>
      <c r="D48" s="6" t="n">
        <v>0</v>
      </c>
    </row>
    <row r="49" spans="1:4">
      <c r="A49" s="4" t="s">
        <v>211</v>
      </c>
      <c r="B49" s="6" t="n">
        <v>-3000</v>
      </c>
      <c r="D49" s="6" t="n">
        <v>-56</v>
      </c>
    </row>
    <row r="50" spans="1:4">
      <c r="A50" s="4" t="s">
        <v>212</v>
      </c>
      <c r="B50" s="6" t="n">
        <v>0</v>
      </c>
      <c r="D50" s="6" t="n">
        <v>109</v>
      </c>
    </row>
    <row r="51" spans="1:4">
      <c r="A51" s="4" t="s">
        <v>213</v>
      </c>
      <c r="B51" s="6" t="n">
        <v>-31</v>
      </c>
      <c r="D51" s="6" t="n">
        <v>1037</v>
      </c>
    </row>
    <row r="52" spans="1:4">
      <c r="A52" s="4" t="s">
        <v>214</v>
      </c>
      <c r="B52" s="6" t="n">
        <v>36</v>
      </c>
      <c r="D52" s="6" t="n">
        <v>815</v>
      </c>
    </row>
    <row r="53" spans="1:4">
      <c r="A53" s="4" t="s">
        <v>215</v>
      </c>
      <c r="B53" s="6" t="n">
        <v>-39</v>
      </c>
      <c r="D53" s="6" t="n">
        <v>66</v>
      </c>
    </row>
    <row r="54" spans="1:4">
      <c r="A54" s="4" t="s">
        <v>216</v>
      </c>
      <c r="B54" s="6" t="n">
        <v>8</v>
      </c>
      <c r="D54" s="6" t="n">
        <v>0</v>
      </c>
    </row>
    <row r="55" spans="1:4">
      <c r="A55" s="4" t="s">
        <v>217</v>
      </c>
      <c r="B55" s="6" t="n">
        <v>-88</v>
      </c>
      <c r="D55" s="6" t="n">
        <v>0</v>
      </c>
    </row>
    <row r="56" spans="1:4">
      <c r="A56" s="4" t="s">
        <v>160</v>
      </c>
      <c r="B56" s="6" t="n">
        <v>-1330</v>
      </c>
    </row>
    <row r="57" spans="1:4">
      <c r="A57" s="4" t="s">
        <v>218</v>
      </c>
      <c r="B57" s="6" t="n">
        <v>-57</v>
      </c>
      <c r="D57" s="6" t="n">
        <v>0</v>
      </c>
    </row>
    <row r="58" spans="1:4">
      <c r="A58" s="4" t="s">
        <v>219</v>
      </c>
      <c r="B58" s="6" t="n">
        <v>0</v>
      </c>
      <c r="D58" s="6" t="n">
        <v>-24</v>
      </c>
    </row>
    <row r="59" spans="1:4">
      <c r="A59" s="4" t="s">
        <v>157</v>
      </c>
      <c r="B59" s="6" t="n">
        <v>-29</v>
      </c>
      <c r="D59" s="6" t="n">
        <v>0</v>
      </c>
    </row>
    <row r="60" spans="1:4">
      <c r="A60" s="4" t="s">
        <v>220</v>
      </c>
      <c r="B60" s="6" t="n">
        <v>-519</v>
      </c>
      <c r="D60" s="6" t="n">
        <v>-52</v>
      </c>
    </row>
    <row r="61" spans="1:4">
      <c r="A61" s="4" t="s">
        <v>221</v>
      </c>
      <c r="B61" s="6" t="n">
        <v>-284</v>
      </c>
      <c r="D61" s="6" t="n">
        <v>-265</v>
      </c>
    </row>
    <row r="62" spans="1:4">
      <c r="A62" s="4" t="s">
        <v>222</v>
      </c>
      <c r="B62" s="6" t="n">
        <v>13</v>
      </c>
      <c r="D62" s="6" t="n">
        <v>-309</v>
      </c>
    </row>
    <row r="63" spans="1:4">
      <c r="A63" s="4" t="s">
        <v>223</v>
      </c>
      <c r="B63" s="6" t="n">
        <v>-83</v>
      </c>
      <c r="D63" s="6" t="n">
        <v>-134</v>
      </c>
    </row>
    <row r="64" spans="1:4">
      <c r="A64" s="4" t="s">
        <v>191</v>
      </c>
      <c r="B64" s="6" t="n">
        <v>-2</v>
      </c>
      <c r="D64" s="6" t="n">
        <v>0</v>
      </c>
    </row>
    <row r="65" spans="1:4">
      <c r="A65" s="4" t="s">
        <v>224</v>
      </c>
      <c r="B65" s="6" t="n">
        <v>1061</v>
      </c>
      <c r="D65" s="6" t="n">
        <v>6299</v>
      </c>
    </row>
    <row r="66" spans="1:4">
      <c r="A66" s="4" t="s">
        <v>225</v>
      </c>
      <c r="B66" s="6" t="n">
        <v>-9</v>
      </c>
      <c r="D66" s="6" t="n">
        <v>17</v>
      </c>
    </row>
    <row r="67" spans="1:4">
      <c r="A67" s="4" t="s">
        <v>226</v>
      </c>
      <c r="B67" s="6" t="n">
        <v>-37</v>
      </c>
      <c r="D67" s="6" t="n">
        <v>792</v>
      </c>
    </row>
    <row r="68" spans="1:4">
      <c r="A68" s="4" t="s">
        <v>227</v>
      </c>
      <c r="B68" s="6" t="n">
        <v>4814</v>
      </c>
      <c r="C68" s="4" t="s">
        <v>30</v>
      </c>
      <c r="D68" s="6" t="n">
        <v>5654</v>
      </c>
    </row>
    <row r="69" spans="1:4">
      <c r="A69" s="4" t="s">
        <v>228</v>
      </c>
      <c r="B69" s="6" t="n">
        <v>4777</v>
      </c>
      <c r="C69" s="4" t="s">
        <v>30</v>
      </c>
      <c r="D69" s="6" t="n">
        <v>6446</v>
      </c>
    </row>
    <row r="70" spans="1:4">
      <c r="A70" s="3" t="s">
        <v>229</v>
      </c>
    </row>
    <row r="71" spans="1:4">
      <c r="A71" s="4" t="s">
        <v>230</v>
      </c>
      <c r="B71" s="6" t="n">
        <v>622</v>
      </c>
      <c r="D71" s="6" t="n">
        <v>0</v>
      </c>
    </row>
    <row r="72" spans="1:4">
      <c r="A72" s="4" t="s">
        <v>231</v>
      </c>
      <c r="B72" s="6" t="n">
        <v>-202</v>
      </c>
      <c r="D72" s="6" t="n">
        <v>202</v>
      </c>
    </row>
    <row r="73" spans="1:4">
      <c r="A73" s="4" t="s">
        <v>232</v>
      </c>
      <c r="B73" s="6" t="n">
        <v>-604</v>
      </c>
      <c r="D73" s="6" t="n">
        <v>0</v>
      </c>
    </row>
    <row r="74" spans="1:4">
      <c r="A74" s="4" t="s">
        <v>233</v>
      </c>
      <c r="B74" s="6" t="n">
        <v>65</v>
      </c>
      <c r="D74" s="6" t="n">
        <v>0</v>
      </c>
    </row>
    <row r="75" spans="1:4">
      <c r="A75" s="4" t="s">
        <v>211</v>
      </c>
      <c r="B75" s="7" t="n">
        <v>-622</v>
      </c>
      <c r="D75" s="7" t="n">
        <v>0</v>
      </c>
    </row>
    <row r="76" spans="1:4"/>
    <row r="77" spans="1:4">
      <c r="A77" s="4" t="s">
        <v>30</v>
      </c>
      <c r="B77" s="4" t="s">
        <v>73</v>
      </c>
    </row>
  </sheetData>
  <mergeCells count="5">
    <mergeCell ref="A1:A2"/>
    <mergeCell ref="B1:D1"/>
    <mergeCell ref="B2:C2"/>
    <mergeCell ref="A76:D76"/>
    <mergeCell ref="B77:D7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25</v>
      </c>
    </row>
    <row r="2" spans="1:3">
      <c r="A2" s="3" t="s">
        <v>1048</v>
      </c>
    </row>
    <row r="3" spans="1:3">
      <c r="A3" s="4" t="s">
        <v>1049</v>
      </c>
      <c r="B3" s="7" t="n">
        <v>43779</v>
      </c>
      <c r="C3" s="7" t="n">
        <v>47131</v>
      </c>
    </row>
    <row r="4" spans="1:3">
      <c r="A4" s="4" t="s">
        <v>1050</v>
      </c>
      <c r="B4" s="6" t="n">
        <v>14993</v>
      </c>
      <c r="C4" s="6" t="n">
        <v>14170</v>
      </c>
    </row>
    <row r="5" spans="1:3">
      <c r="A5" s="4" t="s">
        <v>1051</v>
      </c>
    </row>
    <row r="6" spans="1:3">
      <c r="A6" s="3" t="s">
        <v>1048</v>
      </c>
    </row>
    <row r="7" spans="1:3">
      <c r="A7" s="4" t="s">
        <v>1049</v>
      </c>
      <c r="B7" s="6" t="n">
        <v>43779</v>
      </c>
      <c r="C7" s="6" t="n">
        <v>46941</v>
      </c>
    </row>
    <row r="8" spans="1:3">
      <c r="A8" s="4" t="s">
        <v>32</v>
      </c>
      <c r="B8" s="6" t="n">
        <v>65</v>
      </c>
      <c r="C8" s="6" t="n">
        <v>47</v>
      </c>
    </row>
    <row r="9" spans="1:3">
      <c r="A9" s="4" t="s">
        <v>1050</v>
      </c>
      <c r="B9" s="6" t="n">
        <v>14993</v>
      </c>
      <c r="C9" s="6" t="n">
        <v>14170</v>
      </c>
    </row>
    <row r="10" spans="1:3">
      <c r="A10" s="4" t="s">
        <v>34</v>
      </c>
      <c r="B10" s="6" t="n">
        <v>3973</v>
      </c>
      <c r="C10" s="6" t="n">
        <v>5289</v>
      </c>
    </row>
    <row r="11" spans="1:3">
      <c r="A11" s="4" t="s">
        <v>1052</v>
      </c>
      <c r="B11" s="6" t="n">
        <v>3849</v>
      </c>
      <c r="C11" s="6" t="n">
        <v>3608</v>
      </c>
    </row>
    <row r="12" spans="1:3">
      <c r="A12" s="4" t="s">
        <v>1053</v>
      </c>
      <c r="B12" s="6" t="n">
        <v>1263</v>
      </c>
      <c r="C12" s="6" t="n">
        <v>825</v>
      </c>
    </row>
    <row r="13" spans="1:3">
      <c r="A13" s="4" t="s">
        <v>826</v>
      </c>
      <c r="B13" s="6" t="n">
        <v>1375</v>
      </c>
      <c r="C13" s="6" t="n">
        <v>1894</v>
      </c>
    </row>
    <row r="14" spans="1:3">
      <c r="A14" s="4" t="s">
        <v>46</v>
      </c>
      <c r="B14" s="6" t="n">
        <v>125721</v>
      </c>
      <c r="C14" s="6" t="n">
        <v>124346</v>
      </c>
    </row>
    <row r="15" spans="1:3">
      <c r="A15" s="4" t="s">
        <v>47</v>
      </c>
      <c r="B15" s="6" t="n">
        <v>195018</v>
      </c>
      <c r="C15" s="6" t="n">
        <v>197120</v>
      </c>
    </row>
    <row r="16" spans="1:3">
      <c r="A16" s="3" t="s">
        <v>1054</v>
      </c>
    </row>
    <row r="17" spans="1:3">
      <c r="A17" s="4" t="s">
        <v>1055</v>
      </c>
      <c r="B17" s="6" t="n">
        <v>12</v>
      </c>
      <c r="C17" s="6" t="n">
        <v>15</v>
      </c>
    </row>
    <row r="18" spans="1:3">
      <c r="A18" s="4" t="s">
        <v>1056</v>
      </c>
      <c r="B18" s="6" t="n">
        <v>6768</v>
      </c>
      <c r="C18" s="6" t="n">
        <v>6944</v>
      </c>
    </row>
    <row r="19" spans="1:3">
      <c r="A19" s="4" t="s">
        <v>1057</v>
      </c>
    </row>
    <row r="20" spans="1:3">
      <c r="A20" s="3" t="s">
        <v>1048</v>
      </c>
    </row>
    <row r="21" spans="1:3">
      <c r="A21" s="4" t="s">
        <v>1049</v>
      </c>
      <c r="B21" s="6" t="n">
        <v>28050</v>
      </c>
      <c r="C21" s="6" t="n">
        <v>25446</v>
      </c>
    </row>
    <row r="22" spans="1:3">
      <c r="A22" s="4" t="s">
        <v>1058</v>
      </c>
    </row>
    <row r="23" spans="1:3">
      <c r="A23" s="3" t="s">
        <v>1048</v>
      </c>
    </row>
    <row r="24" spans="1:3">
      <c r="A24" s="4" t="s">
        <v>1049</v>
      </c>
      <c r="B24" s="6" t="n">
        <v>13457</v>
      </c>
      <c r="C24" s="6" t="n">
        <v>18508</v>
      </c>
    </row>
    <row r="25" spans="1:3">
      <c r="A25" s="4" t="s">
        <v>1059</v>
      </c>
    </row>
    <row r="26" spans="1:3">
      <c r="A26" s="3" t="s">
        <v>1048</v>
      </c>
    </row>
    <row r="27" spans="1:3">
      <c r="A27" s="4" t="s">
        <v>1049</v>
      </c>
      <c r="B27" s="6" t="n">
        <v>459</v>
      </c>
      <c r="C27" s="6" t="n">
        <v>489</v>
      </c>
    </row>
    <row r="28" spans="1:3">
      <c r="A28" s="4" t="s">
        <v>1060</v>
      </c>
    </row>
    <row r="29" spans="1:3">
      <c r="A29" s="3" t="s">
        <v>1048</v>
      </c>
    </row>
    <row r="30" spans="1:3">
      <c r="A30" s="4" t="s">
        <v>1049</v>
      </c>
      <c r="B30" s="6" t="n">
        <v>448</v>
      </c>
      <c r="C30" s="6" t="n">
        <v>419</v>
      </c>
    </row>
    <row r="31" spans="1:3">
      <c r="A31" s="4" t="s">
        <v>1061</v>
      </c>
    </row>
    <row r="32" spans="1:3">
      <c r="A32" s="3" t="s">
        <v>1048</v>
      </c>
    </row>
    <row r="33" spans="1:3">
      <c r="A33" s="4" t="s">
        <v>1049</v>
      </c>
      <c r="B33" s="6" t="n">
        <v>242</v>
      </c>
      <c r="C33" s="6" t="n">
        <v>818</v>
      </c>
    </row>
    <row r="34" spans="1:3">
      <c r="A34" s="4" t="s">
        <v>1062</v>
      </c>
    </row>
    <row r="35" spans="1:3">
      <c r="A35" s="3" t="s">
        <v>1048</v>
      </c>
    </row>
    <row r="36" spans="1:3">
      <c r="A36" s="4" t="s">
        <v>1049</v>
      </c>
      <c r="B36" s="6" t="n">
        <v>620</v>
      </c>
      <c r="C36" s="6" t="n">
        <v>749</v>
      </c>
    </row>
    <row r="37" spans="1:3">
      <c r="A37" s="4" t="s">
        <v>1063</v>
      </c>
    </row>
    <row r="38" spans="1:3">
      <c r="A38" s="3" t="s">
        <v>1048</v>
      </c>
    </row>
    <row r="39" spans="1:3">
      <c r="A39" s="4" t="s">
        <v>1049</v>
      </c>
      <c r="B39" s="6" t="n">
        <v>503</v>
      </c>
      <c r="C39" s="6" t="n">
        <v>512</v>
      </c>
    </row>
    <row r="40" spans="1:3">
      <c r="A40" s="4" t="s">
        <v>1064</v>
      </c>
    </row>
    <row r="41" spans="1:3">
      <c r="A41" s="3" t="s">
        <v>1048</v>
      </c>
    </row>
    <row r="42" spans="1:3">
      <c r="A42" s="4" t="s">
        <v>34</v>
      </c>
      <c r="B42" s="6" t="n">
        <v>1499</v>
      </c>
      <c r="C42" s="6" t="n">
        <v>1730</v>
      </c>
    </row>
    <row r="43" spans="1:3">
      <c r="A43" s="4" t="s">
        <v>1065</v>
      </c>
    </row>
    <row r="44" spans="1:3">
      <c r="A44" s="3" t="s">
        <v>1048</v>
      </c>
    </row>
    <row r="45" spans="1:3">
      <c r="A45" s="4" t="s">
        <v>34</v>
      </c>
      <c r="B45" s="6" t="n">
        <v>328</v>
      </c>
      <c r="C45" s="6" t="n">
        <v>1302</v>
      </c>
    </row>
    <row r="46" spans="1:3">
      <c r="A46" s="4" t="s">
        <v>1066</v>
      </c>
    </row>
    <row r="47" spans="1:3">
      <c r="A47" s="3" t="s">
        <v>1048</v>
      </c>
    </row>
    <row r="48" spans="1:3">
      <c r="A48" s="4" t="s">
        <v>34</v>
      </c>
      <c r="B48" s="6" t="n">
        <v>-433</v>
      </c>
      <c r="C48" s="6" t="n">
        <v>222</v>
      </c>
    </row>
    <row r="49" spans="1:3">
      <c r="A49" s="4" t="s">
        <v>1067</v>
      </c>
    </row>
    <row r="50" spans="1:3">
      <c r="A50" s="3" t="s">
        <v>1048</v>
      </c>
    </row>
    <row r="51" spans="1:3">
      <c r="A51" s="4" t="s">
        <v>34</v>
      </c>
      <c r="B51" s="6" t="n">
        <v>25</v>
      </c>
      <c r="C51" s="6" t="n">
        <v>33</v>
      </c>
    </row>
    <row r="52" spans="1:3">
      <c r="A52" s="4" t="s">
        <v>1068</v>
      </c>
    </row>
    <row r="53" spans="1:3">
      <c r="A53" s="3" t="s">
        <v>1048</v>
      </c>
    </row>
    <row r="54" spans="1:3">
      <c r="A54" s="4" t="s">
        <v>34</v>
      </c>
      <c r="B54" s="6" t="n">
        <v>0</v>
      </c>
      <c r="C54" s="6" t="n">
        <v>-2</v>
      </c>
    </row>
    <row r="55" spans="1:3">
      <c r="A55" s="4" t="s">
        <v>1069</v>
      </c>
    </row>
    <row r="56" spans="1:3">
      <c r="A56" s="3" t="s">
        <v>1048</v>
      </c>
    </row>
    <row r="57" spans="1:3">
      <c r="A57" s="4" t="s">
        <v>34</v>
      </c>
      <c r="C57" s="6" t="n">
        <v>5</v>
      </c>
    </row>
    <row r="58" spans="1:3">
      <c r="A58" s="4" t="s">
        <v>1070</v>
      </c>
    </row>
    <row r="59" spans="1:3">
      <c r="A59" s="3" t="s">
        <v>1048</v>
      </c>
    </row>
    <row r="60" spans="1:3">
      <c r="A60" s="4" t="s">
        <v>34</v>
      </c>
      <c r="B60" s="6" t="n">
        <v>2554</v>
      </c>
      <c r="C60" s="6" t="n">
        <v>1999</v>
      </c>
    </row>
    <row r="61" spans="1:3">
      <c r="A61" s="4" t="s">
        <v>1071</v>
      </c>
    </row>
    <row r="62" spans="1:3">
      <c r="A62" s="3" t="s">
        <v>1054</v>
      </c>
    </row>
    <row r="63" spans="1:3">
      <c r="A63" s="4" t="s">
        <v>1072</v>
      </c>
      <c r="B63" s="6" t="n">
        <v>4294</v>
      </c>
      <c r="C63" s="6" t="n">
        <v>4451</v>
      </c>
    </row>
    <row r="64" spans="1:3">
      <c r="A64" s="4" t="s">
        <v>1073</v>
      </c>
    </row>
    <row r="65" spans="1:3">
      <c r="A65" s="3" t="s">
        <v>1054</v>
      </c>
    </row>
    <row r="66" spans="1:3">
      <c r="A66" s="4" t="s">
        <v>1072</v>
      </c>
      <c r="B66" s="6" t="n">
        <v>2458</v>
      </c>
      <c r="C66" s="6" t="n">
        <v>1786</v>
      </c>
    </row>
    <row r="67" spans="1:3">
      <c r="A67" s="4" t="s">
        <v>1074</v>
      </c>
    </row>
    <row r="68" spans="1:3">
      <c r="A68" s="3" t="s">
        <v>1054</v>
      </c>
    </row>
    <row r="69" spans="1:3">
      <c r="A69" s="4" t="s">
        <v>1075</v>
      </c>
      <c r="B69" s="6" t="n">
        <v>4</v>
      </c>
      <c r="C69" s="6" t="n">
        <v>692</v>
      </c>
    </row>
    <row r="70" spans="1:3">
      <c r="A70" s="4" t="s">
        <v>1076</v>
      </c>
    </row>
    <row r="71" spans="1:3">
      <c r="A71" s="3" t="s">
        <v>1048</v>
      </c>
    </row>
    <row r="72" spans="1:3">
      <c r="A72" s="4" t="s">
        <v>1049</v>
      </c>
      <c r="B72" s="6" t="n">
        <v>176</v>
      </c>
      <c r="C72" s="6" t="n">
        <v>184</v>
      </c>
    </row>
    <row r="73" spans="1:3">
      <c r="A73" s="4" t="s">
        <v>32</v>
      </c>
      <c r="B73" s="6" t="n">
        <v>12</v>
      </c>
      <c r="C73" s="6" t="n">
        <v>13</v>
      </c>
    </row>
    <row r="74" spans="1:3">
      <c r="A74" s="4" t="s">
        <v>1050</v>
      </c>
      <c r="B74" s="6" t="n">
        <v>537</v>
      </c>
      <c r="C74" s="6" t="n">
        <v>485</v>
      </c>
    </row>
    <row r="75" spans="1:3">
      <c r="A75" s="4" t="s">
        <v>34</v>
      </c>
      <c r="B75" s="6" t="n">
        <v>86</v>
      </c>
      <c r="C75" s="6" t="n">
        <v>1058</v>
      </c>
    </row>
    <row r="76" spans="1:3">
      <c r="A76" s="4" t="s">
        <v>1052</v>
      </c>
      <c r="B76" s="6" t="n">
        <v>3849</v>
      </c>
      <c r="C76" s="6" t="n">
        <v>3608</v>
      </c>
    </row>
    <row r="77" spans="1:3">
      <c r="A77" s="4" t="s">
        <v>1053</v>
      </c>
      <c r="B77" s="6" t="n">
        <v>0</v>
      </c>
      <c r="C77" s="6" t="n">
        <v>0</v>
      </c>
    </row>
    <row r="78" spans="1:3">
      <c r="A78" s="4" t="s">
        <v>826</v>
      </c>
      <c r="B78" s="6" t="n">
        <v>0</v>
      </c>
      <c r="C78" s="6" t="n">
        <v>0</v>
      </c>
    </row>
    <row r="79" spans="1:3">
      <c r="A79" s="4" t="s">
        <v>46</v>
      </c>
      <c r="B79" s="6" t="n">
        <v>122634</v>
      </c>
      <c r="C79" s="6" t="n">
        <v>121000</v>
      </c>
    </row>
    <row r="80" spans="1:3">
      <c r="A80" s="4" t="s">
        <v>47</v>
      </c>
      <c r="B80" s="6" t="n">
        <v>127294</v>
      </c>
      <c r="C80" s="6" t="n">
        <v>126348</v>
      </c>
    </row>
    <row r="81" spans="1:3">
      <c r="A81" s="3" t="s">
        <v>1054</v>
      </c>
    </row>
    <row r="82" spans="1:3">
      <c r="A82" s="4" t="s">
        <v>1055</v>
      </c>
      <c r="B82" s="6" t="n">
        <v>0</v>
      </c>
      <c r="C82" s="6" t="n">
        <v>0</v>
      </c>
    </row>
    <row r="83" spans="1:3">
      <c r="A83" s="4" t="s">
        <v>1056</v>
      </c>
      <c r="B83" s="6" t="n">
        <v>1</v>
      </c>
      <c r="C83" s="6" t="n">
        <v>670</v>
      </c>
    </row>
    <row r="84" spans="1:3">
      <c r="A84" s="4" t="s">
        <v>1077</v>
      </c>
    </row>
    <row r="85" spans="1:3">
      <c r="A85" s="3" t="s">
        <v>1048</v>
      </c>
    </row>
    <row r="86" spans="1:3">
      <c r="A86" s="4" t="s">
        <v>1049</v>
      </c>
      <c r="B86" s="6" t="n">
        <v>0</v>
      </c>
      <c r="C86" s="6" t="n">
        <v>0</v>
      </c>
    </row>
    <row r="87" spans="1:3">
      <c r="A87" s="4" t="s">
        <v>1078</v>
      </c>
    </row>
    <row r="88" spans="1:3">
      <c r="A88" s="3" t="s">
        <v>1048</v>
      </c>
    </row>
    <row r="89" spans="1:3">
      <c r="A89" s="4" t="s">
        <v>1049</v>
      </c>
      <c r="B89" s="6" t="n">
        <v>0</v>
      </c>
      <c r="C89" s="6" t="n">
        <v>0</v>
      </c>
    </row>
    <row r="90" spans="1:3">
      <c r="A90" s="4" t="s">
        <v>1079</v>
      </c>
    </row>
    <row r="91" spans="1:3">
      <c r="A91" s="3" t="s">
        <v>1048</v>
      </c>
    </row>
    <row r="92" spans="1:3">
      <c r="A92" s="4" t="s">
        <v>1049</v>
      </c>
      <c r="B92" s="6" t="n">
        <v>0</v>
      </c>
      <c r="C92" s="6" t="n">
        <v>0</v>
      </c>
    </row>
    <row r="93" spans="1:3">
      <c r="A93" s="4" t="s">
        <v>1080</v>
      </c>
    </row>
    <row r="94" spans="1:3">
      <c r="A94" s="3" t="s">
        <v>1048</v>
      </c>
    </row>
    <row r="95" spans="1:3">
      <c r="A95" s="4" t="s">
        <v>1049</v>
      </c>
      <c r="B95" s="6" t="n">
        <v>0</v>
      </c>
      <c r="C95" s="6" t="n">
        <v>0</v>
      </c>
    </row>
    <row r="96" spans="1:3">
      <c r="A96" s="4" t="s">
        <v>1081</v>
      </c>
    </row>
    <row r="97" spans="1:3">
      <c r="A97" s="3" t="s">
        <v>1048</v>
      </c>
    </row>
    <row r="98" spans="1:3">
      <c r="A98" s="4" t="s">
        <v>1049</v>
      </c>
      <c r="B98" s="6" t="n">
        <v>0</v>
      </c>
      <c r="C98" s="6" t="n">
        <v>0</v>
      </c>
    </row>
    <row r="99" spans="1:3">
      <c r="A99" s="4" t="s">
        <v>1082</v>
      </c>
    </row>
    <row r="100" spans="1:3">
      <c r="A100" s="3" t="s">
        <v>1048</v>
      </c>
    </row>
    <row r="101" spans="1:3">
      <c r="A101" s="4" t="s">
        <v>1049</v>
      </c>
      <c r="B101" s="6" t="n">
        <v>0</v>
      </c>
      <c r="C101" s="6" t="n">
        <v>0</v>
      </c>
    </row>
    <row r="102" spans="1:3">
      <c r="A102" s="4" t="s">
        <v>1083</v>
      </c>
    </row>
    <row r="103" spans="1:3">
      <c r="A103" s="3" t="s">
        <v>1048</v>
      </c>
    </row>
    <row r="104" spans="1:3">
      <c r="A104" s="4" t="s">
        <v>1049</v>
      </c>
      <c r="B104" s="6" t="n">
        <v>176</v>
      </c>
      <c r="C104" s="6" t="n">
        <v>184</v>
      </c>
    </row>
    <row r="105" spans="1:3">
      <c r="A105" s="4" t="s">
        <v>1084</v>
      </c>
    </row>
    <row r="106" spans="1:3">
      <c r="A106" s="3" t="s">
        <v>1048</v>
      </c>
    </row>
    <row r="107" spans="1:3">
      <c r="A107" s="4" t="s">
        <v>34</v>
      </c>
      <c r="B107" s="6" t="n">
        <v>0</v>
      </c>
      <c r="C107" s="6" t="n">
        <v>0</v>
      </c>
    </row>
    <row r="108" spans="1:3">
      <c r="A108" s="4" t="s">
        <v>1085</v>
      </c>
    </row>
    <row r="109" spans="1:3">
      <c r="A109" s="3" t="s">
        <v>1048</v>
      </c>
    </row>
    <row r="110" spans="1:3">
      <c r="A110" s="4" t="s">
        <v>34</v>
      </c>
      <c r="B110" s="6" t="n">
        <v>86</v>
      </c>
      <c r="C110" s="6" t="n">
        <v>1060</v>
      </c>
    </row>
    <row r="111" spans="1:3">
      <c r="A111" s="4" t="s">
        <v>1086</v>
      </c>
    </row>
    <row r="112" spans="1:3">
      <c r="A112" s="3" t="s">
        <v>1048</v>
      </c>
    </row>
    <row r="113" spans="1:3">
      <c r="A113" s="4" t="s">
        <v>34</v>
      </c>
      <c r="B113" s="6" t="n">
        <v>0</v>
      </c>
      <c r="C113" s="6" t="n">
        <v>0</v>
      </c>
    </row>
    <row r="114" spans="1:3">
      <c r="A114" s="4" t="s">
        <v>1087</v>
      </c>
    </row>
    <row r="115" spans="1:3">
      <c r="A115" s="3" t="s">
        <v>1048</v>
      </c>
    </row>
    <row r="116" spans="1:3">
      <c r="A116" s="4" t="s">
        <v>34</v>
      </c>
      <c r="B116" s="6" t="n">
        <v>0</v>
      </c>
      <c r="C116" s="6" t="n">
        <v>0</v>
      </c>
    </row>
    <row r="117" spans="1:3">
      <c r="A117" s="4" t="s">
        <v>1088</v>
      </c>
    </row>
    <row r="118" spans="1:3">
      <c r="A118" s="3" t="s">
        <v>1048</v>
      </c>
    </row>
    <row r="119" spans="1:3">
      <c r="A119" s="4" t="s">
        <v>34</v>
      </c>
      <c r="B119" s="6" t="n">
        <v>0</v>
      </c>
      <c r="C119" s="6" t="n">
        <v>-2</v>
      </c>
    </row>
    <row r="120" spans="1:3">
      <c r="A120" s="4" t="s">
        <v>1089</v>
      </c>
    </row>
    <row r="121" spans="1:3">
      <c r="A121" s="3" t="s">
        <v>1048</v>
      </c>
    </row>
    <row r="122" spans="1:3">
      <c r="A122" s="4" t="s">
        <v>34</v>
      </c>
      <c r="C122" s="6" t="n">
        <v>0</v>
      </c>
    </row>
    <row r="123" spans="1:3">
      <c r="A123" s="4" t="s">
        <v>1090</v>
      </c>
    </row>
    <row r="124" spans="1:3">
      <c r="A124" s="3" t="s">
        <v>1048</v>
      </c>
    </row>
    <row r="125" spans="1:3">
      <c r="A125" s="4" t="s">
        <v>34</v>
      </c>
      <c r="B125" s="6" t="n">
        <v>0</v>
      </c>
      <c r="C125" s="6" t="n">
        <v>0</v>
      </c>
    </row>
    <row r="126" spans="1:3">
      <c r="A126" s="4" t="s">
        <v>1091</v>
      </c>
    </row>
    <row r="127" spans="1:3">
      <c r="A127" s="3" t="s">
        <v>1054</v>
      </c>
    </row>
    <row r="128" spans="1:3">
      <c r="A128" s="4" t="s">
        <v>1072</v>
      </c>
      <c r="B128" s="6" t="n">
        <v>0</v>
      </c>
      <c r="C128" s="6" t="n">
        <v>0</v>
      </c>
    </row>
    <row r="129" spans="1:3">
      <c r="A129" s="4" t="s">
        <v>1092</v>
      </c>
    </row>
    <row r="130" spans="1:3">
      <c r="A130" s="3" t="s">
        <v>1054</v>
      </c>
    </row>
    <row r="131" spans="1:3">
      <c r="A131" s="4" t="s">
        <v>1072</v>
      </c>
      <c r="B131" s="6" t="n">
        <v>0</v>
      </c>
      <c r="C131" s="6" t="n">
        <v>0</v>
      </c>
    </row>
    <row r="132" spans="1:3">
      <c r="A132" s="4" t="s">
        <v>1093</v>
      </c>
    </row>
    <row r="133" spans="1:3">
      <c r="A133" s="3" t="s">
        <v>1054</v>
      </c>
    </row>
    <row r="134" spans="1:3">
      <c r="A134" s="4" t="s">
        <v>1075</v>
      </c>
      <c r="B134" s="6" t="n">
        <v>1</v>
      </c>
      <c r="C134" s="6" t="n">
        <v>670</v>
      </c>
    </row>
    <row r="135" spans="1:3">
      <c r="A135" s="4" t="s">
        <v>1094</v>
      </c>
    </row>
    <row r="136" spans="1:3">
      <c r="A136" s="3" t="s">
        <v>1048</v>
      </c>
    </row>
    <row r="137" spans="1:3">
      <c r="A137" s="4" t="s">
        <v>1049</v>
      </c>
      <c r="B137" s="6" t="n">
        <v>41885</v>
      </c>
      <c r="C137" s="6" t="n">
        <v>45025</v>
      </c>
    </row>
    <row r="138" spans="1:3">
      <c r="A138" s="4" t="s">
        <v>32</v>
      </c>
      <c r="B138" s="6" t="n">
        <v>0</v>
      </c>
      <c r="C138" s="6" t="n">
        <v>0</v>
      </c>
    </row>
    <row r="139" spans="1:3">
      <c r="A139" s="4" t="s">
        <v>1050</v>
      </c>
      <c r="B139" s="6" t="n">
        <v>14420</v>
      </c>
      <c r="C139" s="6" t="n">
        <v>13647</v>
      </c>
    </row>
    <row r="140" spans="1:3">
      <c r="A140" s="4" t="s">
        <v>34</v>
      </c>
      <c r="B140" s="6" t="n">
        <v>3859</v>
      </c>
      <c r="C140" s="6" t="n">
        <v>4204</v>
      </c>
    </row>
    <row r="141" spans="1:3">
      <c r="A141" s="4" t="s">
        <v>1052</v>
      </c>
      <c r="B141" s="6" t="n">
        <v>0</v>
      </c>
      <c r="C141" s="6" t="n">
        <v>0</v>
      </c>
    </row>
    <row r="142" spans="1:3">
      <c r="A142" s="4" t="s">
        <v>1053</v>
      </c>
      <c r="B142" s="6" t="n">
        <v>1263</v>
      </c>
      <c r="C142" s="6" t="n">
        <v>825</v>
      </c>
    </row>
    <row r="143" spans="1:3">
      <c r="A143" s="4" t="s">
        <v>826</v>
      </c>
      <c r="B143" s="6" t="n">
        <v>0</v>
      </c>
      <c r="C143" s="6" t="n">
        <v>0</v>
      </c>
    </row>
    <row r="144" spans="1:3">
      <c r="A144" s="4" t="s">
        <v>46</v>
      </c>
      <c r="B144" s="6" t="n">
        <v>2720</v>
      </c>
      <c r="C144" s="6" t="n">
        <v>2997</v>
      </c>
    </row>
    <row r="145" spans="1:3">
      <c r="A145" s="4" t="s">
        <v>47</v>
      </c>
      <c r="B145" s="6" t="n">
        <v>64147</v>
      </c>
      <c r="C145" s="6" t="n">
        <v>66698</v>
      </c>
    </row>
    <row r="146" spans="1:3">
      <c r="A146" s="3" t="s">
        <v>1054</v>
      </c>
    </row>
    <row r="147" spans="1:3">
      <c r="A147" s="4" t="s">
        <v>1055</v>
      </c>
      <c r="B147" s="6" t="n">
        <v>0</v>
      </c>
      <c r="C147" s="6" t="n">
        <v>0</v>
      </c>
    </row>
    <row r="148" spans="1:3">
      <c r="A148" s="4" t="s">
        <v>1056</v>
      </c>
      <c r="B148" s="6" t="n">
        <v>2461</v>
      </c>
      <c r="C148" s="6" t="n">
        <v>1808</v>
      </c>
    </row>
    <row r="149" spans="1:3">
      <c r="A149" s="4" t="s">
        <v>1095</v>
      </c>
    </row>
    <row r="150" spans="1:3">
      <c r="A150" s="3" t="s">
        <v>1048</v>
      </c>
    </row>
    <row r="151" spans="1:3">
      <c r="A151" s="4" t="s">
        <v>1049</v>
      </c>
      <c r="B151" s="6" t="n">
        <v>26908</v>
      </c>
      <c r="C151" s="6" t="n">
        <v>24296</v>
      </c>
    </row>
    <row r="152" spans="1:3">
      <c r="A152" s="4" t="s">
        <v>1096</v>
      </c>
    </row>
    <row r="153" spans="1:3">
      <c r="A153" s="3" t="s">
        <v>1048</v>
      </c>
    </row>
    <row r="154" spans="1:3">
      <c r="A154" s="4" t="s">
        <v>1049</v>
      </c>
      <c r="B154" s="6" t="n">
        <v>13457</v>
      </c>
      <c r="C154" s="6" t="n">
        <v>18508</v>
      </c>
    </row>
    <row r="155" spans="1:3">
      <c r="A155" s="4" t="s">
        <v>1097</v>
      </c>
    </row>
    <row r="156" spans="1:3">
      <c r="A156" s="3" t="s">
        <v>1048</v>
      </c>
    </row>
    <row r="157" spans="1:3">
      <c r="A157" s="4" t="s">
        <v>1049</v>
      </c>
      <c r="B157" s="6" t="n">
        <v>420</v>
      </c>
      <c r="C157" s="6" t="n">
        <v>449</v>
      </c>
    </row>
    <row r="158" spans="1:3">
      <c r="A158" s="4" t="s">
        <v>1098</v>
      </c>
    </row>
    <row r="159" spans="1:3">
      <c r="A159" s="3" t="s">
        <v>1048</v>
      </c>
    </row>
    <row r="160" spans="1:3">
      <c r="A160" s="4" t="s">
        <v>1049</v>
      </c>
      <c r="B160" s="6" t="n">
        <v>448</v>
      </c>
      <c r="C160" s="6" t="n">
        <v>419</v>
      </c>
    </row>
    <row r="161" spans="1:3">
      <c r="A161" s="4" t="s">
        <v>1099</v>
      </c>
    </row>
    <row r="162" spans="1:3">
      <c r="A162" s="3" t="s">
        <v>1048</v>
      </c>
    </row>
    <row r="163" spans="1:3">
      <c r="A163" s="4" t="s">
        <v>1049</v>
      </c>
      <c r="B163" s="6" t="n">
        <v>242</v>
      </c>
      <c r="C163" s="6" t="n">
        <v>818</v>
      </c>
    </row>
    <row r="164" spans="1:3">
      <c r="A164" s="4" t="s">
        <v>1100</v>
      </c>
    </row>
    <row r="165" spans="1:3">
      <c r="A165" s="3" t="s">
        <v>1048</v>
      </c>
    </row>
    <row r="166" spans="1:3">
      <c r="A166" s="4" t="s">
        <v>1049</v>
      </c>
      <c r="B166" s="6" t="n">
        <v>83</v>
      </c>
      <c r="C166" s="6" t="n">
        <v>208</v>
      </c>
    </row>
    <row r="167" spans="1:3">
      <c r="A167" s="4" t="s">
        <v>1101</v>
      </c>
    </row>
    <row r="168" spans="1:3">
      <c r="A168" s="3" t="s">
        <v>1048</v>
      </c>
    </row>
    <row r="169" spans="1:3">
      <c r="A169" s="4" t="s">
        <v>1049</v>
      </c>
      <c r="B169" s="6" t="n">
        <v>327</v>
      </c>
      <c r="C169" s="6" t="n">
        <v>327</v>
      </c>
    </row>
    <row r="170" spans="1:3">
      <c r="A170" s="4" t="s">
        <v>1102</v>
      </c>
    </row>
    <row r="171" spans="1:3">
      <c r="A171" s="3" t="s">
        <v>1048</v>
      </c>
    </row>
    <row r="172" spans="1:3">
      <c r="A172" s="4" t="s">
        <v>34</v>
      </c>
      <c r="B172" s="6" t="n">
        <v>1499</v>
      </c>
      <c r="C172" s="6" t="n">
        <v>1730</v>
      </c>
    </row>
    <row r="173" spans="1:3">
      <c r="A173" s="4" t="s">
        <v>1103</v>
      </c>
    </row>
    <row r="174" spans="1:3">
      <c r="A174" s="3" t="s">
        <v>1048</v>
      </c>
    </row>
    <row r="175" spans="1:3">
      <c r="A175" s="4" t="s">
        <v>34</v>
      </c>
      <c r="B175" s="6" t="n">
        <v>214</v>
      </c>
      <c r="C175" s="6" t="n">
        <v>215</v>
      </c>
    </row>
    <row r="176" spans="1:3">
      <c r="A176" s="4" t="s">
        <v>1104</v>
      </c>
    </row>
    <row r="177" spans="1:3">
      <c r="A177" s="3" t="s">
        <v>1048</v>
      </c>
    </row>
    <row r="178" spans="1:3">
      <c r="A178" s="4" t="s">
        <v>34</v>
      </c>
      <c r="B178" s="6" t="n">
        <v>-433</v>
      </c>
      <c r="C178" s="6" t="n">
        <v>222</v>
      </c>
    </row>
    <row r="179" spans="1:3">
      <c r="A179" s="4" t="s">
        <v>1105</v>
      </c>
    </row>
    <row r="180" spans="1:3">
      <c r="A180" s="3" t="s">
        <v>1048</v>
      </c>
    </row>
    <row r="181" spans="1:3">
      <c r="A181" s="4" t="s">
        <v>34</v>
      </c>
      <c r="B181" s="6" t="n">
        <v>25</v>
      </c>
      <c r="C181" s="6" t="n">
        <v>33</v>
      </c>
    </row>
    <row r="182" spans="1:3">
      <c r="A182" s="4" t="s">
        <v>1106</v>
      </c>
    </row>
    <row r="183" spans="1:3">
      <c r="A183" s="3" t="s">
        <v>1048</v>
      </c>
    </row>
    <row r="184" spans="1:3">
      <c r="A184" s="4" t="s">
        <v>34</v>
      </c>
      <c r="B184" s="6" t="n">
        <v>0</v>
      </c>
      <c r="C184" s="6" t="n">
        <v>0</v>
      </c>
    </row>
    <row r="185" spans="1:3">
      <c r="A185" s="4" t="s">
        <v>1107</v>
      </c>
    </row>
    <row r="186" spans="1:3">
      <c r="A186" s="3" t="s">
        <v>1048</v>
      </c>
    </row>
    <row r="187" spans="1:3">
      <c r="A187" s="4" t="s">
        <v>34</v>
      </c>
      <c r="C187" s="6" t="n">
        <v>5</v>
      </c>
    </row>
    <row r="188" spans="1:3">
      <c r="A188" s="4" t="s">
        <v>1108</v>
      </c>
    </row>
    <row r="189" spans="1:3">
      <c r="A189" s="3" t="s">
        <v>1048</v>
      </c>
    </row>
    <row r="190" spans="1:3">
      <c r="A190" s="4" t="s">
        <v>34</v>
      </c>
      <c r="B190" s="6" t="n">
        <v>2554</v>
      </c>
      <c r="C190" s="6" t="n">
        <v>1999</v>
      </c>
    </row>
    <row r="191" spans="1:3">
      <c r="A191" s="4" t="s">
        <v>1109</v>
      </c>
    </row>
    <row r="192" spans="1:3">
      <c r="A192" s="3" t="s">
        <v>1054</v>
      </c>
    </row>
    <row r="193" spans="1:3">
      <c r="A193" s="4" t="s">
        <v>1072</v>
      </c>
      <c r="B193" s="6" t="n">
        <v>0</v>
      </c>
      <c r="C193" s="6" t="n">
        <v>0</v>
      </c>
    </row>
    <row r="194" spans="1:3">
      <c r="A194" s="4" t="s">
        <v>1110</v>
      </c>
    </row>
    <row r="195" spans="1:3">
      <c r="A195" s="3" t="s">
        <v>1054</v>
      </c>
    </row>
    <row r="196" spans="1:3">
      <c r="A196" s="4" t="s">
        <v>1072</v>
      </c>
      <c r="B196" s="6" t="n">
        <v>2458</v>
      </c>
      <c r="C196" s="6" t="n">
        <v>1786</v>
      </c>
    </row>
    <row r="197" spans="1:3">
      <c r="A197" s="4" t="s">
        <v>1111</v>
      </c>
    </row>
    <row r="198" spans="1:3">
      <c r="A198" s="3" t="s">
        <v>1054</v>
      </c>
    </row>
    <row r="199" spans="1:3">
      <c r="A199" s="4" t="s">
        <v>1075</v>
      </c>
      <c r="B199" s="6" t="n">
        <v>3</v>
      </c>
      <c r="C199" s="6" t="n">
        <v>22</v>
      </c>
    </row>
    <row r="200" spans="1:3">
      <c r="A200" s="4" t="s">
        <v>1112</v>
      </c>
    </row>
    <row r="201" spans="1:3">
      <c r="A201" s="3" t="s">
        <v>1048</v>
      </c>
    </row>
    <row r="202" spans="1:3">
      <c r="A202" s="4" t="s">
        <v>1049</v>
      </c>
      <c r="B202" s="6" t="n">
        <v>1718</v>
      </c>
      <c r="C202" s="6" t="n">
        <v>1732</v>
      </c>
    </row>
    <row r="203" spans="1:3">
      <c r="A203" s="4" t="s">
        <v>32</v>
      </c>
      <c r="B203" s="6" t="n">
        <v>53</v>
      </c>
      <c r="C203" s="6" t="n">
        <v>34</v>
      </c>
    </row>
    <row r="204" spans="1:3">
      <c r="A204" s="4" t="s">
        <v>1050</v>
      </c>
      <c r="B204" s="6" t="n">
        <v>36</v>
      </c>
      <c r="C204" s="6" t="n">
        <v>38</v>
      </c>
    </row>
    <row r="205" spans="1:3">
      <c r="A205" s="4" t="s">
        <v>34</v>
      </c>
      <c r="B205" s="6" t="n">
        <v>28</v>
      </c>
      <c r="C205" s="6" t="n">
        <v>27</v>
      </c>
    </row>
    <row r="206" spans="1:3">
      <c r="A206" s="4" t="s">
        <v>1052</v>
      </c>
      <c r="B206" s="6" t="n">
        <v>0</v>
      </c>
      <c r="C206" s="6" t="n">
        <v>0</v>
      </c>
    </row>
    <row r="207" spans="1:3">
      <c r="A207" s="4" t="s">
        <v>1053</v>
      </c>
      <c r="B207" s="6" t="n">
        <v>0</v>
      </c>
      <c r="C207" s="6" t="n">
        <v>0</v>
      </c>
    </row>
    <row r="208" spans="1:3">
      <c r="A208" s="4" t="s">
        <v>826</v>
      </c>
      <c r="B208" s="6" t="n">
        <v>1375</v>
      </c>
      <c r="C208" s="6" t="n">
        <v>1894</v>
      </c>
    </row>
    <row r="209" spans="1:3">
      <c r="A209" s="4" t="s">
        <v>46</v>
      </c>
      <c r="B209" s="6" t="n">
        <v>367</v>
      </c>
      <c r="C209" s="6" t="n">
        <v>349</v>
      </c>
    </row>
    <row r="210" spans="1:3">
      <c r="A210" s="4" t="s">
        <v>47</v>
      </c>
      <c r="B210" s="6" t="n">
        <v>3577</v>
      </c>
      <c r="C210" s="6" t="n">
        <v>4074</v>
      </c>
    </row>
    <row r="211" spans="1:3">
      <c r="A211" s="3" t="s">
        <v>1054</v>
      </c>
    </row>
    <row r="212" spans="1:3">
      <c r="A212" s="4" t="s">
        <v>1055</v>
      </c>
      <c r="B212" s="6" t="n">
        <v>12</v>
      </c>
      <c r="C212" s="6" t="n">
        <v>15</v>
      </c>
    </row>
    <row r="213" spans="1:3">
      <c r="A213" s="4" t="s">
        <v>1056</v>
      </c>
      <c r="B213" s="6" t="n">
        <v>4306</v>
      </c>
      <c r="C213" s="6" t="n">
        <v>4466</v>
      </c>
    </row>
    <row r="214" spans="1:3">
      <c r="A214" s="4" t="s">
        <v>1113</v>
      </c>
    </row>
    <row r="215" spans="1:3">
      <c r="A215" s="3" t="s">
        <v>1048</v>
      </c>
    </row>
    <row r="216" spans="1:3">
      <c r="A216" s="4" t="s">
        <v>1049</v>
      </c>
      <c r="B216" s="6" t="n">
        <v>1142</v>
      </c>
      <c r="C216" s="6" t="n">
        <v>1150</v>
      </c>
    </row>
    <row r="217" spans="1:3">
      <c r="A217" s="4" t="s">
        <v>1114</v>
      </c>
    </row>
    <row r="218" spans="1:3">
      <c r="A218" s="3" t="s">
        <v>1048</v>
      </c>
    </row>
    <row r="219" spans="1:3">
      <c r="A219" s="4" t="s">
        <v>1049</v>
      </c>
      <c r="B219" s="6" t="n">
        <v>0</v>
      </c>
      <c r="C219" s="6" t="n">
        <v>0</v>
      </c>
    </row>
    <row r="220" spans="1:3">
      <c r="A220" s="4" t="s">
        <v>1115</v>
      </c>
    </row>
    <row r="221" spans="1:3">
      <c r="A221" s="3" t="s">
        <v>1048</v>
      </c>
    </row>
    <row r="222" spans="1:3">
      <c r="A222" s="4" t="s">
        <v>1049</v>
      </c>
      <c r="B222" s="6" t="n">
        <v>39</v>
      </c>
      <c r="C222" s="6" t="n">
        <v>40</v>
      </c>
    </row>
    <row r="223" spans="1:3">
      <c r="A223" s="4" t="s">
        <v>1116</v>
      </c>
    </row>
    <row r="224" spans="1:3">
      <c r="A224" s="3" t="s">
        <v>1048</v>
      </c>
    </row>
    <row r="225" spans="1:3">
      <c r="A225" s="4" t="s">
        <v>1049</v>
      </c>
      <c r="B225" s="6" t="n">
        <v>0</v>
      </c>
      <c r="C225" s="6" t="n">
        <v>0</v>
      </c>
    </row>
    <row r="226" spans="1:3">
      <c r="A226" s="4" t="s">
        <v>1117</v>
      </c>
    </row>
    <row r="227" spans="1:3">
      <c r="A227" s="3" t="s">
        <v>1048</v>
      </c>
    </row>
    <row r="228" spans="1:3">
      <c r="A228" s="4" t="s">
        <v>1049</v>
      </c>
      <c r="B228" s="6" t="n">
        <v>0</v>
      </c>
      <c r="C228" s="6" t="n">
        <v>0</v>
      </c>
    </row>
    <row r="229" spans="1:3">
      <c r="A229" s="4" t="s">
        <v>1118</v>
      </c>
    </row>
    <row r="230" spans="1:3">
      <c r="A230" s="3" t="s">
        <v>1048</v>
      </c>
    </row>
    <row r="231" spans="1:3">
      <c r="A231" s="4" t="s">
        <v>1049</v>
      </c>
      <c r="B231" s="6" t="n">
        <v>537</v>
      </c>
      <c r="C231" s="6" t="n">
        <v>541</v>
      </c>
    </row>
    <row r="232" spans="1:3">
      <c r="A232" s="4" t="s">
        <v>1119</v>
      </c>
    </row>
    <row r="233" spans="1:3">
      <c r="A233" s="3" t="s">
        <v>1048</v>
      </c>
    </row>
    <row r="234" spans="1:3">
      <c r="A234" s="4" t="s">
        <v>1049</v>
      </c>
      <c r="B234" s="6" t="n">
        <v>0</v>
      </c>
      <c r="C234" s="6" t="n">
        <v>1</v>
      </c>
    </row>
    <row r="235" spans="1:3">
      <c r="A235" s="4" t="s">
        <v>1120</v>
      </c>
    </row>
    <row r="236" spans="1:3">
      <c r="A236" s="3" t="s">
        <v>1048</v>
      </c>
    </row>
    <row r="237" spans="1:3">
      <c r="A237" s="4" t="s">
        <v>34</v>
      </c>
      <c r="B237" s="6" t="n">
        <v>0</v>
      </c>
      <c r="C237" s="6" t="n">
        <v>0</v>
      </c>
    </row>
    <row r="238" spans="1:3">
      <c r="A238" s="4" t="s">
        <v>1121</v>
      </c>
    </row>
    <row r="239" spans="1:3">
      <c r="A239" s="3" t="s">
        <v>1048</v>
      </c>
    </row>
    <row r="240" spans="1:3">
      <c r="A240" s="4" t="s">
        <v>34</v>
      </c>
      <c r="B240" s="6" t="n">
        <v>28</v>
      </c>
      <c r="C240" s="6" t="n">
        <v>27</v>
      </c>
    </row>
    <row r="241" spans="1:3">
      <c r="A241" s="4" t="s">
        <v>1122</v>
      </c>
    </row>
    <row r="242" spans="1:3">
      <c r="A242" s="3" t="s">
        <v>1048</v>
      </c>
    </row>
    <row r="243" spans="1:3">
      <c r="A243" s="4" t="s">
        <v>34</v>
      </c>
      <c r="B243" s="6" t="n">
        <v>0</v>
      </c>
      <c r="C243" s="6" t="n">
        <v>0</v>
      </c>
    </row>
    <row r="244" spans="1:3">
      <c r="A244" s="4" t="s">
        <v>1123</v>
      </c>
    </row>
    <row r="245" spans="1:3">
      <c r="A245" s="3" t="s">
        <v>1048</v>
      </c>
    </row>
    <row r="246" spans="1:3">
      <c r="A246" s="4" t="s">
        <v>34</v>
      </c>
      <c r="B246" s="6" t="n">
        <v>0</v>
      </c>
      <c r="C246" s="6" t="n">
        <v>0</v>
      </c>
    </row>
    <row r="247" spans="1:3">
      <c r="A247" s="4" t="s">
        <v>1124</v>
      </c>
    </row>
    <row r="248" spans="1:3">
      <c r="A248" s="3" t="s">
        <v>1048</v>
      </c>
    </row>
    <row r="249" spans="1:3">
      <c r="A249" s="4" t="s">
        <v>34</v>
      </c>
      <c r="B249" s="6" t="n">
        <v>0</v>
      </c>
      <c r="C249" s="6" t="n">
        <v>0</v>
      </c>
    </row>
    <row r="250" spans="1:3">
      <c r="A250" s="4" t="s">
        <v>1125</v>
      </c>
    </row>
    <row r="251" spans="1:3">
      <c r="A251" s="3" t="s">
        <v>1048</v>
      </c>
    </row>
    <row r="252" spans="1:3">
      <c r="A252" s="4" t="s">
        <v>34</v>
      </c>
      <c r="C252" s="6" t="n">
        <v>0</v>
      </c>
    </row>
    <row r="253" spans="1:3">
      <c r="A253" s="4" t="s">
        <v>1126</v>
      </c>
    </row>
    <row r="254" spans="1:3">
      <c r="A254" s="3" t="s">
        <v>1048</v>
      </c>
    </row>
    <row r="255" spans="1:3">
      <c r="A255" s="4" t="s">
        <v>34</v>
      </c>
      <c r="B255" s="6" t="n">
        <v>0</v>
      </c>
      <c r="C255" s="6" t="n">
        <v>0</v>
      </c>
    </row>
    <row r="256" spans="1:3">
      <c r="A256" s="4" t="s">
        <v>1127</v>
      </c>
    </row>
    <row r="257" spans="1:3">
      <c r="A257" s="3" t="s">
        <v>1054</v>
      </c>
    </row>
    <row r="258" spans="1:3">
      <c r="A258" s="4" t="s">
        <v>1072</v>
      </c>
      <c r="B258" s="6" t="n">
        <v>4294</v>
      </c>
      <c r="C258" s="6" t="n">
        <v>4451</v>
      </c>
    </row>
    <row r="259" spans="1:3">
      <c r="A259" s="4" t="s">
        <v>1128</v>
      </c>
    </row>
    <row r="260" spans="1:3">
      <c r="A260" s="3" t="s">
        <v>1054</v>
      </c>
    </row>
    <row r="261" spans="1:3">
      <c r="A261" s="4" t="s">
        <v>1072</v>
      </c>
      <c r="B261" s="6" t="n">
        <v>0</v>
      </c>
      <c r="C261" s="6" t="n">
        <v>0</v>
      </c>
    </row>
    <row r="262" spans="1:3">
      <c r="A262" s="4" t="s">
        <v>1129</v>
      </c>
    </row>
    <row r="263" spans="1:3">
      <c r="A263" s="3" t="s">
        <v>1054</v>
      </c>
    </row>
    <row r="264" spans="1:3">
      <c r="A264" s="4" t="s">
        <v>1075</v>
      </c>
      <c r="B264" s="7" t="n">
        <v>0</v>
      </c>
      <c r="C264"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30</v>
      </c>
      <c r="B1" s="2" t="s">
        <v>1</v>
      </c>
      <c r="D1" s="2" t="s">
        <v>434</v>
      </c>
    </row>
    <row r="2" spans="1:4">
      <c r="B2" s="2" t="s">
        <v>545</v>
      </c>
      <c r="C2" s="2" t="s">
        <v>546</v>
      </c>
      <c r="D2" s="2" t="s">
        <v>452</v>
      </c>
    </row>
    <row r="3" spans="1:4">
      <c r="A3" s="3" t="s">
        <v>1131</v>
      </c>
    </row>
    <row r="4" spans="1:4">
      <c r="A4" s="4" t="s">
        <v>1132</v>
      </c>
      <c r="B4" s="7" t="n">
        <v>61</v>
      </c>
      <c r="D4" s="7" t="n">
        <v>8</v>
      </c>
    </row>
    <row r="5" spans="1:4">
      <c r="A5" s="4" t="s">
        <v>1133</v>
      </c>
      <c r="B5" s="6" t="n">
        <v>26</v>
      </c>
      <c r="D5" s="6" t="n">
        <v>24</v>
      </c>
    </row>
    <row r="6" spans="1:4">
      <c r="A6" s="4" t="s">
        <v>1134</v>
      </c>
      <c r="B6" s="6" t="n">
        <v>28</v>
      </c>
      <c r="C6" s="7" t="n">
        <v>8</v>
      </c>
    </row>
    <row r="7" spans="1:4">
      <c r="A7" s="4" t="s">
        <v>1135</v>
      </c>
      <c r="B7" s="7" t="n">
        <v>66</v>
      </c>
      <c r="C7" s="7" t="n">
        <v>6</v>
      </c>
    </row>
    <row r="8" spans="1:4">
      <c r="A8" s="4" t="s">
        <v>1136</v>
      </c>
      <c r="B8" s="4" t="s">
        <v>1137</v>
      </c>
      <c r="C8" s="4" t="s">
        <v>1138</v>
      </c>
    </row>
    <row r="9" spans="1:4">
      <c r="A9" s="4" t="s">
        <v>1139</v>
      </c>
      <c r="B9" s="7" t="n">
        <v>1026</v>
      </c>
      <c r="D9" s="6" t="n">
        <v>973</v>
      </c>
    </row>
    <row r="10" spans="1:4">
      <c r="A10" s="4" t="s">
        <v>1140</v>
      </c>
      <c r="B10" s="6" t="n">
        <v>43779</v>
      </c>
      <c r="D10" s="6" t="n">
        <v>47131</v>
      </c>
    </row>
    <row r="11" spans="1:4">
      <c r="A11" s="4" t="s">
        <v>1141</v>
      </c>
    </row>
    <row r="12" spans="1:4">
      <c r="A12" s="3" t="s">
        <v>1131</v>
      </c>
    </row>
    <row r="13" spans="1:4">
      <c r="A13" s="4" t="s">
        <v>1142</v>
      </c>
      <c r="B13" s="6" t="n">
        <v>1</v>
      </c>
    </row>
    <row r="14" spans="1:4">
      <c r="A14" s="4" t="s">
        <v>1143</v>
      </c>
    </row>
    <row r="15" spans="1:4">
      <c r="A15" s="3" t="s">
        <v>1131</v>
      </c>
    </row>
    <row r="16" spans="1:4">
      <c r="A16" s="4" t="s">
        <v>1144</v>
      </c>
      <c r="B16" s="6" t="n">
        <v>39</v>
      </c>
      <c r="D16" s="6" t="n">
        <v>53</v>
      </c>
    </row>
    <row r="17" spans="1:4">
      <c r="A17" s="4" t="s">
        <v>1145</v>
      </c>
    </row>
    <row r="18" spans="1:4">
      <c r="A18" s="3" t="s">
        <v>1131</v>
      </c>
    </row>
    <row r="19" spans="1:4">
      <c r="A19" s="4" t="s">
        <v>1144</v>
      </c>
      <c r="B19" s="6" t="n">
        <v>345</v>
      </c>
      <c r="D19" s="6" t="n">
        <v>326</v>
      </c>
    </row>
    <row r="20" spans="1:4">
      <c r="A20" s="4" t="s">
        <v>1146</v>
      </c>
    </row>
    <row r="21" spans="1:4">
      <c r="A21" s="3" t="s">
        <v>1131</v>
      </c>
    </row>
    <row r="22" spans="1:4">
      <c r="A22" s="4" t="s">
        <v>1147</v>
      </c>
      <c r="B22" s="7" t="n">
        <v>11</v>
      </c>
      <c r="D22" s="7" t="n">
        <v>11</v>
      </c>
    </row>
    <row r="23" spans="1:4">
      <c r="A23" s="4" t="s">
        <v>1148</v>
      </c>
    </row>
    <row r="24" spans="1:4">
      <c r="A24" s="3" t="s">
        <v>1131</v>
      </c>
    </row>
    <row r="25" spans="1:4">
      <c r="A25" s="4" t="s">
        <v>1149</v>
      </c>
      <c r="B25" s="4" t="s">
        <v>1150</v>
      </c>
    </row>
    <row r="26" spans="1:4">
      <c r="A26" s="4" t="s">
        <v>1151</v>
      </c>
      <c r="D26" s="12" t="n">
        <v>0.31</v>
      </c>
    </row>
    <row r="27" spans="1:4">
      <c r="A27" s="4" t="s">
        <v>1152</v>
      </c>
    </row>
    <row r="28" spans="1:4">
      <c r="A28" s="3" t="s">
        <v>1131</v>
      </c>
    </row>
    <row r="29" spans="1:4">
      <c r="A29" s="4" t="s">
        <v>1149</v>
      </c>
      <c r="B29" s="4" t="s">
        <v>1153</v>
      </c>
    </row>
    <row r="30" spans="1:4">
      <c r="A30" s="4" t="s">
        <v>1154</v>
      </c>
    </row>
    <row r="31" spans="1:4">
      <c r="A31" s="3" t="s">
        <v>1131</v>
      </c>
    </row>
    <row r="32" spans="1:4">
      <c r="A32" s="4" t="s">
        <v>1149</v>
      </c>
      <c r="B32" s="4" t="s">
        <v>1155</v>
      </c>
    </row>
    <row r="33" spans="1:4">
      <c r="A33" s="4" t="s">
        <v>1151</v>
      </c>
      <c r="D33" s="12" t="n">
        <v>0.014</v>
      </c>
    </row>
    <row r="34" spans="1:4">
      <c r="A34" s="4" t="s">
        <v>1156</v>
      </c>
    </row>
    <row r="35" spans="1:4">
      <c r="A35" s="3" t="s">
        <v>1131</v>
      </c>
    </row>
    <row r="36" spans="1:4">
      <c r="A36" s="4" t="s">
        <v>1149</v>
      </c>
      <c r="B36" s="4" t="s">
        <v>1157</v>
      </c>
    </row>
    <row r="37" spans="1:4">
      <c r="A37" s="4" t="s">
        <v>1151</v>
      </c>
      <c r="D37" s="12" t="n">
        <v>0.02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8</v>
      </c>
      <c r="B1" s="2" t="s">
        <v>84</v>
      </c>
      <c r="D1" s="2" t="s">
        <v>1</v>
      </c>
    </row>
    <row r="2" spans="1:5">
      <c r="B2" s="2" t="s">
        <v>2</v>
      </c>
      <c r="C2" s="2" t="s">
        <v>85</v>
      </c>
      <c r="D2" s="2" t="s">
        <v>2</v>
      </c>
      <c r="E2" s="2" t="s">
        <v>85</v>
      </c>
    </row>
    <row r="3" spans="1:5">
      <c r="A3" s="3" t="s">
        <v>1159</v>
      </c>
    </row>
    <row r="4" spans="1:5">
      <c r="A4" s="4" t="s">
        <v>1160</v>
      </c>
      <c r="D4" s="7" t="n">
        <v>66</v>
      </c>
      <c r="E4" s="7" t="n">
        <v>6</v>
      </c>
    </row>
    <row r="5" spans="1:5">
      <c r="A5" s="4" t="s">
        <v>1161</v>
      </c>
      <c r="D5" s="6" t="n">
        <v>-28</v>
      </c>
      <c r="E5" s="6" t="n">
        <v>-8</v>
      </c>
    </row>
    <row r="6" spans="1:5">
      <c r="A6" s="4" t="s">
        <v>1162</v>
      </c>
    </row>
    <row r="7" spans="1:5">
      <c r="A7" s="3" t="s">
        <v>1163</v>
      </c>
    </row>
    <row r="8" spans="1:5">
      <c r="A8" s="4" t="s">
        <v>1164</v>
      </c>
      <c r="B8" s="7" t="n">
        <v>1160</v>
      </c>
      <c r="C8" s="7" t="n">
        <v>1089</v>
      </c>
      <c r="D8" s="6" t="n">
        <v>1150</v>
      </c>
      <c r="E8" s="6" t="n">
        <v>857</v>
      </c>
    </row>
    <row r="9" spans="1:5">
      <c r="A9" s="3" t="s">
        <v>1159</v>
      </c>
    </row>
    <row r="10" spans="1:5">
      <c r="A10" s="4" t="s">
        <v>90</v>
      </c>
      <c r="B10" s="6" t="n">
        <v>3</v>
      </c>
      <c r="C10" s="6" t="n">
        <v>2</v>
      </c>
      <c r="D10" s="6" t="n">
        <v>7</v>
      </c>
      <c r="E10" s="6" t="n">
        <v>6</v>
      </c>
    </row>
    <row r="11" spans="1:5">
      <c r="A11" s="4" t="s">
        <v>1165</v>
      </c>
      <c r="B11" s="6" t="n">
        <v>-4</v>
      </c>
      <c r="C11" s="6" t="n">
        <v>0</v>
      </c>
      <c r="D11" s="6" t="n">
        <v>-3</v>
      </c>
      <c r="E11" s="6" t="n">
        <v>-1</v>
      </c>
    </row>
    <row r="12" spans="1:5">
      <c r="A12" s="4" t="s">
        <v>480</v>
      </c>
      <c r="B12" s="6" t="n">
        <v>-1</v>
      </c>
      <c r="C12" s="6" t="n">
        <v>2</v>
      </c>
      <c r="D12" s="6" t="n">
        <v>4</v>
      </c>
      <c r="E12" s="6" t="n">
        <v>5</v>
      </c>
    </row>
    <row r="13" spans="1:5">
      <c r="A13" s="4" t="s">
        <v>144</v>
      </c>
      <c r="B13" s="6" t="n">
        <v>-1</v>
      </c>
      <c r="C13" s="6" t="n">
        <v>7</v>
      </c>
      <c r="D13" s="6" t="n">
        <v>-15</v>
      </c>
      <c r="E13" s="6" t="n">
        <v>0</v>
      </c>
    </row>
    <row r="14" spans="1:5">
      <c r="A14" s="4" t="s">
        <v>1166</v>
      </c>
      <c r="B14" s="6" t="n">
        <v>37</v>
      </c>
      <c r="C14" s="6" t="n">
        <v>198</v>
      </c>
      <c r="D14" s="6" t="n">
        <v>237</v>
      </c>
      <c r="E14" s="6" t="n">
        <v>531</v>
      </c>
    </row>
    <row r="15" spans="1:5">
      <c r="A15" s="4" t="s">
        <v>1167</v>
      </c>
      <c r="B15" s="6" t="n">
        <v>-53</v>
      </c>
      <c r="C15" s="6" t="n">
        <v>-121</v>
      </c>
      <c r="D15" s="6" t="n">
        <v>-271</v>
      </c>
      <c r="E15" s="6" t="n">
        <v>-226</v>
      </c>
    </row>
    <row r="16" spans="1:5">
      <c r="A16" s="4" t="s">
        <v>1168</v>
      </c>
      <c r="B16" s="6" t="n">
        <v>0</v>
      </c>
      <c r="D16" s="6" t="n">
        <v>0</v>
      </c>
    </row>
    <row r="17" spans="1:5">
      <c r="A17" s="4" t="s">
        <v>1160</v>
      </c>
      <c r="B17" s="6" t="n">
        <v>0</v>
      </c>
      <c r="C17" s="6" t="n">
        <v>-7</v>
      </c>
      <c r="D17" s="6" t="n">
        <v>65</v>
      </c>
      <c r="E17" s="6" t="n">
        <v>6</v>
      </c>
    </row>
    <row r="18" spans="1:5">
      <c r="A18" s="4" t="s">
        <v>1161</v>
      </c>
      <c r="B18" s="6" t="n">
        <v>0</v>
      </c>
      <c r="C18" s="6" t="n">
        <v>0</v>
      </c>
      <c r="D18" s="6" t="n">
        <v>-28</v>
      </c>
      <c r="E18" s="6" t="n">
        <v>-5</v>
      </c>
    </row>
    <row r="19" spans="1:5">
      <c r="A19" s="4" t="s">
        <v>1169</v>
      </c>
      <c r="B19" s="6" t="n">
        <v>1142</v>
      </c>
      <c r="C19" s="6" t="n">
        <v>1168</v>
      </c>
      <c r="D19" s="6" t="n">
        <v>1142</v>
      </c>
      <c r="E19" s="6" t="n">
        <v>1168</v>
      </c>
    </row>
    <row r="20" spans="1:5">
      <c r="A20" s="4" t="s">
        <v>1170</v>
      </c>
    </row>
    <row r="21" spans="1:5">
      <c r="A21" s="3" t="s">
        <v>1163</v>
      </c>
    </row>
    <row r="22" spans="1:5">
      <c r="A22" s="4" t="s">
        <v>1164</v>
      </c>
      <c r="B22" s="6" t="n">
        <v>38</v>
      </c>
      <c r="C22" s="6" t="n">
        <v>42</v>
      </c>
      <c r="D22" s="6" t="n">
        <v>40</v>
      </c>
      <c r="E22" s="6" t="n">
        <v>42</v>
      </c>
    </row>
    <row r="23" spans="1:5">
      <c r="A23" s="3" t="s">
        <v>1159</v>
      </c>
    </row>
    <row r="24" spans="1:5">
      <c r="A24" s="4" t="s">
        <v>90</v>
      </c>
      <c r="B24" s="6" t="n">
        <v>0</v>
      </c>
      <c r="C24" s="6" t="n">
        <v>0</v>
      </c>
      <c r="D24" s="6" t="n">
        <v>0</v>
      </c>
      <c r="E24" s="6" t="n">
        <v>0</v>
      </c>
    </row>
    <row r="25" spans="1:5">
      <c r="A25" s="4" t="s">
        <v>1165</v>
      </c>
      <c r="B25" s="6" t="n">
        <v>0</v>
      </c>
      <c r="C25" s="6" t="n">
        <v>0</v>
      </c>
      <c r="D25" s="6" t="n">
        <v>0</v>
      </c>
      <c r="E25" s="6" t="n">
        <v>0</v>
      </c>
    </row>
    <row r="26" spans="1:5">
      <c r="A26" s="4" t="s">
        <v>480</v>
      </c>
      <c r="B26" s="6" t="n">
        <v>0</v>
      </c>
      <c r="C26" s="6" t="n">
        <v>0</v>
      </c>
      <c r="D26" s="6" t="n">
        <v>0</v>
      </c>
      <c r="E26" s="6" t="n">
        <v>0</v>
      </c>
    </row>
    <row r="27" spans="1:5">
      <c r="A27" s="4" t="s">
        <v>144</v>
      </c>
      <c r="B27" s="6" t="n">
        <v>0</v>
      </c>
      <c r="C27" s="6" t="n">
        <v>0</v>
      </c>
      <c r="D27" s="6" t="n">
        <v>-1</v>
      </c>
      <c r="E27" s="6" t="n">
        <v>0</v>
      </c>
    </row>
    <row r="28" spans="1:5">
      <c r="A28" s="4" t="s">
        <v>1166</v>
      </c>
      <c r="B28" s="6" t="n">
        <v>0</v>
      </c>
      <c r="C28" s="6" t="n">
        <v>0</v>
      </c>
      <c r="D28" s="6" t="n">
        <v>0</v>
      </c>
      <c r="E28" s="6" t="n">
        <v>0</v>
      </c>
    </row>
    <row r="29" spans="1:5">
      <c r="A29" s="4" t="s">
        <v>1167</v>
      </c>
      <c r="B29" s="6" t="n">
        <v>0</v>
      </c>
      <c r="C29" s="6" t="n">
        <v>0</v>
      </c>
      <c r="D29" s="6" t="n">
        <v>-1</v>
      </c>
      <c r="E29" s="6" t="n">
        <v>0</v>
      </c>
    </row>
    <row r="30" spans="1:5">
      <c r="A30" s="4" t="s">
        <v>1168</v>
      </c>
      <c r="B30" s="6" t="n">
        <v>0</v>
      </c>
      <c r="D30" s="6" t="n">
        <v>0</v>
      </c>
    </row>
    <row r="31" spans="1:5">
      <c r="A31" s="4" t="s">
        <v>1160</v>
      </c>
      <c r="B31" s="6" t="n">
        <v>1</v>
      </c>
      <c r="C31" s="6" t="n">
        <v>0</v>
      </c>
      <c r="D31" s="6" t="n">
        <v>1</v>
      </c>
      <c r="E31" s="6" t="n">
        <v>0</v>
      </c>
    </row>
    <row r="32" spans="1:5">
      <c r="A32" s="4" t="s">
        <v>1161</v>
      </c>
      <c r="B32" s="6" t="n">
        <v>0</v>
      </c>
      <c r="C32" s="6" t="n">
        <v>0</v>
      </c>
      <c r="D32" s="6" t="n">
        <v>0</v>
      </c>
      <c r="E32" s="6" t="n">
        <v>0</v>
      </c>
    </row>
    <row r="33" spans="1:5">
      <c r="A33" s="4" t="s">
        <v>1169</v>
      </c>
      <c r="B33" s="6" t="n">
        <v>39</v>
      </c>
      <c r="C33" s="6" t="n">
        <v>42</v>
      </c>
      <c r="D33" s="6" t="n">
        <v>39</v>
      </c>
      <c r="E33" s="6" t="n">
        <v>42</v>
      </c>
    </row>
    <row r="34" spans="1:5">
      <c r="A34" s="4" t="s">
        <v>1171</v>
      </c>
    </row>
    <row r="35" spans="1:5">
      <c r="A35" s="3" t="s">
        <v>1163</v>
      </c>
    </row>
    <row r="36" spans="1:5">
      <c r="A36" s="4" t="s">
        <v>1164</v>
      </c>
      <c r="B36" s="6" t="n">
        <v>0</v>
      </c>
      <c r="C36" s="6" t="n">
        <v>501</v>
      </c>
      <c r="D36" s="6" t="n">
        <v>0</v>
      </c>
      <c r="E36" s="6" t="n">
        <v>373</v>
      </c>
    </row>
    <row r="37" spans="1:5">
      <c r="A37" s="3" t="s">
        <v>1159</v>
      </c>
    </row>
    <row r="38" spans="1:5">
      <c r="A38" s="4" t="s">
        <v>90</v>
      </c>
      <c r="B38" s="6" t="n">
        <v>0</v>
      </c>
      <c r="C38" s="6" t="n">
        <v>0</v>
      </c>
      <c r="D38" s="6" t="n">
        <v>0</v>
      </c>
      <c r="E38" s="6" t="n">
        <v>1</v>
      </c>
    </row>
    <row r="39" spans="1:5">
      <c r="A39" s="4" t="s">
        <v>1165</v>
      </c>
      <c r="B39" s="6" t="n">
        <v>0</v>
      </c>
      <c r="C39" s="6" t="n">
        <v>-49</v>
      </c>
      <c r="D39" s="6" t="n">
        <v>0</v>
      </c>
      <c r="E39" s="6" t="n">
        <v>-68</v>
      </c>
    </row>
    <row r="40" spans="1:5">
      <c r="A40" s="4" t="s">
        <v>480</v>
      </c>
      <c r="B40" s="6" t="n">
        <v>0</v>
      </c>
      <c r="C40" s="6" t="n">
        <v>-49</v>
      </c>
      <c r="D40" s="6" t="n">
        <v>0</v>
      </c>
      <c r="E40" s="6" t="n">
        <v>-67</v>
      </c>
    </row>
    <row r="41" spans="1:5">
      <c r="A41" s="4" t="s">
        <v>144</v>
      </c>
      <c r="B41" s="6" t="n">
        <v>0</v>
      </c>
      <c r="C41" s="6" t="n">
        <v>28</v>
      </c>
      <c r="D41" s="6" t="n">
        <v>0</v>
      </c>
      <c r="E41" s="6" t="n">
        <v>47</v>
      </c>
    </row>
    <row r="42" spans="1:5">
      <c r="A42" s="4" t="s">
        <v>1166</v>
      </c>
      <c r="B42" s="6" t="n">
        <v>0</v>
      </c>
      <c r="C42" s="6" t="n">
        <v>-196</v>
      </c>
      <c r="D42" s="6" t="n">
        <v>0</v>
      </c>
      <c r="E42" s="6" t="n">
        <v>0</v>
      </c>
    </row>
    <row r="43" spans="1:5">
      <c r="A43" s="4" t="s">
        <v>1167</v>
      </c>
      <c r="B43" s="6" t="n">
        <v>0</v>
      </c>
      <c r="C43" s="6" t="n">
        <v>-25</v>
      </c>
      <c r="D43" s="6" t="n">
        <v>0</v>
      </c>
      <c r="E43" s="6" t="n">
        <v>-94</v>
      </c>
    </row>
    <row r="44" spans="1:5">
      <c r="A44" s="4" t="s">
        <v>1168</v>
      </c>
      <c r="B44" s="6" t="n">
        <v>0</v>
      </c>
      <c r="D44" s="6" t="n">
        <v>0</v>
      </c>
    </row>
    <row r="45" spans="1:5">
      <c r="A45" s="4" t="s">
        <v>1160</v>
      </c>
      <c r="B45" s="6" t="n">
        <v>0</v>
      </c>
      <c r="C45" s="6" t="n">
        <v>0</v>
      </c>
      <c r="D45" s="6" t="n">
        <v>0</v>
      </c>
      <c r="E45" s="6" t="n">
        <v>0</v>
      </c>
    </row>
    <row r="46" spans="1:5">
      <c r="A46" s="4" t="s">
        <v>1161</v>
      </c>
      <c r="B46" s="6" t="n">
        <v>0</v>
      </c>
      <c r="C46" s="6" t="n">
        <v>-2</v>
      </c>
      <c r="D46" s="6" t="n">
        <v>0</v>
      </c>
      <c r="E46" s="6" t="n">
        <v>-2</v>
      </c>
    </row>
    <row r="47" spans="1:5">
      <c r="A47" s="4" t="s">
        <v>1169</v>
      </c>
      <c r="B47" s="6" t="n">
        <v>0</v>
      </c>
      <c r="C47" s="6" t="n">
        <v>257</v>
      </c>
      <c r="D47" s="6" t="n">
        <v>0</v>
      </c>
      <c r="E47" s="6" t="n">
        <v>257</v>
      </c>
    </row>
    <row r="48" spans="1:5">
      <c r="A48" s="4" t="s">
        <v>1172</v>
      </c>
    </row>
    <row r="49" spans="1:5">
      <c r="A49" s="3" t="s">
        <v>1163</v>
      </c>
    </row>
    <row r="50" spans="1:5">
      <c r="A50" s="4" t="s">
        <v>1164</v>
      </c>
      <c r="B50" s="6" t="n">
        <v>538</v>
      </c>
      <c r="C50" s="6" t="n">
        <v>513</v>
      </c>
      <c r="D50" s="6" t="n">
        <v>541</v>
      </c>
      <c r="E50" s="6" t="n">
        <v>120</v>
      </c>
    </row>
    <row r="51" spans="1:5">
      <c r="A51" s="3" t="s">
        <v>1159</v>
      </c>
    </row>
    <row r="52" spans="1:5">
      <c r="A52" s="4" t="s">
        <v>90</v>
      </c>
      <c r="B52" s="6" t="n">
        <v>0</v>
      </c>
      <c r="C52" s="6" t="n">
        <v>0</v>
      </c>
      <c r="D52" s="6" t="n">
        <v>0</v>
      </c>
      <c r="E52" s="6" t="n">
        <v>0</v>
      </c>
    </row>
    <row r="53" spans="1:5">
      <c r="A53" s="4" t="s">
        <v>1165</v>
      </c>
      <c r="B53" s="6" t="n">
        <v>0</v>
      </c>
      <c r="C53" s="6" t="n">
        <v>0</v>
      </c>
      <c r="D53" s="6" t="n">
        <v>0</v>
      </c>
      <c r="E53" s="6" t="n">
        <v>15</v>
      </c>
    </row>
    <row r="54" spans="1:5">
      <c r="A54" s="4" t="s">
        <v>480</v>
      </c>
      <c r="B54" s="6" t="n">
        <v>0</v>
      </c>
      <c r="C54" s="6" t="n">
        <v>0</v>
      </c>
      <c r="D54" s="6" t="n">
        <v>0</v>
      </c>
      <c r="E54" s="6" t="n">
        <v>15</v>
      </c>
    </row>
    <row r="55" spans="1:5">
      <c r="A55" s="4" t="s">
        <v>144</v>
      </c>
      <c r="B55" s="6" t="n">
        <v>-1</v>
      </c>
      <c r="C55" s="6" t="n">
        <v>-1</v>
      </c>
      <c r="D55" s="6" t="n">
        <v>-2</v>
      </c>
      <c r="E55" s="6" t="n">
        <v>-8</v>
      </c>
    </row>
    <row r="56" spans="1:5">
      <c r="A56" s="4" t="s">
        <v>1166</v>
      </c>
      <c r="B56" s="6" t="n">
        <v>0</v>
      </c>
      <c r="C56" s="6" t="n">
        <v>-1</v>
      </c>
      <c r="D56" s="6" t="n">
        <v>0</v>
      </c>
      <c r="E56" s="6" t="n">
        <v>404</v>
      </c>
    </row>
    <row r="57" spans="1:5">
      <c r="A57" s="4" t="s">
        <v>1167</v>
      </c>
      <c r="B57" s="6" t="n">
        <v>0</v>
      </c>
      <c r="C57" s="6" t="n">
        <v>-1</v>
      </c>
      <c r="D57" s="6" t="n">
        <v>-2</v>
      </c>
      <c r="E57" s="6" t="n">
        <v>-20</v>
      </c>
    </row>
    <row r="58" spans="1:5">
      <c r="A58" s="4" t="s">
        <v>1168</v>
      </c>
      <c r="B58" s="6" t="n">
        <v>0</v>
      </c>
      <c r="D58" s="6" t="n">
        <v>0</v>
      </c>
    </row>
    <row r="59" spans="1:5">
      <c r="A59" s="4" t="s">
        <v>1160</v>
      </c>
      <c r="B59" s="6" t="n">
        <v>0</v>
      </c>
      <c r="C59" s="6" t="n">
        <v>0</v>
      </c>
      <c r="D59" s="6" t="n">
        <v>0</v>
      </c>
      <c r="E59" s="6" t="n">
        <v>0</v>
      </c>
    </row>
    <row r="60" spans="1:5">
      <c r="A60" s="4" t="s">
        <v>1161</v>
      </c>
      <c r="B60" s="6" t="n">
        <v>0</v>
      </c>
      <c r="C60" s="6" t="n">
        <v>0</v>
      </c>
      <c r="D60" s="6" t="n">
        <v>0</v>
      </c>
      <c r="E60" s="6" t="n">
        <v>-1</v>
      </c>
    </row>
    <row r="61" spans="1:5">
      <c r="A61" s="4" t="s">
        <v>1169</v>
      </c>
      <c r="B61" s="6" t="n">
        <v>537</v>
      </c>
      <c r="C61" s="6" t="n">
        <v>510</v>
      </c>
      <c r="D61" s="6" t="n">
        <v>537</v>
      </c>
      <c r="E61" s="6" t="n">
        <v>510</v>
      </c>
    </row>
    <row r="62" spans="1:5">
      <c r="A62" s="4" t="s">
        <v>1173</v>
      </c>
    </row>
    <row r="63" spans="1:5">
      <c r="A63" s="3" t="s">
        <v>1163</v>
      </c>
    </row>
    <row r="64" spans="1:5">
      <c r="A64" s="4" t="s">
        <v>1164</v>
      </c>
      <c r="B64" s="6" t="n">
        <v>0</v>
      </c>
      <c r="C64" s="6" t="n">
        <v>1</v>
      </c>
      <c r="D64" s="6" t="n">
        <v>1</v>
      </c>
      <c r="E64" s="6" t="n">
        <v>1</v>
      </c>
    </row>
    <row r="65" spans="1:5">
      <c r="A65" s="3" t="s">
        <v>1159</v>
      </c>
    </row>
    <row r="66" spans="1:5">
      <c r="A66" s="4" t="s">
        <v>90</v>
      </c>
      <c r="B66" s="6" t="n">
        <v>0</v>
      </c>
      <c r="C66" s="6" t="n">
        <v>0</v>
      </c>
      <c r="D66" s="6" t="n">
        <v>0</v>
      </c>
      <c r="E66" s="6" t="n">
        <v>0</v>
      </c>
    </row>
    <row r="67" spans="1:5">
      <c r="A67" s="4" t="s">
        <v>1165</v>
      </c>
      <c r="B67" s="6" t="n">
        <v>0</v>
      </c>
      <c r="C67" s="6" t="n">
        <v>0</v>
      </c>
      <c r="D67" s="6" t="n">
        <v>0</v>
      </c>
      <c r="E67" s="6" t="n">
        <v>0</v>
      </c>
    </row>
    <row r="68" spans="1:5">
      <c r="A68" s="4" t="s">
        <v>1174</v>
      </c>
      <c r="B68" s="6" t="n">
        <v>0</v>
      </c>
      <c r="C68" s="6" t="n">
        <v>0</v>
      </c>
      <c r="D68" s="6" t="n">
        <v>0</v>
      </c>
      <c r="E68" s="6" t="n">
        <v>0</v>
      </c>
    </row>
    <row r="69" spans="1:5">
      <c r="A69" s="4" t="s">
        <v>1175</v>
      </c>
      <c r="B69" s="6" t="n">
        <v>0</v>
      </c>
      <c r="C69" s="6" t="n">
        <v>0</v>
      </c>
      <c r="D69" s="6" t="n">
        <v>0</v>
      </c>
      <c r="E69" s="6" t="n">
        <v>0</v>
      </c>
    </row>
    <row r="70" spans="1:5">
      <c r="A70" s="4" t="s">
        <v>480</v>
      </c>
      <c r="B70" s="6" t="n">
        <v>0</v>
      </c>
      <c r="C70" s="6" t="n">
        <v>0</v>
      </c>
      <c r="D70" s="6" t="n">
        <v>0</v>
      </c>
      <c r="E70" s="6" t="n">
        <v>0</v>
      </c>
    </row>
    <row r="71" spans="1:5">
      <c r="A71" s="4" t="s">
        <v>144</v>
      </c>
      <c r="B71" s="6" t="n">
        <v>0</v>
      </c>
      <c r="C71" s="6" t="n">
        <v>0</v>
      </c>
      <c r="D71" s="6" t="n">
        <v>0</v>
      </c>
      <c r="E71" s="6" t="n">
        <v>0</v>
      </c>
    </row>
    <row r="72" spans="1:5">
      <c r="A72" s="4" t="s">
        <v>1166</v>
      </c>
      <c r="B72" s="6" t="n">
        <v>0</v>
      </c>
      <c r="C72" s="6" t="n">
        <v>0</v>
      </c>
      <c r="D72" s="6" t="n">
        <v>0</v>
      </c>
      <c r="E72" s="6" t="n">
        <v>0</v>
      </c>
    </row>
    <row r="73" spans="1:5">
      <c r="A73" s="4" t="s">
        <v>1167</v>
      </c>
      <c r="B73" s="6" t="n">
        <v>0</v>
      </c>
      <c r="C73" s="6" t="n">
        <v>0</v>
      </c>
      <c r="D73" s="6" t="n">
        <v>-1</v>
      </c>
      <c r="E73" s="6" t="n">
        <v>0</v>
      </c>
    </row>
    <row r="74" spans="1:5">
      <c r="A74" s="4" t="s">
        <v>1168</v>
      </c>
      <c r="B74" s="6" t="n">
        <v>0</v>
      </c>
      <c r="C74" s="6" t="n">
        <v>0</v>
      </c>
      <c r="D74" s="6" t="n">
        <v>0</v>
      </c>
      <c r="E74" s="6" t="n">
        <v>0</v>
      </c>
    </row>
    <row r="75" spans="1:5">
      <c r="A75" s="4" t="s">
        <v>1176</v>
      </c>
      <c r="B75" s="6" t="n">
        <v>0</v>
      </c>
      <c r="C75" s="6" t="n">
        <v>0</v>
      </c>
      <c r="D75" s="6" t="n">
        <v>0</v>
      </c>
      <c r="E75" s="6" t="n">
        <v>0</v>
      </c>
    </row>
    <row r="76" spans="1:5">
      <c r="A76" s="4" t="s">
        <v>1160</v>
      </c>
      <c r="B76" s="6" t="n">
        <v>0</v>
      </c>
      <c r="C76" s="6" t="n">
        <v>0</v>
      </c>
      <c r="D76" s="6" t="n">
        <v>0</v>
      </c>
      <c r="E76" s="6" t="n">
        <v>0</v>
      </c>
    </row>
    <row r="77" spans="1:5">
      <c r="A77" s="4" t="s">
        <v>1161</v>
      </c>
      <c r="B77" s="6" t="n">
        <v>0</v>
      </c>
      <c r="C77" s="6" t="n">
        <v>0</v>
      </c>
      <c r="D77" s="6" t="n">
        <v>0</v>
      </c>
      <c r="E77" s="6" t="n">
        <v>0</v>
      </c>
    </row>
    <row r="78" spans="1:5">
      <c r="A78" s="4" t="s">
        <v>1169</v>
      </c>
      <c r="B78" s="6" t="n">
        <v>0</v>
      </c>
      <c r="C78" s="6" t="n">
        <v>1</v>
      </c>
      <c r="D78" s="6" t="n">
        <v>0</v>
      </c>
      <c r="E78" s="6" t="n">
        <v>1</v>
      </c>
    </row>
    <row r="79" spans="1:5">
      <c r="A79" s="4" t="s">
        <v>1177</v>
      </c>
    </row>
    <row r="80" spans="1:5">
      <c r="A80" s="3" t="s">
        <v>1163</v>
      </c>
    </row>
    <row r="81" spans="1:5">
      <c r="A81" s="4" t="s">
        <v>1164</v>
      </c>
      <c r="B81" s="6" t="n">
        <v>111</v>
      </c>
      <c r="C81" s="6" t="n">
        <v>61</v>
      </c>
      <c r="D81" s="6" t="n">
        <v>99</v>
      </c>
      <c r="E81" s="6" t="n">
        <v>48</v>
      </c>
    </row>
    <row r="82" spans="1:5">
      <c r="A82" s="3" t="s">
        <v>1159</v>
      </c>
    </row>
    <row r="83" spans="1:5">
      <c r="A83" s="4" t="s">
        <v>90</v>
      </c>
      <c r="B83" s="6" t="n">
        <v>0</v>
      </c>
      <c r="C83" s="6" t="n">
        <v>-8</v>
      </c>
      <c r="D83" s="6" t="n">
        <v>0</v>
      </c>
      <c r="E83" s="6" t="n">
        <v>0</v>
      </c>
    </row>
    <row r="84" spans="1:5">
      <c r="A84" s="4" t="s">
        <v>1165</v>
      </c>
      <c r="B84" s="6" t="n">
        <v>0</v>
      </c>
      <c r="C84" s="6" t="n">
        <v>0</v>
      </c>
      <c r="D84" s="6" t="n">
        <v>-1</v>
      </c>
      <c r="E84" s="6" t="n">
        <v>-4</v>
      </c>
    </row>
    <row r="85" spans="1:5">
      <c r="A85" s="4" t="s">
        <v>1174</v>
      </c>
      <c r="B85" s="6" t="n">
        <v>0</v>
      </c>
      <c r="C85" s="6" t="n">
        <v>0</v>
      </c>
      <c r="D85" s="6" t="n">
        <v>0</v>
      </c>
      <c r="E85" s="6" t="n">
        <v>0</v>
      </c>
    </row>
    <row r="86" spans="1:5">
      <c r="A86" s="4" t="s">
        <v>1175</v>
      </c>
      <c r="B86" s="6" t="n">
        <v>0</v>
      </c>
      <c r="C86" s="6" t="n">
        <v>0</v>
      </c>
      <c r="D86" s="6" t="n">
        <v>0</v>
      </c>
      <c r="E86" s="6" t="n">
        <v>0</v>
      </c>
    </row>
    <row r="87" spans="1:5">
      <c r="A87" s="4" t="s">
        <v>480</v>
      </c>
      <c r="B87" s="6" t="n">
        <v>0</v>
      </c>
      <c r="C87" s="6" t="n">
        <v>-8</v>
      </c>
      <c r="D87" s="6" t="n">
        <v>-1</v>
      </c>
      <c r="E87" s="6" t="n">
        <v>-4</v>
      </c>
    </row>
    <row r="88" spans="1:5">
      <c r="A88" s="4" t="s">
        <v>144</v>
      </c>
      <c r="B88" s="6" t="n">
        <v>-6</v>
      </c>
      <c r="C88" s="6" t="n">
        <v>2</v>
      </c>
      <c r="D88" s="6" t="n">
        <v>0</v>
      </c>
      <c r="E88" s="6" t="n">
        <v>4</v>
      </c>
    </row>
    <row r="89" spans="1:5">
      <c r="A89" s="4" t="s">
        <v>1166</v>
      </c>
      <c r="B89" s="6" t="n">
        <v>14</v>
      </c>
      <c r="C89" s="6" t="n">
        <v>6</v>
      </c>
      <c r="D89" s="6" t="n">
        <v>24</v>
      </c>
      <c r="E89" s="6" t="n">
        <v>20</v>
      </c>
    </row>
    <row r="90" spans="1:5">
      <c r="A90" s="4" t="s">
        <v>1167</v>
      </c>
      <c r="B90" s="6" t="n">
        <v>-1</v>
      </c>
      <c r="C90" s="6" t="n">
        <v>-3</v>
      </c>
      <c r="D90" s="6" t="n">
        <v>-3</v>
      </c>
      <c r="E90" s="6" t="n">
        <v>-3</v>
      </c>
    </row>
    <row r="91" spans="1:5">
      <c r="A91" s="4" t="s">
        <v>1168</v>
      </c>
      <c r="B91" s="6" t="n">
        <v>0</v>
      </c>
      <c r="C91" s="6" t="n">
        <v>0</v>
      </c>
      <c r="D91" s="6" t="n">
        <v>0</v>
      </c>
      <c r="E91" s="6" t="n">
        <v>0</v>
      </c>
    </row>
    <row r="92" spans="1:5">
      <c r="A92" s="4" t="s">
        <v>1176</v>
      </c>
      <c r="B92" s="6" t="n">
        <v>-1</v>
      </c>
      <c r="C92" s="6" t="n">
        <v>0</v>
      </c>
      <c r="D92" s="6" t="n">
        <v>-3</v>
      </c>
      <c r="E92" s="6" t="n">
        <v>-7</v>
      </c>
    </row>
    <row r="93" spans="1:5">
      <c r="A93" s="4" t="s">
        <v>1160</v>
      </c>
      <c r="B93" s="6" t="n">
        <v>0</v>
      </c>
      <c r="C93" s="6" t="n">
        <v>1</v>
      </c>
      <c r="D93" s="6" t="n">
        <v>6</v>
      </c>
      <c r="E93" s="6" t="n">
        <v>1</v>
      </c>
    </row>
    <row r="94" spans="1:5">
      <c r="A94" s="4" t="s">
        <v>1161</v>
      </c>
      <c r="B94" s="6" t="n">
        <v>0</v>
      </c>
      <c r="C94" s="6" t="n">
        <v>0</v>
      </c>
      <c r="D94" s="6" t="n">
        <v>-5</v>
      </c>
      <c r="E94" s="6" t="n">
        <v>0</v>
      </c>
    </row>
    <row r="95" spans="1:5">
      <c r="A95" s="4" t="s">
        <v>1169</v>
      </c>
      <c r="B95" s="6" t="n">
        <v>117</v>
      </c>
      <c r="C95" s="6" t="n">
        <v>59</v>
      </c>
      <c r="D95" s="6" t="n">
        <v>117</v>
      </c>
      <c r="E95" s="6" t="n">
        <v>59</v>
      </c>
    </row>
    <row r="96" spans="1:5">
      <c r="A96" s="4" t="s">
        <v>1178</v>
      </c>
    </row>
    <row r="97" spans="1:5">
      <c r="A97" s="3" t="s">
        <v>1163</v>
      </c>
    </row>
    <row r="98" spans="1:5">
      <c r="A98" s="4" t="s">
        <v>1164</v>
      </c>
      <c r="B98" s="6" t="n">
        <v>1636</v>
      </c>
      <c r="C98" s="6" t="n">
        <v>2091</v>
      </c>
      <c r="D98" s="6" t="n">
        <v>1894</v>
      </c>
      <c r="E98" s="6" t="n">
        <v>1735</v>
      </c>
    </row>
    <row r="99" spans="1:5">
      <c r="A99" s="3" t="s">
        <v>1159</v>
      </c>
    </row>
    <row r="100" spans="1:5">
      <c r="A100" s="4" t="s">
        <v>90</v>
      </c>
      <c r="B100" s="6" t="n">
        <v>0</v>
      </c>
      <c r="C100" s="6" t="n">
        <v>0</v>
      </c>
      <c r="D100" s="6" t="n">
        <v>0</v>
      </c>
      <c r="E100" s="6" t="n">
        <v>0</v>
      </c>
    </row>
    <row r="101" spans="1:5">
      <c r="A101" s="4" t="s">
        <v>1165</v>
      </c>
      <c r="B101" s="6" t="n">
        <v>0</v>
      </c>
      <c r="C101" s="6" t="n">
        <v>0</v>
      </c>
      <c r="D101" s="6" t="n">
        <v>0</v>
      </c>
      <c r="E101" s="6" t="n">
        <v>0</v>
      </c>
    </row>
    <row r="102" spans="1:5">
      <c r="A102" s="4" t="s">
        <v>1174</v>
      </c>
      <c r="B102" s="6" t="n">
        <v>-269</v>
      </c>
      <c r="C102" s="6" t="n">
        <v>-78</v>
      </c>
      <c r="D102" s="6" t="n">
        <v>-524</v>
      </c>
      <c r="E102" s="6" t="n">
        <v>287</v>
      </c>
    </row>
    <row r="103" spans="1:5">
      <c r="A103" s="4" t="s">
        <v>1175</v>
      </c>
      <c r="B103" s="6" t="n">
        <v>7</v>
      </c>
      <c r="C103" s="6" t="n">
        <v>-3</v>
      </c>
      <c r="D103" s="6" t="n">
        <v>2</v>
      </c>
      <c r="E103" s="6" t="n">
        <v>-1</v>
      </c>
    </row>
    <row r="104" spans="1:5">
      <c r="A104" s="4" t="s">
        <v>480</v>
      </c>
      <c r="B104" s="6" t="n">
        <v>-262</v>
      </c>
      <c r="C104" s="6" t="n">
        <v>-81</v>
      </c>
      <c r="D104" s="6" t="n">
        <v>-522</v>
      </c>
      <c r="E104" s="6" t="n">
        <v>286</v>
      </c>
    </row>
    <row r="105" spans="1:5">
      <c r="A105" s="4" t="s">
        <v>144</v>
      </c>
      <c r="B105" s="6" t="n">
        <v>0</v>
      </c>
      <c r="C105" s="6" t="n">
        <v>0</v>
      </c>
      <c r="D105" s="6" t="n">
        <v>0</v>
      </c>
      <c r="E105" s="6" t="n">
        <v>0</v>
      </c>
    </row>
    <row r="106" spans="1:5">
      <c r="A106" s="4" t="s">
        <v>1166</v>
      </c>
      <c r="B106" s="6" t="n">
        <v>12</v>
      </c>
      <c r="C106" s="6" t="n">
        <v>12</v>
      </c>
      <c r="D106" s="6" t="n">
        <v>34</v>
      </c>
      <c r="E106" s="6" t="n">
        <v>36</v>
      </c>
    </row>
    <row r="107" spans="1:5">
      <c r="A107" s="4" t="s">
        <v>1167</v>
      </c>
      <c r="B107" s="6" t="n">
        <v>-11</v>
      </c>
      <c r="C107" s="6" t="n">
        <v>-11</v>
      </c>
      <c r="D107" s="6" t="n">
        <v>-31</v>
      </c>
      <c r="E107" s="6" t="n">
        <v>-46</v>
      </c>
    </row>
    <row r="108" spans="1:5">
      <c r="A108" s="4" t="s">
        <v>1168</v>
      </c>
      <c r="B108" s="6" t="n">
        <v>0</v>
      </c>
      <c r="C108" s="6" t="n">
        <v>0</v>
      </c>
      <c r="D108" s="6" t="n">
        <v>0</v>
      </c>
      <c r="E108" s="6" t="n">
        <v>0</v>
      </c>
    </row>
    <row r="109" spans="1:5">
      <c r="A109" s="4" t="s">
        <v>1176</v>
      </c>
      <c r="B109" s="6" t="n">
        <v>0</v>
      </c>
      <c r="C109" s="6" t="n">
        <v>0</v>
      </c>
      <c r="D109" s="6" t="n">
        <v>0</v>
      </c>
      <c r="E109" s="6" t="n">
        <v>0</v>
      </c>
    </row>
    <row r="110" spans="1:5">
      <c r="A110" s="4" t="s">
        <v>1160</v>
      </c>
      <c r="B110" s="6" t="n">
        <v>0</v>
      </c>
      <c r="C110" s="6" t="n">
        <v>0</v>
      </c>
      <c r="D110" s="6" t="n">
        <v>0</v>
      </c>
      <c r="E110" s="6" t="n">
        <v>0</v>
      </c>
    </row>
    <row r="111" spans="1:5">
      <c r="A111" s="4" t="s">
        <v>1161</v>
      </c>
      <c r="B111" s="6" t="n">
        <v>0</v>
      </c>
      <c r="C111" s="6" t="n">
        <v>0</v>
      </c>
      <c r="D111" s="6" t="n">
        <v>0</v>
      </c>
      <c r="E111" s="6" t="n">
        <v>0</v>
      </c>
    </row>
    <row r="112" spans="1:5">
      <c r="A112" s="4" t="s">
        <v>1169</v>
      </c>
      <c r="B112" s="6" t="n">
        <v>1375</v>
      </c>
      <c r="C112" s="6" t="n">
        <v>2011</v>
      </c>
      <c r="D112" s="6" t="n">
        <v>1375</v>
      </c>
      <c r="E112" s="6" t="n">
        <v>2011</v>
      </c>
    </row>
    <row r="113" spans="1:5">
      <c r="A113" s="4" t="s">
        <v>1179</v>
      </c>
    </row>
    <row r="114" spans="1:5">
      <c r="A114" s="3" t="s">
        <v>1163</v>
      </c>
    </row>
    <row r="115" spans="1:5">
      <c r="A115" s="4" t="s">
        <v>1164</v>
      </c>
      <c r="B115" s="6" t="n">
        <v>361</v>
      </c>
      <c r="C115" s="6" t="n">
        <v>334</v>
      </c>
      <c r="D115" s="6" t="n">
        <v>349</v>
      </c>
      <c r="E115" s="6" t="n">
        <v>313</v>
      </c>
    </row>
    <row r="116" spans="1:5">
      <c r="A116" s="3" t="s">
        <v>1159</v>
      </c>
    </row>
    <row r="117" spans="1:5">
      <c r="A117" s="4" t="s">
        <v>90</v>
      </c>
      <c r="B117" s="6" t="n">
        <v>0</v>
      </c>
      <c r="C117" s="6" t="n">
        <v>0</v>
      </c>
      <c r="D117" s="6" t="n">
        <v>0</v>
      </c>
      <c r="E117" s="6" t="n">
        <v>0</v>
      </c>
    </row>
    <row r="118" spans="1:5">
      <c r="A118" s="4" t="s">
        <v>1165</v>
      </c>
      <c r="B118" s="6" t="n">
        <v>6</v>
      </c>
      <c r="C118" s="6" t="n">
        <v>4</v>
      </c>
      <c r="D118" s="6" t="n">
        <v>19</v>
      </c>
      <c r="E118" s="6" t="n">
        <v>22</v>
      </c>
    </row>
    <row r="119" spans="1:5">
      <c r="A119" s="4" t="s">
        <v>1174</v>
      </c>
      <c r="B119" s="6" t="n">
        <v>0</v>
      </c>
      <c r="C119" s="6" t="n">
        <v>0</v>
      </c>
      <c r="D119" s="6" t="n">
        <v>0</v>
      </c>
      <c r="E119" s="6" t="n">
        <v>0</v>
      </c>
    </row>
    <row r="120" spans="1:5">
      <c r="A120" s="4" t="s">
        <v>1175</v>
      </c>
      <c r="D120" s="6" t="n">
        <v>0</v>
      </c>
      <c r="E120" s="6" t="n">
        <v>0</v>
      </c>
    </row>
    <row r="121" spans="1:5">
      <c r="A121" s="4" t="s">
        <v>480</v>
      </c>
      <c r="B121" s="6" t="n">
        <v>6</v>
      </c>
      <c r="C121" s="6" t="n">
        <v>4</v>
      </c>
      <c r="D121" s="6" t="n">
        <v>19</v>
      </c>
      <c r="E121" s="6" t="n">
        <v>22</v>
      </c>
    </row>
    <row r="122" spans="1:5">
      <c r="A122" s="4" t="s">
        <v>144</v>
      </c>
      <c r="B122" s="6" t="n">
        <v>0</v>
      </c>
      <c r="C122" s="6" t="n">
        <v>0</v>
      </c>
      <c r="D122" s="6" t="n">
        <v>0</v>
      </c>
      <c r="E122" s="6" t="n">
        <v>0</v>
      </c>
    </row>
    <row r="123" spans="1:5">
      <c r="A123" s="4" t="s">
        <v>1166</v>
      </c>
      <c r="B123" s="6" t="n">
        <v>1</v>
      </c>
      <c r="C123" s="6" t="n">
        <v>1</v>
      </c>
      <c r="D123" s="6" t="n">
        <v>4</v>
      </c>
      <c r="E123" s="6" t="n">
        <v>7</v>
      </c>
    </row>
    <row r="124" spans="1:5">
      <c r="A124" s="4" t="s">
        <v>1167</v>
      </c>
      <c r="B124" s="6" t="n">
        <v>0</v>
      </c>
      <c r="C124" s="6" t="n">
        <v>0</v>
      </c>
      <c r="D124" s="6" t="n">
        <v>-1</v>
      </c>
      <c r="E124" s="6" t="n">
        <v>-1</v>
      </c>
    </row>
    <row r="125" spans="1:5">
      <c r="A125" s="4" t="s">
        <v>1168</v>
      </c>
      <c r="B125" s="6" t="n">
        <v>-1</v>
      </c>
      <c r="C125" s="6" t="n">
        <v>-1</v>
      </c>
      <c r="D125" s="6" t="n">
        <v>-4</v>
      </c>
      <c r="E125" s="6" t="n">
        <v>-4</v>
      </c>
    </row>
    <row r="126" spans="1:5">
      <c r="A126" s="4" t="s">
        <v>1176</v>
      </c>
      <c r="B126" s="6" t="n">
        <v>0</v>
      </c>
      <c r="C126" s="6" t="n">
        <v>0</v>
      </c>
      <c r="D126" s="6" t="n">
        <v>0</v>
      </c>
      <c r="E126" s="6" t="n">
        <v>0</v>
      </c>
    </row>
    <row r="127" spans="1:5">
      <c r="A127" s="4" t="s">
        <v>1160</v>
      </c>
      <c r="B127" s="6" t="n">
        <v>0</v>
      </c>
      <c r="C127" s="6" t="n">
        <v>1</v>
      </c>
      <c r="D127" s="6" t="n">
        <v>0</v>
      </c>
      <c r="E127" s="6" t="n">
        <v>1</v>
      </c>
    </row>
    <row r="128" spans="1:5">
      <c r="A128" s="4" t="s">
        <v>1161</v>
      </c>
      <c r="B128" s="6" t="n">
        <v>0</v>
      </c>
      <c r="C128" s="6" t="n">
        <v>0</v>
      </c>
      <c r="D128" s="6" t="n">
        <v>0</v>
      </c>
      <c r="E128" s="6" t="n">
        <v>0</v>
      </c>
    </row>
    <row r="129" spans="1:5">
      <c r="A129" s="4" t="s">
        <v>1169</v>
      </c>
      <c r="B129" s="6" t="n">
        <v>367</v>
      </c>
      <c r="C129" s="6" t="n">
        <v>338</v>
      </c>
      <c r="D129" s="6" t="n">
        <v>367</v>
      </c>
      <c r="E129" s="6" t="n">
        <v>338</v>
      </c>
    </row>
    <row r="130" spans="1:5">
      <c r="A130" s="4" t="s">
        <v>1180</v>
      </c>
    </row>
    <row r="131" spans="1:5">
      <c r="A131" s="3" t="s">
        <v>1163</v>
      </c>
    </row>
    <row r="132" spans="1:5">
      <c r="A132" s="4" t="s">
        <v>1164</v>
      </c>
      <c r="B132" s="6" t="n">
        <v>-3692</v>
      </c>
      <c r="C132" s="6" t="n">
        <v>-5122</v>
      </c>
      <c r="D132" s="6" t="n">
        <v>-4451</v>
      </c>
      <c r="E132" s="6" t="n">
        <v>-5731</v>
      </c>
    </row>
    <row r="133" spans="1:5">
      <c r="A133" s="3" t="s">
        <v>1159</v>
      </c>
    </row>
    <row r="134" spans="1:5">
      <c r="A134" s="4" t="s">
        <v>90</v>
      </c>
      <c r="B134" s="6" t="n">
        <v>0</v>
      </c>
      <c r="C134" s="6" t="n">
        <v>0</v>
      </c>
      <c r="D134" s="6" t="n">
        <v>0</v>
      </c>
      <c r="E134" s="6" t="n">
        <v>0</v>
      </c>
    </row>
    <row r="135" spans="1:5">
      <c r="A135" s="4" t="s">
        <v>1165</v>
      </c>
      <c r="B135" s="6" t="n">
        <v>0</v>
      </c>
      <c r="C135" s="6" t="n">
        <v>0</v>
      </c>
      <c r="D135" s="6" t="n">
        <v>0</v>
      </c>
      <c r="E135" s="6" t="n">
        <v>0</v>
      </c>
    </row>
    <row r="136" spans="1:5">
      <c r="A136" s="4" t="s">
        <v>1174</v>
      </c>
      <c r="B136" s="6" t="n">
        <v>-188</v>
      </c>
      <c r="C136" s="6" t="n">
        <v>476</v>
      </c>
      <c r="D136" s="6" t="n">
        <v>657</v>
      </c>
      <c r="E136" s="6" t="n">
        <v>1288</v>
      </c>
    </row>
    <row r="137" spans="1:5">
      <c r="A137" s="4" t="s">
        <v>1175</v>
      </c>
      <c r="B137" s="6" t="n">
        <v>-323</v>
      </c>
      <c r="C137" s="6" t="n">
        <v>-63</v>
      </c>
      <c r="D137" s="6" t="n">
        <v>-205</v>
      </c>
      <c r="E137" s="6" t="n">
        <v>-77</v>
      </c>
    </row>
    <row r="138" spans="1:5">
      <c r="A138" s="4" t="s">
        <v>480</v>
      </c>
      <c r="B138" s="6" t="n">
        <v>-511</v>
      </c>
      <c r="C138" s="6" t="n">
        <v>413</v>
      </c>
      <c r="D138" s="6" t="n">
        <v>452</v>
      </c>
      <c r="E138" s="6" t="n">
        <v>1211</v>
      </c>
    </row>
    <row r="139" spans="1:5">
      <c r="A139" s="4" t="s">
        <v>144</v>
      </c>
      <c r="B139" s="6" t="n">
        <v>0</v>
      </c>
      <c r="C139" s="6" t="n">
        <v>0</v>
      </c>
      <c r="D139" s="6" t="n">
        <v>0</v>
      </c>
      <c r="E139" s="6" t="n">
        <v>0</v>
      </c>
    </row>
    <row r="140" spans="1:5">
      <c r="A140" s="4" t="s">
        <v>1166</v>
      </c>
      <c r="B140" s="6" t="n">
        <v>-99</v>
      </c>
      <c r="C140" s="6" t="n">
        <v>-105</v>
      </c>
      <c r="D140" s="6" t="n">
        <v>-313</v>
      </c>
      <c r="E140" s="6" t="n">
        <v>-303</v>
      </c>
    </row>
    <row r="141" spans="1:5">
      <c r="A141" s="4" t="s">
        <v>1167</v>
      </c>
      <c r="B141" s="6" t="n">
        <v>8</v>
      </c>
      <c r="C141" s="6" t="n">
        <v>6</v>
      </c>
      <c r="D141" s="6" t="n">
        <v>18</v>
      </c>
      <c r="E141" s="6" t="n">
        <v>16</v>
      </c>
    </row>
    <row r="142" spans="1:5">
      <c r="A142" s="4" t="s">
        <v>1168</v>
      </c>
      <c r="B142" s="6" t="n">
        <v>0</v>
      </c>
      <c r="C142" s="6" t="n">
        <v>0</v>
      </c>
      <c r="D142" s="6" t="n">
        <v>0</v>
      </c>
      <c r="E142" s="6" t="n">
        <v>0</v>
      </c>
    </row>
    <row r="143" spans="1:5">
      <c r="A143" s="4" t="s">
        <v>1176</v>
      </c>
      <c r="B143" s="6" t="n">
        <v>0</v>
      </c>
      <c r="C143" s="6" t="n">
        <v>0</v>
      </c>
      <c r="D143" s="6" t="n">
        <v>0</v>
      </c>
      <c r="E143" s="6" t="n">
        <v>0</v>
      </c>
    </row>
    <row r="144" spans="1:5">
      <c r="A144" s="4" t="s">
        <v>1160</v>
      </c>
      <c r="B144" s="6" t="n">
        <v>0</v>
      </c>
      <c r="C144" s="6" t="n">
        <v>0</v>
      </c>
      <c r="D144" s="6" t="n">
        <v>0</v>
      </c>
      <c r="E144" s="6" t="n">
        <v>0</v>
      </c>
    </row>
    <row r="145" spans="1:5">
      <c r="A145" s="4" t="s">
        <v>1161</v>
      </c>
      <c r="B145" s="6" t="n">
        <v>0</v>
      </c>
      <c r="C145" s="6" t="n">
        <v>0</v>
      </c>
      <c r="D145" s="6" t="n">
        <v>0</v>
      </c>
      <c r="E145" s="6" t="n">
        <v>0</v>
      </c>
    </row>
    <row r="146" spans="1:5">
      <c r="A146" s="4" t="s">
        <v>1169</v>
      </c>
      <c r="B146" s="6" t="n">
        <v>-4294</v>
      </c>
      <c r="C146" s="6" t="n">
        <v>-4807</v>
      </c>
      <c r="D146" s="6" t="n">
        <v>-4294</v>
      </c>
      <c r="E146" s="6" t="n">
        <v>-4807</v>
      </c>
    </row>
    <row r="147" spans="1:5">
      <c r="A147" s="4" t="s">
        <v>1181</v>
      </c>
    </row>
    <row r="148" spans="1:5">
      <c r="A148" s="3" t="s">
        <v>1163</v>
      </c>
    </row>
    <row r="149" spans="1:5">
      <c r="A149" s="4" t="s">
        <v>1164</v>
      </c>
      <c r="B149" s="6" t="n">
        <v>-13</v>
      </c>
      <c r="C149" s="6" t="n">
        <v>-24</v>
      </c>
      <c r="D149" s="6" t="n">
        <v>-15</v>
      </c>
      <c r="E149" s="6" t="n">
        <v>-25</v>
      </c>
    </row>
    <row r="150" spans="1:5">
      <c r="A150" s="3" t="s">
        <v>1159</v>
      </c>
    </row>
    <row r="151" spans="1:5">
      <c r="A151" s="4" t="s">
        <v>90</v>
      </c>
      <c r="B151" s="6" t="n">
        <v>0</v>
      </c>
      <c r="C151" s="6" t="n">
        <v>0</v>
      </c>
      <c r="D151" s="6" t="n">
        <v>0</v>
      </c>
      <c r="E151" s="6" t="n">
        <v>0</v>
      </c>
    </row>
    <row r="152" spans="1:5">
      <c r="A152" s="4" t="s">
        <v>1165</v>
      </c>
      <c r="B152" s="6" t="n">
        <v>0</v>
      </c>
      <c r="C152" s="6" t="n">
        <v>0</v>
      </c>
      <c r="D152" s="6" t="n">
        <v>0</v>
      </c>
      <c r="E152" s="6" t="n">
        <v>0</v>
      </c>
    </row>
    <row r="153" spans="1:5">
      <c r="A153" s="4" t="s">
        <v>1174</v>
      </c>
      <c r="B153" s="6" t="n">
        <v>0</v>
      </c>
      <c r="C153" s="6" t="n">
        <v>0</v>
      </c>
      <c r="D153" s="6" t="n">
        <v>0</v>
      </c>
      <c r="E153" s="6" t="n">
        <v>0</v>
      </c>
    </row>
    <row r="154" spans="1:5">
      <c r="A154" s="4" t="s">
        <v>1175</v>
      </c>
      <c r="B154" s="6" t="n">
        <v>0</v>
      </c>
      <c r="C154" s="6" t="n">
        <v>0</v>
      </c>
      <c r="D154" s="6" t="n">
        <v>0</v>
      </c>
      <c r="E154" s="6" t="n">
        <v>0</v>
      </c>
    </row>
    <row r="155" spans="1:5">
      <c r="A155" s="4" t="s">
        <v>480</v>
      </c>
      <c r="B155" s="6" t="n">
        <v>0</v>
      </c>
      <c r="C155" s="6" t="n">
        <v>0</v>
      </c>
      <c r="D155" s="6" t="n">
        <v>0</v>
      </c>
      <c r="E155" s="6" t="n">
        <v>0</v>
      </c>
    </row>
    <row r="156" spans="1:5">
      <c r="A156" s="4" t="s">
        <v>144</v>
      </c>
      <c r="B156" s="6" t="n">
        <v>0</v>
      </c>
      <c r="C156" s="6" t="n">
        <v>0</v>
      </c>
      <c r="D156" s="6" t="n">
        <v>0</v>
      </c>
      <c r="E156" s="6" t="n">
        <v>0</v>
      </c>
    </row>
    <row r="157" spans="1:5">
      <c r="A157" s="4" t="s">
        <v>1166</v>
      </c>
      <c r="B157" s="6" t="n">
        <v>0</v>
      </c>
      <c r="C157" s="6" t="n">
        <v>0</v>
      </c>
      <c r="D157" s="6" t="n">
        <v>0</v>
      </c>
      <c r="E157" s="6" t="n">
        <v>0</v>
      </c>
    </row>
    <row r="158" spans="1:5">
      <c r="A158" s="4" t="s">
        <v>1167</v>
      </c>
      <c r="B158" s="6" t="n">
        <v>0</v>
      </c>
      <c r="C158" s="6" t="n">
        <v>0</v>
      </c>
      <c r="D158" s="6" t="n">
        <v>0</v>
      </c>
      <c r="E158" s="6" t="n">
        <v>0</v>
      </c>
    </row>
    <row r="159" spans="1:5">
      <c r="A159" s="4" t="s">
        <v>1168</v>
      </c>
      <c r="B159" s="6" t="n">
        <v>1</v>
      </c>
      <c r="C159" s="6" t="n">
        <v>5</v>
      </c>
      <c r="D159" s="6" t="n">
        <v>3</v>
      </c>
      <c r="E159" s="6" t="n">
        <v>6</v>
      </c>
    </row>
    <row r="160" spans="1:5">
      <c r="A160" s="4" t="s">
        <v>1176</v>
      </c>
      <c r="B160" s="6" t="n">
        <v>0</v>
      </c>
      <c r="C160" s="6" t="n">
        <v>0</v>
      </c>
      <c r="D160" s="6" t="n">
        <v>0</v>
      </c>
      <c r="E160" s="6" t="n">
        <v>0</v>
      </c>
    </row>
    <row r="161" spans="1:5">
      <c r="A161" s="4" t="s">
        <v>1160</v>
      </c>
      <c r="B161" s="6" t="n">
        <v>0</v>
      </c>
      <c r="C161" s="6" t="n">
        <v>0</v>
      </c>
      <c r="D161" s="6" t="n">
        <v>0</v>
      </c>
      <c r="E161" s="6" t="n">
        <v>0</v>
      </c>
    </row>
    <row r="162" spans="1:5">
      <c r="A162" s="4" t="s">
        <v>1161</v>
      </c>
      <c r="B162" s="6" t="n">
        <v>0</v>
      </c>
      <c r="C162" s="6" t="n">
        <v>0</v>
      </c>
      <c r="D162" s="6" t="n">
        <v>0</v>
      </c>
      <c r="E162" s="6" t="n">
        <v>0</v>
      </c>
    </row>
    <row r="163" spans="1:5">
      <c r="A163" s="4" t="s">
        <v>1169</v>
      </c>
      <c r="B163" s="7" t="n">
        <v>-12</v>
      </c>
      <c r="C163" s="7" t="n">
        <v>-19</v>
      </c>
      <c r="D163" s="7" t="n">
        <v>-12</v>
      </c>
      <c r="E163" s="7" t="n">
        <v>-1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2</v>
      </c>
      <c r="B1" s="2" t="s">
        <v>84</v>
      </c>
      <c r="D1" s="2" t="s">
        <v>1</v>
      </c>
    </row>
    <row r="2" spans="1:5">
      <c r="B2" s="2" t="s">
        <v>2</v>
      </c>
      <c r="C2" s="2" t="s">
        <v>85</v>
      </c>
      <c r="D2" s="2" t="s">
        <v>2</v>
      </c>
      <c r="E2" s="2" t="s">
        <v>85</v>
      </c>
    </row>
    <row r="3" spans="1:5">
      <c r="A3" s="3" t="s">
        <v>1183</v>
      </c>
    </row>
    <row r="4" spans="1:5">
      <c r="A4" s="4" t="s">
        <v>1184</v>
      </c>
      <c r="B4" s="7" t="n">
        <v>-35</v>
      </c>
      <c r="C4" s="7" t="n">
        <v>-12</v>
      </c>
      <c r="D4" s="7" t="n">
        <v>45</v>
      </c>
      <c r="E4" s="7" t="n">
        <v>-32</v>
      </c>
    </row>
    <row r="5" spans="1:5">
      <c r="A5" s="4" t="s">
        <v>1162</v>
      </c>
    </row>
    <row r="6" spans="1:5">
      <c r="A6" s="3" t="s">
        <v>1183</v>
      </c>
    </row>
    <row r="7" spans="1:5">
      <c r="A7" s="4" t="s">
        <v>1185</v>
      </c>
      <c r="B7" s="6" t="n">
        <v>-4</v>
      </c>
      <c r="C7" s="6" t="n">
        <v>0</v>
      </c>
      <c r="D7" s="6" t="n">
        <v>-3</v>
      </c>
      <c r="E7" s="6" t="n">
        <v>-1</v>
      </c>
    </row>
    <row r="8" spans="1:5">
      <c r="A8" s="4" t="s">
        <v>1186</v>
      </c>
      <c r="B8" s="6" t="n">
        <v>-1</v>
      </c>
      <c r="C8" s="6" t="n">
        <v>7</v>
      </c>
      <c r="D8" s="6" t="n">
        <v>-15</v>
      </c>
      <c r="E8" s="6" t="n">
        <v>0</v>
      </c>
    </row>
    <row r="9" spans="1:5">
      <c r="A9" s="4" t="s">
        <v>1187</v>
      </c>
    </row>
    <row r="10" spans="1:5">
      <c r="A10" s="3" t="s">
        <v>1183</v>
      </c>
    </row>
    <row r="11" spans="1:5">
      <c r="A11" s="4" t="s">
        <v>1185</v>
      </c>
      <c r="B11" s="6" t="n">
        <v>0</v>
      </c>
      <c r="C11" s="6" t="n">
        <v>0</v>
      </c>
      <c r="D11" s="6" t="n">
        <v>0</v>
      </c>
      <c r="E11" s="6" t="n">
        <v>0</v>
      </c>
    </row>
    <row r="12" spans="1:5">
      <c r="A12" s="4" t="s">
        <v>1186</v>
      </c>
      <c r="B12" s="6" t="n">
        <v>0</v>
      </c>
      <c r="C12" s="6" t="n">
        <v>0</v>
      </c>
      <c r="D12" s="6" t="n">
        <v>-1</v>
      </c>
      <c r="E12" s="6" t="n">
        <v>0</v>
      </c>
    </row>
    <row r="13" spans="1:5">
      <c r="A13" s="4" t="s">
        <v>1188</v>
      </c>
    </row>
    <row r="14" spans="1:5">
      <c r="A14" s="3" t="s">
        <v>1183</v>
      </c>
    </row>
    <row r="15" spans="1:5">
      <c r="A15" s="4" t="s">
        <v>1185</v>
      </c>
      <c r="B15" s="6" t="n">
        <v>0</v>
      </c>
      <c r="C15" s="6" t="n">
        <v>-49</v>
      </c>
      <c r="D15" s="6" t="n">
        <v>0</v>
      </c>
      <c r="E15" s="6" t="n">
        <v>-68</v>
      </c>
    </row>
    <row r="16" spans="1:5">
      <c r="A16" s="4" t="s">
        <v>1186</v>
      </c>
      <c r="B16" s="6" t="n">
        <v>0</v>
      </c>
      <c r="C16" s="6" t="n">
        <v>28</v>
      </c>
      <c r="D16" s="6" t="n">
        <v>0</v>
      </c>
      <c r="E16" s="6" t="n">
        <v>47</v>
      </c>
    </row>
    <row r="17" spans="1:5">
      <c r="A17" s="4" t="s">
        <v>1189</v>
      </c>
    </row>
    <row r="18" spans="1:5">
      <c r="A18" s="3" t="s">
        <v>1183</v>
      </c>
    </row>
    <row r="19" spans="1:5">
      <c r="A19" s="4" t="s">
        <v>1185</v>
      </c>
      <c r="B19" s="6" t="n">
        <v>0</v>
      </c>
      <c r="C19" s="6" t="n">
        <v>0</v>
      </c>
      <c r="D19" s="6" t="n">
        <v>0</v>
      </c>
      <c r="E19" s="6" t="n">
        <v>15</v>
      </c>
    </row>
    <row r="20" spans="1:5">
      <c r="A20" s="4" t="s">
        <v>1186</v>
      </c>
      <c r="B20" s="6" t="n">
        <v>-1</v>
      </c>
      <c r="C20" s="6" t="n">
        <v>-1</v>
      </c>
      <c r="D20" s="6" t="n">
        <v>-2</v>
      </c>
      <c r="E20" s="6" t="n">
        <v>-8</v>
      </c>
    </row>
    <row r="21" spans="1:5">
      <c r="A21" s="4" t="s">
        <v>1190</v>
      </c>
    </row>
    <row r="22" spans="1:5">
      <c r="A22" s="3" t="s">
        <v>1183</v>
      </c>
    </row>
    <row r="23" spans="1:5">
      <c r="A23" s="4" t="s">
        <v>1185</v>
      </c>
      <c r="B23" s="6" t="n">
        <v>0</v>
      </c>
      <c r="C23" s="6" t="n">
        <v>0</v>
      </c>
      <c r="D23" s="6" t="n">
        <v>0</v>
      </c>
      <c r="E23" s="6" t="n">
        <v>0</v>
      </c>
    </row>
    <row r="24" spans="1:5">
      <c r="A24" s="4" t="s">
        <v>1186</v>
      </c>
      <c r="B24" s="6" t="n">
        <v>0</v>
      </c>
      <c r="C24" s="6" t="n">
        <v>0</v>
      </c>
      <c r="D24" s="6" t="n">
        <v>0</v>
      </c>
      <c r="E24" s="6" t="n">
        <v>0</v>
      </c>
    </row>
    <row r="25" spans="1:5">
      <c r="A25" s="4" t="s">
        <v>1191</v>
      </c>
    </row>
    <row r="26" spans="1:5">
      <c r="A26" s="3" t="s">
        <v>1183</v>
      </c>
    </row>
    <row r="27" spans="1:5">
      <c r="A27" s="4" t="s">
        <v>1185</v>
      </c>
      <c r="B27" s="6" t="n">
        <v>6</v>
      </c>
      <c r="C27" s="6" t="n">
        <v>4</v>
      </c>
      <c r="D27" s="6" t="n">
        <v>19</v>
      </c>
      <c r="E27" s="6" t="n">
        <v>22</v>
      </c>
    </row>
    <row r="28" spans="1:5">
      <c r="A28" s="4" t="s">
        <v>1186</v>
      </c>
      <c r="B28" s="7" t="n">
        <v>0</v>
      </c>
      <c r="C28" s="7" t="n">
        <v>0</v>
      </c>
      <c r="D28" s="6" t="n">
        <v>0</v>
      </c>
      <c r="E28" s="6" t="n">
        <v>0</v>
      </c>
    </row>
    <row r="29" spans="1:5">
      <c r="A29" s="4" t="s">
        <v>1192</v>
      </c>
    </row>
    <row r="30" spans="1:5">
      <c r="A30" s="3" t="s">
        <v>1183</v>
      </c>
    </row>
    <row r="31" spans="1:5">
      <c r="A31" s="4" t="s">
        <v>1184</v>
      </c>
      <c r="D31" s="6" t="n">
        <v>19</v>
      </c>
      <c r="E31" s="6" t="n">
        <v>22</v>
      </c>
    </row>
    <row r="32" spans="1:5">
      <c r="A32" s="4" t="s">
        <v>1185</v>
      </c>
      <c r="D32" s="6" t="n">
        <v>134</v>
      </c>
      <c r="E32" s="6" t="n">
        <v>1575</v>
      </c>
    </row>
    <row r="33" spans="1:5">
      <c r="A33" s="4" t="s">
        <v>1186</v>
      </c>
      <c r="D33" s="6" t="n">
        <v>-16</v>
      </c>
      <c r="E33" s="6" t="n">
        <v>27</v>
      </c>
    </row>
    <row r="34" spans="1:5">
      <c r="A34" s="4" t="s">
        <v>1193</v>
      </c>
    </row>
    <row r="35" spans="1:5">
      <c r="A35" s="3" t="s">
        <v>1183</v>
      </c>
    </row>
    <row r="36" spans="1:5">
      <c r="A36" s="4" t="s">
        <v>1184</v>
      </c>
      <c r="D36" s="6" t="n">
        <v>0</v>
      </c>
      <c r="E36" s="6" t="n">
        <v>0</v>
      </c>
    </row>
    <row r="37" spans="1:5">
      <c r="A37" s="4" t="s">
        <v>1185</v>
      </c>
      <c r="D37" s="6" t="n">
        <v>0</v>
      </c>
      <c r="E37" s="6" t="n">
        <v>0</v>
      </c>
    </row>
    <row r="38" spans="1:5">
      <c r="A38" s="4" t="s">
        <v>1186</v>
      </c>
      <c r="D38" s="6" t="n">
        <v>-16</v>
      </c>
      <c r="E38" s="6" t="n">
        <v>27</v>
      </c>
    </row>
    <row r="39" spans="1:5">
      <c r="A39" s="4" t="s">
        <v>1194</v>
      </c>
    </row>
    <row r="40" spans="1:5">
      <c r="A40" s="3" t="s">
        <v>1183</v>
      </c>
    </row>
    <row r="41" spans="1:5">
      <c r="A41" s="4" t="s">
        <v>1184</v>
      </c>
      <c r="D41" s="6" t="n">
        <v>0</v>
      </c>
    </row>
    <row r="42" spans="1:5">
      <c r="A42" s="4" t="s">
        <v>1185</v>
      </c>
      <c r="D42" s="6" t="n">
        <v>0</v>
      </c>
    </row>
    <row r="43" spans="1:5">
      <c r="A43" s="4" t="s">
        <v>1186</v>
      </c>
      <c r="D43" s="6" t="n">
        <v>-15</v>
      </c>
    </row>
    <row r="44" spans="1:5">
      <c r="A44" s="4" t="s">
        <v>1195</v>
      </c>
    </row>
    <row r="45" spans="1:5">
      <c r="A45" s="3" t="s">
        <v>1183</v>
      </c>
    </row>
    <row r="46" spans="1:5">
      <c r="A46" s="4" t="s">
        <v>1184</v>
      </c>
      <c r="D46" s="6" t="n">
        <v>0</v>
      </c>
      <c r="E46" s="6" t="n">
        <v>0</v>
      </c>
    </row>
    <row r="47" spans="1:5">
      <c r="A47" s="4" t="s">
        <v>1185</v>
      </c>
      <c r="D47" s="6" t="n">
        <v>0</v>
      </c>
      <c r="E47" s="6" t="n">
        <v>0</v>
      </c>
    </row>
    <row r="48" spans="1:5">
      <c r="A48" s="4" t="s">
        <v>1186</v>
      </c>
      <c r="D48" s="6" t="n">
        <v>-1</v>
      </c>
      <c r="E48" s="6" t="n">
        <v>1</v>
      </c>
    </row>
    <row r="49" spans="1:5">
      <c r="A49" s="4" t="s">
        <v>1196</v>
      </c>
    </row>
    <row r="50" spans="1:5">
      <c r="A50" s="3" t="s">
        <v>1183</v>
      </c>
    </row>
    <row r="51" spans="1:5">
      <c r="A51" s="4" t="s">
        <v>1184</v>
      </c>
      <c r="E51" s="6" t="n">
        <v>0</v>
      </c>
    </row>
    <row r="52" spans="1:5">
      <c r="A52" s="4" t="s">
        <v>1185</v>
      </c>
      <c r="E52" s="6" t="n">
        <v>0</v>
      </c>
    </row>
    <row r="53" spans="1:5">
      <c r="A53" s="4" t="s">
        <v>1186</v>
      </c>
      <c r="E53" s="6" t="n">
        <v>24</v>
      </c>
    </row>
    <row r="54" spans="1:5">
      <c r="A54" s="4" t="s">
        <v>1197</v>
      </c>
    </row>
    <row r="55" spans="1:5">
      <c r="A55" s="3" t="s">
        <v>1183</v>
      </c>
    </row>
    <row r="56" spans="1:5">
      <c r="A56" s="4" t="s">
        <v>1184</v>
      </c>
      <c r="E56" s="6" t="n">
        <v>0</v>
      </c>
    </row>
    <row r="57" spans="1:5">
      <c r="A57" s="4" t="s">
        <v>1185</v>
      </c>
      <c r="E57" s="6" t="n">
        <v>0</v>
      </c>
    </row>
    <row r="58" spans="1:5">
      <c r="A58" s="4" t="s">
        <v>1186</v>
      </c>
      <c r="E58" s="6" t="n">
        <v>2</v>
      </c>
    </row>
    <row r="59" spans="1:5">
      <c r="A59" s="4" t="s">
        <v>1198</v>
      </c>
    </row>
    <row r="60" spans="1:5">
      <c r="A60" s="3" t="s">
        <v>1183</v>
      </c>
    </row>
    <row r="61" spans="1:5">
      <c r="A61" s="4" t="s">
        <v>1184</v>
      </c>
      <c r="D61" s="6" t="n">
        <v>0</v>
      </c>
      <c r="E61" s="6" t="n">
        <v>0</v>
      </c>
    </row>
    <row r="62" spans="1:5">
      <c r="A62" s="4" t="s">
        <v>1185</v>
      </c>
      <c r="D62" s="6" t="n">
        <v>-524</v>
      </c>
      <c r="E62" s="6" t="n">
        <v>287</v>
      </c>
    </row>
    <row r="63" spans="1:5">
      <c r="A63" s="4" t="s">
        <v>1186</v>
      </c>
      <c r="D63" s="6" t="n">
        <v>0</v>
      </c>
      <c r="E63" s="6" t="n">
        <v>0</v>
      </c>
    </row>
    <row r="64" spans="1:5">
      <c r="A64" s="4" t="s">
        <v>1199</v>
      </c>
    </row>
    <row r="65" spans="1:5">
      <c r="A65" s="3" t="s">
        <v>1183</v>
      </c>
    </row>
    <row r="66" spans="1:5">
      <c r="A66" s="4" t="s">
        <v>1184</v>
      </c>
      <c r="D66" s="6" t="n">
        <v>19</v>
      </c>
      <c r="E66" s="6" t="n">
        <v>22</v>
      </c>
    </row>
    <row r="67" spans="1:5">
      <c r="A67" s="4" t="s">
        <v>1185</v>
      </c>
      <c r="D67" s="6" t="n">
        <v>0</v>
      </c>
      <c r="E67" s="6" t="n">
        <v>0</v>
      </c>
    </row>
    <row r="68" spans="1:5">
      <c r="A68" s="4" t="s">
        <v>1186</v>
      </c>
      <c r="D68" s="6" t="n">
        <v>0</v>
      </c>
      <c r="E68" s="6" t="n">
        <v>0</v>
      </c>
    </row>
    <row r="69" spans="1:5">
      <c r="A69" s="4" t="s">
        <v>1200</v>
      </c>
    </row>
    <row r="70" spans="1:5">
      <c r="A70" s="3" t="s">
        <v>1183</v>
      </c>
    </row>
    <row r="71" spans="1:5">
      <c r="A71" s="4" t="s">
        <v>1184</v>
      </c>
      <c r="D71" s="6" t="n">
        <v>0</v>
      </c>
      <c r="E71" s="6" t="n">
        <v>0</v>
      </c>
    </row>
    <row r="72" spans="1:5">
      <c r="A72" s="4" t="s">
        <v>1185</v>
      </c>
      <c r="D72" s="6" t="n">
        <v>657</v>
      </c>
      <c r="E72" s="6" t="n">
        <v>1288</v>
      </c>
    </row>
    <row r="73" spans="1:5">
      <c r="A73" s="4" t="s">
        <v>1186</v>
      </c>
      <c r="D73" s="7" t="n">
        <v>0</v>
      </c>
      <c r="E73" s="7"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01</v>
      </c>
      <c r="B1" s="2" t="s">
        <v>1</v>
      </c>
      <c r="C1" s="2" t="s">
        <v>434</v>
      </c>
    </row>
    <row r="2" spans="1:7">
      <c r="B2" s="2" t="s">
        <v>545</v>
      </c>
      <c r="C2" s="2" t="s">
        <v>452</v>
      </c>
      <c r="D2" s="2" t="s">
        <v>1202</v>
      </c>
      <c r="E2" s="2" t="s">
        <v>546</v>
      </c>
      <c r="F2" s="2" t="s">
        <v>1203</v>
      </c>
      <c r="G2" s="2" t="s">
        <v>1204</v>
      </c>
    </row>
    <row r="3" spans="1:7">
      <c r="A3" s="4" t="s">
        <v>1205</v>
      </c>
    </row>
    <row r="4" spans="1:7">
      <c r="A4" s="3" t="s">
        <v>1206</v>
      </c>
    </row>
    <row r="5" spans="1:7">
      <c r="A5" s="4" t="s">
        <v>763</v>
      </c>
      <c r="B5" s="7" t="n">
        <v>39</v>
      </c>
      <c r="C5" s="7" t="n">
        <v>53</v>
      </c>
    </row>
    <row r="6" spans="1:7">
      <c r="A6" s="4" t="s">
        <v>1207</v>
      </c>
    </row>
    <row r="7" spans="1:7">
      <c r="A7" s="3" t="s">
        <v>1206</v>
      </c>
    </row>
    <row r="8" spans="1:7">
      <c r="A8" s="4" t="s">
        <v>1208</v>
      </c>
      <c r="B8" s="13" t="n">
        <v>0.005</v>
      </c>
      <c r="C8" s="6" t="n">
        <v>0</v>
      </c>
    </row>
    <row r="9" spans="1:7">
      <c r="A9" s="4" t="s">
        <v>1209</v>
      </c>
    </row>
    <row r="10" spans="1:7">
      <c r="A10" s="3" t="s">
        <v>1206</v>
      </c>
    </row>
    <row r="11" spans="1:7">
      <c r="A11" s="4" t="s">
        <v>1208</v>
      </c>
      <c r="B11" s="13" t="n">
        <v>0.0565</v>
      </c>
      <c r="C11" s="6" t="n">
        <v>565</v>
      </c>
    </row>
    <row r="12" spans="1:7">
      <c r="A12" s="4" t="s">
        <v>1210</v>
      </c>
    </row>
    <row r="13" spans="1:7">
      <c r="A13" s="3" t="s">
        <v>1206</v>
      </c>
    </row>
    <row r="14" spans="1:7">
      <c r="A14" s="4" t="s">
        <v>1208</v>
      </c>
      <c r="B14" s="13" t="n">
        <v>0.0194</v>
      </c>
      <c r="C14" s="6" t="n">
        <v>125</v>
      </c>
    </row>
    <row r="15" spans="1:7">
      <c r="A15" s="4" t="s">
        <v>1211</v>
      </c>
    </row>
    <row r="16" spans="1:7">
      <c r="A16" s="3" t="s">
        <v>1206</v>
      </c>
    </row>
    <row r="17" spans="1:7">
      <c r="A17" s="4" t="s">
        <v>763</v>
      </c>
      <c r="B17" s="7" t="n">
        <v>755</v>
      </c>
      <c r="C17" s="7" t="n">
        <v>789</v>
      </c>
    </row>
    <row r="18" spans="1:7">
      <c r="A18" s="4" t="s">
        <v>1212</v>
      </c>
    </row>
    <row r="19" spans="1:7">
      <c r="A19" s="3" t="s">
        <v>1206</v>
      </c>
    </row>
    <row r="20" spans="1:7">
      <c r="A20" s="4" t="s">
        <v>763</v>
      </c>
      <c r="B20" s="7" t="n">
        <v>36</v>
      </c>
      <c r="C20" s="7" t="n">
        <v>38</v>
      </c>
    </row>
    <row r="21" spans="1:7">
      <c r="A21" s="4" t="s">
        <v>1213</v>
      </c>
      <c r="B21" s="4" t="s">
        <v>1214</v>
      </c>
      <c r="C21" s="4" t="s">
        <v>1214</v>
      </c>
    </row>
    <row r="22" spans="1:7">
      <c r="A22" s="4" t="s">
        <v>1215</v>
      </c>
    </row>
    <row r="23" spans="1:7">
      <c r="A23" s="3" t="s">
        <v>1206</v>
      </c>
    </row>
    <row r="24" spans="1:7">
      <c r="A24" s="4" t="s">
        <v>763</v>
      </c>
      <c r="B24" s="7" t="n">
        <v>345</v>
      </c>
      <c r="C24" s="7" t="n">
        <v>326</v>
      </c>
    </row>
    <row r="25" spans="1:7">
      <c r="A25" s="4" t="s">
        <v>1216</v>
      </c>
    </row>
    <row r="26" spans="1:7">
      <c r="A26" s="3" t="s">
        <v>1206</v>
      </c>
    </row>
    <row r="27" spans="1:7">
      <c r="A27" s="4" t="s">
        <v>763</v>
      </c>
      <c r="B27" s="7" t="n">
        <v>1</v>
      </c>
      <c r="C27" s="7" t="n">
        <v>1</v>
      </c>
    </row>
    <row r="28" spans="1:7">
      <c r="A28" s="4" t="s">
        <v>1208</v>
      </c>
      <c r="B28" s="13" t="n">
        <v>0.0228</v>
      </c>
      <c r="C28" s="6" t="n">
        <v>243</v>
      </c>
    </row>
    <row r="29" spans="1:7">
      <c r="A29" s="4" t="s">
        <v>1217</v>
      </c>
    </row>
    <row r="30" spans="1:7">
      <c r="A30" s="3" t="s">
        <v>1206</v>
      </c>
    </row>
    <row r="31" spans="1:7">
      <c r="A31" s="4" t="s">
        <v>763</v>
      </c>
      <c r="B31" s="7" t="n">
        <v>1375</v>
      </c>
      <c r="C31" s="7" t="n">
        <v>1894</v>
      </c>
    </row>
    <row r="32" spans="1:7">
      <c r="A32" s="4" t="s">
        <v>1218</v>
      </c>
    </row>
    <row r="33" spans="1:7">
      <c r="A33" s="3" t="s">
        <v>1206</v>
      </c>
    </row>
    <row r="34" spans="1:7">
      <c r="A34" s="4" t="s">
        <v>1054</v>
      </c>
      <c r="B34" s="6" t="n">
        <v>4163</v>
      </c>
      <c r="C34" s="6" t="n">
        <v>4149</v>
      </c>
    </row>
    <row r="35" spans="1:7">
      <c r="A35" s="4" t="s">
        <v>1219</v>
      </c>
    </row>
    <row r="36" spans="1:7">
      <c r="A36" s="3" t="s">
        <v>1206</v>
      </c>
    </row>
    <row r="37" spans="1:7">
      <c r="A37" s="4" t="s">
        <v>1054</v>
      </c>
      <c r="B37" s="6" t="n">
        <v>137</v>
      </c>
      <c r="C37" s="6" t="n">
        <v>194</v>
      </c>
    </row>
    <row r="38" spans="1:7">
      <c r="A38" s="4" t="s">
        <v>1220</v>
      </c>
    </row>
    <row r="39" spans="1:7">
      <c r="A39" s="3" t="s">
        <v>1206</v>
      </c>
    </row>
    <row r="40" spans="1:7">
      <c r="A40" s="4" t="s">
        <v>1054</v>
      </c>
      <c r="B40" s="6" t="n">
        <v>77</v>
      </c>
      <c r="C40" s="6" t="n">
        <v>130</v>
      </c>
    </row>
    <row r="41" spans="1:7">
      <c r="A41" s="4" t="s">
        <v>1221</v>
      </c>
    </row>
    <row r="42" spans="1:7">
      <c r="A42" s="3" t="s">
        <v>1206</v>
      </c>
    </row>
    <row r="43" spans="1:7">
      <c r="A43" s="4" t="s">
        <v>1054</v>
      </c>
      <c r="B43" s="6" t="n">
        <v>-84</v>
      </c>
      <c r="C43" s="6" t="n">
        <v>-27</v>
      </c>
    </row>
    <row r="44" spans="1:7">
      <c r="A44" s="4" t="s">
        <v>1222</v>
      </c>
    </row>
    <row r="45" spans="1:7">
      <c r="A45" s="3" t="s">
        <v>1206</v>
      </c>
    </row>
    <row r="46" spans="1:7">
      <c r="A46" s="4" t="s">
        <v>1054</v>
      </c>
      <c r="B46" s="6" t="n">
        <v>1</v>
      </c>
      <c r="C46" s="6" t="n">
        <v>5</v>
      </c>
    </row>
    <row r="47" spans="1:7">
      <c r="A47" s="4" t="s">
        <v>481</v>
      </c>
    </row>
    <row r="48" spans="1:7">
      <c r="A48" s="3" t="s">
        <v>1206</v>
      </c>
    </row>
    <row r="49" spans="1:7">
      <c r="A49" s="4" t="s">
        <v>763</v>
      </c>
      <c r="B49" s="6" t="n">
        <v>1142</v>
      </c>
      <c r="C49" s="6" t="n">
        <v>1150</v>
      </c>
      <c r="D49" s="7" t="n">
        <v>1160</v>
      </c>
      <c r="E49" s="7" t="n">
        <v>1168</v>
      </c>
      <c r="F49" s="7" t="n">
        <v>1089</v>
      </c>
      <c r="G49" s="7" t="n">
        <v>857</v>
      </c>
    </row>
    <row r="50" spans="1:7">
      <c r="A50" s="4" t="s">
        <v>32</v>
      </c>
    </row>
    <row r="51" spans="1:7">
      <c r="A51" s="3" t="s">
        <v>1206</v>
      </c>
    </row>
    <row r="52" spans="1:7">
      <c r="A52" s="4" t="s">
        <v>763</v>
      </c>
      <c r="B52" s="6" t="n">
        <v>117</v>
      </c>
      <c r="C52" s="6" t="n">
        <v>99</v>
      </c>
      <c r="D52" s="6" t="n">
        <v>111</v>
      </c>
      <c r="E52" s="6" t="n">
        <v>59</v>
      </c>
      <c r="F52" s="6" t="n">
        <v>61</v>
      </c>
      <c r="G52" s="6" t="n">
        <v>48</v>
      </c>
    </row>
    <row r="53" spans="1:7">
      <c r="A53" s="4" t="s">
        <v>1223</v>
      </c>
    </row>
    <row r="54" spans="1:7">
      <c r="A54" s="3" t="s">
        <v>1206</v>
      </c>
    </row>
    <row r="55" spans="1:7">
      <c r="A55" s="4" t="s">
        <v>763</v>
      </c>
      <c r="B55" s="6" t="n">
        <v>367</v>
      </c>
      <c r="C55" s="6" t="n">
        <v>349</v>
      </c>
      <c r="D55" s="6" t="n">
        <v>361</v>
      </c>
      <c r="E55" s="6" t="n">
        <v>338</v>
      </c>
      <c r="F55" s="6" t="n">
        <v>334</v>
      </c>
      <c r="G55" s="6" t="n">
        <v>313</v>
      </c>
    </row>
    <row r="56" spans="1:7">
      <c r="A56" s="4" t="s">
        <v>826</v>
      </c>
    </row>
    <row r="57" spans="1:7">
      <c r="A57" s="3" t="s">
        <v>1206</v>
      </c>
    </row>
    <row r="58" spans="1:7">
      <c r="A58" s="4" t="s">
        <v>763</v>
      </c>
      <c r="B58" s="7" t="n">
        <v>1375</v>
      </c>
      <c r="C58" s="7" t="n">
        <v>1894</v>
      </c>
      <c r="D58" s="7" t="n">
        <v>1636</v>
      </c>
      <c r="E58" s="7" t="n">
        <v>2011</v>
      </c>
      <c r="F58" s="7" t="n">
        <v>2091</v>
      </c>
      <c r="G58" s="7" t="n">
        <v>1735</v>
      </c>
    </row>
    <row r="59" spans="1:7">
      <c r="A59" s="4" t="s">
        <v>1224</v>
      </c>
    </row>
    <row r="60" spans="1:7">
      <c r="A60" s="3" t="s">
        <v>1206</v>
      </c>
    </row>
    <row r="61" spans="1:7">
      <c r="A61" s="4" t="s">
        <v>1225</v>
      </c>
      <c r="B61" s="9" t="n">
        <v>4.2</v>
      </c>
      <c r="C61" s="9" t="n">
        <v>5.3</v>
      </c>
    </row>
    <row r="62" spans="1:7">
      <c r="A62" s="4" t="s">
        <v>1226</v>
      </c>
    </row>
    <row r="63" spans="1:7">
      <c r="A63" s="3" t="s">
        <v>1206</v>
      </c>
    </row>
    <row r="64" spans="1:7">
      <c r="A64" s="4" t="s">
        <v>1225</v>
      </c>
      <c r="B64" s="9" t="n">
        <v>37.3</v>
      </c>
      <c r="C64" s="9" t="n">
        <v>27.9</v>
      </c>
    </row>
    <row r="65" spans="1:7">
      <c r="A65" s="4" t="s">
        <v>1227</v>
      </c>
    </row>
    <row r="66" spans="1:7">
      <c r="A66" s="3" t="s">
        <v>1206</v>
      </c>
    </row>
    <row r="67" spans="1:7">
      <c r="A67" s="4" t="s">
        <v>1225</v>
      </c>
      <c r="B67" s="9" t="n">
        <v>13.8</v>
      </c>
      <c r="C67" s="9" t="n">
        <v>12.9</v>
      </c>
    </row>
    <row r="68" spans="1:7">
      <c r="A68" s="4" t="s">
        <v>1228</v>
      </c>
    </row>
    <row r="69" spans="1:7">
      <c r="A69" s="3" t="s">
        <v>1206</v>
      </c>
    </row>
    <row r="70" spans="1:7">
      <c r="A70" s="4" t="s">
        <v>1225</v>
      </c>
      <c r="B70" s="12" t="n">
        <v>0.07199999999999999</v>
      </c>
      <c r="C70" s="12" t="n">
        <v>0.07199999999999999</v>
      </c>
    </row>
    <row r="71" spans="1:7">
      <c r="A71" s="4" t="s">
        <v>1229</v>
      </c>
    </row>
    <row r="72" spans="1:7">
      <c r="A72" s="3" t="s">
        <v>1206</v>
      </c>
    </row>
    <row r="73" spans="1:7">
      <c r="A73" s="4" t="s">
        <v>1225</v>
      </c>
      <c r="B73" s="12" t="n">
        <v>0.165</v>
      </c>
      <c r="C73" s="12" t="n">
        <v>0.17</v>
      </c>
    </row>
    <row r="74" spans="1:7">
      <c r="A74" s="4" t="s">
        <v>1230</v>
      </c>
    </row>
    <row r="75" spans="1:7">
      <c r="A75" s="3" t="s">
        <v>1206</v>
      </c>
    </row>
    <row r="76" spans="1:7">
      <c r="A76" s="4" t="s">
        <v>1225</v>
      </c>
      <c r="B76" s="12" t="n">
        <v>0.111</v>
      </c>
      <c r="C76" s="12" t="n">
        <v>0.111</v>
      </c>
    </row>
    <row r="77" spans="1:7">
      <c r="A77" s="4" t="s">
        <v>1231</v>
      </c>
    </row>
    <row r="78" spans="1:7">
      <c r="A78" s="3" t="s">
        <v>1206</v>
      </c>
    </row>
    <row r="79" spans="1:7">
      <c r="A79" s="4" t="s">
        <v>1225</v>
      </c>
      <c r="B79" s="12" t="n">
        <v>0.1</v>
      </c>
      <c r="C79" s="12" t="n">
        <v>0.1</v>
      </c>
    </row>
    <row r="80" spans="1:7">
      <c r="A80" s="4" t="s">
        <v>1232</v>
      </c>
    </row>
    <row r="81" spans="1:7">
      <c r="A81" s="3" t="s">
        <v>1206</v>
      </c>
    </row>
    <row r="82" spans="1:7">
      <c r="A82" s="4" t="s">
        <v>1233</v>
      </c>
      <c r="B82" s="12" t="n">
        <v>0.065</v>
      </c>
      <c r="C82" s="12" t="n">
        <v>0.066</v>
      </c>
    </row>
    <row r="83" spans="1:7">
      <c r="A83" s="4" t="s">
        <v>1234</v>
      </c>
    </row>
    <row r="84" spans="1:7">
      <c r="A84" s="3" t="s">
        <v>1206</v>
      </c>
    </row>
    <row r="85" spans="1:7">
      <c r="A85" s="4" t="s">
        <v>1233</v>
      </c>
      <c r="B85" s="12" t="n">
        <v>0.048</v>
      </c>
      <c r="C85" s="14" t="n">
        <v>0.04409</v>
      </c>
    </row>
    <row r="86" spans="1:7">
      <c r="A86" s="4" t="s">
        <v>1235</v>
      </c>
    </row>
    <row r="87" spans="1:7">
      <c r="A87" s="3" t="s">
        <v>1206</v>
      </c>
    </row>
    <row r="88" spans="1:7">
      <c r="A88" s="4" t="s">
        <v>1225</v>
      </c>
      <c r="B88" s="6" t="n">
        <v>9</v>
      </c>
      <c r="C88" s="6" t="n">
        <v>9</v>
      </c>
    </row>
    <row r="89" spans="1:7">
      <c r="A89" s="4" t="s">
        <v>1236</v>
      </c>
    </row>
    <row r="90" spans="1:7">
      <c r="A90" s="3" t="s">
        <v>1206</v>
      </c>
    </row>
    <row r="91" spans="1:7">
      <c r="A91" s="4" t="s">
        <v>1225</v>
      </c>
      <c r="B91" s="9" t="n">
        <v>17.7</v>
      </c>
      <c r="C91" s="9" t="n">
        <v>17.7</v>
      </c>
    </row>
    <row r="92" spans="1:7">
      <c r="A92" s="4" t="s">
        <v>1237</v>
      </c>
    </row>
    <row r="93" spans="1:7">
      <c r="A93" s="3" t="s">
        <v>1206</v>
      </c>
    </row>
    <row r="94" spans="1:7">
      <c r="A94" s="4" t="s">
        <v>1225</v>
      </c>
      <c r="B94" s="9" t="n">
        <v>13.1</v>
      </c>
      <c r="C94" s="9" t="n">
        <v>13.1</v>
      </c>
    </row>
    <row r="95" spans="1:7">
      <c r="A95" s="4" t="s">
        <v>1238</v>
      </c>
    </row>
    <row r="96" spans="1:7">
      <c r="A96" s="3" t="s">
        <v>1206</v>
      </c>
    </row>
    <row r="97" spans="1:7">
      <c r="A97" s="4" t="s">
        <v>1225</v>
      </c>
      <c r="B97" s="9" t="n">
        <v>10.8</v>
      </c>
      <c r="C97" s="9" t="n">
        <v>10.8</v>
      </c>
    </row>
    <row r="98" spans="1:7">
      <c r="A98" s="4" t="s">
        <v>1239</v>
      </c>
    </row>
    <row r="99" spans="1:7">
      <c r="A99" s="3" t="s">
        <v>1206</v>
      </c>
    </row>
    <row r="100" spans="1:7">
      <c r="A100" s="4" t="s">
        <v>1225</v>
      </c>
      <c r="B100" s="9" t="n">
        <v>10.8</v>
      </c>
    </row>
    <row r="101" spans="1:7">
      <c r="A101" s="4" t="s">
        <v>1240</v>
      </c>
    </row>
    <row r="102" spans="1:7">
      <c r="A102" s="3" t="s">
        <v>1206</v>
      </c>
    </row>
    <row r="103" spans="1:7">
      <c r="A103" s="4" t="s">
        <v>1233</v>
      </c>
      <c r="B103" s="12" t="n">
        <v>0.044</v>
      </c>
      <c r="C103" s="12" t="n">
        <v>0.046</v>
      </c>
    </row>
    <row r="104" spans="1:7">
      <c r="A104" s="4" t="s">
        <v>1241</v>
      </c>
    </row>
    <row r="105" spans="1:7">
      <c r="A105" s="3" t="s">
        <v>1206</v>
      </c>
    </row>
    <row r="106" spans="1:7">
      <c r="A106" s="4" t="s">
        <v>1233</v>
      </c>
      <c r="B106" s="12" t="n">
        <v>0.056</v>
      </c>
      <c r="C106" s="12" t="n">
        <v>0.056</v>
      </c>
    </row>
    <row r="107" spans="1:7">
      <c r="A107" s="4" t="s">
        <v>1242</v>
      </c>
    </row>
    <row r="108" spans="1:7">
      <c r="A108" s="3" t="s">
        <v>1206</v>
      </c>
    </row>
    <row r="109" spans="1:7">
      <c r="A109" s="4" t="s">
        <v>1233</v>
      </c>
      <c r="B109" s="12" t="n">
        <v>0.01</v>
      </c>
      <c r="C109" s="12" t="n">
        <v>0.01</v>
      </c>
    </row>
    <row r="110" spans="1:7">
      <c r="A110" s="4" t="s">
        <v>1243</v>
      </c>
    </row>
    <row r="111" spans="1:7">
      <c r="A111" s="3" t="s">
        <v>1206</v>
      </c>
    </row>
    <row r="112" spans="1:7">
      <c r="A112" s="4" t="s">
        <v>1233</v>
      </c>
      <c r="B112" s="12" t="n">
        <v>0.063</v>
      </c>
      <c r="C112" s="12" t="n">
        <v>0.063</v>
      </c>
    </row>
    <row r="113" spans="1:7">
      <c r="A113" s="4" t="s">
        <v>1244</v>
      </c>
    </row>
    <row r="114" spans="1:7">
      <c r="A114" s="3" t="s">
        <v>1206</v>
      </c>
    </row>
    <row r="115" spans="1:7">
      <c r="A115" s="4" t="s">
        <v>1245</v>
      </c>
      <c r="B115" s="12" t="n">
        <v>0.008</v>
      </c>
      <c r="C115" s="12" t="n">
        <v>0.008</v>
      </c>
    </row>
    <row r="116" spans="1:7">
      <c r="A116" s="4" t="s">
        <v>1246</v>
      </c>
    </row>
    <row r="117" spans="1:7">
      <c r="A117" s="3" t="s">
        <v>1206</v>
      </c>
    </row>
    <row r="118" spans="1:7">
      <c r="A118" s="4" t="s">
        <v>1245</v>
      </c>
      <c r="B118" s="12" t="n">
        <v>0.262</v>
      </c>
      <c r="C118" s="12" t="n">
        <v>0.262</v>
      </c>
    </row>
    <row r="119" spans="1:7">
      <c r="A119" s="4" t="s">
        <v>1247</v>
      </c>
    </row>
    <row r="120" spans="1:7">
      <c r="A120" s="3" t="s">
        <v>1206</v>
      </c>
    </row>
    <row r="121" spans="1:7">
      <c r="A121" s="4" t="s">
        <v>1245</v>
      </c>
      <c r="B121" s="12" t="n">
        <v>0.007</v>
      </c>
      <c r="C121" s="12" t="n">
        <v>0.011</v>
      </c>
    </row>
    <row r="122" spans="1:7">
      <c r="A122" s="4" t="s">
        <v>1248</v>
      </c>
    </row>
    <row r="123" spans="1:7">
      <c r="A123" s="3" t="s">
        <v>1206</v>
      </c>
    </row>
    <row r="124" spans="1:7">
      <c r="A124" s="4" t="s">
        <v>1245</v>
      </c>
      <c r="B124" s="12" t="n">
        <v>0.134</v>
      </c>
      <c r="C124" s="12" t="n">
        <v>0.133</v>
      </c>
    </row>
    <row r="125" spans="1:7">
      <c r="A125" s="4" t="s">
        <v>1249</v>
      </c>
    </row>
    <row r="126" spans="1:7">
      <c r="A126" s="3" t="s">
        <v>1206</v>
      </c>
    </row>
    <row r="127" spans="1:7">
      <c r="A127" s="4" t="s">
        <v>1245</v>
      </c>
      <c r="B127" s="12" t="n">
        <v>0.005</v>
      </c>
      <c r="C127" s="12" t="n">
        <v>0.008999999999999999</v>
      </c>
    </row>
    <row r="128" spans="1:7">
      <c r="A128" s="4" t="s">
        <v>1250</v>
      </c>
    </row>
    <row r="129" spans="1:7">
      <c r="A129" s="3" t="s">
        <v>1206</v>
      </c>
    </row>
    <row r="130" spans="1:7">
      <c r="A130" s="4" t="s">
        <v>1245</v>
      </c>
      <c r="B130" s="12" t="n">
        <v>0.057</v>
      </c>
      <c r="C130" s="12" t="n">
        <v>0.057</v>
      </c>
    </row>
    <row r="131" spans="1:7">
      <c r="A131" s="4" t="s">
        <v>1251</v>
      </c>
    </row>
    <row r="132" spans="1:7">
      <c r="A132" s="3" t="s">
        <v>1206</v>
      </c>
    </row>
    <row r="133" spans="1:7">
      <c r="A133" s="4" t="s">
        <v>1245</v>
      </c>
      <c r="B133" s="12" t="n">
        <v>0.005</v>
      </c>
      <c r="C133" s="12" t="n">
        <v>0.008999999999999999</v>
      </c>
    </row>
    <row r="134" spans="1:7">
      <c r="A134" s="4" t="s">
        <v>1252</v>
      </c>
    </row>
    <row r="135" spans="1:7">
      <c r="A135" s="3" t="s">
        <v>1206</v>
      </c>
    </row>
    <row r="136" spans="1:7">
      <c r="A136" s="4" t="s">
        <v>1245</v>
      </c>
      <c r="B136" s="12" t="n">
        <v>0.057</v>
      </c>
      <c r="C136" s="12" t="n">
        <v>0.057</v>
      </c>
    </row>
    <row r="137" spans="1:7">
      <c r="A137" s="4" t="s">
        <v>1253</v>
      </c>
    </row>
    <row r="138" spans="1:7">
      <c r="A138" s="3" t="s">
        <v>1206</v>
      </c>
    </row>
    <row r="139" spans="1:7">
      <c r="A139" s="4" t="s">
        <v>1245</v>
      </c>
      <c r="B139" s="12" t="n">
        <v>0.005</v>
      </c>
      <c r="C139" s="12" t="n">
        <v>0.005</v>
      </c>
    </row>
    <row r="140" spans="1:7">
      <c r="A140" s="4" t="s">
        <v>1254</v>
      </c>
    </row>
    <row r="141" spans="1:7">
      <c r="A141" s="3" t="s">
        <v>1206</v>
      </c>
    </row>
    <row r="142" spans="1:7">
      <c r="A142" s="4" t="s">
        <v>1245</v>
      </c>
      <c r="B142" s="12" t="n">
        <v>0.11</v>
      </c>
      <c r="C142" s="12" t="n">
        <v>0.11</v>
      </c>
    </row>
    <row r="143" spans="1:7">
      <c r="A143" s="4" t="s">
        <v>1255</v>
      </c>
    </row>
    <row r="144" spans="1:7">
      <c r="A144" s="3" t="s">
        <v>1206</v>
      </c>
    </row>
    <row r="145" spans="1:7">
      <c r="A145" s="4" t="s">
        <v>1233</v>
      </c>
      <c r="B145" s="6" t="n">
        <v>0</v>
      </c>
      <c r="C145" s="6" t="n">
        <v>0</v>
      </c>
    </row>
    <row r="146" spans="1:7">
      <c r="A146" s="4" t="s">
        <v>1256</v>
      </c>
    </row>
    <row r="147" spans="1:7">
      <c r="A147" s="3" t="s">
        <v>1206</v>
      </c>
    </row>
    <row r="148" spans="1:7">
      <c r="A148" s="4" t="s">
        <v>1233</v>
      </c>
      <c r="B148" s="12" t="n">
        <v>0.08</v>
      </c>
      <c r="C148" s="12" t="n">
        <v>0.08</v>
      </c>
    </row>
    <row r="149" spans="1:7">
      <c r="A149" s="4" t="s">
        <v>1257</v>
      </c>
    </row>
    <row r="150" spans="1:7">
      <c r="A150" s="3" t="s">
        <v>1206</v>
      </c>
    </row>
    <row r="151" spans="1:7">
      <c r="A151" s="4" t="s">
        <v>1245</v>
      </c>
      <c r="B151" s="6" t="n">
        <v>0</v>
      </c>
      <c r="C151" s="6" t="n">
        <v>0</v>
      </c>
    </row>
    <row r="152" spans="1:7">
      <c r="A152" s="4" t="s">
        <v>1258</v>
      </c>
    </row>
    <row r="153" spans="1:7">
      <c r="A153" s="3" t="s">
        <v>1206</v>
      </c>
    </row>
    <row r="154" spans="1:7">
      <c r="A154" s="4" t="s">
        <v>1245</v>
      </c>
      <c r="B154" s="12" t="n">
        <v>0.124</v>
      </c>
      <c r="C154" s="12" t="n">
        <v>0.124</v>
      </c>
    </row>
    <row r="155" spans="1:7">
      <c r="A155" s="4" t="s">
        <v>1259</v>
      </c>
    </row>
    <row r="156" spans="1:7">
      <c r="A156" s="3" t="s">
        <v>1206</v>
      </c>
    </row>
    <row r="157" spans="1:7">
      <c r="A157" s="4" t="s">
        <v>1245</v>
      </c>
      <c r="B157" s="12" t="n">
        <v>0.001</v>
      </c>
      <c r="C157" s="12" t="n">
        <v>0.007</v>
      </c>
    </row>
    <row r="158" spans="1:7">
      <c r="A158" s="4" t="s">
        <v>1260</v>
      </c>
    </row>
    <row r="159" spans="1:7">
      <c r="A159" s="3" t="s">
        <v>1206</v>
      </c>
    </row>
    <row r="160" spans="1:7">
      <c r="A160" s="4" t="s">
        <v>1245</v>
      </c>
      <c r="B160" s="12" t="n">
        <v>0.227</v>
      </c>
      <c r="C160" s="12" t="n">
        <v>0.222</v>
      </c>
    </row>
    <row r="161" spans="1:7">
      <c r="A161" s="4" t="s">
        <v>1261</v>
      </c>
    </row>
    <row r="162" spans="1:7">
      <c r="A162" s="3" t="s">
        <v>1206</v>
      </c>
    </row>
    <row r="163" spans="1:7">
      <c r="A163" s="4" t="s">
        <v>1245</v>
      </c>
      <c r="B163" s="6" t="n">
        <v>0</v>
      </c>
      <c r="C163" s="6" t="n">
        <v>0</v>
      </c>
    </row>
    <row r="164" spans="1:7">
      <c r="A164" s="4" t="s">
        <v>1262</v>
      </c>
    </row>
    <row r="165" spans="1:7">
      <c r="A165" s="3" t="s">
        <v>1206</v>
      </c>
    </row>
    <row r="166" spans="1:7">
      <c r="A166" s="4" t="s">
        <v>1245</v>
      </c>
      <c r="B166" s="12" t="n">
        <v>0.07000000000000001</v>
      </c>
      <c r="C166" s="12" t="n">
        <v>0.07000000000000001</v>
      </c>
    </row>
    <row r="167" spans="1:7">
      <c r="A167" s="4" t="s">
        <v>1263</v>
      </c>
    </row>
    <row r="168" spans="1:7">
      <c r="A168" s="3" t="s">
        <v>1206</v>
      </c>
    </row>
    <row r="169" spans="1:7">
      <c r="A169" s="4" t="s">
        <v>1245</v>
      </c>
      <c r="B169" s="6" t="n">
        <v>0</v>
      </c>
      <c r="C169" s="6" t="n">
        <v>0</v>
      </c>
    </row>
    <row r="170" spans="1:7">
      <c r="A170" s="4" t="s">
        <v>1264</v>
      </c>
    </row>
    <row r="171" spans="1:7">
      <c r="A171" s="3" t="s">
        <v>1206</v>
      </c>
    </row>
    <row r="172" spans="1:7">
      <c r="A172" s="4" t="s">
        <v>1245</v>
      </c>
      <c r="B172" s="12" t="n">
        <v>0.08</v>
      </c>
      <c r="C172" s="12" t="n">
        <v>0.07000000000000001</v>
      </c>
    </row>
    <row r="173" spans="1:7">
      <c r="A173" s="4" t="s">
        <v>1265</v>
      </c>
    </row>
    <row r="174" spans="1:7">
      <c r="A174" s="3" t="s">
        <v>1206</v>
      </c>
    </row>
    <row r="175" spans="1:7">
      <c r="A175" s="4" t="s">
        <v>1233</v>
      </c>
      <c r="B175" s="6" t="n">
        <v>0</v>
      </c>
      <c r="C175" s="6" t="n">
        <v>0</v>
      </c>
    </row>
    <row r="176" spans="1:7">
      <c r="A176" s="4" t="s">
        <v>1266</v>
      </c>
    </row>
    <row r="177" spans="1:7">
      <c r="A177" s="3" t="s">
        <v>1206</v>
      </c>
    </row>
    <row r="178" spans="1:7">
      <c r="A178" s="4" t="s">
        <v>1233</v>
      </c>
      <c r="B178" s="12" t="n">
        <v>0.16</v>
      </c>
      <c r="C178" s="12" t="n">
        <v>0.16</v>
      </c>
    </row>
    <row r="179" spans="1:7">
      <c r="A179" s="4" t="s">
        <v>1267</v>
      </c>
    </row>
    <row r="180" spans="1:7">
      <c r="A180" s="3" t="s">
        <v>1206</v>
      </c>
    </row>
    <row r="181" spans="1:7">
      <c r="A181" s="4" t="s">
        <v>1245</v>
      </c>
      <c r="B181" s="6" t="n">
        <v>0</v>
      </c>
      <c r="C181" s="6" t="n">
        <v>0</v>
      </c>
    </row>
    <row r="182" spans="1:7">
      <c r="A182" s="4" t="s">
        <v>1268</v>
      </c>
    </row>
    <row r="183" spans="1:7">
      <c r="A183" s="3" t="s">
        <v>1206</v>
      </c>
    </row>
    <row r="184" spans="1:7">
      <c r="A184" s="4" t="s">
        <v>1245</v>
      </c>
      <c r="B184" s="6" t="n">
        <v>1</v>
      </c>
      <c r="C184" s="12" t="n">
        <v>0.16</v>
      </c>
    </row>
    <row r="185" spans="1:7">
      <c r="A185" s="4" t="s">
        <v>1269</v>
      </c>
    </row>
    <row r="186" spans="1:7">
      <c r="A186" s="3" t="s">
        <v>1206</v>
      </c>
    </row>
    <row r="187" spans="1:7">
      <c r="A187" s="4" t="s">
        <v>1245</v>
      </c>
      <c r="B187" s="6" t="n">
        <v>0</v>
      </c>
      <c r="C187" s="6" t="n">
        <v>0</v>
      </c>
    </row>
    <row r="188" spans="1:7">
      <c r="A188" s="4" t="s">
        <v>1270</v>
      </c>
    </row>
    <row r="189" spans="1:7">
      <c r="A189" s="3" t="s">
        <v>1206</v>
      </c>
    </row>
    <row r="190" spans="1:7">
      <c r="A190" s="4" t="s">
        <v>1245</v>
      </c>
      <c r="B190" s="12" t="n">
        <v>0.273</v>
      </c>
      <c r="C190" s="15" t="n">
        <v>0.3</v>
      </c>
    </row>
    <row r="191" spans="1:7">
      <c r="A191" s="4" t="s">
        <v>1271</v>
      </c>
    </row>
    <row r="192" spans="1:7">
      <c r="A192" s="3" t="s">
        <v>1206</v>
      </c>
    </row>
    <row r="193" spans="1:7">
      <c r="A193" s="4" t="s">
        <v>1245</v>
      </c>
      <c r="B193" s="6" t="n">
        <v>1</v>
      </c>
      <c r="C193" s="6" t="n">
        <v>1</v>
      </c>
    </row>
    <row r="194" spans="1:7">
      <c r="A194" s="4" t="s">
        <v>1272</v>
      </c>
    </row>
    <row r="195" spans="1:7">
      <c r="A195" s="3" t="s">
        <v>1206</v>
      </c>
    </row>
    <row r="196" spans="1:7">
      <c r="A196" s="4" t="s">
        <v>1245</v>
      </c>
      <c r="B196" s="6" t="n">
        <v>0</v>
      </c>
      <c r="C196" s="6" t="n">
        <v>0</v>
      </c>
    </row>
    <row r="197" spans="1:7">
      <c r="A197" s="4" t="s">
        <v>1273</v>
      </c>
    </row>
    <row r="198" spans="1:7">
      <c r="A198" s="3" t="s">
        <v>1206</v>
      </c>
    </row>
    <row r="199" spans="1:7">
      <c r="A199" s="4" t="s">
        <v>1245</v>
      </c>
      <c r="B199" s="12" t="n">
        <v>0.38</v>
      </c>
      <c r="C199" s="12" t="n">
        <v>0.16</v>
      </c>
    </row>
    <row r="200" spans="1:7">
      <c r="A200" s="4" t="s">
        <v>1274</v>
      </c>
    </row>
    <row r="201" spans="1:7">
      <c r="A201" s="3" t="s">
        <v>1206</v>
      </c>
    </row>
    <row r="202" spans="1:7">
      <c r="A202" s="4" t="s">
        <v>1233</v>
      </c>
      <c r="B202" s="12" t="n">
        <v>0.005</v>
      </c>
      <c r="C202" s="13" t="n">
        <v>0.0005</v>
      </c>
    </row>
    <row r="203" spans="1:7">
      <c r="A203" s="4" t="s">
        <v>1275</v>
      </c>
    </row>
    <row r="204" spans="1:7">
      <c r="A204" s="3" t="s">
        <v>1206</v>
      </c>
    </row>
    <row r="205" spans="1:7">
      <c r="A205" s="4" t="s">
        <v>1233</v>
      </c>
      <c r="B205" s="12" t="n">
        <v>0.013</v>
      </c>
      <c r="C205" s="13" t="n">
        <v>0.001</v>
      </c>
    </row>
    <row r="206" spans="1:7">
      <c r="A206" s="4" t="s">
        <v>1276</v>
      </c>
    </row>
    <row r="207" spans="1:7">
      <c r="A207" s="3" t="s">
        <v>1206</v>
      </c>
    </row>
    <row r="208" spans="1:7">
      <c r="A208" s="4" t="s">
        <v>1245</v>
      </c>
      <c r="C208" s="12" t="n">
        <v>0.01</v>
      </c>
    </row>
    <row r="209" spans="1:7">
      <c r="A209" s="4" t="s">
        <v>1277</v>
      </c>
    </row>
    <row r="210" spans="1:7">
      <c r="A210" s="3" t="s">
        <v>1206</v>
      </c>
    </row>
    <row r="211" spans="1:7">
      <c r="A211" s="4" t="s">
        <v>1245</v>
      </c>
      <c r="B211" s="6" t="n">
        <v>0</v>
      </c>
    </row>
    <row r="212" spans="1:7">
      <c r="A212" s="4" t="s">
        <v>1278</v>
      </c>
    </row>
    <row r="213" spans="1:7">
      <c r="A213" s="3" t="s">
        <v>1206</v>
      </c>
    </row>
    <row r="214" spans="1:7">
      <c r="A214" s="4" t="s">
        <v>1245</v>
      </c>
      <c r="B214" s="12" t="n">
        <v>0.014</v>
      </c>
    </row>
    <row r="215" spans="1:7">
      <c r="A215" s="4" t="s">
        <v>1279</v>
      </c>
    </row>
    <row r="216" spans="1:7">
      <c r="A216" s="3" t="s">
        <v>1206</v>
      </c>
    </row>
    <row r="217" spans="1:7">
      <c r="A217" s="4" t="s">
        <v>1245</v>
      </c>
      <c r="C217" s="12" t="n">
        <v>0.013</v>
      </c>
    </row>
    <row r="218" spans="1:7">
      <c r="A218" s="4" t="s">
        <v>1280</v>
      </c>
    </row>
    <row r="219" spans="1:7">
      <c r="A219" s="3" t="s">
        <v>1206</v>
      </c>
    </row>
    <row r="220" spans="1:7">
      <c r="A220" s="4" t="s">
        <v>1245</v>
      </c>
      <c r="B220" s="12" t="n">
        <v>0.007</v>
      </c>
    </row>
    <row r="221" spans="1:7">
      <c r="A221" s="4" t="s">
        <v>1281</v>
      </c>
    </row>
    <row r="222" spans="1:7">
      <c r="A222" s="3" t="s">
        <v>1206</v>
      </c>
    </row>
    <row r="223" spans="1:7">
      <c r="A223" s="4" t="s">
        <v>1245</v>
      </c>
      <c r="B223" s="12" t="n">
        <v>0.017</v>
      </c>
    </row>
    <row r="224" spans="1:7">
      <c r="A224" s="4" t="s">
        <v>1282</v>
      </c>
    </row>
    <row r="225" spans="1:7">
      <c r="A225" s="3" t="s">
        <v>1206</v>
      </c>
    </row>
    <row r="226" spans="1:7">
      <c r="A226" s="4" t="s">
        <v>1233</v>
      </c>
      <c r="B226" s="12" t="n">
        <v>0.06</v>
      </c>
      <c r="C226" s="12" t="n">
        <v>0.099</v>
      </c>
    </row>
    <row r="227" spans="1:7">
      <c r="A227" s="4" t="s">
        <v>1283</v>
      </c>
    </row>
    <row r="228" spans="1:7">
      <c r="A228" s="3" t="s">
        <v>1206</v>
      </c>
    </row>
    <row r="229" spans="1:7">
      <c r="A229" s="4" t="s">
        <v>1233</v>
      </c>
      <c r="B229" s="12" t="n">
        <v>0.31</v>
      </c>
      <c r="C229" s="12" t="n">
        <v>0.309</v>
      </c>
    </row>
    <row r="230" spans="1:7">
      <c r="A230" s="4" t="s">
        <v>1284</v>
      </c>
    </row>
    <row r="231" spans="1:7">
      <c r="A231" s="3" t="s">
        <v>1206</v>
      </c>
    </row>
    <row r="232" spans="1:7">
      <c r="A232" s="4" t="s">
        <v>1245</v>
      </c>
      <c r="B232" s="12" t="n">
        <v>0.2</v>
      </c>
      <c r="C232" s="12" t="n">
        <v>0.2</v>
      </c>
    </row>
    <row r="233" spans="1:7">
      <c r="A233" s="4" t="s">
        <v>1285</v>
      </c>
    </row>
    <row r="234" spans="1:7">
      <c r="A234" s="3" t="s">
        <v>1206</v>
      </c>
    </row>
    <row r="235" spans="1:7">
      <c r="A235" s="4" t="s">
        <v>1245</v>
      </c>
      <c r="B235" s="12" t="n">
        <v>0.1</v>
      </c>
      <c r="C235" s="12" t="n">
        <v>0.099</v>
      </c>
    </row>
    <row r="236" spans="1:7">
      <c r="A236" s="4" t="s">
        <v>1286</v>
      </c>
    </row>
    <row r="237" spans="1:7">
      <c r="A237" s="3" t="s">
        <v>1206</v>
      </c>
    </row>
    <row r="238" spans="1:7">
      <c r="A238" s="4" t="s">
        <v>1245</v>
      </c>
      <c r="B238" s="12" t="n">
        <v>0.3</v>
      </c>
      <c r="C238" s="12" t="n">
        <v>0.309</v>
      </c>
    </row>
    <row r="239" spans="1:7">
      <c r="A239" s="4" t="s">
        <v>1287</v>
      </c>
    </row>
    <row r="240" spans="1:7">
      <c r="A240" s="3" t="s">
        <v>1206</v>
      </c>
    </row>
    <row r="241" spans="1:7">
      <c r="A241" s="4" t="s">
        <v>1245</v>
      </c>
      <c r="B241" s="12" t="n">
        <v>0.06</v>
      </c>
      <c r="C241" s="12" t="n">
        <v>0.099</v>
      </c>
    </row>
    <row r="242" spans="1:7">
      <c r="A242" s="4" t="s">
        <v>1288</v>
      </c>
    </row>
    <row r="243" spans="1:7">
      <c r="A243" s="3" t="s">
        <v>1206</v>
      </c>
    </row>
    <row r="244" spans="1:7">
      <c r="A244" s="4" t="s">
        <v>1245</v>
      </c>
      <c r="B244" s="12" t="n">
        <v>0.31</v>
      </c>
      <c r="C244" s="12" t="n">
        <v>0.309</v>
      </c>
    </row>
    <row r="245" spans="1:7">
      <c r="A245" s="4" t="s">
        <v>1289</v>
      </c>
    </row>
    <row r="246" spans="1:7">
      <c r="A246" s="3" t="s">
        <v>1206</v>
      </c>
    </row>
    <row r="247" spans="1:7">
      <c r="A247" s="4" t="s">
        <v>1245</v>
      </c>
      <c r="B247" s="12" t="n">
        <v>0.06</v>
      </c>
      <c r="C247" s="12" t="n">
        <v>0.099</v>
      </c>
    </row>
    <row r="248" spans="1:7">
      <c r="A248" s="4" t="s">
        <v>1290</v>
      </c>
    </row>
    <row r="249" spans="1:7">
      <c r="A249" s="3" t="s">
        <v>1206</v>
      </c>
    </row>
    <row r="250" spans="1:7">
      <c r="A250" s="4" t="s">
        <v>1245</v>
      </c>
      <c r="B250" s="12" t="n">
        <v>0.31</v>
      </c>
      <c r="C250" s="12" t="n">
        <v>0.309</v>
      </c>
    </row>
    <row r="251" spans="1:7">
      <c r="A251" s="4" t="s">
        <v>1291</v>
      </c>
    </row>
    <row r="252" spans="1:7">
      <c r="A252" s="3" t="s">
        <v>1206</v>
      </c>
    </row>
    <row r="253" spans="1:7">
      <c r="A253" s="4" t="s">
        <v>1245</v>
      </c>
      <c r="B253" s="12" t="n">
        <v>0.06</v>
      </c>
      <c r="C253" s="12" t="n">
        <v>0.099</v>
      </c>
    </row>
    <row r="254" spans="1:7">
      <c r="A254" s="4" t="s">
        <v>1292</v>
      </c>
    </row>
    <row r="255" spans="1:7">
      <c r="A255" s="3" t="s">
        <v>1206</v>
      </c>
    </row>
    <row r="256" spans="1:7">
      <c r="A256" s="4" t="s">
        <v>1245</v>
      </c>
      <c r="B256" s="12" t="n">
        <v>0.31</v>
      </c>
      <c r="C256" s="12" t="n">
        <v>0.309</v>
      </c>
    </row>
    <row r="257" spans="1:7">
      <c r="A257" s="4" t="s">
        <v>1293</v>
      </c>
    </row>
    <row r="258" spans="1:7">
      <c r="A258" s="3" t="s">
        <v>1206</v>
      </c>
    </row>
    <row r="259" spans="1:7">
      <c r="A259" s="4" t="s">
        <v>1245</v>
      </c>
      <c r="B259" s="12" t="n">
        <v>0.008</v>
      </c>
      <c r="C259" s="13" t="n">
        <v>0.0055</v>
      </c>
    </row>
    <row r="260" spans="1:7">
      <c r="A260" s="4" t="s">
        <v>1294</v>
      </c>
    </row>
    <row r="261" spans="1:7">
      <c r="A261" s="3" t="s">
        <v>1206</v>
      </c>
    </row>
    <row r="262" spans="1:7">
      <c r="A262" s="4" t="s">
        <v>1245</v>
      </c>
      <c r="B262" s="12" t="n">
        <v>0.012</v>
      </c>
      <c r="C262" s="12" t="n">
        <v>0.021</v>
      </c>
    </row>
    <row r="263" spans="1:7">
      <c r="A263" s="4" t="s">
        <v>1295</v>
      </c>
    </row>
    <row r="264" spans="1:7">
      <c r="A264" s="3" t="s">
        <v>1206</v>
      </c>
    </row>
    <row r="265" spans="1:7">
      <c r="A265" s="4" t="s">
        <v>1245</v>
      </c>
      <c r="B265" s="12" t="n">
        <v>0.013</v>
      </c>
      <c r="C265" s="12" t="n">
        <v>0.013</v>
      </c>
    </row>
    <row r="266" spans="1:7">
      <c r="A266" s="4" t="s">
        <v>1296</v>
      </c>
    </row>
    <row r="267" spans="1:7">
      <c r="A267" s="3" t="s">
        <v>1206</v>
      </c>
    </row>
    <row r="268" spans="1:7">
      <c r="A268" s="4" t="s">
        <v>1245</v>
      </c>
      <c r="B268" s="6" t="n">
        <v>1</v>
      </c>
      <c r="C268" s="6" t="n">
        <v>1</v>
      </c>
    </row>
    <row r="269" spans="1:7">
      <c r="A269" s="4" t="s">
        <v>1297</v>
      </c>
    </row>
    <row r="270" spans="1:7">
      <c r="A270" s="3" t="s">
        <v>1206</v>
      </c>
    </row>
    <row r="271" spans="1:7">
      <c r="A271" s="4" t="s">
        <v>1233</v>
      </c>
      <c r="B271" s="13" t="n">
        <v>0.0001</v>
      </c>
      <c r="C271" s="13" t="n">
        <v>0.0001</v>
      </c>
    </row>
    <row r="272" spans="1:7">
      <c r="A272" s="4" t="s">
        <v>1298</v>
      </c>
    </row>
    <row r="273" spans="1:7">
      <c r="A273" s="3" t="s">
        <v>1206</v>
      </c>
    </row>
    <row r="274" spans="1:7">
      <c r="A274" s="4" t="s">
        <v>1233</v>
      </c>
      <c r="B274" s="13" t="n">
        <v>0.0018</v>
      </c>
      <c r="C274" s="13" t="n">
        <v>0.0019</v>
      </c>
    </row>
    <row r="275" spans="1:7">
      <c r="A275" s="4" t="s">
        <v>1299</v>
      </c>
    </row>
    <row r="276" spans="1:7">
      <c r="A276" s="3" t="s">
        <v>1206</v>
      </c>
    </row>
    <row r="277" spans="1:7">
      <c r="A277" s="4" t="s">
        <v>1245</v>
      </c>
      <c r="B277" s="13" t="n">
        <v>0.0001</v>
      </c>
      <c r="C277" s="13" t="n">
        <v>0.0001</v>
      </c>
    </row>
    <row r="278" spans="1:7">
      <c r="A278" s="4" t="s">
        <v>1300</v>
      </c>
    </row>
    <row r="279" spans="1:7">
      <c r="A279" s="3" t="s">
        <v>1206</v>
      </c>
    </row>
    <row r="280" spans="1:7">
      <c r="A280" s="4" t="s">
        <v>1245</v>
      </c>
      <c r="B280" s="13" t="n">
        <v>0.0019</v>
      </c>
      <c r="C280" s="13" t="n">
        <v>0.0019</v>
      </c>
    </row>
    <row r="281" spans="1:7">
      <c r="A281" s="4" t="s">
        <v>1301</v>
      </c>
    </row>
    <row r="282" spans="1:7">
      <c r="A282" s="3" t="s">
        <v>1206</v>
      </c>
    </row>
    <row r="283" spans="1:7">
      <c r="A283" s="4" t="s">
        <v>1233</v>
      </c>
      <c r="B283" s="13" t="n">
        <v>0.0007</v>
      </c>
      <c r="C283" s="13" t="n">
        <v>0.0005999999999999999</v>
      </c>
    </row>
    <row r="284" spans="1:7">
      <c r="A284" s="4" t="s">
        <v>1302</v>
      </c>
    </row>
    <row r="285" spans="1:7">
      <c r="A285" s="3" t="s">
        <v>1206</v>
      </c>
    </row>
    <row r="286" spans="1:7">
      <c r="A286" s="4" t="s">
        <v>1233</v>
      </c>
      <c r="B286" s="13" t="n">
        <v>0.0054</v>
      </c>
      <c r="C286" s="13" t="n">
        <v>0.0053</v>
      </c>
    </row>
    <row r="287" spans="1:7">
      <c r="A287" s="4" t="s">
        <v>1303</v>
      </c>
    </row>
    <row r="288" spans="1:7">
      <c r="A288" s="3" t="s">
        <v>1206</v>
      </c>
    </row>
    <row r="289" spans="1:7">
      <c r="A289" s="4" t="s">
        <v>1245</v>
      </c>
      <c r="B289" s="13" t="n">
        <v>0.0005999999999999999</v>
      </c>
      <c r="C289" s="13" t="n">
        <v>0.0005999999999999999</v>
      </c>
    </row>
    <row r="290" spans="1:7">
      <c r="A290" s="4" t="s">
        <v>1304</v>
      </c>
    </row>
    <row r="291" spans="1:7">
      <c r="A291" s="3" t="s">
        <v>1206</v>
      </c>
    </row>
    <row r="292" spans="1:7">
      <c r="A292" s="4" t="s">
        <v>1245</v>
      </c>
      <c r="B292" s="13" t="n">
        <v>0.0053</v>
      </c>
      <c r="C292" s="13" t="n">
        <v>0.0053</v>
      </c>
    </row>
    <row r="293" spans="1:7">
      <c r="A293" s="4" t="s">
        <v>1305</v>
      </c>
    </row>
    <row r="294" spans="1:7">
      <c r="A294" s="3" t="s">
        <v>1206</v>
      </c>
    </row>
    <row r="295" spans="1:7">
      <c r="A295" s="4" t="s">
        <v>1233</v>
      </c>
      <c r="B295" s="13" t="n">
        <v>0.0042</v>
      </c>
      <c r="C295" s="13" t="n">
        <v>0.0041</v>
      </c>
    </row>
    <row r="296" spans="1:7">
      <c r="A296" s="4" t="s">
        <v>1306</v>
      </c>
    </row>
    <row r="297" spans="1:7">
      <c r="A297" s="3" t="s">
        <v>1206</v>
      </c>
    </row>
    <row r="298" spans="1:7">
      <c r="A298" s="4" t="s">
        <v>1233</v>
      </c>
      <c r="B298" s="13" t="n">
        <v>0.42</v>
      </c>
      <c r="C298" s="13" t="n">
        <v>0.412</v>
      </c>
    </row>
    <row r="299" spans="1:7">
      <c r="A299" s="4" t="s">
        <v>1307</v>
      </c>
    </row>
    <row r="300" spans="1:7">
      <c r="A300" s="3" t="s">
        <v>1206</v>
      </c>
    </row>
    <row r="301" spans="1:7">
      <c r="A301" s="4" t="s">
        <v>1245</v>
      </c>
      <c r="B301" s="13" t="n">
        <v>0.0041</v>
      </c>
      <c r="C301" s="13" t="n">
        <v>0.0041</v>
      </c>
    </row>
    <row r="302" spans="1:7">
      <c r="A302" s="4" t="s">
        <v>1308</v>
      </c>
    </row>
    <row r="303" spans="1:7">
      <c r="A303" s="3" t="s">
        <v>1206</v>
      </c>
    </row>
    <row r="304" spans="1:7">
      <c r="A304" s="4" t="s">
        <v>1245</v>
      </c>
      <c r="B304" s="12" t="n">
        <v>0.412</v>
      </c>
      <c r="C304" s="12" t="n">
        <v>0.41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9</v>
      </c>
      <c r="B1" s="2" t="s">
        <v>2</v>
      </c>
      <c r="C1" s="2" t="s">
        <v>25</v>
      </c>
      <c r="D1" s="2" t="s">
        <v>85</v>
      </c>
      <c r="E1" s="2" t="s">
        <v>438</v>
      </c>
    </row>
    <row r="2" spans="1:5">
      <c r="A2" s="3" t="s">
        <v>1310</v>
      </c>
    </row>
    <row r="3" spans="1:5">
      <c r="A3" s="4" t="s">
        <v>195</v>
      </c>
      <c r="B3" s="7" t="n">
        <v>12070</v>
      </c>
      <c r="C3" s="7" t="n">
        <v>10952</v>
      </c>
    </row>
    <row r="4" spans="1:5">
      <c r="A4" s="4" t="s">
        <v>42</v>
      </c>
      <c r="B4" s="6" t="n">
        <v>0</v>
      </c>
      <c r="C4" s="6" t="n">
        <v>1230</v>
      </c>
      <c r="D4" s="7" t="n">
        <v>1234</v>
      </c>
      <c r="E4" s="7" t="n">
        <v>1235</v>
      </c>
    </row>
    <row r="5" spans="1:5">
      <c r="A5" s="4" t="s">
        <v>1311</v>
      </c>
      <c r="B5" s="6" t="n">
        <v>50066</v>
      </c>
      <c r="C5" s="6" t="n">
        <v>47171</v>
      </c>
    </row>
    <row r="6" spans="1:5">
      <c r="A6" s="4" t="s">
        <v>56</v>
      </c>
      <c r="B6" s="6" t="n">
        <v>0</v>
      </c>
      <c r="C6" s="6" t="n">
        <v>3622</v>
      </c>
    </row>
    <row r="7" spans="1:5">
      <c r="A7" s="4" t="s">
        <v>31</v>
      </c>
      <c r="B7" s="6" t="n">
        <v>3739</v>
      </c>
      <c r="C7" s="6" t="n">
        <v>3819</v>
      </c>
    </row>
    <row r="8" spans="1:5">
      <c r="A8" s="4" t="s">
        <v>58</v>
      </c>
      <c r="B8" s="6" t="n">
        <v>125989</v>
      </c>
      <c r="C8" s="6" t="n">
        <v>124552</v>
      </c>
    </row>
    <row r="9" spans="1:5">
      <c r="A9" s="4" t="s">
        <v>1312</v>
      </c>
    </row>
    <row r="10" spans="1:5">
      <c r="A10" s="3" t="s">
        <v>1310</v>
      </c>
    </row>
    <row r="11" spans="1:5">
      <c r="A11" s="4" t="s">
        <v>195</v>
      </c>
      <c r="B11" s="6" t="n">
        <v>12070</v>
      </c>
      <c r="C11" s="6" t="n">
        <v>10952</v>
      </c>
    </row>
    <row r="12" spans="1:5">
      <c r="A12" s="4" t="s">
        <v>42</v>
      </c>
      <c r="C12" s="6" t="n">
        <v>1230</v>
      </c>
    </row>
    <row r="13" spans="1:5">
      <c r="A13" s="4" t="s">
        <v>1311</v>
      </c>
      <c r="B13" s="6" t="n">
        <v>2180</v>
      </c>
      <c r="C13" s="6" t="n">
        <v>2224</v>
      </c>
    </row>
    <row r="14" spans="1:5">
      <c r="A14" s="4" t="s">
        <v>1313</v>
      </c>
      <c r="B14" s="6" t="n">
        <v>3012</v>
      </c>
      <c r="C14" s="6" t="n">
        <v>3014</v>
      </c>
    </row>
    <row r="15" spans="1:5">
      <c r="A15" s="4" t="s">
        <v>1314</v>
      </c>
      <c r="B15" s="6" t="n">
        <v>4806</v>
      </c>
      <c r="C15" s="6" t="n">
        <v>2408</v>
      </c>
    </row>
    <row r="16" spans="1:5">
      <c r="A16" s="4" t="s">
        <v>56</v>
      </c>
      <c r="C16" s="6" t="n">
        <v>3622</v>
      </c>
    </row>
    <row r="17" spans="1:5">
      <c r="A17" s="4" t="s">
        <v>31</v>
      </c>
      <c r="B17" s="6" t="n">
        <v>3739</v>
      </c>
      <c r="C17" s="6" t="n">
        <v>3819</v>
      </c>
    </row>
    <row r="18" spans="1:5">
      <c r="A18" s="4" t="s">
        <v>58</v>
      </c>
      <c r="B18" s="6" t="n">
        <v>8231</v>
      </c>
      <c r="C18" s="6" t="n">
        <v>7537</v>
      </c>
    </row>
    <row r="19" spans="1:5">
      <c r="A19" s="4" t="s">
        <v>474</v>
      </c>
    </row>
    <row r="20" spans="1:5">
      <c r="A20" s="3" t="s">
        <v>1310</v>
      </c>
    </row>
    <row r="21" spans="1:5">
      <c r="A21" s="4" t="s">
        <v>195</v>
      </c>
      <c r="B21" s="6" t="n">
        <v>11675</v>
      </c>
      <c r="C21" s="6" t="n">
        <v>10912</v>
      </c>
    </row>
    <row r="22" spans="1:5">
      <c r="A22" s="4" t="s">
        <v>42</v>
      </c>
      <c r="C22" s="6" t="n">
        <v>1230</v>
      </c>
    </row>
    <row r="23" spans="1:5">
      <c r="A23" s="4" t="s">
        <v>1311</v>
      </c>
      <c r="B23" s="6" t="n">
        <v>2212</v>
      </c>
      <c r="C23" s="6" t="n">
        <v>2329</v>
      </c>
    </row>
    <row r="24" spans="1:5">
      <c r="A24" s="4" t="s">
        <v>1313</v>
      </c>
      <c r="B24" s="6" t="n">
        <v>2926</v>
      </c>
      <c r="C24" s="6" t="n">
        <v>3020</v>
      </c>
    </row>
    <row r="25" spans="1:5">
      <c r="A25" s="4" t="s">
        <v>1314</v>
      </c>
      <c r="B25" s="6" t="n">
        <v>4701</v>
      </c>
      <c r="C25" s="6" t="n">
        <v>2500</v>
      </c>
    </row>
    <row r="26" spans="1:5">
      <c r="A26" s="4" t="s">
        <v>56</v>
      </c>
      <c r="C26" s="6" t="n">
        <v>3622</v>
      </c>
    </row>
    <row r="27" spans="1:5">
      <c r="A27" s="4" t="s">
        <v>31</v>
      </c>
      <c r="B27" s="6" t="n">
        <v>4192</v>
      </c>
      <c r="C27" s="6" t="n">
        <v>4754</v>
      </c>
    </row>
    <row r="28" spans="1:5">
      <c r="A28" s="4" t="s">
        <v>58</v>
      </c>
      <c r="B28" s="6" t="n">
        <v>8231</v>
      </c>
      <c r="C28" s="6" t="n">
        <v>7537</v>
      </c>
    </row>
    <row r="29" spans="1:5">
      <c r="A29" s="4" t="s">
        <v>1315</v>
      </c>
    </row>
    <row r="30" spans="1:5">
      <c r="A30" s="3" t="s">
        <v>1310</v>
      </c>
    </row>
    <row r="31" spans="1:5">
      <c r="A31" s="4" t="s">
        <v>195</v>
      </c>
      <c r="B31" s="6" t="n">
        <v>0</v>
      </c>
      <c r="C31" s="6" t="n">
        <v>0</v>
      </c>
    </row>
    <row r="32" spans="1:5">
      <c r="A32" s="4" t="s">
        <v>42</v>
      </c>
      <c r="C32" s="6" t="n">
        <v>0</v>
      </c>
    </row>
    <row r="33" spans="1:5">
      <c r="A33" s="4" t="s">
        <v>1311</v>
      </c>
      <c r="B33" s="6" t="n">
        <v>0</v>
      </c>
      <c r="C33" s="6" t="n">
        <v>0</v>
      </c>
    </row>
    <row r="34" spans="1:5">
      <c r="A34" s="4" t="s">
        <v>1313</v>
      </c>
      <c r="B34" s="6" t="n">
        <v>0</v>
      </c>
      <c r="C34" s="6" t="n">
        <v>0</v>
      </c>
    </row>
    <row r="35" spans="1:5">
      <c r="A35" s="4" t="s">
        <v>1314</v>
      </c>
      <c r="B35" s="6" t="n">
        <v>0</v>
      </c>
      <c r="C35" s="6" t="n">
        <v>0</v>
      </c>
    </row>
    <row r="36" spans="1:5">
      <c r="A36" s="4" t="s">
        <v>56</v>
      </c>
      <c r="C36" s="6" t="n">
        <v>0</v>
      </c>
    </row>
    <row r="37" spans="1:5">
      <c r="A37" s="4" t="s">
        <v>31</v>
      </c>
      <c r="B37" s="6" t="n">
        <v>0</v>
      </c>
      <c r="C37" s="6" t="n">
        <v>0</v>
      </c>
    </row>
    <row r="38" spans="1:5">
      <c r="A38" s="4" t="s">
        <v>58</v>
      </c>
      <c r="B38" s="6" t="n">
        <v>0</v>
      </c>
      <c r="C38" s="6" t="n">
        <v>0</v>
      </c>
    </row>
    <row r="39" spans="1:5">
      <c r="A39" s="4" t="s">
        <v>1316</v>
      </c>
    </row>
    <row r="40" spans="1:5">
      <c r="A40" s="3" t="s">
        <v>1310</v>
      </c>
    </row>
    <row r="41" spans="1:5">
      <c r="A41" s="4" t="s">
        <v>195</v>
      </c>
      <c r="B41" s="6" t="n">
        <v>0</v>
      </c>
      <c r="C41" s="6" t="n">
        <v>0</v>
      </c>
    </row>
    <row r="42" spans="1:5">
      <c r="A42" s="4" t="s">
        <v>42</v>
      </c>
      <c r="C42" s="6" t="n">
        <v>1230</v>
      </c>
    </row>
    <row r="43" spans="1:5">
      <c r="A43" s="4" t="s">
        <v>1311</v>
      </c>
      <c r="B43" s="6" t="n">
        <v>0</v>
      </c>
      <c r="C43" s="6" t="n">
        <v>0</v>
      </c>
    </row>
    <row r="44" spans="1:5">
      <c r="A44" s="4" t="s">
        <v>1313</v>
      </c>
      <c r="B44" s="6" t="n">
        <v>2926</v>
      </c>
      <c r="C44" s="6" t="n">
        <v>3020</v>
      </c>
    </row>
    <row r="45" spans="1:5">
      <c r="A45" s="4" t="s">
        <v>1314</v>
      </c>
      <c r="B45" s="6" t="n">
        <v>4701</v>
      </c>
      <c r="C45" s="6" t="n">
        <v>2500</v>
      </c>
    </row>
    <row r="46" spans="1:5">
      <c r="A46" s="4" t="s">
        <v>56</v>
      </c>
      <c r="C46" s="6" t="n">
        <v>3622</v>
      </c>
    </row>
    <row r="47" spans="1:5">
      <c r="A47" s="4" t="s">
        <v>31</v>
      </c>
      <c r="B47" s="6" t="n">
        <v>0</v>
      </c>
      <c r="C47" s="6" t="n">
        <v>0</v>
      </c>
    </row>
    <row r="48" spans="1:5">
      <c r="A48" s="4" t="s">
        <v>58</v>
      </c>
      <c r="B48" s="6" t="n">
        <v>0</v>
      </c>
      <c r="C48" s="6" t="n">
        <v>0</v>
      </c>
    </row>
    <row r="49" spans="1:5">
      <c r="A49" s="4" t="s">
        <v>1317</v>
      </c>
    </row>
    <row r="50" spans="1:5">
      <c r="A50" s="3" t="s">
        <v>1310</v>
      </c>
    </row>
    <row r="51" spans="1:5">
      <c r="A51" s="4" t="s">
        <v>195</v>
      </c>
      <c r="B51" s="6" t="n">
        <v>11675</v>
      </c>
      <c r="C51" s="6" t="n">
        <v>10912</v>
      </c>
    </row>
    <row r="52" spans="1:5">
      <c r="A52" s="4" t="s">
        <v>42</v>
      </c>
      <c r="C52" s="6" t="n">
        <v>0</v>
      </c>
    </row>
    <row r="53" spans="1:5">
      <c r="A53" s="4" t="s">
        <v>1311</v>
      </c>
      <c r="B53" s="6" t="n">
        <v>2212</v>
      </c>
      <c r="C53" s="6" t="n">
        <v>2329</v>
      </c>
    </row>
    <row r="54" spans="1:5">
      <c r="A54" s="4" t="s">
        <v>1313</v>
      </c>
      <c r="B54" s="6" t="n">
        <v>0</v>
      </c>
      <c r="C54" s="6" t="n">
        <v>0</v>
      </c>
    </row>
    <row r="55" spans="1:5">
      <c r="A55" s="4" t="s">
        <v>1314</v>
      </c>
      <c r="B55" s="6" t="n">
        <v>0</v>
      </c>
      <c r="C55" s="6" t="n">
        <v>0</v>
      </c>
    </row>
    <row r="56" spans="1:5">
      <c r="A56" s="4" t="s">
        <v>56</v>
      </c>
      <c r="C56" s="6" t="n">
        <v>0</v>
      </c>
    </row>
    <row r="57" spans="1:5">
      <c r="A57" s="4" t="s">
        <v>31</v>
      </c>
      <c r="B57" s="6" t="n">
        <v>4192</v>
      </c>
      <c r="C57" s="6" t="n">
        <v>4754</v>
      </c>
    </row>
    <row r="58" spans="1:5">
      <c r="A58" s="4" t="s">
        <v>58</v>
      </c>
      <c r="B58" s="7" t="n">
        <v>8231</v>
      </c>
      <c r="C58" s="7" t="n">
        <v>753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8</v>
      </c>
      <c r="B1" s="2" t="s">
        <v>84</v>
      </c>
      <c r="D1" s="2" t="s">
        <v>1</v>
      </c>
    </row>
    <row r="2" spans="1:5">
      <c r="B2" s="2" t="s">
        <v>2</v>
      </c>
      <c r="C2" s="2" t="s">
        <v>85</v>
      </c>
      <c r="D2" s="2" t="s">
        <v>2</v>
      </c>
      <c r="E2" s="2" t="s">
        <v>85</v>
      </c>
    </row>
    <row r="3" spans="1:5">
      <c r="A3" s="3" t="s">
        <v>1319</v>
      </c>
    </row>
    <row r="4" spans="1:5">
      <c r="A4" s="4" t="s">
        <v>1320</v>
      </c>
      <c r="B4" s="7" t="n">
        <v>42</v>
      </c>
      <c r="C4" s="7" t="n">
        <v>4</v>
      </c>
      <c r="D4" s="7" t="n">
        <v>83</v>
      </c>
      <c r="E4" s="7" t="n">
        <v>25</v>
      </c>
    </row>
    <row r="5" spans="1:5">
      <c r="A5" s="4" t="s">
        <v>1321</v>
      </c>
    </row>
    <row r="6" spans="1:5">
      <c r="A6" s="3" t="s">
        <v>1319</v>
      </c>
    </row>
    <row r="7" spans="1:5">
      <c r="A7" s="4" t="s">
        <v>1320</v>
      </c>
      <c r="D7" s="7" t="n">
        <v>4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2</v>
      </c>
      <c r="B1" s="2" t="s">
        <v>84</v>
      </c>
      <c r="D1" s="2" t="s">
        <v>1</v>
      </c>
    </row>
    <row r="2" spans="1:5">
      <c r="B2" s="2" t="s">
        <v>2</v>
      </c>
      <c r="C2" s="2" t="s">
        <v>85</v>
      </c>
      <c r="D2" s="2" t="s">
        <v>2</v>
      </c>
      <c r="E2" s="2" t="s">
        <v>85</v>
      </c>
    </row>
    <row r="3" spans="1:5">
      <c r="A3" s="4" t="s">
        <v>1323</v>
      </c>
    </row>
    <row r="4" spans="1:5">
      <c r="A4" s="3" t="s">
        <v>1319</v>
      </c>
    </row>
    <row r="5" spans="1:5">
      <c r="A5" s="4" t="s">
        <v>1320</v>
      </c>
      <c r="B5" s="7" t="n">
        <v>1088</v>
      </c>
      <c r="C5" s="7" t="n">
        <v>1012</v>
      </c>
      <c r="D5" s="7" t="n">
        <v>3206</v>
      </c>
      <c r="E5" s="7" t="n">
        <v>2950</v>
      </c>
    </row>
    <row r="6" spans="1:5">
      <c r="A6" s="4" t="s">
        <v>1324</v>
      </c>
    </row>
    <row r="7" spans="1:5">
      <c r="A7" s="3" t="s">
        <v>1319</v>
      </c>
    </row>
    <row r="8" spans="1:5">
      <c r="A8" s="4" t="s">
        <v>1320</v>
      </c>
      <c r="B8" s="6" t="n">
        <v>734</v>
      </c>
      <c r="C8" s="6" t="n">
        <v>697</v>
      </c>
      <c r="D8" s="6" t="n">
        <v>2178</v>
      </c>
      <c r="E8" s="6" t="n">
        <v>2010</v>
      </c>
    </row>
    <row r="9" spans="1:5">
      <c r="A9" s="4" t="s">
        <v>1325</v>
      </c>
    </row>
    <row r="10" spans="1:5">
      <c r="A10" s="3" t="s">
        <v>1319</v>
      </c>
    </row>
    <row r="11" spans="1:5">
      <c r="A11" s="4" t="s">
        <v>1320</v>
      </c>
      <c r="B11" s="6" t="n">
        <v>42</v>
      </c>
      <c r="C11" s="6" t="n">
        <v>4</v>
      </c>
      <c r="D11" s="6" t="n">
        <v>83</v>
      </c>
      <c r="E11" s="6" t="n">
        <v>25</v>
      </c>
    </row>
    <row r="12" spans="1:5">
      <c r="A12" s="4" t="s">
        <v>1326</v>
      </c>
    </row>
    <row r="13" spans="1:5">
      <c r="A13" s="3" t="s">
        <v>1319</v>
      </c>
    </row>
    <row r="14" spans="1:5">
      <c r="A14" s="4" t="s">
        <v>1320</v>
      </c>
      <c r="B14" s="6" t="n">
        <v>103</v>
      </c>
      <c r="C14" s="6" t="n">
        <v>109</v>
      </c>
      <c r="D14" s="6" t="n">
        <v>324</v>
      </c>
      <c r="E14" s="6" t="n">
        <v>331</v>
      </c>
    </row>
    <row r="15" spans="1:5">
      <c r="A15" s="4" t="s">
        <v>1327</v>
      </c>
    </row>
    <row r="16" spans="1:5">
      <c r="A16" s="3" t="s">
        <v>1319</v>
      </c>
    </row>
    <row r="17" spans="1:5">
      <c r="A17" s="4" t="s">
        <v>1320</v>
      </c>
      <c r="B17" s="6" t="n">
        <v>184</v>
      </c>
      <c r="C17" s="6" t="n">
        <v>178</v>
      </c>
      <c r="D17" s="6" t="n">
        <v>547</v>
      </c>
      <c r="E17" s="6" t="n">
        <v>515</v>
      </c>
    </row>
    <row r="18" spans="1:5">
      <c r="A18" s="4" t="s">
        <v>1328</v>
      </c>
    </row>
    <row r="19" spans="1:5">
      <c r="A19" s="3" t="s">
        <v>1319</v>
      </c>
    </row>
    <row r="20" spans="1:5">
      <c r="A20" s="4" t="s">
        <v>1320</v>
      </c>
      <c r="B20" s="6" t="n">
        <v>20</v>
      </c>
      <c r="C20" s="6" t="n">
        <v>19</v>
      </c>
      <c r="D20" s="6" t="n">
        <v>58</v>
      </c>
      <c r="E20" s="6" t="n">
        <v>56</v>
      </c>
    </row>
    <row r="21" spans="1:5">
      <c r="A21" s="4" t="s">
        <v>1329</v>
      </c>
    </row>
    <row r="22" spans="1:5">
      <c r="A22" s="3" t="s">
        <v>1319</v>
      </c>
    </row>
    <row r="23" spans="1:5">
      <c r="A23" s="4" t="s">
        <v>1320</v>
      </c>
      <c r="B23" s="6" t="n">
        <v>5</v>
      </c>
      <c r="C23" s="6" t="n">
        <v>5</v>
      </c>
      <c r="D23" s="6" t="n">
        <v>16</v>
      </c>
      <c r="E23" s="6" t="n">
        <v>13</v>
      </c>
    </row>
    <row r="24" spans="1:5">
      <c r="A24" s="4" t="s">
        <v>96</v>
      </c>
    </row>
    <row r="25" spans="1:5">
      <c r="A25" s="3" t="s">
        <v>1319</v>
      </c>
    </row>
    <row r="26" spans="1:5">
      <c r="A26" s="4" t="s">
        <v>1320</v>
      </c>
      <c r="B26" s="7" t="n">
        <v>120</v>
      </c>
      <c r="C26" s="7" t="n">
        <v>105</v>
      </c>
      <c r="D26" s="7" t="n">
        <v>354</v>
      </c>
      <c r="E26" s="7" t="n">
        <v>30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1330</v>
      </c>
      <c r="B1" s="2" t="s">
        <v>1331</v>
      </c>
      <c r="C1" s="2" t="s">
        <v>545</v>
      </c>
      <c r="D1" s="2" t="s">
        <v>546</v>
      </c>
      <c r="E1" s="2" t="s">
        <v>545</v>
      </c>
      <c r="F1" s="2" t="s">
        <v>546</v>
      </c>
    </row>
    <row r="2" spans="1:6">
      <c r="A2" s="3" t="s">
        <v>1332</v>
      </c>
    </row>
    <row r="3" spans="1:6">
      <c r="A3" s="4" t="s">
        <v>1333</v>
      </c>
      <c r="C3" s="7" t="n">
        <v>12000000</v>
      </c>
    </row>
    <row r="4" spans="1:6">
      <c r="A4" s="4" t="s">
        <v>1334</v>
      </c>
      <c r="C4" s="6" t="n">
        <v>4000000</v>
      </c>
    </row>
    <row r="5" spans="1:6">
      <c r="A5" s="4" t="s">
        <v>1335</v>
      </c>
    </row>
    <row r="6" spans="1:6">
      <c r="A6" s="3" t="s">
        <v>1332</v>
      </c>
    </row>
    <row r="7" spans="1:6">
      <c r="A7" s="4" t="s">
        <v>1336</v>
      </c>
      <c r="C7" s="6" t="n">
        <v>6000000</v>
      </c>
      <c r="D7" s="7" t="n">
        <v>6000000</v>
      </c>
      <c r="E7" s="7" t="n">
        <v>21000000</v>
      </c>
      <c r="F7" s="7" t="n">
        <v>19000000</v>
      </c>
    </row>
    <row r="8" spans="1:6">
      <c r="A8" s="4" t="s">
        <v>1337</v>
      </c>
    </row>
    <row r="9" spans="1:6">
      <c r="A9" s="3" t="s">
        <v>1332</v>
      </c>
    </row>
    <row r="10" spans="1:6">
      <c r="A10" s="4" t="s">
        <v>1338</v>
      </c>
      <c r="B10" s="6" t="n">
        <v>2</v>
      </c>
    </row>
    <row r="11" spans="1:6">
      <c r="A11" s="4" t="s">
        <v>1339</v>
      </c>
      <c r="B11" s="7" t="n">
        <v>254000000</v>
      </c>
    </row>
    <row r="12" spans="1:6">
      <c r="A12" s="4" t="s">
        <v>1340</v>
      </c>
      <c r="B12" s="4" t="s">
        <v>885</v>
      </c>
    </row>
    <row r="13" spans="1:6">
      <c r="A13" s="4" t="s">
        <v>1341</v>
      </c>
      <c r="B13" s="7" t="n">
        <v>100000000</v>
      </c>
    </row>
    <row r="14" spans="1:6">
      <c r="A14" s="4" t="s">
        <v>1342</v>
      </c>
    </row>
    <row r="15" spans="1:6">
      <c r="A15" s="3" t="s">
        <v>1332</v>
      </c>
    </row>
    <row r="16" spans="1:6">
      <c r="A16" s="4" t="s">
        <v>1343</v>
      </c>
      <c r="E16" s="6" t="n">
        <v>5000000</v>
      </c>
    </row>
    <row r="17" spans="1:6">
      <c r="A17" s="4" t="s">
        <v>1344</v>
      </c>
      <c r="C17" s="7" t="n">
        <v>0</v>
      </c>
      <c r="E17"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5</v>
      </c>
      <c r="B1" s="2" t="s">
        <v>84</v>
      </c>
      <c r="D1" s="2" t="s">
        <v>1</v>
      </c>
    </row>
    <row r="2" spans="1:5">
      <c r="B2" s="2" t="s">
        <v>2</v>
      </c>
      <c r="C2" s="2" t="s">
        <v>85</v>
      </c>
      <c r="D2" s="2" t="s">
        <v>2</v>
      </c>
      <c r="E2" s="2" t="s">
        <v>85</v>
      </c>
    </row>
    <row r="3" spans="1:5">
      <c r="A3" s="4" t="s">
        <v>1346</v>
      </c>
    </row>
    <row r="4" spans="1:5">
      <c r="A4" s="3" t="s">
        <v>1332</v>
      </c>
    </row>
    <row r="5" spans="1:5">
      <c r="A5" s="4" t="s">
        <v>1347</v>
      </c>
      <c r="B5" s="7" t="n">
        <v>2</v>
      </c>
      <c r="C5" s="7" t="n">
        <v>3</v>
      </c>
      <c r="D5" s="7" t="n">
        <v>6</v>
      </c>
      <c r="E5" s="7" t="n">
        <v>8</v>
      </c>
    </row>
    <row r="6" spans="1:5">
      <c r="A6" s="4" t="s">
        <v>1348</v>
      </c>
      <c r="B6" s="6" t="n">
        <v>27</v>
      </c>
      <c r="C6" s="6" t="n">
        <v>25</v>
      </c>
      <c r="D6" s="6" t="n">
        <v>77</v>
      </c>
      <c r="E6" s="6" t="n">
        <v>78</v>
      </c>
    </row>
    <row r="7" spans="1:5">
      <c r="A7" s="4" t="s">
        <v>1349</v>
      </c>
      <c r="B7" s="6" t="n">
        <v>-39</v>
      </c>
      <c r="C7" s="6" t="n">
        <v>-43</v>
      </c>
      <c r="D7" s="6" t="n">
        <v>-123</v>
      </c>
      <c r="E7" s="6" t="n">
        <v>-130</v>
      </c>
    </row>
    <row r="8" spans="1:5">
      <c r="A8" s="4" t="s">
        <v>1350</v>
      </c>
      <c r="B8" s="6" t="n">
        <v>24</v>
      </c>
      <c r="C8" s="6" t="n">
        <v>30</v>
      </c>
      <c r="D8" s="6" t="n">
        <v>76</v>
      </c>
      <c r="E8" s="6" t="n">
        <v>94</v>
      </c>
    </row>
    <row r="9" spans="1:5">
      <c r="A9" s="4" t="s">
        <v>1351</v>
      </c>
      <c r="B9" s="6" t="n">
        <v>5</v>
      </c>
      <c r="C9" s="6" t="n">
        <v>0</v>
      </c>
      <c r="D9" s="6" t="n">
        <v>106</v>
      </c>
      <c r="E9" s="6" t="n">
        <v>0</v>
      </c>
    </row>
    <row r="10" spans="1:5">
      <c r="A10" s="4" t="s">
        <v>135</v>
      </c>
      <c r="B10" s="6" t="n">
        <v>19</v>
      </c>
      <c r="C10" s="6" t="n">
        <v>15</v>
      </c>
      <c r="D10" s="6" t="n">
        <v>142</v>
      </c>
      <c r="E10" s="6" t="n">
        <v>50</v>
      </c>
    </row>
    <row r="11" spans="1:5">
      <c r="A11" s="4" t="s">
        <v>1352</v>
      </c>
    </row>
    <row r="12" spans="1:5">
      <c r="A12" s="3" t="s">
        <v>1332</v>
      </c>
    </row>
    <row r="13" spans="1:5">
      <c r="A13" s="4" t="s">
        <v>1347</v>
      </c>
      <c r="B13" s="6" t="n">
        <v>0</v>
      </c>
      <c r="C13" s="6" t="n">
        <v>0</v>
      </c>
      <c r="D13" s="6" t="n">
        <v>1</v>
      </c>
      <c r="E13" s="6" t="n">
        <v>1</v>
      </c>
    </row>
    <row r="14" spans="1:5">
      <c r="A14" s="4" t="s">
        <v>1348</v>
      </c>
      <c r="B14" s="6" t="n">
        <v>4</v>
      </c>
      <c r="C14" s="6" t="n">
        <v>4</v>
      </c>
      <c r="D14" s="6" t="n">
        <v>12</v>
      </c>
      <c r="E14" s="6" t="n">
        <v>12</v>
      </c>
    </row>
    <row r="15" spans="1:5">
      <c r="A15" s="4" t="s">
        <v>1350</v>
      </c>
      <c r="B15" s="6" t="n">
        <v>3</v>
      </c>
      <c r="C15" s="6" t="n">
        <v>2</v>
      </c>
      <c r="D15" s="6" t="n">
        <v>7</v>
      </c>
      <c r="E15" s="6" t="n">
        <v>5</v>
      </c>
    </row>
    <row r="16" spans="1:5">
      <c r="A16" s="4" t="s">
        <v>135</v>
      </c>
      <c r="B16" s="6" t="n">
        <v>7</v>
      </c>
      <c r="C16" s="6" t="n">
        <v>6</v>
      </c>
      <c r="D16" s="6" t="n">
        <v>20</v>
      </c>
      <c r="E16" s="6" t="n">
        <v>18</v>
      </c>
    </row>
    <row r="17" spans="1:5">
      <c r="A17" s="4" t="s">
        <v>1353</v>
      </c>
    </row>
    <row r="18" spans="1:5">
      <c r="A18" s="3" t="s">
        <v>1332</v>
      </c>
    </row>
    <row r="19" spans="1:5">
      <c r="A19" s="4" t="s">
        <v>1347</v>
      </c>
      <c r="B19" s="6" t="n">
        <v>0</v>
      </c>
      <c r="C19" s="6" t="n">
        <v>0</v>
      </c>
      <c r="D19" s="6" t="n">
        <v>1</v>
      </c>
      <c r="E19" s="6" t="n">
        <v>1</v>
      </c>
    </row>
    <row r="20" spans="1:5">
      <c r="A20" s="4" t="s">
        <v>1348</v>
      </c>
      <c r="B20" s="6" t="n">
        <v>0</v>
      </c>
      <c r="C20" s="6" t="n">
        <v>0</v>
      </c>
      <c r="D20" s="6" t="n">
        <v>0</v>
      </c>
      <c r="E20" s="6" t="n">
        <v>0</v>
      </c>
    </row>
    <row r="21" spans="1:5">
      <c r="A21" s="4" t="s">
        <v>1350</v>
      </c>
      <c r="B21" s="6" t="n">
        <v>0</v>
      </c>
      <c r="C21" s="6" t="n">
        <v>-1</v>
      </c>
      <c r="D21" s="6" t="n">
        <v>0</v>
      </c>
      <c r="E21" s="6" t="n">
        <v>-1</v>
      </c>
    </row>
    <row r="22" spans="1:5">
      <c r="A22" s="4" t="s">
        <v>135</v>
      </c>
      <c r="B22" s="7" t="n">
        <v>0</v>
      </c>
      <c r="C22" s="7" t="n">
        <v>-1</v>
      </c>
      <c r="D22" s="7" t="n">
        <v>1</v>
      </c>
      <c r="E22"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234</v>
      </c>
      <c r="B1" s="2" t="s">
        <v>2</v>
      </c>
    </row>
    <row r="2" spans="1:2">
      <c r="A2" s="4" t="s">
        <v>235</v>
      </c>
    </row>
    <row r="3" spans="1:2">
      <c r="A3" s="4" t="s">
        <v>236</v>
      </c>
      <c r="B3" s="4" t="s">
        <v>237</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4</v>
      </c>
      <c r="B1" s="2" t="s">
        <v>84</v>
      </c>
      <c r="D1" s="2" t="s">
        <v>1</v>
      </c>
    </row>
    <row r="2" spans="1:5">
      <c r="B2" s="2" t="s">
        <v>2</v>
      </c>
      <c r="C2" s="2" t="s">
        <v>85</v>
      </c>
      <c r="D2" s="2" t="s">
        <v>2</v>
      </c>
      <c r="E2" s="2" t="s">
        <v>85</v>
      </c>
    </row>
    <row r="3" spans="1:5">
      <c r="A3" s="3" t="s">
        <v>1355</v>
      </c>
    </row>
    <row r="4" spans="1:5">
      <c r="A4" s="4" t="s">
        <v>1356</v>
      </c>
      <c r="B4" s="7" t="n">
        <v>31</v>
      </c>
      <c r="C4" s="16" t="n">
        <v>16.9</v>
      </c>
      <c r="D4" s="16" t="n">
        <v>47.5</v>
      </c>
      <c r="E4" s="16" t="n">
        <v>73.40000000000001</v>
      </c>
    </row>
    <row r="5" spans="1:5">
      <c r="A5" s="4" t="s">
        <v>1357</v>
      </c>
    </row>
    <row r="6" spans="1:5">
      <c r="A6" s="3" t="s">
        <v>1355</v>
      </c>
    </row>
    <row r="7" spans="1:5">
      <c r="A7" s="4" t="s">
        <v>1356</v>
      </c>
      <c r="B7" s="9" t="n">
        <v>9.699999999999999</v>
      </c>
      <c r="C7" s="9" t="n">
        <v>8.9</v>
      </c>
      <c r="D7" s="9" t="n">
        <v>14.1</v>
      </c>
      <c r="E7" s="9" t="n">
        <v>42.9</v>
      </c>
    </row>
    <row r="8" spans="1:5">
      <c r="A8" s="4" t="s">
        <v>1358</v>
      </c>
    </row>
    <row r="9" spans="1:5">
      <c r="A9" s="3" t="s">
        <v>1355</v>
      </c>
    </row>
    <row r="10" spans="1:5">
      <c r="A10" s="4" t="s">
        <v>1356</v>
      </c>
      <c r="B10" s="9" t="n">
        <v>0.9</v>
      </c>
      <c r="C10" s="9" t="n">
        <v>0.4</v>
      </c>
      <c r="D10" s="9" t="n">
        <v>1.4</v>
      </c>
      <c r="E10" s="9" t="n">
        <v>1.2</v>
      </c>
    </row>
    <row r="11" spans="1:5">
      <c r="A11" s="4" t="s">
        <v>1359</v>
      </c>
    </row>
    <row r="12" spans="1:5">
      <c r="A12" s="3" t="s">
        <v>1355</v>
      </c>
    </row>
    <row r="13" spans="1:5">
      <c r="A13" s="4" t="s">
        <v>1360</v>
      </c>
      <c r="D13" s="9" t="n">
        <v>10.9</v>
      </c>
    </row>
    <row r="14" spans="1:5">
      <c r="A14" s="4" t="s">
        <v>1361</v>
      </c>
    </row>
    <row r="15" spans="1:5">
      <c r="A15" s="3" t="s">
        <v>1355</v>
      </c>
    </row>
    <row r="16" spans="1:5">
      <c r="A16" s="4" t="s">
        <v>1356</v>
      </c>
      <c r="B16" s="9" t="n">
        <v>19.5</v>
      </c>
      <c r="C16" s="9" t="n">
        <v>5.6</v>
      </c>
      <c r="D16" s="9" t="n">
        <v>29.6</v>
      </c>
      <c r="E16" s="9" t="n">
        <v>26.9</v>
      </c>
    </row>
    <row r="17" spans="1:5">
      <c r="A17" s="4" t="s">
        <v>1362</v>
      </c>
    </row>
    <row r="18" spans="1:5">
      <c r="A18" s="3" t="s">
        <v>1355</v>
      </c>
    </row>
    <row r="19" spans="1:5">
      <c r="A19" s="4" t="s">
        <v>1356</v>
      </c>
      <c r="B19" s="16" t="n">
        <v>0.9</v>
      </c>
      <c r="C19" s="7" t="n">
        <v>2</v>
      </c>
      <c r="D19" s="16" t="n">
        <v>2.4</v>
      </c>
      <c r="E19" s="16" t="n">
        <v>2.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4"/>
  </cols>
  <sheetData>
    <row r="1" spans="1:12">
      <c r="A1" s="1" t="s">
        <v>1363</v>
      </c>
      <c r="B1" s="2" t="s">
        <v>1364</v>
      </c>
      <c r="C1" s="2" t="s">
        <v>1365</v>
      </c>
      <c r="D1" s="2" t="s">
        <v>1366</v>
      </c>
      <c r="E1" s="2" t="s">
        <v>1367</v>
      </c>
      <c r="F1" s="2" t="s">
        <v>1368</v>
      </c>
      <c r="G1" s="2" t="s">
        <v>2</v>
      </c>
      <c r="H1" s="2" t="s">
        <v>435</v>
      </c>
      <c r="I1" s="2" t="s">
        <v>85</v>
      </c>
      <c r="J1" s="2" t="s">
        <v>2</v>
      </c>
      <c r="K1" s="2" t="s">
        <v>85</v>
      </c>
      <c r="L1" s="2" t="s">
        <v>1369</v>
      </c>
    </row>
    <row r="2" spans="1:12">
      <c r="A2" s="3" t="s">
        <v>1355</v>
      </c>
    </row>
    <row r="3" spans="1:12">
      <c r="A3" s="4" t="s">
        <v>1356</v>
      </c>
      <c r="G3" s="7" t="n">
        <v>31</v>
      </c>
      <c r="I3" s="16" t="n">
        <v>16.9</v>
      </c>
      <c r="J3" s="16" t="n">
        <v>47.5</v>
      </c>
      <c r="K3" s="16" t="n">
        <v>73.40000000000001</v>
      </c>
    </row>
    <row r="4" spans="1:12">
      <c r="A4" s="4" t="s">
        <v>1370</v>
      </c>
      <c r="H4" s="6" t="n">
        <v>30000</v>
      </c>
    </row>
    <row r="5" spans="1:12">
      <c r="A5" s="4" t="s">
        <v>1371</v>
      </c>
      <c r="B5" s="6" t="n">
        <v>1000000</v>
      </c>
    </row>
    <row r="6" spans="1:12">
      <c r="A6" s="4" t="s">
        <v>1372</v>
      </c>
      <c r="J6" s="6" t="n">
        <v>2500000</v>
      </c>
    </row>
    <row r="7" spans="1:12">
      <c r="A7" s="4" t="s">
        <v>157</v>
      </c>
      <c r="J7" s="7" t="n">
        <v>29</v>
      </c>
      <c r="K7" s="7" t="n">
        <v>0</v>
      </c>
    </row>
    <row r="8" spans="1:12">
      <c r="A8" s="4" t="s">
        <v>1373</v>
      </c>
    </row>
    <row r="9" spans="1:12">
      <c r="A9" s="3" t="s">
        <v>1355</v>
      </c>
    </row>
    <row r="10" spans="1:12">
      <c r="A10" s="4" t="s">
        <v>1356</v>
      </c>
      <c r="G10" s="16" t="n">
        <v>0.6</v>
      </c>
    </row>
    <row r="11" spans="1:12">
      <c r="A11" s="4" t="s">
        <v>1374</v>
      </c>
      <c r="C11" s="6" t="n">
        <v>30000</v>
      </c>
    </row>
    <row r="12" spans="1:12">
      <c r="A12" s="4" t="s">
        <v>1375</v>
      </c>
      <c r="C12" s="8" t="n">
        <v>21.68</v>
      </c>
    </row>
    <row r="13" spans="1:12">
      <c r="A13" s="4" t="s">
        <v>427</v>
      </c>
    </row>
    <row r="14" spans="1:12">
      <c r="A14" s="3" t="s">
        <v>1355</v>
      </c>
    </row>
    <row r="15" spans="1:12">
      <c r="A15" s="4" t="s">
        <v>1372</v>
      </c>
      <c r="G15" s="6" t="n">
        <v>1600000</v>
      </c>
      <c r="I15" s="6" t="n">
        <v>300000</v>
      </c>
      <c r="J15" s="6" t="n">
        <v>2900000</v>
      </c>
      <c r="K15" s="6" t="n">
        <v>5900000</v>
      </c>
    </row>
    <row r="16" spans="1:12">
      <c r="A16" s="4" t="s">
        <v>157</v>
      </c>
      <c r="G16" s="7" t="n">
        <v>48</v>
      </c>
      <c r="I16" s="7" t="n">
        <v>7</v>
      </c>
      <c r="J16" s="7" t="n">
        <v>83</v>
      </c>
      <c r="K16" s="7" t="n">
        <v>135</v>
      </c>
    </row>
    <row r="17" spans="1:12">
      <c r="A17" s="4" t="s">
        <v>1376</v>
      </c>
      <c r="G17" s="6" t="n">
        <v>1600000</v>
      </c>
      <c r="I17" s="6" t="n">
        <v>300000</v>
      </c>
      <c r="J17" s="6" t="n">
        <v>2800000</v>
      </c>
      <c r="K17" s="6" t="n">
        <v>5200000</v>
      </c>
    </row>
    <row r="18" spans="1:12">
      <c r="A18" s="4" t="s">
        <v>1377</v>
      </c>
      <c r="G18" s="7" t="n">
        <v>48</v>
      </c>
      <c r="I18" s="7" t="n">
        <v>7</v>
      </c>
      <c r="J18" s="7" t="n">
        <v>81</v>
      </c>
      <c r="K18" s="7" t="n">
        <v>117</v>
      </c>
    </row>
    <row r="19" spans="1:12">
      <c r="A19" s="4" t="s">
        <v>1378</v>
      </c>
      <c r="J19" s="6" t="n">
        <v>600000</v>
      </c>
      <c r="K19" s="6" t="n">
        <v>1000000</v>
      </c>
    </row>
    <row r="20" spans="1:12">
      <c r="A20" s="4" t="s">
        <v>1379</v>
      </c>
      <c r="J20" s="7" t="n">
        <v>11</v>
      </c>
      <c r="K20" s="7" t="n">
        <v>18</v>
      </c>
    </row>
    <row r="21" spans="1:12">
      <c r="A21" s="4" t="s">
        <v>1380</v>
      </c>
    </row>
    <row r="22" spans="1:12">
      <c r="A22" s="3" t="s">
        <v>1355</v>
      </c>
    </row>
    <row r="23" spans="1:12">
      <c r="A23" s="4" t="s">
        <v>1378</v>
      </c>
      <c r="J23" s="6" t="n">
        <v>2500000</v>
      </c>
      <c r="K23" s="6" t="n">
        <v>2100000</v>
      </c>
    </row>
    <row r="24" spans="1:12">
      <c r="A24" s="4" t="s">
        <v>1357</v>
      </c>
    </row>
    <row r="25" spans="1:12">
      <c r="A25" s="3" t="s">
        <v>1355</v>
      </c>
    </row>
    <row r="26" spans="1:12">
      <c r="A26" s="4" t="s">
        <v>1381</v>
      </c>
      <c r="C26" s="6" t="n">
        <v>400000</v>
      </c>
    </row>
    <row r="27" spans="1:12">
      <c r="A27" s="4" t="s">
        <v>1356</v>
      </c>
      <c r="G27" s="9" t="n">
        <v>9.699999999999999</v>
      </c>
      <c r="I27" s="9" t="n">
        <v>8.9</v>
      </c>
      <c r="J27" s="16" t="n">
        <v>14.1</v>
      </c>
      <c r="K27" s="16" t="n">
        <v>42.9</v>
      </c>
    </row>
    <row r="28" spans="1:12">
      <c r="A28" s="4" t="s">
        <v>1358</v>
      </c>
    </row>
    <row r="29" spans="1:12">
      <c r="A29" s="3" t="s">
        <v>1355</v>
      </c>
    </row>
    <row r="30" spans="1:12">
      <c r="A30" s="4" t="s">
        <v>1382</v>
      </c>
      <c r="G30" s="9" t="n">
        <v>4.8</v>
      </c>
      <c r="J30" s="9" t="n">
        <v>4.8</v>
      </c>
    </row>
    <row r="31" spans="1:12">
      <c r="A31" s="4" t="s">
        <v>1356</v>
      </c>
      <c r="G31" s="16" t="n">
        <v>0.9</v>
      </c>
      <c r="I31" s="16" t="n">
        <v>0.4</v>
      </c>
      <c r="J31" s="16" t="n">
        <v>1.4</v>
      </c>
      <c r="K31" s="16" t="n">
        <v>1.2</v>
      </c>
    </row>
    <row r="32" spans="1:12">
      <c r="A32" s="4" t="s">
        <v>1383</v>
      </c>
      <c r="B32" s="8" t="n">
        <v>21.34</v>
      </c>
    </row>
    <row r="33" spans="1:12">
      <c r="A33" s="4" t="s">
        <v>1384</v>
      </c>
      <c r="B33" s="8" t="n">
        <v>4.61</v>
      </c>
    </row>
    <row r="34" spans="1:12">
      <c r="A34" s="4" t="s">
        <v>1385</v>
      </c>
      <c r="J34" s="4" t="s">
        <v>1386</v>
      </c>
    </row>
    <row r="35" spans="1:12">
      <c r="A35" s="4" t="s">
        <v>1387</v>
      </c>
      <c r="J35" s="4" t="s">
        <v>1388</v>
      </c>
    </row>
    <row r="36" spans="1:12">
      <c r="A36" s="4" t="s">
        <v>1389</v>
      </c>
      <c r="J36" s="4" t="s">
        <v>1390</v>
      </c>
    </row>
    <row r="37" spans="1:12">
      <c r="A37" s="4" t="s">
        <v>1391</v>
      </c>
      <c r="J37" s="4" t="s">
        <v>1392</v>
      </c>
    </row>
    <row r="38" spans="1:12">
      <c r="A38" s="4" t="s">
        <v>1393</v>
      </c>
      <c r="J38" s="4" t="s">
        <v>998</v>
      </c>
    </row>
    <row r="39" spans="1:12">
      <c r="A39" s="4" t="s">
        <v>1394</v>
      </c>
    </row>
    <row r="40" spans="1:12">
      <c r="A40" s="3" t="s">
        <v>1355</v>
      </c>
    </row>
    <row r="41" spans="1:12">
      <c r="A41" s="4" t="s">
        <v>1395</v>
      </c>
      <c r="E41" s="7" t="n">
        <v>6</v>
      </c>
      <c r="F41" s="7" t="n">
        <v>21</v>
      </c>
    </row>
    <row r="42" spans="1:12">
      <c r="A42" s="4" t="s">
        <v>1396</v>
      </c>
      <c r="E42" s="6" t="n">
        <v>200000</v>
      </c>
      <c r="F42" s="6" t="n">
        <v>800000</v>
      </c>
    </row>
    <row r="43" spans="1:12">
      <c r="A43" s="4" t="s">
        <v>1397</v>
      </c>
    </row>
    <row r="44" spans="1:12">
      <c r="A44" s="3" t="s">
        <v>1355</v>
      </c>
    </row>
    <row r="45" spans="1:12">
      <c r="A45" s="4" t="s">
        <v>1398</v>
      </c>
      <c r="G45" s="6" t="n">
        <v>5900000</v>
      </c>
      <c r="J45" s="6" t="n">
        <v>5900000</v>
      </c>
    </row>
    <row r="46" spans="1:12">
      <c r="A46" s="4" t="s">
        <v>1399</v>
      </c>
    </row>
    <row r="47" spans="1:12">
      <c r="A47" s="3" t="s">
        <v>1355</v>
      </c>
    </row>
    <row r="48" spans="1:12">
      <c r="A48" s="4" t="s">
        <v>1400</v>
      </c>
      <c r="J48" s="4" t="s">
        <v>1401</v>
      </c>
    </row>
    <row r="49" spans="1:12">
      <c r="A49" s="4" t="s">
        <v>1393</v>
      </c>
      <c r="J49" s="4" t="s">
        <v>1028</v>
      </c>
    </row>
    <row r="50" spans="1:12">
      <c r="A50" s="4" t="s">
        <v>1402</v>
      </c>
    </row>
    <row r="51" spans="1:12">
      <c r="A51" s="3" t="s">
        <v>1355</v>
      </c>
    </row>
    <row r="52" spans="1:12">
      <c r="A52" s="4" t="s">
        <v>1381</v>
      </c>
      <c r="D52" s="6" t="n">
        <v>700000</v>
      </c>
    </row>
    <row r="53" spans="1:12">
      <c r="A53" s="4" t="s">
        <v>1382</v>
      </c>
      <c r="G53" s="7" t="n">
        <v>3</v>
      </c>
      <c r="J53" s="7" t="n">
        <v>3</v>
      </c>
    </row>
    <row r="54" spans="1:12">
      <c r="A54" s="4" t="s">
        <v>1400</v>
      </c>
      <c r="J54" s="4" t="s">
        <v>1401</v>
      </c>
    </row>
    <row r="55" spans="1:12">
      <c r="A55" s="4" t="s">
        <v>1403</v>
      </c>
      <c r="J55" s="4" t="s">
        <v>1031</v>
      </c>
    </row>
    <row r="56" spans="1:12">
      <c r="A56" s="4" t="s">
        <v>1404</v>
      </c>
    </row>
    <row r="57" spans="1:12">
      <c r="A57" s="3" t="s">
        <v>1355</v>
      </c>
    </row>
    <row r="58" spans="1:12">
      <c r="A58" s="4" t="s">
        <v>1400</v>
      </c>
      <c r="J58" s="4" t="s">
        <v>1401</v>
      </c>
    </row>
    <row r="59" spans="1:12">
      <c r="A59" s="4" t="s">
        <v>1405</v>
      </c>
    </row>
    <row r="60" spans="1:12">
      <c r="A60" s="3" t="s">
        <v>1355</v>
      </c>
    </row>
    <row r="61" spans="1:12">
      <c r="A61" s="4" t="s">
        <v>1406</v>
      </c>
      <c r="J61" s="4" t="s">
        <v>1407</v>
      </c>
    </row>
    <row r="62" spans="1:12">
      <c r="A62" s="4" t="s">
        <v>1381</v>
      </c>
      <c r="D62" s="6" t="n">
        <v>400000</v>
      </c>
    </row>
    <row r="63" spans="1:12">
      <c r="A63" s="4" t="s">
        <v>1408</v>
      </c>
      <c r="D63" s="6" t="n">
        <v>50</v>
      </c>
    </row>
    <row r="64" spans="1:12">
      <c r="A64" s="4" t="s">
        <v>1382</v>
      </c>
      <c r="G64" s="9" t="n">
        <v>7.1</v>
      </c>
      <c r="J64" s="16" t="n">
        <v>7.1</v>
      </c>
    </row>
    <row r="65" spans="1:12">
      <c r="A65" s="4" t="s">
        <v>1356</v>
      </c>
      <c r="G65" s="9" t="n">
        <v>2.4</v>
      </c>
    </row>
    <row r="66" spans="1:12">
      <c r="A66" s="4" t="s">
        <v>1409</v>
      </c>
    </row>
    <row r="67" spans="1:12">
      <c r="A67" s="3" t="s">
        <v>1355</v>
      </c>
    </row>
    <row r="68" spans="1:12">
      <c r="A68" s="4" t="s">
        <v>1381</v>
      </c>
      <c r="C68" s="6" t="n">
        <v>1300000</v>
      </c>
    </row>
    <row r="69" spans="1:12">
      <c r="A69" s="4" t="s">
        <v>1410</v>
      </c>
      <c r="L69" s="8" t="n">
        <v>21.68</v>
      </c>
    </row>
    <row r="70" spans="1:12">
      <c r="A70" s="4" t="s">
        <v>1382</v>
      </c>
      <c r="G70" s="9" t="n">
        <v>27.4</v>
      </c>
      <c r="J70" s="16" t="n">
        <v>27.4</v>
      </c>
    </row>
    <row r="71" spans="1:12">
      <c r="A71" s="4" t="s">
        <v>1356</v>
      </c>
      <c r="G71" s="9" t="n">
        <v>2.5</v>
      </c>
    </row>
    <row r="72" spans="1:12">
      <c r="A72" s="4" t="s">
        <v>1393</v>
      </c>
      <c r="J72" s="4" t="s">
        <v>998</v>
      </c>
    </row>
    <row r="73" spans="1:12">
      <c r="A73" s="4" t="s">
        <v>1411</v>
      </c>
    </row>
    <row r="74" spans="1:12">
      <c r="A74" s="3" t="s">
        <v>1355</v>
      </c>
    </row>
    <row r="75" spans="1:12">
      <c r="A75" s="4" t="s">
        <v>1381</v>
      </c>
      <c r="C75" s="6" t="n">
        <v>500000</v>
      </c>
    </row>
    <row r="76" spans="1:12">
      <c r="A76" s="4" t="s">
        <v>1412</v>
      </c>
    </row>
    <row r="77" spans="1:12">
      <c r="A77" s="3" t="s">
        <v>1355</v>
      </c>
    </row>
    <row r="78" spans="1:12">
      <c r="A78" s="4" t="s">
        <v>1410</v>
      </c>
      <c r="C78" s="8" t="n">
        <v>23.17</v>
      </c>
    </row>
    <row r="79" spans="1:12">
      <c r="A79" s="4" t="s">
        <v>1413</v>
      </c>
    </row>
    <row r="80" spans="1:12">
      <c r="A80" s="3" t="s">
        <v>1355</v>
      </c>
    </row>
    <row r="81" spans="1:12">
      <c r="A81" s="4" t="s">
        <v>1382</v>
      </c>
      <c r="G81" s="9" t="n">
        <v>4.8</v>
      </c>
      <c r="J81" s="16" t="n">
        <v>4.8</v>
      </c>
    </row>
    <row r="82" spans="1:12">
      <c r="A82" s="4" t="s">
        <v>1356</v>
      </c>
      <c r="G82" s="9" t="n">
        <v>1.1</v>
      </c>
    </row>
    <row r="83" spans="1:12">
      <c r="A83" s="4" t="s">
        <v>1414</v>
      </c>
    </row>
    <row r="84" spans="1:12">
      <c r="A84" s="3" t="s">
        <v>1355</v>
      </c>
    </row>
    <row r="85" spans="1:12">
      <c r="A85" s="4" t="s">
        <v>1356</v>
      </c>
      <c r="G85" s="9" t="n">
        <v>0.9</v>
      </c>
    </row>
    <row r="86" spans="1:12">
      <c r="A86" s="4" t="s">
        <v>1415</v>
      </c>
    </row>
    <row r="87" spans="1:12">
      <c r="A87" s="3" t="s">
        <v>1355</v>
      </c>
    </row>
    <row r="88" spans="1:12">
      <c r="A88" s="4" t="s">
        <v>1400</v>
      </c>
      <c r="J88" s="4" t="s">
        <v>1416</v>
      </c>
    </row>
    <row r="89" spans="1:12">
      <c r="A89" s="4" t="s">
        <v>1417</v>
      </c>
    </row>
    <row r="90" spans="1:12">
      <c r="A90" s="3" t="s">
        <v>1355</v>
      </c>
    </row>
    <row r="91" spans="1:12">
      <c r="A91" s="4" t="s">
        <v>1400</v>
      </c>
      <c r="J91" s="4" t="s">
        <v>1416</v>
      </c>
    </row>
    <row r="92" spans="1:12">
      <c r="A92" s="4" t="s">
        <v>1418</v>
      </c>
    </row>
    <row r="93" spans="1:12">
      <c r="A93" s="3" t="s">
        <v>1355</v>
      </c>
    </row>
    <row r="94" spans="1:12">
      <c r="A94" s="4" t="s">
        <v>1400</v>
      </c>
      <c r="J94" s="4" t="s">
        <v>1416</v>
      </c>
    </row>
    <row r="95" spans="1:12">
      <c r="A95" s="4" t="s">
        <v>1419</v>
      </c>
    </row>
    <row r="96" spans="1:12">
      <c r="A96" s="3" t="s">
        <v>1355</v>
      </c>
    </row>
    <row r="97" spans="1:12">
      <c r="A97" s="4" t="s">
        <v>1420</v>
      </c>
      <c r="G97" s="9" t="n">
        <v>7.2</v>
      </c>
      <c r="J97" s="16" t="n">
        <v>7.2</v>
      </c>
    </row>
    <row r="98" spans="1:12">
      <c r="A98" s="4" t="s">
        <v>1421</v>
      </c>
    </row>
    <row r="99" spans="1:12">
      <c r="A99" s="3" t="s">
        <v>1355</v>
      </c>
    </row>
    <row r="100" spans="1:12">
      <c r="A100" s="4" t="s">
        <v>1381</v>
      </c>
      <c r="D100" s="6" t="n">
        <v>400000</v>
      </c>
    </row>
    <row r="101" spans="1:12">
      <c r="A101" s="4" t="s">
        <v>1422</v>
      </c>
    </row>
    <row r="102" spans="1:12">
      <c r="A102" s="3" t="s">
        <v>1355</v>
      </c>
    </row>
    <row r="103" spans="1:12">
      <c r="A103" s="4" t="s">
        <v>1400</v>
      </c>
      <c r="J103" s="4" t="s">
        <v>1416</v>
      </c>
    </row>
    <row r="104" spans="1:12">
      <c r="A104" s="4" t="s">
        <v>1423</v>
      </c>
    </row>
    <row r="105" spans="1:12">
      <c r="A105" s="3" t="s">
        <v>1355</v>
      </c>
    </row>
    <row r="106" spans="1:12">
      <c r="A106" s="4" t="s">
        <v>1400</v>
      </c>
      <c r="J106" s="4" t="s">
        <v>1416</v>
      </c>
    </row>
    <row r="107" spans="1:12">
      <c r="A107" s="4" t="s">
        <v>1424</v>
      </c>
    </row>
    <row r="108" spans="1:12">
      <c r="A108" s="3" t="s">
        <v>1355</v>
      </c>
    </row>
    <row r="109" spans="1:12">
      <c r="A109" s="4" t="s">
        <v>1356</v>
      </c>
      <c r="G109" s="9" t="n">
        <v>2.6</v>
      </c>
    </row>
    <row r="110" spans="1:12">
      <c r="A110" s="4" t="s">
        <v>1425</v>
      </c>
    </row>
    <row r="111" spans="1:12">
      <c r="A111" s="3" t="s">
        <v>1355</v>
      </c>
    </row>
    <row r="112" spans="1:12">
      <c r="A112" s="4" t="s">
        <v>1381</v>
      </c>
      <c r="D112" s="6" t="n">
        <v>200000</v>
      </c>
    </row>
    <row r="113" spans="1:12">
      <c r="A113" s="4" t="s">
        <v>1382</v>
      </c>
      <c r="G113" s="16" t="n">
        <v>3.6</v>
      </c>
      <c r="J113" s="16" t="n">
        <v>3.6</v>
      </c>
    </row>
    <row r="114" spans="1:12">
      <c r="A114" s="4" t="s">
        <v>1383</v>
      </c>
      <c r="D114" s="8" t="n">
        <v>16.47</v>
      </c>
    </row>
    <row r="115" spans="1:12">
      <c r="A115" s="4" t="s">
        <v>1426</v>
      </c>
    </row>
    <row r="116" spans="1:12">
      <c r="A116" s="3" t="s">
        <v>1355</v>
      </c>
    </row>
    <row r="117" spans="1:12">
      <c r="A117" s="4" t="s">
        <v>1400</v>
      </c>
      <c r="J117" s="4" t="s">
        <v>1416</v>
      </c>
    </row>
    <row r="118" spans="1:12">
      <c r="A118" s="4" t="s">
        <v>1427</v>
      </c>
    </row>
    <row r="119" spans="1:12">
      <c r="A119" s="3" t="s">
        <v>1355</v>
      </c>
    </row>
    <row r="120" spans="1:12">
      <c r="A120" s="4" t="s">
        <v>1428</v>
      </c>
      <c r="J120" s="4" t="s">
        <v>966</v>
      </c>
    </row>
    <row r="121" spans="1:12">
      <c r="A121" s="4" t="s">
        <v>1429</v>
      </c>
    </row>
    <row r="122" spans="1:12">
      <c r="A122" s="3" t="s">
        <v>1355</v>
      </c>
    </row>
    <row r="123" spans="1:12">
      <c r="A123" s="4" t="s">
        <v>1430</v>
      </c>
      <c r="J123" s="4" t="s">
        <v>1431</v>
      </c>
    </row>
    <row r="124" spans="1:12">
      <c r="A124" s="4" t="s">
        <v>1432</v>
      </c>
    </row>
    <row r="125" spans="1:12">
      <c r="A125" s="3" t="s">
        <v>1355</v>
      </c>
    </row>
    <row r="126" spans="1:12">
      <c r="A126" s="4" t="s">
        <v>1393</v>
      </c>
      <c r="J126" s="4" t="s">
        <v>1028</v>
      </c>
    </row>
    <row r="127" spans="1:12">
      <c r="A127" s="4" t="s">
        <v>1433</v>
      </c>
    </row>
    <row r="128" spans="1:12">
      <c r="A128" s="3" t="s">
        <v>1355</v>
      </c>
    </row>
    <row r="129" spans="1:12">
      <c r="A129" s="4" t="s">
        <v>1428</v>
      </c>
      <c r="J129" s="4" t="s">
        <v>1434</v>
      </c>
    </row>
    <row r="130" spans="1:12">
      <c r="A130" s="4" t="s">
        <v>1435</v>
      </c>
    </row>
    <row r="131" spans="1:12">
      <c r="A131" s="3" t="s">
        <v>1355</v>
      </c>
    </row>
    <row r="132" spans="1:12">
      <c r="A132" s="4" t="s">
        <v>1430</v>
      </c>
      <c r="J132" s="4" t="s">
        <v>1436</v>
      </c>
    </row>
    <row r="133" spans="1:12">
      <c r="A133" s="4" t="s">
        <v>1437</v>
      </c>
    </row>
    <row r="134" spans="1:12">
      <c r="A134" s="3" t="s">
        <v>1355</v>
      </c>
    </row>
    <row r="135" spans="1:12">
      <c r="A135" s="4" t="s">
        <v>1393</v>
      </c>
      <c r="J135" s="4" t="s">
        <v>1031</v>
      </c>
    </row>
    <row r="136" spans="1:12">
      <c r="A136" s="4" t="s">
        <v>419</v>
      </c>
    </row>
    <row r="137" spans="1:12">
      <c r="A137" s="3" t="s">
        <v>1355</v>
      </c>
    </row>
    <row r="138" spans="1:12">
      <c r="A138" s="4" t="s">
        <v>1410</v>
      </c>
      <c r="D138" s="7" t="n">
        <v>2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1438</v>
      </c>
      <c r="B1" s="2" t="s">
        <v>1</v>
      </c>
    </row>
    <row r="2" spans="1:2">
      <c r="B2" s="2" t="s">
        <v>546</v>
      </c>
    </row>
    <row r="3" spans="1:2">
      <c r="A3" s="3" t="s">
        <v>271</v>
      </c>
    </row>
    <row r="4" spans="1:2">
      <c r="A4" s="4" t="s">
        <v>1439</v>
      </c>
      <c r="B4" s="7" t="n">
        <v>129</v>
      </c>
    </row>
    <row r="5" spans="1:2">
      <c r="A5" s="4" t="s">
        <v>1440</v>
      </c>
      <c r="B5" s="7" t="n">
        <v>22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R10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1441</v>
      </c>
      <c r="B1" s="2" t="s">
        <v>1442</v>
      </c>
      <c r="C1" s="2" t="s">
        <v>1443</v>
      </c>
      <c r="D1" s="2" t="s">
        <v>544</v>
      </c>
      <c r="E1" s="2" t="s">
        <v>1444</v>
      </c>
      <c r="F1" s="2" t="s">
        <v>1445</v>
      </c>
      <c r="G1" s="2" t="s">
        <v>1446</v>
      </c>
      <c r="H1" s="2" t="s">
        <v>1447</v>
      </c>
      <c r="I1" s="2" t="s">
        <v>1448</v>
      </c>
      <c r="J1" s="2" t="s">
        <v>452</v>
      </c>
      <c r="K1" s="2" t="s">
        <v>545</v>
      </c>
      <c r="L1" s="2" t="s">
        <v>546</v>
      </c>
      <c r="M1" s="2" t="s">
        <v>1204</v>
      </c>
      <c r="N1" s="2" t="s">
        <v>1449</v>
      </c>
      <c r="O1" s="2" t="s">
        <v>1450</v>
      </c>
      <c r="P1" s="2" t="s">
        <v>1451</v>
      </c>
      <c r="Q1" s="2" t="s">
        <v>1452</v>
      </c>
      <c r="R1" s="2" t="s">
        <v>1453</v>
      </c>
    </row>
    <row r="2" spans="1:18">
      <c r="A2" s="3" t="s">
        <v>1454</v>
      </c>
    </row>
    <row r="3" spans="1:18">
      <c r="A3" s="4" t="s">
        <v>1455</v>
      </c>
      <c r="K3" s="4" t="s">
        <v>952</v>
      </c>
    </row>
    <row r="4" spans="1:18">
      <c r="A4" s="4" t="s">
        <v>1456</v>
      </c>
      <c r="K4" s="4" t="s">
        <v>885</v>
      </c>
    </row>
    <row r="5" spans="1:18">
      <c r="A5" s="4" t="s">
        <v>1457</v>
      </c>
      <c r="K5" s="4" t="s">
        <v>425</v>
      </c>
    </row>
    <row r="6" spans="1:18">
      <c r="A6" s="4" t="s">
        <v>56</v>
      </c>
      <c r="J6" s="7" t="n">
        <v>3622</v>
      </c>
      <c r="K6" s="7" t="n">
        <v>0</v>
      </c>
    </row>
    <row r="7" spans="1:18">
      <c r="A7" s="4" t="s">
        <v>211</v>
      </c>
      <c r="K7" s="6" t="n">
        <v>3000</v>
      </c>
      <c r="L7" s="7" t="n">
        <v>56</v>
      </c>
    </row>
    <row r="8" spans="1:18">
      <c r="A8" s="4" t="s">
        <v>1458</v>
      </c>
      <c r="C8" s="7" t="n">
        <v>17</v>
      </c>
    </row>
    <row r="9" spans="1:18">
      <c r="A9" s="4" t="s">
        <v>1459</v>
      </c>
      <c r="C9" s="7" t="n">
        <v>174</v>
      </c>
    </row>
    <row r="10" spans="1:18">
      <c r="A10" s="4" t="s">
        <v>1460</v>
      </c>
      <c r="K10" s="6" t="n">
        <v>8</v>
      </c>
      <c r="L10" s="6" t="n">
        <v>0</v>
      </c>
    </row>
    <row r="11" spans="1:18">
      <c r="A11" s="4" t="s">
        <v>1461</v>
      </c>
      <c r="K11" s="6" t="n">
        <v>-37</v>
      </c>
      <c r="L11" s="6" t="n">
        <v>792</v>
      </c>
    </row>
    <row r="12" spans="1:18">
      <c r="A12" s="4" t="s">
        <v>554</v>
      </c>
      <c r="D12" s="6" t="n">
        <v>2</v>
      </c>
    </row>
    <row r="13" spans="1:18">
      <c r="A13" s="4" t="s">
        <v>555</v>
      </c>
      <c r="D13" s="7" t="n">
        <v>143</v>
      </c>
    </row>
    <row r="14" spans="1:18">
      <c r="A14" s="4" t="s">
        <v>1462</v>
      </c>
      <c r="J14" s="6" t="n">
        <v>8811</v>
      </c>
      <c r="K14" s="7" t="n">
        <v>8129</v>
      </c>
      <c r="L14" s="7" t="n">
        <v>8416</v>
      </c>
      <c r="M14" s="7" t="n">
        <v>6973</v>
      </c>
    </row>
    <row r="15" spans="1:18">
      <c r="A15" s="4" t="s">
        <v>423</v>
      </c>
    </row>
    <row r="16" spans="1:18">
      <c r="A16" s="3" t="s">
        <v>1454</v>
      </c>
    </row>
    <row r="17" spans="1:18">
      <c r="A17" s="4" t="s">
        <v>424</v>
      </c>
      <c r="K17" s="4" t="s">
        <v>425</v>
      </c>
    </row>
    <row r="18" spans="1:18">
      <c r="A18" s="4" t="s">
        <v>426</v>
      </c>
      <c r="K18" s="4" t="s">
        <v>237</v>
      </c>
    </row>
    <row r="19" spans="1:18">
      <c r="A19" s="4" t="s">
        <v>1463</v>
      </c>
      <c r="D19" s="6" t="n">
        <v>66</v>
      </c>
    </row>
    <row r="20" spans="1:18">
      <c r="A20" s="4" t="s">
        <v>431</v>
      </c>
    </row>
    <row r="21" spans="1:18">
      <c r="A21" s="3" t="s">
        <v>1454</v>
      </c>
    </row>
    <row r="22" spans="1:18">
      <c r="A22" s="4" t="s">
        <v>421</v>
      </c>
      <c r="C22" s="4" t="s">
        <v>425</v>
      </c>
    </row>
    <row r="23" spans="1:18">
      <c r="A23" s="4" t="s">
        <v>1464</v>
      </c>
      <c r="C23" s="6" t="n">
        <v>41934582</v>
      </c>
    </row>
    <row r="24" spans="1:18">
      <c r="A24" s="4" t="s">
        <v>1465</v>
      </c>
      <c r="C24" s="7" t="n">
        <v>1113</v>
      </c>
    </row>
    <row r="25" spans="1:18">
      <c r="A25" s="4" t="s">
        <v>427</v>
      </c>
    </row>
    <row r="26" spans="1:18">
      <c r="A26" s="3" t="s">
        <v>1454</v>
      </c>
    </row>
    <row r="27" spans="1:18">
      <c r="A27" s="4" t="s">
        <v>1464</v>
      </c>
      <c r="C27" s="6" t="n">
        <v>8160000</v>
      </c>
    </row>
    <row r="28" spans="1:18">
      <c r="A28" s="4" t="s">
        <v>1465</v>
      </c>
      <c r="C28" s="7" t="n">
        <v>217</v>
      </c>
    </row>
    <row r="29" spans="1:18">
      <c r="A29" s="4" t="s">
        <v>424</v>
      </c>
      <c r="C29" s="4" t="s">
        <v>428</v>
      </c>
      <c r="K29" s="4" t="s">
        <v>428</v>
      </c>
      <c r="L29" s="4" t="s">
        <v>429</v>
      </c>
    </row>
    <row r="30" spans="1:18">
      <c r="A30" s="4" t="s">
        <v>1466</v>
      </c>
    </row>
    <row r="31" spans="1:18">
      <c r="A31" s="3" t="s">
        <v>1454</v>
      </c>
    </row>
    <row r="32" spans="1:18">
      <c r="A32" s="4" t="s">
        <v>424</v>
      </c>
      <c r="B32" s="4" t="s">
        <v>1467</v>
      </c>
    </row>
    <row r="33" spans="1:18">
      <c r="A33" s="4" t="s">
        <v>1468</v>
      </c>
      <c r="B33" s="16" t="n">
        <v>2.6</v>
      </c>
    </row>
    <row r="34" spans="1:18">
      <c r="A34" s="4" t="s">
        <v>1469</v>
      </c>
    </row>
    <row r="35" spans="1:18">
      <c r="A35" s="3" t="s">
        <v>1454</v>
      </c>
    </row>
    <row r="36" spans="1:18">
      <c r="A36" s="4" t="s">
        <v>1462</v>
      </c>
      <c r="K36" s="7" t="n">
        <v>92</v>
      </c>
    </row>
    <row r="37" spans="1:18">
      <c r="A37" s="4" t="s">
        <v>1470</v>
      </c>
    </row>
    <row r="38" spans="1:18">
      <c r="A38" s="3" t="s">
        <v>1454</v>
      </c>
    </row>
    <row r="39" spans="1:18">
      <c r="A39" s="4" t="s">
        <v>56</v>
      </c>
      <c r="I39" s="7" t="n">
        <v>391</v>
      </c>
      <c r="O39" s="17" t="n">
        <v>300</v>
      </c>
    </row>
    <row r="40" spans="1:18">
      <c r="A40" s="4" t="s">
        <v>1471</v>
      </c>
    </row>
    <row r="41" spans="1:18">
      <c r="A41" s="3" t="s">
        <v>1454</v>
      </c>
    </row>
    <row r="42" spans="1:18">
      <c r="A42" s="4" t="s">
        <v>56</v>
      </c>
      <c r="G42" s="7" t="n">
        <v>2727</v>
      </c>
    </row>
    <row r="43" spans="1:18">
      <c r="A43" s="4" t="s">
        <v>211</v>
      </c>
      <c r="F43" s="7" t="n">
        <v>520</v>
      </c>
      <c r="M43" s="7" t="n">
        <v>1200</v>
      </c>
    </row>
    <row r="44" spans="1:18">
      <c r="A44" s="4" t="s">
        <v>1472</v>
      </c>
    </row>
    <row r="45" spans="1:18">
      <c r="A45" s="3" t="s">
        <v>1454</v>
      </c>
    </row>
    <row r="46" spans="1:18">
      <c r="A46" s="4" t="s">
        <v>56</v>
      </c>
      <c r="J46" s="6" t="n">
        <v>622</v>
      </c>
      <c r="K46" s="6" t="n">
        <v>630</v>
      </c>
    </row>
    <row r="47" spans="1:18">
      <c r="A47" s="4" t="s">
        <v>1473</v>
      </c>
    </row>
    <row r="48" spans="1:18">
      <c r="A48" s="3" t="s">
        <v>1454</v>
      </c>
    </row>
    <row r="49" spans="1:18">
      <c r="A49" s="4" t="s">
        <v>56</v>
      </c>
      <c r="E49" s="7" t="n">
        <v>700</v>
      </c>
      <c r="R49" s="7" t="n">
        <v>700</v>
      </c>
    </row>
    <row r="50" spans="1:18">
      <c r="A50" s="4" t="s">
        <v>971</v>
      </c>
      <c r="R50" s="4" t="s">
        <v>1474</v>
      </c>
    </row>
    <row r="51" spans="1:18">
      <c r="A51" s="4" t="s">
        <v>1475</v>
      </c>
      <c r="E51" s="6" t="n">
        <v>50</v>
      </c>
    </row>
    <row r="52" spans="1:18">
      <c r="A52" s="4" t="s">
        <v>211</v>
      </c>
      <c r="N52" s="7" t="n">
        <v>366</v>
      </c>
    </row>
    <row r="53" spans="1:18">
      <c r="A53" s="4" t="s">
        <v>1476</v>
      </c>
    </row>
    <row r="54" spans="1:18">
      <c r="A54" s="3" t="s">
        <v>1454</v>
      </c>
    </row>
    <row r="55" spans="1:18">
      <c r="A55" s="4" t="s">
        <v>56</v>
      </c>
      <c r="Q55" s="7" t="n">
        <v>500</v>
      </c>
    </row>
    <row r="56" spans="1:18">
      <c r="A56" s="4" t="s">
        <v>1475</v>
      </c>
      <c r="E56" s="7" t="n">
        <v>150</v>
      </c>
      <c r="G56" s="7" t="n">
        <v>300</v>
      </c>
    </row>
    <row r="57" spans="1:18">
      <c r="A57" s="4" t="s">
        <v>1477</v>
      </c>
    </row>
    <row r="58" spans="1:18">
      <c r="A58" s="3" t="s">
        <v>1454</v>
      </c>
    </row>
    <row r="59" spans="1:18">
      <c r="A59" s="4" t="s">
        <v>56</v>
      </c>
      <c r="H59" s="7" t="n">
        <v>242</v>
      </c>
    </row>
    <row r="60" spans="1:18">
      <c r="A60" s="4" t="s">
        <v>971</v>
      </c>
      <c r="H60" s="4" t="s">
        <v>1478</v>
      </c>
    </row>
    <row r="61" spans="1:18">
      <c r="A61" s="4" t="s">
        <v>1479</v>
      </c>
      <c r="N61" s="4" t="s">
        <v>1480</v>
      </c>
    </row>
    <row r="62" spans="1:18">
      <c r="A62" s="4" t="s">
        <v>1481</v>
      </c>
    </row>
    <row r="63" spans="1:18">
      <c r="A63" s="3" t="s">
        <v>1454</v>
      </c>
    </row>
    <row r="64" spans="1:18">
      <c r="A64" s="4" t="s">
        <v>56</v>
      </c>
      <c r="P64" s="7" t="n">
        <v>770</v>
      </c>
    </row>
    <row r="65" spans="1:18">
      <c r="A65" s="4" t="s">
        <v>1482</v>
      </c>
    </row>
    <row r="66" spans="1:18">
      <c r="A66" s="3" t="s">
        <v>1454</v>
      </c>
    </row>
    <row r="67" spans="1:18">
      <c r="A67" s="4" t="s">
        <v>56</v>
      </c>
      <c r="H67" s="7" t="n">
        <v>145</v>
      </c>
    </row>
    <row r="68" spans="1:18">
      <c r="A68" s="4" t="s">
        <v>1483</v>
      </c>
    </row>
    <row r="69" spans="1:18">
      <c r="A69" s="3" t="s">
        <v>1454</v>
      </c>
    </row>
    <row r="70" spans="1:18">
      <c r="A70" s="4" t="s">
        <v>56</v>
      </c>
      <c r="H70" s="7" t="n">
        <v>145</v>
      </c>
    </row>
    <row r="71" spans="1:18">
      <c r="A71" s="4" t="s">
        <v>1479</v>
      </c>
      <c r="H71" s="4" t="s">
        <v>1478</v>
      </c>
    </row>
    <row r="72" spans="1:18">
      <c r="A72" s="4" t="s">
        <v>1484</v>
      </c>
    </row>
    <row r="73" spans="1:18">
      <c r="A73" s="3" t="s">
        <v>1454</v>
      </c>
    </row>
    <row r="74" spans="1:18">
      <c r="A74" s="4" t="s">
        <v>56</v>
      </c>
      <c r="J74" s="7" t="n">
        <v>100</v>
      </c>
    </row>
    <row r="75" spans="1:18">
      <c r="A75" s="4" t="s">
        <v>971</v>
      </c>
      <c r="J75" s="4" t="s">
        <v>1485</v>
      </c>
    </row>
    <row r="76" spans="1:18">
      <c r="A76" s="4" t="s">
        <v>1486</v>
      </c>
    </row>
    <row r="77" spans="1:18">
      <c r="A77" s="3" t="s">
        <v>1454</v>
      </c>
    </row>
    <row r="78" spans="1:18">
      <c r="A78" s="4" t="s">
        <v>56</v>
      </c>
      <c r="J78" s="7" t="n">
        <v>10</v>
      </c>
    </row>
    <row r="79" spans="1:18">
      <c r="A79" s="4" t="s">
        <v>971</v>
      </c>
      <c r="J79" s="4" t="s">
        <v>1487</v>
      </c>
    </row>
    <row r="80" spans="1:18">
      <c r="A80" s="4" t="s">
        <v>1488</v>
      </c>
    </row>
    <row r="81" spans="1:18">
      <c r="A81" s="3" t="s">
        <v>1454</v>
      </c>
    </row>
    <row r="82" spans="1:18">
      <c r="A82" s="4" t="s">
        <v>1479</v>
      </c>
      <c r="I82" s="4" t="s">
        <v>1489</v>
      </c>
    </row>
    <row r="83" spans="1:18">
      <c r="A83" s="4" t="s">
        <v>1490</v>
      </c>
    </row>
    <row r="84" spans="1:18">
      <c r="A84" s="3" t="s">
        <v>1454</v>
      </c>
    </row>
    <row r="85" spans="1:18">
      <c r="A85" s="4" t="s">
        <v>1479</v>
      </c>
      <c r="J85" s="4" t="s">
        <v>1491</v>
      </c>
    </row>
    <row r="86" spans="1:18">
      <c r="A86" s="4" t="s">
        <v>1492</v>
      </c>
    </row>
    <row r="87" spans="1:18">
      <c r="A87" s="3" t="s">
        <v>1454</v>
      </c>
    </row>
    <row r="88" spans="1:18">
      <c r="A88" s="4" t="s">
        <v>978</v>
      </c>
      <c r="G88" s="4" t="s">
        <v>1493</v>
      </c>
    </row>
    <row r="89" spans="1:18">
      <c r="A89" s="4" t="s">
        <v>1494</v>
      </c>
    </row>
    <row r="90" spans="1:18">
      <c r="A90" s="3" t="s">
        <v>1454</v>
      </c>
    </row>
    <row r="91" spans="1:18">
      <c r="A91" s="4" t="s">
        <v>1004</v>
      </c>
      <c r="K91" s="7" t="n">
        <v>1500</v>
      </c>
    </row>
    <row r="92" spans="1:18">
      <c r="A92" s="4" t="s">
        <v>1495</v>
      </c>
    </row>
    <row r="93" spans="1:18">
      <c r="A93" s="3" t="s">
        <v>1454</v>
      </c>
    </row>
    <row r="94" spans="1:18">
      <c r="A94" s="4" t="s">
        <v>1458</v>
      </c>
      <c r="D94" s="6" t="n">
        <v>630</v>
      </c>
    </row>
    <row r="95" spans="1:18">
      <c r="A95" s="4" t="s">
        <v>1496</v>
      </c>
      <c r="D95" s="6" t="n">
        <v>622</v>
      </c>
    </row>
    <row r="96" spans="1:18">
      <c r="A96" s="4" t="s">
        <v>1461</v>
      </c>
      <c r="D96" s="7" t="n">
        <v>8</v>
      </c>
    </row>
    <row r="97" spans="1:18">
      <c r="A97" s="4" t="s">
        <v>1497</v>
      </c>
    </row>
    <row r="98" spans="1:18">
      <c r="A98" s="3" t="s">
        <v>1454</v>
      </c>
    </row>
    <row r="99" spans="1:18">
      <c r="A99" s="4" t="s">
        <v>1498</v>
      </c>
      <c r="K99" s="4" t="s">
        <v>1499</v>
      </c>
    </row>
    <row r="100" spans="1:18">
      <c r="A100" s="4" t="s">
        <v>1500</v>
      </c>
    </row>
    <row r="101" spans="1:18">
      <c r="A101" s="3" t="s">
        <v>1454</v>
      </c>
    </row>
    <row r="102" spans="1:18">
      <c r="A102" s="4" t="s">
        <v>991</v>
      </c>
      <c r="K102" s="7" t="n">
        <v>2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01</v>
      </c>
      <c r="B1" s="2" t="s">
        <v>2</v>
      </c>
      <c r="C1" s="2" t="s">
        <v>435</v>
      </c>
      <c r="D1" s="2" t="s">
        <v>436</v>
      </c>
      <c r="E1" s="2" t="s">
        <v>25</v>
      </c>
      <c r="F1" s="2" t="s">
        <v>85</v>
      </c>
      <c r="G1" s="2" t="s">
        <v>438</v>
      </c>
      <c r="H1" s="2" t="s">
        <v>437</v>
      </c>
      <c r="I1" s="2" t="s">
        <v>439</v>
      </c>
    </row>
    <row r="2" spans="1:9">
      <c r="A2" s="3" t="s">
        <v>1502</v>
      </c>
    </row>
    <row r="3" spans="1:9">
      <c r="A3" s="4" t="s">
        <v>1503</v>
      </c>
      <c r="B3" s="7" t="n">
        <v>13871</v>
      </c>
      <c r="C3" s="7" t="n">
        <v>14851</v>
      </c>
      <c r="D3" s="7" t="n">
        <v>16582</v>
      </c>
      <c r="E3" s="7" t="n">
        <v>16518</v>
      </c>
      <c r="F3" s="7" t="n">
        <v>15411</v>
      </c>
      <c r="G3" s="7" t="n">
        <v>15413</v>
      </c>
      <c r="H3" s="7" t="n">
        <v>14376</v>
      </c>
      <c r="I3" s="7" t="n">
        <v>14549</v>
      </c>
    </row>
    <row r="4" spans="1:9">
      <c r="A4" s="4" t="s">
        <v>1504</v>
      </c>
    </row>
    <row r="5" spans="1:9">
      <c r="A5" s="3" t="s">
        <v>1502</v>
      </c>
    </row>
    <row r="6" spans="1:9">
      <c r="A6" s="4" t="s">
        <v>1503</v>
      </c>
      <c r="B6" s="6" t="n">
        <v>-1632</v>
      </c>
      <c r="F6" s="6" t="n">
        <v>-398</v>
      </c>
    </row>
    <row r="7" spans="1:9">
      <c r="A7" s="4" t="s">
        <v>1505</v>
      </c>
    </row>
    <row r="8" spans="1:9">
      <c r="A8" s="3" t="s">
        <v>1502</v>
      </c>
    </row>
    <row r="9" spans="1:9">
      <c r="A9" s="4" t="s">
        <v>1503</v>
      </c>
      <c r="B9" s="6" t="n">
        <v>-841</v>
      </c>
      <c r="F9" s="6" t="n">
        <v>642</v>
      </c>
    </row>
    <row r="10" spans="1:9">
      <c r="A10" s="4" t="s">
        <v>1506</v>
      </c>
    </row>
    <row r="11" spans="1:9">
      <c r="A11" s="3" t="s">
        <v>1502</v>
      </c>
    </row>
    <row r="12" spans="1:9">
      <c r="A12" s="4" t="s">
        <v>1503</v>
      </c>
      <c r="B12" s="6" t="n">
        <v>-39</v>
      </c>
      <c r="F12" s="6" t="n">
        <v>-45</v>
      </c>
    </row>
    <row r="13" spans="1:9">
      <c r="A13" s="4" t="s">
        <v>1507</v>
      </c>
    </row>
    <row r="14" spans="1:9">
      <c r="A14" s="3" t="s">
        <v>1502</v>
      </c>
    </row>
    <row r="15" spans="1:9">
      <c r="A15" s="4" t="s">
        <v>1503</v>
      </c>
      <c r="B15" s="6" t="n">
        <v>-752</v>
      </c>
      <c r="F15" s="6" t="n">
        <v>-995</v>
      </c>
    </row>
    <row r="16" spans="1:9">
      <c r="A16" s="4" t="s">
        <v>1508</v>
      </c>
    </row>
    <row r="17" spans="1:9">
      <c r="A17" s="3" t="s">
        <v>1502</v>
      </c>
    </row>
    <row r="18" spans="1:9">
      <c r="A18" s="4" t="s">
        <v>1503</v>
      </c>
      <c r="B18" s="6" t="n">
        <v>37</v>
      </c>
      <c r="F18" s="6" t="n">
        <v>53</v>
      </c>
    </row>
    <row r="19" spans="1:9">
      <c r="A19" s="4" t="s">
        <v>1509</v>
      </c>
    </row>
    <row r="20" spans="1:9">
      <c r="A20" s="3" t="s">
        <v>1502</v>
      </c>
    </row>
    <row r="21" spans="1:9">
      <c r="A21" s="4" t="s">
        <v>1503</v>
      </c>
      <c r="B21" s="7" t="n">
        <v>-1595</v>
      </c>
      <c r="E21" s="7" t="n">
        <v>-108</v>
      </c>
      <c r="F21" s="7" t="n">
        <v>-345</v>
      </c>
      <c r="G21" s="7" t="n">
        <v>-333</v>
      </c>
      <c r="I21" s="7" t="n">
        <v>-92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1510</v>
      </c>
      <c r="B1" s="2" t="s">
        <v>84</v>
      </c>
      <c r="D1" s="2" t="s">
        <v>433</v>
      </c>
      <c r="E1" s="2" t="s">
        <v>1</v>
      </c>
      <c r="G1" s="2" t="s">
        <v>434</v>
      </c>
    </row>
    <row r="2" spans="1:7">
      <c r="B2" s="2" t="s">
        <v>2</v>
      </c>
      <c r="C2" s="2" t="s">
        <v>85</v>
      </c>
      <c r="D2" s="2" t="s">
        <v>438</v>
      </c>
      <c r="E2" s="2" t="s">
        <v>2</v>
      </c>
      <c r="F2" s="2" t="s">
        <v>85</v>
      </c>
      <c r="G2" s="2" t="s">
        <v>439</v>
      </c>
    </row>
    <row r="3" spans="1:7">
      <c r="A3" s="3" t="s">
        <v>1511</v>
      </c>
    </row>
    <row r="4" spans="1:7">
      <c r="A4" s="4" t="s">
        <v>128</v>
      </c>
      <c r="B4" s="7" t="n">
        <v>-362</v>
      </c>
      <c r="C4" s="7" t="n">
        <v>-33</v>
      </c>
      <c r="D4" s="7" t="n">
        <v>535</v>
      </c>
      <c r="E4" s="7" t="n">
        <v>-1670</v>
      </c>
      <c r="F4" s="7" t="n">
        <v>502</v>
      </c>
      <c r="G4" s="7" t="n">
        <v>-274</v>
      </c>
    </row>
    <row r="5" spans="1:7">
      <c r="A5" s="4" t="s">
        <v>130</v>
      </c>
      <c r="B5" s="6" t="n">
        <v>-284</v>
      </c>
      <c r="C5" s="6" t="n">
        <v>-9</v>
      </c>
      <c r="D5" s="6" t="n">
        <v>603</v>
      </c>
      <c r="E5" s="6" t="n">
        <v>-1472</v>
      </c>
      <c r="F5" s="6" t="n">
        <v>594</v>
      </c>
      <c r="G5" s="7" t="n">
        <v>-258</v>
      </c>
    </row>
    <row r="6" spans="1:7">
      <c r="A6" s="4" t="s">
        <v>127</v>
      </c>
      <c r="B6" s="6" t="n">
        <v>10</v>
      </c>
      <c r="C6" s="6" t="n">
        <v>7</v>
      </c>
      <c r="E6" s="6" t="n">
        <v>-4</v>
      </c>
      <c r="F6" s="6" t="n">
        <v>32</v>
      </c>
    </row>
    <row r="7" spans="1:7">
      <c r="A7" s="4" t="s">
        <v>1506</v>
      </c>
    </row>
    <row r="8" spans="1:7">
      <c r="A8" s="3" t="s">
        <v>1512</v>
      </c>
    </row>
    <row r="9" spans="1:7">
      <c r="A9" s="4" t="s">
        <v>1513</v>
      </c>
      <c r="B9" s="6" t="n">
        <v>10</v>
      </c>
      <c r="C9" s="6" t="n">
        <v>7</v>
      </c>
      <c r="E9" s="6" t="n">
        <v>-4</v>
      </c>
      <c r="F9" s="6" t="n">
        <v>32</v>
      </c>
    </row>
    <row r="10" spans="1:7">
      <c r="A10" s="4" t="s">
        <v>1514</v>
      </c>
      <c r="B10" s="6" t="n">
        <v>0</v>
      </c>
      <c r="C10" s="6" t="n">
        <v>0</v>
      </c>
      <c r="E10" s="6" t="n">
        <v>0</v>
      </c>
      <c r="F10" s="6" t="n">
        <v>0</v>
      </c>
    </row>
    <row r="11" spans="1:7">
      <c r="A11" s="3" t="s">
        <v>1511</v>
      </c>
    </row>
    <row r="12" spans="1:7">
      <c r="A12" s="4" t="s">
        <v>127</v>
      </c>
      <c r="B12" s="6" t="n">
        <v>10</v>
      </c>
      <c r="C12" s="6" t="n">
        <v>7</v>
      </c>
    </row>
    <row r="13" spans="1:7">
      <c r="A13" s="4" t="s">
        <v>1505</v>
      </c>
    </row>
    <row r="14" spans="1:7">
      <c r="A14" s="3" t="s">
        <v>1512</v>
      </c>
    </row>
    <row r="15" spans="1:7">
      <c r="A15" s="4" t="s">
        <v>1513</v>
      </c>
      <c r="B15" s="6" t="n">
        <v>-445</v>
      </c>
      <c r="C15" s="6" t="n">
        <v>-1</v>
      </c>
      <c r="E15" s="6" t="n">
        <v>-2064</v>
      </c>
      <c r="F15" s="6" t="n">
        <v>549</v>
      </c>
    </row>
    <row r="16" spans="1:7">
      <c r="A16" s="4" t="s">
        <v>1514</v>
      </c>
      <c r="B16" s="6" t="n">
        <v>27</v>
      </c>
      <c r="C16" s="6" t="n">
        <v>17</v>
      </c>
      <c r="E16" s="6" t="n">
        <v>-43</v>
      </c>
      <c r="F16" s="6" t="n">
        <v>29</v>
      </c>
    </row>
    <row r="17" spans="1:7">
      <c r="A17" s="3" t="s">
        <v>1511</v>
      </c>
    </row>
    <row r="18" spans="1:7">
      <c r="A18" s="4" t="s">
        <v>1515</v>
      </c>
      <c r="B18" s="6" t="n">
        <v>56</v>
      </c>
      <c r="C18" s="6" t="n">
        <v>-49</v>
      </c>
      <c r="E18" s="6" t="n">
        <v>437</v>
      </c>
      <c r="F18" s="6" t="n">
        <v>-76</v>
      </c>
    </row>
    <row r="19" spans="1:7">
      <c r="A19" s="4" t="s">
        <v>128</v>
      </c>
      <c r="B19" s="6" t="n">
        <v>-362</v>
      </c>
      <c r="C19" s="6" t="n">
        <v>-33</v>
      </c>
      <c r="E19" s="6" t="n">
        <v>-1670</v>
      </c>
      <c r="F19" s="6" t="n">
        <v>502</v>
      </c>
    </row>
    <row r="20" spans="1:7">
      <c r="A20" s="4" t="s">
        <v>130</v>
      </c>
      <c r="B20" s="6" t="n">
        <v>-418</v>
      </c>
      <c r="C20" s="6" t="n">
        <v>16</v>
      </c>
      <c r="E20" s="6" t="n">
        <v>-2107</v>
      </c>
      <c r="F20" s="6" t="n">
        <v>578</v>
      </c>
    </row>
    <row r="21" spans="1:7">
      <c r="A21" s="4" t="s">
        <v>1516</v>
      </c>
      <c r="B21" s="6" t="n">
        <v>7</v>
      </c>
      <c r="C21" s="6" t="n">
        <v>9</v>
      </c>
      <c r="E21" s="6" t="n">
        <v>-11</v>
      </c>
      <c r="F21" s="6" t="n">
        <v>16</v>
      </c>
    </row>
    <row r="22" spans="1:7">
      <c r="A22" s="3" t="s">
        <v>1517</v>
      </c>
    </row>
    <row r="23" spans="1:7">
      <c r="A23" s="4" t="s">
        <v>1518</v>
      </c>
      <c r="B23" s="6" t="n">
        <v>-96</v>
      </c>
      <c r="C23" s="6" t="n">
        <v>-18</v>
      </c>
      <c r="E23" s="6" t="n">
        <v>-444</v>
      </c>
      <c r="F23" s="6" t="n">
        <v>270</v>
      </c>
    </row>
    <row r="24" spans="1:7">
      <c r="A24" s="4" t="s">
        <v>1519</v>
      </c>
    </row>
    <row r="25" spans="1:7">
      <c r="A25" s="3" t="s">
        <v>1512</v>
      </c>
    </row>
    <row r="26" spans="1:7">
      <c r="A26" s="4" t="s">
        <v>1514</v>
      </c>
      <c r="B26" s="6" t="n">
        <v>68</v>
      </c>
      <c r="C26" s="6" t="n">
        <v>17</v>
      </c>
      <c r="E26" s="6" t="n">
        <v>202</v>
      </c>
      <c r="F26" s="6" t="n">
        <v>60</v>
      </c>
    </row>
    <row r="27" spans="1:7">
      <c r="A27" s="4" t="s">
        <v>1507</v>
      </c>
    </row>
    <row r="28" spans="1:7">
      <c r="A28" s="3" t="s">
        <v>1511</v>
      </c>
    </row>
    <row r="29" spans="1:7">
      <c r="A29" s="4" t="s">
        <v>130</v>
      </c>
      <c r="B29" s="6" t="n">
        <v>68</v>
      </c>
      <c r="C29" s="6" t="n">
        <v>17</v>
      </c>
      <c r="E29" s="6" t="n">
        <v>202</v>
      </c>
      <c r="F29" s="6" t="n">
        <v>60</v>
      </c>
    </row>
    <row r="30" spans="1:7">
      <c r="A30" s="3" t="s">
        <v>1517</v>
      </c>
    </row>
    <row r="31" spans="1:7">
      <c r="A31" s="4" t="s">
        <v>1518</v>
      </c>
      <c r="B31" s="6" t="n">
        <v>18</v>
      </c>
      <c r="C31" s="6" t="n">
        <v>9</v>
      </c>
      <c r="E31" s="6" t="n">
        <v>54</v>
      </c>
      <c r="F31" s="6" t="n">
        <v>32</v>
      </c>
    </row>
    <row r="32" spans="1:7">
      <c r="A32" s="4" t="s">
        <v>1508</v>
      </c>
    </row>
    <row r="33" spans="1:7">
      <c r="A33" s="3" t="s">
        <v>1511</v>
      </c>
    </row>
    <row r="34" spans="1:7">
      <c r="A34" s="4" t="s">
        <v>130</v>
      </c>
      <c r="B34" s="6" t="n">
        <v>0</v>
      </c>
      <c r="C34" s="6" t="n">
        <v>-3</v>
      </c>
      <c r="E34" s="6" t="n">
        <v>-15</v>
      </c>
      <c r="F34" s="6" t="n">
        <v>-18</v>
      </c>
    </row>
    <row r="35" spans="1:7">
      <c r="A35" s="4" t="s">
        <v>1509</v>
      </c>
    </row>
    <row r="36" spans="1:7">
      <c r="A36" s="3" t="s">
        <v>1511</v>
      </c>
    </row>
    <row r="37" spans="1:7">
      <c r="A37" s="4" t="s">
        <v>130</v>
      </c>
      <c r="B37" s="7" t="n">
        <v>-284</v>
      </c>
      <c r="C37" s="7" t="n">
        <v>-12</v>
      </c>
      <c r="D37" s="7" t="n">
        <v>588</v>
      </c>
      <c r="E37" s="7" t="n">
        <v>-1487</v>
      </c>
      <c r="F37" s="7" t="n">
        <v>576</v>
      </c>
    </row>
  </sheetData>
  <mergeCells count="3">
    <mergeCell ref="A1:A2"/>
    <mergeCell ref="B1:C1"/>
    <mergeCell ref="E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5"/>
    <col customWidth="1" max="2" min="2" width="15"/>
    <col customWidth="1" max="3" min="3" width="17"/>
    <col customWidth="1" max="4" min="4" width="17"/>
    <col customWidth="1" max="5" min="5" width="15"/>
    <col customWidth="1" max="6" min="6" width="14"/>
    <col customWidth="1" max="7" min="7" width="14"/>
  </cols>
  <sheetData>
    <row r="1" spans="1:7">
      <c r="A1" s="1" t="s">
        <v>1520</v>
      </c>
      <c r="B1" s="2" t="s">
        <v>543</v>
      </c>
      <c r="E1" s="2" t="s">
        <v>1</v>
      </c>
    </row>
    <row r="2" spans="1:7">
      <c r="B2" s="2" t="s">
        <v>1006</v>
      </c>
      <c r="C2" s="2" t="s">
        <v>1521</v>
      </c>
      <c r="D2" s="2" t="s">
        <v>994</v>
      </c>
      <c r="E2" s="2" t="s">
        <v>2</v>
      </c>
      <c r="F2" s="2" t="s">
        <v>993</v>
      </c>
      <c r="G2" s="2" t="s">
        <v>1522</v>
      </c>
    </row>
    <row r="3" spans="1:7">
      <c r="A3" s="3" t="s">
        <v>1523</v>
      </c>
    </row>
    <row r="4" spans="1:7">
      <c r="A4" s="4" t="s">
        <v>1524</v>
      </c>
      <c r="E4" s="7" t="n">
        <v>90000000</v>
      </c>
    </row>
    <row r="5" spans="1:7">
      <c r="A5" s="4" t="s">
        <v>1525</v>
      </c>
      <c r="E5" s="6" t="n">
        <v>796000000</v>
      </c>
    </row>
    <row r="6" spans="1:7">
      <c r="A6" s="4" t="s">
        <v>1526</v>
      </c>
      <c r="E6" s="6" t="n">
        <v>233000000</v>
      </c>
    </row>
    <row r="7" spans="1:7">
      <c r="A7" s="4" t="s">
        <v>195</v>
      </c>
      <c r="E7" s="6" t="n">
        <v>379000000</v>
      </c>
    </row>
    <row r="8" spans="1:7">
      <c r="A8" s="4" t="s">
        <v>1527</v>
      </c>
    </row>
    <row r="9" spans="1:7">
      <c r="A9" s="3" t="s">
        <v>1523</v>
      </c>
    </row>
    <row r="10" spans="1:7">
      <c r="A10" s="4" t="s">
        <v>1004</v>
      </c>
      <c r="D10" s="7" t="n">
        <v>1500000000</v>
      </c>
    </row>
    <row r="11" spans="1:7">
      <c r="A11" s="4" t="s">
        <v>1528</v>
      </c>
    </row>
    <row r="12" spans="1:7">
      <c r="A12" s="3" t="s">
        <v>1523</v>
      </c>
    </row>
    <row r="13" spans="1:7">
      <c r="A13" s="4" t="s">
        <v>1004</v>
      </c>
      <c r="E13" s="7" t="n">
        <v>1500000000</v>
      </c>
    </row>
    <row r="14" spans="1:7">
      <c r="A14" s="4" t="s">
        <v>1529</v>
      </c>
    </row>
    <row r="15" spans="1:7">
      <c r="A15" s="3" t="s">
        <v>1523</v>
      </c>
    </row>
    <row r="16" spans="1:7">
      <c r="A16" s="4" t="s">
        <v>999</v>
      </c>
      <c r="C16" s="7" t="n">
        <v>3900000000</v>
      </c>
      <c r="D16" s="7" t="n">
        <v>3900000000</v>
      </c>
    </row>
    <row r="17" spans="1:7">
      <c r="A17" s="4" t="s">
        <v>1042</v>
      </c>
      <c r="C17" s="7" t="n">
        <v>200000000</v>
      </c>
    </row>
    <row r="18" spans="1:7">
      <c r="A18" s="4" t="s">
        <v>997</v>
      </c>
      <c r="C18" s="4" t="s">
        <v>1028</v>
      </c>
      <c r="D18" s="4" t="s">
        <v>1028</v>
      </c>
    </row>
    <row r="19" spans="1:7">
      <c r="A19" s="4" t="s">
        <v>1027</v>
      </c>
    </row>
    <row r="20" spans="1:7">
      <c r="A20" s="3" t="s">
        <v>1523</v>
      </c>
    </row>
    <row r="21" spans="1:7">
      <c r="A21" s="4" t="s">
        <v>1530</v>
      </c>
      <c r="B21" s="7" t="n">
        <v>300000000</v>
      </c>
    </row>
    <row r="22" spans="1:7">
      <c r="A22" s="4" t="s">
        <v>997</v>
      </c>
      <c r="B22" s="4" t="s">
        <v>998</v>
      </c>
      <c r="E22" s="4" t="s">
        <v>1028</v>
      </c>
    </row>
    <row r="23" spans="1:7">
      <c r="A23" s="4" t="s">
        <v>1004</v>
      </c>
      <c r="D23" s="7" t="n">
        <v>3900000000</v>
      </c>
    </row>
    <row r="24" spans="1:7">
      <c r="A24" s="4" t="s">
        <v>996</v>
      </c>
    </row>
    <row r="25" spans="1:7">
      <c r="A25" s="3" t="s">
        <v>1523</v>
      </c>
    </row>
    <row r="26" spans="1:7">
      <c r="A26" s="4" t="s">
        <v>997</v>
      </c>
      <c r="D26" s="4" t="s">
        <v>998</v>
      </c>
    </row>
    <row r="27" spans="1:7">
      <c r="A27" s="4" t="s">
        <v>1531</v>
      </c>
    </row>
    <row r="28" spans="1:7">
      <c r="A28" s="3" t="s">
        <v>1523</v>
      </c>
    </row>
    <row r="29" spans="1:7">
      <c r="A29" s="4" t="s">
        <v>999</v>
      </c>
      <c r="D29" s="7" t="n">
        <v>500000000</v>
      </c>
    </row>
    <row r="30" spans="1:7">
      <c r="A30" s="4" t="s">
        <v>1042</v>
      </c>
      <c r="F30" s="7" t="n">
        <v>200000000</v>
      </c>
    </row>
    <row r="31" spans="1:7">
      <c r="A31" s="4" t="s">
        <v>1030</v>
      </c>
    </row>
    <row r="32" spans="1:7">
      <c r="A32" s="3" t="s">
        <v>1523</v>
      </c>
    </row>
    <row r="33" spans="1:7">
      <c r="A33" s="4" t="s">
        <v>999</v>
      </c>
      <c r="D33" s="7" t="n">
        <v>2500000000</v>
      </c>
    </row>
    <row r="34" spans="1:7">
      <c r="A34" s="4" t="s">
        <v>997</v>
      </c>
      <c r="D34" s="4" t="s">
        <v>1031</v>
      </c>
      <c r="E34" s="4" t="s">
        <v>1031</v>
      </c>
    </row>
    <row r="35" spans="1:7">
      <c r="A35" s="4" t="s">
        <v>1004</v>
      </c>
      <c r="D35" s="7" t="n">
        <v>2500000000</v>
      </c>
      <c r="E35" s="7" t="n">
        <v>2500000000</v>
      </c>
    </row>
    <row r="36" spans="1:7">
      <c r="A36" s="4" t="s">
        <v>1532</v>
      </c>
    </row>
    <row r="37" spans="1:7">
      <c r="A37" s="3" t="s">
        <v>1523</v>
      </c>
    </row>
    <row r="38" spans="1:7">
      <c r="A38" s="4" t="s">
        <v>1004</v>
      </c>
      <c r="E38" s="6" t="n">
        <v>1900000000</v>
      </c>
    </row>
    <row r="39" spans="1:7">
      <c r="A39" s="4" t="s">
        <v>1029</v>
      </c>
    </row>
    <row r="40" spans="1:7">
      <c r="A40" s="3" t="s">
        <v>1523</v>
      </c>
    </row>
    <row r="41" spans="1:7">
      <c r="A41" s="4" t="s">
        <v>1004</v>
      </c>
      <c r="C41" s="7" t="n">
        <v>1500000000</v>
      </c>
      <c r="D41" s="7" t="n">
        <v>1500000000</v>
      </c>
      <c r="E41" s="7" t="n">
        <v>1900000000</v>
      </c>
    </row>
    <row r="42" spans="1:7">
      <c r="A42" s="4" t="s">
        <v>1533</v>
      </c>
    </row>
    <row r="43" spans="1:7">
      <c r="A43" s="3" t="s">
        <v>1523</v>
      </c>
    </row>
    <row r="44" spans="1:7">
      <c r="A44" s="4" t="s">
        <v>1042</v>
      </c>
      <c r="C44" s="6" t="n">
        <v>125000000</v>
      </c>
    </row>
    <row r="45" spans="1:7">
      <c r="A45" s="4" t="s">
        <v>1534</v>
      </c>
    </row>
    <row r="46" spans="1:7">
      <c r="A46" s="3" t="s">
        <v>1523</v>
      </c>
    </row>
    <row r="47" spans="1:7">
      <c r="A47" s="4" t="s">
        <v>1042</v>
      </c>
      <c r="C47" s="7" t="n">
        <v>800000000</v>
      </c>
    </row>
    <row r="48" spans="1:7">
      <c r="A48" s="4" t="s">
        <v>1535</v>
      </c>
    </row>
    <row r="49" spans="1:7">
      <c r="A49" s="3" t="s">
        <v>1523</v>
      </c>
    </row>
    <row r="50" spans="1:7">
      <c r="A50" s="4" t="s">
        <v>1536</v>
      </c>
      <c r="G50" s="7" t="n">
        <v>10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37</v>
      </c>
      <c r="B1" s="2" t="s">
        <v>1</v>
      </c>
      <c r="C1" s="2" t="s">
        <v>434</v>
      </c>
    </row>
    <row r="2" spans="1:3">
      <c r="B2" s="2" t="s">
        <v>2</v>
      </c>
      <c r="C2" s="2" t="s">
        <v>25</v>
      </c>
    </row>
    <row r="3" spans="1:3">
      <c r="A3" s="3" t="s">
        <v>1538</v>
      </c>
    </row>
    <row r="4" spans="1:3">
      <c r="A4" s="4" t="s">
        <v>508</v>
      </c>
      <c r="B4" s="7" t="n">
        <v>165</v>
      </c>
      <c r="C4" s="7" t="n">
        <v>170</v>
      </c>
    </row>
    <row r="5" spans="1:3">
      <c r="A5" s="4" t="s">
        <v>1539</v>
      </c>
      <c r="B5" s="6" t="n">
        <v>7</v>
      </c>
      <c r="C5" s="6" t="n">
        <v>29</v>
      </c>
    </row>
    <row r="6" spans="1:3">
      <c r="A6" s="4" t="s">
        <v>1540</v>
      </c>
      <c r="B6" s="6" t="n">
        <v>2</v>
      </c>
      <c r="C6" s="6" t="n">
        <v>10</v>
      </c>
    </row>
    <row r="7" spans="1:3">
      <c r="A7" s="4" t="s">
        <v>1541</v>
      </c>
      <c r="B7" s="6" t="n">
        <v>-40</v>
      </c>
      <c r="C7" s="6" t="n">
        <v>-48</v>
      </c>
    </row>
    <row r="8" spans="1:3">
      <c r="A8" s="4" t="s">
        <v>1542</v>
      </c>
      <c r="B8" s="6" t="n">
        <v>3</v>
      </c>
      <c r="C8" s="6" t="n">
        <v>4</v>
      </c>
    </row>
    <row r="9" spans="1:3">
      <c r="A9" s="4" t="s">
        <v>1543</v>
      </c>
      <c r="B9" s="7" t="n">
        <v>137</v>
      </c>
      <c r="C9" s="7" t="n">
        <v>16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44</v>
      </c>
      <c r="B1" s="2" t="s">
        <v>1</v>
      </c>
      <c r="C1" s="2" t="s">
        <v>434</v>
      </c>
    </row>
    <row r="2" spans="1:3">
      <c r="B2" s="2" t="s">
        <v>2</v>
      </c>
      <c r="C2" s="2" t="s">
        <v>25</v>
      </c>
    </row>
    <row r="3" spans="1:3">
      <c r="A3" s="3" t="s">
        <v>1523</v>
      </c>
    </row>
    <row r="4" spans="1:3">
      <c r="A4" s="4" t="s">
        <v>1545</v>
      </c>
      <c r="B4" s="7" t="n">
        <v>3000</v>
      </c>
      <c r="C4" s="7" t="n">
        <v>3000</v>
      </c>
    </row>
    <row r="5" spans="1:3">
      <c r="A5" s="4" t="s">
        <v>1546</v>
      </c>
      <c r="B5" s="6" t="n">
        <v>4500</v>
      </c>
      <c r="C5" s="6" t="n">
        <v>6762</v>
      </c>
    </row>
    <row r="6" spans="1:3">
      <c r="A6" s="4" t="s">
        <v>1547</v>
      </c>
      <c r="B6" s="6" t="n">
        <v>4500</v>
      </c>
      <c r="C6" s="6" t="n">
        <v>6000</v>
      </c>
    </row>
    <row r="7" spans="1:3">
      <c r="A7" s="4" t="s">
        <v>1548</v>
      </c>
    </row>
    <row r="8" spans="1:3">
      <c r="A8" s="3" t="s">
        <v>1523</v>
      </c>
    </row>
    <row r="9" spans="1:3">
      <c r="A9" s="4" t="s">
        <v>1545</v>
      </c>
      <c r="B9" s="6" t="n">
        <v>500</v>
      </c>
      <c r="C9" s="6" t="n">
        <v>500</v>
      </c>
    </row>
    <row r="10" spans="1:3">
      <c r="A10" s="4" t="s">
        <v>1546</v>
      </c>
      <c r="B10" s="6" t="n">
        <v>4500</v>
      </c>
      <c r="C10" s="6" t="n">
        <v>6000</v>
      </c>
    </row>
    <row r="11" spans="1:3">
      <c r="A11" s="4" t="s">
        <v>1547</v>
      </c>
      <c r="B11" s="6" t="n">
        <v>4500</v>
      </c>
      <c r="C11" s="6" t="n">
        <v>6000</v>
      </c>
    </row>
    <row r="12" spans="1:3">
      <c r="A12" s="4" t="s">
        <v>1549</v>
      </c>
    </row>
    <row r="13" spans="1:3">
      <c r="A13" s="3" t="s">
        <v>1523</v>
      </c>
    </row>
    <row r="14" spans="1:3">
      <c r="A14" s="4" t="s">
        <v>1545</v>
      </c>
      <c r="B14" s="6" t="n">
        <v>1621</v>
      </c>
      <c r="C14" s="6" t="n">
        <v>1244</v>
      </c>
    </row>
    <row r="15" spans="1:3">
      <c r="A15" s="4" t="s">
        <v>1546</v>
      </c>
      <c r="B15" s="6" t="n">
        <v>0</v>
      </c>
      <c r="C15" s="6" t="n">
        <v>324</v>
      </c>
    </row>
    <row r="16" spans="1:3">
      <c r="A16" s="4" t="s">
        <v>1547</v>
      </c>
      <c r="B16" s="6" t="n">
        <v>0</v>
      </c>
      <c r="C16" s="6" t="n">
        <v>0</v>
      </c>
    </row>
    <row r="17" spans="1:3">
      <c r="A17" s="4" t="s">
        <v>1550</v>
      </c>
    </row>
    <row r="18" spans="1:3">
      <c r="A18" s="3" t="s">
        <v>1523</v>
      </c>
    </row>
    <row r="19" spans="1:3">
      <c r="A19" s="4" t="s">
        <v>1545</v>
      </c>
      <c r="B19" s="6" t="n">
        <v>98</v>
      </c>
      <c r="C19" s="6" t="n">
        <v>377</v>
      </c>
    </row>
    <row r="20" spans="1:3">
      <c r="A20" s="4" t="s">
        <v>1546</v>
      </c>
      <c r="B20" s="6" t="n">
        <v>0</v>
      </c>
      <c r="C20" s="6" t="n">
        <v>303</v>
      </c>
    </row>
    <row r="21" spans="1:3">
      <c r="A21" s="4" t="s">
        <v>1547</v>
      </c>
      <c r="B21" s="6" t="n">
        <v>0</v>
      </c>
      <c r="C21" s="6" t="n">
        <v>0</v>
      </c>
    </row>
    <row r="22" spans="1:3">
      <c r="A22" s="4" t="s">
        <v>1551</v>
      </c>
    </row>
    <row r="23" spans="1:3">
      <c r="A23" s="3" t="s">
        <v>1523</v>
      </c>
    </row>
    <row r="24" spans="1:3">
      <c r="A24" s="4" t="s">
        <v>1545</v>
      </c>
      <c r="B24" s="6" t="n">
        <v>781</v>
      </c>
      <c r="C24" s="6" t="n">
        <v>879</v>
      </c>
    </row>
    <row r="25" spans="1:3">
      <c r="A25" s="4" t="s">
        <v>1546</v>
      </c>
      <c r="B25" s="6" t="n">
        <v>0</v>
      </c>
      <c r="C25" s="6" t="n">
        <v>135</v>
      </c>
    </row>
    <row r="26" spans="1:3">
      <c r="A26" s="4" t="s">
        <v>1547</v>
      </c>
      <c r="B26" s="6" t="n">
        <v>0</v>
      </c>
      <c r="C26" s="6" t="n">
        <v>0</v>
      </c>
    </row>
    <row r="27" spans="1:3">
      <c r="A27" s="4" t="s">
        <v>1552</v>
      </c>
    </row>
    <row r="28" spans="1:3">
      <c r="A28" s="3" t="s">
        <v>1523</v>
      </c>
    </row>
    <row r="29" spans="1:3">
      <c r="A29" s="4" t="s">
        <v>1545</v>
      </c>
      <c r="B29" s="6" t="n">
        <v>2500</v>
      </c>
      <c r="C29" s="6" t="n">
        <v>2500</v>
      </c>
    </row>
    <row r="30" spans="1:3">
      <c r="A30" s="4" t="s">
        <v>1546</v>
      </c>
      <c r="B30" s="6" t="n">
        <v>0</v>
      </c>
      <c r="C30" s="6" t="n">
        <v>762</v>
      </c>
    </row>
    <row r="31" spans="1:3">
      <c r="A31" s="4" t="s">
        <v>1547</v>
      </c>
      <c r="B31" s="7" t="n">
        <v>0</v>
      </c>
      <c r="C31" s="7" t="n">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42"/>
    <col customWidth="1" max="10" min="10" width="21"/>
    <col customWidth="1" max="11" min="11" width="21"/>
    <col customWidth="1" max="12" min="12" width="21"/>
  </cols>
  <sheetData>
    <row r="1" spans="1:12">
      <c r="A1" s="1" t="s">
        <v>1553</v>
      </c>
      <c r="B1" s="2" t="s">
        <v>84</v>
      </c>
      <c r="G1" s="2" t="s">
        <v>433</v>
      </c>
      <c r="I1" s="2" t="s">
        <v>1</v>
      </c>
      <c r="K1" s="2" t="s">
        <v>434</v>
      </c>
    </row>
    <row r="2" spans="1:12">
      <c r="B2" s="2" t="s">
        <v>545</v>
      </c>
      <c r="C2" s="2" t="s">
        <v>1202</v>
      </c>
      <c r="D2" s="2" t="s">
        <v>1554</v>
      </c>
      <c r="E2" s="2" t="s">
        <v>546</v>
      </c>
      <c r="F2" s="2" t="s">
        <v>1555</v>
      </c>
      <c r="G2" s="2" t="s">
        <v>1202</v>
      </c>
      <c r="H2" s="2" t="s">
        <v>1203</v>
      </c>
      <c r="I2" s="2" t="s">
        <v>1556</v>
      </c>
      <c r="J2" s="2" t="s">
        <v>546</v>
      </c>
      <c r="K2" s="2" t="s">
        <v>452</v>
      </c>
      <c r="L2" s="2" t="s">
        <v>1204</v>
      </c>
    </row>
    <row r="3" spans="1:12">
      <c r="A3" s="3" t="s">
        <v>283</v>
      </c>
    </row>
    <row r="4" spans="1:12">
      <c r="A4" s="4" t="s">
        <v>417</v>
      </c>
      <c r="I4" s="6" t="n">
        <v>4</v>
      </c>
    </row>
    <row r="5" spans="1:12">
      <c r="A5" s="4" t="s">
        <v>418</v>
      </c>
      <c r="I5" s="6" t="n">
        <v>3</v>
      </c>
    </row>
    <row r="6" spans="1:12">
      <c r="A6" s="3" t="s">
        <v>1557</v>
      </c>
    </row>
    <row r="7" spans="1:12">
      <c r="A7" s="4" t="s">
        <v>111</v>
      </c>
      <c r="B7" s="7" t="n">
        <v>-496</v>
      </c>
      <c r="C7" s="7" t="n">
        <v>164</v>
      </c>
      <c r="D7" s="7" t="n">
        <v>214</v>
      </c>
      <c r="E7" s="7" t="n">
        <v>10</v>
      </c>
      <c r="F7" s="7" t="n">
        <v>-277</v>
      </c>
      <c r="G7" s="7" t="n">
        <v>378</v>
      </c>
      <c r="H7" s="7" t="n">
        <v>341</v>
      </c>
      <c r="I7" s="7" t="n">
        <v>-118</v>
      </c>
      <c r="J7" s="7" t="n">
        <v>351</v>
      </c>
      <c r="K7" s="7" t="n">
        <v>834</v>
      </c>
      <c r="L7" s="7" t="n">
        <v>1254</v>
      </c>
    </row>
    <row r="8" spans="1:12">
      <c r="A8" s="3" t="s">
        <v>1558</v>
      </c>
    </row>
    <row r="9" spans="1:12">
      <c r="A9" s="4" t="s">
        <v>1559</v>
      </c>
      <c r="I9" s="6" t="n">
        <v>0</v>
      </c>
      <c r="J9" s="6" t="n">
        <v>370</v>
      </c>
    </row>
    <row r="10" spans="1:12">
      <c r="A10" s="4" t="s">
        <v>1560</v>
      </c>
      <c r="B10" s="6" t="n">
        <v>693</v>
      </c>
      <c r="E10" s="6" t="n">
        <v>400</v>
      </c>
      <c r="I10" s="6" t="n">
        <v>1662</v>
      </c>
      <c r="J10" s="6" t="n">
        <v>1114</v>
      </c>
    </row>
    <row r="11" spans="1:12">
      <c r="A11" s="4" t="s">
        <v>103</v>
      </c>
      <c r="B11" s="6" t="n">
        <v>65</v>
      </c>
      <c r="E11" s="6" t="n">
        <v>42</v>
      </c>
      <c r="I11" s="6" t="n">
        <v>171</v>
      </c>
      <c r="J11" s="6" t="n">
        <v>115</v>
      </c>
    </row>
    <row r="12" spans="1:12">
      <c r="A12" s="4" t="s">
        <v>1561</v>
      </c>
    </row>
    <row r="13" spans="1:12">
      <c r="A13" s="3" t="s">
        <v>1558</v>
      </c>
    </row>
    <row r="14" spans="1:12">
      <c r="A14" s="4" t="s">
        <v>1562</v>
      </c>
      <c r="B14" s="6" t="n">
        <v>1403</v>
      </c>
      <c r="E14" s="6" t="n">
        <v>507</v>
      </c>
      <c r="I14" s="6" t="n">
        <v>1829</v>
      </c>
      <c r="J14" s="6" t="n">
        <v>738</v>
      </c>
    </row>
    <row r="15" spans="1:12">
      <c r="A15" s="4" t="s">
        <v>1563</v>
      </c>
      <c r="B15" s="6" t="n">
        <v>36</v>
      </c>
      <c r="E15" s="6" t="n">
        <v>11</v>
      </c>
      <c r="I15" s="6" t="n">
        <v>-44</v>
      </c>
      <c r="J15" s="6" t="n">
        <v>32</v>
      </c>
    </row>
    <row r="16" spans="1:12">
      <c r="A16" s="4" t="s">
        <v>1559</v>
      </c>
      <c r="B16" s="6" t="n">
        <v>0</v>
      </c>
      <c r="E16" s="6" t="n">
        <v>0</v>
      </c>
      <c r="I16" s="6" t="n">
        <v>0</v>
      </c>
      <c r="J16" s="6" t="n">
        <v>369</v>
      </c>
    </row>
    <row r="17" spans="1:12">
      <c r="A17" s="4" t="s">
        <v>1564</v>
      </c>
      <c r="B17" s="6" t="n">
        <v>24</v>
      </c>
      <c r="E17" s="6" t="n">
        <v>34</v>
      </c>
      <c r="I17" s="6" t="n">
        <v>182</v>
      </c>
      <c r="J17" s="6" t="n">
        <v>101</v>
      </c>
    </row>
    <row r="18" spans="1:12">
      <c r="A18" s="4" t="s">
        <v>1565</v>
      </c>
      <c r="B18" s="6" t="n">
        <v>51</v>
      </c>
      <c r="E18" s="6" t="n">
        <v>56</v>
      </c>
      <c r="I18" s="6" t="n">
        <v>229</v>
      </c>
      <c r="J18" s="6" t="n">
        <v>61</v>
      </c>
    </row>
    <row r="19" spans="1:12">
      <c r="A19" s="4" t="s">
        <v>1566</v>
      </c>
      <c r="B19" s="6" t="n">
        <v>-409</v>
      </c>
      <c r="E19" s="6" t="n">
        <v>-35</v>
      </c>
      <c r="I19" s="6" t="n">
        <v>-461</v>
      </c>
      <c r="J19" s="6" t="n">
        <v>-446</v>
      </c>
    </row>
    <row r="20" spans="1:12">
      <c r="A20" s="4" t="s">
        <v>1567</v>
      </c>
      <c r="B20" s="6" t="n">
        <v>84</v>
      </c>
      <c r="E20" s="6" t="n">
        <v>-183</v>
      </c>
      <c r="I20" s="6" t="n">
        <v>45</v>
      </c>
      <c r="J20" s="6" t="n">
        <v>-92</v>
      </c>
    </row>
    <row r="21" spans="1:12">
      <c r="A21" s="4" t="s">
        <v>1568</v>
      </c>
    </row>
    <row r="22" spans="1:12">
      <c r="A22" s="3" t="s">
        <v>1558</v>
      </c>
    </row>
    <row r="23" spans="1:12">
      <c r="A23" s="4" t="s">
        <v>1560</v>
      </c>
      <c r="B23" s="6" t="n">
        <v>434</v>
      </c>
      <c r="E23" s="6" t="n">
        <v>326</v>
      </c>
      <c r="I23" s="6" t="n">
        <v>1207</v>
      </c>
      <c r="J23" s="6" t="n">
        <v>844</v>
      </c>
    </row>
    <row r="24" spans="1:12">
      <c r="A24" s="4" t="s">
        <v>1569</v>
      </c>
    </row>
    <row r="25" spans="1:12">
      <c r="A25" s="3" t="s">
        <v>1558</v>
      </c>
    </row>
    <row r="26" spans="1:12">
      <c r="A26" s="4" t="s">
        <v>1560</v>
      </c>
      <c r="B26" s="6" t="n">
        <v>134</v>
      </c>
      <c r="E26" s="6" t="n">
        <v>85</v>
      </c>
      <c r="I26" s="6" t="n">
        <v>287</v>
      </c>
      <c r="J26" s="6" t="n">
        <v>193</v>
      </c>
    </row>
    <row r="27" spans="1:12">
      <c r="A27" s="4" t="s">
        <v>1570</v>
      </c>
    </row>
    <row r="28" spans="1:12">
      <c r="A28" s="3" t="s">
        <v>1558</v>
      </c>
    </row>
    <row r="29" spans="1:12">
      <c r="A29" s="4" t="s">
        <v>1560</v>
      </c>
      <c r="B29" s="6" t="n">
        <v>96</v>
      </c>
      <c r="E29" s="6" t="n">
        <v>45</v>
      </c>
      <c r="I29" s="6" t="n">
        <v>274</v>
      </c>
      <c r="J29" s="6" t="n">
        <v>138</v>
      </c>
    </row>
    <row r="30" spans="1:12">
      <c r="A30" s="4" t="s">
        <v>1571</v>
      </c>
    </row>
    <row r="31" spans="1:12">
      <c r="A31" s="3" t="s">
        <v>1558</v>
      </c>
    </row>
    <row r="32" spans="1:12">
      <c r="A32" s="4" t="s">
        <v>1560</v>
      </c>
      <c r="B32" s="6" t="n">
        <v>137</v>
      </c>
      <c r="E32" s="6" t="n">
        <v>-3</v>
      </c>
      <c r="I32" s="6" t="n">
        <v>160</v>
      </c>
      <c r="J32" s="6" t="n">
        <v>54</v>
      </c>
    </row>
    <row r="33" spans="1:12">
      <c r="A33" s="4" t="s">
        <v>1572</v>
      </c>
    </row>
    <row r="34" spans="1:12">
      <c r="A34" s="3" t="s">
        <v>1558</v>
      </c>
    </row>
    <row r="35" spans="1:12">
      <c r="A35" s="4" t="s">
        <v>1560</v>
      </c>
      <c r="B35" s="6" t="n">
        <v>-108</v>
      </c>
      <c r="E35" s="6" t="n">
        <v>-53</v>
      </c>
      <c r="I35" s="6" t="n">
        <v>-266</v>
      </c>
      <c r="J35" s="6" t="n">
        <v>-115</v>
      </c>
    </row>
    <row r="36" spans="1:12">
      <c r="A36" s="4" t="s">
        <v>103</v>
      </c>
      <c r="B36" s="7" t="n">
        <v>65</v>
      </c>
      <c r="E36" s="7" t="n">
        <v>31</v>
      </c>
      <c r="I36" s="7" t="n">
        <v>171</v>
      </c>
      <c r="J36" s="7" t="n">
        <v>104</v>
      </c>
    </row>
  </sheetData>
  <mergeCells count="5">
    <mergeCell ref="A1:A2"/>
    <mergeCell ref="B1:F1"/>
    <mergeCell ref="G1:H1"/>
    <mergeCell ref="I1:J1"/>
    <mergeCell ref="K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7:18:20Z</dcterms:created>
  <dcterms:modified xmlns:dcterms="http://purl.org/dc/terms/" xmlns:xsi="http://www.w3.org/2001/XMLSchema-instance" xsi:type="dcterms:W3CDTF">2018-11-13T07:18:20Z</dcterms:modified>
</cp:coreProperties>
</file>